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Quarterly Results of Operation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401(k) Plans" sheetId="22" state="visible" r:id="rId22"/>
    <sheet xmlns:r="http://schemas.openxmlformats.org/officeDocument/2006/relationships" name="Stockholders' Equity Matters" sheetId="23" state="visible" r:id="rId23"/>
    <sheet xmlns:r="http://schemas.openxmlformats.org/officeDocument/2006/relationships" name="Divestitures" sheetId="24" state="visible" r:id="rId24"/>
    <sheet xmlns:r="http://schemas.openxmlformats.org/officeDocument/2006/relationships" name="Cost Optimization Plans" sheetId="25" state="visible" r:id="rId25"/>
    <sheet xmlns:r="http://schemas.openxmlformats.org/officeDocument/2006/relationships" name="Recall Costs (Notes)" sheetId="26" state="visible" r:id="rId26"/>
    <sheet xmlns:r="http://schemas.openxmlformats.org/officeDocument/2006/relationships" name="SCHEDULE III - SCHEDULE OF RE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erivative Instruments and He30" sheetId="30" state="visible" r:id="rId30"/>
    <sheet xmlns:r="http://schemas.openxmlformats.org/officeDocument/2006/relationships" name="Debt (Tables)" sheetId="31" state="visible" r:id="rId31"/>
    <sheet xmlns:r="http://schemas.openxmlformats.org/officeDocument/2006/relationships" name="Selected Consolidated Financi32"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Quarterly Results of Operatio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Stockholders' Equity Matters (T" sheetId="38" state="visible" r:id="rId38"/>
    <sheet xmlns:r="http://schemas.openxmlformats.org/officeDocument/2006/relationships" name="Divestitures (Tables)" sheetId="39" state="visible" r:id="rId39"/>
    <sheet xmlns:r="http://schemas.openxmlformats.org/officeDocument/2006/relationships" name="Cost Optimization Plans (Tables" sheetId="40" state="visible" r:id="rId40"/>
    <sheet xmlns:r="http://schemas.openxmlformats.org/officeDocument/2006/relationships" name="Recall Costs (Tables)" sheetId="41" state="visible" r:id="rId41"/>
    <sheet xmlns:r="http://schemas.openxmlformats.org/officeDocument/2006/relationships" name="Nature of Business General (De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bt - Schedule of Long Term De" sheetId="63" state="visible" r:id="rId63"/>
    <sheet xmlns:r="http://schemas.openxmlformats.org/officeDocument/2006/relationships" name="Debt - New Credit Agreement Nar" sheetId="64" state="visible" r:id="rId64"/>
    <sheet xmlns:r="http://schemas.openxmlformats.org/officeDocument/2006/relationships" name="Debt - Covenant Ratios (Details" sheetId="65" state="visible" r:id="rId65"/>
    <sheet xmlns:r="http://schemas.openxmlformats.org/officeDocument/2006/relationships" name="Debt - Commitment Fees (Details" sheetId="66" state="visible" r:id="rId66"/>
    <sheet xmlns:r="http://schemas.openxmlformats.org/officeDocument/2006/relationships" name="Debt - Notes Issued Under Inden" sheetId="67" state="visible" r:id="rId67"/>
    <sheet xmlns:r="http://schemas.openxmlformats.org/officeDocument/2006/relationships" name="Debt - Redemption Rates (Detail" sheetId="68" state="visible" r:id="rId68"/>
    <sheet xmlns:r="http://schemas.openxmlformats.org/officeDocument/2006/relationships" name="Debt - Accounts Receivable and " sheetId="69" state="visible" r:id="rId69"/>
    <sheet xmlns:r="http://schemas.openxmlformats.org/officeDocument/2006/relationships" name="Debt  - Maturities of Long Term" sheetId="70" state="visible" r:id="rId70"/>
    <sheet xmlns:r="http://schemas.openxmlformats.org/officeDocument/2006/relationships" name="Debt Cash Pooling (Details)" sheetId="71" state="visible" r:id="rId71"/>
    <sheet xmlns:r="http://schemas.openxmlformats.org/officeDocument/2006/relationships" name="Selected Consolidated Financi72" sheetId="72" state="visible" r:id="rId72"/>
    <sheet xmlns:r="http://schemas.openxmlformats.org/officeDocument/2006/relationships" name="Selected Consolidated Financi73" sheetId="73" state="visible" r:id="rId73"/>
    <sheet xmlns:r="http://schemas.openxmlformats.org/officeDocument/2006/relationships" name="Selected Consolidated Financi74" sheetId="74" state="visible" r:id="rId74"/>
    <sheet xmlns:r="http://schemas.openxmlformats.org/officeDocument/2006/relationships" name="Acquisitions (Details)" sheetId="75" state="visible" r:id="rId75"/>
    <sheet xmlns:r="http://schemas.openxmlformats.org/officeDocument/2006/relationships" name="Acquisitions - Schedule of Purc" sheetId="76" state="visible" r:id="rId76"/>
    <sheet xmlns:r="http://schemas.openxmlformats.org/officeDocument/2006/relationships" name="Income Taxes (Details)" sheetId="77" state="visible" r:id="rId77"/>
    <sheet xmlns:r="http://schemas.openxmlformats.org/officeDocument/2006/relationships" name="Income Taxes - Significant Comp" sheetId="78" state="visible" r:id="rId78"/>
    <sheet xmlns:r="http://schemas.openxmlformats.org/officeDocument/2006/relationships" name="Income Taxes - Current and Nonc" sheetId="79" state="visible" r:id="rId79"/>
    <sheet xmlns:r="http://schemas.openxmlformats.org/officeDocument/2006/relationships" name="Income Taxes - Rollforward of V" sheetId="80" state="visible" r:id="rId80"/>
    <sheet xmlns:r="http://schemas.openxmlformats.org/officeDocument/2006/relationships" name="Income Taxes - Components Of In" sheetId="81" state="visible" r:id="rId81"/>
    <sheet xmlns:r="http://schemas.openxmlformats.org/officeDocument/2006/relationships" name="Income Taxes - Income Tax Recon" sheetId="82" state="visible" r:id="rId82"/>
    <sheet xmlns:r="http://schemas.openxmlformats.org/officeDocument/2006/relationships" name="Income Taxes - Reconciliation o" sheetId="83" state="visible" r:id="rId83"/>
    <sheet xmlns:r="http://schemas.openxmlformats.org/officeDocument/2006/relationships" name="Quarterly Results of Operatio84" sheetId="84" state="visible" r:id="rId84"/>
    <sheet xmlns:r="http://schemas.openxmlformats.org/officeDocument/2006/relationships" name="Segment Information - Additiona" sheetId="85" state="visible" r:id="rId85"/>
    <sheet xmlns:r="http://schemas.openxmlformats.org/officeDocument/2006/relationships" name="Segment Information - Revenue a" sheetId="86" state="visible" r:id="rId86"/>
    <sheet xmlns:r="http://schemas.openxmlformats.org/officeDocument/2006/relationships" name="Segment Information - Reconcili" sheetId="87" state="visible" r:id="rId87"/>
    <sheet xmlns:r="http://schemas.openxmlformats.org/officeDocument/2006/relationships" name="Segment Information - Revenue88"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Related Party Transactions (Det" sheetId="91" state="visible" r:id="rId91"/>
    <sheet xmlns:r="http://schemas.openxmlformats.org/officeDocument/2006/relationships" name="401(k) Plans (Details)" sheetId="92" state="visible" r:id="rId92"/>
    <sheet xmlns:r="http://schemas.openxmlformats.org/officeDocument/2006/relationships" name="Stockholders' Equity Matters (D" sheetId="93" state="visible" r:id="rId93"/>
    <sheet xmlns:r="http://schemas.openxmlformats.org/officeDocument/2006/relationships" name="Stockholders' Equity Matters - " sheetId="94" state="visible" r:id="rId94"/>
    <sheet xmlns:r="http://schemas.openxmlformats.org/officeDocument/2006/relationships" name="Stockholders' Equity Matters 95" sheetId="95" state="visible" r:id="rId95"/>
    <sheet xmlns:r="http://schemas.openxmlformats.org/officeDocument/2006/relationships" name="Divestitures - Results of Opera" sheetId="96" state="visible" r:id="rId96"/>
    <sheet xmlns:r="http://schemas.openxmlformats.org/officeDocument/2006/relationships" name="Divestitures (Details)" sheetId="97" state="visible" r:id="rId97"/>
    <sheet xmlns:r="http://schemas.openxmlformats.org/officeDocument/2006/relationships" name="Cost Optimization Plans (Detail" sheetId="98" state="visible" r:id="rId98"/>
    <sheet xmlns:r="http://schemas.openxmlformats.org/officeDocument/2006/relationships" name="Recall Costs - Narrative (Detai" sheetId="99" state="visible" r:id="rId99"/>
    <sheet xmlns:r="http://schemas.openxmlformats.org/officeDocument/2006/relationships" name="Recall Costs - Rollforward of A" sheetId="100" state="visible" r:id="rId100"/>
    <sheet xmlns:r="http://schemas.openxmlformats.org/officeDocument/2006/relationships" name="SCHEDULE III - SCHEDULE OF R101" sheetId="101" state="visible" r:id="rId101"/>
    <sheet xmlns:r="http://schemas.openxmlformats.org/officeDocument/2006/relationships" name="SCHEDULE III - SCHEDULE OF R102" sheetId="102" state="visible" r:id="rId102"/>
  </sheets>
  <definedNames/>
  <calcPr calcId="124519" fullCalcOnLoad="1"/>
</workbook>
</file>

<file path=xl/sharedStrings.xml><?xml version="1.0" encoding="utf-8"?>
<sst xmlns="http://schemas.openxmlformats.org/spreadsheetml/2006/main" uniqueCount="1995">
  <si>
    <t>Document and Entity Information - USD ($) $ in Billions</t>
  </si>
  <si>
    <t>12 Months Ended</t>
  </si>
  <si>
    <t>Dec. 31, 2016</t>
  </si>
  <si>
    <t>Feb. 17, 2017</t>
  </si>
  <si>
    <t>Jun. 30, 2016</t>
  </si>
  <si>
    <t>Document and Entity Information</t>
  </si>
  <si>
    <t>Entity Registrant Name</t>
  </si>
  <si>
    <t>IRON MOUNTAIN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less allowances of $31,447 and $44,290 as of December 31, 2015 and 2016,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 (see Note 2.w.)</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 (see Note 2.w.)</t>
  </si>
  <si>
    <t>Commitments and Contingencies</t>
  </si>
  <si>
    <t xml:space="preserve"> </t>
  </si>
  <si>
    <t>Redeemable Noncontrolling Interests</t>
  </si>
  <si>
    <t>Iron Mountain Incorporated Stockholders' Equity:</t>
  </si>
  <si>
    <t>Preferred stock (par value $0.01; authorized 10,000,000 shares; none issued and outstanding)</t>
  </si>
  <si>
    <t>Common stock (par value $0.01; authorized 400,000,000 shares; issued and outstanding 211,340,296 shares and 263,682,670 shares as of December 31, 2015 and 2016,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Oct. 31, 2016</t>
  </si>
  <si>
    <t>Jul. 27, 2016</t>
  </si>
  <si>
    <t>May 25, 2016</t>
  </si>
  <si>
    <t>Feb. 17, 2016</t>
  </si>
  <si>
    <t>Oct. 29, 2015</t>
  </si>
  <si>
    <t>Aug. 27, 2015</t>
  </si>
  <si>
    <t>May 28, 2015</t>
  </si>
  <si>
    <t>Feb. 19, 2015</t>
  </si>
  <si>
    <t>Sep. 30, 2016</t>
  </si>
  <si>
    <t>Mar. 31, 2016</t>
  </si>
  <si>
    <t>Sep. 30, 2015</t>
  </si>
  <si>
    <t>Jun. 30, 2015</t>
  </si>
  <si>
    <t>Mar. 31, 2015</t>
  </si>
  <si>
    <t>Dec. 31, 2014</t>
  </si>
  <si>
    <t>Revenues:</t>
  </si>
  <si>
    <t>Storage rental</t>
  </si>
  <si>
    <t>Service</t>
  </si>
  <si>
    <t>Total Revenues</t>
  </si>
  <si>
    <t>Operating Expenses:</t>
  </si>
  <si>
    <t>Cost of sales (excluding depreciation and amortization)</t>
  </si>
  <si>
    <t>Selling, general and administrative</t>
  </si>
  <si>
    <t>Depreciation and amortization</t>
  </si>
  <si>
    <t>Loss (Gain) on disposal/write-down of property, plant and equipment (excluding real estate), net</t>
  </si>
  <si>
    <t>Total Operating Expenses</t>
  </si>
  <si>
    <t>Operating (Loss) Income</t>
  </si>
  <si>
    <t>Interest Expense, Net (includes Interest Income of $2,443, $3,984 and $7,558 in 2014, 2015 and 2016, respectively)</t>
  </si>
  <si>
    <t>Other Expense (Income), Net</t>
  </si>
  <si>
    <t>(Loss) Income from Continuing Operations Before (Benefit) Provision for Income Taxes and Gain on Sale of Real Estate</t>
  </si>
  <si>
    <t>(Benefit) Provision for Income Taxes</t>
  </si>
  <si>
    <t>Gain on Sale of Real Estate, Net of Tax</t>
  </si>
  <si>
    <t>Income (Loss) from Continuing Operations</t>
  </si>
  <si>
    <t>(Loss) Income from Discontinued Operations, Net of Tax</t>
  </si>
  <si>
    <t>Net Income (Loss)</t>
  </si>
  <si>
    <t>Less: Net Income (Loss) Attributable to Noncontrolling Interests</t>
  </si>
  <si>
    <t>Net Income (Loss) Attributable to Iron Mountain Incorporated</t>
  </si>
  <si>
    <t>Earnings (Losses) per Share—Basic:</t>
  </si>
  <si>
    <t>Total Income (Loss) from Discontinued Operations, Net of Tax</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Expense, Net</t>
  </si>
  <si>
    <t>CONSOLIDATED STATEMENTS OF COMPREHENSIVE INCOME (LOSS) - USD ($) $ in Thousands</t>
  </si>
  <si>
    <t>3 Months Ended</t>
  </si>
  <si>
    <t>Statement of Comprehensive Income [Abstract]</t>
  </si>
  <si>
    <t>Net income (loss)</t>
  </si>
  <si>
    <t>Other Comprehensive Income (Loss):</t>
  </si>
  <si>
    <t>Foreign Currency Translation Adjustments</t>
  </si>
  <si>
    <t>Market Value Adjustments for Securities</t>
  </si>
  <si>
    <t>Total Other Comprehensive (Loss) Income</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call Holdings Limited [Member]</t>
  </si>
  <si>
    <t>Common StockRecall Holdings Limited [Member]</t>
  </si>
  <si>
    <t>Balance at Dec. 31, 2013</t>
  </si>
  <si>
    <t>Balance (in shares) at Dec. 31, 2013</t>
  </si>
  <si>
    <t>Increase (Decrease) in Stockholders' Equity</t>
  </si>
  <si>
    <t>Issuance of shares under employee stock purchase plan and option plans and stock-based compensation, including tax benefit (deficiency)</t>
  </si>
  <si>
    <t>Issuance of shares under employee stock purchase plan and option plans and stock-based compensation, including tax benefit (deficiency) (in shares)</t>
  </si>
  <si>
    <t>Parent cash dividends declared</t>
  </si>
  <si>
    <t>Special Distribution in Connection with REIT Conversion, in Shares</t>
  </si>
  <si>
    <t>Special distribution in connection with conversion to REIT</t>
  </si>
  <si>
    <t>Foreign currency translation adjustment</t>
  </si>
  <si>
    <t>Market value adjustments for securities</t>
  </si>
  <si>
    <t>Noncontrolling interests equity contributions</t>
  </si>
  <si>
    <t>Noncontrolling interests dividends</t>
  </si>
  <si>
    <t>Purchase of noncontrolling interests</t>
  </si>
  <si>
    <t>Divestiture of noncontrolling interests</t>
  </si>
  <si>
    <t>Balance at Dec. 31, 2014</t>
  </si>
  <si>
    <t>Balance (in shares) at Dec. 31, 2014</t>
  </si>
  <si>
    <t>Balance at Dec. 31, 2015</t>
  </si>
  <si>
    <t>Balance (in shares) at Dec. 31, 2015</t>
  </si>
  <si>
    <t>Reclassification to redeemable noncontrolling interests</t>
  </si>
  <si>
    <t>Change in value of redeemable noncontrolling interests</t>
  </si>
  <si>
    <t>Issuance of shares in connection with the acquisition of Recall Holdings Limited</t>
  </si>
  <si>
    <t>Issuance of common stock (in shares)</t>
  </si>
  <si>
    <t>Balance at Dec. 31, 2016</t>
  </si>
  <si>
    <t>Balance (in shares) at Dec. 31, 2016</t>
  </si>
  <si>
    <t>Increase (Decrease) in Temporary Equity [Roll Forward]</t>
  </si>
  <si>
    <t>CONSOLIDATED STATEMENTS OF EQUITY (Parenthetical) - USD ($) $ in Thousands</t>
  </si>
  <si>
    <t>Statement of Stockholders' Equity [Abstract]</t>
  </si>
  <si>
    <t>Tax benefit (deficiency) on issuance of shares under employee stock purchase plan and option plans and stock-based compensation</t>
  </si>
  <si>
    <t>CONSOLIDATED STATEMENTS OF CASH FLOWS $ in Thousands</t>
  </si>
  <si>
    <t>Dec. 31, 2016USD ($)</t>
  </si>
  <si>
    <t>Dec. 31, 2015USD ($)</t>
  </si>
  <si>
    <t>Dec. 31, 2014USD ($)</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 of $8,009, $9,249 and $13,151 in 2014, 2015 and 2016, respectively)</t>
  </si>
  <si>
    <t>Revenue reduction associated with amortization of permanent withdrawal fees</t>
  </si>
  <si>
    <t>Stock-based compensation expense</t>
  </si>
  <si>
    <t>(Benefit) provision for deferred income taxes</t>
  </si>
  <si>
    <t>Loss on early extinguishment of debt, net</t>
  </si>
  <si>
    <t>(Gain) Loss on disposal/write-down of property, plant and equipment, net (including real estate)</t>
  </si>
  <si>
    <t>Gain (Loss) on Disposition of Iron Mountain Divestments</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Decrease (increase) in restricted cash</t>
  </si>
  <si>
    <t>Acquisition of customer relationships</t>
  </si>
  <si>
    <t>Customer inducements</t>
  </si>
  <si>
    <t>Net proceeds from Iron Mountain Divestments</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notes</t>
  </si>
  <si>
    <t>Proceeds from Noncontrolling Interests</t>
  </si>
  <si>
    <t>Payments to Noncontrolling Interests</t>
  </si>
  <si>
    <t>Parent cash dividends</t>
  </si>
  <si>
    <t>Net proceeds (payments) associated with employee stock-based awards</t>
  </si>
  <si>
    <t>Excess tax (deficiency) benefits from employee stock-based awards</t>
  </si>
  <si>
    <t>Payment of debt financing and stock issuance costs</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beginning of year</t>
  </si>
  <si>
    <t>Cash and cash equivalents, end of year</t>
  </si>
  <si>
    <t>Supplemental Information:</t>
  </si>
  <si>
    <t>Cash Paid for Interest</t>
  </si>
  <si>
    <t>Cash Paid for Income Taxes, Net</t>
  </si>
  <si>
    <t>Non-Cash Investing and Financing Activities:</t>
  </si>
  <si>
    <t>Capital Leases</t>
  </si>
  <si>
    <t>Accrued Capital Expenditures</t>
  </si>
  <si>
    <t>Dividends Payable</t>
  </si>
  <si>
    <t>Fair Value of Stock Issued for Recall Transaction</t>
  </si>
  <si>
    <t>CONSOLIDATED STATEMENTS OF CASH FLOWS (Parenthetical) - USD ($) $ in Thousands</t>
  </si>
  <si>
    <t>Statement of Cash Flows [Abstract]</t>
  </si>
  <si>
    <t>Deferred financing costs and discount included in Amortization</t>
  </si>
  <si>
    <t>Nature of Business</t>
  </si>
  <si>
    <t>Organization, Consolidation and Presentation of Financial Statements [Abstract]</t>
  </si>
  <si>
    <t>The accompanying financial statements represent the consolidated accounts of Iron Mountain Incorporated, a Delaware corporation ("IMI"), and its subsidiaries ("we" or "us"). We store records, primarily physical records and data backup media, and provide information management services in various locations throughout North America, Europe, Latin America, Asia Pacific and Africa. We have a diversified customer base consisting of commercial, legal, financial, healthcare, insurance, life sciences, energy, business services, entertainment and government organizations. We have been organized and operating as a real estate investment trust for United States federal income tax purposes ("REIT") effective for our taxable year beginning January 1, 2014. On May 2, 2016 (Sydney, Australia time), we completed the acquisition of Recall Holdings Limited ("Recall") pursuant to the Scheme Implementation Deed, as amended, with Recall (the "Recall Transaction"). At the closing of the Recall Transaction, we paid approximately $331,800 in cash and issued 50,233,412 shares of our common stock which, based on the closing price of our common stock as of April 29, 2016 (the last day of trading on the New York Stock Exchange ("NYSE") prior to the closing of the Recall Transaction) of $36.53 per share, resulted in a total purchase price to Recall shareholders of approximately $2,166,900 . See Note 6.</t>
  </si>
  <si>
    <t>Summary of Significant Accounting Policies</t>
  </si>
  <si>
    <t>Accounting Policies [Abstract]</t>
  </si>
  <si>
    <t>a. Principles of Consolidation The accompanying financial statements reflect our financial position, results of operations, comprehensive income (loss), equity and cash flows on a consolidated basis.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d.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i) our previously outstanding 7 1 / 4 % GBP Senior Subordinated Notes due 2014 (the "7 1 / 4 % Notes"), (ii) our previously outstanding 6 3 / 4 % Euro Senior Subordinated Notes due 2018 (the "6 3 / 4 % Notes"), (iii) borrowings in certain foreign currencies under our Revolving Credit Facility and our Former Revolving Credit Facility (each as defined in Note 4) and (iv)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loss on foreign currency transactions for the years ended December 31, 2014 , 2015 and 2016 is as follows: Year Ended December 31, 2014 2015 2016 Total loss on foreign currency transactions $ 58,316 $ 70,851 $ 20,413 e. 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5 and 2016, we had no forward contracts outstanding. f. 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capital leases in the respective category), at cost, consist of the following: December 31, 2015 2016 Land $ 218,174 $ 260,059 Buildings and building improvements 1,507,224 1,702,448 Leasehold improvements 447,449 538,368 Racking 1,556,749 1,875,771 Warehouse equipment/vehicles 335,728 395,595 Furniture and fixtures 50,307 52,836 Computer hardware and software 515,688 588,980 Construction in progress 112,917 121,726 $ 4,744,236 $ 5,535,783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4 , 2015 and 2016 , we capitalized $19,419 , $26,201 and $16,438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s ended December 31, 2014 and 2016, we wrote off previously deferred software costs associated with internal use software development projects that were discontinued after implementation, which resulted in a loss on disposal/write-down of property, plant and equipment (excluding real estate), net in the accompanying Consolidated Statements of Operations, by segment as follows: Year Ended December 31, 2014 2015 2016 North American Records and Information Management Business $ 1,000 $ — $ 1,833 North American Data Management Business — — — Western European Business 300 — — Other International Business — — — Corporate and Other Business — — — $ 1,300 $ — $ 1,833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A reconciliation of liabilities for asset retirement obligations (included in other long-term liabilities) is as follows: December 31, 2015 2016 Asset Retirement Obligations, beginning of the year $ 12,897 $ 13,997 Liabilities Assumed — 10,678 Liabilities Incurred 1,030 687 Liabilities Settled (966 ) (1,106 ) Accretion Expense 1,241 1,587 Foreign Currency Translation Adjustments (205 ) (355 ) Asset Retirement Obligations, end of the year $ 13,997 $ 25,488 g. Long-Lived Assets We review long-lived assets, including all finite-lived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We annually, or more frequently if events or circumstances warrant, assess whether a change in the lives over which long-lived assets, including finite-lived intangible assets, are amortized is necessary. Consolidated loss on disposal/write-down of property, plant and equipment (excluding real estate), net was $1,065 for the year ended December 31, 2014 and consisted primarily of losses associated with the write-off of certain software associated with our North American Records and Information Management Business segment. Consolidated loss on disposal/write-down of property, plant and equipment (excluding real estate), net was $3,000 for the year ended December 31, 2015 and consisted primarily of approximately $1,800 of losses associated with the write-off of certain property in our Western European Business segment, as well as $1,500 of losses associated with the write-off of certain property in our North American Records and Information Management Business segment, partially offset by gains on the retirement of leased vehicles accounted for as capital lease assets primarily associated with our North American Records and Information Management Business segment. Consolidated loss on disposal/write-down of property, plant and equipment (excluding real estate), net was $1,412 for the year ended December 31, 2016 and consisted primarily of losses associated with the write-off of certain software assets associated with our North American Records and Information Management Business segment, partially offset by gains on the retirement of leased vehicles accounted for as capital lease assets primarily associated with our North American Records and Information Management Business segment. Gain on sale of real estate, net of tax, which consists primarily of the sale of land and buildings in the United Kingdom, United States and Canada, for the years ended December 31, 2014 , 2015 and 2016 is as follows: Year Ended December 31, 2014 2015 2016 Gain on sale of real estate $ 10,512 $ 1,059 $ 2,310 Tax effect on gain on sale of real estate (2,205 ) (209 ) (130 ) Gain on sale of real estate, net of tax $ 8,307 $ 850 $ 2,180 h.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As described in more detail below, we performed our annual goodwill impairment review as of October 1, 2014 , 2015 and 2016 , and concluded that goodwill was not impaired as of such dates. As of December 31, 2016 , no factors were identified that would alter our October 1, 2016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Goodwill Impairment Analysis - 2015 Our reporting units at which level we performed our goodwill impairment analysis as of October 1, 2015 were as follows: (1) North American Records and Information Management; (2) North American Secure Shredding; (3) North American Data Management; (4) Adjacent Businesses - Data Centers (which consists primarily of our data center business in the United States); (5) Adjacent Businesses - Consumer Storage (which consists of a consumer storage business with operations in the United States acquired in April 2015); (6) the United Kingdom (including our operations in England, Northern Ireland and Scotland), Ireland and Norway (the "UKI and Norway" reporting unit); (7) Austria, Belgium, France, Germany, the Netherlands, Spain and Switzerland (the "Continental Western Europe" reporting unit); (8) the remaining countries in Europe in which we operate, excluding Russia, Ukraine and Denmark (the "Emerging Markets - Eastern Europe" reporting unit); (9) Latin America; (10) Australia and Singapore; (11) China (including Taiwan) and Hong Kong (the "Greater China" reporting unit); (12) India; and (13) Russia, Ukraine and Denmark. We concluded that the goodwill for each of our reporting units was not impaired as of such date. During the fourth quarter of 2015, as a result of changes in the management of certain of our businesses in Europe and Asia Pacific, we reassessed the composition of our reporting units as well as our reportable operating segments (see Note 9 for a description of our reportable operating segments). As part of this reassessment, we determined that our former Russia, Ukraine and Denmark reporting unit, as well as our business in Norway (which was previously managed along with our operations in the United Kingdom and Ireland within our UKI and Norway reporting unit) are being managed in conjunction with the businesses included in our Emerging Markets - Eastern Europe reporting unit. This reporting unit, which consists of (i) our former Emerging Markets - Eastern Europe reporting unit, (ii) our former Russia, Ukraine and Denmark reporting unit, and (iii) our business in Norway is referred to herein as the “Emerging Markets - Europe” reporting unit. Our businesses in the United Kingdom and Ireland are being managed as a separate reporting unit (the “UKI” reporting unit). Additionally, we determined that our business in Singapore, which was previously managed along with our operations in Australia, is being managed with our businesses in our Greater China reporting unit. This reporting unit, which consists of (i) our former Greater China reporting unit and (ii) our business in Singapore, is referred to herein as the "Southeast Asia" reporting unit. Our business in Australia was being managed on a standalone basis (the “Australia” reporting unit). As a result of the change in the composition of our reporting units noted above, we concluded that we had an interim triggering event, and, therefore, during the fourth quarter of 2015, we performed an interim goodwill impairment test, for the UKI, Emerging Markets - Europe, Australia and Southeast Asia reporting units. We concluded that the goodwill for each of these reporting units was not impaired as of such date. Additionally, in December 2015, we acquired Crozier Fine Arts ("Crozier"), a storage, logistics and transportation business for high value paintings, photographs and other types of art. We determined that Crozier will be managed as a separate component within our Adjacent Businesses operating segment and, therefore, constitutes a separate reporting unit (the "Adjacent Businesses - Fine Arts" reporting unit). Goodwill by Reporting Unit as of December 31, 2015 The carrying value of goodwill, net for each of our reporting units described above as of December 31, 2015 was as follows: Carrying Value as of December 31, 2015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Goodwill Impairment Analysis - 2016 In the third quarter of 2016, as a result of changes in the management of our businesses included in our Western European Business segment, we reassessed the composition of our reporting units. As a result of this reassessment, we determined that the businesses included in our former UKI reporting unit were now being managed in conjunction with the businesses included in our former Continental Western Europe reporting unit. As a result, we concluded that our Western European Business segment consists of one reporting unit, which is referred to herein as the Western Europe reporting unit. The acquisitions we completed during the first nine months of 2016, which are more fully disclosed in Note 6, impacted our reporting units as of October 1, 2016 as follows: • North American Records and Information Management - includes the goodwill associated with the records and information management businesses of Recall in the United States and Canada. • North American Secure Shredding - includes the goodwill associated with the secure shredding businesses of Recall in the United States and Canada. • North American Data Management - includes the goodwill associated with the data management businesses of Recall in the United States and Canada. • Western Europe - includes the goodwill associated with the operations of Recall in Belgium, France, Germany, Spain, Switzerland and the United Kingdom as well as the goodwill associated with the Information Governance and Digital Solutions (formerly referred to as document management solutions, or DMS) operations of Recall in Sweden. • Northern and Eastern Europe - this reporting unit consists of our former Emerging Markets - Europe reporting unit and includes the goodwill associated with the operations of Recall in Denmark, Finland and Norway, as well as the goodwill associated with the records and information management operations of Recall in Sweden. This reporting unit also includes goodwill associated with our March 2016 acquisition of Archyvu Sistemos with operations in Lithuania, Latvia and Estonia. • Latin America - includes the goodwill associated with the operations of Recall in Brazil and Mexico. • Australia and New Zealand - this reporting unit consists of the goodwill associated with the Australia Retained Business (as defined in Note 6), which was a component of our former Australia reporting unit, as well as the operations of Recall in Australia and New Zealand. • Southeast Asia - includes the goodwill associated with the operations of Recall in China, Hong Kong, Malaysia, Singapore, Taiwan and Thailand. • Africa and India - includes the goodwill associated with the operations of Recall in India, as well as the goodwill associated with our March 2016 acquisition of Docufile Holdings Proprietary Limited with operations in South Africa. As a result of the changes described above, our reporting units at which level we performed our goodwill impairment analysis as of October 1, 2016 were as follows: (1) North American Records and Information Management; (2) North American Secure Shredding; (3) North American Data Management; (4) Adjacent Businesses - Data Centers; (5) Adjacent Businesses - Consumer Storage; (6) Adjacent Businesses - Fine Arts; (7) Western Europe; (8) Northern and Eastern Europe; (9) Latin America; (10) Australia and New Zealand; (11) Southeast Asia; and (12) Africa and India. We concluded that the goodwill for each of these reporting units was not impaired as of such date. Goodwill by Reporting Unit as of December 31, 2016 The carrying value of goodwill, net for each of our reporting units described above as of December 31, 2016 is as follows: Carrying Value North American Records and Information Management(1) $ 2,122,891 North American Secure Shredding(1) 158,020 North American Data Management(2) 505,690 Adjacent Businesses - Data Centers(3) — Adjacent Businesses - Consumer Storage(3) 3,011 Adjacent Businesses - Fine Arts(3) 22,911 Western Europe(4)(5) 349,421 Northern and Eastern Europe(6) 136,431 Latin America(6) 147,782 Australia and New Zealand(6) 274,981 Southeast Asia(5)(6) 162,351 Africa and India(6) 21,532 Total $ 3,905,021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Included in this reporting unit at December 31, 2016 is the goodwill associated with our December 2016 acquisition of certain of the information management operations of Santa Fe Group A/S ("Santa Fe"), as more fully disclosed in Note 6. Our Western Europe reporting unit includes the goodwill associated with Santa Fe's information management operations in Spain, while our Southeast Asia reporting unit includes the goodwill associated with Santa Fe's information management operations in Hong Kong, Malaysia, Singapore and Taiwan. (6) This reporting unit is included in the Other International Business segment. Reporting unit valuations have been determined using a combined approach based on the present value of future cash flows and market multiples of revenues and earnings. The income approach incorporates many assumptions including future growth rates and operating margins, discount rate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15 and 2016 is as follows: North American North American Western European Business Other International Business Corporate and Other Business Total Gross Balance as of December 31, 2014 $ 1,645,209 $ 429,982 $ 405,570 $ 261,458 $ — $ 2,742,219 Deductible goodwill acquired during the year 29 7 — — 26,186 26,222 Non-deductible goodwill acquired during the year 2,730 567 1,936 9,064 — 14,297 Fair value and other adjustments(1) 104 (25 ) (448 ) (353 ) — (722 ) Currency effects (27,647 ) (6,925 ) (25,909 ) (44,543 ) — (105,024 ) Gross Balance as of December 31, 2015 1,620,425 423,606 381,149 225,626 26,186 2,676,992 Deductible goodwill acquired during the year — — — — — — Non-deductible goodwill acquired during the year 867,756 135,836 73,760 578,596 215 1,656,163 Goodwill allocated to Iron Mountain Divestments(2) (3,332 ) — — (40,089 ) — (43,421 ) Fair value and other adjustments(3) (157 ) — — (971 ) (479 ) (1,607 ) Currency effects 1,114 1 (49,338 ) (20,036 ) — (68,259 ) Gross Balance as of December 31, 2016 $ 2,485,806 $ 559,443 $ 405,571 $ 743,126 $ 25,922 $ 4,219,868 Accumulated Amortization Balance as of December 31, 2014 $ 205,987 $ 54,025 $ 58,273 $ 151 $ — $ 318,436 Currency effects (1,306 ) (326 ) (768 ) (22 ) — (2,422 ) Accumulated Amortization Balance as of December 31, 2015 204,681 53,699 57,505 129 — 316,014 Currency effects 214 54 (1,355 ) (80 ) — (1,167 ) Accumulated Amortization Balance as of December 31, 2016 $ 204,895 $ 53,753 $ 56,150 $ 49 $ — $ 314,847 Net Balance as of December 31, 2015 $ 1,415,744 $ 369,907 $ 323,644 $ 225,497 $ 26,186 $ 2,360,978 Net Balance as of December 31, 2016 $ 2,280,911 $ 505,690 $ 349,421 $ 743,077 $ 25,922 $ 3,905,021 Accumulated Goodwill Impairment Balance as of December 31, 2015 $ 85,909 $ — $ 46,500 $ — $ — $ 132,409 Accumulated Goodwill Impairment Balance as of December 31, 2016 $ 85,909 $ — $ 46,500 $ — $ — $ 132,409 ___________________________________________________________________ (1) Total fair value and other adjustments primarily include $622 in net adjustments to deferred income taxes and $(5,036) related to customer relationships and acquisition costs and other assumed liabilities (which represent adjustments within the applicable measurement period to provisional amounts recognized in purchase accounting), as well as $3,692 of cash paid related to certain acquisitions completed in 2014. (2) Goodwill allocated to Iron Mountain Divestments includes $40,089 and $3,332 of goodwill allocated to the Australia Divestment Business and the Iron Mountain Canadian Divestments (each as defined in Note 6), respectively. (3) Total fair value and other adjustments primarily include net adjustments of $( 1,425 ) related to property, plant and equipment, customer relationship intangible assets (which represent adjustments within the applicable measurement period to provisional amounts recognized in purchase accounting) and other liabilities, and $182 of cash received related to certain acquisitions completed in 2015. i. Customer Relationship Intangible Assets, Customer Inducements and Other Finite-Lived Intangible Assets Customer relationship intangible assets, which are acquired through either business combinations or acquisitions of customer relationships, are amortized over periods ranging from eight to 30 years (weighted average of 18 years at December 31, 2016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eight to 30 years (weighted average of 26 years at December 31, 2016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three to 15 years (weighted average of eight years at December 31, 2016 ),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periods ranging from three to 10 years (weighted average of eight years at December 31, 2016 ). The gross carrying amount and accumulated amortization of our finite-lived intangible assets as of December 31, 2015 and 2016, respectively, are as follows: December 31, Gross Carrying Amount 2015 2016 Customer relationship intangible assets and Customer Inducements $ 937,174 $ 1,604,020 Other finite-lived intangible assets (included in other assets, net) 11,111 24,788 Accumulated Amortization Customer relationship intangible assets and Customer Inducements $ 333,860 $ 351,497 Other finite-lived intangible assets (included in other assets, net) 8,325 7,989 Amortization expense associated with finite-lived intangible assets for the years ended December 31, 2014 , 2015 and 2016 is as follows: Year Ended December 31, 2014 2015 2016 Customer relationship intangible assets and Customer Inducements: Amortization expense included in depreciation and amortization $ 46,733 $ 43,614 $ 84,349 Revenue reduction associated with amortization of Permanent Withdrawal Fees 11,715 11,670 12,217 Other finite-lived intangible assets: Amortization expense included in depreciation and amortization 1,853 631 2,451 Estimated amortization expense for existing finite-lived intangible assets (excluding deferred financing costs, as disclosed in Note 2.j.) is as follows: Estimated Amortization Included in Depreciation Charged to Revenues 2017 $ 93,956 $ 7,907 2018 93,040 6,520 2019 91,389 4,776 2020 90,970 3,501 2021 90,283 2,424 j. Deferred Financing Costs Deferred financing costs are amortized over the life of the related debt using the effective interest rate method. If debt is retired early, the related unamortized deferred financing costs are written off in the period the debt is retired to other expense (income), net. As of December 31, 2015 and 2016, gross carrying amount of deferred financing costs was $70,549 and $92,982 , respectively, and accumulated amortization of those costs was $12,250 and $25,047 , respectively. Unamortized deferred financing costs are included as a component of long-term debt in our Consolidated Balance Sheets. Estimated amortization expense for deferred financing costs, which are amortized as a component of interest expense, is as follows: Estimated Amortization of Deferred Financing Costs 2017 $ 15,138 2018 14,393 2019 12,870 2020 10,274 2021 6,434 Thereafter 8,826 k. Prepaid Expenses and Accrued Expenses Prepaid expenses and accrued expenses, with items greater than 5% of total current assets and liabilities shown separately, respectively, consist of the following: December 31, 2015 2016 Income tax receivable $ 33,173 $ 22,811 Other 109,778 161,563 Prepaid expenses $ 142,951 $ 184,374 December 31, 2015 2016 Interest $ 68,316 $ 76,615 Payroll and vacation 50,</t>
  </si>
  <si>
    <t>Derivative Instruments and Hedging Activities</t>
  </si>
  <si>
    <t>Derivative Instruments and Hedging Activities Disclosure [Abstract]</t>
  </si>
  <si>
    <t>Historically, we have entered into forward contracts to hedge our exposures in Euros, British pounds sterling and Australian dollars. As of December 31, 2015 and 2016, however, we had no forward contracts outstanding. Net cash payments (receipts) included in cash from operating activities related to settlements associated with foreign currency forward contracts for the years ended December 31, 2014 , 2015 and 2016 , are as follows: Year Ended December 31, 2014 2015 2016 Net payments $ 21,125 $ 22,705 $ — Losses (gains) for our derivative instruments for the years ended December 31, 2014, 2015 and 2016 are as follows: Amount of Loss (Gain) Recognized in Income on Derivatives December 31, Derivatives Not Designated as Hedging Instruments Location of Loss (Gain) Recognized in Income on Derivative 2014 2015 2016 Foreign exchange contracts Other expense (income), net $ 18,016 $ 20,294 $ — We have designated a portion of our previously outstanding 6 3 / 4 % Notes and Euro denominated borrowings by IMI under our Revolving Credit Facility (discussed more fully in Note 4) as a hedge of net investment of certain of our Euro denominated subsidiaries. For the years ended December 31, 2014 , 2015 and 2016 , we designated on average 47,730 , 34,331 and 29,649 Euros, respectively, of the previously outstanding 6 3 / 4 % Notes and Euro denominated borrowings by IMI under our Revolving Credit Facility as a hedge of net investment of certain of our Euro denominated subsidiaries. As a result, we recorded the following foreign exchange gains (losses), net of tax, related to the change in fair value of such debt due to the currency translation adjustments, which is a component of accumulated other comprehensive items, net: Year Ended December 31, 2014 2015 2016 Foreign exchange gains (losses) $ 6,385 $ 3,284 $ 1,107 Less: Tax (expense) benefit on foreign exchange gains (losses) (57 ) — — Foreign exchange gains (losses), net of tax $ 6,328 $ 3,284 $ 1,107 As of December 31, 2016 , cumulative net gains of $18,203 , net of tax, are recorded in accumulated other comprehensive items, net associated with this net investment hedge.</t>
  </si>
  <si>
    <t>Debt</t>
  </si>
  <si>
    <t>Debt Disclosure [Abstract]</t>
  </si>
  <si>
    <t>Long-term debt is as follows: December 31, 2015 Debt (inclusive of discount) Unamortized Deferred Financing Costs Carrying Amount Fair Value Revolving Credit Facility(1) $ 784,438 $ (9,410 ) $ 775,028 $ 784,438 Term Loan(1) 243,750 — 243,750 243,750 6% Senior Notes due 2020 (the "6% Notes due 2020")(2)(3)(4) 1,000,000 (16,124 ) 983,876 1,052,500 6 1 / 8 % CAD Senior Notes due 2021 (the "CAD Notes due 2021")(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December 31, 2016 Debt (inclusive of discount) Unamortized Deferred Financing Costs Carrying Amount Fair Revolving Credit Facility(1) $ 953,548 $ (7,530 ) $ 946,018 $ 953,548 Term Loan(1) 234,375 — 234,375 234,375 Australian Dollar Term Loan (the "AUD Term Loan")(9) 177,198 (3,774 ) 173,424 178,923 6% Notes due 2020(2)(3)(4) 1,000,000 (12,730 ) 987,270 1,052,500 4 3 / 8 % Senior Notes due 2021 ("the 4 3 / 8 % Notes")(2)(3)(4) 500,000 (7,593 ) 492,407 511,250 CAD Notes due 2021(2)(5) 148,792 (1,635 ) 147,157 155,860 GBP Notes(2)(4)(6) 493,648 (6,214 ) 487,434 527,562 6% Notes due 2023(2)(3) 600,000 (7,322 ) 592,678 637,500 5 3 / 8 % CAD Senior Notes due 2023 (the "CAD Notes due 2023")(2)(4)(5) 185,990 (3,498 ) 182,492 188,780 5 3 / 4 % Notes(2)(3) 1,000,000 (10,529 ) 989,471 1,027,500 5 3 / 8 % Senior Notes due 2026 (the "5 3 / 8 % Notes")(2)(4)(10) 250,000 (4,044 ) 245,956 242,500 Real Estate Mortgages, Capital Leases and Other(7) 478,565 (1,277 ) 477,288 478,565 Accounts Receivable Securitization Program(8) 247,000 (384 ) 246,616 247,000 Mortgage Securitization Program(11) 50,000 (1,405 ) 48,595 50,000 Total Long-term Debt 6,319,116 (67,935 ) 6,251,181 Less Current Portion (172,975 ) — (172,975 ) Long-term Debt, Net of Current Portion $ 6,146,141 $ (67,935 ) $ 6,078,206 _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each of which i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5 and 2016, respectively. (2) The fair values (Level 1 of fair value hierarchy described at Note 2.s.) of these debt instruments are based on quoted market prices for these notes on December 31, 2015 and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Accounts Receivable Securitization Special Purpose Subsidiaries (as defined below), the Mortgage Securitization Special Purpose Subsidiary (as defined below) and the remainder of our subsidiaries do not guarantee the Parent Notes. See Note 5. (4) The 6% Notes due 2020, the 4 3 / 8 % Notes, the GBP Notes, the CAD Notes due 2023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5. (6) IME is the direct obligor on the GBP Notes, which are fully and unconditionally guaranteed, on a senior basis, by IMI and the Guarantors. These guarantees are joint and several obligations of IMI and the Guarantors. See Note 5. (7) Includes (i) real estate mortgages of $2,713 and $20,884 as of December 31, 2015 and 2016 , respectively, which bear interest at approximately 4.9% as of December 31, 2015 and 4.4% as of December 31, 2016 and are payable in various installments through 2021, (ii) capital lease obligations of $235,348 and $309,860 as of December 31, 2015 and 2016 , respectively, which bear a weighted average interest rate of 7.2% at December 31, 2015 and 4.6% at December 31, 2016 , and (iii) other notes and other obligations, which were assumed by us as a result of certain acquisitions, of $95,498 and $147,821 as of December 31, 2015 and 2016 , respectively, and bear a weighted average interest rate of 12.6% as of both December 31, 2015 and 2016 , respectively. We believe the fair value (Level 3 of fair value hierarchy described at Note 2.s.) of this debt approximates its carrying value. (8) The Accounts Receivable Securitization Special Purpose Subsidiaries are the obligors under this program. We believe the fair value (Level 3 of fair value hierarchy described at Note 2.s.) of this debt approximates its carrying value. (9) The fair value (Level 3 of fair value hierarchy described at Note 2.s.) of this debt instrument approximates the carrying value as borrowings under this debt instrument are based on a current variable market interest rate. The amount of debt for the AUD Term Loan reflects an unamortized original issue discount of $1,725 as of December 31, 2016. (10)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such Guarantors. See Note 5. (11) The Mortgage Securitization Special Purpose Subsidiary is the obligor under this program. We believe the fair value (Level 3 of fair value hierarchy described at Note 2.s.) of this debt approximates its carrying value. a. Credit Agreement On July 2, 2015, we entered into a new credit agreement (the "Credit Agreement") to refinance our then existing credit agreement (the "Former Credit Agreement") which consisted of a revolving credit facility (the "Former Revolving Credit Facility") and a term loan and was scheduled to terminate on June 27, 2016. The Credit Agreement consists of a revolving credit facility (the "Revolving Credit Facility") and a term loan (the "Term Loan"). The initial maximum amount of the Revolving Credit Facility was $1,500,000 . The original amount of the Term Loan was $250,000 . We recorded a charge of $2,156 to other expense (income), net in the third quarter of 2015 related to the refinancing of the Former Credit Agreement, representing a write-off of unamortized deferred financing costs. On June 24, 2016, Iron Mountain Information Management, LLC (“IMIM”) entered into a commitment increase supplement, pursuant to which we increased the maximum amount permitted to be borrowed under the Revolving Credit Facility from $1,500,000 to $1,750,000 . We continue to have the option to request additional term loans and/or increases in commitments under the Revolving Credit Facility up to $250,000 , subject to the conditions specified in the Credit Agreement.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750,000 . The Term Loan is to be paid in quarterly installments in an amount equal to $3,125 per quarter, with the remaining balance due on July 3, 2019.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16, we had $953,548 and $234,375 of outstanding borrowings under the Revolving Credit Facility and the Term Loan, respectively. Of the $953,548 of outstanding borrowings under the Revolving Credit Facility, $787,400 was denominated in United States dollars and 157,930 was denominated in Euros. In addition, we also had various outstanding letters of credit totaling $54,957 . The remaining amount available for borrowing under the Revolving Credit Facility as of December 31, 2016, based on IMI's leverage ratio, the last 12 months' earnings before interest, taxes, depreciation and amortization and rent expense ("EBITDAR"), other adjustments as defined in the Credit Agreement and current external debt, was $741,495 (which amount represents the maximum availability as of such date). The average interest rate in effect under the Credit Agreement was 2.9% as of December 31, 2016. The average interest rate in effect under the Revolving Credit Facility was 2.9% and ranged from 2.3% to 5.0% as of December 31, 2016 and the interest rate in effect under the Term Loan as of December 31, 2016 was 2.8% .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5 and 2016 and our leverage ratio under our indentures as of December 31, 2015 and 2016 are as follows: December 31, 2015 December 31, 2016 Maximum/Minimum Allowable Net total lease adjusted leverage ratio 5.6 5.7 Maximum allowable of 6.5 Net secured debt lease adjusted leverage ratio 2.6 2.7 Maximum allowable of 4.0 Bond leverage ratio (not lease adjusted) 5.5 5.2 Maximum allowable of 6.5 Fixed charge coverage ratio 2.4 2.4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is applicable when our net total lease adjusted leverage ratio exceeds 6.0 as measured as of the end of the most recently completed fiscal quarter.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years ended December 31, 2014 , 2015 and 2016 , are as follows: Year Ended December 31, 2014 2015 2016 Commitment fees and letters of credit fees $ 3,322 $ 3,743 $ 3,533 b. Bridge Facility On April 29, 2016, in order to provide a portion of the financing necessary to close the Recall Transaction, we entered into a bridge credit agreement (the “Bridge Credit Agreement”) with JPMorgan Chase Bank, N.A., as a lender and administrative agent, and the other lenders party thereto (the "Lenders"), pursuant to which we borrowed an unsecured bridge term loan of $850,000 (the "Bridge Facility"). We used the proceeds from the Bridge Facility, together with borrowings under the Revolving Credit Facility, to finance a portion of the cost of the Recall Transaction, including refinancing Recall’s existing indebtedness and to pay costs we incurred in connection with the Recall Transaction. On May 31, 2016, we used the proceeds from the issuance of the 4⅜% Notes and the 5⅜% Notes, together with cash on hand and borrowings under the Revolving Credit Facility, to repay the Bridge Facility, and effective May 31, 2016, we terminated the commitments of the Lenders under the Bridge Credit Agreement. We recorded a charge to other expense (income), net of $9,283 during the second quarter of 2016 related to the early extinguishment of the Bridge Credit Agreement. This charge primarily consisted of the write-off of unamortized deferred financing costs. c. Notes Issued under Indentures As of December 31, 2016 , we had eight series of senior subordinated or senior notes issued under various indentures, four of which are direct obligations of the parent company, IMI; one of which (the 5 3 / 8 % Notes) is a direct obligation of IM US Holdings; two of which (the CAD Notes) are a direct obligation of Canada Company; and one of which (the GBP Notes) is a direct obligation of IME. All notes shown below are pari passu with debt outstanding under the Credit Agreement, except the 5 3 / 4 % Notes which are subordinated to the Credit Agreement: • $1,000,000 principal amount of senior notes maturing on October 1, 2020 and bearing interest at a rate of 6% per annum, payable semi-annually in arrears on April 1 and October 1; • $500,000 principal amount of senior notes maturing on June 1, 2021 and bearing interest at a rate of 4 3 / 8 % per annum, payable semi-annually in arrears on December 1 and June 1; • 200,000 CAD principal amount of senior notes maturing on August 15, 2021 and bearing interest at a rate of 6 1 / 8 % per annum, payable semi-annually in arrears on February 15 and August 15; • 400,000 British pounds sterling principal amount of senior notes maturing on September 15, 2022 and bearing interest at a rate of 6 1 / 8 % per annum, payable semi-annually in arrears on March 15 and September 15; • $600,000 principal amount of senior notes maturing on August 15, 2023 and bearing interest at a rate of 6% per annum, payable semi-annually in arrears on February 15 and August 15; • 250,000 CAD principal amount of senior notes maturing on September 15, 2023 and bearing interest at a rate of 5 3 / 8 % per annum, payable semi-annually in arrears on March 15 and September 15; • $1,000,000 principal amount of senior subordinated notes maturing on August 15, 2024 and bearing interest at a rate of 5 3 / 4 % per annum, payable semi-annually in arrears on February 15 and August 15; and • $250,000 principal amount of senior notes maturing on June 1, 2026 and bearing interest at a rate of 5 3 / 8 % per annum, payable semi-annually in arrears on December 1 and June 1. In January 2014, we redeemed the 150,000 British pounds sterling (approximately $248,000 ) in aggregate principal amount of our 7 1 / 4 % Notes at 100% of par, plus accrued and unpaid interest, utilizing borrowings under the Former Revolving Credit Facility and cash on-hand. In September 2014, IME completed a private offering of 400,000 British pounds sterling in aggregate principal amount of the GBP Notes, which were issued at 100% of par. The net proceeds to IME of 394,000 British pounds sterling (approximately $642,000 based on an exchange rate of 1.63 ), after paying the initial purchasers' commissions and expenses, were used to repay amounts outstanding under the Former Revolving Credit Facility and for general corporate purposes. In December 2014, we redeemed $306,000 aggregate principal outstanding of our previously outstanding 8 3 / 8 % Senior Subordinated Notes due 2021 (the "8 3 / 8 % Notes") at 104.188% of par, plus accrued and unpaid interest, utilizing borrowings under the Former Revolving Credit Facility. We recorded a charge to other expense (income), net of $16,495 related to the early extinguishment of this debt in the fourth quarter of 2014 representing the call premium associated with the early redemption, as well as a write-off of original issue discounts and unamortized deferred financing costs. In September 2015, IMI completed a private offering of $1,000,000 in aggregate principal amount of the 6% Notes due 2020. The net proceeds to IMI of $985,000 , after paying the initial purchasers’ commissions and expenses, were used to redeem all of the 6 3 / 4 % Notes and the 7 3 / 4 % Senior Subordinated Notes due 2019, as well as the remainder of the 8 3 / 8 % Notes in October 2015. The remaining net proceeds were used for general corporate purposes, including acquisitions. We recorded a charge to other expense (income), net of $25,112 in the fourth quarter of 2015 related to the early extinguishment of this debt. This charge consists of call premiums, original issue discounts and unamortized deferred financing costs. In May 2016, IMI completed a private offering of $500,000 in aggregate principal amount of the 4 3 / 8 % Notes and IM US Holdings completed a private offering of $250,000 in aggregate principal amount of the 5 3 / 8 % Notes. The 4 3 / 8 % Notes and 5 3 / 8 % Notes were issued at par. The aggregate net proceeds of $738,750 from the 4 3 / 8 % Notes and 5 3 / 8 % Notes, after paying the initial purchasers' commissions, were used, together with cash on hand and borrowings under the Revolving Credit Facility, for the repayment of all outstanding borrowings under the Bridge Credit Agreement. On September 15, 2016, Canada Company completed a private offering of 250,000 Canadian dollars in aggregate principal amount of the CAD Notes due 2023. The CAD Notes due 2023 were issued at par. The aggregate net proceeds from the CAD Notes due 2023 of 246,250 Canadian dollars (or $186,693 , based upon the exchange rate between the Canadian dollar and the United States dollar on September 15, 2016 (the settlement date for the CAD Notes due 2023)), after paying the initial purchasers’ commissions, were used to repay outstanding borrowings under the Revolving Credit Facility. Each of the indentures for the notes provides that we may redeem the outstanding notes, in whole or in part, upon satisfaction of certain terms and conditions. In any redemption, we are also required to pay all accrued but unpaid interest on the outstanding notes.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6% Notes due 2020 October 1, 4 3 / 8 % Notes June 1, CAD Notes due 2021 August 15, GBP Notes September 15, 6% Notes due 2023 August 15, CAD Notes due 2023 5 3 / 4 % Notes August 15, 5 3 / 8 % Notes June 1, 2017 103.000 % (1) — 103.063 % (1) 104.594 % (1) — — 102.875 % (1) — 2018 101.500 % 102.188 % (1) 101.531 % 103.063 % 103.000 % (1) — 101.917 % — 2019 100.000 % 101.094 % 100.000 % 101.531 % 102.000 % 104.031 % (1) 100.958 % — 2020 100.000 % 100.000 % 100.000 % 100.000 % 101.000 % 102.688 % 100.000 % — 2021 — 100.000 % 100.000 % 100.000 % 100.000 % 101.344 % 100.000 % 102.688 % (1) 2022 — — — 100.000 % 100.000 % 100.000 % 100.000 % 101.792 % 2023 — — — — 100.000 % 100.000 % 100.000 % 100.896 % 2024 — — — — — — 100.000 % 100.000 % 2025 — — — — — — — 100.000 % 2026 — — — — — — — 100.000 % _______________________________________________________________________________ (1) Prior to this date, the relevant notes are redeemable, at our option, in whole or in part, at a specified make-whole pric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d. Australian Dollar Term Loan On September 28, 2016, Iron Mountain Australia Group Pty, Ltd., a wholly owned subsidiary of IMI, entered into a 250,000 Australian dollar Syndicated Term Loan B Facility, the AUD Term Loan, which matures in September 2022. The AUD Term Loan was issued at 99% of par. The net proceeds of approximately 243,750 Australian dollars (or approximately $185,800 , based upon the exchange rate between the Australian dollar and the United States dollar on September 28, 2016 (the settlement date for the AUD Term Loan)), after paying commissions to the joint lead arrangers and net of the original discount, were used to repay outstanding borrowings under the Revolving Credit Facility and for general corporate purposes. Principal payments on the AUD Term Loan are to be paid in quarterly installments in an amount equivalent to an aggregate of 6,250 Australian dollars per year, with the remaining balance due on September 28, 2022. The AUD Term Loan is secured by substantially all assets of Iron Mountain Australia Group Pty. Ltd. IMI and the Guarantors guarantee all obligations under the AUD Term Loan. The interest rate on borrowings under the AUD Term Loan is based upon BBSY (an Australian benchmark variable interest rate) plus 4.3% . As of December 31, 2016, we had 248,437 Australian dollars ( $178,923 based upon the exchange rate between the United States dollar and the Australian dollar as of December 31, 2016) outstanding on the AUD Term Loan and the interest rate in effect under the AUD Term Loan was 6.1% . e.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December 31, 2015 and 2016, the maximum availability allowed and amount outstanding under the Accounts Receivable Securitization Program was $205,900 and $247,000 , respectively. The interest rate in effect under the Accounts Receivable Securitization Program was 1.3% and 1.7% as of December 31, 2015 and 2016, respectively. Commitment fees at a rate of 40 basis points are charged on amounts made available but not borrowed under the Accounts Receivable Securitization Program. f.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ecuritization Special Purpose Subsidiary"). The Mortgage Securitization Special Purpose Subsidiary then used the real estate to secure a collateralized loan obtained from Goldman Sachs. The Mortgage Securitization Special Purpose Subsidiary is a consolidated subsidiary of IMI. The Mortgage Securitization Program is accounted for as a collateralized financing activity, rather than a sale of assets, and therefore: (i) real estate assets pledged as collateral remain as assets and borrowings are presented as liabilities on our Consolidated Balance Sheet, (ii) our Consolidated Statement of Operations reflects the associated charges for depreciation expense related to the pledged real estate and interest expense associated with the collateralized borrowings and (iii) borrowings and repayments under the collateralized loans are reflected as financing cash flows within our Consolidated Statement of Cash Flows. The Mortgage Securitization Program is scheduled to terminate on November 6, 2026, at which point all obligations become due. As of December 31, 2016, the outstanding amount under the Mortgage Securitization Program was $50,000 . The interest rate in effect under the Mortgage Securitization Program was 3.5% as of December 31, 2016. g. Cash Pooling Subsequent to the closing of the Recall Transaction, certain of our international subsidiaries began participating in a cash pooling arrangement (the “Cash Pool”) with Bank Mendes Gans (“BMG”) in order to help manage global liquidity requirements. The Cash Pool allows participating subsidiaries to receive credit for cash balances deposited by participating subsidiaries in BMG accounts. Under the Cash Pool, cash deposited by participating subsidiaries with BMG is pledged as security against the drawings of other participating subsidiaries, and legal rights of offset are provided and, therefore, amounts are presented in our Consolidated Balance Sheet on a net basis. Each subsidiary receives interest on the cash balances held on deposit or pays interest on the amounts owed based on an applicable rate as defined in the Cash Pool agreement. At December 31, 2016, we had a net cash position of approximately $1,700 (consisting of a gross cash position of approximately $69,500 less outstanding borrowings of approximately $67,800 by participating subsidiaries), which is reflected as cash and cash equivalents in the Consolidated Balance Sheet. _______________________________________________________________________________ Maturities of long-term debt are as follows: Year Amount 2017 $ 172,975 2018 338,540 2019 1,218,880 2020 1,071,088 2021 678,713 Thereafter 2,840,645 6,320,841 Net Discounts (1,725 ) Net Deferred Financing Costs (67,935 ) Total Long-term Debt (including current portion) $ 6,251,181</t>
  </si>
  <si>
    <t>Selected Consolidated Financial Statements of Parent, Guarantors, Canada Company and Non-Guarantors</t>
  </si>
  <si>
    <t>The following data summarizes the consolidating results of IMI on the equity method of accounting as of December 31, 2015 and 2016 and for the years ended December 31, 2014 , 2015 and 2016 and are prepared on the same basis as the consolidated financial statements. The Parent Notes, CAD Notes, GBP Notes and the 5 3 / 8 % Notes are guaranteed by the subsidiaries referred to below as the Guarantors. These subsidiaries are 100% owned by IMI. The guarantees are full and unconditional, as well as joint and several. Additionally, IMI guarantees the CAD Notes, which were issued by Canada Company, the GBP Notes, which were issued by IME, and the 5 3 / 8 % Notes, which were issued by IM US Holdings. Canada Company and IME do not guarantee the Parent Notes. The subsidiaries that do not guarantee the Parent Notes, the CAD Notes, the GBP Notes, and the 5 3 / 8 % Notes, including IME, the Accounts Receivable Securitization Special Purpose Subsidiaries and the Mortgage Securitization Special Purpose Subsidiary,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Income (Loss) with respect to the relevant Parent, Guarantors, Canada Company, Non-Guarantors and Eliminations columns also would change. In July 2016, certain Non-Guarantor subsidiaries which were originally established at the time of our acquisition of Crozier in December 2015 (the “Crozier Entities”), were merged into IMIM, a Guarantor and a substantive operating entity (the “Crozier Merger”). As a result of the Crozier Merger, we have recast the accompanying Consolidated Balance Sheet as of December 31, 2015, Consolidated Statements of Operations and Comprehensive Income (Loss) for the year ended December 31, 2015, and the accompanying Consolidated Statement of Cash Flows for the year ended December 31, 2015 to conform to the current period presentation of the Crozier Entities. Therefore, (i) the assets, liabilities and equity of the Crozier Entities are now reported in the Guarantor column of the accompanying Consolidated Balance Sheets as of December 31, 2015 and 2016, respectively; (ii) the revenues and expenses of the Crozier Entities are now reported in the Guarantor column in the accompanying Consolidated Statements of Operations and Comprehensive Income (Loss) for the years ended December 31, 2015 and 2016, respectively; and (iii) the cash flows of the Crozier Entities are now reported in the Guarantor column in the accompanying Consolidated Statements of Cash Flows for the years ended December 31, 2015 and 2016, respectively. As noted in Note 4, in October 2016 we entered into the Mortgage Securitization Program. Under the Mortgage Securitization Program, IMIM, a Guarantor, contributed certain real estate assets to the Mortgage Securitization Special Purpose Subsidiary, a Non-Guarantor (recorded at historical cost). Following the contribution of such real estate assets, IMIM entered into a lease agreement with the Mortgage Securitization Special Purpose Subsidiary for the right to use the real estate under which IMIM pays the Mortgage Securitization Special Purpose Subsidiary rent on a monthly basis. Intercompany rental revenues and expenses associated with the Mortgage Securitization Program are reflected as a component of Intercompany revenues in the Non-Guarantor column and as a component of Intercompany cost of sales in the Guarantor column of the accompanying Consolidated Statement of Operations and Comprehensive Income (Loss) and are eliminated in consolidation. CONSOLIDATED BALANCE SHEETS December 31, 2015 Parent Guarantors Canada Company Non- Guarantors Eliminations Consolidated Assets Current Assets: Cash and cash equivalents $ 151 $ 7,803 $ 13,182 $ 107,245 $ — $ 128,381 Accounts receivable — 18,917 30,428 515,056 — 564,401 Intercompany receivable — 1,038,141 — — (1,038,141 ) — Other current assets 898 107,235 2,305 54,721 (29 ) 165,130 Total Current Assets 1,049 1,172,096 45,915 677,022 (1,038,170 ) 857,912 Property, Plant and Equipment, Net 661 1,633,885 137,100 725,512 — 2,497,158 Other Assets, Net: Long-term notes receivable from affiliates and intercompany receivable 3,325,005 1,869 — — (3,326,874 ) — Investment in subsidiaries 727,710 459,429 27,731 2,862 (1,217,732 ) — Goodwill — 1,640,130 152,975 567,873 — 2,360,978 Other 623 414,407 22,637 196,872 — 634,539 Total Other Assets, Net 4,053,338 2,515,835 203,343 767,607 (4,544,606 ) 2,995,517 Total Assets $ 4,055,048 $ 5,321,816 $ 386,358 $ 2,170,141 $ (5,582,776 ) $ 6,350,587 Liabilities and Equity Intercompany Payable $ 879,649 $ — $ 5,892 $ 152,600 $ (1,038,141 ) $ — Current Portion of Long-term Debt — 41,159 — 46,938 (29 ) 88,068 Total Other Current Liabilities 56,740 463,556 26,804 206,663 — 753,763 Long-term Debt, Net of Current Portion 2,608,818 674,798 284,798 1,189,196 — 4,757,610 Long-term Notes Payable to Affiliates and Intercompany Payable 1,000 3,325,005 869 — (3,326,874 ) — Other Long-term Liabilities — 119,454 37,402 65,683 — 222,539 Commitments and Contingencies (see Note 10) Total Iron Mountain Incorporated Stockholders' Equity 508,841 697,844 30,593 489,295 (1,217,732 ) 508,841 Noncontrolling Interests — — — 19,766 — 19,766 Total Equity 508,841 697,844 30,593 509,061 (1,217,732 ) 528,607 Total Liabilities and Equity $ 4,055,048 $ 5,321,816 $ 386,358 $ 2,170,141 $ (5,582,776 ) $ 6,350,587 CONSOLIDATED BALANCE SHEETS (Continued) December 31, 2016 Parent Guarantors Canada Company Non- Guarantors Eliminations Consolidated Assets Current Assets: Cash and cash equivalents $ 2,405 $ 23,380 $ 17,110 $ 193,589 $ — $ 236,484 Accounts receivable — 53,364 37,781 600,104 — 691,249 Intercompany receivable — 653,008 21,114 — (674,122 ) — Other current assets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10) Redeemable Noncontrolling Interests (see Note 2.x.)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SOLIDATED STATEMENTS OF OPERATIONS AND COMPREHENSIVE INCOME (LOSS) Year Ended December 31, 2014 Parent Guarantors Canada Company Non- Guarantors Eliminations Consolidated Revenues: Storage rental $ — $ 1,208,380 $ 124,551 $ 527,312 $ — $ 1,860,243 Service — 749,711 68,669 439,070 — 1,257,450 Intercompany revenues — — — 64,794 (64,794 ) — Total Revenues — 1,958,091 193,220 1,031,176 (64,794 ) 3,117,693 Operating Expenses: Cost of sales (excluding depreciation and amortization) — 793,274 23,040 528,322 — 1,344,636 Intercompany cost of sales — — 64,794 — (64,794 ) — Selling, general and administrative 1,182 580,568 13,304 274,518 — 869,572 Depreciation and amortization 225 214,341 11,797 126,780 — 353,143 Loss (Gain) on disposal/write-down of property, plant and equipment (excluding real estate), net — 829 173 63 — 1,065 Total Operating Expenses 1,407 1,589,012 113,108 929,683 (64,794 ) 2,568,416 Operating (Loss) Income (1,407 ) 369,079 80,112 101,493 — 549,277 Interest Expense (Income), Net 187,650 (23,295 ) 36,946 59,416 — 260,717 Other Expense (Income), Net 78 (203,380 ) (91 ) 268,580 — 65,187 (Loss) Income from Continuing Operations Before (Benefit) Provision for Income Taxes and Gain on Sale of Real Estate (189,135 ) 595,754 43,257 (226,503 ) — 223,373 (Benefit) Provision for Income Taxes — (114,947 ) 12,876 4,796 — (97,275 ) Gain on Sale of Real Estate, Net of Tax — (196 ) (832 ) (7,279 ) — (8,307 ) Equity in the (Earnings) Losses of Subsidiaries, Net of Tax (515,254 ) 196,310 (992 ) (31,215 ) 351,151 — Income (Loss) from Continuing Operations 326,119 514,587 32,205 (192,805 ) (351,151 ) 328,955 (Loss) Income from Discontinued Operations, Net of Tax — (937 ) — 728 — (209 ) Net Income (Loss) 326,119 513,650 32,205 (192,077 ) (351,151 ) 328,746 Less: Net Income (Loss) Attributable to Noncontrolling Interests — — — 2,627 — 2,627 Net Income (Loss) Attributable to Iron Mountain Incorporated $ 326,119 $ 513,650 $ 32,205 $ (194,704 ) $ (351,151 ) $ 326,119 Net Income (Loss) $ 326,119 $ 513,650 $ 32,205 $ (192,077 ) $ (351,151 ) $ 328,746 Other Comprehensive Income (Loss): Foreign Currency Translation Adjustments 6,328 47 (10,306 ) (62,936 ) — (66,867 ) Market Value Adjustments for Securities — 53 — — — 53 Equity in Other Comprehensive (Loss) Income of Subsidiaries (72,662 ) (73,696 ) 288 (10,306 ) 156,376 — Total Other Comprehensive (Loss) Income (66,334 ) (73,596 ) (10,018 ) (73,242 ) 156,376 (66,814 ) Comprehensive Income (Loss) 259,785 440,054 22,187 (265,319 ) (194,775 ) 261,932 Comprehensive Income (Loss) Attributable to Noncontrolling Interests — — — 2,184 — 2,184 Comprehensive Income (Loss) Attributable to Iron Mountain Incorporated $ 259,785 $ 440,054 $ 22,187 $ (267,503 ) $ (194,775 ) $ 259,748 CONSOLIDATED STATEMENTS OF OPERATIONS AND COMPREHENSIVE INCOME (LOSS) (Continued) Year Ended December 31, 2015 Parent Guarantors Canada Company Non- Guarantors Eliminations Consolidated Revenues: Storage rental $ — $ 1,227,876 $ 118,908 $ 491,113 $ — $ 1,837,897 Service — 736,101 61,717 372,261 — 1,170,079 Intercompany revenues — 3,476 — 71,516 (74,992 ) — Total Revenues — 1,967,453 180,625 934,890 (74,992 ) 3,007,976 Operating Expenses: Cost of sales (excluding depreciation and amortization) — 790,426 25,213 474,386 — 1,290,025 Intercompany cost of sales — 13,384 58,132 3,476 (74,992 ) — Selling, general and administrative 117 595,491 14,734 234,618 — 844,960 Depreciation and amortization 181 224,443 12,427 108,413 — 345,464 Loss (Gain) on disposal/write-down of property, plant and equipment (excluding real estate), net — 962 41 1,997 — 3,000 Total Operating Expenses 298 1,624,706 110,547 822,890 (74,992 ) 2,483,449 Operating (Loss) Income (298 ) 342,747 70,078 112,000 — 524,527 Interest Expense (Income), Net 159,848 (30,559 ) 36,521 98,061 — 263,871 Other Expense (Income), Net 23,675 (82,820 ) 55,230 102,505 — 98,590 (Loss) Income from Continuing Operations Before Provision (Benefit) for Income Taxes and Gain on Sale of Real Estate (183,821 ) 456,126 (21,673 ) (88,566 ) — 162,066 Provision (Benefit) for Income Taxes — 13,632 12,787 11,294 — 37,713 Gain on Sale of Real Estate, Net of Tax — — — (850 ) — (850 ) Equity in the (Earnings) Losses of Subsidiaries, Net of Tax (307,062 ) 135,722 (2,552 ) 34,460 139,432 — Net Income (Loss) 123,241 306,772 (31,908 ) (133,470 ) (139,432 ) 125,203 Less: Net Income (Loss) Attributable to Noncontrolling Interests — — — 1,962 — 1,962 Net Income (Loss) Attributable to Iron Mountain Incorporated $ 123,241 $ 306,772 $ (31,908 ) $ (135,432 ) $ (139,432 ) $ 123,241 Net Income (Loss) $ 123,241 $ 306,772 $ (31,908 ) $ (133,470 ) $ (139,432 ) $ 125,203 Other Comprehensive Income (Loss): Foreign Currency Translation Adjustments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06 (54,087 ) (237,724 ) 89,438 23,988 Comprehensive Income (Loss) Attributable to Noncontrolling Interests — — — 633 — 633 Comprehensive Income (Loss) Attributable to Iron Mountain Incorporated $ 23,355 $ 203,006 $ (54,087 ) $ (238,357 ) $ 89,438 $ 23,355 CONSOLIDATED STATEMENTS OF OPERATIONS AND COMPREHENSIVE INCOME (LOSS) (Continued)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Provision (Benefit)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Income (Loss) from Continuing Operation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s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 CONSOLIDATED STATEMENTS OF CASH FLOWS Year Ended December 31, 2014 Parent Guarantors Canada Company Non- Guarantors Eliminations Consolidated Cash Flows from Operating Activities: Cash Flows from Operating Activities-Continuing Operations $ (192,058 ) $ 452,577 $ 55,538 $ 156,891 $ — $ 472,948 Cash Flows from Investing Activities: Capital expenditures — (217,924 ) (6,877 ) (137,123 ) — (361,924 ) Cash paid for acquisitions, net of cash acquired — (3,371 ) (29,016 ) (95,706 ) — (128,093 ) Intercompany loans to subsidiaries 1,307,133 112,845 — — (1,419,978 ) — Investment in subsidiaries (48,203 ) (48,203 ) — — 96,406 — Acquisitions of customer relationships and customer inducements — (26,788 ) (2,140 ) (5,519 ) — (34,447 ) Proceeds from sales of property and equipment and other, net (including real estate) — 2,641 1,871 39,974 — 44,486 Cash Flows from Investing Activities-Continuing Operations 1,258,930 (180,800 ) (36,162 ) (198,374 ) (1,323,572 ) (479,978 ) Cash Flows from Financing Activities: Repayment of revolving credit and term loan facilities and other debt — (7,949,523 ) (667,505 ) (207,683 ) — (8,824,711 ) Proceeds from revolving credit and term loan facilities and other debt — 8,327,608 645,848 311,731 — 9,285,187 Early retirement of senior subordinated notes (566,352 ) — — — — (566,352 ) Net proceeds from sales of senior notes — — — 642,417 — 642,417 Debt financing from (repayment to) and equity contribution from (distribution to) noncontrolling interests, net — 5,716 — (20,486 ) — (14,770 ) Intercompany loans from parent — (708,935 ) 5,866 (716,909 ) 1,419,978 — Equity contribution from parent — 48,203 — 48,203 (96,406 ) — Parent cash dividends (542,298 ) — — — — (542,298 ) Net proceeds (payments) associated with employee stock-based awards 44,290 — — — — 44,290 Excess tax deficiency from stock-based compensation (60 ) — — — — (60 ) Payment of debt financing and stock issuance costs (1,296 ) (499 ) (12 ) (2,039 ) — (3,846 ) Cash Flows from Financing Activities-Continuing Operations (1,065,716 ) (277,430 ) (15,803 ) 55,234 1,323,572 19,857 Effect of exchange rates on cash and cash equivalents — — 312 (7,732 ) — (7,420 ) Increase (Decrease) in cash and cash equivalents 1,156 (5,653 ) 3,885 6,019 — 5,407 Cash and cash equivalents, beginning of year 1,243 10,366 1,094 107,823 — 120,526 Cash and cash equivalents, end of year $ 2,399 $ 4,713 $ 4,979 $ 113,842 $ — $ 125,933 CONSOLIDATED STATEMENTS OF CASH FLOWS (Continued) Year Ended December 31, 2015 Parent Guarantors Canada Company Non- Guarantors Eliminations Consolidated Cash Flows from Operating Activities: Cash Flows from Operating Activities $ (161,287 ) $ 568,491 $ 39,181 $ 95,375 $ — $ 541,760 Cash Flows from Investing Activities: Capital expenditures — (189,693 ) (15,128 ) (85,428 ) — (290,249 ) Cash paid for acquisitions, net of cash acquired — (78,004 ) (5,260 ) (30,294 ) — (113,558 ) Intercompany loans to subsidiaries 334,019 320,932 — — (654,951 ) — Investment in subsidiaries (25,276 ) (25,276 ) — — 50,552 — Decrease in restricted stock 33,860 — — — — 33,860 Acquisitions of customer relationships and customer inducements — (44,578 ) (576 ) (9,957 ) — (55,111 ) Proceeds from sales of property and equipment and other, net (including real estate) — 586 49 1,637 — 2,272 Cash Flows from Investing Activities 342,603 (16,033 ) (20,915 ) (124,042 ) (604,399 ) (422,786 ) Cash Flows from Financing Activities: Repayment of revolving credit and term loan facilities and other debt — (8,456,352 ) (754,703 ) (1,585,818 ) — (10,796,873 ) Proceeds from revolving credit and term loan facilities and other debt 47,198 8,220,200 835,101 1,823,210 — 10,925,709 Early retirement of senior subordinated notes (814,728 ) — — — — (814,728 ) Net proceeds from sales of senior notes 985,000 — — — — 985,000 Debt financing from (repayment to) and equity contribution from (distribution to) noncontrolling interests, net — — — 5,574 — 5,574 Intercompany loans from parent — (327,888 ) (94,038 ) (233,025 ) 654,951 — Equity contribution from parent — 25,276 — 25,276 (50,552 ) — Parent cash dividends (406,508 ) — — — — (406,508 ) Net proceeds (payments) associated with employee stock-based awards 7,149 — — — — 7,149 Excess tax benefit from employee stock-based awards 327 — — — — 327 Payment of debt financing and stock issuance costs (2,002 ) (10,604 ) — (1,555 ) — (14,161 ) Cash Flows from Financing Activities (183,564 ) (549,368 ) (13,640 ) 33,662 604,399 (108,511 ) Effect of exchange rates on cash and cash equivalents — — 3,577 (11,592 ) — (8,015 ) (Decrease) Increase in cash and cash equivalents (2,248 ) 3,090 8,203 (6,597 ) — 2,448 Cash and cash equivalents, beginning of year 2,399 4,713 4,979 113,842 — 125,933 Cash and cash equivalents, end of year $ 151 $ 7,803 $ 13,182 $ 107,245 $ — $ 128,381 CONSOLIDATED STATEMENTS OF CASH FLOWS (Continued) Year Ended December 31, 2016 Parent Guarantors Canada Company Non- Guarantors Eliminations Consolidated Cash Flows from Operating Activities: Cash Flows from Operating Activities-Continuing Operation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Iron Mountain Divestments (see Note 6) — — 4,032 26,622 — 30,654 Proceeds from sales of property and equipment and other, net (including real estate) — 5,235 30 2,712 — 7,977 Cash Flows from Investing Activities-Continuing Operations 173,507 (391,696 ) (29,178 ) (399,999 ) 14,663 (632,703 ) Cash Flows from Investing Activities-Discontinued Operations — 78,564 16,153 1,995 — 96,712 Cash Flows from Investing Activities 173,507 (313,132 ) (13,025 ) (398,004 ) 14,663 (535,991 ) Cash Flows from Financing Activities: Repayment of revolving credit, term loan facilities, bridge facilities and other debt (1,163,654 ) (7,511,941 ) (1,273,228 ) (4,902,617 ) — (14,851,440 ) Proceeds from revolving credit, term loan facilities, bridge facilities and other debt 1,150,628 7,144,874 1,130,193 5,118,693 — 14,544,388 Net proceeds from sales of senior notes 492,500 246,250 186,693 — — 925,443 Debt financing from (repayment to) and equity contribution from (distribution to)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Continuing Operation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beginning of year 151 7,803 13,182 107,245 — 128,381 Cash and cash equivalents, end of year $ 2,405 $ 23,380 $ 17,110 $ 193,589 $ — $ 236,484</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Cash consideration for our various acquisitions in 2016 was primarily provided through cash flows from operating activities and borrowings, as well as cash and cash equivalents on hand. a. Acquisition of Recall On May 2, 2016 (Sydney, Australia time), we completed the Recall Transaction. At the closing of the Recall Transaction, we paid approximately $331,800 in cash and issued 50,233,412 shares of our common stock which, based on the closing price of our common stock as of April 29, 2016 (the last day of trading on the NYSE prior to the closing of the Recall Transaction) of $ 36.53 per share, resulted in a total purchase price to Recall shareholders of approximately $2,166,900 . Regulatory Approvals In connection with the acquisition of Recall, we sought regulatory approval of the Recall Transaction from the United States Department of Justice (the “DOJ”), the Australian Competition, Consumer Commission (the “ACCC”), the Canada Competition Bureau (the “CCB”) and the United Kingdom Competition and Markets Authority (the “CMA”). As part of the regulatory approval process, we agreed to make certain divestments, which are described below in greater detail, in order to address competition concerns raised by the DOJ, the ACCC, the CCB and the CMA in respect of the Recall Transaction (the “Divestments”). See Note 14 for additional information regarding the presentation of the Divestments in our Consolidated Statements of Operations and our Consolidated Statements of Cash Flows for the years ended December 31, 2014, 2015 and 2016, respectively. Divestments i. United States The DOJ’s approval of the Recall Transaction was subject to the following divestments being made by us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on the 27-month anniversary of the closing of the Access Sale (the "Access Contingent Consideration"). Our estimate of the fair value of the Access Contingent Consideration is approximately $21,400 (which reflects a fair value adjustment of approximately $2,200 and a present value adjustment of approximately $1,400 ). We have a non-trade receivable amounting to $21,800 included in Other, a component of Other Assets, Net in our Consolidated Balance Sheet as of December 31, 2016 related to the Access Contingent Consideration. The assets subject to the Access Sale were acquired in the Recall Transaction and, therefore, the estimated fair value of the Initial United States Divestments (including the estimated fair value of the Access Contingent Consideration) has been reflected in the allocation of the purchase price for Recall as a component of “Fair Value of Recall Divestments”. Our policy related to the recognition of contingent consideration (from a seller’s perspective) is to recognize contingent consideration at its estimated fair value upon closing of the transaction. Our policy related to the subsequent measurement of contingent consideration (from a seller’s perspective) is (i) to recognize contingent consideration in excess of our original estimate of fair value upon cash receipt of such consideration and (ii) to recognize any impairment of the contingent consideration compared to our original estimate in the period in which we determine such an impairment exists. On December 29, 2016, we completed the sale of the Seattle/Atlanta Divestments and the Canadian Divestments (as defined below) to ARKIVE, Inc., an information management company (“ARKIVE”), for total consideration of approximately $50,000 , subject to adjustments (the “ARKIVE Sale”). Of the total consideration, we received approximately $45,000 in cash proceeds upon the closing of the ARKIVE Sale and the remaining consideration is held in escrow. ARKIVE may be entitled to receive from us, on the 24-month anniversary of the closing of the ARKIVE Sale, cash payments, up to the total consideration paid by ARKIVE, based on lost revenues attributable to the acquired customer base. The assets included in the Seattle/Atlanta Divestments and the Recall Canadian Divestments were acquired in the Recall Transaction and, therefore, the estimated fair value of the Seattle/Atlanta Divestments and the Recall Canadian Divestments (as determined based upon the total consideration for the ARKIVE Sale) has been reflected in the allocation of the purchase price for Recall as a component of "Fair Value of Recall Divestments". ii. Australia The ACCC approved the Recall Transaction after accepting an undertaking from us pursuant to section 87B of the Australian Competition and Consumer Act 2010 (Cth) (the “ACCC Undertaking”). Pursuant to the ACCC Undertaking, we agreed to divest the majority of our Australian operations as they existed prior to the closing of the Recall Transaction by way of a share sale, which effectively involved the sale of our Australian business (as it existed prior to the closing of the Recall Transaction) other than our data management business throughout Australia and our records and information management business in the Northern Territory of Australia, except in relation to customers who have holdings in other Australian states or territories (the “Australia Divestment Business” and, with respect to the portion of our Australia business that was not subject to divestment, the “Australia Retained Business”). On October 31, 2016, after receiving approval of the proposed transaction from the ACCC, we completed the sale of the Australia Divestment Business (the “Australia Sale”) to a consortium led by Housatonic Partners (the “Australia Divestment Business Purchasers”) for total consideration of approximately 70,000 Australian dollars (or approximately $53,200 , based upon the exchange rate between the United States dollar and the Australian dollar as of October 31, 2016), subject to adjustments. The total consideration consists of (i) 35,000 Australian dollars in cash received upon the closing of the Australia Sale and (ii) 35,000 Australian dollars in the form of a note due from the Australia Divestment Business Purchasers to us (the “Bridging Loan Note”). The Bridging Loan Note bears interest at 3.3% per annum and matures on December 29, 2017, at which point all outstanding obligations become due. The total consideration for the Australia Sale is subject to certain adjustments associated with customer attrition subsequent to the closing of the Australia Sale. We recorded a charge of $15,417 to other expense, net associated with the loss on disposal of the Australia Divestment Business during the year ended December 31, 2016, representing the excess of the carrying value of the Australia Divestment Business compared to its fair value (less costs to sell). Approximately $7,099 of cumulative translation adjustment associated with the Australian Divestment Business was reclassified from accumulated other comprehensive items, net and reduced the loss recorded on the sale of the Australia Divestment Business by the same amount. iii. Canada The CCB approved the Recall Transaction on the basis of us divesting the following assets: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one of our records and information management facilities in Ottawa, Ontario, including associated tangible and intangible assets and employees (the “Iron Mountain Canadian Divestments” and together with the Recall Canadian Divestments, the "Canadian Divestments"). On December 29, 2016, we completed the sale of the Canadian Divestments (along with the Seattle/Atlanta Divestments) in the ARKIVE Sale, as discussed above. We recorded a charge of $1,421 to other expense, net associated with the loss on disposal of the Iron Mountain Canadian Divestments during the year ended December 31, 2016, representing the excess of the carrying value of the Iron Mountain Canadian Divestments compared to its fair value (as determined based upon the total consideration received in the ARKIVE Sale), less costs to sell. iv. United Kingdom On June 16, 2016, the CMA published its findings, pursuant to which we agreed to divest Recall’s record and information management facilities, including associated tangible and intangible assets and employees, in the Aberdeen and Dundee areas of Scotland (the “UK Divestments”). On December 9, 2016, we completed the sale of the UK Divestments (the "UK Sale") to the Oasis Group for total consideration of approximately 1,800 British pounds sterling (or approximately $2,200 , based upon the exchange rate between the United States dollar and the British pound sterling as of December 9, 2016), subject to adjustments. The assets included in the UK Sale were acquired in the Recall Transaction and, therefore, the estimated fair value of the UK Divestments (as determined based upon the total consideration received in the UK Sale) has been reflected in the allocation of the purchase price for Recall as a component of “Fair Value of Recall Divestments”. _______________________________________________________________________________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our current estimates of purchase accounting adjustments (including amortization of acquired intangible assets, depreciation of acquired property, plant and equipment and amortization of favorable and unfavorable leases), stock-based compensation and related tax effects. Through December 31, 2016, we and Recall have collectively incurred $140,661 of operating expenditures to complete the Recall Transaction (including advisory and professional fees and costs to complete the Divestments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s from income (loss) from continuing operations the results of operations of the Initial United States Divestments, the Seattle/Atlanta Divestments, the Recall Canadian Divestments and the UK Divestments, as these businesses are presented as discontinued operations. See Note 14 for information regarding our conclusion with respect to the presentation of these divestments as discontinued operations. The results of the Australia Divestment Business and the Iron Mountain Canadian Divestments are included within the results from continuing operations in the Pro Forma Financial Information through the closing date of the Australia Sale, in the case of the Australia Divestment Business, and through the closing date of the ARKIVE Sale, in the case of the Iron Mountain Canadian Divestments, as these businesses do not qualify for discontinued operations. See Note 14 for information regarding our conclusion that these divestments do not meet the criteria to be reported as discontinued operations. The Australia Divestment Business and the Iron Mountain Canadian Divestments, collectively, represent $67,696 of total revenues and $7,336 of total income from continuing operations for the year ended December 31, 2015, respectively, and $46,655 of total revenues and $2,603 of total income from continuing operations for the year ended December 31, 2016, respectively. (Unaudited) Year Ended December 31, 2015 2016 Total Revenues $ 3,752,697 $ 3,762,226 Income (Loss) from Continuing Operations $ 12,416 $ 148,422 Per Share Income (Loss) from Continuing Operations - Basic $ 0.05 $ 0.57 Per Share Income (Loss) from Continuing Operations - Diluted $ 0.05 $ 0.56 The amount of revenue and earnings in our Consolidated Statement of Operations for the year ended December 31, 2016 related to Recall is impracticable for us to determine. Subsequent to the closing of the Recall Transaction, we began integrating Recall and our existing operations in order to achieve operational synergies. As a result, the revenue generated by Recall, as well as the underlying costs of sales and selling, general and administrative expenses to support Recall's business, are now integrated with the revenue we generate, as well as the costs of sales and selling, general and administrative expenses that supported our business, prior to the acquisition of Recall. In addition to our acquisition of Recall, we completed certain other acquisitions during 2014, 2015 and 2016. The Pro Forma Financial Information does not reflect these acquisitions due to the insignificant impact of these acquisitions on our consolidated results of operations. b. Other Noteworthy Acquisitions Acquisitions Completed During the Year Ended December 31, 2014 In January 2014, in order to enhance our existing operations in Australia, we acquired the stock of Tape Management Services Pty Ltd, a storage and data management company with operations in Australia, for approximately $15,300 . In February 2014, in order to enhance our existing operations in Turkey, we acquired the stock of RM Arşiv Yönetim Hizmetleri Ticaret Anonim Şirketi, a storage rental and records management business with operations in Turkey, for approximately $21,200 , of which $16,750 was paid in the first quarter of 2014, with the remainder paid in the first quarter of 2015. In April 2014, in order to enhance our existing operations in Poland, we acquired the stock of OSG Polska sp. z.o.o., a storage rental and records management business with operations in Poland, for approximately $13,700 . In October 2014, in order to enhance our existing operations in Brazil, we acquired the stock of Keepers Brasil Ltda, a storage rental and data management business with operations in Sao Paulo, Brazil, for approximately $46,200 . In December 2014, in order to enhance our North American records management operations, we acquired the stock of Canadian-based Securit Records Management for approximately $29,500 . Acquisitions Completed During the Year Ended December 31, 2015 In December 2015, in order to expand our offerings in our Adjacent Businesses operating segment, we acquired Crozier, a storage, logistics and transportation business for high value paintings, photographs and other types of art belonging to individual collectors, galleries and art museums for approximately $74,200 . In December 2015, in order to enhance our existing operations in India, we acquired the stock of Navbharat Archive XPress Private Limited ("NAX"), a storage and records management company with operations in India, for approximately $ 16,100 . Of the total consideration, approximately $8,900 was funded by us, while the remaining $7,200 was contributed by the noncontrolling interest shareholder of our business in India. The amount contributed by our noncontrolling interest shareholder is presented as source of cash within debt financing and equity contribution from noncontrolling interests in our Consolidated Statement of Cash Flows. In addition to the acquisitions of Crozier and NAX noted above, during 2015, in order to enhance our existing operations in Australia, Austria, Canada, Chile, Hungary, India, Serbia, the United Kingdom and the United States, we completed 12 acquisitions for total consideration of approximately $27,600 . These acquisitions included nine storage and records management companies, two storage and data management companies and one personal storage company. The individual purchase prices of these acquisitions ranged from approximately $1,000 to $5,400 . Acquisitions Completed During the Year Ended December 31, 2016 In March 2016, we acquired a controlling interest in Docufile Holdings Proprietary Limited ("Docufile"), a storage and records management company with operations in South Africa, for approximately $15,000 . The acquisition of Docufile represents our entrance into Africa. In March 2016, in order to expand our presence in the Baltic region, we acquired the stock of Archyvu Sistemos, a storage and records management company with operations in Lithuania, Latvia and Estonia, for approximately $5,100 . I n August 2016, we reached an agreement in principle under a non-binding memorandum of understanding to acquire the information management operations of Santa Fe in ten regions within Europe and Asia (the “Santa Fe Transaction”). In November 2016, we entered into a binding agreement for the Santa Fe Transaction. In December 2016, in order to expand our presence in southeast Asia and western Europe, we acquired the information management assets and operations of Santa Fe in Hong Kong, Malaysia, Singapore, Spain and Taiwan (the “2016 Santa Fe Transaction”) for approximately 15,200 Euros (approximately $16,000 , based upon the exchange rate between the United States dollar and the Euro as of December 30, 2016, the closing date of the 2016 Santa Fe Transaction). Of the total purchase price, 13,500 Euros (or approximately $14,200 , based upon the exchange rate between the United States dollar and the Euro on the closing date of the 2016 Santa Fe Transaction) was paid during the year ended December 31, 2016, and the remaining balance is due on the 18-month anniversary of the closing of the 2016 Santa Fe Transaction. _______________________________________________________________________________ A summary of the cumulative consideration paid and the allocation of the purchase price paid of all of the acquisitions in each respective year is as follows: 2016 2014 2015 Recall Other Fiscal Year 2016 Acquisitions Total Cash Paid (gross of cash acquired)(1) $ 134,301 $ 111,907 $ 331,834 $ 37,350 $ 369,184 Fair Value of Common Stock Issued — — 1,835,026 — 1,835,026 Fair Value of Noncontrolling Interests — — — 3,506 3,506 Fair Value of Previously Held Equity Interest 794 — — — — Total Consideration 135,095 111,907 2,166,860 40,856 2,207,716 Fair Value of Identifiable Assets Acquired: Cash 4,704 2,041 76,461 576 77,037 Accounts Receivable and Prepaid Expenses 10,394 10,629 176,775 2,703 179,478 Fair Value of Recall Divestments(2) — — 121,689 — 121,689 Other Assets 3,342 7,032 57,563 541 58,104 Property, Plant and Equipment(3) 23,269 43,505 622,063 10,963 633,026 Customer Relationship Intangible Assets(4) 60,172 34,988 709,139 20,842 729,981 Debt Assumed — — (792,385 ) — (792,385 ) Accounts Payable, Accrued Expenses and Other Liabilities (49,663 ) (20,729 ) (276,814 ) (11,504 ) (288,318 ) Deferred Income Taxes (1,240 ) (6,078 ) (164,074 ) (2,985 ) (167,059 ) Total Fair Value of Identifiable Net Assets Acquired 50,978 71,388 530,417 21,136 551,553 Goodwill Initially Recorded(5) $ 84,117 $ 40,519 $ 1,636,443 $ 19,720 $ 1,656,163 _______________________________________________________________________________ (1) Included in cash paid for acquisitions in the Consolidated Statement of Cash Flows for the year ended December 31, 2014 is net cash acquired of $(4,704) and contingent and other payments of $(1,504) related to acquisitions made in years prior to 2014. Included in cash paid for acquisitions in the Consolidated Statement of Cash Flows for the year ended December 31, 2015 is net cash acquired of $(2,041) and contingent and other payments of $3,692 related to acquisitions made in years prior to 2015. Included in cash paid for acquisitions in the Consolidated Statement of Cash Flows for the year ended December 31, 2016 is net cash acquired of $77,037 and cash received of $182 related to acquisitions made in years prior to 2016.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4) The weighted average lives of customer relationship intangible assets associated with acquisitions in 2014 , 2015 and 2016 was 17 years, 16 years and 13 years, respectively. (5) The goodwill associated with acquisitions, including Recall, is primarily attributable to the assembled workforce, expanded market opportunities and costs and other operating synergies anticipated upon the integration of the operations of us and the acquired businesses. Allocations of the purchase price for acquisitions made in 2016 we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sets and liabilities that were acquired and classified as held for sale immediately following the Recall Transaction were valued based on the estimated fair value of the divestment, less costs to sell. The preliminary purchase price allocations that are not finalized as of December 31, 2016 primarily relate to the final assessment of the fair values of intangible assets (primarily customer relationship intangible assets), property, plant and equipment (primarily building and racking structures), operating leases, contingencies and income taxes (primarily deferred income taxes), primarily associated with the Recall Transaction and the 2016 Santa Fe Transaction. We are not aware of any information that would indicate that the final purchase price allocations for the 2016 acquisitions will differ meaningfully from preliminary estimates.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fourth quarter of 2016 were not material to our results from operations. _______________________________________________________________________________ In September 2014, we purchased our joint venture partners' noncontrolling interests in the businesses we operate in Russia, Ukraine and Denmark, which we had previously consolidated. The purchase price of approximately $24,500 is comprised of $17,900 paid at closing, $2,100 payable in 2017 and $4,500 payable in 2020. The components of the purchase price payable in 2017 and 2020 are reflected as non-cash items within our Consolidated Statement of Cash Flows for the year ended December 31, 2014. Of the $17,900 paid at closing, approximately $11,950 was associated with the underlying shares owned by our joint venture partners and approximately $5,950 was associated with the payment of outstanding loans between the joint venture and the joint venture partners.</t>
  </si>
  <si>
    <t>Income Taxes</t>
  </si>
  <si>
    <t>Income Tax Disclosure [Abstract]</t>
  </si>
  <si>
    <t>We have been organized and operating as a REIT effective since our taxable year that began on January 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we have business operations or a taxable presence, regardless of whether assets are held or operations are conducted through subsidiaries disregarded for federal tax purposes or TRSs. We will also be subject to a separate corporate income tax on any gains recognized during a five -year period following the REIT conversion that are attributable to "built-in" gains with respect to the assets that we owned on January 1, 2014. This built-in gains tax has been imposed on our depreciation recapture recognized into income as a result of accounting method changes commenced in our pre-REIT period and in connection with the Recall Transaction. If we fail to remain qualified for taxation as a REIT, we will be subject to federal income tax at regular corporat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he significant components of our deferred tax assets and deferred tax liabilities are presented below: December 31, 2015 2016 Deferred Tax Assets: Accrued liabilities $ 22,107 $ 30,901 Deferred rent 4,426 2,930 Net operating loss carryforwards 69,290 98,879 Federal benefit of unrecognized tax benefits 12,327 12,036 Foreign deferred tax assets and other adjustments 8,698 20,131 Valuation allowance (60,009 ) (71,359 ) 56,839 93,518 Deferred Tax Liabilities: Other assets, principally due to differences in amortization (66,254 ) (179,977 ) Plant and equipment, principally due to differences in depreciation (23,408 ) (52,572 ) (89,662 ) (232,549 ) Net deferred tax liability $ (32,823 ) $ (139,031 ) The current and noncurrent deferred tax assets and liabilities are presented below. As noted in Note 2.w., the December 31, 2016 amounts presented in the table below reflect the adoption of ASU 2015-17. December 31, 2015 2016 Deferred tax assets $ 26,668 $ — Deferred tax liabilities (4,489 ) — Current deferred tax assets, net $ 22,179 $ — Noncurrent deferred tax assets (Included in Other, a component of Other Assets, Net) $ — $ 12,264 Deferred tax assets $ 30,171 $ — Deferred tax liabilities (85,173 ) (151,295 ) Noncurrent deferred tax liabilities, net $ (55,002 ) $ (151,295 ) We have federal net operating loss carryforwards, which expire from 2023 through 2033, of $67,113 at December 31, 2016 to reduce future federal taxable income, of which $1,233 of federal tax benefit is expected to be realized. We can carry forward these net operating losses to the extent we do not utilize them in any given available year. We have state net operating loss carryforwards, which expire from 2017 through 2035, of which an insignificant state tax benefit is expected to be realized. We have assets for foreign net operating losses of $97,534 , with various expiration dates (and in some cases no expiration date), subject to a valuation allowance of approximately 73% . Rollforward of the valuation allowance is as follows: Year Ended December 31, Balance at Beginning of the Year Charged (Credited) to Expense Other Increases/(Decreases)(1) Balance at End of the Year 2014 $ 40,278 $ 9,404 $ (9,500 ) $ 40,182 2015 40,182 33,509 (13,682 ) 60,009 2016 60,009 7,660 3,690 71,359 _______________________________________________________________________________ (1) Other increases and decreases in valuation allowances are primarily related to changes in foreign currency exchange rates. We receive a tax deduction upon the exercise of non-qualified stock options or upon the disqualifying disposition by employees of incentive stock options and certain shares acquired under our ESPP for the difference between the exercise price and the market price of the underlying common stock on the date of exercise or disqualifying disposition. The tax benefit for non-qualified stock options associated with our TRSs is recorded in the consolidated financial statements in the period in which compensation expense is recorded, while the tax benefit for incentive stock options associated with our TRSs is recorded in the consolidated financial statements in the period the disqualifying disposition occurs. For the years ended December 31, 2014 and 2015, the incremental tax benefits (deficiencies) in excess of compensation expense recorded in the consolidated financial statements were (charged) credited directly to equity and amounted to $(60) and $327 , respectively. As discussed in Note 2.n., during the fourth quarter of 2016, we adopted ASU 2016-09 effective as of January 1, 2016. As a result of the adoption of ASU 2016-09, $265 of excess tax benefits are included as a component of (benefit) provision for income taxes in our Consolidated Statement of Operations for the year ended December 31, 2016. The components of income (loss) from continuing operations before (benefit) provision for income taxes and gain on sale of real estate are: Year Ended December 31, 2014 2015 2016 United States $ 202,067 $ 179,928 $ 106,223 Canada 46,191 37,131 28,157 Other Foreign (24,885 ) (54,993 ) 12,264 $ 223,373 $ 162,066 $ 146,644 The (benefit) provision for income taxes consists of the following components: Year Ended December 31, 2014 2015 2016 Federal—current $ 118,314 $ 13,083 $ 52,944 Federal—deferred (214,132 ) (9,579 ) (28,127 ) State—current 28,034 522 6,096 State—deferred (47,814 ) 158 (1,479 ) Foreign—current 27,167 31,581 36,272 Foreign—deferred (8,844 ) 1,948 (20,762 ) $ (97,275 ) $ 37,713 $ 44,944 A reconciliation of total income tax expense and the amount computed by applying the federal income tax rate of 35.0% to income from continuing operations before (benefit) provision for income taxes and gain on sale of real estate for the years ended December 31, 2014 , 2015 and 2016 , respectively, is as follows: Year Ended December 31, 2014 2015 2016 Computed "expected" tax provision $ 78,181 $ 56,723 $ 51,325 Changes in income taxes resulting from: Tax adjustment relating to REIT (63,333 ) (51,625 ) (18,526 ) Deferred tax adjustment and other taxes due to REIT conversion (182,853 ) (9,067 ) 247 State taxes (net of federal tax benefit) 2,207 2,017 3,796 Increase in valuation allowance (net operating losses) 9,404 33,509 7,660 Foreign repatriation 46,356 4,030 510 Impairment of assets and other transaction costs 2,869 — — Reserve accrual (reversal) and audit settlements (net of federal tax benefit) 3,175 (2,874 ) 1,898 Foreign tax rate differential (9,496 ) (8,915 ) (13,328 ) Disallowed foreign interest, Subpart F income, and other foreign taxes 12,502 18,022 7,773 Other, net 3,713 (4,107 ) 3,589 (Benefit) Provision for Income Taxes $ (97,275 ) $ 37,713 $ 44,944 Our effective tax rates for the years ended December 31, 2014 , 2015 and 2016 were (43.5)% , 23.3% and 30.6% , respectively. Our effective tax rate is subject to variability in the future due to, among other items: (1) changes in the mix of income between our qualified REIT subsidiaries and our TRSs, as well as among the jurisdictions in which we operate; (2) tax law changes; (3) volatility in foreign exchange gains and losses; (4) the timing of the establishment and reversal of tax reserves; and (5) our ability to utilize net operating losses that we generate. As a result of our REIT conversion, we recorded a net tax benefit of $212,151 during the year ended December 31, 2014 for the revaluation of certain deferred tax assets and liabilities associated with the REIT conversion. In 2014, we recorded an increase to the tax provision of $29,298 associated with tax accounting method changes consistent with our REIT conversion, primarily affected through the filing of amended tax returns. The other primary reconciling items between the federal statutory rate of 35.0% and our overall effective tax rate during the year ended December 31, 2014 was an increase of $46,356 in our tax provision associated with the 2014 Indefinite Reinvestment Assessment and other net tax adjustments related to the REIT conversion, including a tax benefit of $63,333 primarily related to the dividends paid deduction. The primary reconciling items between the federal statutory tax rate of 35.0% and our overall effective tax rate for the year ended December 31, 2015 were the benefit derived from the dividends paid deduction of $51,625 and an out-of-period tax adjustment ( $9,067 tax benefit) recorded during the third quarter to correct the valuation of certain deferred tax assets associated with the REIT conversion that occurred in 2014, partially offset by valuation allowances on certain of our foreign net operating losses of $33,509 , primarily related to our foreign subsidiaries in Argentina, Brazil, France and Russia. The primary reconciling items between the federal statutory tax rate of 35.0% and our overall effective tax rate for the year ended December 31, 2016 were the benefit derived from the dividends paid deduction of $18,526 and the impact of differences in the tax rates at which our foreign earnings are subject resulting in a tax benefit of $13,328 , partially offset by valuation allowances on certain of our foreign net operating losses of $7,660 .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benefit) provision for income taxes in the accompanying Consolidated Statements of Operations. We recorded an increase of $1,462 , $2,173 and $1,805 for gross interest and penalties for the years ended December 31, 2014 , 2015 and 2016 , respectively. We had $7,120 and $8,646 accrued for the payment of interest and penalties as of December 31, 2015 and 2016 , respectively. A summary of tax years that remain subject to examination by major tax jurisdictions is as follows: Tax Years Tax Jurisdiction See Below United States—Federal and State 2007 to present Canada 2011 to present United Kingdom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2, 2013, 2014 and 2015 tax years remain subject to examination for United States federal tax purposes as well as net operating loss carryforwards utilized in these years. We utilized net operating losses from 2000, 2001, 2008 and 2009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5, we had $47,685 of reserves related to uncertain tax positions, of which $45,256 and $2,429 is included in other long-term liabilities and deferred income taxes, respectively, in the accompanying Consolidated Balance Sheet. As of December 31, 2016 , we had $59,466 of reserves related to uncertain tax positions, of which $56,303 and $3,163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ollforward of unrecognized tax benefits is as follows: Gross tax contingencies—December 31, 2013 $ 51,146 Gross additions based on tax positions related to the current year 3,984 Gross additions for tax positions of prior years 13,717 Gross reductions for tax positions of prior years (2,699 ) Lapses of statutes (5,350 ) Settlements (4,847 )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 Gross additions based on tax positions related to the current year 3,704 Gross additions for tax positions of prior years(1) 12,207 Gross reductions for tax positions of prior years (1,740 ) Lapses of statutes (2,390 ) Settlements — Gross tax contingencies—December 31, 2016 $ 59,466 _______________________________________________________________________________ (1) This amount includes gross additions related to the Recall Transaction. The reversal of these reserves of $59,466 ( $47,474 net of federal tax benefit) as of December 31, 2016 will be recorded as a reduction of our income tax provision, if sustained. We believe that it is reasonably possible that an amount up to approximately $18,387 ( $9,085 net of federal tax benefit) of our unrecognized tax positions may be recognized by the end of 2017 as a result of a lapse of statute of limitations or upon closing and settling significant audits in various worldwide jurisdictions.</t>
  </si>
  <si>
    <t>Quarterly Results of Operations (Unaudited)</t>
  </si>
  <si>
    <t>Quarterly Financial Information Disclosure [Abstract]</t>
  </si>
  <si>
    <t>Quarter Ended March 31 June 30 September 30 December 31 2015 Total revenues $ 749,286 $ 759,734 $ 746,529 $ 752,427 Operating income (loss) 144,934 129,502 126,822 123,269 Income (loss) from continuing operations 41,739 54,007 23,517 5,940 Total (loss) income from discontinued operations — — — — Net income (loss) 41,739 54,007 23,517 5,940 Net income (loss) attributable to Iron Mountain Incorporated 41,096 53,330 23,110 5,705 (1) Earnings (losses) per Share-Basic: Income (loss) per share from continuing operations 0.20 0.26 0.11 0.03 Total (loss) income per share from discontinued operations — — — — Net income (loss) per share attributable to Iron Mountain Incorporated 0.20 0.25 0.11 0.03 Earnings (losses) per Share-Diluted: Income (loss) per share from continuing operations 0.20 0.25 0.11 0.03 Total (loss) income per share from discontinued operations — — — — Net income (loss) per share attributable to Iron Mountain Incorporated 0.19 0.25 0.11 0.03 2016 Total revenues $ 750,690 $ 883,748 $ 942,822 $ 934,193 Operating income (loss) 130,066 96,626 135,454 139,460 Income (loss) from continuing operations 63,041 (14,720 ) 5,759 49,800 Total income (loss) from discontinued operations — 1,587 2,041 (275 ) Net income (loss) 63,041 (13,133 ) 7,800 49,525 Net income (loss) attributable to Iron Mountain Incorporated 62,774 (13,968 ) 7,080 48,938 (2) Earnings (losses) per Share-Basic: Income (loss) per share from continuing operations 0.30 (0.06 ) 0.02 0.19 Total income (loss) per share from discontinued operations — 0.01 0.01 — Net income (loss) per share attributable to Iron Mountain Incorporated 0.30 (0.06 ) 0.03 0.19 Earnings (losses) per Share-Diluted: Income (loss) per share from continuing operations 0.30 (0.06 ) 0.02 0.19 Total income (loss) per share from discontinued operations — 0.01 0.01 — Net income (loss) per share attributable to Iron Mountain Incorporated 0.30 (0.06 ) 0.03 0.19 _______________________________________________________________________________ (1) The change in net income (loss) attributable to Iron Mountain Incorporated in the fourth quarter of 2015 compared to the third quarter of 2015 is primarily attributable to a debt extinguishment charge recorded in the fourth quarter of 2015 of approximately $25,100 , an increase in the provision for income taxes recorded in the fourth quarter of 2015 compared to the third quarter of 2015 of approximately $6,800 , as well as a decrease in operating income of approximately $3,600 , primarily associated with a $1,800 write-off of certain property in our Western European Business segment. The debt extinguishment charge, the increase in the provision for income taxes and the decrease in operating income during the fourth quarter of 2015 was offset by a decrease in loss on foreign currency transactions recorded in the fourth quarter of 2015 compared to the third quarter of 2015 of approximately $18,100 . (2) The change in net income (loss) attributable to Iron Mountain Incorporated in the fourth quarter of 2016 compared to the third quarter of 2016 is primarily attributable to a decrease in the provision for income taxes recorded in the fourth quarter of 2016 compared to the third quarter of 2016 of approximately $24,600 , a charge of $14,000 recorded in the third quarter of 2016 associated with the anticipated loss on disposal of the Australia Divestment Business, which occurred on October 31, 2016 (see Note 6) and a decrease in loss on foreign currency transaction losses recorded in the fourth quarter of 2016 compared to the third quarter of 2016 of approximately $5,600 .</t>
  </si>
  <si>
    <t>Segment Information</t>
  </si>
  <si>
    <t>Segment Reporting [Abstract]</t>
  </si>
  <si>
    <t>As of December 31, 2016, our five reportable operating segments are described as follows: • North American Records and Information Management Business—provides records and information management services, including the storage of physical records, including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Information Governance and Digital Solutions throughout the United States and Canada; as well as fulfillment services and technology escrow services in the United States. • North American Data Management Business—provides storage and rotation of backup computer media as part of corporate disaster recovery plans,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hroughout the United States and Canada. • Western European Business—provides records and information management services, including Records Management, Data Protection &amp; Recovery and Information Governance and Digital Solutions throughout Austria, Belgium, France, Germany, Ireland, the Netherlands, Spain, Switzerland and the United Kingdom (consisting of our operations in England, Northern Ireland and Scotland), as well as Information Governance and Digital Solutions in Sweden (the remainder of our business in Sweden is included in the Other International Business segment described below). • Other International Business—provides records and information management services throughout the remaining European countries in which we operate, Latin America, Asia Pacific and Africa, including Records Management, Data Protection &amp; Recovery and Information Governance and Digital Solutions. Our European operations included in this segment provide records and information management services, including Records Management, Data Protection &amp; Recovery and Information Governance and Digital Solutions throughout the Czech Republic, Denmark, Finland, Greece, Hungary, Norway, Poland, Romania, Russia, Serbia, Slovakia, Turkey and Ukraine; Records Management and Information Governance and Digital Solutions in Estonia, Latvia and Lithuania; and Records Management in Sweden. Our Latin America operations provide records and information management services, including Records Management, Data Protection &amp; Recovery, Destruction and Information Governance and Digital Solutions throughout Argentina, Brazil, Chile, Colombia, Mexico and Peru. Our Asia Pacific operations provide records and information management services, including Records Management, Data Protection &amp; Recovery, Destruction and Information Governance and Digital Solutions throughout Australia and New Zealand, with Records Management and Data Protection &amp; Recovery also provided in certain markets in China (including Taiwan), Hong Kong-SAR, India, Malaysia, Singapore and Thailand. Our African operations provide Records Management, Data Protection &amp; Recovery, and Information Governance and Digital Solutions in South Africa. • Corporate and Other Business—primarily consists of our data center and fine art storage businesses in the United States, the primary product offerings of our Adjacent Businesses operating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North Western European Business Other International Business Corporate and Total Consolidated As of and for the Year Ended December 31, 2014 Total Revenues $ 1,795,361 $ 390,207 $ 449,231 $ 469,314 $ 13,580 $ 3,117,693 Depreciation and Amortization 177,097 21,770 54,582 65,103 34,591 353,143 Depreciation 158,122 21,458 45,895 44,509 34,573 304,557 Amortization 18,975 312 8,687 20,594 18 48,586 Adjusted EBITDA 698,719 226,396 130,423 84,468 (214,209 ) 925,797 Total Assets(1) 3,657,366 653,275 952,924 1,025,167 234,533 6,523,265 Expenditures for Segment Assets 198,651 24,387 47,236 186,531 67,659 524,464 Capital Expenditures 145,199 18,076 38,587 93,881 66,181 361,924 Cash Paid for Acquisitions, Net of Cash Acquired 26,450 5,863 4,864 90,916 — 128,093 Acquisitions of Customer Relationships and Customer Inducements 27,002 448 3,785 1,734 1,478 34,447 As of and for the Year Ended December 31, 2015 Total Revenues 1,775,365 390,486 397,513 421,360 23,252 3,007,976 Depreciation and Amortization 183,507 21,591 44,691 57,025 38,650 345,464 Depreciation 163,647 20,838 38,710 39,439 38,585 301,219 Amortization 19,860 753 5,981 17,586 65 44,245 Adjusted EBITDA 714,639 203,803 120,649 87,341 (206,427 ) 920,005 Total Assets(1) 3,627,843 641,845 871,571 893,530 315,798 6,350,587 Expenditures for Segment Assets 192,935 23,826 27,278 94,483 120,396 458,918 Capital Expenditures 141,964 16,784 17,378 64,227 49,896 290,249 Cash Paid for Acquisitions, Net of Cash Acquired 12,795 (21 ) 2,596 27,688 70,500 113,558 Acquisitions of Customer Relationships and Customer Inducements 38,176 7,063 7,304 2,568 — 55,111 As of and for the Year Ended December 31, 2016 Total Revenues 1,930,699 414,174 454,211 652,516 59,853 3,511,453 Depreciation and Amortization 215,330 29,037 55,582 100,490 51,887 452,326 Depreciation 186,467 22,784 42,613 67,310 46,352 365,526 Amortization 28,863 6,253 12,969 33,180 5,535 86,800 Adjusted EBITDA 775,717 228,486 137,506 169,042 (223,463 ) 1,087,288 Total Assets(1) 4,996,216 870,490 1,031,313 2,103,725 485,056 9,486,800 Expenditures for Segment Assets 145,636 27,748 31,530 365,566 100,854 671,334 Capital Expenditures 111,062 24,425 31,014 62,315 99,787 328,603 Cash Paid for Acquisitions, Net of Cash Acquired(2) (2,591 ) (59 ) (6,878 ) 300,451 1,042 291,965 Acquisitions of Customer Relationships and Customer Inducements 37,165 3,382 7,394 2,800 25 50,766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 The accounting policies of the reportable segments are the same as those described in Note 2.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loss (gain) on disposal/write-down of property, plant and equipment (excluding real estate), net; (ii) intangible impairments; (iii) other expense (income), net; (iv) gain on sale of real estate, net of tax; (v) Recall Costs (as defined below); and (vi) costs associated with our conversion to a REIT, excluding REIT compliance costs beginning January 1, 2014 which we expect to recur in future periods ("REIT Costs"). Internally, we use Adjusted EBITDA as the basis for evaluating the performance of, and allocated resources to, our operating segments. A reconciliation of Adjusted EBITDA to income (loss) from continuing operations on a consolidated basis is as follows: Year Ended December 31, 2014 2015 2016 Adjusted EBITDA $ 925,797 $ 920,005 $ 1,087,288 (Add)/Deduct: Gain on Sale of Real Estate, Net of Tax (8,307 ) (850 ) (2,180 ) (Benefit) Provision for Income Taxes (97,275 ) 37,713 44,944 Other Expense, Net 65,187 98,590 44,300 Interest Expense, Net 260,717 263,871 310,662 Loss (Gain) on Disposal/Write-down of Property, Plant and Equipment (Excluding Real Estate), Net 1,065 3,000 1,412 Depreciation and Amortization 353,143 345,464 452,326 Recall Costs(1) — 47,014 131,944 REIT Costs 22,312 — — Income (Loss) from Continuing Operations $ 328,955 $ 125,203 $ 103,880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 Information as to our operations in different geographical areas is as follows: Year Ended December 31, 2014 2015 2016 Revenues: United States $ 1,967,169 $ 1,973,872 $ 2,173,782 United Kingdom 280,020 250,123 237,032 Canada 231,979 215,232 230,944 Australia 80,521 64,969 148,175 Other International 558,004 503,780 721,520 Total Revenues $ 3,117,693 $ 3,007,976 $ 3,511,453 Long-lived Assets: United States $ 3,586,577 $ 3,710,301 $ 5,238,807 United Kingdom 464,311 434,461 400,937 Canada 406,571 345,783 463,396 Australia 116,589 102,247 542,055 Other International 1,031,498 899,883 1,729,498 Total Long-lived Assets $ 5,605,546 $ 5,492,675 $ 8,374,693 Information as to our revenues by product and service lines is as follows: Year Ended December 31, 2014 2015 2016 Revenues: Records Management(1)(2) $ 2,329,546 $ 2,255,206 $ 2,631,895 Data Management(1)(3) 531,516 509,261 549,335 Information Destruction(1)(4) 256,631 243,509 330,223 Total Revenues $ 3,117,693 $ 3,007,976 $ 3,511,453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rental component. (2) Includes Business Records Management, Compliant Records Management and Consulting Services, Information Governance and Digital Solutions, Fulfillment Services, Health Information Management Solutions, Energy Data Services and Technology Escrow Services. (3) Includes Data Protection &amp; Recovery and Entertainment Services. (4) Includes Secure Shredding and Compliant Information Destruction.</t>
  </si>
  <si>
    <t>Commitments and Contingencies Disclosure [Abstract]</t>
  </si>
  <si>
    <t>a. Leases Most of our leased facilities are leased under various operating leases that typically have initial lease terms of five to ten years. A majority of these leases have renewal options with one or more five -year options to extend and may have fixed or Consumer Price Index escalation clauses. We also lease equipment under operating leases (primarily computers) which have an average lease life of three years . Vehicles and office equipment are also leased and have remaining lease lives ranging from one to seven years. Total rent expense under all of our operating leases was $255,193 , $242,205 and $321,337 for the years ended December 31, 2014 , 2015 and 2016 , respectively. 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7 $ 300,524 $ (6,421 ) $ 68,998 2018 269,867 (4,617 ) 62,564 2019 250,251 (3,712 ) 49,553 2020 229,312 (3,032 ) 60,698 2021 210,458 (3,023 ) 29,353 Thereafter 1,182,243 (7,228 ) 158,937 Total minimum lease payments $ 2,442,655 $ (28,033 ) 430,103 Less amounts representing interest (120,243 ) Present value of capital lease obligations $ 309,860 In addition, we have certain contractual obligations related to purchase commitments which require minimum payments as follows: Year Purchase Commitments 2017 $ 56,335 2018 21,321 2019 8,615 2020 1,808 2021 1,152 Thereafter 1,467 $ 90,698 b. Self-Insured Liabilities We are self-insured up to certain limits for costs associated with workers' compensation claims, vehicle accidents, property and general business liabilities, and benefits paid under employee healthcare and short-term disability programs. At December 31, 2015 and 2016 there were $33,508 and $37,368 ,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 c.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0,000 over the next several years, of which certain amounts would be covered by insurance or indemnity arrangements. d.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Four of those lawsuits have been settled and one , a claim asserted by Azienda per i Transporti Autoferrotranviari del Comune di Roma, S.p.A, seeking 42,600 Euro for the loss of its current and historical archives, remains pending.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is fire. As a result of the sale of the Italian operations, any future statement of operations and cash flow impacts related to the fire will be reflected as discontinued operations. 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e.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f.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are three pending customer-related lawsuits stemming from the fire,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g.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t>
  </si>
  <si>
    <t>Related Party Transactions</t>
  </si>
  <si>
    <t>Related Party Transactions [Abstract]</t>
  </si>
  <si>
    <t>Paul F. Deninger, one of our directors, was a senior managing director at Evercore Group L.L.C. ("Evercore") until June 2016. In May 2013, we entered into an agreement with Evercore, which was amended and restated in August 2013 (the "Evercore Engagement"), pursuant to which Evercore agreed to provide financial advisory services to us. In connection with the Evercore Engagement, Mr. Deninger agreed, and Evercore represented, that Mr. Deninger would not be involved with the Evercore Engagement and would not receive any fees or direct compensation in connection with the Evercore Engagement. The Evercore Engagement was approved by the audit committee of our board of directors in accordance with our Related Persons Transaction Policy. For the year ended December 31, 2014, we incurred monthly retention fees which aggregated to $250 associated with the Evercore Engagement. We did not incur any fees under the Evercore Engagement during the years ended December 31, 2015 and 2016.</t>
  </si>
  <si>
    <t>401(k) Plans</t>
  </si>
  <si>
    <t>Compensation and Retirement Disclosure [Abstract]</t>
  </si>
  <si>
    <t>We have a defined contribution plan, which generally covers all non-union United States employees meeting certain service requirements. Eligible employees may elect to defer from 1% to 25% of compensation per pay period up to the amount allowed by the Internal Revenue Code of 1986, as amended. In addition, IME operates a defined contribution plan, which is similar to our United States 401(k) Plan. We make matching contributions based on the amount of an employee's contribution in accordance with the plan documents. We have incurred expenses of $18,306 , $16,355 and $24,407 for the years ended December 31, 2014 , 2015 and 2016 , respectively, associated with these plan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On September 15, 2014, we announced the declaration by our board of directors of a special distribution of $700,000 (the "Special Distribution"), payable to stockholders of record as of September 30, 2014 (the "Record Date"). The Special Distribution represented the remaining amount of our undistributed earnings and profits attributable to all taxable periods ending on or prior to December 31, 2013, which in accordance with tax rules applicable to REIT conversions, we were required to pay to our stockholders on or before December 31, 2014 in connection with our conversion to a REIT. The Special Distribution also included certain items of taxable income that we recognized in 2014, such as depreciation recapture in respect of accounting method changes commenced in our pre-REIT period as well as foreign earnings and profits recognized as dividend income. The Special Distribution followed an initial special distribution of $700,000 paid to stockholders in November 2012. The Special Distribution was paid on November 4, 2014 (the "Payment Date") to stockholders of record as of the Record Date in a combination of common stock and cash. Stockholders had the right to elect to be paid their pro rata portion of the Special Distribution in all common stock or all cash, with the total cash payment to stockholders limited to no more than $140,000 , or 20% of the total Special Distribution, not including cash paid in lieu of fractional shares. Based on stockholder elections, we paid $140,000 of the Special Distribution in cash, not including cash paid in lieu of fractional shares, with the balance paid in the form of common stock. Our shares of common stock were valued for purposes of the Special Distribution based upon the average closing price on the three trading days following October 24, 2014, or $35.55 per share, and as such, we issued approximately 15,750,000 shares of common stock in the Special Distribution. These shares impact weighted average shares outstanding from the date of issuance, and thus impact our earnings per share data prospectively from the Payment Date. In November 2014, our board of directors declared a distribution of $0.255 per share (the "Catch-Up Distribution") payable on December 15, 2014 to stockholders of record on November 28, 2014. Our board of directors declared the Catch-Up Distribution because our cash distributions paid from January 2014 through July 2014 were declared and paid before our board of directors had determined that we would elect REIT status effective January 1, 2014 and were lower than they otherwise would have been if the final determination to elect REIT status effective January 1, 2014 had been prior to such distributions. In 2015 and 2016 , our board of directors declared the following dividends: Declaration Date Dividend Per Share Record Date Total Amount Payment Date February 19, 2015 $ 0.4750 March 6, 2015 $ 99,795 March 20, 2015 May 28, 2015 0.4750 June 12, 2015 100,119 June 26, 2015 August 27, 2015 0.4750 September 11, 2015 100,213 September 30, 2015 October 29, 2015 0.4850 December 1, 2015 102,438 December 15, 2015 February 17, 2016 0.4850 March 7, 2016 102,651 March 21, 2016 May 25, 2016 0.4850 June 6, 2016 127,469 June 24, 2016 July 27, 2016 0.4850 September 12, 2016 127,737 September 30, 2016 October 31, 2016 0.5500 December 15, 2016 145,006 December 30, 2016 _______________________________________________________________________________ During the years ended December 31, 2014 , 2015 and 2016 , we declared distributions to our stockholders of $1,048,905 , $402,565 and $502,863 , respectively. These distributions represent approximately $5.37 per share, $1.91 per share and $2.04 per share for the years ended December 31, 2014 , 2015 and 2016 , respectively, based on the weighted average number of common shares outstanding during each respective year. For 2014, total amounts distributed included the Special Distribution of $700,000 , or $3.61 per share, associated with our conversion to a REIT, of which $560,000 was paid in the form of our common stock and $140,000 was paid in cash. For federal income tax purposes, distributions to our stockholders are generally treated as nonqualified ordinary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For the years ended December 31, 2014 , 2015 and 2016 , the dividends we paid on our common shares were classified as follows: Year Ended December 31, 2014 2015 2016 Nonqualified ordinary dividends 26.4 % 49.3 % 45.5 % Qualified ordinary dividends 56.4 % 39.1 % 21.0 % Return of capital 17.2 % 11.6 % 33.5 % 100.0 % 100.0 % 100.0 % Dividends paid during the years ended December 31, 2014, 2015 and 2016 which were classified as qualified ordinary dividends for federal income tax purposes primarily related to (i) the distribution of certain of our historical C corporation earnings and profits following our conversion to a REIT (with respect to dividends paid during the year ended December 31, 2014) and (ii) the distribution of historical C corporation earnings and profits related to certain acquisitions completed during the years ended December 31, 2015 and 2016 (with respect to dividends paid during the years ended December 31, 2015 and 2016).</t>
  </si>
  <si>
    <t>Divestitures</t>
  </si>
  <si>
    <t>Discontinued Operations and Disposal Groups [Abstract]</t>
  </si>
  <si>
    <t>Divestments Associated with the Recall Transaction As disclosed in Note 6, in connection with the acquisition of Recall, we sought regulatory approval of the Recall Transaction from the DOJ, the ACCC, the CCB and the CMA and, as part of the regulatory approval process, we agreed to make the Divestments. The assets and liabilities related to the Initial United States Divestments were sold to Access CIG in the Access Sale on May 4, 2016; the assets and liabilities related to the Australia Divestment Business were sold to Housatonic in the Australia Sale on October 31, 2016; the assets and liabilities related to the UK Divestments were sold to Oasis Group in the UK Sale on December 9, 2016; and the assets and liabilities associated with the Seattle/Atlanta Divestments and the Canadian Divestments were sold to ARKIVE in the ARKIVE Sale on December 29, 2016. We have concluded that the Australian Divestment Business and the Iron Mountain Canadian Divestments (collectively, the “Iron Mountain Divestments”) do not meet the criteria to be reported as discontinued operations in our Consolidated Statements of Operations and Consolidated Statements of Cash Flows for the years ended December 31, 2014, 2015 and 2016, respectively, as our decision to divest these businesses does not represent a strategic shift that will have a major effect on our operations and financial results. Accordingly, the revenues and expenses associated with the Iron Mountain Divestments are presented as a component of income (loss) from continuing operations in our Consolidated Statements of Operations for the years ended December 31, 2014, 2015 and 2016 and the cash flows associated with these businesses are presented as a component of cash flows from continuing operations in our Consolidated Statements of Cash Flows for the years ended December 31, 2014, 2015 and 2016 through the closing date of the Australia Sale, in the case of the Australia Divestment Business, and through the closing date of the ARKIVE Sale, in the case of the Iron Mountain Canadian Divestments. During the year ended December 31, 2016, we recorded charges of $15,417 and $1,421 to other expense, net associated with the loss on disposal of the Australia Divestment Business and the Iron Mountain Canadian Divestments, respectively, representing the excess of the carrying value of these businesses compared to their fair value (less costs to sell). We have concluded that the Initial United States Divestments, the Seattle/Atlanta Divestments, the Recall Canadian Divestments and the UK Divestments (collectively, the “Recall Divestments”) meet the criteria to be reported as discontinued operations in our Consolidated Statement of Operations and Consolidated Statement of Cash Flows for the year ended December 31, 2016, as the Recall Divestments met the criteria to be reported as assets and liabilities held for sale at, or within a short period of time following, the closing of the Recall Transaction. The table below summarizes certain results of operations of the Recall Divestments included in discontinued operations: Year Ended December 31, 2016 Description Initial Seattle/Atlanta Divestments Recall Canadian Divestments UK Divestments Total Total Revenues $ — $ 6,077 $ 5,951 $ 1,019 $ 13,047 Income (Loss) from Discontinued Operations Before Provision (Benefit) for Income Taxes — 1,726 2,472 (93 ) 4,105 Provision (Benefit) for Income Taxes — 84 654 14 752 Income (Loss) from Discontinued Operations, Net of Tax $ — $ 1,642 $ 1,818 $ (107 ) $ 3,353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 due to the immaterial nature of the revenues, expenses and cash flows related to the Initial United States Divestments for the period of time we owned these businesses (May 2, 2016 through May 4, 2016). The assets subject to the Recall Divestments were acquired in the Recall Transaction and, therefore, the fair value of the Recall Divestments has been reflected in the allocation of the purchase price for Recall as a component of "Fair Value of Recall Divestments". International Shredding Operations In December 2014, we divested our secure shredding operations in Australia, Ireland and the United Kingdom (the "International Shredding Operations") in a stock transaction for approximately $26,200 in cash at closing. The assets sold primarily consisted of customer contracts and certain long-lived assets. We have concluded that this divestiture did not meet the requirements to be presented as a discontinued operation , and, therefore, recorded a pretax gain on sale in other (income) expense, net of approximately $6,900 ( $10,200 , inclusive of a tax benefit) in our Consolidated Statement of Operations for the year ended December 31, 2014. Revenues from our International Shredding Operations represented less than 1% of our consolidated revenues for the year ended December 31, 2014. The International Shredding Operations in Australia were previously included in the Other International Business segment and the International Shredding Operations in the United Kingdom and Ireland were previously included in the Western European Business segment. Digital Operations On June 2, 2011, we sold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the "Digital Sale"). In the Digital Sale, Autonomy purchased (1) the shares of certain of IMI's subsidiaries through which we conducted the Digital Business and (2) certain assets of IMI and its subsidiaries relating to the Digital Business. The Digital Sale qualified for presentation as a discontinued operation and, as a result, the financial position, operating results and cash flows of the Digital Business, for all periods presented, have been reported as discontinued operations for financial reporting purposes. The table below summarizes certain results of operations of the Digital Business: Year Ended December 31, 2014(1) 2015 2016 (Loss) Income Before (Benefit) Provision for Income Taxes of Discontinued Operations $ (960 ) $ — $ — (Benefit) Provision for Income Taxes — — — (Loss) Income from Discontinued Operations, Net of Tax $ (960 ) $ — $ — _______________________________________________________________________________ (1) During the year ended December 31, 2014, we recognized a loss before (benefit) provision of income taxes of discontinued operations primarily related to settlements of legal matters directly related to the disposed business. Italian Operations We sold our Italian operations on April 27, 2012, and we agreed to indemnify the buyers of our Italian operations for certain possible obligations and contingencies associated with the fire in Italy discussed more fully in Note 10.d. Our Italian operations were previously included within the Western European Business segment. For all periods presented, the financial position, operating results and cash flows of our Italian operations, including the loss on the sale, have been reported as discontinued operations for financial reporting purposes. The table below summarizes certain results of our Italian operations: Year Ended December 31, 2014(1) 2015 2016 Income (Loss) Before (Benefit) Provision for Income Taxes of Discontinued Operations $ 751 $ — $ — (Benefit) Provision for Income Taxes — — — Income (Loss) from Discontinued Operations, Net of Tax $ 751 $ — $ — _______________________________________________________________________________ (1) During the year ended December 31, 2014, we recognized income before (benefit) provision of income taxes of discontinued operations primarily related to the recovery of insurance proceeds in excess of carrying value.</t>
  </si>
  <si>
    <t>Cost Optimization Plans</t>
  </si>
  <si>
    <t>Restructuring and Related Activities [Abstract]</t>
  </si>
  <si>
    <t>Organizational Restructuring During the third quarter of 2013, we implemented a plan that called for certain organizational realignments to advance our growth strategy and reduce operating costs (the “Organizational Restructuring”), which was completed in 2014. As a result of the Organizational Restructuring, we recorded a charge of $3,475 for the year ended December 31, 2014, primarily related to employee severance and associated benefits. Costs included in the accompanying Consolidated Statements of Operations associated with the Organizational Restructuring are as follows: Year Ended December 31, 2014 2015 2016 Cost of sales (excluding depreciation and amortization) $ 1,228 $ — $ — Selling, general and administrative expenses 2,247 — — Total $ 3,475 $ — $ — Costs recorded by segment associated with the Organizational Restructuring are as follows: Year Ended December 31, 2014 2015 2016 North American Records and Information Management Business $ 1,560 $ — $ — North American Data Management Business 340 — — Western European Business 33 — — Other International Business — — — Corporate and Other Business 1,542 — — Total $ 3,475 $ — $ — Transformation Initiative 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which is expected to be completed by the end of 2017. As a result of the Transformation Initiative, we recorded charges of $10,167 and $6,007 for the years ended December 31, 2015 and 2016, respectively, primarily related to employee severance and associated benefits. Costs included in the accompanying Consolidated Statements of Operations associated with the Transformation Initiative are as follows: Year Ended December 31, 2014 2015 2016 Cost of sales (excluding depreciation and amortization) $ — $ — $ — Selling, general and administrative expenses — 10,167 6,007 Total $ — $ 10,167 $ 6,007 Costs recorded by segment associated with the Transformation Initiative are as follows: Year Ended December 31, 2014 2015 2016 North American Records and Information Management Business $ — $ 5,403 $ 2,329 North American Data Management Business — 241 395 Western European Business — 1,537 204 Other International Business — — — Corporate and Other Business — 2,986 3,079 Total $ — $ 10,167 $ 6,007 Through December 31, 2016, we have recorded cumulative charges to our Consolidated Statements of Operations associated with the Transformation Initiative of $16,174 . As of December 31, 2016, we had $452 accrued related to the Transformation Initiative. We expect the majority of this liability will be paid in the first half of 2017.</t>
  </si>
  <si>
    <t>Recall Costs (Notes)</t>
  </si>
  <si>
    <t>Recall Costs</t>
  </si>
  <si>
    <t>We currently estimate total acquisition and integration expenditures associated with the Recall Transaction to be approximately $380,000 , including approximately $80,000 of Recall Deal Close &amp; Divestment Costs and approximately $300,000 of integration expenditures, including Recall Integration Costs and capital expenditures to integrate Recall with our existing operations. Recall Costs included in the accompanying Consolidated Statements of Operations are as follows: Recall Deal Close &amp; Divestment Costs Year Ended December 31, 2014 2015 2016 Cost of sales (excluding depreciation and amortization) $ — $ — $ — Selling, general and administrative expenses — 24,671 38,947 Total Recall Deal Close &amp; Divestment Costs $ — $ 24,671 $ 38,947 Recall Integration Costs Year Ended December 31, 2014 2015 2016 Cost of sales (excluding depreciation and amortization) $ — $ — $ 11,963 Selling, general and administrative expenses — 22,343 81,034 Total Recall Integration Costs $ — $ 22,343 $ 92,997 Total Recall Costs $ — $ 47,014 $ 131,944 Recall Costs included in the accompanying Consolidated Statements of Operations by segment are as follows: Recall Deal Close &amp; Divestment Costs Year Ended December 31, 2014 2015 2016 North American Records and Information Management Business $ — $ — $ — North American Data Management Business — — — Western European Business — — — Other International Business — — — Corporate and Other Business — 24,671 38,947 Total Recall Deal Close &amp; Divestment Costs $ — $ 24,671 $ 38,947 Recall Integration Costs Year Ended December 31, 2014 2015 2016 North American Records and Information Management Business $ — $ 52 $ 14,394 North American Data Management Business — — 3,351 Western European Business — 104 16,654 Other International Business — 31 18,361 Corporate and Other Business — 22,156 40,237 Total Recall Integration Costs $ — $ 22,343 $ 92,997 Total Recall Costs $ — $ 47,014 $ 131,944 A rollforward of accrued liabilities related to Recall Costs on our Consolidated Balance Sheets as of December 31, 2015 and 2016 is as follows: Balance at December 31, 2015 Amounts Accrued Changes in Estimates(1) Payments Currency Translation Adjustments Balance at Recall Deal Close &amp; Divestment Costs $ — $ 36,770 $ (8 ) $ (31,906 ) $ (399 ) $ 4,457 Recall Integration Costs — 7,125 — (6,794 ) 126 457 Total Recall Costs $ — $ 43,895 $ (8 ) $ (38,700 ) $ (273 ) $ 4,914 _______________________________________________________________________________ (1) Includes adjustments made to amounts accrued in a prior period. (2) Accrued liabilities related to Recall Costs as of December 31, 2016 presented in the table above generally related to employee severance costs. We expect that the majority of these liabilities will be paid throughout 2017. Additional Recall Costs recorded in our Consolidated Statement of Operations during the year ended December 31, 2016 have either been settled in cash during the year ended December 31, 2016 or are included in our Consolidated Balance Sheet as of December 31, 2016 as a component of accounts payable.</t>
  </si>
  <si>
    <t>SCHEDULE III - SCHEDULE OF REAL ESTATE AND ACCUMULATED DEPRECIATION</t>
  </si>
  <si>
    <t>SEC Schedule III, Real Estate and Accumulated Depreciation Disclosure [Abstract]</t>
  </si>
  <si>
    <t>Schedule III - Schedule of Real Estate and Accumulated Depreciation</t>
  </si>
  <si>
    <t>IRON MOUNTAIN INCORPORATED SCHEDULE III—SCHEDULE OF REAL ESTATE AND ACCUMULATED DEPRECIATION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North America United States (Including Puerto Rico) 140 Oxmoor Ct, Birmingham, Alabama 1 $ — $ 1,322 $ 845 $ 2,167 $ 883 2001 Up to 40 years 1420 North Fiesta Blvd, Gilbert, Arizona 1 — 1,637 2,605 4,242 1,415 2001 Up to 40 years 2955 S. 18th Place, Phoenix, Arizona 1 — 12,178 2,642 14,820 3,644 2007 Up to 40 years 4449 South 36th St, Phoenix, Arizona 1 — 7,305 875 8,180 4,197 2012 Up to 40 years 3381 East Global Loop, Tucson, Arizona 1 — 1,622 3,947 5,569 2,234 2000 Up to 40 years 200 Madrone Way, Felton, California 1 — 760 633 1,393 559 1997 Up to 40 years 13379 Jurupa Ave, Fontana, California 1 — 10,472 8,372 18,844 7,874 2002 Up to 40 years 600 Burning Tree Rd, Fullerton, California 1 — 4,762 1,583 6,345 2,650 2002 Up to 40 years 5086 4th St, Irwindale, California 1 — 6,800 2,121 8,921 2,902 2002 Up to 40 years 6933 Preston Ave, Livermore, California 1 — 14,585 12,718 27,303 7,203 2002 Up to 40 years 1006 North Mansfield, Los Angeles, California 1 — 749 — 749 53 2014 Up to 40 years 1025 North Highland Ave, Los Angeles, California 1 — 10,168 19,101 29,269 10,845 1988 Up to 40 years 1350 West Grand Ave, Oakland, California 1 — 15,172 5,942 21,114 13,360 1997 Up to 40 years 1760 North Saint Thomas Circle, Orange, California 1 — 4,576 310 4,886 1,410 2002 Up to 40 years 8700 Mercury Lane, Pico Rivera, California 1 — 27,957 128 28,085 7,335 2012 Up to 40 years 8661 Kerns St, San Diego, California 1 — 10,512 6,754 17,266 5,783 2002 Up to 40 years 1915 South Grand Ave, Santa Ana, California 1 — 3,420 1,110 4,530 1,767 2001 Up to 40 years 2680 Sequoia Dr, South Gate, California 1 — 6,329 2,125 8,454 3,829 2002 Up to 40 years 111 Uranium Drive, Sunnyvale, California 1 — 9,645 5,019 14,664 3,702 2002 Up to 40 years 25250 South Schulte Rd, Tracy, California 1 — 3,049 1,654 4,703 1,634 2001 Up to 40 years 3576 N. Moline, Aurora, Colorado 1 — 1,583 1,860 3,443 1,255 2001 Up to 40 years North Stone Ave, Colorado Springs, Colorado 2 — 761 2,685 3,446 1,393 2001 Up to 40 years 11333 E 53rd Ave, Denver, Colorado 1 — 7,403 9,885 17,288 7,438 2001 Up to 40 years 5151 E. 46th Ave, Denver, Colorado 1 — 6,312 72 6,384 944 2014 Up to 40 years 20 Eastern Park Rd, East Hartford, Connecticut 1 — 7,417 1,599 9,016 5,474 2002 Up to 40 years Bennett Rd, Suffield, Connecticut 2 — 1,768 830 2,598 1,124 2000 Up to 40 years Kennedy Road, Windsor, Connecticut 2 — 10,447 29,195 39,642 15,754 2001 Up to 40 years 293 Ella Grasso Rd, Windsor Locks, Connecticut 1 — 4,021 1,354 5,375 2,437 2002 Up to 40 years 150-200 Todds Ln, Wilmington, Delaware 1 — 7,226 864 8,090 4,507 2002 Up to 40 years 13280 Vantage Way, Jacksonville, Florida 1 — 1,853 337 2,190 738 2001 Up to 40 years 12855 Starkey Rd, Largo, Florida 1 — 3,293 2,792 6,085 2,562 2001 Up to 40 years 10002 Satellite Blvd, Orlando, Florida 1 — 1,927 278 2,205 731 2001 Up to 40 years 3501 Electronics Way, West Palm Beach, Florida 1 — 4,201 13,146 17,347 5,125 2001 Up to 40 years 1890 MacArthur Blvd, Atlanta Georgia 1 — 1,786 633 2,419 910 2002 Up to 40 years 3881 Old Gordon Rd, Atlanta, Georgia 1 — 1,185 293 1,478 750 2001 Up to 40 years 5319 Tulane Drive SW, Atlanta, Georgia 1 — 2,808 3,149 5,957 2,086 2002 Up to 40 years IRON MOUNTAIN INCORPORATED SCHEDULE III—SCHEDULE OF REAL ESTATE AND ACCUMULATED DEPRECIATION (Continued)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United States (Including Puerto Rico) (continued) 3150 Nifda Dr, Smyrna, Georgia 1 $ — $ 463 $ 635 $ 1,098 $ 645 1990 Up to 40 years 1301 S. Rockwell St, Chicago, Illinois 1 — 7,947 18,743 26,690 13,228 1999 Up to 40 years 2211 W. Pershing Rd, Chicago, Illinois 1 — 4,264 12,930 17,194 6,761 2001 Up to 40 years 2425 South Halsted St, Chicago, Illinois 1 — 7,470 1,286 8,756 3,581 2006 Up to 40 years 2604 West 13th St, Chicago, Illinois 1 — 404 2,680 3,084 2,600 2001 Up to 40 years 2255 Pratt Blvd, Elk Grove, Illinois 1 — 1,989 3,676 5,665 1,034 2000 Up to 40 years 4175 Chandler Dr Opus No. Corp, Hanover Park, Illinois 1 — 22,048 139 22,187 7,293 2014 Up to 40 years 2600 Beverly Drive, Lincoln, Illinois 1 — 1,378 869 2,247 62 2015 Up to 40 years 6120 Churchman Bypass, Indianapolis, Indiana 1 — 4,827 7,856 12,683 4,948 2002 Up to 40 years 6090 NE 14th Street, Des Moines, Iowa 1 — 622 345 967 307 2003 Up to 40 years South 7th St, Louisville, Kentucky 4 — 709 10,241 10,950 3,607 Various Up to 40 years 900 Distributors Row, New Orleans, Louisiana 1 — 7,607 1,070 8,677 5,266 2002 Up to 40 years 1274 Commercial Drive, Port Allen, Louisiana 1 — 2,680 3,752 6,432 2,300 2003 Up to 40 years 26 Parkway Drive (fka 133 Pleasant), Scarborough, Maine 1 — 8,337 29 8,366 2,451 2015 (6) Up to 40 years 8928 McGaw Ct, Columbia, Maryland 1 — 2,198 5,639 7,837 2,686 1999 Up to 40 years 10641 Iron Bridge Rd, Jessup, Maryland 1 — 3,782 909 4,691 2,131 2000 Up to 40 years 8275 Patuxent Range Rd, Jessup, Maryland 1 — 10,105 7,297 17,402 8,187 2001 Up to 40 years 96 High St, Billerica, Massachusetts 1 — 3,221 3,806 7,027 3,093 1998 Up to 40 years 120 Hampden St, Boston, Massachusetts 1 — 164 519 683 477 2002 Up to 40 years 32 George St, Boston, Massachusetts 1 — 1,820 5,367 7,187 4,544 1991 Up to 40 years 3435 Sharps Lot Rd, Dighton, Massachusetts 1 — 1,911 723 2,634 1,881 1999 Up to 40 years 77 Constitution Boulevard, Franklin, Massachusetts 1 — 5,413 48 5,461 306 2014 Up to 40 years 216 Canal St, Lawrence, Massachusetts 1 — 1,298 1,042 2,340 1,045 2001 Up to 40 years Bearfoot Road, Northboro, Massachusetts 2 — 55,923 19,758 75,681 34,491 Various Up to 40 years 38300 Plymouth Road, Livonia, Michigan 1 — 10,285 723 11,008 2,811 2015 (6) Up to 40 years 6601 Sterling Dr South, Sterling Heights, Michigan 1 — 1,294 1,056 2,350 1,138 2002 Up to 40 years 1985 Bart Ave, Warren, Michigan 1 — 1,802 392 2,194 906 2000 Up to 40 years Wahl Court, Warren, Michigan 2 — 3,426 2,284 5,710 3,193 Various Up to 40 years 31155 Wixom Rd, Wixom, Michigan 1 — 4,000 1,145 5,145 2,196 2001 Up to 40 years 3140 Ryder Trail South, Earth City, Missouri 1 — 3,072 2,988 6,060 1,772 2004 Up to 40 years Missouri Bottom Road, Hazelwood, Missouri 3 — 28,282 — 28,282 5,064 2016 (6) Up to 40 years Leavenworth St/18th St, Omaha, Nebraska 3 — 2,924 14,646 17,570 5,097 Various Up to 40 years 4105 North Lamb Blvd, Las Vegas, Nevada 1 — 3,430 8,805 12,235 4,585 2002 Up to 40 years 17 Hydro Plant Rd, Milton, New Hampshire 1 — 6,179 4,131 10,310 5,445 2001 Up to 40 years Kimberly Rd, East Brunsick, New Jersey 3 — 22,105 5,369 27,474 11,815 Various Up to 40 years 811 Route 33, Freehold, New Jersey 3 — 38,697 53,476 92,173 41,722 Various Up to 40 years 51-69 &amp; 77-81 Court St, Newark, New Jersey 1 — 11,734 615 12,349 178 2015 Up to 40 years IRON MOUNTAIN INCORPORATED SCHEDULE III—SCHEDULE OF REAL ESTATE AND ACCUMULATED DEPRECIATION (Continued)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United States (Including Puerto Rico) (continued) 560 Irvine Turner Blvd, Newark, New Jersey 1 $ — $ 9,522 $ 570 $ 10,092 $ 199 2015 Up to 40 years 231 Johnson Ave, Newark, New Jersey 1 — 8,945 943 9,888 210 2015 Up to 40 years 650 Howard Avenue, Somerset, New Jersey 1 — 3,585 11,395 14,980 4,377 2006 Up to 40 years 555 Gallatin Place, Albuquerque, New Mexico 1 — 4,083 668 4,751 2,099 2001 Up to 40 years 7500 Los Volcanes Rd NW, Albuquerque, New Mexico 1 — 2,801 1,928 4,729 2,285 1999 Up to 40 years 100 Bailey Ave, Buffalo, New York 1 — 1,324 10,778 12,102 5,135 1998 Up to 40 years 64 Leone Ln, Chester, New York 1 — 5,086 1,124 6,210 3,099 2000 Up to 40 years 1368 County Rd 8, Farmington, New York 1 — 2,611 4,461 7,072 3,827 1998 Up to 40 years County Rd 10, Linlithgo, New York 2 — 102 2,906 3,008 1,237 2001 Up to 40 years 77 Seaview Blvd, N. Hempstead New York 1 — 5,719 1,411 7,130 2,102 2006 Up to 40 years 37 Hurds Corner Road, Pawling, New York 1 — 4,323 601 4,924 1,703 2005 Up to 40 years Ulster Ave/Route 9W, Port Ewen, New York 3 — 23,137 7,682 30,819 19,383 2001 Up to 40 years Binnewater Rd, Rosendale, New York 2 — 5,142 9,643 14,785 5,018 Various Up to 40 years 220 Wavel St, Syracuse, New York 1 — 2,929 1,984 4,913 2,436 1997 Up to 40 years 2235 Cessna Drive, Burlington, North Carolina 1 — 1,602 251 1,853 59 2015 Up to 40 years 14500 Weston Pkwy, Cary, North Carolina 1 — 1,880 1,709 3,589 1,458 1999 Up to 40 years 11350 Deerfield Rd, Cincinnati, Ohio 1 — 4,259 246 4,505 2,506 2015 (6) Up to 40 years 1034 Hulbert Ave, Cincinnati, Ohio 1 — 786 802 1,588 733 2000 Up to 40 years 1275 East 40th, Cleveland, Ohio 1 — 3,129 445 3,574 1,701 1999 Up to 40 years 7208 Euclid Avenue, Cleveland, Ohio 1 — 3,336 2,699 6,035 2,403 2001 Up to 40 years 4260 Tuller Ridge Rd, Dublin, Ohio 1 — 1,030 1,607 2,637 1,267 1999 Up to 40 years 2120 Buzick Drive, Obetz, Ohio 1 — 4,317 13,887 18,204 5,870 2003 Up to 40 years 302 South Byrne Rd, Toledo, Ohio 1 — 602 1,004 1,606 551 2001 Up to 40 years Partnership Drive, Oklahoma City, Oklahoma 3 — 11,437 33 11,470 2,224 2015 (6) Up to 40 years 7530 N. Leadbetter Road, Portland, Oregon 1 — 5,187 1,840 7,027 3,614 2002 Up to 40 years Branchton Rd, Boyers, Pennsylvania 2 — 21,166 198,855 220,021 37,903 Various Up to 40 years 1201 Freedom Rd, Cranberry Township, Pennsylvania 1 — 1,057 12,409 13,466 5,650 2001 Up to 40 years 800 Carpenters Crossings, Folcroft, Pennsylvania 1 — 2,457 935 3,392 1,733 2000 Up to 40 years 36 Great Valley Pkwy, Malvern, Pennsylvania 1 — 2,397 6,475 8,872 3,327 1999 Up to 40 years Henderson Dr/Elmwood Ave, Sharon Hill, Pennsylvania 3 — 24,153 9,935 34,088 14,939 Various Up to 40 years Las Flores Industrial Park, Rio Grande, Puerto Rico 1 — 4,185 3,289 7,474 3,555 2001 Up to 40 years 24 Snake Hill Road, Chepachet, Rhode Island 1 — 2,659 2,151 4,810 2,334 2001 Up to 40 years 1061 Carolina Pines Road, Columbia, South Carolina 1 — 11,776 — 11,776 1,918 2016 (6) Up to 40 years 2301 Prosperity Way, Florence, South Carolina 1 — 2,846 — 2,846 718 2016 (6) Up to 40 years Mitchell Street, Knoxville, Tennessee 2 — 718 4,427 5,145 1,424 Various Up to 40 years 415 Brick Church Park Dr, Nashville, Tennessee 1 — 2,312 3,917 6,229 3,140 2000 Up to 40 years 6005 Dana Way, Nashville, Tennessee 2 — 1,827 2,723 4,550 1,400 2000 Up to 40 years 11406 Metric Blvd, Austin, Texas 1 — 5,489 1,915 7,404 3,564 2002 Up to 40 years IRON MOUNTAIN INCORPORATED SCHEDULE III—SCHEDULE OF REAL ESTATE AND ACCUMULATED DEPRECIATION (Continued)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United States (Including Puerto Rico) (continued) 6600 Metropolis Drive, Austin, Texas 1 $ — $ 4,519 $ 281 $ 4,800 $ 859 2011 Up to 40 years Capital Parkway, Carrollton, Texas 3 — 8,299 70 8,369 2,265 2015 (6) Up to 40 years 1800 Columbian Club Dr, Carrolton, Texas 1 — 19,673 398 20,071 7,349 2013 Up to 40 years 1905 John Connally Dr, Carrolton, Texas 1 — 2,174 595 2,769 1,115 2000 Up to 40 years 13425 Branchview Ln, Dallas, Texas 1 — 3,518 3,317 6,835 3,800 2001 Up to 40 years Cockrell Ave, Dallas, Texas 1 — 1,277 1,542 2,819 1,857 2000 Up to 40 years 1819 S. Lamar St, Dallas, Texas 1 — 3,215 699 3,914 2,128 2000 Up to 40 years 2000 Robotics Place Suite B, Fort Worth, Texas 1 — 5,328 561 5,889 2,407 2002 Up to 40 years 1202 Ave R, Grand Prairie, Texas 1 — 8,354 1,813 10,167 4,896 2003 Up to 40 years 15333 Hempstead Hwy, Houston, Texas 3 — 6,327 34,950 41,277 8,035 2004 Up to 40 years 2600 Center Street, Houston, Texas 1 — 2,840 1,356 4,196 2,141 2000 Up to 40 years 3502 Bissonnet St, Houston, Texas 1 — 7,687 253 7,940 5,103 2002 Up to 40 years 5249 Glenmont Ave, Houston, Texas 1 — 3,467 1,896 5,363 2,166 2000 Up to 40 years 5707 Chimney Rock, Houston, Texas 1 — 1,032 1,033 2,065 941 2002 Up to 40 years 5757 Royalton Dr, Houston, Texas 1 — 1,795 989 2,784 1,058 2000 Up to 40 years 6203 Bingle Rd, Houston, Texas 1 — 3,188 11,167 14,355 7,411 2001 Up to 40 years 7800 Westpark, Houston, Texas 1 — 6,323 607 6,930 1,314 2015 (6) Up to 40 years 9601 West Tidwell, Houston, Texas 1 — 1,680 1,958 3,638 963 2001 Up to 40 years 1235 North Union Bower, Irving, Texas 1 — 1,574 1,136 2,710 1,124 2001 Up to 40 years 15300 FM 1825, Pflugerville, Texas 2 — 3,811 7,851 11,662 3,688 2001 Up to 40 years 929 South Medina St, San Antonio, Texas 1 — 3,883 1,137 5,020 2,224 2002 Up to 40 years 930 Avenue B, San Antonio, Texas 1 — 393 227 620 193 1998 Up to 40 years 931 North Broadway, San Antonio, Texas 1 — 3,526 945 4,471 2,433 1999 Up to 40 years 1665 S. 5350 West, Salt Lake City, Utah 1 — 6,239 3,582 9,821 4,114 2002 Up to 40 years 11052 Lakeridge Pkwy, Ashland, Virginia 1 — 1,709 1,848 3,557 1,454 1999 Up to 40 years 2301 International Parkway, Fredericksburg, Virginia 1 — 20,980 21 21,001 3,917 2015 (6) Up to 40 years 4555 Progress Road, Norfolk, Virginia 1 — 6,527 597 7,124 2,445 2011 Up to 40 years 3725 Thirlane Rd. N.W., Roanoke, Virginia 1 — 2,577 84 2,661 684 2015 (6) Up to 40 years 7700-7730 Southern Dr, Springfield, Virginia 1 — 14,167 2,538 16,705 8,495 2002 Up to 40 years 8001 Research Way, Springfield, Virginia 1 — 5,230 2,562 7,792 2,609 2002 Up to 40 years 22445 Randolph Dr, Sterling, Virginia 1 — 7,598 3,687 11,285 5,026 2005 Up to 40 years 307 South 140th St, Burien, Washington 1 — 2,078 2,079 4,157 1,911 1999 Up to 40 years 8908 W. Hallett Rd, Cheney, Washington 1 — 510 4,106 4,616 1,517 1999 Up to 40 years IRON MOUNTAIN INCORPORATED SCHEDULE III—SCHEDULE OF REAL ESTATE AND ACCUMULATED DEPRECIATION (Continued)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United States (Including Puerto Rico) (continued) 6600 Hardeson Rd, Everett, Washington 1 $ — $ 5,399 $ 3,227 $ 8,626 $ 2,870 2002 Up to 40 years 19826 Russell Rd, South, Kent, Washington 1 — 14,793 8,457 23,250 8,624 2002 Up to 40 years 1201 N. 96th St, Seattle, Washington 1 — 4,496 1,629 6,125 2,930 2001 Up to 40 years 4330 South Grove Road, Spokane, Washington 1 — 3,906 208 4,114 111 2015 Up to 40 years 12021 West Bluemound Road, Wauwatosa, Wisconsin 1 — 1,307 2,077 3,384 1,142 1999 Up to 40 years 181 — 912,136 791,576 1,703,712 605,773 Canada One Command Court, Bedford 1 — 3,847 4,118 7,965 3,101 2000 Up to 40 years 195 Summerlea Road, Brampton 1 — 5,403 4,992 10,395 3,915 2000 Up to 40 years 10 Tilbury Court, Brampton 1 — 5,007 16,037 21,044 5,134 2000 Up to 40 years 8825 Northbrook Court, Burnaby 1 — 8,091 709 8,800 3,611 2001 Up to 40 years 8088 Glenwood Drive, Burnaby 1 — 4,326 6,634 10,960 3,429 2005 Up to 40 years 5811 26th Street S.E., Calgary 1 — 14,658 7,061 21,719 8,627 2000 Up to 40 years 3905-101 Street, Edmonton 1 — 2,020 448 2,468 1,245 2000 Up to 40 years 68 Grant Timmins Drive, Kingston 1 — 3,639 — 3,639 — 2016 Up to 40 years 3005 Boul. Jean-Baptiste Deschamps, Lachine 1 — 2,751 16 2,767 1,104 2000 Up to 40 years 1655 Fleetwood, Laval 1 — 8,196 13,970 22,166 9,457 2000 Up to 40 years 4005 Richelieu, Montreal 1 — 1,800 1,077 2,877 1,239 2000 Up to 40 years 1209 Algoma Rd, Ottawa 1 — 1,059 5,744 6,803 3,027 2000 Up to 40 years 235 Edson Street, Saskatoon 1 — 829 1,316 2,145 607 2008 Up to 40 years 640 Coronation Drive, Scarborough 1 — 1,853 754 2,607 986 2000 Up to 40 years 610 Sprucewood Ave, Windsor 1 — 1,243 316 1,559 461 2007 Up to 40 years 15 — 64,722 63,192 127,914 45,943 196 — 976,858 854,768 1,831,626 651,716 IRON MOUNTAIN INCORPORATED SCHEDULE III—SCHEDULE OF REAL ESTATE AND ACCUMULATED DEPRECIATION (Continued) DECEMBER 31, 2016 (Dollars in thousands) (A) (B) (C) (D) (E) (F) Region/Country/State/Campus Address Facilities(1) Encumbrances Initial cost to Cost capitalized Gross amount Accumulated Date of Life on which Europe Gewerbeparkstr. 3, Vienna, Austria 1 $ — $ 6,542 $ 5,806 $ 12,348 $ 1,798 2010 Up to 40 years Woluwelaan 147, Diegem, Belgium 1 — 2,541 4,726 7,267 3,168 2003 Up to 40 years 628 Western Avenue, Acton, England 1 — 2,070 (342 ) 1,728 668 2003 Up to 40 years 65 Egerton Road, Birmingham, England 1 — 6,980 915 7,895 3,953 2003 Up to 40 years Otterham Quay Lane, Gillingham, England 9 — 7,418 2,368 9,786 4,247 2003 Up to 40 years Pennine Way, Hemel Hempstead, England 1 — 10,847 3,686 14,533 5,588 2004 Up to 40 years Kemble Industrial Park, Kemble, England 2 — 5,277 6,012 11,289 7,096 2004 Up to 40 years Gayton Road, Kings Lynn, England 3 — 3,119 1,047 4,166 2,415 2003 Up to 40 years 24/26 Gillender Street, London, England 1 — 4,666 1,424 6,090 2,269 2003 Up to 40 years Cody Road, London, England 2 — 20,307 3,443 23,750 8,640 2003 Up to 40 years Deanston Wharf, London, England 1 — 15,824 (2,602 ) 13,222 2,900 2015 (6) Up to 40 years Unit 10 High Cross Centre, London, England 1 — 3,598 180 3,778 1,039 2003 Up to 40 years Old Poplar Bus Garage, London, England 1 — 4,639 1,373 6,012 3,031 2003 Up to 40 years 17 Broadgate, Oldham, England 1 — 4,039 30 4,069 1,866 2008 Up to 40 years Harpway Lane, Sopley, England 1 — 681 1,280 1,961 1,122 2004 Up to 40 years Unit 1A Broadmoor Road, Swindom, England 1 — 2,636 279 2,915 856 2006 Up to 40 years Jeumont-Schneider, Champagne Sur Seine, France 3 — 1,750 2,217 3,967 1,776 2003 Up to 40 years Bat I-VII Rue de Osiers, Coignieres, France 4 — 21,318 (1,791 ) 19,527 658 2016 (5) Up to 40 years 26 Rue de I Industrie, Fergersheim, France 1 — 1,322 (111 ) 1,211 42 2016 (5) Up to 40 years Bat A, B, C1, C2, C3 Rue Imperiale, Gue de Longroi, France 1 — 3,390 (285 ) 3,105 120 2016 (5) Up to 40 years Le Petit Courtin Site de Dois, Gueslin, Mingieres, France 1 — 14,141 (1,187 ) 12,954 310 2016 (5) Up to 40 years ZI des Sables, Morangis, France 1 1,409 12,407 6,641 19,048 14,653 2004 Up to 40 years 45 Rue de Savoie, Manissieux, Saint Priest, France 1 — 5,546 (466 ) 5,080 134 2016 (5) Up to 40 years Gutenbergstrabe 55, Hamburg, Germany 1 — 4,022 (337 ) 3,685 68 2016 (5) Up to 40 years Brommer Weg 1, Wipshausen, Germany 1 — 3,220 1,462 4,682 2,757 2006 Up to 40 years Warehouse and Offices 4 Springhill, Cork, Ireland 1 — 9,040 1,600 10,640 3,267 2014 Up to 40 years 17 Crag Terrace, Dublin, Ireland 1 — 2,818 685 3,503 1,047 2001 Up to 40 years Damastown Industrial Park, Dublin, Ireland 1 — 16,034 4,575 20,609 5,217 2012 Up to 40 years Portsmuiden 46, Amsterdam, The Netherlands 1 — 1,852 1,782 3,634 1,608 2015 (6) Up to 40 years Schepenbergweg 1, Amsterdam, The Netherlands 1 — 1,258 (751 ) 507 156 2015 (6) Up to 40 years Vareseweg 130, Rotterdam, The Netherlands 1 — 1,357 987 2,344 1,531 2015 (6) Up to 40 years Howemoss Drive, Aberdeen, Scotland 2 — 6,970 4,592 11,562 3,297 Various Up to 40 years Traquair Road, Innerleithen, Scotland 1 — 113 2,007 2,120 788 2004 Up to 40 years Nettlehill Road, Houston Industrial Estate, Livingston, Scotland 1 — 11,517 21,114 32,631 13,594 2001 Up to 40 years Av Madrid s/n Poligono Industrial Matillas, Alcala de Henares, Spain 1 — 186 226 412 296 2014 Up to 40 years Calle Bronce, 37, Chiloeches, Spain 1 — 11,011 1,641 12,652 2,086 2010 Up to 40 years IRON MOUNTAIN INCORPORATED SCHEDULE III—SCHEDULE OF REAL ESTATE AND ACCUMULATED DEPRECIATION (Continued) DECEMBER 31, 2016 (Dollars in thousands) (A) (B) (C) (D) (E) (F) Region/Country/State/Campus Address Facilities(1) Encumbrances Initial cost to Company Cost capitalized subsequent to acquisition(2) Gross amount carried at close of current period(1)(3) Accumulated depreciation at close of current period(1)(3) Date of construction or acquired(4) Life on which depreciation in latest income statement is computed Europe (Continued) Ctra M.118 , Km.3 Parcela 3, Madrid, Spain 1 $ — $ 3,981 $ 5,180 $ 9,161 $ 5,037 2001 Up to 40 years Fundicion 8, Rivas-Vaciamadrid, Spain 1 — 1,022 2,276 3,298 1,384 2002 Up to 40 years Abanto Ciervava, Spain 2 — 1,053 (312 ) 741 186 Various Up to 40 years 58 1,409 236,512 81,370 317,882 110,668 Latin America Amancio Alcorta 2396, Buenos Aires, Argentina 2 — 655 4,096 4,751 1,255 Various Up to 40 years Azara 1245, Buenos Aires, Argentina 1 — 166 241 407 182 1998 Up to 40 years Saraza 6135, Buenos Aires, Argentina 1 — 144 992 1,136 278 1995 Up to 40 years Spegazzini, Ezeiza Buenos Aires, Argentina 1 — 12,773 (1,356 ) 11,417 861 2012 Up to 40 years Av Ernest de Moraes 815, Bairro Fim do Campo, Jarinu Brazil 1 — 12,562 696 13,258 346 2016 (5) Up to 40 years Rua Peri 80, Jundiai, Brazil 2 — 8,894 493 9,387 255 2016 (5) Up to 40 years Francisco de Souza e Melo, Rio de Janerio, Brazil 3 — 1,868 11,177 13,045 2,209 Various Up to 40 years Hortolandia, Sao Paulo, Brazil 1 — 24,078 7,205 31,283 1,742 2014 Up to 40 years El Taqueral 99, Santiago, Chile 2 — 2,629 36,076 38,705 8,400 2006 Up to 40 years Panamericana Norte 18900, Santiago, Chile 4 — 4,001 16,158 20,159 6,183 2004 Up to 40 years Avenida Prolongacion del Colli 1104, Guadalajara, Mexico 1 — 374 898 1,272 722 2002 Up to 40 years Privada Las Flores No. 25 (G3), Guadalajara, Mexico 1 — 905 859 1,764 678 2004 Up to 40 years Tula KM Parque de Las, Huehuetoca, Mexico 2 — 19,937 (3,416 ) 16,521 868 2016 (5) Up to 40 years Carretera Pesqueria Km2.5(M3), Monterrey, Mexico 2 — 3,537 2,625 6,162 1,648 2004 Up to 40 years Lote 2, Manzana A, (T2&amp; T3), Toluca, Mexico 1 — 2,204 3,004 5,208 3,579 2002 Up to 40 years Prolongacion de la Calle 7 (T4), Toluca, Mexico 1 — 7,544 9,379 16,923 4,939 2007 Up to 40 years Panamericana Sur, KM 57.5, Lima, Peru 7 3,475 1,549 647 2,196 1,120 Various Up to 40 years Av. Elmer Faucett 3462, Lima, Peru 2 — 4,112 4,484 8,596 3,902 Various Up to 40 years Calle Los Claveles-Seccion 3, Lima, Peru 1 — 8,179 23,987 32,166 5,431 2010 Up to 40 years 36 3,475 116,111 118,245 234,356 44,598 Asia Pacific 8 Whitestone Drive, Austins Ferry, Australia 1 — 681 2,621 3,302 191 2012 Up to 40 years 6 Norwich Street, South Launceston, Australia 1 — 1,090 (56 ) 1,034 35 2015 Up to 40 years Warehouse No 4, Shanghai, China 1 — 1,530 723 2,253 200 2013 Up to 40 years 2 Yung Ho Road, Singapore 1 — 10,395 (748 ) 9,647 251 2016 (5) Up to 40 years 26 Chin Bee Drive, Singapore 1 — 15,699 (1,130 ) 14,569 348 2016 (5) Up to 40 years IC1 69 Moo 2, Soi Wat Namdaeng, Bangkok, Thailand 2 — 13,226 (355 ) 12,871 474 2016 (5) Up to 40 years 7 — 42,621 1,055 43,676 1,499 Up to 40 years Total 297 $ 4,884 $ 1,372,102 $ 1,055,438 $ 2,427,540 $ 808,481 ____________________________________ IRON MOUNTAIN INCORPORAT SCHEDULE III—SCHEDULE OF REAL ESTATE AND ACCUMULATED DEPRECIATION (Continued) DECEMBER 31, 2016 (Dollars in thousands) (1) The above information only includes the real estate facilities that are owned. The gross cost includes the cost for land, land improvements, buildings, building improvements and racking. The listing does not reflect the 1,146 leased facilities in our real estate portfolio. In addition, the above information does not include any value for capital leases for property that is classified as land, buildings and building improvements in our consolidated financial statements. (2) Amount includes cumulative impact of foreign currency translation fluctuations. (3) No single site exceeds 5% of the aggregate gross amounts at which the assets were carried at the close of the period set forth in the table above. (4) Date of construction or acquired represents the date we constructed the facility, acquired the facility through purchase or acquisition. (5) Property was acquired in connection with the Recall Transaction. (6) This date represents the date the categorization of the property was changed from a leased facility to an owned facility. The change in gross carrying amount of real estate owned for the years ended December 31, 2015 and 2016 is as follows: Year Ended December 31, 2015 2016 Gross amount at beginning of period $ 2,019,585 $ 2,204,988 Additions during period: Acquisitions(1) 33,180 131,665 Discretionary capital projects 136,398 108,760 Other adjustments(2) 101,386 42,904 Foreign currency translation fluctuations (85,092 ) (37,653 ) 185,872 245,676 Deductions during period: Cost of real estate sold or disposed (469 ) (23,124 ) Gross amount at end of period $ 2,204,988 $ 2,427,540 _______________________________________________________________________________ (1) Includes acquisition of sites through business combinations and purchase accounting adjustments. (2) Includes costs associated with real estate we acquired which primarily includes building improvements and racking, which were previously subject to leases. IRON MOUNTAIN INCORPORATED SCHEDULE III—SCHEDULE OF REAL ESTATE AND ACCUMULATED DEPRECIATION (Continued) DECEMBER 31, 2016 (Dollars in thousands) The change in accumulated depreciation amount of real estate owned for the years ended December 31, 2015 and 2016 is as follows: Year Ended December 31, 2015 2016 Gross amount of accumulated depreciation at beginning of period $ 648,734 $ 745,186 Additions during period: Depreciation 77,976 77,664 Other adjustments(1) 39,937 7,700 Foreign currency translation fluctuations (21,310 ) (13,129 ) 96,603 72,235 Deductions during period: Amount of accumulated depreciation for real estate assets sold or disposed (151 ) (8,940 ) Gross amount of end of period $ 745,186 $ 808,481 _______________________________________________________________________________ (1) Includes accumulated depreciation associated with building improvements and racking, which were previously subject to leases.</t>
  </si>
  <si>
    <t>Summary of Significant Accounting Policies (Policies)</t>
  </si>
  <si>
    <t>Use of Estimates</t>
  </si>
  <si>
    <t>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ash and Cash Equivalents</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Foreign Currency</t>
  </si>
  <si>
    <t xml:space="preserve">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i) our previously outstanding 7 1 / 4 % GBP Senior Subordinated Notes due 2014 (the "7 1 / 4 % Notes"), (ii) our previously outstanding 6 3 / 4 % Euro Senior Subordinated Notes due 2018 (the "6 3 / 4 % Notes"), (iii) borrowings in certain foreign currencies under our Revolving Credit Facility and our Former Revolving Credit Facility (each as defined in Note 4) and (iv)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
  </si>
  <si>
    <t>Derivatives Instruments and Hedging Activities</t>
  </si>
  <si>
    <t>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t>
  </si>
  <si>
    <t>Property, Plant and Equipment</t>
  </si>
  <si>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4 , 2015 and 2016 , we capitalized $19,419 , $26,201 and $16,438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Goodwill and Other Intangible Assets</t>
  </si>
  <si>
    <t>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As described in more detail below, we performed our annual goodwill impairment review as of October 1, 2014 , 2015 and 2016 , and concluded that goodwill was not impaired as of such dates. As of December 31, 2016 , no factors were identified that would alter our October 1, 2016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Customer Relationships and Acquisitions Costs and Other Intangible Assets</t>
  </si>
  <si>
    <t>Customer Relationship Intangible Assets, Customer Inducements and Other Finite-Lived Intangible Assets Customer relationship intangible assets, which are acquired through either business combinations or acquisitions of customer relationships, are amortized over periods ranging from eight to 30 years (weighted average of 18 years at December 31, 2016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eight to 30 years (weighted average of 26 years at December 31, 2016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three to 15 years (weighted average of eight years at December 31, 2016 ),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periods ranging from three to 10 years (weighted average of eight years at December 31, 2016 ).</t>
  </si>
  <si>
    <t>Deferred Financing Costs</t>
  </si>
  <si>
    <t xml:space="preserve">Deferred Financing Costs Deferred financing costs are amortized over the life of the related debt using the effective interest rate method. If debt is retired early, the related unamortized deferred financing costs are written off in the period the debt is retired to other expense (income), net. </t>
  </si>
  <si>
    <t>Revenues</t>
  </si>
  <si>
    <t>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and technology escrow services that protect and manage source code.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Information Governance and Digital Solutions") which relate to physical and digital records, and project revenues; (5) customer termination and permanent removal fees; (6) data restoration projects; (7) special project work; (8) the storage, assembly, reporting and delivery of customer marketing literature, or fulfillment services; (9) consulting services; and (10) other technology services and product sales (including specially designed storage containers and related supplies). We recognize revenue when the following criteria are met: (1) persuasive evidence of an arrangement exists; (2) services have been rendered; (3) the sales price is fixed or determinable; and (4)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which represented less than 2% of consolidated revenue for the year ended December 31, 2016, have historically not been significant. In May 2014, the Financial Accounting Standards Board ("FASB") issued Accounting Standards Update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In August 2015, the FASB issued ASU No. 2015-14, Revenue from Contracts with Customers (Topic 606): Deferral of the Effective Date ("ASU 2015-14"). ASU 2015-14 deferred the effective date of ASU 2014-09 for one year, making it effective for us on January 1, 2018, with early adoption permitted as of January 1, 2017. We will adopt ASU 2014-09 as of January 1, 2018. See Note 2.w. for additional information on ASU 2014-09.</t>
  </si>
  <si>
    <t>Rent Normalization</t>
  </si>
  <si>
    <t>Rent Normalization 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either a deferred rent liability or deferred rent asset (which is a component of Other within Other Assets, net in our Consolidated Balance Sheets) and is being amortized to rent expense.</t>
  </si>
  <si>
    <t>Stock-Based Compensation</t>
  </si>
  <si>
    <t>Our equity compensation plans generally provide that any unvested options and other awards granted thereunder shall vest immediately if an employee is terminated, or terminates their own employment for good reason (as defined in each plan), in connection with a vesting change in control (as defined in each plan). On January 20, 2015, our stockholders approved the adoption of the Iron Mountain Incorporated 2014 Stock and Cash Incentive Plan (the "2014 Plan").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The options we issue become exercisable ratably over a period of either (i) three years from the date of grant and have a contractual life of ten years from the date of grant, unless the holder's employment is terminated sooner, (ii) five years from the date of grant and have a contractual life of ten years from the date of grant, unless the holder's employment is terminated sooner, or (iii) ten years from the date of grant and have a contractual life of 12 years from the date of grant, unless the holder's employment is terminated sooner. Our non-employee directors are considered employees for purposes of our stock option plans and stock option reporting. Options granted to our non-employee directors become exercisable immediately upon grant.</t>
  </si>
  <si>
    <t>Income Taxes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benefit) provision for income taxes in the accompanying Consolidated Statements of Operation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si>
  <si>
    <t>Allowance for Doubtful Accounts and Credit Memo Reserves</t>
  </si>
  <si>
    <t>Allowance for Doubtful Accounts and Credit Memo Reserves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Fair Value Measurements</t>
  </si>
  <si>
    <t>Fair Value Measurements Entities are permitted under GAAP to elect to measure many financial instruments and certain other items at either fair value or cost. We have elected the cost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 xml:space="preserve"> New Accounting Pronouncements Recently Adopted Accounting Pronounc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still present, and (6) requires an assessment for a period of one year after the date that the financial statements are issued (or available to be issued). ASU 2014-15 is effective for fiscal years ending after December 15, 2016. We adopted ASU 2014-15 during the fourth quarter of 2016. The adoption of ASU 2014-15 did not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We adopted ASU 2015-02 effective as of January 1, 2016. The adoption of ASU 2015-02 did not have an impact on our consolidated financial statements. In November 2015, the FASB issued ASU No. 2015-17, Income Taxes (Topic 740): Balance Sheet Classification of Deferred Taxes ("ASU 2015-17"). ASU 2015-17 eliminates the requirement for reporting entities to present deferred tax liabilities and assets as current and noncurrent in a classified balance sheet. Instead, reporting entities will be required to classify all deferred tax liabilities and assets as noncurrent. We adopted ASU 2015-17 during the fourth quarter of 2016 and have applied the provisions of ASU 2015-17 on a prospective basis. Therefore, our Consolidated Balance Sheet as of December 31, 2016 reflects the adoption of ASU 2015-17. Our consolidated balance sheet as of December 31, 2015 does not reflect the adoption of ASU 2015-17. Had we adopted the provisions of ASU 2015-17 on a retrospective basis, the impact on our consolidated balance sheet as of December 31, 2015 would have been (i) a decrease in deferred income taxes (a component of Total Current Assets) of $22,179 , (ii) an increase in other (a component of Other Assets, net) of $18,394 and (iii) a decrease in deferred income taxes (a component of Long-term Liabilities) of $3,785 . In March 2016, the FASB issued ASU No. 2016-07, Simplifying the Transition to the Equity Method of Accounting ("ASU 2016-07"). ASU 2016-07 eliminates the requirement for a reporting entity to apply the equity method of accounting retrospectively when they obtain significant influence over a previously held investment. Furthermore, under ASU 2016-07, for any available-for-sale securities that become eligible for the equity method of accounting, the unrealized gain or loss recorded within other comprehensive income (loss) associated with the securities should be recognized in earnings at the date the investment initially qualifies for the use of the equity method. We adopted ASU 2016-07 on April 1, 2016. The adoption of ASU 2016-07 did not have a material impact on our consolidated financial statements. In March 2016, the FASB issued ASU No. 2016-09, Compensation-Stock Compensation (Topic 718): Improvements to Employee Share-Based Payment Accounting ("ASU 2016-09"). As noted in Note 2.n., we adopted ASU 2016-09 effective as of January 1, 2016. The adoption of ASU 2016-09 did not have a material impact on our consolidated financial statements. In August 2016, the FASB issued ASU No. 2016-15, Statement of Cash Flows (Topic 230): Classification of Certain Cash Receipts and Cash Payments (“ASU 2016-15”) . ASU 2016-15 addresses eight specific cash flow changes with the objective of reducing existing diversity in the practice of how certain cash receipts and cash payments are presented and classified in the statement of cash flows. We adopted ASU 2016-15 during the third quarter of 2016. ASU 2016-15 did not have an impact on our consolidated financial statements. As Yet Adopted Accounting Pronouncements a. ASU 2014-09 As disclosed in Note 2.l., in May 2014, the FASB issued ASU 2014-09. ASU 2014-09 will replace the current revenue recognition criteria under GAAP, including industry-specific requirements, and provide companies with a single revenue recognition model for recognizing revenue from contracts with customers. The core principle of ASU 2014-09 is that a company should recognize revenue to depict the transfer of promised goods or services to customers in an amount that reflects the consideration to which the company expects to be entitled in exchange for such goods or services. The two permitted transition methods under ASU 2014-09 are: (i) the full retrospective method, whereby ASU 2014-09 would be applied to each prior reporting period presented and the cumulative effect of adoption would be recognized at the earliest period shown, or (ii) the modified retrospective method, whereby the cumulative effect of applying ASU 2014-09 would be recognized at the date of initial application. In August 2015, the FASB issued ASU No 2015-14 which deferred the effective date of ASU 2014-09 for one year, making ASU 2014-09 effective for us on January 1, 2018, with early adoption permitted as of January 1, 2017. We will adopt ASU 2014-09 on January 1, 2018 using the modified retrospective method. During 2015, we established a project team responsible for the assessment and implementation of ASU 2014-09. We utilized a bottoms-up approach to analyze the impact of ASU 2014-09 on our contracts with customers by reviewing our current accounting policies and practices to identify potential differences that would result from applying the requirements of ASU 2014-09 to our contracts with customers. We are currently in the process of designing and implementing appropriate changes to our business processes, systems and controls to support the accounting and the financial disclosure requirements under ASU 2014-09. We have been closely monitoring the FASB activity related to specific interpretative issues pertaining to ASU 2014-09. During the second half of 2016, we substantially completed our evaluation of the potential changes resulting from the adoption of ASU 2014-09 on our accounting and the financial disclosure requirements and are now moving into the more detailed quantification of the impacts of adopting ASU 2014-09, the more significant of which are discussed below. Based on our analysis to date, we expect that the most significant impacts associated with adopting ASU 2014-09 compared to current GAAP will relate to (i) the deferral of certain commissions on our long-term storage contracts (“Accounting for Commissions”) and (ii) certain policy changes related to initial moves of physical storage, which will be subject to new cost guidance (“Accounting for Initial Moves”). i. Accounting for Commissions Under current GAAP, commissions that we pay related to our long-term storage contracts are expensed as incurred. Under ASU 2014-09, however, certain commissions will be capitalized and amortized over the period of expected earned revenue. In the year of adoption, this will result in increased intangible contract assets on our Consolidated Balance Sheet, a reduction in selling, general and administrative expens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ii. Accounting for Initial Moves Under current GAAP, free intake costs to transport boxes to one of our facilities, which include labor and transportation costs, are capitalized and amortized as a component of depreciation and amortization in our Consolidated Statements of Operations. Under ASU 2014-09, however, the revenue and costs associated with all initial moves of physical storage, regardless of whether or not the services associated with such initial moves are provided to the customer at no charge, will be deferred and recognized over the period consistent with the transfer of the service to the customer to which the asset relates. In the year of adoption, this will result in decreased intangible assets and increased deferred revenue on our Consolidated Balance Sheet, a reduction in cost of sal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b. Other As Yet Adopted Accounting Pronounc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will adopt ASU 2016-02 on January 1, 2019 and are currently evaluating the impact ASU 2016-02 will have on our consolidated financial statements. In November 2016, the FASB issued ASU No. 2016-18, Statement of Cash Flows (Topic 230): Restricted Cash ("ASU 2016-18"). ASU 2016-18 provides guidance on the classification of restricted cash in the statement of cash flows. ASU 2016-18 is effective for us on January 1, 2018, with early adoption permitted and is required to be adopted on a retrospective basis. We do not believe that the adoption of ASU 2016-18 will have a material impact on our consolidated financial statements. In January 2017, the FASB issued ASU No. 2017-01, Business Combinations (Topic 805): Clarifying the Definition of a Business ("ASU 2017-01"). ASU 2017-01 provides greater clarity on the definition of a business to assist entities in evaluating whether transactions should be accounted for as an acquisition or disposal of assets or businesses. ASU 2017-01 is effective for us on January 1, 2018, with early adoption permitted. We do not believe that the adoption of ASU 2017-01 will have a material impact on our consolidated financial statements. In January 2017, the FASB issued ASU No. 2017-04, Intangibles - Goodwill and Other (Topic 350): Simplifying the Test for Goodwill Impairment ("ASU 2017-04"). ASU 2017-04 modifies the process by which entities will test goodwill for impairment. Under existing GAAP, when the carrying value of a reporting unit exceeds the reporting unit’s fair value, an entity would then proceed to a “Step 2” goodwill impairment analysis, which requires calculating the implied fair value of goodwill by assigning the fair value of a reporting unit to all of its assets and liabilities, as if that reporting unit had been acquired in a business combination. Under ASU 2017-04, a goodwill impairment will be the amount by which a reporting unit’s carrying value exceeds its fair value, not to exceed the carrying value of the reporting unit’s goodwill. ASU 2017-04 is effective for us on January 1, 2020, with early adoption permitted. We do not believe ASU 2017-04 will have a material impact on our consolidated financial statements. x. Redeemable Noncontrolling Interests Certain unaffiliated third parties own noncontrolling interests in our consolidated subsidiaries in Chile, India and South Africa. The underlying shareholder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shareholder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PIC.</t>
  </si>
  <si>
    <t>Summary of Significant Accounting Policies (Tables)</t>
  </si>
  <si>
    <t>Schedule of foreign currency gain/loss</t>
  </si>
  <si>
    <t>The total loss on foreign currency transactions for the years ended December 31, 2014 , 2015 and 2016 is as follows: Year Ended December 31, 2014 2015 2016 Total loss on foreign currency transactions $ 58,316 $ 70,851 $ 20,413</t>
  </si>
  <si>
    <t>Useful lives of Property, Plant and Equipment</t>
  </si>
  <si>
    <t>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t>
  </si>
  <si>
    <t>Property, Plant and Equipment at cost</t>
  </si>
  <si>
    <t>Property, plant and equipment (including capital leases in the respective category), at cost, consist of the following: December 31, 2015 2016 Land $ 218,174 $ 260,059 Buildings and building improvements 1,507,224 1,702,448 Leasehold improvements 447,449 538,368 Racking 1,556,749 1,875,771 Warehouse equipment/vehicles 335,728 395,595 Furniture and fixtures 50,307 52,836 Computer hardware and software 515,688 588,980 Construction in progress 112,917 121,726 $ 4,744,236 $ 5,535,783</t>
  </si>
  <si>
    <t>Loss of disposal/write-down of property, plant and equipment (excluding real estate)</t>
  </si>
  <si>
    <t>During the years ended December 31, 2014 and 2016, we wrote off previously deferred software costs associated with internal use software development projects that were discontinued after implementation, which resulted in a loss on disposal/write-down of property, plant and equipment (excluding real estate), net in the accompanying Consolidated Statements of Operations, by segment as follows: Year Ended December 31, 2014 2015 2016 North American Records and Information Management Business $ 1,000 $ — $ 1,833 North American Data Management Business — — — Western European Business 300 — — Other International Business — — — Corporate and Other Business — — — $ 1,300 $ — $ 1,833</t>
  </si>
  <si>
    <t>Reconciliation of liabilities for asset retirement obligations (included in other long-term liabilities)</t>
  </si>
  <si>
    <t>A reconciliation of liabilities for asset retirement obligations (included in other long-term liabilities) is as follows: December 31, 2015 2016 Asset Retirement Obligations, beginning of the year $ 12,897 $ 13,997 Liabilities Assumed — 10,678 Liabilities Incurred 1,030 687 Liabilities Settled (966 ) (1,106 ) Accretion Expense 1,241 1,587 Foreign Currency Translation Adjustments (205 ) (355 ) Asset Retirement Obligations, end of the year $ 13,997 $ 25,488</t>
  </si>
  <si>
    <t>Schedule of carrying value of goodwill, net for each of the reporting units</t>
  </si>
  <si>
    <t>The carrying value of goodwill, net for each of our reporting units described above as of December 31, 2016 is as follows: Carrying Value North American Records and Information Management(1) $ 2,122,891 North American Secure Shredding(1) 158,020 North American Data Management(2) 505,690 Adjacent Businesses - Data Centers(3) — Adjacent Businesses - Consumer Storage(3) 3,011 Adjacent Businesses - Fine Arts(3) 22,911 Western Europe(4)(5) 349,421 Northern and Eastern Europe(6) 136,431 Latin America(6) 147,782 Australia and New Zealand(6) 274,981 Southeast Asia(5)(6) 162,351 Africa and India(6) 21,532 Total $ 3,905,021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Included in this reporting unit at December 31, 2016 is the goodwill associated with our December 2016 acquisition of certain of the information management operations of Santa Fe Group A/S ("Santa Fe"), as more fully disclosed in Note 6. Our Western Europe reporting unit includes the goodwill associated with Santa Fe's information management operations in Spain, while our Southeast Asia reporting unit includes the goodwill associated with Santa Fe's information management operations in Hong Kong, Malaysia, Singapore and Taiwan. (6) This reporting unit is included in the Other International Business segment.</t>
  </si>
  <si>
    <t>The carrying value of goodwill, net for each of our reporting units described above as of December 31, 2015 was as follows: Carrying Value as of December 31, 2015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t>
  </si>
  <si>
    <t>Schedule of changes in the carrying value of goodwill attributable to each reportable operating segment</t>
  </si>
  <si>
    <t xml:space="preserve">The changes in the carrying value of goodwill attributable to each reportable operating segment for the years ended December 31, 2015 and 2016 is as follows: North American North American Western European Business Other International Business Corporate and Other Business Total Gross Balance as of December 31, 2014 $ 1,645,209 $ 429,982 $ 405,570 $ 261,458 $ — $ 2,742,219 Deductible goodwill acquired during the year 29 7 — — 26,186 26,222 Non-deductible goodwill acquired during the year 2,730 567 1,936 9,064 — 14,297 Fair value and other adjustments(1) 104 (25 ) (448 ) (353 ) — (722 ) Currency effects (27,647 ) (6,925 ) (25,909 ) (44,543 ) — (105,024 ) Gross Balance as of December 31, 2015 1,620,425 423,606 381,149 225,626 26,186 2,676,992 Deductible goodwill acquired during the year — — — — — — Non-deductible goodwill acquired during the year 867,756 135,836 73,760 578,596 215 1,656,163 Goodwill allocated to Iron Mountain Divestments(2) (3,332 ) — — (40,089 ) — (43,421 ) Fair value and other adjustments(3) (157 ) — — (971 ) (479 ) (1,607 ) Currency effects 1,114 1 (49,338 ) (20,036 ) — (68,259 ) Gross Balance as of December 31, 2016 $ 2,485,806 $ 559,443 $ 405,571 $ 743,126 $ 25,922 $ 4,219,868 Accumulated Amortization Balance as of December 31, 2014 $ 205,987 $ 54,025 $ 58,273 $ 151 $ — $ 318,436 Currency effects (1,306 ) (326 ) (768 ) (22 ) — (2,422 ) Accumulated Amortization Balance as of December 31, 2015 204,681 53,699 57,505 129 — 316,014 Currency effects 214 54 (1,355 ) (80 ) — (1,167 ) Accumulated Amortization Balance as of December 31, 2016 $ 204,895 $ 53,753 $ 56,150 $ 49 $ — $ 314,847 Net Balance as of December 31, 2015 $ 1,415,744 $ 369,907 $ 323,644 $ 225,497 $ 26,186 $ 2,360,978 Net Balance as of December 31, 2016 $ 2,280,911 $ 505,690 $ 349,421 $ 743,077 $ 25,922 $ 3,905,021 Accumulated Goodwill Impairment Balance as of December 31, 2015 $ 85,909 $ — $ 46,500 $ — $ — $ 132,409 Accumulated Goodwill Impairment Balance as of December 31, 2016 $ 85,909 $ — $ 46,500 $ — $ — $ 132,409 ___________________________________________________________________ (1) Total fair value and other adjustments primarily include $622 in net adjustments to deferred income taxes and $(5,036) related to customer relationships and acquisition costs and other assumed liabilities (which represent adjustments within the applicable measurement period to provisional amounts recognized in purchase accounting), as well as $3,692 of cash paid related to certain acquisitions completed in 2014. (2) Goodwill allocated to Iron Mountain Divestments includes $40,089 and $3,332 of goodwill allocated to the Australia Divestment Business and the Iron Mountain Canadian Divestments (each as defined in Note 6), respectively. (3) Total fair value and other adjustments primarily include net adjustments of $( 1,425 ) related to property, plant and equipment, customer relationship intangible assets (which represent adjustments within the applicable measurement period to provisional amounts recognized in purchase accounting) and other liabilities, and $182 of cash received related to certain acquisitions completed in 2015. </t>
  </si>
  <si>
    <t>Gain on the sale of real estate</t>
  </si>
  <si>
    <t>Gain on sale of real estate, net of tax, which consists primarily of the sale of land and buildings in the United Kingdom, United States and Canada, for the years ended December 31, 2014 , 2015 and 2016 is as follows: Year Ended December 31, 2014 2015 2016 Gain on sale of real estate $ 10,512 $ 1,059 $ 2,310 Tax effect on gain on sale of real estate (2,205 ) (209 ) (130 ) Gain on sale of real estate, net of tax $ 8,307 $ 850 $ 2,180</t>
  </si>
  <si>
    <t>Components of amortizable intangible assets</t>
  </si>
  <si>
    <t>The gross carrying amount and accumulated amortization of our finite-lived intangible assets as of December 31, 2015 and 2016, respectively, are as follows: December 31, Gross Carrying Amount 2015 2016 Customer relationship intangible assets and Customer Inducements $ 937,174 $ 1,604,020 Other finite-lived intangible assets (included in other assets, net) 11,111 24,788 Accumulated Amortization Customer relationship intangible assets and Customer Inducements $ 333,860 $ 351,497 Other finite-lived intangible assets (included in other assets, net) 8,325 7,989</t>
  </si>
  <si>
    <t>Schedule of amortization expenses</t>
  </si>
  <si>
    <t>Amortization expense associated with finite-lived intangible assets for the years ended December 31, 2014 , 2015 and 2016 is as follows: Year Ended December 31, 2014 2015 2016 Customer relationship intangible assets and Customer Inducements: Amortization expense included in depreciation and amortization $ 46,733 $ 43,614 $ 84,349 Revenue reduction associated with amortization of Permanent Withdrawal Fees 11,715 11,670 12,217 Other finite-lived intangible assets: Amortization expense included in depreciation and amortization 1,853 631 2,451</t>
  </si>
  <si>
    <t>Estimated amortization expense for existing intangible assets for the next five succeeding fiscal years</t>
  </si>
  <si>
    <t>Estimated amortization expense for existing finite-lived intangible assets (excluding deferred financing costs, as disclosed in Note 2.j.) is as follows: Estimated Amortization Included in Depreciation Charged to Revenues 2017 $ 93,956 $ 7,907 2018 93,040 6,520 2019 91,389 4,776 2020 90,970 3,501 2021 90,283 2,424</t>
  </si>
  <si>
    <t>Schedule of amortization of deferred financing costs</t>
  </si>
  <si>
    <t>Estimated amortization expense for deferred financing costs, which are amortized as a component of interest expense, is as follows: Estimated Amortization of Deferred Financing Costs 2017 $ 15,138 2018 14,393 2019 12,870 2020 10,274 2021 6,434 Thereafter 8,826</t>
  </si>
  <si>
    <t>Components of prepaid expenses</t>
  </si>
  <si>
    <t>Prepaid expenses and accrued expenses, with items greater than 5% of total current assets and liabilities shown separately, respectively, consist of the following: December 31, 2015 2016 Income tax receivable $ 33,173 $ 22,811 Other 109,778 161,563 Prepaid expenses $ 142,951 $ 184,374</t>
  </si>
  <si>
    <t>Components of accrued expenses</t>
  </si>
  <si>
    <t xml:space="preserve"> December 31, 2015 2016 Interest $ 68,316 $ 76,615 Payroll and vacation 50,143 68,067 Incentive compensation 61,422 70,117 Other 171,180 235,458 Accrued expenses $ 351,061 $ 450,257</t>
  </si>
  <si>
    <t>Stock-based compensation expense for Employee Stock-Based Awards related to continuing operations</t>
  </si>
  <si>
    <t>Stock-based compensation expense for Employee Stock-Based Awards included in the accompanying Consolidated Statements of Operations is as follows: Year Ended December 31, 2014 2015 2016 Cost of sales (excluding depreciation and amortization) $ 680 $ 220 $ 110 Selling, general and administrative expenses 28,944 27,365 28,866 Total stock-based compensation $ 29,624 $ 27,585 $ 28,976</t>
  </si>
  <si>
    <t>Summary of the weighted average assumptions used for stock option grants</t>
  </si>
  <si>
    <t>The weighted average assumptions used for grants in the year ended December 31: Weighted Average Assumptions 2014 2015 2016 Expected volatility 34.0 % 28.4 % 27.2 % Risk-free interest rate 2.04 % 1.70 % 1.32 % Expected dividend yield 4 % 5 % 7 % Expected life 6.7 years 5.4 years 5.6 years</t>
  </si>
  <si>
    <t>Summary of stock option activity</t>
  </si>
  <si>
    <t>A summary of our stock options outstanding as of December 31, 2016 by vesting terms is as follows: December 31, 2016 Stock Options Outstanding % of Three-year vesting period (10 year contractual life) 2,645,339 76.6 % Five-year vesting period (10 year contractual life) 573,793 16.7 % Ten-year vesting period (12 year contractual life) 232,566 6.7 % 3,451,698 100.0 % A summary of stock option activity for the year ended December 31, 2016 is as follows: Options Weighted Average Exercise Price Weighted Average Remaining Contractual Term (Years) Aggregate Intrinsic Value Outstanding at December 31, 2015 3,688,814 $ 27.79 Granted 1,445,582 34.02 Exercised (1,521,377 ) 24.05 Forfeited (117,078 ) 31.92 Expired (44,243 ) 36.67 Outstanding at December 31, 2016 3,451,698 $ 31.79 6.90 $ 13,484 Options exercisable at December 31, 2016 1,450,997 $ 26.38 4.42 $ 11,422 Options expected to vest 1,906,425 $ 35.73 8.68 $ 1,987</t>
  </si>
  <si>
    <t>Aggregate intrinsic value of stock options exercised</t>
  </si>
  <si>
    <t>The aggregate intrinsic value of stock options exercised for the years ended December 31, 2014, 2015 and 2016 is as follows: Year Ended December 31, 2014 2015 2016 Aggregate intrinsic value of stock options exercised $ 23,178 $ 9,056 $ 18,298</t>
  </si>
  <si>
    <t>Summary of restricted stock and RSU activity</t>
  </si>
  <si>
    <t>Cash dividends accrued and paid on RSUs for the years ended December 31, 2014 , 2015 and 2016 , are as follows: Year Ended December 31, 2014 2015 2016 Cash dividends accrued on RSUs $ 3,698 $ 2,508 $ 2,525 Cash dividends paid on RSUs 1,377 2,927 2,363 A summary of RSU activity for the year ended December 31, 2016 is as follows: RSUs Weighted- Average Grant-Date Fair Value Non-vested at December 31, 2015 1,217,597 $ 33.68 Granted 705,160 32.46 Vested (669,407 ) 33.22 Forfeited (89,957 ) 33.62 Non-vested at December 31, 2016 1,163,393 $ 33.21 The fair value of RSUs vested during the years ended December 31, 2014 , 2015 and 2016 , are as follows: Year Ended December 31, 2014 2015 2016 Fair value of RSUs vested $ 22,535 $ 24,345 $ 22,236</t>
  </si>
  <si>
    <t>Schedule of performance units</t>
  </si>
  <si>
    <t>The fair value of earned PUs that vested during the years ended December 31, 2014 , 2015 and 2016 , is as follows: Year Ended December 31, 2014 2015 2016 Fair value of earned PUs that vested $ 1,216 $ 2,107 $ 5,748 Cash dividends accrued and paid on PUs for the years ended December 31, 2014 , 2015 and 2016 , are as follows: Year Ended December 31, 2014 2015 2016 Cash dividends accrued on PUs $ 1,341 $ 874 $ 1,078 Cash dividends paid on PUs 312 1,015 645</t>
  </si>
  <si>
    <t>Summary of Performance Unit (PU) activity</t>
  </si>
  <si>
    <t>A summary of PU activity for the year ended December 31, 2016 is as follows: Original PU Awards PU Adjustment(1) Total PU Awards Weighted- Average Grant-Date Fair Value Non-vested at December 31, 2015 520,764 (86,959 ) 433,805 $ 34.11 Granted 231,672 — 231,672 35.95 Vested (163,176 ) — (163,176 ) 35.23 Forfeited/Performance or Market Conditions Not Achieved (29,920 ) (34,079 ) (63,999 ) 40.98 Non-vested at December 31, 2016 559,340 (121,038 ) 438,302 $ 33.67 _______________________________________________________________________________ (1) Represents an increase or decrease in the number of original PUs awarded based on either the final performance criteria or market condition achievement at the end of the performa</t>
  </si>
  <si>
    <t>Calculation of basic and diluted net income (loss) per share attributable to the entity</t>
  </si>
  <si>
    <t xml:space="preserve">The calculation of basic and diluted income (loss) per share for the years ended December 31, 2014, 2015 and 2016 is as follows: Year Ended December 31, 2014 2015 2016 Income (loss) from continuing operations $ 328,955 $ 125,203 $ 103,880 Less: Net income (loss) attributed to noncontrolling interests 2,627 1,962 2,409 Income (loss) from continuing operations (utilized in numerator of Earnings Per Share calculation) $ 326,328 $ 123,241 $ 101,471 (Loss) income from discontinued operations, net of tax $ (209 ) $ — $ 3,353 Net income (loss) attributable to Iron Mountain Incorporated $ 326,119 $ 123,241 $ 104,824 Weighted-average shares—basic 195,278,000 210,764,000 246,178,000 Effect of dilutive potential stock options 913,926 834,659 574,954 Effect of dilutive potential RSUs and PUs 557,269 519,426 514,044 Weighted-average shares—diluted 196,749,195 212,118,085 247,266,998 Earnings (losses) per share—basic: Income (loss) from continuing operations $ 1.68 $ 0.59 $ 0.41 (Loss) income from discontinued operations, net of tax — — 0.01 Net income (loss) attributable to Iron Mountain Incorporated(1) $ 1.67 $ 0.58 $ 0.43 Earnings (losses) per share—diluted: Income (loss) from continuing operations $ 1.67 $ 0.59 $ 0.41 (Loss) income from discontinued operations, net of tax — — 0.01 Net income (loss) attributable to Iron Mountain Incorporated(1) $ 1.66 $ 0.58 $ 0.42 Antidilutive stock options, RSUs and PUs, excluded from the calculation 872,039 1,435,297 1,790,362 ___________________________________________________________________ (1) Columns may not foot due to rounding. </t>
  </si>
  <si>
    <t>Roll forward of allowance for doubtful accounts and credit memo reserves</t>
  </si>
  <si>
    <t>Rollforward of allowance for doubtful accounts and credit memo reserves is as follows: Year Ended December 31, Balance at Beginning of the Year Credit Memos Charged to Revenue Allowance for Bad Debts Charged to Expense Other(1) Deductions(2) Balance at End of the Year 2014 $ 34,645 $ 47,137 $ 14,209 $ (572 ) $ (63,278 ) $ 32,141 2015 32,141 42,497 15,326 (4,511 ) (54,006 ) 31,447 2016 31,447 37,616 8,705 16,528 (50,006 ) 44,290 _______________________________________________________________________________ (1) Primarily consists of recoveries of previously written-off accounts receivable, allowances of businesses acquired (primarily Recall in 2016) and the impact associated with currency translation adjustments. (2) Primarily consists of the issuance of credit memos and the write-off of accounts receivable.</t>
  </si>
  <si>
    <t>Assets and liabilities carried at fair value measured on a recurring basis</t>
  </si>
  <si>
    <t>The assets and liabilities carried at fair value and measured on a recurring basis as of December 31, 2015 and 2016 , respectively, are as follows: Fair Value Measurements at December 31, 2015 Using Description Total Carrying Quoted prices in active markets (Level 1) Significant other observable inputs (Level 2) Significant unobservable inputs (Level 3) Time Deposits(1) $ 18,645 $ — $ 18,645 $ — Trading Securities 10,371 9,514 (2) 857 (1) — Available-for-Sale Securities 624 624 (2) — — Fair Value Measurements at December 31, 2016 Using Description Total Carrying Quoted prices in active markets (Level 1) Significant other observable inputs (Level 2) Significant unobservable inputs (Level 3) Time Deposits(1) $ 22,240 $ — $ 22,240 $ — Trading Securities 10,659 10,181 (2 ) 478 (1) — _______________________________________________________________________________ (1) Time deposits and certain trading securities (included in Prepaid expenses and other in our Consolidated Balance Sheets) are measured based on quoted prices for similar assets and/or subsequent transactions. (2) Available-for-sale securities and certain trading securities are measured at fair value using quoted market prices.</t>
  </si>
  <si>
    <t>Schedule of changes in accumulated other comprehensive items, net</t>
  </si>
  <si>
    <t>The changes in accumulated other comprehensive items, net for the years ended December 31, 2014, 2015 and 2016 are as follows: Foreign Currency Translation Adjustments Market Value Adjustments for Securities Total Balance as of December 31, 2013 $ (9,586 ) $ 926 $ (8,660 ) Other comprehensive (loss) income: Foreign currency translation adjustments (66,424 ) — (66,424 ) Market value adjustments for securities — 53 53 Total other comprehensive (loss) income (66,424 ) 53 (66,371 ) Balance as of December 31, 2014 $ (76,010 ) $ 979 $ (75,031 ) Other comprehensive (loss) income: Foreign currency translation adjustments (99,641 ) — (99,641 ) Market value adjustments for securities — (245 ) (245 ) Total other comprehensive (loss) income (99,641 ) (245 ) (99,886 ) Balance as of December 31, 2015 $ (175,651 ) $ 734 $ (174,917 ) Other comprehensive (loss) income: Foreign currency translation adjustments (36,922 ) — (36,922 ) Market value adjustments for securities — (734 ) (734 ) Total other comprehensive (loss) income (36,922 ) (734 ) (37,656 ) Balance as of December 31, 2016 $ (212,573 ) $ — $ (212,573 )</t>
  </si>
  <si>
    <t>Other expense (income), net</t>
  </si>
  <si>
    <t>Other expense (income), net consists of the following: Year Ended December 31, 2014 2015 2016 Foreign currency transaction losses, net $ 58,316 $ 70,851 $ 20,413 Debt extinguishment expense, net 16,495 27,305 9,283 Other, net (9,624 ) 434 14,604 $ 65,187 $ 98,590 $ 44,300</t>
  </si>
  <si>
    <t>Derivative Instruments and Hedging Activities (Tables)</t>
  </si>
  <si>
    <t>Schedule of derivative instruments</t>
  </si>
  <si>
    <t>Net cash payments (receipts) included in cash from operating activities related to settlements associated with foreign currency forward contracts for the years ended December 31, 2014 , 2015 and 2016 , are as follows: Year Ended December 31, 2014 2015 2016 Net payments $ 21,125 $ 22,705 $ —</t>
  </si>
  <si>
    <t>Fair value of derivative instruments, amount of (gain) loss recognized in income</t>
  </si>
  <si>
    <t>Losses (gains) for our derivative instruments for the years ended December 31, 2014, 2015 and 2016 are as follows: Amount of Loss (Gain) Recognized in Income on Derivatives December 31, Derivatives Not Designated as Hedging Instruments Location of Loss (Gain) Recognized in Income on Derivative 2014 2015 2016 Foreign exchange contracts Other expense (income), net $ 18,016 $ 20,294 $ —</t>
  </si>
  <si>
    <t>Foreign exchange (losses) gains, net of tax, due to the currency translation adjustments</t>
  </si>
  <si>
    <t>As a result, we recorded the following foreign exchange gains (losses), net of tax, related to the change in fair value of such debt due to the currency translation adjustments, which is a component of accumulated other comprehensive items, net: Year Ended December 31, 2014 2015 2016 Foreign exchange gains (losses) $ 6,385 $ 3,284 $ 1,107 Less: Tax (expense) benefit on foreign exchange gains (losses) (57 ) — — Foreign exchange gains (losses), net of tax $ 6,328 $ 3,284 $ 1,107</t>
  </si>
  <si>
    <t>Debt (Tables)</t>
  </si>
  <si>
    <t>Schedule of carrying amount and fair value of long-term debt instruments</t>
  </si>
  <si>
    <t xml:space="preserve">Long-term debt is as follows: December 31, 2015 Debt (inclusive of discount) Unamortized Deferred Financing Costs Carrying Amount Fair Value Revolving Credit Facility(1) $ 784,438 $ (9,410 ) $ 775,028 $ 784,438 Term Loan(1) 243,750 — 243,750 243,750 6% Senior Notes due 2020 (the "6% Notes due 2020")(2)(3)(4) 1,000,000 (16,124 ) 983,876 1,052,500 6 1 / 8 % CAD Senior Notes due 2021 (the "CAD Notes due 2021")(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December 31, 2016 Debt (inclusive of discount) Unamortized Deferred Financing Costs Carrying Amount Fair Revolving Credit Facility(1) $ 953,548 $ (7,530 ) $ 946,018 $ 953,548 Term Loan(1) 234,375 — 234,375 234,375 Australian Dollar Term Loan (the "AUD Term Loan")(9) 177,198 (3,774 ) 173,424 178,923 6% Notes due 2020(2)(3)(4) 1,000,000 (12,730 ) 987,270 1,052,500 4 3 / 8 % Senior Notes due 2021 ("the 4 3 / 8 % Notes")(2)(3)(4) 500,000 (7,593 ) 492,407 511,250 CAD Notes due 2021(2)(5) 148,792 (1,635 ) 147,157 155,860 GBP Notes(2)(4)(6) 493,648 (6,214 ) 487,434 527,562 6% Notes due 2023(2)(3) 600,000 (7,322 ) 592,678 637,500 5 3 / 8 % CAD Senior Notes due 2023 (the "CAD Notes due 2023")(2)(4)(5) 185,990 (3,498 ) 182,492 188,780 5 3 / 4 % Notes(2)(3) 1,000,000 (10,529 ) 989,471 1,027,500 5 3 / 8 % Senior Notes due 2026 (the "5 3 / 8 % Notes")(2)(4)(10) 250,000 (4,044 ) 245,956 242,500 Real Estate Mortgages, Capital Leases and Other(7) 478,565 (1,277 ) 477,288 478,565 Accounts Receivable Securitization Program(8) 247,000 (384 ) 246,616 247,000 Mortgage Securitization Program(11) 50,000 (1,405 ) 48,595 50,000 Total Long-term Debt 6,319,116 (67,935 ) 6,251,181 Less Current Portion (172,975 ) — (172,975 ) Long-term Debt, Net of Current Portion $ 6,146,141 $ (67,935 ) $ 6,078,206 _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each of which i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5 and 2016, respectively. (2) The fair values (Level 1 of fair value hierarchy described at Note 2.s.) of these debt instruments are based on quoted market prices for these notes on December 31, 2015 and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Accounts Receivable Securitization Special Purpose Subsidiaries (as defined below), the Mortgage Securitization Special Purpose Subsidiary (as defined below) and the remainder of our subsidiaries do not guarantee the Parent Notes. See Note 5. (4) The 6% Notes due 2020, the 4 3 / 8 % Notes, the GBP Notes, the CAD Notes due 2023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5. (6) IME is the direct obligor on the GBP Notes, which are fully and unconditionally guaranteed, on a senior basis, by IMI and the Guarantors. These guarantees are joint and several obligations of IMI and the Guarantors. See Note 5. (7) Includes (i) real estate mortgages of $2,713 and $20,884 as of December 31, 2015 and 2016 , respectively, which bear interest at approximately 4.9% as of December 31, 2015 and 4.4% as of December 31, 2016 and are payable in various installments through 2021, (ii) capital lease obligations of $235,348 and $309,860 as of December 31, 2015 and 2016 , respectively, which bear a weighted average interest rate of 7.2% at December 31, 2015 and 4.6% at December 31, 2016 , and (iii) other notes and other obligations, which were assumed by us as a result of certain acquisitions, of $95,498 and $147,821 as of December 31, 2015 and 2016 , respectively, and bear a weighted average interest rate of 12.6% as of both December 31, 2015 and 2016 , respectively. We believe the fair value (Level 3 of fair value hierarchy described at Note 2.s.) of this debt approximates its carrying value. (8) The Accounts Receivable Securitization Special Purpose Subsidiaries are the obligors under this program. We believe the fair value (Level 3 of fair value hierarchy described at Note 2.s.) of this debt approximates its carrying value. (9) The fair value (Level 3 of fair value hierarchy described at Note 2.s.) of this debt instrument approximates the carrying value as borrowings under this debt instrument are based on a current variable market interest rate. The amount of debt for the AUD Term Loan reflects an unamortized original issue discount of $1,725 as of December 31, 2016. (10)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such Guarantors. See Note 5. (11) The Mortgage Securitization Special Purpose Subsidiary is the obligor under this program. We believe the fair value (Level 3 of fair value hierarchy described at Note 2.s.) of this debt approximates its carrying value. </t>
  </si>
  <si>
    <t>Schedule of leverage ratios</t>
  </si>
  <si>
    <t xml:space="preserve"> Our leverage and fixed charge coverage ratios under the Credit Agreement as of December 31, 2015 and 2016 and our leverage ratio under our indentures as of December 31, 2015 and 2016 are as follows: December 31, 2015 December 31, 2016 Maximum/Minimum Allowable Net total lease adjusted leverage ratio 5.6 5.7 Maximum allowable of 6.5 Net secured debt lease adjusted leverage ratio 2.6 2.7 Maximum allowable of 4.0 Bond leverage ratio (not lease adjusted) 5.5 5.2 Maximum allowable of 6.5 Fixed charge coverage ratio 2.4 2.4 Minimum allowable of 1.5</t>
  </si>
  <si>
    <t>Schedule of commitment fees and letters of credit fees</t>
  </si>
  <si>
    <t>Commitment fees and letters of credit fees, which are based on the unused balances under the Former Revolving Credit Facility, the Revolving Credit Facility and the Accounts Receivable Securitization Program (as defined below) for the years ended December 31, 2014 , 2015 and 2016 , are as follows: Year Ended December 31, 2014 2015 2016 Commitment fees and letters of credit fees $ 3,322 $ 3,743 $ 3,533</t>
  </si>
  <si>
    <t>Schedule of redemption dates and prices of the senior or senior subordinated notes</t>
  </si>
  <si>
    <t>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6% Notes due 2020 October 1, 4 3 / 8 % Notes June 1, CAD Notes due 2021 August 15, GBP Notes September 15, 6% Notes due 2023 August 15, CAD Notes due 2023 5 3 / 4 % Notes August 15, 5 3 / 8 % Notes June 1, 2017 103.000 % (1) — 103.063 % (1) 104.594 % (1) — — 102.875 % (1) — 2018 101.500 % 102.188 % (1) 101.531 % 103.063 % 103.000 % (1) — 101.917 % — 2019 100.000 % 101.094 % 100.000 % 101.531 % 102.000 % 104.031 % (1) 100.958 % — 2020 100.000 % 100.000 % 100.000 % 100.000 % 101.000 % 102.688 % 100.000 % — 2021 — 100.000 % 100.000 % 100.000 % 100.000 % 101.344 % 100.000 % 102.688 % (1) 2022 — — — 100.000 % 100.000 % 100.000 % 100.000 % 101.792 % 2023 — — — — 100.000 % 100.000 % 100.000 % 100.896 % 2024 — — — — — — 100.000 % 100.000 % 2025 — — — — — — — 100.000 % 2026 — — — — — — — 100.000 % _______________________________________________________________________________ (1) Prior to this date, the relevant notes are redeemable, at our option, in whole or in part, at a specified make-whole price.</t>
  </si>
  <si>
    <t>Schedule of maturities of long-term debt</t>
  </si>
  <si>
    <t>Maturities of long-term debt are as follows: Year Amount 2017 $ 172,975 2018 338,540 2019 1,218,880 2020 1,071,088 2021 678,713 Thereafter 2,840,645 6,320,841 Net Discounts (1,725 ) Net Deferred Financing Costs (67,935 ) Total Long-term Debt (including current portion) $ 6,251,181</t>
  </si>
  <si>
    <t>Selected Consolidated Financial Statements of Parent, Guarantors, Canada Company and Non-Guarantors (Tables)</t>
  </si>
  <si>
    <t>Schedule of Selected Consolidated Balance Sheets of Parent, Guarantors, Canada Company and Non-Guarantors</t>
  </si>
  <si>
    <t>CONSOLIDATED BALANCE SHEETS December 31, 2015 Parent Guarantors Canada Company Non- Guarantors Eliminations Consolidated Assets Current Assets: Cash and cash equivalents $ 151 $ 7,803 $ 13,182 $ 107,245 $ — $ 128,381 Accounts receivable — 18,917 30,428 515,056 — 564,401 Intercompany receivable — 1,038,141 — — (1,038,141 ) — Other current assets 898 107,235 2,305 54,721 (29 ) 165,130 Total Current Assets 1,049 1,172,096 45,915 677,022 (1,038,170 ) 857,912 Property, Plant and Equipment, Net 661 1,633,885 137,100 725,512 — 2,497,158 Other Assets, Net: Long-term notes receivable from affiliates and intercompany receivable 3,325,005 1,869 — — (3,326,874 ) — Investment in subsidiaries 727,710 459,429 27,731 2,862 (1,217,732 ) — Goodwill — 1,640,130 152,975 567,873 — 2,360,978 Other 623 414,407 22,637 196,872 — 634,539 Total Other Assets, Net 4,053,338 2,515,835 203,343 767,607 (4,544,606 ) 2,995,517 Total Assets $ 4,055,048 $ 5,321,816 $ 386,358 $ 2,170,141 $ (5,582,776 ) $ 6,350,587 Liabilities and Equity Intercompany Payable $ 879,649 $ — $ 5,892 $ 152,600 $ (1,038,141 ) $ — Current Portion of Long-term Debt — 41,159 — 46,938 (29 ) 88,068 Total Other Current Liabilities 56,740 463,556 26,804 206,663 — 753,763 Long-term Debt, Net of Current Portion 2,608,818 674,798 284,798 1,189,196 — 4,757,610 Long-term Notes Payable to Affiliates and Intercompany Payable 1,000 3,325,005 869 — (3,326,874 ) — Other Long-term Liabilities — 119,454 37,402 65,683 — 222,539 Commitments and Contingencies (see Note 10) Total Iron Mountain Incorporated Stockholders' Equity 508,841 697,844 30,593 489,295 (1,217,732 ) 508,841 Noncontrolling Interests — — — 19,766 — 19,766 Total Equity 508,841 697,844 30,593 509,061 (1,217,732 ) 528,607 Total Liabilities and Equity $ 4,055,048 $ 5,321,816 $ 386,358 $ 2,170,141 $ (5,582,776 ) $ 6,350,587 CONSOLIDATED BALANCE SHEETS (Continued) December 31, 2016 Parent Guarantors Canada Company Non- Guarantors Eliminations Consolidated Assets Current Assets: Cash and cash equivalents $ 2,405 $ 23,380 $ 17,110 $ 193,589 $ — $ 236,484 Accounts receivable — 53,364 37,781 600,104 — 691,249 Intercompany receivable — 653,008 21,114 — (674,122 ) — Other current assets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10) Redeemable Noncontrolling Interests (see Note 2.x.)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t>
  </si>
  <si>
    <t>Schedule of Selected Consolidated Statements of Operations of Parent, Guarantors, Canada Company and Non-Guarantors</t>
  </si>
  <si>
    <t>CONSOLIDATED STATEMENTS OF OPERATIONS AND COMPREHENSIVE INCOME (LOSS) Year Ended December 31, 2014 Parent Guarantors Canada Company Non- Guarantors Eliminations Consolidated Revenues: Storage rental $ — $ 1,208,380 $ 124,551 $ 527,312 $ — $ 1,860,243 Service — 749,711 68,669 439,070 — 1,257,450 Intercompany revenues — — — 64,794 (64,794 ) — Total Revenues — 1,958,091 193,220 1,031,176 (64,794 ) 3,117,693 Operating Expenses: Cost of sales (excluding depreciation and amortization) — 793,274 23,040 528,322 — 1,344,636 Intercompany cost of sales — — 64,794 — (64,794 ) — Selling, general and administrative 1,182 580,568 13,304 274,518 — 869,572 Depreciation and amortization 225 214,341 11,797 126,780 — 353,143 Loss (Gain) on disposal/write-down of property, plant and equipment (excluding real estate), net — 829 173 63 — 1,065 Total Operating Expenses 1,407 1,589,012 113,108 929,683 (64,794 ) 2,568,416 Operating (Loss) Income (1,407 ) 369,079 80,112 101,493 — 549,277 Interest Expense (Income), Net 187,650 (23,295 ) 36,946 59,416 — 260,717 Other Expense (Income), Net 78 (203,380 ) (91 ) 268,580 — 65,187 (Loss) Income from Continuing Operations Before (Benefit) Provision for Income Taxes and Gain on Sale of Real Estate (189,135 ) 595,754 43,257 (226,503 ) — 223,373 (Benefit) Provision for Income Taxes — (114,947 ) 12,876 4,796 — (97,275 ) Gain on Sale of Real Estate, Net of Tax — (196 ) (832 ) (7,279 ) — (8,307 ) Equity in the (Earnings) Losses of Subsidiaries, Net of Tax (515,254 ) 196,310 (992 ) (31,215 ) 351,151 — Income (Loss) from Continuing Operations 326,119 514,587 32,205 (192,805 ) (351,151 ) 328,955 (Loss) Income from Discontinued Operations, Net of Tax — (937 ) — 728 — (209 ) Net Income (Loss) 326,119 513,650 32,205 (192,077 ) (351,151 ) 328,746 Less: Net Income (Loss) Attributable to Noncontrolling Interests — — — 2,627 — 2,627 Net Income (Loss) Attributable to Iron Mountain Incorporated $ 326,119 $ 513,650 $ 32,205 $ (194,704 ) $ (351,151 ) $ 326,119 Net Income (Loss) $ 326,119 $ 513,650 $ 32,205 $ (192,077 ) $ (351,151 ) $ 328,746 Other Comprehensive Income (Loss): Foreign Currency Translation Adjustments 6,328 47 (10,306 ) (62,936 ) — (66,867 ) Market Value Adjustments for Securities — 53 — — — 53 Equity in Other Comprehensive (Loss) Income of Subsidiaries (72,662 ) (73,696 ) 288 (10,306 ) 156,376 — Total Other Comprehensive (Loss) Income (66,334 ) (73,596 ) (10,018 ) (73,242 ) 156,376 (66,814 ) Comprehensive Income (Loss) 259,785 440,054 22,187 (265,319 ) (194,775 ) 261,932 Comprehensive Income (Loss) Attributable to Noncontrolling Interests — — — 2,184 — 2,184 Comprehensive Income (Loss) Attributable to Iron Mountain Incorporated $ 259,785 $ 440,054 $ 22,187 $ (267,503 ) $ (194,775 ) $ 259,748 CONSOLIDATED STATEMENTS OF OPERATIONS AND COMPREHENSIVE INCOME (LOSS) (Continued) Year Ended December 31, 2015 Parent Guarantors Canada Company Non- Guarantors Eliminations Consolidated Revenues: Storage rental $ — $ 1,227,876 $ 118,908 $ 491,113 $ — $ 1,837,897 Service — 736,101 61,717 372,261 — 1,170,079 Intercompany revenues — 3,476 — 71,516 (74,992 ) — Total Revenues — 1,967,453 180,625 934,890 (74,992 ) 3,007,976 Operating Expenses: Cost of sales (excluding depreciation and amortization) — 790,426 25,213 474,386 — 1,290,025 Intercompany cost of sales — 13,384 58,132 3,476 (74,992 ) — Selling, general and administrative 117 595,491 14,734 234,618 — 844,960 Depreciation and amortization 181 224,443 12,427 108,413 — 345,464 Loss (Gain) on disposal/write-down of property, plant and equipment (excluding real estate), net — 962 41 1,997 — 3,000 Total Operating Expenses 298 1,624,706 110,547 822,890 (74,992 ) 2,483,449 Operating (Loss) Income (298 ) 342,747 70,078 112,000 — 524,527 Interest Expense (Income), Net 159,848 (30,559 ) 36,521 98,061 — 263,871 Other Expense (Income), Net 23,675 (82,820 ) 55,230 102,505 — 98,590 (Loss) Income from Continuing Operations Before Provision (Benefit) for Income Taxes and Gain on Sale of Real Estate (183,821 ) 456,126 (21,673 ) (88,566 ) — 162,066 Provision (Benefit) for Income Taxes — 13,632 12,787 11,294 — 37,713 Gain on Sale of Real Estate, Net of Tax — — — (850 ) — (850 ) Equity in the (Earnings) Losses of Subsidiaries, Net of Tax (307,062 ) 135,722 (2,552 ) 34,460 139,432 — Net Income (Loss) 123,241 306,772 (31,908 ) (133,470 ) (139,432 ) 125,203 Less: Net Income (Loss) Attributable to Noncontrolling Interests — — — 1,962 — 1,962 Net Income (Loss) Attributable to Iron Mountain Incorporated $ 123,241 $ 306,772 $ (31,908 ) $ (135,432 ) $ (139,432 ) $ 123,241 Net Income (Loss) $ 123,241 $ 306,772 $ (31,908 ) $ (133,470 ) $ (139,432 ) $ 125,203 Other Comprehensive Income (Loss): Foreign Currency Translation Adjustments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06 (54,087 ) (237,724 ) 89,438 23,988 Comprehensive Income (Loss) Attributable to Noncontrolling Interests — — — 633 — 633 Comprehensive Income (Loss) Attributable to Iron Mountain Incorporated $ 23,355 $ 203,006 $ (54,087 ) $ (238,357 ) $ 89,438 $ 23,355 CONSOLIDATED STATEMENTS OF OPERATIONS AND COMPREHENSIVE INCOME (LOSS) (Continued)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Provision (Benefit)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Income (Loss) from Continuing Operation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s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t>
  </si>
  <si>
    <t>Schedule of Selected Consolidated Statements of Cash Flows of Parent, Guarantors, Canada Company and Non-Guarantors</t>
  </si>
  <si>
    <t>CONSOLIDATED STATEMENTS OF CASH FLOWS Year Ended December 31, 2014 Parent Guarantors Canada Company Non- Guarantors Eliminations Consolidated Cash Flows from Operating Activities: Cash Flows from Operating Activities-Continuing Operations $ (192,058 ) $ 452,577 $ 55,538 $ 156,891 $ — $ 472,948 Cash Flows from Investing Activities: Capital expenditures — (217,924 ) (6,877 ) (137,123 ) — (361,924 ) Cash paid for acquisitions, net of cash acquired — (3,371 ) (29,016 ) (95,706 ) — (128,093 ) Intercompany loans to subsidiaries 1,307,133 112,845 — — (1,419,978 ) — Investment in subsidiaries (48,203 ) (48,203 ) — — 96,406 — Acquisitions of customer relationships and customer inducements — (26,788 ) (2,140 ) (5,519 ) — (34,447 ) Proceeds from sales of property and equipment and other, net (including real estate) — 2,641 1,871 39,974 — 44,486 Cash Flows from Investing Activities-Continuing Operations 1,258,930 (180,800 ) (36,162 ) (198,374 ) (1,323,572 ) (479,978 ) Cash Flows from Financing Activities: Repayment of revolving credit and term loan facilities and other debt — (7,949,523 ) (667,505 ) (207,683 ) — (8,824,711 ) Proceeds from revolving credit and term loan facilities and other debt — 8,327,608 645,848 311,731 — 9,285,187 Early retirement of senior subordinated notes (566,352 ) — — — — (566,352 ) Net proceeds from sales of senior notes — — — 642,417 — 642,417 Debt financing from (repayment to) and equity contribution from (distribution to) noncontrolling interests, net — 5,716 — (20,486 ) — (14,770 ) Intercompany loans from parent — (708,935 ) 5,866 (716,909 ) 1,419,978 — Equity contribution from parent — 48,203 — 48,203 (96,406 ) — Parent cash dividends (542,298 ) — — — — (542,298 ) Net proceeds (payments) associated with employee stock-based awards 44,290 — — — — 44,290 Excess tax deficiency from stock-based compensation (60 ) — — — — (60 ) Payment of debt financing and stock issuance costs (1,296 ) (499 ) (12 ) (2,039 ) — (3,846 ) Cash Flows from Financing Activities-Continuing Operations (1,065,716 ) (277,430 ) (15,803 ) 55,234 1,323,572 19,857 Effect of exchange rates on cash and cash equivalents — — 312 (7,732 ) — (7,420 ) Increase (Decrease) in cash and cash equivalents 1,156 (5,653 ) 3,885 6,019 — 5,407 Cash and cash equivalents, beginning of year 1,243 10,366 1,094 107,823 — 120,526 Cash and cash equivalents, end of year $ 2,399 $ 4,713 $ 4,979 $ 113,842 $ — $ 125,933 CONSOLIDATED STATEMENTS OF CASH FLOWS (Continued) Year Ended December 31, 2015 Parent Guarantors Canada Company Non- Guarantors Eliminations Consolidated Cash Flows from Operating Activities: Cash Flows from Operating Activities $ (161,287 ) $ 568,491 $ 39,181 $ 95,375 $ — $ 541,760 Cash Flows from Investing Activities: Capital expenditures — (189,693 ) (15,128 ) (85,428 ) — (290,249 ) Cash paid for acquisitions, net of cash acquired — (78,004 ) (5,260 ) (30,294 ) — (113,558 ) Intercompany loans to subsidiaries 334,019 320,932 — — (654,951 ) — Investment in subsidiaries (25,276 ) (25,276 ) — — 50,552 — Decrease in restricted stock 33,860 — — — — 33,860 Acquisitions of customer relationships and customer inducements — (44,578 ) (576 ) (9,957 ) — (55,111 ) Proceeds from sales of property and equipment and other, net (including real estate) — 586 49 1,637 — 2,272 Cash Flows from Investing Activities 342,603 (16,033 ) (20,915 ) (124,042 ) (604,399 ) (422,786 ) Cash Flows from Financing Activities: Repayment of revolving credit and term loan facilities and other debt — (8,456,352 ) (754,703 ) (1,585,818 ) — (10,796,873 ) Proceeds from revolving credit and term loan facilities and other debt 47,198 8,220,200 835,101 1,823,210 — 10,925,709 Early retirement of senior subordinated notes (814,728 ) — — — — (814,728 ) Net proceeds from sales of senior notes 985,000 — — — — 985,000 Debt financing from (repayment to) and equity contribution from (distribution to) noncontrolling interests, net — — — 5,574 — 5,574 Intercompany loans from parent — (327,888 ) (94,038 ) (233,025 ) 654,951 — Equity contribution from parent — 25,276 — 25,276 (50,552 ) — Parent cash dividends (406,508 ) — — — — (406,508 ) Net proceeds (payments) associated with employee stock-based awards 7,149 — — — — 7,149 Excess tax benefit from employee stock-based awards 327 — — — — 327 Payment of debt financing and stock issuance costs (2,002 ) (10,604 ) — (1,555 ) — (14,161 ) Cash Flows from Financing Activities (183,564 ) (549,368 ) (13,640 ) 33,662 604,399 (108,511 ) Effect of exchange rates on cash and cash equivalents — — 3,577 (11,592 ) — (8,015 ) (Decrease) Increase in cash and cash equivalents (2,248 ) 3,090 8,203 (6,597 ) — 2,448 Cash and cash equivalents, beginning of year 2,399 4,713 4,979 113,842 — 125,933 Cash and cash equivalents, end of year $ 151 $ 7,803 $ 13,182 $ 107,245 $ — $ 128,381 CONSOLIDATED STATEMENTS OF CASH FLOWS (Continued) Year Ended December 31, 2016 Parent Guarantors Canada Company Non- Guarantors Eliminations Consolidated Cash Flows from Operating Activities: Cash Flows from Operating Activities-Continuing Operation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Iron Mountain Divestments (see Note 6) — — 4,032 26,622 — 30,654 Proceeds from sales of property and equipment and other, net (including real estate) — 5,235 30 2,712 — 7,977 Cash Flows from Investing Activities-Continuing Operations 173,507 (391,696 ) (29,178 ) (399,999 ) 14,663 (632,703 ) Cash Flows from Investing Activities-Discontinued Operations — 78,564 16,153 1,995 — 96,712 Cash Flows from Investing Activities 173,507 (313,132 ) (13,025 ) (398,004 ) 14,663 (535,991 ) Cash Flows from Financing Activities: Repayment of revolving credit, term loan facilities, bridge facilities and other debt (1,163,654 ) (7,511,941 ) (1,273,228 ) (4,902,617 ) — (14,851,440 ) Proceeds from revolving credit, term loan facilities, bridge facilities and other debt 1,150,628 7,144,874 1,130,193 5,118,693 — 14,544,388 Net proceeds from sales of senior notes 492,500 246,250 186,693 — — 925,443 Debt financing from (repayment to) and equity contribution from (distribution to)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Continuing Operation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beginning of year 151 7,803 13,182 107,245 — 128,381 Cash and cash equivalents, end of year $ 2,405 $ 23,380 $ 17,110 $ 193,589 $ — $ 236,484</t>
  </si>
  <si>
    <t>Acquisitions (Tables)</t>
  </si>
  <si>
    <t>Business Acquisition, Pro Forma Information [Table Text Block]</t>
  </si>
  <si>
    <t xml:space="preserve"> (Unaudited) Year Ended December 31, 2015 2016 Total Revenues $ 3,752,697 $ 3,762,226 Income (Loss) from Continuing Operations $ 12,416 $ 148,422 Per Share Income (Loss) from Continuing Operations - Basic $ 0.05 $ 0.57 Per Share Income (Loss) from Continuing Operations - Diluted $ 0.05 $ 0.56</t>
  </si>
  <si>
    <t>Summary of cumulative consideration paid for acquisitions and preliminary allocation of purchase price paid</t>
  </si>
  <si>
    <t xml:space="preserve">A summary of the cumulative consideration paid and the allocation of the purchase price paid of all of the acquisitions in each respective year is as follows: 2016 2014 2015 Recall Other Fiscal Year 2016 Acquisitions Total Cash Paid (gross of cash acquired)(1) $ 134,301 $ 111,907 $ 331,834 $ 37,350 $ 369,184 Fair Value of Common Stock Issued — — 1,835,026 — 1,835,026 Fair Value of Noncontrolling Interests — — — 3,506 3,506 Fair Value of Previously Held Equity Interest 794 — — — — Total Consideration 135,095 111,907 2,166,860 40,856 2,207,716 Fair Value of Identifiable Assets Acquired: Cash 4,704 2,041 76,461 576 77,037 Accounts Receivable and Prepaid Expenses 10,394 10,629 176,775 2,703 179,478 Fair Value of Recall Divestments(2) — — 121,689 — 121,689 Other Assets 3,342 7,032 57,563 541 58,104 Property, Plant and Equipment(3) 23,269 43,505 622,063 10,963 633,026 Customer Relationship Intangible Assets(4) 60,172 34,988 709,139 20,842 729,981 Debt Assumed — — (792,385 ) — (792,385 ) Accounts Payable, Accrued Expenses and Other Liabilities (49,663 ) (20,729 ) (276,814 ) (11,504 ) (288,318 ) Deferred Income Taxes (1,240 ) (6,078 ) (164,074 ) (2,985 ) (167,059 ) Total Fair Value of Identifiable Net Assets Acquired 50,978 71,388 530,417 21,136 551,553 Goodwill Initially Recorded(5) $ 84,117 $ 40,519 $ 1,636,443 $ 19,720 $ 1,656,163 _______________________________________________________________________________ (1) Included in cash paid for acquisitions in the Consolidated Statement of Cash Flows for the year ended December 31, 2014 is net cash acquired of $(4,704) and contingent and other payments of $(1,504) related to acquisitions made in years prior to 2014. Included in cash paid for acquisitions in the Consolidated Statement of Cash Flows for the year ended December 31, 2015 is net cash acquired of $(2,041) and contingent and other payments of $3,692 related to acquisitions made in years prior to 2015. Included in cash paid for acquisitions in the Consolidated Statement of Cash Flows for the year ended December 31, 2016 is net cash acquired of $77,037 and cash received of $182 related to acquisitions made in years prior to 2016.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4) The weighted average lives of customer relationship intangible assets associated with acquisitions in 2014 , 2015 and 2016 was 17 years, 16 years and 13 years, respectively. (5) The goodwill associated with acquisitions, including Recall, is primarily attributable to the assembled workforce, expanded market opportunities and costs and other operating synergies anticipated upon the integration of the operations of us and </t>
  </si>
  <si>
    <t>Income Taxes (Tables)</t>
  </si>
  <si>
    <t>Components of deferred tax assets and deferred tax liabilities</t>
  </si>
  <si>
    <t>The significant components of our deferred tax assets and deferred tax liabilities are presented below: December 31, 2015 2016 Deferred Tax Assets: Accrued liabilities $ 22,107 $ 30,901 Deferred rent 4,426 2,930 Net operating loss carryforwards 69,290 98,879 Federal benefit of unrecognized tax benefits 12,327 12,036 Foreign deferred tax assets and other adjustments 8,698 20,131 Valuation allowance (60,009 ) (71,359 ) 56,839 93,518 Deferred Tax Liabilities: Other assets, principally due to differences in amortization (66,254 ) (179,977 ) Plant and equipment, principally due to differences in depreciation (23,408 ) (52,572 ) (89,662 ) (232,549 ) Net deferred tax liability $ (32,823 ) $ (139,031 )</t>
  </si>
  <si>
    <t>Schedule of current and noncurrent deferred tax assets (liabilities)</t>
  </si>
  <si>
    <t>The current and noncurrent deferred tax assets and liabilities are presented below. As noted in Note 2.w., the December 31, 2016 amounts presented in the table below reflect the adoption of ASU 2015-17. December 31, 2015 2016 Deferred tax assets $ 26,668 $ — Deferred tax liabilities (4,489 ) — Current deferred tax assets, net $ 22,179 $ — Noncurrent deferred tax assets (Included in Other, a component of Other Assets, Net) $ — $ 12,264 Deferred tax assets $ 30,171 $ — Deferred tax liabilities (85,173 ) (151,295 ) Noncurrent deferred tax liabilities, net $ (55,002 ) $ (151,295 )</t>
  </si>
  <si>
    <t>Roll forward of Valuation allowance</t>
  </si>
  <si>
    <t>Rollforward of the valuation allowance is as follows: Year Ended December 31, Balance at Beginning of the Year Charged (Credited) to Expense Other Increases/(Decreases)(1) Balance at End of the Year 2014 $ 40,278 $ 9,404 $ (9,500 ) $ 40,182 2015 40,182 33,509 (13,682 ) 60,009 2016 60,009 7,660 3,690 71,359</t>
  </si>
  <si>
    <t>Components of income (loss) from continuing operations before provision for income taxes</t>
  </si>
  <si>
    <t>The components of income (loss) from continuing operations before (benefit) provision for income taxes and gain on sale of real estate are: Year Ended December 31, 2014 2015 2016 United States $ 202,067 $ 179,928 $ 106,223 Canada 46,191 37,131 28,157 Other Foreign (24,885 ) (54,993 ) 12,264 $ 223,373 $ 162,066 $ 146,644</t>
  </si>
  <si>
    <t>Provision (benefit) for income taxes</t>
  </si>
  <si>
    <t>The (benefit) provision for income taxes consists of the following components: Year Ended December 31, 2014 2015 2016 Federal—current $ 118,314 $ 13,083 $ 52,944 Federal—deferred (214,132 ) (9,579 ) (28,127 ) State—current 28,034 522 6,096 State—deferred (47,814 ) 158 (1,479 ) Foreign—current 27,167 31,581 36,272 Foreign—deferred (8,844 ) 1,948 (20,762 ) $ (97,275 ) $ 37,713 $ 44,944</t>
  </si>
  <si>
    <t>Reconciliation of total income tax expense and amount computed by applying the federal income tax rate</t>
  </si>
  <si>
    <t>A reconciliation of total income tax expense and the amount computed by applying the federal income tax rate of 35.0% to income from continuing operations before (benefit) provision for income taxes and gain on sale of real estate for the years ended December 31, 2014 , 2015 and 2016 , respectively, is as follows: Year Ended December 31, 2014 2015 2016 Computed "expected" tax provision $ 78,181 $ 56,723 $ 51,325 Changes in income taxes resulting from: Tax adjustment relating to REIT (63,333 ) (51,625 ) (18,526 ) Deferred tax adjustment and other taxes due to REIT conversion (182,853 ) (9,067 ) 247 State taxes (net of federal tax benefit) 2,207 2,017 3,796 Increase in valuation allowance (net operating losses) 9,404 33,509 7,660 Foreign repatriation 46,356 4,030 510 Impairment of assets and other transaction costs 2,869 — — Reserve accrual (reversal) and audit settlements (net of federal tax benefit) 3,175 (2,874 ) 1,898 Foreign tax rate differential (9,496 ) (8,915 ) (13,328 ) Disallowed foreign interest, Subpart F income, and other foreign taxes 12,502 18,022 7,773 Other, net 3,713 (4,107 ) 3,589 (Benefit) Provision for Income Taxes $ (97,275 ) $ 37,713 $ 44,944</t>
  </si>
  <si>
    <t>Tax years subject to examination by major tax jurisdictions</t>
  </si>
  <si>
    <t>A summary of tax years that remain subject to examination by major tax jurisdictions is as follows: Tax Years Tax Jurisdiction See Below United States—Federal and State 2007 to present Canada 2011 to present United Kingdom</t>
  </si>
  <si>
    <t>Reconciliation of unrecognized tax benefits</t>
  </si>
  <si>
    <t>A rollforward of unrecognized tax benefits is as follows: Gross tax contingencies—December 31, 2013 $ 51,146 Gross additions based on tax positions related to the current year 3,984 Gross additions for tax positions of prior years 13,717 Gross reductions for tax positions of prior years (2,699 ) Lapses of statutes (5,350 ) Settlements (4,847 )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 Gross additions based on tax positions related to the current year 3,704 Gross additions for tax positions of prior years(1) 12,207 Gross reductions for tax positions of prior years (1,740 ) Lapses of statutes (2,390 ) Settlements — Gross tax contingencies—December 31, 2016 $ 59,466 _______________________________________________________________________________ (1) This amount includes gross additions related to the Recall Transaction.</t>
  </si>
  <si>
    <t>Quarterly Results of Operations (Unaudited) (Tables)</t>
  </si>
  <si>
    <t>Segment Information (Tables)</t>
  </si>
  <si>
    <t>Schedule of analysis of business segment information and reconciliation</t>
  </si>
  <si>
    <t>An analysis of our business segment information and reconciliation to the accompanying Consolidated Financial Statements is as follows: North North Western European Business Other International Business Corporate and Total Consolidated As of and for the Year Ended December 31, 2014 Total Revenues $ 1,795,361 $ 390,207 $ 449,231 $ 469,314 $ 13,580 $ 3,117,693 Depreciation and Amortization 177,097 21,770 54,582 65,103 34,591 353,143 Depreciation 158,122 21,458 45,895 44,509 34,573 304,557 Amortization 18,975 312 8,687 20,594 18 48,586 Adjusted EBITDA 698,719 226,396 130,423 84,468 (214,209 ) 925,797 Total Assets(1) 3,657,366 653,275 952,924 1,025,167 234,533 6,523,265 Expenditures for Segment Assets 198,651 24,387 47,236 186,531 67,659 524,464 Capital Expenditures 145,199 18,076 38,587 93,881 66,181 361,924 Cash Paid for Acquisitions, Net of Cash Acquired 26,450 5,863 4,864 90,916 — 128,093 Acquisitions of Customer Relationships and Customer Inducements 27,002 448 3,785 1,734 1,478 34,447 As of and for the Year Ended December 31, 2015 Total Revenues 1,775,365 390,486 397,513 421,360 23,252 3,007,976 Depreciation and Amortization 183,507 21,591 44,691 57,025 38,650 345,464 Depreciation 163,647 20,838 38,710 39,439 38,585 301,219 Amortization 19,860 753 5,981 17,586 65 44,245 Adjusted EBITDA 714,639 203,803 120,649 87,341 (206,427 ) 920,005 Total Assets(1) 3,627,843 641,845 871,571 893,530 315,798 6,350,587 Expenditures for Segment Assets 192,935 23,826 27,278 94,483 120,396 458,918 Capital Expenditures 141,964 16,784 17,378 64,227 49,896 290,249 Cash Paid for Acquisitions, Net of Cash Acquired 12,795 (21 ) 2,596 27,688 70,500 113,558 Acquisitions of Customer Relationships and Customer Inducements 38,176 7,063 7,304 2,568 — 55,111 As of and for the Year Ended December 31, 2016 Total Revenues 1,930,699 414,174 454,211 652,516 59,853 3,511,453 Depreciation and Amortization 215,330 29,037 55,582 100,490 51,887 452,326 Depreciation 186,467 22,784 42,613 67,310 46,352 365,526 Amortization 28,863 6,253 12,969 33,180 5,535 86,800 Adjusted EBITDA 775,717 228,486 137,506 169,042 (223,463 ) 1,087,288 Total Assets(1) 4,996,216 870,490 1,031,313 2,103,725 485,056 9,486,800 Expenditures for Segment Assets 145,636 27,748 31,530 365,566 100,854 671,334 Capital Expenditures 111,062 24,425 31,014 62,315 99,787 328,603 Cash Paid for Acquisitions, Net of Cash Acquired(2) (2,591 ) (59 ) (6,878 ) 300,451 1,042 291,965 Acquisitions of Customer Relationships and Customer Inducements 37,165 3,382 7,394 2,800 25 50,766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t>
  </si>
  <si>
    <t>Schedule of reconciliation of Adjusted EBITDA to income from continuing operations before provision (benefit) for income taxes on a consolidated basis</t>
  </si>
  <si>
    <t>A reconciliation of Adjusted EBITDA to income (loss) from continuing operations on a consolidated basis is as follows: Year Ended December 31, 2014 2015 2016 Adjusted EBITDA $ 925,797 $ 920,005 $ 1,087,288 (Add)/Deduct: Gain on Sale of Real Estate, Net of Tax (8,307 ) (850 ) (2,180 ) (Benefit) Provision for Income Taxes (97,275 ) 37,713 44,944 Other Expense, Net 65,187 98,590 44,300 Interest Expense, Net 260,717 263,871 310,662 Loss (Gain) on Disposal/Write-down of Property, Plant and Equipment (Excluding Real Estate), Net 1,065 3,000 1,412 Depreciation and Amortization 353,143 345,464 452,326 Recall Costs(1) — 47,014 131,944 REIT Costs 22,312 — — Income (Loss) from Continuing Operations $ 328,955 $ 125,203 $ 103,880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t>
  </si>
  <si>
    <t>Schedule of operations in different geographical areas</t>
  </si>
  <si>
    <t>Information as to our operations in different geographical areas is as follows: Year Ended December 31, 2014 2015 2016 Revenues: United States $ 1,967,169 $ 1,973,872 $ 2,173,782 United Kingdom 280,020 250,123 237,032 Canada 231,979 215,232 230,944 Australia 80,521 64,969 148,175 Other International 558,004 503,780 721,520 Total Revenues $ 3,117,693 $ 3,007,976 $ 3,511,453 Long-lived Assets: United States $ 3,586,577 $ 3,710,301 $ 5,238,807 United Kingdom 464,311 434,461 400,937 Canada 406,571 345,783 463,396 Australia 116,589 102,247 542,055 Other International 1,031,498 899,883 1,729,498 Total Long-lived Assets $ 5,605,546 $ 5,492,675 $ 8,374,693</t>
  </si>
  <si>
    <t>Schedule of revenues by product and service lines</t>
  </si>
  <si>
    <t>Information as to our revenues by product and service lines is as follows: Year Ended December 31, 2014 2015 2016 Revenues: Records Management(1)(2) $ 2,329,546 $ 2,255,206 $ 2,631,895 Data Management(1)(3) 531,516 509,261 549,335 Information Destruction(1)(4) 256,631 243,509 330,223 Total Revenues $ 3,117,693 $ 3,007,976 $ 3,511,453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rental component. (2) Includes Business Records Management, Compliant Records Management and Consulting Services, Information Governance and Digital Solutions, Fulfillment Services, Health Information Management Solutions, Energy Data Services and Technology Escrow Services. (3) Includes Data Protection &amp; Recovery and Entertainment Services. (4) Includes Secure Shredding and Compliant Information Destruction.</t>
  </si>
  <si>
    <t>Commitments and Contingencies (Tables)</t>
  </si>
  <si>
    <t>Schedule of future minimum lease payments for leases</t>
  </si>
  <si>
    <t>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7 $ 300,524 $ (6,421 ) $ 68,998 2018 269,867 (4,617 ) 62,564 2019 250,251 (3,712 ) 49,553 2020 229,312 (3,032 ) 60,698 2021 210,458 (3,023 ) 29,353 Thereafter 1,182,243 (7,228 ) 158,937 Total minimum lease payments $ 2,442,655 $ (28,033 ) 430,103 Less amounts representing interest (120,243 ) Present value of capital lease obligations $ 309,860</t>
  </si>
  <si>
    <t>Contractual obligations related to purchase commitments</t>
  </si>
  <si>
    <t>In addition, we have certain contractual obligations related to purchase commitments which require minimum payments as follows: Year Purchase Commitments 2017 $ 56,335 2018 21,321 2019 8,615 2020 1,808 2021 1,152 Thereafter 1,467 $ 90,698</t>
  </si>
  <si>
    <t>Stockholders' Equity Matters (Tables)</t>
  </si>
  <si>
    <t>Schedule of dividend declared and payments</t>
  </si>
  <si>
    <t>In 2015 and 2016 , our board of directors declared the following dividends: Declaration Date Dividend Per Share Record Date Total Amount Payment Date February 19, 2015 $ 0.4750 March 6, 2015 $ 99,795 March 20, 2015 May 28, 2015 0.4750 June 12, 2015 100,119 June 26, 2015 August 27, 2015 0.4750 September 11, 2015 100,213 September 30, 2015 October 29, 2015 0.4850 December 1, 2015 102,438 December 15, 2015 February 17, 2016 0.4850 March 7, 2016 102,651 March 21, 2016 May 25, 2016 0.4850 June 6, 2016 127,469 June 24, 2016 July 27, 2016 0.4850 September 12, 2016 127,737 September 30, 2016 October 31, 2016 0.5500 December 15, 2016 145,006 December 30, 2016 _______________________________________________________________________________</t>
  </si>
  <si>
    <t>Schedule of classification of dividends paid</t>
  </si>
  <si>
    <t>For the years ended December 31, 2014 , 2015 and 2016 , the dividends we paid on our common shares were classified as follows: Year Ended December 31, 2014 2015 2016 Nonqualified ordinary dividends 26.4 % 49.3 % 45.5 % Qualified ordinary dividends 56.4 % 39.1 % 21.0 % Return of capital 17.2 % 11.6 % 33.5 % 100.0 % 100.0 % 100.0 %</t>
  </si>
  <si>
    <t>Divestitures (Tables)</t>
  </si>
  <si>
    <t>Summarized results of operations</t>
  </si>
  <si>
    <t>The table below summarizes certain results of operations of the Digital Business: Year Ended December 31, 2014(1) 2015 2016 (Loss) Income Before (Benefit) Provision for Income Taxes of Discontinued Operations $ (960 ) $ — $ — (Benefit) Provision for Income Taxes — — — (Loss) Income from Discontinued Operations, Net of Tax $ (960 ) $ — $ — _______________________________________________________________________________ (1) During the year ended December 31, 2014, we recognized a loss before (benefit) provision of income taxes of discontinued operations primarily related to settlements of legal matters directly related to the disposed business. The table below summarizes certain results of our Italian operations: Year Ended December 31, 2014(1) 2015 2016 Income (Loss) Before (Benefit) Provision for Income Taxes of Discontinued Operations $ 751 $ — $ — (Benefit) Provision for Income Taxes — — — Income (Loss) from Discontinued Operations, Net of Tax $ 751 $ — $ — _______________________________________________________________________________ (1) During the year ended December 31, 2014, we recognized income before (benefit) provision of income taxes of discontinued operations primarily related to the recovery of insurance proceeds in excess of carrying value.</t>
  </si>
  <si>
    <t>Summary of Operations of the Recall Divestments</t>
  </si>
  <si>
    <t xml:space="preserve">The table below summarizes certain results of operations of the Recall Divestments included in discontinued operations: Year Ended December 31, 2016 Description Initial Seattle/Atlanta Divestments Recall Canadian Divestments UK Divestments Total Total Revenues $ — $ 6,077 $ 5,951 $ 1,019 $ 13,047 Income (Loss) from Discontinued Operations Before Provision (Benefit) for Income Taxes — 1,726 2,472 (93 ) 4,105 Provision (Benefit) for Income Taxes — 84 654 14 752 Income (Loss) from Discontinued Operations, Net of Tax $ — $ 1,642 $ 1,818 $ (107 ) $ 3,353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 due to the immaterial nature of the revenues, expenses and cash flows related to the Initial United States Divestments for the period of time we owned these businesses (May 2, 2016 through May 4, 2016). </t>
  </si>
  <si>
    <t>Cost Optimization Plans (Tables)</t>
  </si>
  <si>
    <t>Restructuring costs</t>
  </si>
  <si>
    <t>Costs included in the accompanying Consolidated Statements of Operations associated with the Organizational Restructuring are as follows: Year Ended December 31, 2014 2015 2016 Cost of sales (excluding depreciation and amortization) $ 1,228 $ — $ — Selling, general and administrative expenses 2,247 — — Total $ 3,475 $ — $ — Costs included in the accompanying Consolidated Statements of Operations associated with the Transformation Initiative are as follows: Year Ended December 31, 2014 2015 2016 Cost of sales (excluding depreciation and amortization) $ — $ — $ — Selling, general and administrative expenses — 10,167 6,007 Total $ — $ 10,167 $ 6,007 A rollforward of accrued liabilities related to Recall Costs on our Consolidated Balance Sheets as of December 31, 2015 and 2016 is as follows: Balance at December 31, 2015 Amounts Accrued Changes in Estimates(1) Payments Currency Translation Adjustments Balance at Recall Deal Close &amp; Divestment Costs $ — $ 36,770 $ (8 ) $ (31,906 ) $ (399 ) $ 4,457 Recall Integration Costs — 7,125 — (6,794 ) 126 457 Total Recall Costs $ — $ 43,895 $ (8 ) $ (38,700 ) $ (273 ) $ 4,914 _______________________________________________________________________________ (1) Includes adjustments made to amounts accrued in a prior period. (2) Accrued liabilities related to Recall Costs as of December 31, 2016 presented in the table above generally related to employee severance costs. We expect that the majority of these liabilities will be paid throughout 2017. Additional Recall Costs recorded in our Consolidated Statement of Operations during the year ended December 31, 2016 have either been settled in cash during the year ended December 31, 2016 or are included in our Consolidated Balance Sheet as of December 31, 2016 as a component of accounts payable.</t>
  </si>
  <si>
    <t>Restructuring costs recorded by segment</t>
  </si>
  <si>
    <t>Costs recorded by segment associated with the Transformation Initiative are as follows: Year Ended December 31, 2014 2015 2016 North American Records and Information Management Business $ — $ 5,403 $ 2,329 North American Data Management Business — 241 395 Western European Business — 1,537 204 Other International Business — — — Corporate and Other Business — 2,986 3,079 Total $ — $ 10,167 $ 6,007 Costs recorded by segment associated with the Organizational Restructuring are as follows: Year Ended December 31, 2014 2015 2016 North American Records and Information Management Business $ 1,560 $ — $ — North American Data Management Business 340 — — Western European Business 33 — — Other International Business — — — Corporate and Other Business 1,542 — — Total $ 3,475 $ — $ —</t>
  </si>
  <si>
    <t>Recall Costs (Tables)</t>
  </si>
  <si>
    <t>Business Combination, Separately Recognized Transactions [Table Text Block]</t>
  </si>
  <si>
    <t>Recall Costs included in the accompanying Consolidated Statements of Operations are as follows: Recall Deal Close &amp; Divestment Costs Year Ended December 31, 2014 2015 2016 Cost of sales (excluding depreciation and amortization) $ — $ — $ — Selling, general and administrative expenses — 24,671 38,947 Total Recall Deal Close &amp; Divestment Costs $ — $ 24,671 $ 38,947 Recall Integration Costs Year Ended December 31, 2014 2015 2016 Cost of sales (excluding depreciation and amortization) $ — $ — $ 11,963 Selling, general and administrative expenses — 22,343 81,034 Total Recall Integration Costs $ — $ 22,343 $ 92,997 Total Recall Costs $ — $ 47,014 $ 131,944 Recall Costs included in the accompanying Consolidated Statements of Operations by segment are as follows: Recall Deal Close &amp; Divestment Costs Year Ended December 31, 2014 2015 2016 North American Records and Information Management Business $ — $ — $ — North American Data Management Business — — — Western European Business — — — Other International Business — — — Corporate and Other Business — 24,671 38,947 Total Recall Deal Close &amp; Divestment Costs $ — $ 24,671 $ 38,947 Recall Integration Costs Year Ended December 31, 2014 2015 2016 North American Records and Information Management Business $ — $ 52 $ 14,394 North American Data Management Business — — 3,351 Western European Business — 104 16,654 Other International Business — 31 18,361 Corporate and Other Business — 22,156 40,237 Total Recall Integration Costs $ — $ 22,343 $ 92,997 Total Recall Costs $ — $ 47,014 $ 131,944</t>
  </si>
  <si>
    <t>Rollforward of accrued liabilities related to recall costs</t>
  </si>
  <si>
    <t>Nature of Business General (Details) - Recall Holdings Limited [Member] - USD ($) $ / shares in Units, $ in Thousands</t>
  </si>
  <si>
    <t>May 02, 2016</t>
  </si>
  <si>
    <t>Apr. 29, 2016</t>
  </si>
  <si>
    <t>Business Acquisition [Line Items]</t>
  </si>
  <si>
    <t>Cash paid</t>
  </si>
  <si>
    <t>Price per outstanding share (in dollars per share)</t>
  </si>
  <si>
    <t>Total Consideration</t>
  </si>
  <si>
    <t>Summary of Significant Accounting Policies - Cash and Cash Equivalents, Foreign Currency, and Derivative Instruments (Details) - USD ($) $ in Thousands</t>
  </si>
  <si>
    <t>Foreign currency transaction gains (loss)</t>
  </si>
  <si>
    <t>Targeted percentage of debt portfolio to be fixed with interest rates</t>
  </si>
  <si>
    <t>75.00%</t>
  </si>
  <si>
    <t>The 7 1/4% Notes</t>
  </si>
  <si>
    <t>Stated interest rate (as a percent)</t>
  </si>
  <si>
    <t>7.25%</t>
  </si>
  <si>
    <t>6 3/4% Notes</t>
  </si>
  <si>
    <t>6.75%</t>
  </si>
  <si>
    <t>Summary of Significant Accounting Policies - Property, Plant and Equipment (Details) - USD ($) $ in Thousands</t>
  </si>
  <si>
    <t>Property, Plant and Equipment [Line Items]</t>
  </si>
  <si>
    <t>Property, plant and equipment, stated at cost</t>
  </si>
  <si>
    <t>Capitalization of internal use computer software</t>
  </si>
  <si>
    <t>Deferred software cost written off</t>
  </si>
  <si>
    <t>A reconciliation of liabilities for assets retirement obligation</t>
  </si>
  <si>
    <t>Assets Retirement Obligations, beginning of the year</t>
  </si>
  <si>
    <t>Liabilities Assumed</t>
  </si>
  <si>
    <t>Liabilities Incurred</t>
  </si>
  <si>
    <t>Liabilities Settled</t>
  </si>
  <si>
    <t>Accretion Expense</t>
  </si>
  <si>
    <t>Foreign Currency Exchange Movement</t>
  </si>
  <si>
    <t>Assets Retirement Obligations, end of the year</t>
  </si>
  <si>
    <t>Land</t>
  </si>
  <si>
    <t>Buildings and buildings improvements</t>
  </si>
  <si>
    <t>Leasehold improvements</t>
  </si>
  <si>
    <t>Racking</t>
  </si>
  <si>
    <t>Warehouse equipment and vehicles</t>
  </si>
  <si>
    <t>Furniture and fixtures</t>
  </si>
  <si>
    <t>Computer hardware and software</t>
  </si>
  <si>
    <t>Computer hardware and software | North American Records and Information Management Business</t>
  </si>
  <si>
    <t>Computer hardware and software | Other International Business</t>
  </si>
  <si>
    <t>Computer hardware and software | North American Data Management Business</t>
  </si>
  <si>
    <t>Computer hardware and software | Western European Business</t>
  </si>
  <si>
    <t>Computer hardware and software | Corporate and Other</t>
  </si>
  <si>
    <t>Construction in progress</t>
  </si>
  <si>
    <t>Minimum | Buildings and buildings improvements</t>
  </si>
  <si>
    <t>Useful life</t>
  </si>
  <si>
    <t>5 years</t>
  </si>
  <si>
    <t>Minimum | Leasehold improvements</t>
  </si>
  <si>
    <t>Minimum | Racking</t>
  </si>
  <si>
    <t>1 year</t>
  </si>
  <si>
    <t>Minimum | Warehouse equipment and vehicles</t>
  </si>
  <si>
    <t>Minimum | Furniture and fixtures</t>
  </si>
  <si>
    <t>Minimum | Computer hardware and software</t>
  </si>
  <si>
    <t>2 years</t>
  </si>
  <si>
    <t>Maximum | Buildings and buildings improvements</t>
  </si>
  <si>
    <t>40 years</t>
  </si>
  <si>
    <t>Maximum | Leasehold improvements</t>
  </si>
  <si>
    <t>10 years</t>
  </si>
  <si>
    <t>Maximum | Racking</t>
  </si>
  <si>
    <t>20 years</t>
  </si>
  <si>
    <t>Maximum | Warehouse equipment and vehicles</t>
  </si>
  <si>
    <t>Maximum | Furniture and fixtures</t>
  </si>
  <si>
    <t>Maximum | Computer hardware and software</t>
  </si>
  <si>
    <t>Summary of Significant Accounting Policies - Goodwill and Other Intangible Assets (Details) - USD ($) $ in Thousands</t>
  </si>
  <si>
    <t>North American Records and Information Management Business</t>
  </si>
  <si>
    <t>Western European Business</t>
  </si>
  <si>
    <t>Other International Business</t>
  </si>
  <si>
    <t>North American Data Management Business</t>
  </si>
  <si>
    <t>Corporate and Other</t>
  </si>
  <si>
    <t>North American Records And Information Management [Member] | North American Records and Information Management Business</t>
  </si>
  <si>
    <t>Australia and New Zealand [Member] | Other International Business</t>
  </si>
  <si>
    <t>Northern and Eastern Europe [Member] | Other International Business</t>
  </si>
  <si>
    <t>Latin America | Other International Business</t>
  </si>
  <si>
    <t>Southeast Asia [Member] | Other International Business</t>
  </si>
  <si>
    <t>Africa and India [Member] | Other International Business</t>
  </si>
  <si>
    <t>North American Secure Shredding [Member] | North American Records and Information Management Business</t>
  </si>
  <si>
    <t>Adjacent Business, Data Centers [Member] | Corporate and Other</t>
  </si>
  <si>
    <t>Adjacent Business, Consumer Storage [Member] | Corporate and Other</t>
  </si>
  <si>
    <t>Adjacent Business, Fine Arts [Member] | Corporate and Other</t>
  </si>
  <si>
    <t>Western Europe [Member] | Western European Business</t>
  </si>
  <si>
    <t>Summary of Significant Accounting Policies - Schedule of Carrying Value of Goodwill, by Reporting Unit (Details) - USD ($) $ in Thousands</t>
  </si>
  <si>
    <t>Goodwill, Written off Related to Sale of Business Unit</t>
  </si>
  <si>
    <t>North American Records and Information Management Business | North American Records And Information Management [Member]</t>
  </si>
  <si>
    <t>North American Records and Information Management Business | North American Secure Shredding [Member]</t>
  </si>
  <si>
    <t>Corporate and Other | Adjacent Business, Data Centers [Member]</t>
  </si>
  <si>
    <t>Corporate and Other | Adjacent Business, Consumer Storage [Member]</t>
  </si>
  <si>
    <t>Corporate and Other | Adjacent Business, Fine Arts [Member]</t>
  </si>
  <si>
    <t>Western European Business | United Kingdom, Ireland, Norway</t>
  </si>
  <si>
    <t>Western European Business | Continental Western Europe</t>
  </si>
  <si>
    <t>Western European Business | Western Europe [Member]</t>
  </si>
  <si>
    <t>Other International Business | Emerging Markets - Europe</t>
  </si>
  <si>
    <t>Other International Business | Latin America</t>
  </si>
  <si>
    <t>Other International Business | Australia</t>
  </si>
  <si>
    <t>Other International Business | Southeast Asia</t>
  </si>
  <si>
    <t>Other International Business | India</t>
  </si>
  <si>
    <t>Summary of Significant Accounting Policies - Schedule of Changes in Carrying Value of Goodwill, by Reportable Operating Segment (Details) - USD ($)</t>
  </si>
  <si>
    <t>Gross amount of goodwill [Roll Forward]</t>
  </si>
  <si>
    <t>Beginning balance</t>
  </si>
  <si>
    <t>Deductible goodwill acquired during the year</t>
  </si>
  <si>
    <t>Non-deductible goodwill acquired during the year</t>
  </si>
  <si>
    <t>Goodwill allocated to divested operations</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deferred income taxes</t>
  </si>
  <si>
    <t>Total fair value and other adjustments, related to property, plant and equipment, net, customer relationships and deferred income taxes</t>
  </si>
  <si>
    <t>Cash received (paid) related to acquisitions made in previous years</t>
  </si>
  <si>
    <t>Payments for (Proceeds from) Previous Acquisitions</t>
  </si>
  <si>
    <t>Summary of Significant Accounting Policies - Long Lived Assets (Details) - USD ($) $ in Thousands</t>
  </si>
  <si>
    <t>Segment information</t>
  </si>
  <si>
    <t>Gain (Loss) on sale of real estate</t>
  </si>
  <si>
    <t>Gain (loss) on disposal/write-down of property, plant and equipment (excluding real estate)</t>
  </si>
  <si>
    <t>Tax effect on gain on sale of real estate</t>
  </si>
  <si>
    <t>Summary of Significant Accounting Policies - Customer Relationships and Acquisition Costs and Other Intangible Assets (Details) - USD ($) $ in Thousands</t>
  </si>
  <si>
    <t>Amortizable intangible assets</t>
  </si>
  <si>
    <t>Amortization of Intangible Assets</t>
  </si>
  <si>
    <t>Amortization Expense Included In Depreciation And Amortization [Member]</t>
  </si>
  <si>
    <t>Amortization Expense Charged To Revenues [Member]</t>
  </si>
  <si>
    <t>Customer relationship intangible assets | Minimum</t>
  </si>
  <si>
    <t>Useful life of finite-lived intangible assets</t>
  </si>
  <si>
    <t>8 years</t>
  </si>
  <si>
    <t>Customer relationship intangible assets | Maximum</t>
  </si>
  <si>
    <t>30 years</t>
  </si>
  <si>
    <t>Customer relationship intangible assets | Weighted Average</t>
  </si>
  <si>
    <t>18 years</t>
  </si>
  <si>
    <t>Initial Costs For Transport Of Boxes | Minimum</t>
  </si>
  <si>
    <t>Initial Costs For Transport Of Boxes | Maximum</t>
  </si>
  <si>
    <t>Initial Costs For Transport Of Boxes | Weighted Average</t>
  </si>
  <si>
    <t>26 years</t>
  </si>
  <si>
    <t>Customer Relationships Current Record Management Vendor Or Payments To Customers | Minimum</t>
  </si>
  <si>
    <t>3 years</t>
  </si>
  <si>
    <t>Customer Relationships Current Record Management Vendor Or Payments To Customers | Maximum</t>
  </si>
  <si>
    <t>15 years</t>
  </si>
  <si>
    <t>Customer Relationships Current Record Management Vendor Or Payments To Customers | Weighted Average</t>
  </si>
  <si>
    <t>Other Intangible Assets</t>
  </si>
  <si>
    <t>Gross carrying amount</t>
  </si>
  <si>
    <t>Accumulated amortization</t>
  </si>
  <si>
    <t>Other Intangible Assets | Amortization Expense Included In Depreciation And Amortization [Member]</t>
  </si>
  <si>
    <t>Other Intangible Assets | Minimum</t>
  </si>
  <si>
    <t>Other Intangible Assets | Maximum</t>
  </si>
  <si>
    <t>Other Intangible Assets | Weighted Average</t>
  </si>
  <si>
    <t>Customer Relationships and Acquisition Costs</t>
  </si>
  <si>
    <t>Customer Relationships and Acquisition Costs | Amortization Expense Included In Depreciation And Amortization [Member]</t>
  </si>
  <si>
    <t>Customer Relationships and Acquisition Costs | Amortization Expense Charged To Revenues [Member]</t>
  </si>
  <si>
    <t>Summary of Significant Accounting Policies - Deferred Financing Costs (Details) - USD ($) $ in Thousands</t>
  </si>
  <si>
    <t>Gross deferred financing costs</t>
  </si>
  <si>
    <t>Accumulated amortization of deferred financing costs</t>
  </si>
  <si>
    <t>Deferred Financing Costs, Amortization Expense, Rolling Maturity [Abstract]</t>
  </si>
  <si>
    <t>Thereafter</t>
  </si>
  <si>
    <t>Summary of Significant Accounting Policies - Prepaid Expenses and Accrued Expenses (Details) - USD ($) $ in Thousands</t>
  </si>
  <si>
    <t>Minimum percentage of current assets and liabilities required to be disclosed separately</t>
  </si>
  <si>
    <t>5.00%</t>
  </si>
  <si>
    <t>Income tax receivable</t>
  </si>
  <si>
    <t>Other</t>
  </si>
  <si>
    <t>Prepaid expenses</t>
  </si>
  <si>
    <t>Interest</t>
  </si>
  <si>
    <t>Payroll and vacation</t>
  </si>
  <si>
    <t>Incentive compensation</t>
  </si>
  <si>
    <t>Summary of Significant Accounting Policies - Stock-Based Compensation and Income Taxes (Details) $ / shares in Units, $ in Thousands</t>
  </si>
  <si>
    <t>Nov. 04, 2014shares</t>
  </si>
  <si>
    <t>Dec. 31, 2016USD ($)offering_period$ / sharesshares</t>
  </si>
  <si>
    <t>Dec. 31, 2015USD ($)$ / sharesshares</t>
  </si>
  <si>
    <t>Dec. 31, 2014USD ($)$ / sharesshares</t>
  </si>
  <si>
    <t>Jan. 20, 2015shares</t>
  </si>
  <si>
    <t>Employee stock-based awards</t>
  </si>
  <si>
    <t>Stock-based compensation | $</t>
  </si>
  <si>
    <t>Stock-based compensation expense (income), net of tax | $</t>
  </si>
  <si>
    <t>Stock-based compensation expense per basic and diluted share (in dollars per share) | $ / shares</t>
  </si>
  <si>
    <t>Excess tax deficiency from stock-based compensation | $</t>
  </si>
  <si>
    <t>Excess tax benefits included as a component of (benefit) provision | $</t>
  </si>
  <si>
    <t>Certain options as a percentage of total outstanding options</t>
  </si>
  <si>
    <t>100.00%</t>
  </si>
  <si>
    <t>Total amount of shares of common stock reserved and available for issuance pursuant to awards granted under the 2014 Plan (in shares)</t>
  </si>
  <si>
    <t>Summary of option activity</t>
  </si>
  <si>
    <t>Options outstanding balance, end of period (in shares)</t>
  </si>
  <si>
    <t>Weighted Average Exercise Price</t>
  </si>
  <si>
    <t>Stock Dividends, Shares</t>
  </si>
  <si>
    <t>Employee Stock Purchase Plan</t>
  </si>
  <si>
    <t>Employee stock purchase plan, shares available for grant</t>
  </si>
  <si>
    <t>Employee stock-based awards, unrecognized compensation costs on nonvested awards | $</t>
  </si>
  <si>
    <t>Employee stock-based awards, weighted average recognition period</t>
  </si>
  <si>
    <t>1 year 10 months 24 days</t>
  </si>
  <si>
    <t>Increase (decrease) in tax provision | $</t>
  </si>
  <si>
    <t>Earnings on unconverted foreign TRSs | $</t>
  </si>
  <si>
    <t>Share-based Compensation Award, Tranche Two [Member]</t>
  </si>
  <si>
    <t>76.60%</t>
  </si>
  <si>
    <t>Share-based Compensation Award, Tranche One [Member]</t>
  </si>
  <si>
    <t>16.70%</t>
  </si>
  <si>
    <t>Share-based Compensation Award, Tranche Three [Member]</t>
  </si>
  <si>
    <t>6.70%</t>
  </si>
  <si>
    <t>Three Year Vesting Option [Member]</t>
  </si>
  <si>
    <t>Award vesting period</t>
  </si>
  <si>
    <t>Contractual term of awards</t>
  </si>
  <si>
    <t>Five Year Vesting Option [Member]</t>
  </si>
  <si>
    <t>Ten Year Vesting Options [Member]</t>
  </si>
  <si>
    <t>12 years</t>
  </si>
  <si>
    <t>Performance Units Original Awards [Member]</t>
  </si>
  <si>
    <t>Share-based Compensation Arrangement by Share-based Payment Award, Equity Instruments Other than Options</t>
  </si>
  <si>
    <t>Granted (in shares)</t>
  </si>
  <si>
    <t>Stock And Cash Incentive Plan2014 [Member]</t>
  </si>
  <si>
    <t>Employee And Non Employees Stock Option [Member]</t>
  </si>
  <si>
    <t>Weighted average fair value of options granted (in dollars per share) | $ / shares</t>
  </si>
  <si>
    <t>Weighted average assumptions used for grants</t>
  </si>
  <si>
    <t>Expected volatility (as a percent)</t>
  </si>
  <si>
    <t>27.20%</t>
  </si>
  <si>
    <t>28.40%</t>
  </si>
  <si>
    <t>34.00%</t>
  </si>
  <si>
    <t>Risk-free interest rate (as a percent)</t>
  </si>
  <si>
    <t>1.32%</t>
  </si>
  <si>
    <t>1.70%</t>
  </si>
  <si>
    <t>2.04%</t>
  </si>
  <si>
    <t>Expected dividend yield (as a percent)</t>
  </si>
  <si>
    <t>7.00%</t>
  </si>
  <si>
    <t>4.00%</t>
  </si>
  <si>
    <t>Expected life of the option</t>
  </si>
  <si>
    <t>5 years 7 months 6 days</t>
  </si>
  <si>
    <t>5 years 4 months 24 days</t>
  </si>
  <si>
    <t>6 years 8 months 12 day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6 years 10 months 24 days</t>
  </si>
  <si>
    <t>Weighted average remaining contractual term, options exercisable</t>
  </si>
  <si>
    <t>4 years 5 months 1 day</t>
  </si>
  <si>
    <t>Weighted average remaining contractual term, options expected to vest</t>
  </si>
  <si>
    <t>8 years 8 months 5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Restricted Stock And Restricted Stock Units [Member]</t>
  </si>
  <si>
    <t>Non-vested at the beginning of the period (in shares)</t>
  </si>
  <si>
    <t>Vested (in shares)</t>
  </si>
  <si>
    <t>Forfeited (in shares)</t>
  </si>
  <si>
    <t>Non-vested at the end of the period (in shares)</t>
  </si>
  <si>
    <t>Weighted average grant date fair value</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Restricted Stock And Restricted Stock Units [Member] | Minimum</t>
  </si>
  <si>
    <t>Restricted Stock And Restricted Stock Units [Member] | Maximum</t>
  </si>
  <si>
    <t>Continuing Operations</t>
  </si>
  <si>
    <t>Continuing Operations | Cost of sales (excluding depreciation and amortization)</t>
  </si>
  <si>
    <t>Continuing Operations | Selling, general and administrative expenses</t>
  </si>
  <si>
    <t>Restricted Stock Units (RSUs)</t>
  </si>
  <si>
    <t>Dividends accrued and paid</t>
  </si>
  <si>
    <t>Accrued cash dividends | $</t>
  </si>
  <si>
    <t>Cash dividends paid | $</t>
  </si>
  <si>
    <t>Total fair value of shares or units vested | $</t>
  </si>
  <si>
    <t>PUs Adjustment</t>
  </si>
  <si>
    <t>Performance units</t>
  </si>
  <si>
    <t>Performance units disclosure</t>
  </si>
  <si>
    <t>Period of anniversary from the date of grant</t>
  </si>
  <si>
    <t>Qualifying age for grant of performance units</t>
  </si>
  <si>
    <t>55 years</t>
  </si>
  <si>
    <t>Qualifying service period</t>
  </si>
  <si>
    <t>Performance units | PUs granted in 2014</t>
  </si>
  <si>
    <t>Percentage of achievement of the predefined revenue and ROIC targets</t>
  </si>
  <si>
    <t>0.00%</t>
  </si>
  <si>
    <t>Performance units | Two Thousand Fifteen [Member]</t>
  </si>
  <si>
    <t>25.00%</t>
  </si>
  <si>
    <t>Performance units | Two Thousand Sixteen [Member] [Member]</t>
  </si>
  <si>
    <t>Performance units | Revenue or revenue growth and return on invested capital | PUs granted in 2014</t>
  </si>
  <si>
    <t>Performance period</t>
  </si>
  <si>
    <t>Performance units | Market condition associated with shareholder return of common stock</t>
  </si>
  <si>
    <t>Performance units | Minimum | Revenue or revenue growth and return on invested capital | PUs granted prior to 2014</t>
  </si>
  <si>
    <t>Percentage payout rate</t>
  </si>
  <si>
    <t>Performance units | Minimum | Market condition associated with shareholder return of common stock</t>
  </si>
  <si>
    <t>Performance units | Maximum | Revenue or revenue growth and return on invested capital | PUs granted prior to 2014</t>
  </si>
  <si>
    <t>200.00%</t>
  </si>
  <si>
    <t>Performance units | Maximum | Market condition associated with shareholder return of common stock</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Employee stock purchase plan, shares issued in period</t>
  </si>
  <si>
    <t>Product Concentration Risk [Member] | Sales Revenue, Product Line [Member]</t>
  </si>
  <si>
    <t>Concentration risk percentage</t>
  </si>
  <si>
    <t>2.00%</t>
  </si>
  <si>
    <t>Summary of Significant Accounting Policies - Income (Loss) Per Share - Basic and Diluted (Details) - USD ($) $ / shares in Units, $ in Thousands</t>
  </si>
  <si>
    <t>Income (loss) from continuing operations</t>
  </si>
  <si>
    <t>Total (loss) income from discontinued operations</t>
  </si>
  <si>
    <t>Weighted-average shares—basic (in shares)</t>
  </si>
  <si>
    <t>Effect of dilutive potential stock options (in shares)</t>
  </si>
  <si>
    <t>Effect of dilutive potential restricted stock, RSUs and PUs (in shares)</t>
  </si>
  <si>
    <t>Weighted-average shares—diluted (in shares)</t>
  </si>
  <si>
    <t>Earnings (Losses) per share-basic:</t>
  </si>
  <si>
    <t>Total (loss) income income discontinued operations (in dollars per share)</t>
  </si>
  <si>
    <t>Earnings (Losses) per share-diluted:</t>
  </si>
  <si>
    <t>Total (loss) income from discontinued operations (in dollars per share)</t>
  </si>
  <si>
    <t>Antidilutive stock options, RSUs and PUs, excluded from the calculation (in shares)</t>
  </si>
  <si>
    <t>Income (loss) from continuing operations (utilized in numerator of Earnings per Share calculation)</t>
  </si>
  <si>
    <t>Summary of Significant Accounting Policies  - Allowance for Doubtful Accounts and Credit Memo Reserves (Details) - USD ($) $ in Thousands</t>
  </si>
  <si>
    <t>Valuation Allowance [Line Items]</t>
  </si>
  <si>
    <t>The general period to charge-off uncollectible balances of receivable, as circumstances warrant, is no later than this period of time past due</t>
  </si>
  <si>
    <t>Allowance for Doubtful Accounts [Member]</t>
  </si>
  <si>
    <t>Movement in Valuation Allowances and Reserves [Roll Forward]</t>
  </si>
  <si>
    <t>Balance at Beginning of the Year</t>
  </si>
  <si>
    <t>Credit Memos Charged to Revenue</t>
  </si>
  <si>
    <t>Allowance for Bad Debts Charged to Expense</t>
  </si>
  <si>
    <t>Deductions</t>
  </si>
  <si>
    <t>Balance at End of the Year</t>
  </si>
  <si>
    <t>Summary of Significant Accounting Policies - Concentration of Credit Risk (Details)</t>
  </si>
  <si>
    <t>Dec. 31, 2016USD ($)bank</t>
  </si>
  <si>
    <t>Dec. 31, 2015USD ($)bank</t>
  </si>
  <si>
    <t>Dec. 31, 2013USD ($)</t>
  </si>
  <si>
    <t>Cash and Cash Equivalents [Line Items]</t>
  </si>
  <si>
    <t>Number of global banks with cash, cash equivalent and restricted cash held on deposit | bank</t>
  </si>
  <si>
    <t>Maximum investment limit in any one mutual fund</t>
  </si>
  <si>
    <t>Maximum investment limit in any one financial institution</t>
  </si>
  <si>
    <t>Time Deposits</t>
  </si>
  <si>
    <t>Summary of Significant Accounting Policies - Fair Value Measurements (Details) - USD ($) $ in Thousands</t>
  </si>
  <si>
    <t>Trading securities</t>
  </si>
  <si>
    <t>Fair value measured on recurring basis | Quoted prices in active markets (Level 1)</t>
  </si>
  <si>
    <t>Time deposits</t>
  </si>
  <si>
    <t>Available-for-sale Securities</t>
  </si>
  <si>
    <t>Fair value measured on recurring basis | Significant other observable inputs (Level 2)</t>
  </si>
  <si>
    <t>Fair value measured on recurring basis | Significant unobservable inputs (Level 3)</t>
  </si>
  <si>
    <t>Fair value measured on recurring basis | Estimated Fair Value</t>
  </si>
  <si>
    <t>Summary of Significant Accounting Policies  - Available-for-Sale Securities and Trading Securities and Investments (Details) $ in Thousands</t>
  </si>
  <si>
    <t>Dec. 31, 2016USD ($)trust</t>
  </si>
  <si>
    <t>Investments</t>
  </si>
  <si>
    <t>Number of trusts that holds marketable securities | trust</t>
  </si>
  <si>
    <t>Net realized and unrealized gain (loss) on trading securities</t>
  </si>
  <si>
    <t>Summary of Significant Accounting Policies - Accumulated Other Comprehensive Income, Other Expenses, and Change in Accounting Pronouncements (Details) - USD ($) $ in Thousands</t>
  </si>
  <si>
    <t>Other comprehensive loss:</t>
  </si>
  <si>
    <t>Accumulated Other Comprehensive Income (Loss), Net of Tax, Beginning Balance</t>
  </si>
  <si>
    <t>Foreign currency translation adjustments</t>
  </si>
  <si>
    <t>Total Other comprehensive (loss) income</t>
  </si>
  <si>
    <t>Accumulated Other Comprehensive Income (Loss), Net of Tax, Ending Balance</t>
  </si>
  <si>
    <t>Other Expense (Income), Net:</t>
  </si>
  <si>
    <t>Foreign currency transaction losses (gains), net</t>
  </si>
  <si>
    <t>Debt extinguishment expense, net</t>
  </si>
  <si>
    <t>Other, net</t>
  </si>
  <si>
    <t>Other (Income) Expense, Net</t>
  </si>
  <si>
    <t>Gain (Loss) on Disposition of Business</t>
  </si>
  <si>
    <t>Gains associated with deferred compensation plan</t>
  </si>
  <si>
    <t>Accumulated Foreign Currency Adjustment Attributable to Parent [Member]</t>
  </si>
  <si>
    <t>Disposal Group, Disposed of by Sale, Not Discontinued Operations [Member] | Australia Divestment Business [Member]</t>
  </si>
  <si>
    <t>Disposal Group, Disposed of by Sale, Not Discontinued Operations [Member] | Iron Mountain Canadian Divestments [Member]</t>
  </si>
  <si>
    <t>Summary of Significant Accounting Policies - Recent Accounting Pronouncements (Details) - USD ($) $ in Thousands</t>
  </si>
  <si>
    <t>New Accounting Pronouncements or Change in Accounting Principle [Line Items]</t>
  </si>
  <si>
    <t>Reduction in deferred income taxes</t>
  </si>
  <si>
    <t>Accounting Standards Update 2015-17 [Member] | Pro Forma [Member] | Other Current Assets [Member]</t>
  </si>
  <si>
    <t>Accounting Standards Update 2015-17 [Member] | Pro Forma [Member] | Other Assets [Member]</t>
  </si>
  <si>
    <t>Increase in other</t>
  </si>
  <si>
    <t>Accounting Standards Update 2015-17 [Member] | Pro Forma [Member] | Other Noncurrent Liabilities [Member]</t>
  </si>
  <si>
    <t>Decrease in deferred income taxes</t>
  </si>
  <si>
    <t>Derivative Instruments and Hedging Activities (Details) € in Thousands, $ in Thousands</t>
  </si>
  <si>
    <t>Dec. 31, 2016EUR (€)</t>
  </si>
  <si>
    <t>Dec. 31, 2015EUR (€)</t>
  </si>
  <si>
    <t>Dec. 31, 2014EUR (€)</t>
  </si>
  <si>
    <t>Derivative instruments</t>
  </si>
  <si>
    <t>Net investment | 6 3/4% Notes | Designated Hedging Instruments</t>
  </si>
  <si>
    <t>Notional amount of derivatives | €</t>
  </si>
  <si>
    <t>Cumulative net investment hedge gains (losses) recorded in accumulated other comprehensive items, net</t>
  </si>
  <si>
    <t>Foreign exchange contracts</t>
  </si>
  <si>
    <t>Net cash payments from foreign currency forward contracts</t>
  </si>
  <si>
    <t>Derivative Instruments and Hedging Activities - Amount of (Gain) Loss in Income on Derivatives (Details) (Details) - USD ($) $ in Thousands</t>
  </si>
  <si>
    <t>Derivatives Not Designated as Hedging Instruments</t>
  </si>
  <si>
    <t>Derivative [Line Items]</t>
  </si>
  <si>
    <t>Derivative Instruments Not Designated as Hedging Instruments, Gain (Loss), Net</t>
  </si>
  <si>
    <t>Derivative Instruments and Hedging Activities - Schedule of Foreign Exchange Gains Related to Fair of Debt (Details) - USD ($) $ in Thousands</t>
  </si>
  <si>
    <t>Foreign exchange (losses) gains</t>
  </si>
  <si>
    <t>Tax benefit (expense) on foreign exchange (losses) gains</t>
  </si>
  <si>
    <t>Foreign exchange (losses) gains, net of tax</t>
  </si>
  <si>
    <t>Debt - Schedule of Long Term Debt (Details) CAD in Thousands, AUD in Thousands, $ in Thousands</t>
  </si>
  <si>
    <t>Dec. 31, 2016AUD</t>
  </si>
  <si>
    <t>Sep. 28, 2016AUD</t>
  </si>
  <si>
    <t>Sep. 15, 2016CAD</t>
  </si>
  <si>
    <t>May 31, 2016USD ($)</t>
  </si>
  <si>
    <t>Jul. 02, 2015USD ($)</t>
  </si>
  <si>
    <t>Debt Instrument [Line Items]</t>
  </si>
  <si>
    <t>Debt (inclusive of discount)</t>
  </si>
  <si>
    <t>Unamortized Deferred Financing Costs</t>
  </si>
  <si>
    <t>Carrying amount on long-term debt</t>
  </si>
  <si>
    <t>Long term debt, gross, net of current portion</t>
  </si>
  <si>
    <t>Long-term debt, net, net of current portion</t>
  </si>
  <si>
    <t>Capital stock of subsidiaries pledged to secure debt (as a percent)</t>
  </si>
  <si>
    <t>66.00%</t>
  </si>
  <si>
    <t>Ownership in U.S. subsidiaries that are considered guarantor (as a percent)</t>
  </si>
  <si>
    <t>Unamortized original issue discount</t>
  </si>
  <si>
    <t>Capital lease obligations</t>
  </si>
  <si>
    <t>Revolving Credit Facility</t>
  </si>
  <si>
    <t>Fair Value</t>
  </si>
  <si>
    <t>Term Loan Facility</t>
  </si>
  <si>
    <t>Term Loan Facility | New Credit Agreement</t>
  </si>
  <si>
    <t>5.75%</t>
  </si>
  <si>
    <t>Australian Dollar Term Loan [Member]</t>
  </si>
  <si>
    <t>7 3/4% Notes</t>
  </si>
  <si>
    <t>7.75%</t>
  </si>
  <si>
    <t>8 3/8% Notes</t>
  </si>
  <si>
    <t>8.375%</t>
  </si>
  <si>
    <t>CAD Notes</t>
  </si>
  <si>
    <t>6.125%</t>
  </si>
  <si>
    <t>GBP Notes</t>
  </si>
  <si>
    <t>6% Notes due 2023</t>
  </si>
  <si>
    <t>6.00%</t>
  </si>
  <si>
    <t>CAD 5.375 Percent Senior Notes due 2023 [Member]</t>
  </si>
  <si>
    <t>5.375%</t>
  </si>
  <si>
    <t>The 5 3/4% Notes</t>
  </si>
  <si>
    <t>Senior Notes 5.375 Percent due 2026 [Member]</t>
  </si>
  <si>
    <t>Real Estate Mortgages, Capital Leases and Other</t>
  </si>
  <si>
    <t>6% Notes due 2020</t>
  </si>
  <si>
    <t>Senior Notes 4.375 Percent due 2021 [Member]</t>
  </si>
  <si>
    <t>4.375%</t>
  </si>
  <si>
    <t>Accounts Receivable Securitization Program</t>
  </si>
  <si>
    <t>Credit Agreement</t>
  </si>
  <si>
    <t>Mortgages</t>
  </si>
  <si>
    <t>4.40%</t>
  </si>
  <si>
    <t>4.90%</t>
  </si>
  <si>
    <t>Capital Lease Obligations</t>
  </si>
  <si>
    <t>Weighted average interest rate (as a percent)</t>
  </si>
  <si>
    <t>4.60%</t>
  </si>
  <si>
    <t>7.20%</t>
  </si>
  <si>
    <t>Other Notes And Obligations</t>
  </si>
  <si>
    <t>12.60%</t>
  </si>
  <si>
    <t>Mortgage Securitization Program</t>
  </si>
  <si>
    <t>Debt - New Credit Agreement Narrative (Details) € in Thousands, $ in Thousands</t>
  </si>
  <si>
    <t>Jul. 02, 2015USD ($)bank</t>
  </si>
  <si>
    <t>Jun. 30, 2016USD ($)</t>
  </si>
  <si>
    <t>Sep. 30, 2015USD ($)</t>
  </si>
  <si>
    <t>Jun. 24, 2016USD ($)</t>
  </si>
  <si>
    <t>Apr. 19, 2016USD ($)</t>
  </si>
  <si>
    <t>Number of banks supporting New Credit Agreement | bank</t>
  </si>
  <si>
    <t>Early extinguishment of debt</t>
  </si>
  <si>
    <t>New Credit Agreement</t>
  </si>
  <si>
    <t>Average interest rate (as a percent)</t>
  </si>
  <si>
    <t>2.90%</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Revolving Credit Facility | New Credit Agreement</t>
  </si>
  <si>
    <t>Maximum borrowing capacity</t>
  </si>
  <si>
    <t>Optional additional commitments</t>
  </si>
  <si>
    <t>Amount of quarterly installments based on the original principal (as a percentage)</t>
  </si>
  <si>
    <t>2.80%</t>
  </si>
  <si>
    <t>Bridge Loan [Member] | Unsecured Bridge Term Loan [Member]</t>
  </si>
  <si>
    <t>Principal Amount</t>
  </si>
  <si>
    <t>USD | Term Loan Facility | New Credit Agreement</t>
  </si>
  <si>
    <t>EUR | Term Loan Facility | New Credit Agreement</t>
  </si>
  <si>
    <t>Carrying amount on long-term debt | €</t>
  </si>
  <si>
    <t>Minimum | New Credit Agreement</t>
  </si>
  <si>
    <t>Commitment fee percentage</t>
  </si>
  <si>
    <t>0.25%</t>
  </si>
  <si>
    <t>Minimum | Revolving Credit Facility | New Credit Agreement</t>
  </si>
  <si>
    <t>Effective interest rate (as a percent)</t>
  </si>
  <si>
    <t>2.30%</t>
  </si>
  <si>
    <t>Maximum | New Credit Agreement</t>
  </si>
  <si>
    <t>0.40%</t>
  </si>
  <si>
    <t>Maximum | Revolving Credit Facility | New Credit Agreement</t>
  </si>
  <si>
    <t>Debt - Covenant Ratios (Details)</t>
  </si>
  <si>
    <t>Dividends limit</t>
  </si>
  <si>
    <t>Leverage ratio required to trigger dividends limit</t>
  </si>
  <si>
    <t>Net total lease adjusted leverage ratio</t>
  </si>
  <si>
    <t>Net secured debt lease adjusted leverage ratio</t>
  </si>
  <si>
    <t>Bond leverage ratio (not lease adjusted)</t>
  </si>
  <si>
    <t>Fixed charge coverage ratio</t>
  </si>
  <si>
    <t>Credit Agreement | Maximum</t>
  </si>
  <si>
    <t>Credit Agreement | Minimum</t>
  </si>
  <si>
    <t>Debt - Commitment Fees (Details) - USD ($) $ in Thousands</t>
  </si>
  <si>
    <t>Commitment fees and letters of credit fees</t>
  </si>
  <si>
    <t>Debt - Notes Issued Under Indentures Narrative (Details) AUD in Thousands</t>
  </si>
  <si>
    <t>Sep. 28, 2016USD ($)</t>
  </si>
  <si>
    <t>Sep. 15, 2016USD ($)</t>
  </si>
  <si>
    <t>Sep. 30, 2014USD ($)</t>
  </si>
  <si>
    <t>Sep. 30, 2014GBP (£)</t>
  </si>
  <si>
    <t>Jan. 31, 2014USD ($)</t>
  </si>
  <si>
    <t>Jan. 31, 2014GBP (£)</t>
  </si>
  <si>
    <t>Dec. 31, 2016USD ($)debt_instrument</t>
  </si>
  <si>
    <t>Dec. 31, 2016AUDdebt_instrument</t>
  </si>
  <si>
    <t>Dec. 31, 2016CADdebt_instrument</t>
  </si>
  <si>
    <t>Dec. 31, 2016GBP (£)debt_instrument</t>
  </si>
  <si>
    <t>Number of series of subordinated notes | debt_instrument</t>
  </si>
  <si>
    <t>Redemption price (as a percent)</t>
  </si>
  <si>
    <t>Repurchase price in the event of change of control, percentage of principal plus accrued and unpaid interest</t>
  </si>
  <si>
    <t>101.00%</t>
  </si>
  <si>
    <t>Principal Amount | CAD</t>
  </si>
  <si>
    <t>Principal Amount | £</t>
  </si>
  <si>
    <t>Debt Instrument, Par, Percentage</t>
  </si>
  <si>
    <t>Proceeds from issuing debt</t>
  </si>
  <si>
    <t>Exchange rate of USD per GBP</t>
  </si>
  <si>
    <t>6% Notes</t>
  </si>
  <si>
    <t>Aggregate principal amount outstanding</t>
  </si>
  <si>
    <t>104.188%</t>
  </si>
  <si>
    <t>Senior Notes | 6% Notes due 2020</t>
  </si>
  <si>
    <t>CAD Senior Notes 7.5% Percent Due 2017</t>
  </si>
  <si>
    <t>7.50%</t>
  </si>
  <si>
    <t>8% Senior Subordinated Notes Due 2018</t>
  </si>
  <si>
    <t>8.00%</t>
  </si>
  <si>
    <t>8% Senior Subordinated Notes Due 2020</t>
  </si>
  <si>
    <t>99.00%</t>
  </si>
  <si>
    <t>Amount of quarterly installments based on the original principal (as a percentage) | AUD</t>
  </si>
  <si>
    <t>6.10%</t>
  </si>
  <si>
    <t>Parent</t>
  </si>
  <si>
    <t>IM US Holdings [Member]</t>
  </si>
  <si>
    <t>Canada Company</t>
  </si>
  <si>
    <t>Iron Mountain Europe</t>
  </si>
  <si>
    <t>BBSY [Member] | Australian Dollar Term Loan [Member]</t>
  </si>
  <si>
    <t>Debt Instrument, Basis Spread on Variable Rate</t>
  </si>
  <si>
    <t>4.30%</t>
  </si>
  <si>
    <t>Debt - Redemption Rates (Details)</t>
  </si>
  <si>
    <t>1 Months Ended</t>
  </si>
  <si>
    <t>Dec. 31, 2016CAD</t>
  </si>
  <si>
    <t>Dec. 31, 2016GBP (£)</t>
  </si>
  <si>
    <t>6% Notes due 2020 | Redemption date 2017</t>
  </si>
  <si>
    <t>103.00%</t>
  </si>
  <si>
    <t>6% Notes due 2020 | Redemption date 2018</t>
  </si>
  <si>
    <t>101.50%</t>
  </si>
  <si>
    <t>6% Notes due 2020 | Redemption date 2019</t>
  </si>
  <si>
    <t>6% Notes due 2020 | Redemption date 2020</t>
  </si>
  <si>
    <t>Senior Notes 4.375 Percent due 2021 [Member] | Redemption date 2018</t>
  </si>
  <si>
    <t>102.188%</t>
  </si>
  <si>
    <t>Senior Notes 4.375 Percent due 2021 [Member] | Redemption date 2019</t>
  </si>
  <si>
    <t>101.094%</t>
  </si>
  <si>
    <t>Senior Notes 4.375 Percent due 2021 [Member] | Redemption date 2020</t>
  </si>
  <si>
    <t>Senior Notes 4.375 Percent due 2021 [Member] | Redemption date 2021</t>
  </si>
  <si>
    <t>CAD Notes | Redemption date 2017</t>
  </si>
  <si>
    <t>103.063%</t>
  </si>
  <si>
    <t>CAD Notes | Redemption date 2018</t>
  </si>
  <si>
    <t>101.531%</t>
  </si>
  <si>
    <t>CAD Notes | Redemption date 2019</t>
  </si>
  <si>
    <t>CAD Notes | Redemption date 2020</t>
  </si>
  <si>
    <t>CAD Notes | Redemption date 2021</t>
  </si>
  <si>
    <t>GBP Notes | Redemption date 2017</t>
  </si>
  <si>
    <t>104.594%</t>
  </si>
  <si>
    <t>GBP Notes | Redemption date 2018</t>
  </si>
  <si>
    <t>GBP Notes | Redemption date 2019</t>
  </si>
  <si>
    <t>GBP Notes | Redemption date 2020</t>
  </si>
  <si>
    <t>GBP Notes | Redemption date 2021</t>
  </si>
  <si>
    <t>GBP Notes | Redemption date 2022</t>
  </si>
  <si>
    <t>6% Notes | Redemption date 2018</t>
  </si>
  <si>
    <t>6% Notes | Redemption date 2019</t>
  </si>
  <si>
    <t>102.00%</t>
  </si>
  <si>
    <t>6% Notes | Redemption date 2020</t>
  </si>
  <si>
    <t>6% Notes | Redemption date 2021</t>
  </si>
  <si>
    <t>6% Notes | Redemption date 2022</t>
  </si>
  <si>
    <t>6% Notes | Redemption date 2023</t>
  </si>
  <si>
    <t>CAD 5.375 Percent Senior Notes due 2023 [Member] | Redemption date 2017</t>
  </si>
  <si>
    <t>CAD 5.375 Percent Senior Notes due 2023 [Member] | Redemption date 2018</t>
  </si>
  <si>
    <t>CAD 5.375 Percent Senior Notes due 2023 [Member] | Redemption date 2019</t>
  </si>
  <si>
    <t>104.031%</t>
  </si>
  <si>
    <t>CAD 5.375 Percent Senior Notes due 2023 [Member] | Redemption date 2020</t>
  </si>
  <si>
    <t>102.688%</t>
  </si>
  <si>
    <t>CAD 5.375 Percent Senior Notes due 2023 [Member] | Redemption date 2021</t>
  </si>
  <si>
    <t>101.344%</t>
  </si>
  <si>
    <t>CAD 5.375 Percent Senior Notes due 2023 [Member] | Redemption date 2022</t>
  </si>
  <si>
    <t>CAD 5.375 Percent Senior Notes due 2023 [Member] | Redemption date 2023</t>
  </si>
  <si>
    <t>CAD 5.375 Percent Senior Notes due 2023 [Member] | Redemption date 2024</t>
  </si>
  <si>
    <t>The 5 3/4% Notes | Redemption date 2017</t>
  </si>
  <si>
    <t>102.875%</t>
  </si>
  <si>
    <t>The 5 3/4% Notes | Redemption date 2018</t>
  </si>
  <si>
    <t>101.917%</t>
  </si>
  <si>
    <t>The 5 3/4% Notes | Redemption date 2019</t>
  </si>
  <si>
    <t>100.958%</t>
  </si>
  <si>
    <t>The 5 3/4% Notes | Redemption date 2020</t>
  </si>
  <si>
    <t>The 5 3/4% Notes | Redemption date 2021</t>
  </si>
  <si>
    <t>The 5 3/4% Notes | Redemption date 2022</t>
  </si>
  <si>
    <t>The 5 3/4% Notes | Redemption date 2023</t>
  </si>
  <si>
    <t>The 5 3/4% Notes | Redemption date 2024</t>
  </si>
  <si>
    <t>Senior Notes 5.375 Percent due 2026 [Member] | Redemption date 2021</t>
  </si>
  <si>
    <t>Senior Notes 5.375 Percent due 2026 [Member] | Redemption date 2022</t>
  </si>
  <si>
    <t>101.792%</t>
  </si>
  <si>
    <t>Senior Notes 5.375 Percent due 2026 [Member] | Redemption date 2023</t>
  </si>
  <si>
    <t>100.896%</t>
  </si>
  <si>
    <t>Senior Notes 5.375 Percent due 2026 [Member] | Redemption date 2024</t>
  </si>
  <si>
    <t>Senior Notes 5.375 Percent due 2026 [Member] | Redemption date 2025</t>
  </si>
  <si>
    <t>Senior Notes 5.375 Percent due 2026 [Member] | Redemption date 2026</t>
  </si>
  <si>
    <t>Debt - Accounts Receivable and Mortgage Securitization Program Narrative (Details) - Secured Debt - USD ($)</t>
  </si>
  <si>
    <t>Mar. 06, 2015</t>
  </si>
  <si>
    <t>Line of credit</t>
  </si>
  <si>
    <t>1.30%</t>
  </si>
  <si>
    <t>3.50%</t>
  </si>
  <si>
    <t>Debt  - Maturities of Long Term Debt (Details) - USD ($) $ in Thousands</t>
  </si>
  <si>
    <t>Long-term Debt, Excluding Unamortized (Discount) Premium and Debt Issuance Costs, and Current Maturities</t>
  </si>
  <si>
    <t>Long term debt before deferred financing costs</t>
  </si>
  <si>
    <t>Total Long-term Debt (including current portion)</t>
  </si>
  <si>
    <t>Debt Cash Pooling (Details) $ in Thousands</t>
  </si>
  <si>
    <t>Cash Pool Agreement, Cash Position, Net</t>
  </si>
  <si>
    <t>Cash Pool Agreement, Cash Position, Gross</t>
  </si>
  <si>
    <t>Cash Pool Agreement, Outstanding Borrowings</t>
  </si>
  <si>
    <t>Selected Consolidated Financial Statements of Parent, Guarantors, Canada Company and Non-Guarantors - Consolidated Balance Sheets (Details) - USD ($) $ in Thousands</t>
  </si>
  <si>
    <t>Dec. 31, 2013</t>
  </si>
  <si>
    <t>Consolidating financial statements</t>
  </si>
  <si>
    <t>Ownership percentage of subsidiaries</t>
  </si>
  <si>
    <t>Accounts Receivable</t>
  </si>
  <si>
    <t>Intercompany Receivable</t>
  </si>
  <si>
    <t>Other Current Assets</t>
  </si>
  <si>
    <t>Property, Plant and Equipment, Net</t>
  </si>
  <si>
    <t>Other Assets, Net:</t>
  </si>
  <si>
    <t>Long-term Notes Receivable from Affiliates and Intercompany Receivable</t>
  </si>
  <si>
    <t>Investment in Subsidiaries</t>
  </si>
  <si>
    <t>Liabilities and Equity</t>
  </si>
  <si>
    <t>Intercompany Payable</t>
  </si>
  <si>
    <t>Current Portion of Long-term Debt</t>
  </si>
  <si>
    <t>Total Other Current Liabilities</t>
  </si>
  <si>
    <t>Long-term debt, net of current portion</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Consolidated Statement of Operations (Details) - USD ($) $ in Thousands</t>
  </si>
  <si>
    <t>Intercompany revenues</t>
  </si>
  <si>
    <t>Intercompany cost of sales</t>
  </si>
  <si>
    <t>Interest Expense (Income), Net</t>
  </si>
  <si>
    <t>Equity in the (Earnings) Losses of Subsidiaries, Net of Tax</t>
  </si>
  <si>
    <t>Equity in Other Comprehensive (Loss) Income of Subsidiaries</t>
  </si>
  <si>
    <t>Selected Consolidated Financial Statements of Parent, Guarantors, Canada Company and Non-Guarantors - Consolidated Statement of Cash Flows (Details) - USD ($) $ in Thousands</t>
  </si>
  <si>
    <t>Intercompany loans to subsidiaries</t>
  </si>
  <si>
    <t>Investment in subsidiaries</t>
  </si>
  <si>
    <t>Investment in restricted cash</t>
  </si>
  <si>
    <t>Acquisitions of customer relationships and customer inducements</t>
  </si>
  <si>
    <t>Debt financing from (repayment to) and equity contribution from (distribution to) noncontrolling interests, net</t>
  </si>
  <si>
    <t>Intercompany loans from parent</t>
  </si>
  <si>
    <t>Equity contribution from parent</t>
  </si>
  <si>
    <t>Excess tax deficiency from stock-based compensation</t>
  </si>
  <si>
    <t>Effect of exchange rates on cash and cash equivalents</t>
  </si>
  <si>
    <t>Acquisitions (Details) $ / shares in Units, € in Thousands, £ in Thousands, AUD in Thousands</t>
  </si>
  <si>
    <t>Dec. 29, 2016USD ($)</t>
  </si>
  <si>
    <t>Oct. 31, 2016USD ($)</t>
  </si>
  <si>
    <t>Oct. 31, 2016AUD</t>
  </si>
  <si>
    <t>May 04, 2016USD ($)</t>
  </si>
  <si>
    <t>May 02, 2016USD ($)shares</t>
  </si>
  <si>
    <t>Mar. 31, 2016USD ($)</t>
  </si>
  <si>
    <t>Dec. 31, 2016USD ($)city</t>
  </si>
  <si>
    <t>Dec. 31, 2015USD ($)acquisition</t>
  </si>
  <si>
    <t>Oct. 31, 2014USD ($)</t>
  </si>
  <si>
    <t>Apr. 30, 2014USD ($)</t>
  </si>
  <si>
    <t>Feb. 28, 2014USD ($)</t>
  </si>
  <si>
    <t>Sep. 30, 2016USD ($)</t>
  </si>
  <si>
    <t>Mar. 31, 2014USD ($)</t>
  </si>
  <si>
    <t>Dec. 31, 2016USD ($)city$ / sharesshares</t>
  </si>
  <si>
    <t>Dec. 31, 2016EUR (€)shares</t>
  </si>
  <si>
    <t>Dec. 31, 2015USD ($)$ / shares</t>
  </si>
  <si>
    <t>Dec. 09, 2016USD ($)</t>
  </si>
  <si>
    <t>Dec. 09, 2016GBP (£)</t>
  </si>
  <si>
    <t>Apr. 29, 2016$ / shares</t>
  </si>
  <si>
    <t>Business Acquisition, Pro Forma Revenue</t>
  </si>
  <si>
    <t>Consideration payable at 2017</t>
  </si>
  <si>
    <t>Consideration payable at 2020</t>
  </si>
  <si>
    <t>Value of shares owned by joint venture partners</t>
  </si>
  <si>
    <t>Payment of outstanding loan</t>
  </si>
  <si>
    <t>Disposal Group, Including Discontinued Operation, Revenue</t>
  </si>
  <si>
    <t>Business Acquisition, Pro Forma Income (Loss) from Continuing Operations, Net of Tax</t>
  </si>
  <si>
    <t>Business Acquisition, Pro Forma Income (Loss) from Continuing Operations, Net of Tax, Per Share, Basic | $ / shares</t>
  </si>
  <si>
    <t>Business Acquisition, Pro Forma Income (Loss) from Continuing Operations, Net of Tax, Per Share, Diluted | $ / shares</t>
  </si>
  <si>
    <t>Purchase price</t>
  </si>
  <si>
    <t>Tape Management Services Pty Ltd</t>
  </si>
  <si>
    <t>RM Arsiv Yonetim Hizmetleri Ticaret Anonim Sirketi</t>
  </si>
  <si>
    <t>OSG Records Management (Europe) Limited</t>
  </si>
  <si>
    <t>Keepers</t>
  </si>
  <si>
    <t>Securit Records Management</t>
  </si>
  <si>
    <t>Crozier [Member]</t>
  </si>
  <si>
    <t>Navbharat Archive XPress Private Limited</t>
  </si>
  <si>
    <t>Navbharat Archive XPress Private Limited | Parent</t>
  </si>
  <si>
    <t>Navbharat Archive XPress Private Limited | Affiliated Entity</t>
  </si>
  <si>
    <t>2015 Additional Acquisitions [Member]</t>
  </si>
  <si>
    <t>Number of businesses acquired | acquisition</t>
  </si>
  <si>
    <t>2015 Additional Acquisitions [Member] | Minimum</t>
  </si>
  <si>
    <t>2015 Additional Acquisitions [Member] | Maximum</t>
  </si>
  <si>
    <t>Storage and Records Management Company</t>
  </si>
  <si>
    <t>Storage and Data Management Company</t>
  </si>
  <si>
    <t>Personal Storage Company</t>
  </si>
  <si>
    <t>Business Combination Separately Recognized Transactions Expenses And Losses Recognized, Acquisition Costs Incurred to Date</t>
  </si>
  <si>
    <t>Price per outstanding share (in dollars per share) | $ / shares</t>
  </si>
  <si>
    <t>Recall Holdings Limited [Member] | Common Stock</t>
  </si>
  <si>
    <t>Issuance of common stock (in shares) | shares</t>
  </si>
  <si>
    <t>Santa Fe Transaction [Member]</t>
  </si>
  <si>
    <t>Docufile Holdings Proprietary Limited [Member]</t>
  </si>
  <si>
    <t>Archyvu Sistemos [Member]</t>
  </si>
  <si>
    <t>Australia Divestment Business [Member] | Disposal Group, Disposed of by Sale, Not Discontinued Operations [Member]</t>
  </si>
  <si>
    <t>Divestiture cash consideration received</t>
  </si>
  <si>
    <t>Net proceeds from Iron Mountain Divestments | AUD</t>
  </si>
  <si>
    <t>Noncash or Part Noncash Divestiture, Amount of Consideration Received | AUD</t>
  </si>
  <si>
    <t>Noncash or Part Noncash Divestiture, Amount of Consideration Received, Note Receivable, Stated Interest Rate</t>
  </si>
  <si>
    <t>3.30%</t>
  </si>
  <si>
    <t>Australia Divestment Business [Member] | Disposal Group, Disposed of by Sale, Not Discontinued Operations [Member] | Accumulated Foreign Currency Adjustment Attributable to Parent [Member]</t>
  </si>
  <si>
    <t>Cumulative translation adjustment</t>
  </si>
  <si>
    <t>Iron Mountain Canadian Divestments [Member] | Disposal Group, Disposed of by Sale, Not Discontinued Operations [Member]</t>
  </si>
  <si>
    <t>Australia Divestment Business And Iron Mountain Canadian Divestments [Member] | Disposal Group, Held-for-sale, Not Discontinued Operations [Member]</t>
  </si>
  <si>
    <t>Disposal Group, Including Discontinued Operation, Operating Income (Loss)</t>
  </si>
  <si>
    <t>Initial United States Divestments [Member]</t>
  </si>
  <si>
    <t>Scheme of Arrangement, Number of Cities Subject to Divestment | city</t>
  </si>
  <si>
    <t>Initial United States Divestments [Member] | Discontinued Operations, Disposed of by Sale [Member]</t>
  </si>
  <si>
    <t>Nontrade Receivables</t>
  </si>
  <si>
    <t>Disposal Group, Including Discontinued Operation, Contingent Receivable</t>
  </si>
  <si>
    <t>Disposal Group, Including Discontinued Operation, Contingent Consideration Receivable, Net of Adjustments</t>
  </si>
  <si>
    <t>Disposal Group, Including Discontinued Operation, Contingent Consideration Receivable, Fair Value Adjustment</t>
  </si>
  <si>
    <t>Disposal Group, Including Discontinued Operation, Contingent Consideration Receivable, Present Value Adjustment</t>
  </si>
  <si>
    <t>ARKIVE, Inc. Sale [Member] | Discontinued Operations, Disposed of by Sale [Member]</t>
  </si>
  <si>
    <t>UK Divestments [Member] | Discontinued Operations, Disposed of by Sale [Member]</t>
  </si>
  <si>
    <t>Acquisitions - Schedule of Purchase Price Allocation (Details) - USD ($)</t>
  </si>
  <si>
    <t>Fair Value of Identifiable Assets Acquired:</t>
  </si>
  <si>
    <t>Goodwill Initially Recorded</t>
  </si>
  <si>
    <t>Net cash paid and received for previous acquisitions</t>
  </si>
  <si>
    <t>Series of Individually Immaterial Business Acquisitions</t>
  </si>
  <si>
    <t>Consideration paid for acquisitions</t>
  </si>
  <si>
    <t>Cash Paid (gross of cash acquired)</t>
  </si>
  <si>
    <t>Fair Value of Previously Held Equity Interests</t>
  </si>
  <si>
    <t>Business Combination, Acquisition of Less than 100 Percent, Noncontrolling Interest, Fair Value</t>
  </si>
  <si>
    <t>Business Combination, Consideration Transferred, Equity Interests Issued and Issuabl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Assets Held For Sale</t>
  </si>
  <si>
    <t>Business Combination, Recognized Identifiable Assets Acquired and Liabilities Assumed, Current Assets, Other</t>
  </si>
  <si>
    <t>Customer Relationship Intangible Assets</t>
  </si>
  <si>
    <t>Business Combination, Recognized Identifiable Assets Acquired and Liabilities Assumed, Current Liabilities, Long-term Debt</t>
  </si>
  <si>
    <t>Liabilities Assumed and Deferred Income Taxes</t>
  </si>
  <si>
    <t>Business Combination, Recognized Identifiable Assets Acquired and Liabilities Assumed, Deferred Tax Liabilities</t>
  </si>
  <si>
    <t>Total Fair Value of Identifiable Net Assets Acquired</t>
  </si>
  <si>
    <t>Net cash acquired</t>
  </si>
  <si>
    <t>Series of Individually Immaterial Business Acquisitions and Recall Holdings Limited [Member]</t>
  </si>
  <si>
    <t>Customer relationship intangible assets</t>
  </si>
  <si>
    <t>Weighted average life of customer relationship assets associated with acquisitions</t>
  </si>
  <si>
    <t>13 years</t>
  </si>
  <si>
    <t>16 years</t>
  </si>
  <si>
    <t>17 years</t>
  </si>
  <si>
    <t>Income Taxes (Details) - USD ($) $ in Thousands</t>
  </si>
  <si>
    <t>Tax carryforwards</t>
  </si>
  <si>
    <t>Deferred Income Tax Expense (Benefit)</t>
  </si>
  <si>
    <t>Period of time subject to a separate corporate income tax</t>
  </si>
  <si>
    <t>Benefit for income taxes</t>
  </si>
  <si>
    <t>Net operating loss carryforwards, tax effected</t>
  </si>
  <si>
    <t>Federal tax rate</t>
  </si>
  <si>
    <t>35.00%</t>
  </si>
  <si>
    <t>Tax rate</t>
  </si>
  <si>
    <t>30.60%</t>
  </si>
  <si>
    <t>23.30%</t>
  </si>
  <si>
    <t>(43.50%)</t>
  </si>
  <si>
    <t>Net tax (expenses) benefit for the revaluation of certain current and deferred tax assets and liabilities associated REIT conversion</t>
  </si>
  <si>
    <t>Increase in tax provision due to certain amended tax returns to reflect tax accounting method changes consistent with REIT conversion</t>
  </si>
  <si>
    <t>Increase in Tax Provision from Continuing Operations Due to Conversion to REIT</t>
  </si>
  <si>
    <t>Tax adjustment relating to REIT</t>
  </si>
  <si>
    <t>Foreign tax rate differential</t>
  </si>
  <si>
    <t>Increase in valuation allowance (net operating losses)</t>
  </si>
  <si>
    <t>Increase (decrease) in gross interest and penalties recorded</t>
  </si>
  <si>
    <t>Accrued interest and penalties recorded</t>
  </si>
  <si>
    <t>Normal statute of limitation Period, federal tax purpose</t>
  </si>
  <si>
    <t>Unrecognized tax benefits</t>
  </si>
  <si>
    <t>Unrecognized tax benefits included in other long-term liabilities</t>
  </si>
  <si>
    <t>Deferred income taxes including unrecognized tax benefits</t>
  </si>
  <si>
    <t>Unrecognized tax benefits net of federal benefits</t>
  </si>
  <si>
    <t>Unrecognized tax benefits that would impact tax rate</t>
  </si>
  <si>
    <t>Excess tax benefits included as a component of (benefit) provision</t>
  </si>
  <si>
    <t>Unrecognized Tax Benefits that wouId Impact Effective Tax Rate, Net of Federal Tax Benefit</t>
  </si>
  <si>
    <t>Foreign</t>
  </si>
  <si>
    <t>Net operating loss carryforwards subject to valuation allowance (as a percent)</t>
  </si>
  <si>
    <t>73.00%</t>
  </si>
  <si>
    <t>Federal</t>
  </si>
  <si>
    <t>Net operating loss carryforwards, before tax effect</t>
  </si>
  <si>
    <t>Minimum</t>
  </si>
  <si>
    <t>Statute of limitations for state tax</t>
  </si>
  <si>
    <t>Maximum</t>
  </si>
  <si>
    <t>Income Taxes - Significant Components To Deferred Tax Assets and Deferred Tax Liabilities (Details) - USD ($) $ in Thousands</t>
  </si>
  <si>
    <t>Deferred Tax Assets:</t>
  </si>
  <si>
    <t>Accrued liabilities</t>
  </si>
  <si>
    <t>Deferred rent</t>
  </si>
  <si>
    <t>Net operating loss carryforwards</t>
  </si>
  <si>
    <t>Federal benefit of unrecognized tax benefits</t>
  </si>
  <si>
    <t>Foreign deferred tax assets and other adjustments</t>
  </si>
  <si>
    <t>Valuation allowance</t>
  </si>
  <si>
    <t>Deferred Tax Assets</t>
  </si>
  <si>
    <t>Deferred Tax Liabilities:</t>
  </si>
  <si>
    <t>Other assets, principally due to differences in amortization</t>
  </si>
  <si>
    <t>Plant and equipment principally due to differences in depreciation</t>
  </si>
  <si>
    <t>Deferred tax liabilities</t>
  </si>
  <si>
    <t>Net deferred tax liability</t>
  </si>
  <si>
    <t>Income Taxes - Current and Noncurrent Deferred Tax Assets and Liabilities (Details) - USD ($) $ in Thousands</t>
  </si>
  <si>
    <t>Deferred tax assets</t>
  </si>
  <si>
    <t>Net deferred tax liabilities</t>
  </si>
  <si>
    <t>Noncurrent deferred tax assets (Included in Other, a component of Other Assets, Net)</t>
  </si>
  <si>
    <t>Noncurrent deferred tax liabilities, net</t>
  </si>
  <si>
    <t>Deferred Tax Liabilities, Gross, Noncurrent</t>
  </si>
  <si>
    <t>Income Taxes - Rollforward of Valuation Allowance (Details) - USD ($) $ in Thousands</t>
  </si>
  <si>
    <t>Roll forward of valuation allowance:</t>
  </si>
  <si>
    <t>Balance at the End of the Year</t>
  </si>
  <si>
    <t>Valuation Allowance of Deferred Tax Assets</t>
  </si>
  <si>
    <t>Charged (Credited) to Expense</t>
  </si>
  <si>
    <t>Currency Translation Adjustments</t>
  </si>
  <si>
    <t>Income Taxes - Components Of Income (Loss) From Continuing Operations (Details) - USD ($) $ in Thousands</t>
  </si>
  <si>
    <t>United States</t>
  </si>
  <si>
    <t>Canada</t>
  </si>
  <si>
    <t>Other Foreign</t>
  </si>
  <si>
    <t>Income Taxes - Income Tax Reconciliation (Details) - USD ($) $ in Thousands</t>
  </si>
  <si>
    <t>Reconciliation of total income tax expense and applying the federal income tax rate to income before provision (benefit) for income taxes:</t>
  </si>
  <si>
    <t>Computed "expected" tax provision</t>
  </si>
  <si>
    <t>Provision (benefit) for income taxes:</t>
  </si>
  <si>
    <t>Federal-current</t>
  </si>
  <si>
    <t>Federal-deferred</t>
  </si>
  <si>
    <t>State-current</t>
  </si>
  <si>
    <t>State-deferred</t>
  </si>
  <si>
    <t>Foreign-current</t>
  </si>
  <si>
    <t>Foreign-deferred</t>
  </si>
  <si>
    <t>Changes in income taxes resulting from:</t>
  </si>
  <si>
    <t>Deferred tax adjustment and other taxes due to REIT conversion</t>
  </si>
  <si>
    <t>State taxes (net of federal tax benefit)</t>
  </si>
  <si>
    <t>Foreign repatriation</t>
  </si>
  <si>
    <t>Impairment of assets and other transaction costs</t>
  </si>
  <si>
    <t>Reserve accrual (reversal) and audit settlements (net of federal tax benefit)</t>
  </si>
  <si>
    <t>Disallowed foreign interest, Subpart F income, and other foreign taxes</t>
  </si>
  <si>
    <t>Income Taxes - Reconciliation of Unrecognized Tax Benefits (Details) - USD ($) $ in Thousands</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Quarterly Results of Operations (Unaudited) (Details) - USD ($) $ / shares in Units, $ in Thousands</t>
  </si>
  <si>
    <t>Total revenues</t>
  </si>
  <si>
    <t>Operating income (loss)</t>
  </si>
  <si>
    <t>Income (Loss) from Continuing Operations (in dollars per share)</t>
  </si>
  <si>
    <t>Net Income (Loss) Attributable to Iron Mountain Incorporated (in dollars per share)</t>
  </si>
  <si>
    <t>Net Income (Loss) Attributable to Iron Mountain Incorporated ( in dollars per share)</t>
  </si>
  <si>
    <t>Change in net income (loss)</t>
  </si>
  <si>
    <t>Change in net income (loss) attributable to reduction in the provision for income taxes</t>
  </si>
  <si>
    <t>Change in net income (loss) attributable to Iron Mountain Incorporated due to decrease in operating income</t>
  </si>
  <si>
    <t>Change in other expenses attributable to reduction in debt extinguishment charges</t>
  </si>
  <si>
    <t>Change in revenue due to unfavorable changes in foreign exchange rates</t>
  </si>
  <si>
    <t>Change in net income (loss) attributable to Iron Mountain Incorporated due to property write off</t>
  </si>
  <si>
    <t>Income Statement, Balance Sheet and Additional Disclosures by Disposal Groups, Including Discontinued Operations [Line Items]</t>
  </si>
  <si>
    <t>Loss on disposition</t>
  </si>
  <si>
    <t>Segment Information - Additional Information (Details)</t>
  </si>
  <si>
    <t>Dec. 31, 2016segment</t>
  </si>
  <si>
    <t>Number of operating segments</t>
  </si>
  <si>
    <t>Segment Information - Revenue and Expenditures (Details) - USD ($) $ in Thousands</t>
  </si>
  <si>
    <t>Depreciation and Amortization</t>
  </si>
  <si>
    <t>Amortization</t>
  </si>
  <si>
    <t>Adjusted EBITDA</t>
  </si>
  <si>
    <t>Expenditures for Segment Assets</t>
  </si>
  <si>
    <t>Capital Expenditures</t>
  </si>
  <si>
    <t>Cash Paid for Acquisitions, Net of Cash Acquired</t>
  </si>
  <si>
    <t>North American Records and Information Management Business | Operating Segments</t>
  </si>
  <si>
    <t>North American Data Management Business | Operating Segments</t>
  </si>
  <si>
    <t>Western European Business | Operating Segments</t>
  </si>
  <si>
    <t>Other International Business | Operating Segments</t>
  </si>
  <si>
    <t>Corporate and Other | Operating Segments</t>
  </si>
  <si>
    <t>Segment Information - Reconciliation of Adjusted EBITDA to Income (Loss) from Continuing Operations (Details) - USD ($) $ in Thousands</t>
  </si>
  <si>
    <t>Reconciliation of Adjusted EBITDA to income from continuing operations</t>
  </si>
  <si>
    <t>Loss (Gain) on Disposal/Write-down of Property, Plant and Equipment (Excluding Real Estate), Net</t>
  </si>
  <si>
    <t>Less: Depreciation and Amortization</t>
  </si>
  <si>
    <t>REIT Costs</t>
  </si>
  <si>
    <t>Segment Information - Revenue and Asset Information by Geography and Service Line (Details) - USD ($) $ in Thousands</t>
  </si>
  <si>
    <t>Revenues by product and service lines</t>
  </si>
  <si>
    <t>Long-Lived Assets</t>
  </si>
  <si>
    <t>Records Management</t>
  </si>
  <si>
    <t>Data Management</t>
  </si>
  <si>
    <t>Information Destruction</t>
  </si>
  <si>
    <t>United Kingdom</t>
  </si>
  <si>
    <t>Australia [Member]</t>
  </si>
  <si>
    <t>Other International</t>
  </si>
  <si>
    <t>Commitments and Contingencies - Leases (Details) - USD ($) $ in Thousands</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primarily computers), average lease life</t>
  </si>
  <si>
    <t>Operating lease, vehicles and office equipment, minimum lease life</t>
  </si>
  <si>
    <t>Operating lease, vehicles and office equipment, maximum lease life</t>
  </si>
  <si>
    <t>7 years</t>
  </si>
  <si>
    <t>Operating lease rent expense</t>
  </si>
  <si>
    <t>Operating Lease Payment</t>
  </si>
  <si>
    <t>Operating Lease Payment, 2017</t>
  </si>
  <si>
    <t>Operating Lease Payment, 2018</t>
  </si>
  <si>
    <t>Operating Lease Payment, 2019</t>
  </si>
  <si>
    <t>Operating Lease Payment, 2020</t>
  </si>
  <si>
    <t>Operating Lease Payment, 2021</t>
  </si>
  <si>
    <t>Operating Lease Payment, Thereafter</t>
  </si>
  <si>
    <t>Operating Lease Payment, Total minimum lease payments</t>
  </si>
  <si>
    <t>Sublease Income</t>
  </si>
  <si>
    <t>Sublease Income, 2017</t>
  </si>
  <si>
    <t>Sublease Income, 2018</t>
  </si>
  <si>
    <t>Sublease Income, 2019</t>
  </si>
  <si>
    <t>Sublease Income, 2020</t>
  </si>
  <si>
    <t>Sublease Income, 2021</t>
  </si>
  <si>
    <t>Sublease Income, Thereafter</t>
  </si>
  <si>
    <t>Sublease Income, Total minimum lease payments</t>
  </si>
  <si>
    <t>Capital Leases, 2017</t>
  </si>
  <si>
    <t>Capital Leases, 2018</t>
  </si>
  <si>
    <t>Capital Leases, 2019</t>
  </si>
  <si>
    <t>Capital Leases, 2020</t>
  </si>
  <si>
    <t>Capital Leases, 2021</t>
  </si>
  <si>
    <t>Capital Leases, Thereafter</t>
  </si>
  <si>
    <t>Capital Leases, Total minimum lease payments</t>
  </si>
  <si>
    <t>Less amounts representing interest</t>
  </si>
  <si>
    <t>Present value of capital lease obligations</t>
  </si>
  <si>
    <t>Contractual obligations related to purchase commitments, 2017</t>
  </si>
  <si>
    <t>Contractual obligations related to purchase commitments, 2018</t>
  </si>
  <si>
    <t>Contractual obligations related to purchase commitments, 2019</t>
  </si>
  <si>
    <t>Contractual obligations related to purchase commitments, 2020</t>
  </si>
  <si>
    <t>Contractual obligations related to purchase commitments, 2021</t>
  </si>
  <si>
    <t>Contractual obligations related to purchase commitments, thereafter</t>
  </si>
  <si>
    <t>Contractual Obligation, Total</t>
  </si>
  <si>
    <t>Commitments and Contingencies - Additional Information (Details) € in Thousands, $ in Thousands</t>
  </si>
  <si>
    <t>Dec. 31, 2016USD ($)customerlawsuit</t>
  </si>
  <si>
    <t>Dec. 31, 2016EUR (€)customerlawsuit</t>
  </si>
  <si>
    <t>Jan. 31, 2015customerclaimbox</t>
  </si>
  <si>
    <t>Self-insured accrual | $</t>
  </si>
  <si>
    <t>Litigation</t>
  </si>
  <si>
    <t>Loss contingencies, reasonably possible loss exposure in excess of the amount currently accrued | $</t>
  </si>
  <si>
    <t>Italy Fire</t>
  </si>
  <si>
    <t>Number of customer lawsuits | customer</t>
  </si>
  <si>
    <t>Loss Contingency, Claims Settled, Number | lawsuit</t>
  </si>
  <si>
    <t>Number of lawsuits | lawsuit</t>
  </si>
  <si>
    <t>Damages sought (Euros) | €</t>
  </si>
  <si>
    <t>Argentina Fire</t>
  </si>
  <si>
    <t>Maximum facility revenue as a percentage of consolidated revenues</t>
  </si>
  <si>
    <t>0.50%</t>
  </si>
  <si>
    <t>Insurance Claims [Member]</t>
  </si>
  <si>
    <t>Number of lawsuits | claim</t>
  </si>
  <si>
    <t>Loss Contingency, Number Customer-Owned Items Lost | box</t>
  </si>
  <si>
    <t>Loss Contingency, Number Of Customers Impacted | customer</t>
  </si>
  <si>
    <t>Related Party Transactions (Details) $ in Thousands</t>
  </si>
  <si>
    <t>Evercore</t>
  </si>
  <si>
    <t>Related party transactions</t>
  </si>
  <si>
    <t>Engagement and other fees incurred</t>
  </si>
  <si>
    <t>401(k) Plans (Details) - USD ($) $ in Thousands</t>
  </si>
  <si>
    <t>Eligible employee, deferral percentage, low end of range</t>
  </si>
  <si>
    <t>1.00%</t>
  </si>
  <si>
    <t>Eligible employee, deferral percentage, high end of range</t>
  </si>
  <si>
    <t>Contributions by employer</t>
  </si>
  <si>
    <t>Stockholders' Equity Matters (Details) - USD ($) $ / shares in Units, shares in Thousands</t>
  </si>
  <si>
    <t>Nov. 04, 2014</t>
  </si>
  <si>
    <t>Sep. 15, 2014</t>
  </si>
  <si>
    <t>Nov. 30, 2014</t>
  </si>
  <si>
    <t>Nov. 30, 2012</t>
  </si>
  <si>
    <t>Special distribution declared</t>
  </si>
  <si>
    <t>Special distribution paid</t>
  </si>
  <si>
    <t>Maximum amount the special distribution can be in cash</t>
  </si>
  <si>
    <t>Maximum amount the special distribution can be in cash as a percent of the total special distribution</t>
  </si>
  <si>
    <t>20.00%</t>
  </si>
  <si>
    <t>Cash portion of special distribution</t>
  </si>
  <si>
    <t>Number of trading days used for value of special dividend</t>
  </si>
  <si>
    <t>3 days</t>
  </si>
  <si>
    <t>Common stock value for special dividend (in dollars per share)</t>
  </si>
  <si>
    <t>Common stock issued in special dividend (in shares)</t>
  </si>
  <si>
    <t>Catch up distributions (in dollars per share)</t>
  </si>
  <si>
    <t>Amount of declared distributions</t>
  </si>
  <si>
    <t>Dividends declared (in dollars per share)</t>
  </si>
  <si>
    <t>Special distribution paid ( in dollars per share)</t>
  </si>
  <si>
    <t>Stockholders' Equity Matters - Dividends Declared (Details) - USD ($) $ / shares in Units, $ in Thousands</t>
  </si>
  <si>
    <t>Dec. 30, 2016</t>
  </si>
  <si>
    <t>Jun. 24, 2016</t>
  </si>
  <si>
    <t>Mar. 21, 2016</t>
  </si>
  <si>
    <t>Dec. 15, 2015</t>
  </si>
  <si>
    <t>Jun. 26, 2015</t>
  </si>
  <si>
    <t>Mar. 20, 2015</t>
  </si>
  <si>
    <t>Dividends declared</t>
  </si>
  <si>
    <t>Stockholders' Equity Matters - Classification of Dividends Paid (Details)</t>
  </si>
  <si>
    <t>Class of Stock [Line Items]</t>
  </si>
  <si>
    <t>Percent of dividends paid</t>
  </si>
  <si>
    <t>Nonqualified ordinary dividends</t>
  </si>
  <si>
    <t>45.50%</t>
  </si>
  <si>
    <t>49.30%</t>
  </si>
  <si>
    <t>26.40%</t>
  </si>
  <si>
    <t>Qualified ordinary dividends</t>
  </si>
  <si>
    <t>21.00%</t>
  </si>
  <si>
    <t>39.10%</t>
  </si>
  <si>
    <t>56.40%</t>
  </si>
  <si>
    <t>Return of capital</t>
  </si>
  <si>
    <t>33.50%</t>
  </si>
  <si>
    <t>11.60%</t>
  </si>
  <si>
    <t>17.20%</t>
  </si>
  <si>
    <t>Divestitures - Results of Operations (Details) - USD ($) $ in Thousands</t>
  </si>
  <si>
    <t>Digital Operations | Discontinued Operations, Disposed of by Sale [Member]</t>
  </si>
  <si>
    <t>(Loss) Income Before (Benefit) Provision for Income Taxes of Discontinued Operations</t>
  </si>
  <si>
    <t>Italian Operations | Discontinued Operations, Disposed of by Sale [Member]</t>
  </si>
  <si>
    <t>Divestitures (Details) £ in Thousands, AUD in Thousands, $ in Thousands</t>
  </si>
  <si>
    <t>Discontinued Operation, Income (Loss) from Discontinued Operation, before Income Tax</t>
  </si>
  <si>
    <t>Discontinued Operation, Tax Effect of Discontinued Operation</t>
  </si>
  <si>
    <t>International Business | International Shredding Operations</t>
  </si>
  <si>
    <t>Gain on divestiture</t>
  </si>
  <si>
    <t>Gain on divestiture, inclusive of tax credit</t>
  </si>
  <si>
    <t>Discontinued Operations, Disposed of by Sale [Member] | Initial United States Divestments [Member]</t>
  </si>
  <si>
    <t>Discontinued Operations, Disposed of by Sale [Member] | Seattle/Atlanta Divestments [Member]</t>
  </si>
  <si>
    <t>Discontinued Operations, Disposed of by Sale [Member] | Recall Canadian Investments [Member]</t>
  </si>
  <si>
    <t>Discontinued Operations, Disposed of by Sale [Member] | UK Divestments [Member]</t>
  </si>
  <si>
    <t>Cost Optimization Plans (Details) - USD ($) $ in Thousands</t>
  </si>
  <si>
    <t>Transformation Initiative [Member]</t>
  </si>
  <si>
    <t>Restructuring Cost and Reserve [Line Items]</t>
  </si>
  <si>
    <t>Restructuring and Related Cost, Cost Incurred to Date</t>
  </si>
  <si>
    <t>Restructuring charges</t>
  </si>
  <si>
    <t>Restructuring cost accrual</t>
  </si>
  <si>
    <t>Transformation Initiative [Member] | North American Records and Information Management Business</t>
  </si>
  <si>
    <t>Transformation Initiative [Member] | North American Data Management Business</t>
  </si>
  <si>
    <t>Transformation Initiative [Member] | Western European Business</t>
  </si>
  <si>
    <t>Transformation Initiative [Member] | Other International Business</t>
  </si>
  <si>
    <t>Transformation Initiative [Member] | Corporate and Other</t>
  </si>
  <si>
    <t>Transformation Initiative [Member] | Cost of sales (excluding depreciation and amortization)</t>
  </si>
  <si>
    <t>Transformation Initiative [Member] | Selling, general and administrative expenses</t>
  </si>
  <si>
    <t>Organizational Restructuring</t>
  </si>
  <si>
    <t>Organizational Restructuring | North American Records and Information Management Business</t>
  </si>
  <si>
    <t>Organizational Restructuring | North American Data Management Business</t>
  </si>
  <si>
    <t>Organizational Restructuring | Western European Business</t>
  </si>
  <si>
    <t>Organizational Restructuring | Other International Business</t>
  </si>
  <si>
    <t>Organizational Restructuring | Corporate and Other</t>
  </si>
  <si>
    <t>Organizational Restructuring | Cost of sales (excluding depreciation and amortization)</t>
  </si>
  <si>
    <t>Organizational Restructuring | Selling, general and administrative expenses</t>
  </si>
  <si>
    <t>Recall Costs - Narrative (Details) - Recall Holdings Limited [Member] - USD ($) $ in Thousands</t>
  </si>
  <si>
    <t>Business Combination, Separately Recognized Transactions, Expenses and Losses Recognized</t>
  </si>
  <si>
    <t>Business Combination Separately Recognized Transactions Additional Disclosures, Expected Acquisition Costs</t>
  </si>
  <si>
    <t>Integration Costs [Member]</t>
  </si>
  <si>
    <t>Closing And Divestment Costs [Member]</t>
  </si>
  <si>
    <t>Selling, general and administrative expenses | Integration Costs [Member]</t>
  </si>
  <si>
    <t>Selling, general and administrative expenses | Closing And Divestment Costs [Member]</t>
  </si>
  <si>
    <t>Cost of sales (excluding depreciation and amortization) | Integration Costs [Member]</t>
  </si>
  <si>
    <t>Cost of sales (excluding depreciation and amortization) | Closing And Divestment Costs [Member]</t>
  </si>
  <si>
    <t>North American Data Management Business | Integration Costs [Member]</t>
  </si>
  <si>
    <t>North American Data Management Business | Closing And Divestment Costs [Member]</t>
  </si>
  <si>
    <t>Western European Business | Integration Costs [Member]</t>
  </si>
  <si>
    <t>Western European Business | Closing And Divestment Costs [Member]</t>
  </si>
  <si>
    <t>Other International Business | Integration Costs [Member]</t>
  </si>
  <si>
    <t>Other International Business | Closing And Divestment Costs [Member]</t>
  </si>
  <si>
    <t>Corporate and Other | Integration Costs [Member]</t>
  </si>
  <si>
    <t>Corporate and Other | Closing And Divestment Costs [Member]</t>
  </si>
  <si>
    <t>North American Records and Information Management Business | Integration Costs [Member]</t>
  </si>
  <si>
    <t>North American Records and Information Management Business | Closing And Divestment Costs [Member]</t>
  </si>
  <si>
    <t>Recall Costs - Rollforward of Accrued Liabilities (Details) - Recall Holdings Limited [Member] $ in Thousands</t>
  </si>
  <si>
    <t>Restructuring Reserve [Roll Forward]</t>
  </si>
  <si>
    <t>Balance at December 31, 2015</t>
  </si>
  <si>
    <t>Amounts Accrued</t>
  </si>
  <si>
    <t>Changes in Estimates</t>
  </si>
  <si>
    <t>Payments</t>
  </si>
  <si>
    <t>Balance at December 31, 2016</t>
  </si>
  <si>
    <t>Recall Deal Close &amp; Divestment Costs [Member]</t>
  </si>
  <si>
    <t>Recall Integration Costs [Member]</t>
  </si>
  <si>
    <t>SCHEDULE III - SCHEDULE OF REAL ESTATE AND ACCUMULATED DEPRECIATION (Details) $ in Thousands</t>
  </si>
  <si>
    <t>Dec. 31, 2016USD ($)facility</t>
  </si>
  <si>
    <t>REAL ESTATE AND RELATED DEPRECIATION</t>
  </si>
  <si>
    <t>Facilities | facility</t>
  </si>
  <si>
    <t>Encumbrances</t>
  </si>
  <si>
    <t>Initial cost to Company</t>
  </si>
  <si>
    <t>Cost capitalized subsequent to acquisition</t>
  </si>
  <si>
    <t>Gross amount carried at close of current period</t>
  </si>
  <si>
    <t>Accumulated depreciation at close of current period</t>
  </si>
  <si>
    <t>Number of facilities leased | facility</t>
  </si>
  <si>
    <t>Number of sites exceeding 5% of aggregate gross amount of assets | facility</t>
  </si>
  <si>
    <t>Aggregate gross amount of assets at close of period</t>
  </si>
  <si>
    <t>North America</t>
  </si>
  <si>
    <t>Europe</t>
  </si>
  <si>
    <t>Latin America</t>
  </si>
  <si>
    <t>Asia Pacific</t>
  </si>
  <si>
    <t>Carrollton Tx Capital Parkway [Member] | United States</t>
  </si>
  <si>
    <t>140 Oxmoor Ct, Birmingham, Alabama | United States</t>
  </si>
  <si>
    <t>140 Oxmoor Ct, Birmingham, Alabama | United States | Maximum</t>
  </si>
  <si>
    <t>Life on which depreciation in latest income statement is computed</t>
  </si>
  <si>
    <t>1420 North Fiesta Blvd, Gilbert, Arizona | United States</t>
  </si>
  <si>
    <t>1420 North Fiesta Blvd, Gilbert, Arizona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3381 East Global Loop, Tucson, Arizona | United States</t>
  </si>
  <si>
    <t>3381 East Global Loop, Tucson, Arizona | United States | Maximum</t>
  </si>
  <si>
    <t>200 Madrone Way, Felton, California | United States</t>
  </si>
  <si>
    <t>200 Madrone Way, Felton, Californi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111 Uranium Drive, Sunnyvale, California | United States</t>
  </si>
  <si>
    <t>111 Uranium Drive, Sunnyvale,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1890 MacArthur Blvd, Atlanta, Georgia | United States</t>
  </si>
  <si>
    <t>1890 MacArthur Blvd, Atlanta, Georgia | United States | Maximum</t>
  </si>
  <si>
    <t>3881 Old Gordon Rd, Atlanta, Georgia | United States</t>
  </si>
  <si>
    <t>3881 Old Gordon Rd, Atlanta, Georgia | United States | Maximum</t>
  </si>
  <si>
    <t>5319 Tulane Drive SW, Atlanta, Georgia | United States</t>
  </si>
  <si>
    <t>5319 Tulane Drive SW, Atlanta, Georgia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2600 Beverly Drive, Lincoln, Illinois | United States</t>
  </si>
  <si>
    <t>2600 Beverly Drive, Lincoln, Illinois | United States | Maximum</t>
  </si>
  <si>
    <t>6120 Churchman Bypass, Indianapolis, Indiana | United States</t>
  </si>
  <si>
    <t>6120 Churchman Bypass, Indianapolis, Indiana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900 Distributors Row, New Orleans, Louisiana | United States</t>
  </si>
  <si>
    <t>900 Distributors Row, New Orleans, Louisiana | United States | Maximum</t>
  </si>
  <si>
    <t>1274 Commercial Drive, Port Allen, Louisiana | United States</t>
  </si>
  <si>
    <t>1274 Commercial Drive, Port Allen, Louisiana | United States | Maximum</t>
  </si>
  <si>
    <t>26 Parkway Drive (fka 133 Pleasant), Scarborough, Maine | United States</t>
  </si>
  <si>
    <t>26 Parkway Drive (fka 133 Pleasant), Scarborough, Maine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38300 Plymouth Road, Livonia, Michigan | United States</t>
  </si>
  <si>
    <t>38300 Plymouth Road, Livonia, Michigan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Hazelwood MO Missouri Bottom Road [Member] [Member] | United States</t>
  </si>
  <si>
    <t>Hazelwood MO Missouri Bottom Road [Member] [Member]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17 Hydro Plant Rd, Milton, New Hampshire | United States</t>
  </si>
  <si>
    <t>17 Hydro Plant Rd, Milton, New Hampshire | United States | Maximum</t>
  </si>
  <si>
    <t>Kimberly Rd, East Brunsick, New Jersey | United States</t>
  </si>
  <si>
    <t>Kimberly Rd, East Brunsick, New Jersey | United States | Maximum</t>
  </si>
  <si>
    <t>811 Route 33, Freehold, New Jersey | United States</t>
  </si>
  <si>
    <t>811 Route 33, Freehold, New Jersey | United States | Maximum</t>
  </si>
  <si>
    <t>51-69 &amp; 77-81 Court St, Newark, New Jersey | United States</t>
  </si>
  <si>
    <t>51-69 &amp; 77-81 Court St, Newark, New Jersey | United States | Maximum</t>
  </si>
  <si>
    <t>560 Irvine Turner Blvd, Newark, New Jersey | United States</t>
  </si>
  <si>
    <t>560 Irvine Turner Blvd, Newark, New Jersey | United States | Maximum</t>
  </si>
  <si>
    <t>231 Johnson Ave, Newark, New Jersey | United States</t>
  </si>
  <si>
    <t>231 Johnson Ave, Newark, New Jersey | United States | Maximum</t>
  </si>
  <si>
    <t>650 Howard Avenue, Somerset, New Jersey | United States</t>
  </si>
  <si>
    <t>650 Howard Avenue, Somerset, New Jersey | United States | Maximum</t>
  </si>
  <si>
    <t>555 Gallatin Place, Albuquerque, New Mexico | United States</t>
  </si>
  <si>
    <t>555 Gallatin Place, Albuquerque, New Mexico | United States | Maximum</t>
  </si>
  <si>
    <t>7500 Los Volcanes Rd NW, Albuquerque, New Mexico | United States</t>
  </si>
  <si>
    <t>7500 Los Volcanes Rd NW, Albuquerque, New Mexico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2235 Cessna Drive, Burlington, North Carolina | United States</t>
  </si>
  <si>
    <t>2235 Cessna Drive, Burlington, North Carolina | United States | Maximum</t>
  </si>
  <si>
    <t>14500 Weston Pkwy, Cary, North Carolina | United States</t>
  </si>
  <si>
    <t>14500 Weston Pkwy, Cary, North Carolina | United States | Maximum</t>
  </si>
  <si>
    <t>11350 Deerfield Rd, Cincinnati, Ohio | United States</t>
  </si>
  <si>
    <t>11350 Deerfield Rd, Cincinnati, Ohio | United States | Maximum</t>
  </si>
  <si>
    <t>1034 Hulbert Ave, Cincinnati, Ohio | United States</t>
  </si>
  <si>
    <t>1034 Hulbert Ave, Cincinnati, Ohio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2120 Buzick Drive, Obetz, Ohio | United States</t>
  </si>
  <si>
    <t>2120 Buzick Drive, Obetz, Ohio | United States | Maximum</t>
  </si>
  <si>
    <t>302 South Byrne Rd, Toledo, Ohio | United States</t>
  </si>
  <si>
    <t>302 South Byrne Rd, Toledo, Ohio | United States | Maximum</t>
  </si>
  <si>
    <t>Partnership Drive, Oklahoma City, Oklahoma | United States</t>
  </si>
  <si>
    <t>Partnership Drive, Oklahoma City, Oklahoma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1201 Freedom Rd, Cranberry Township, Pennsylvania | United States</t>
  </si>
  <si>
    <t>1201 Freedom Rd, Cranberry Township,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Henderson Dr/Elmwood Ave, Sharon Hill, Pennsylvania | United States</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Columbia Sc1061 Carolina Pines Rd [Member] | United States</t>
  </si>
  <si>
    <t>Florence Sc230 Prosperity Way [Member] | United States</t>
  </si>
  <si>
    <t>Mitchell Street, Knoxville, Tennessee | United States</t>
  </si>
  <si>
    <t>Mitchell Street, Knoxville, Tennessee | United States | Maximum</t>
  </si>
  <si>
    <t>415 Brick Church Park Dr, Nashville, Tennessee | United States</t>
  </si>
  <si>
    <t>415 Brick Church Park Dr, Nashville, Tennessee | United States | Maximum</t>
  </si>
  <si>
    <t>6005 Dana Way, Nashville, Tennessee | United States</t>
  </si>
  <si>
    <t>6005 Dana Way, Nashville, Tennessee | United States | Maximum</t>
  </si>
  <si>
    <t>11406 Metric Blvd, Austin, Texas | United States</t>
  </si>
  <si>
    <t>11406 Metric Blvd, Austin, Texas | United States | Maximum</t>
  </si>
  <si>
    <t>6600 Metropolis Drive, Austin, Texas | United States</t>
  </si>
  <si>
    <t>6600 Metropolis Drive, Austin, Texas | United States | Maximum</t>
  </si>
  <si>
    <t>Capital Parkway, Carrollton, Texas | United States | Maximum</t>
  </si>
  <si>
    <t>1800 Columbian Club Dr, Carrollton, Texas | United States</t>
  </si>
  <si>
    <t>1800 Columbian Club Dr, Carrollton, Texas | United States | Maximum</t>
  </si>
  <si>
    <t>1905 John Connally Dr, Carrollton, Texas | United States</t>
  </si>
  <si>
    <t>1905 John Connally Dr, Carrollton,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7800 Westpark, Houston, Texas | United States</t>
  </si>
  <si>
    <t>7800 Westpark, Houston, Texas | United States | Maximum</t>
  </si>
  <si>
    <t>9601 West Tidwell, Houston, Texas | United States</t>
  </si>
  <si>
    <t>9601 West Tidwell, Houston, Texas | United States | Maximum</t>
  </si>
  <si>
    <t>1235 North Union Bower, Irving, Texas | United States</t>
  </si>
  <si>
    <t>1235 North Union Bower, Irving, Texas | United States | Maximum</t>
  </si>
  <si>
    <t>15300 FM 1825, Pflugerville, Texas | United States</t>
  </si>
  <si>
    <t>15300 FM 1825, Pflugerville, Texas | United States | Maximum</t>
  </si>
  <si>
    <t>929 South Medina St, San Antonio, Texas | United States</t>
  </si>
  <si>
    <t>929 South Medina St, San Antonio, Texas | United States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2301 International Parkway, Fredricksburg, Virginia | United States</t>
  </si>
  <si>
    <t>2301 International Parkway, Fredricksburg, Virginia | United States | Maximum</t>
  </si>
  <si>
    <t>4555 Progress Road, Norfolk, Virginia | United States</t>
  </si>
  <si>
    <t>4555 Progress Road, Norfolk, Virginia | United States | Maximum</t>
  </si>
  <si>
    <t>3725 Thirlane Rd. N.W., Roanoke, Virginia | United States</t>
  </si>
  <si>
    <t>3725 Thirlane Rd. N.W., Roanoke, Virginia | United States | Maximum</t>
  </si>
  <si>
    <t>7700-7730 Southern Dr, Springfield, Virginia | United States</t>
  </si>
  <si>
    <t>7700-7730 Southern Dr, Springfield, Virginia | United States | Maximum</t>
  </si>
  <si>
    <t>8001 Research Way, Springfield, Virginia | United States</t>
  </si>
  <si>
    <t>8001 Research Way, Springfield, Virginia | United States | Maximum</t>
  </si>
  <si>
    <t>22445 Randolph Dr, Sterling, Virginia | United States</t>
  </si>
  <si>
    <t>22445 Randolph Dr, Sterling, Virginia | United States | Maximum</t>
  </si>
  <si>
    <t>307 South 140th St, Burien, Washington | United States</t>
  </si>
  <si>
    <t>307 South 140th St, Burien, Washington | United States | Maximum</t>
  </si>
  <si>
    <t>8908 W. Hallett Rd, Cheney, Washington | United States</t>
  </si>
  <si>
    <t>8908 W. Hallett Rd, Cheney, Washington | United States | Maximum</t>
  </si>
  <si>
    <t>6600 Hardeson Rd, Everett, Washington | United States</t>
  </si>
  <si>
    <t>6600 Hardeson Rd, Everett, Washington | United States | Maximum</t>
  </si>
  <si>
    <t>Kent Wa19826 Russell Rd [Member] | United States</t>
  </si>
  <si>
    <t>Seattle Wa120 N.96th St [Member] | United States</t>
  </si>
  <si>
    <t>Spokane Wa4330 South Grove Rd [Member] | United States</t>
  </si>
  <si>
    <t>Wauwatsa Wi12021 West Bluemound Road [Member] | United States</t>
  </si>
  <si>
    <t>19826 Russell Rd South, Kent, Washington | United States | Maximum</t>
  </si>
  <si>
    <t>1201 N. 96th St, Seattle, Washington | United States | Maximum</t>
  </si>
  <si>
    <t>4330 South Grove Road, Spokane, Washington | United States | Maximum</t>
  </si>
  <si>
    <t>12021 West Bluemound R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 - 101 Street, Edmonton | Canada</t>
  </si>
  <si>
    <t>3905 - 101 Street, Edmonton | Canada | Maximum</t>
  </si>
  <si>
    <t>Kingston 68 Grant Timmins Drive [Member] | Canada</t>
  </si>
  <si>
    <t>Kingston 68 Grant Timmins Drive [Member] | Canada | Maximum</t>
  </si>
  <si>
    <t>3005 Boul. Jean-Baptiste Deschamps, Lachine | Canada</t>
  </si>
  <si>
    <t>3005 Boul. Jean-Baptiste Deschamps, Lachine | Canada | Maximum</t>
  </si>
  <si>
    <t>1655 Fleetwood, Laval | Canada</t>
  </si>
  <si>
    <t>1655 Fleetwood, Laval | Canada | Maximum</t>
  </si>
  <si>
    <t>4005 Richelieu, Montreal | Canada</t>
  </si>
  <si>
    <t>4005 Richelieu, Montreal | Canada | Maximum</t>
  </si>
  <si>
    <t>1209 Algoma Rd, Ottawa | Canada</t>
  </si>
  <si>
    <t>1209 Algoma Rd, Ottawa | Canada | Maximum</t>
  </si>
  <si>
    <t>235 Edson Street, Saskatoon | Canada</t>
  </si>
  <si>
    <t>235 Edson Street, Saskatoon | Canada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Jeumont-Schneider, Champagne Sur Seine, France | Europe</t>
  </si>
  <si>
    <t>Jeumont-Schneider, Champagne Sur Seine, France | Europe | Maximum</t>
  </si>
  <si>
    <t>Coignieres France, Bat I-VII Rue de Osiers [Member] | Europe</t>
  </si>
  <si>
    <t>Coignieres France, Bat I-VII Rue de Osiers [Member] | Europe | Maximum</t>
  </si>
  <si>
    <t>Fergersheim France26 Rue de I Industrie [Member] | Europe</t>
  </si>
  <si>
    <t>Fergersheim France26 Rue de I Industrie [Member] | Europe | Maximum</t>
  </si>
  <si>
    <t>Gue de Longroi FranceBat A,B,C1,C2,C3 Rue Imperiale [Member] | Europe</t>
  </si>
  <si>
    <t>Gue de Longroi FranceBat A,B,C1,C2,C3 Rue Imperiale [Member] | Europe | Maximum</t>
  </si>
  <si>
    <t>Mingieres FranceLe Petit Courtin Site de Dois Gueslin [Member] | Europe</t>
  </si>
  <si>
    <t>Mingieres FranceLe Petit Courtin Site de Dois Gueslin [Member] | Europe | Maximum</t>
  </si>
  <si>
    <t>Morangis FranceZI des Sables [Member] | Europe</t>
  </si>
  <si>
    <t>Saint Priest France45 Rue de Savoie Manissieux [Member] | Europe</t>
  </si>
  <si>
    <t>Saint Priest France45 Rue de Savoie Manissieux [Member] | Europe | Maximum</t>
  </si>
  <si>
    <t>Hamburg GermanyGutenbergstrabe 55 [Member] | Europe</t>
  </si>
  <si>
    <t>Hamburg GermanyGutenbergstrabe 55 [Member] | Europe | Maximum</t>
  </si>
  <si>
    <t>ZI des Sables, Morangis, France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Portsmuiden 46, Amsterdam, The Netherlands | Europe</t>
  </si>
  <si>
    <t>Portsmuiden 46, Amsterdam, The Netherlands | Europe | Maximum</t>
  </si>
  <si>
    <t>Schepenbergweg 1, Amsterdam, The Netherlands | Europe</t>
  </si>
  <si>
    <t>Schepenbergweg 1, Amsterdam, The Netherlands | Europe | Maximum</t>
  </si>
  <si>
    <t>Vareseweg 130, Rotterdam, The Netherlands | Europe</t>
  </si>
  <si>
    <t>Vareseweg 130, Rotterdam, The Netherlands | Europe | Maximum</t>
  </si>
  <si>
    <t>Howemoss Drive, Aberdeen, Scotland | Europe</t>
  </si>
  <si>
    <t>Howemoss Drive, Aberdeen, Scotland | Europe | Maximum</t>
  </si>
  <si>
    <t>Traquair Road, Innerleithen, Scotland | Europe</t>
  </si>
  <si>
    <t>Traquair Road, Innerleithen, Scotland | Europe | Maximum</t>
  </si>
  <si>
    <t>Nettlehill Road, Houston Industrial Estate, Livingston, Scotland | Europe</t>
  </si>
  <si>
    <t>Nettlehill Road, Houston Industrial Estate, Livingston, Scotland | Europe | Maximum</t>
  </si>
  <si>
    <t>Av Madrid s/n Poligono Industrial Matillas, Alcala de Henares, Spain | Europe</t>
  </si>
  <si>
    <t>Av Madrid s/n Poligono Industrial Matillas, Alcala de Henares, Spain | Europe | Maximum</t>
  </si>
  <si>
    <t>Calle Bronce, 37, Chiloeches, Spain | Europe</t>
  </si>
  <si>
    <t>Calle Bronce, 37, Chiloeches, Spain | Europe | Maximum</t>
  </si>
  <si>
    <t>Ctra M.118 , Km.3 Parcela 3, Madrid, Spain | Europe</t>
  </si>
  <si>
    <t>Ctra M.118 , Km.3 Parcela 3, Madrid, Spain | Europe | Maximum</t>
  </si>
  <si>
    <t>Fundicion 8, Rivas-Vaciamadrid, Spain | Europe</t>
  </si>
  <si>
    <t>Fundicion 8, Rivas-Vaciamadrid, Spain | Europe | Maximum</t>
  </si>
  <si>
    <t>Abanto Ciervava, Spain | Europe</t>
  </si>
  <si>
    <t>Abanto Ciervava, Spain | Europe | Maximum</t>
  </si>
  <si>
    <t>628 Western Avenue, Acton, United Kingdom | Europe</t>
  </si>
  <si>
    <t>628 Western Avenue, Acton, United Kingdom | Europe | Maximum</t>
  </si>
  <si>
    <t>65 Egerton Road, Birmingham, United Kingdom | Europe</t>
  </si>
  <si>
    <t>65 Egerton Road, Birmingham, United Kingdom | Europe | Maximum</t>
  </si>
  <si>
    <t>Otterham Quay Lane, Gillingham, United Kingdom | Europe</t>
  </si>
  <si>
    <t>Otterham Quay Lane, Gillingham, United Kingdom | Europe | Maximum</t>
  </si>
  <si>
    <t>Pennine Way, Hemel Hempstead, United Kingdom | Europe</t>
  </si>
  <si>
    <t>Pennine Way, Hemel Hempstead, United Kingdom | Europe | Maximum</t>
  </si>
  <si>
    <t>Kemble Industrial Park, Kemble, United Kingdom | Europe</t>
  </si>
  <si>
    <t>Kemble Industrial Park, Kemble, United Kingdom | Europe | Maximum</t>
  </si>
  <si>
    <t>Gayton Road, Kings Lynn, United Kingdom | Europe</t>
  </si>
  <si>
    <t>Gayton Road, Kings Lynn, United Kingdom | Europe | Maximum</t>
  </si>
  <si>
    <t>24/26 Gillender Street, London, United Kingdom | Europe</t>
  </si>
  <si>
    <t>24/26 Gillender Street, London, United Kingdom | Europe | Maximum</t>
  </si>
  <si>
    <t>Cody Road, London, United Kingdom | Europe</t>
  </si>
  <si>
    <t>Cody Road, London, United Kingdom | Europe | Maximum</t>
  </si>
  <si>
    <t>Deanston Wharf, London, United Kingdom | Europe</t>
  </si>
  <si>
    <t>Deanston Wharf, London, United Kingdom | Europe | Maximum</t>
  </si>
  <si>
    <t>Unit 10 High Cross Centre, London, United Kingdom | Europe</t>
  </si>
  <si>
    <t>Unit 10 High Cross Centre, London, United Kingdom | Europe | Maximum</t>
  </si>
  <si>
    <t>Old Poplar Bus Garage, London, United Kingdom | Europe</t>
  </si>
  <si>
    <t>Old Poplar Bus Garage, London, United Kingdom | Europe | Maximum</t>
  </si>
  <si>
    <t>17 Broadgate, Oldham, United Kingdom | Europe</t>
  </si>
  <si>
    <t>17 Broadgate, Oldham, United Kingdom | Europe | Maximum</t>
  </si>
  <si>
    <t>Harpway Lane, Sopley, United Kingdom | Europe</t>
  </si>
  <si>
    <t>Harpway Lane, Sopley, United Kingdom | Europe | Maximum</t>
  </si>
  <si>
    <t>Unit 1A Broadmoor Road, Swindom, United Kingdom | Europe</t>
  </si>
  <si>
    <t>Unit 1A Broadmoor Road, Swindom, United Kingdom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Bairro Fim do Campo Jarinu Brazil Av Ernest de Moraes 815 [Member] | Latin America</t>
  </si>
  <si>
    <t>Bairro Fim do Campo Jarinu Brazil Av Ernest de Moraes 815 [Member] | Latin America | Maximum</t>
  </si>
  <si>
    <t>Jundiai Brazil Rua Peri 80 [Member] | Latin America</t>
  </si>
  <si>
    <t>Jundiai Brazil Rua Peri 80 [Member]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Huehuetoca Mexico Tula KM Parque de Las [Member] | Latin America</t>
  </si>
  <si>
    <t>Huehuetoca Mexico Tula KM Parque de Las [Member]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8 Whitestone Drive, Austins Ferry, Australia | Asia Pacific</t>
  </si>
  <si>
    <t>8 Whitestone Drive, Austins Ferry, Australia | Asia Pacific | Maximum</t>
  </si>
  <si>
    <t>6 Norwich Street, South Launceston, Australia | Asia Pacific</t>
  </si>
  <si>
    <t>6 Norwich Street, South Launceston, Australia | Asia Pacific | Maximum</t>
  </si>
  <si>
    <t>Warehouse No 4, Shanghai, China | Asia Pacific</t>
  </si>
  <si>
    <t>Warehouse No 4, Shanghai, China | Asia Pacific | Maximum</t>
  </si>
  <si>
    <t>Singapore 2 Yung Ho Rd [Member] | Asia Pacific</t>
  </si>
  <si>
    <t>Singapore 2 Yung Ho Rd [Member] | Asia Pacific | Maximum</t>
  </si>
  <si>
    <t>Singapore 26 Chin Bee Drive [Member] | Asia Pacific</t>
  </si>
  <si>
    <t>Singapore 26 Chin Bee Drive [Member] | Asia Pacific | Maximum</t>
  </si>
  <si>
    <t>Bangkok ThailandIC1 69 Moo 2 [Member] | Asia Pacific</t>
  </si>
  <si>
    <t>Bangkok ThailandIC1 69 Moo 2 [Member] | Asia Pacific | Maximum</t>
  </si>
  <si>
    <t>SCHEDULE III - SCHEDULE OF REAL ESTATE AND ACCUMULATED DEPRECIATION (Details 2) - USD ($) $ in Thousands</t>
  </si>
  <si>
    <t>Activity in Real Estate</t>
  </si>
  <si>
    <t>Gross amount at beginning of year</t>
  </si>
  <si>
    <t>Additions during period:</t>
  </si>
  <si>
    <t>Discretionary capital projects</t>
  </si>
  <si>
    <t>Other adjustments</t>
  </si>
  <si>
    <t>Foreign currency translation fluctuations</t>
  </si>
  <si>
    <t>Total additions</t>
  </si>
  <si>
    <t>Deductions during period:</t>
  </si>
  <si>
    <t>Cost of real estate sold or disposed</t>
  </si>
  <si>
    <t>Gross amount at end of year</t>
  </si>
  <si>
    <t>Change in accumulated depreciation</t>
  </si>
  <si>
    <t>Gross amount of accumulation depreciation at beginning of year:</t>
  </si>
  <si>
    <t>Deductions during period</t>
  </si>
  <si>
    <t>Amount of accumulated depreciation for real estate assets sold or disposed</t>
  </si>
  <si>
    <t>Gross amount of end of period</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_(&quot;€ &quot;#,##0_);_(&quot;€ &quot;(#,##0)" numFmtId="169"/>
    <numFmt formatCode="_(&quot;AUD &quot;#,##0_);_(&quot;AUD &quot;(#,##0)" numFmtId="170"/>
    <numFmt formatCode="_(&quot;CAD &quot;#,##0_);_(&quot;CAD &quot;(#,##0)" numFmtId="171"/>
    <numFmt formatCode="#,##0.0_);(#,##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3724213</v>
      </c>
    </row>
    <row r="14" spans="1:4">
      <c r="A14" s="4" t="s">
        <v>23</v>
      </c>
      <c r="B14" s="4" t="s">
        <v>24</v>
      </c>
    </row>
    <row r="15" spans="1:4">
      <c r="A15" s="4" t="s">
        <v>25</v>
      </c>
      <c r="B15" s="4" t="s">
        <v>26</v>
      </c>
    </row>
    <row r="16" spans="1:4">
      <c r="A16" s="4" t="s">
        <v>27</v>
      </c>
      <c r="B16" s="4" t="s">
        <v>24</v>
      </c>
    </row>
    <row r="17" spans="1:4">
      <c r="A17" s="4" t="s">
        <v>28</v>
      </c>
      <c r="D17" s="6" t="n">
        <v>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3</v>
      </c>
      <c r="B1" s="2" t="s">
        <v>1</v>
      </c>
    </row>
    <row r="2" spans="1:4">
      <c r="B2" s="2" t="s">
        <v>2</v>
      </c>
      <c r="C2" s="2" t="s">
        <v>30</v>
      </c>
      <c r="D2" s="2" t="s">
        <v>95</v>
      </c>
    </row>
    <row r="3" spans="1:4">
      <c r="A3" s="3" t="s">
        <v>234</v>
      </c>
    </row>
    <row r="4" spans="1:4">
      <c r="A4" s="4" t="s">
        <v>235</v>
      </c>
      <c r="B4" s="7" t="n">
        <v>13151</v>
      </c>
      <c r="C4" s="7" t="n">
        <v>9249</v>
      </c>
      <c r="D4" s="7" t="n">
        <v>800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99</v>
      </c>
      <c r="B1" s="2" t="s">
        <v>1</v>
      </c>
    </row>
    <row r="2" spans="1:2">
      <c r="B2" s="2" t="s">
        <v>174</v>
      </c>
    </row>
    <row r="3" spans="1:2">
      <c r="A3" s="3" t="s">
        <v>1500</v>
      </c>
    </row>
    <row r="4" spans="1:2">
      <c r="A4" s="4" t="s">
        <v>1501</v>
      </c>
      <c r="B4" s="7" t="n">
        <v>0</v>
      </c>
    </row>
    <row r="5" spans="1:2">
      <c r="A5" s="4" t="s">
        <v>1502</v>
      </c>
      <c r="B5" s="5" t="n">
        <v>43895</v>
      </c>
    </row>
    <row r="6" spans="1:2">
      <c r="A6" s="4" t="s">
        <v>1503</v>
      </c>
      <c r="B6" s="5" t="n">
        <v>-8</v>
      </c>
    </row>
    <row r="7" spans="1:2">
      <c r="A7" s="4" t="s">
        <v>1504</v>
      </c>
      <c r="B7" s="5" t="n">
        <v>-38700</v>
      </c>
    </row>
    <row r="8" spans="1:2">
      <c r="A8" s="4" t="s">
        <v>1259</v>
      </c>
      <c r="B8" s="5" t="n">
        <v>-273</v>
      </c>
    </row>
    <row r="9" spans="1:2">
      <c r="A9" s="4" t="s">
        <v>1505</v>
      </c>
      <c r="B9" s="5" t="n">
        <v>4914</v>
      </c>
    </row>
    <row r="10" spans="1:2">
      <c r="A10" s="4" t="s">
        <v>1506</v>
      </c>
    </row>
    <row r="11" spans="1:2">
      <c r="A11" s="3" t="s">
        <v>1500</v>
      </c>
    </row>
    <row r="12" spans="1:2">
      <c r="A12" s="4" t="s">
        <v>1501</v>
      </c>
      <c r="B12" s="5" t="n">
        <v>0</v>
      </c>
    </row>
    <row r="13" spans="1:2">
      <c r="A13" s="4" t="s">
        <v>1502</v>
      </c>
      <c r="B13" s="5" t="n">
        <v>36770</v>
      </c>
    </row>
    <row r="14" spans="1:2">
      <c r="A14" s="4" t="s">
        <v>1503</v>
      </c>
      <c r="B14" s="5" t="n">
        <v>-8</v>
      </c>
    </row>
    <row r="15" spans="1:2">
      <c r="A15" s="4" t="s">
        <v>1504</v>
      </c>
      <c r="B15" s="5" t="n">
        <v>-31906</v>
      </c>
    </row>
    <row r="16" spans="1:2">
      <c r="A16" s="4" t="s">
        <v>1259</v>
      </c>
      <c r="B16" s="5" t="n">
        <v>-399</v>
      </c>
    </row>
    <row r="17" spans="1:2">
      <c r="A17" s="4" t="s">
        <v>1505</v>
      </c>
      <c r="B17" s="5" t="n">
        <v>4457</v>
      </c>
    </row>
    <row r="18" spans="1:2">
      <c r="A18" s="4" t="s">
        <v>1507</v>
      </c>
    </row>
    <row r="19" spans="1:2">
      <c r="A19" s="3" t="s">
        <v>1500</v>
      </c>
    </row>
    <row r="20" spans="1:2">
      <c r="A20" s="4" t="s">
        <v>1501</v>
      </c>
      <c r="B20" s="5" t="n">
        <v>0</v>
      </c>
    </row>
    <row r="21" spans="1:2">
      <c r="A21" s="4" t="s">
        <v>1502</v>
      </c>
      <c r="B21" s="5" t="n">
        <v>7125</v>
      </c>
    </row>
    <row r="22" spans="1:2">
      <c r="A22" s="4" t="s">
        <v>1503</v>
      </c>
      <c r="B22" s="5" t="n">
        <v>0</v>
      </c>
    </row>
    <row r="23" spans="1:2">
      <c r="A23" s="4" t="s">
        <v>1504</v>
      </c>
      <c r="B23" s="5" t="n">
        <v>-6794</v>
      </c>
    </row>
    <row r="24" spans="1:2">
      <c r="A24" s="4" t="s">
        <v>1259</v>
      </c>
      <c r="B24" s="5" t="n">
        <v>126</v>
      </c>
    </row>
    <row r="25" spans="1:2">
      <c r="A25" s="4" t="s">
        <v>1505</v>
      </c>
      <c r="B25" s="7" t="n">
        <v>4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6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08</v>
      </c>
      <c r="B1" s="2" t="s">
        <v>1</v>
      </c>
    </row>
    <row r="2" spans="1:4">
      <c r="B2" s="2" t="s">
        <v>1509</v>
      </c>
      <c r="C2" s="2" t="s">
        <v>175</v>
      </c>
      <c r="D2" s="2" t="s">
        <v>176</v>
      </c>
    </row>
    <row r="3" spans="1:4">
      <c r="A3" s="3" t="s">
        <v>1510</v>
      </c>
    </row>
    <row r="4" spans="1:4">
      <c r="A4" s="4" t="s">
        <v>1511</v>
      </c>
      <c r="B4" s="5" t="n">
        <v>297</v>
      </c>
    </row>
    <row r="5" spans="1:4">
      <c r="A5" s="4" t="s">
        <v>1512</v>
      </c>
      <c r="B5" s="7" t="n">
        <v>4884</v>
      </c>
    </row>
    <row r="6" spans="1:4">
      <c r="A6" s="4" t="s">
        <v>1513</v>
      </c>
      <c r="B6" s="5" t="n">
        <v>1372102</v>
      </c>
    </row>
    <row r="7" spans="1:4">
      <c r="A7" s="4" t="s">
        <v>1514</v>
      </c>
      <c r="B7" s="5" t="n">
        <v>1055438</v>
      </c>
    </row>
    <row r="8" spans="1:4">
      <c r="A8" s="4" t="s">
        <v>1515</v>
      </c>
      <c r="B8" s="5" t="n">
        <v>2427540</v>
      </c>
      <c r="C8" s="7" t="n">
        <v>2204988</v>
      </c>
      <c r="D8" s="7" t="n">
        <v>2019585</v>
      </c>
    </row>
    <row r="9" spans="1:4">
      <c r="A9" s="4" t="s">
        <v>1516</v>
      </c>
      <c r="B9" s="7" t="n">
        <v>808481</v>
      </c>
      <c r="C9" s="7" t="n">
        <v>745186</v>
      </c>
      <c r="D9" s="7" t="n">
        <v>648734</v>
      </c>
    </row>
    <row r="10" spans="1:4">
      <c r="A10" s="4" t="s">
        <v>1517</v>
      </c>
      <c r="B10" s="5" t="n">
        <v>1146</v>
      </c>
    </row>
    <row r="11" spans="1:4">
      <c r="A11" s="4" t="s">
        <v>1518</v>
      </c>
      <c r="B11" s="5" t="n">
        <v>0</v>
      </c>
    </row>
    <row r="12" spans="1:4">
      <c r="A12" s="4" t="s">
        <v>1519</v>
      </c>
      <c r="B12" s="4" t="s">
        <v>609</v>
      </c>
    </row>
    <row r="13" spans="1:4">
      <c r="A13" s="4" t="s">
        <v>1520</v>
      </c>
    </row>
    <row r="14" spans="1:4">
      <c r="A14" s="3" t="s">
        <v>1510</v>
      </c>
    </row>
    <row r="15" spans="1:4">
      <c r="A15" s="4" t="s">
        <v>1511</v>
      </c>
      <c r="B15" s="5" t="n">
        <v>196</v>
      </c>
    </row>
    <row r="16" spans="1:4">
      <c r="A16" s="4" t="s">
        <v>1512</v>
      </c>
      <c r="B16" s="7" t="n">
        <v>0</v>
      </c>
    </row>
    <row r="17" spans="1:4">
      <c r="A17" s="4" t="s">
        <v>1513</v>
      </c>
      <c r="B17" s="5" t="n">
        <v>976858</v>
      </c>
    </row>
    <row r="18" spans="1:4">
      <c r="A18" s="4" t="s">
        <v>1514</v>
      </c>
      <c r="B18" s="5" t="n">
        <v>854768</v>
      </c>
    </row>
    <row r="19" spans="1:4">
      <c r="A19" s="4" t="s">
        <v>1515</v>
      </c>
      <c r="B19" s="5" t="n">
        <v>1831626</v>
      </c>
    </row>
    <row r="20" spans="1:4">
      <c r="A20" s="4" t="s">
        <v>1516</v>
      </c>
      <c r="B20" s="7" t="n">
        <v>651716</v>
      </c>
    </row>
    <row r="21" spans="1:4">
      <c r="A21" s="4" t="s">
        <v>1261</v>
      </c>
    </row>
    <row r="22" spans="1:4">
      <c r="A22" s="3" t="s">
        <v>1510</v>
      </c>
    </row>
    <row r="23" spans="1:4">
      <c r="A23" s="4" t="s">
        <v>1511</v>
      </c>
      <c r="B23" s="5" t="n">
        <v>181</v>
      </c>
    </row>
    <row r="24" spans="1:4">
      <c r="A24" s="4" t="s">
        <v>1512</v>
      </c>
      <c r="B24" s="7" t="n">
        <v>0</v>
      </c>
    </row>
    <row r="25" spans="1:4">
      <c r="A25" s="4" t="s">
        <v>1513</v>
      </c>
      <c r="B25" s="5" t="n">
        <v>912136</v>
      </c>
    </row>
    <row r="26" spans="1:4">
      <c r="A26" s="4" t="s">
        <v>1514</v>
      </c>
      <c r="B26" s="5" t="n">
        <v>791576</v>
      </c>
    </row>
    <row r="27" spans="1:4">
      <c r="A27" s="4" t="s">
        <v>1515</v>
      </c>
      <c r="B27" s="5" t="n">
        <v>1703712</v>
      </c>
    </row>
    <row r="28" spans="1:4">
      <c r="A28" s="4" t="s">
        <v>1516</v>
      </c>
      <c r="B28" s="7" t="n">
        <v>605773</v>
      </c>
    </row>
    <row r="29" spans="1:4">
      <c r="A29" s="4" t="s">
        <v>1262</v>
      </c>
    </row>
    <row r="30" spans="1:4">
      <c r="A30" s="3" t="s">
        <v>1510</v>
      </c>
    </row>
    <row r="31" spans="1:4">
      <c r="A31" s="4" t="s">
        <v>1511</v>
      </c>
      <c r="B31" s="5" t="n">
        <v>15</v>
      </c>
    </row>
    <row r="32" spans="1:4">
      <c r="A32" s="4" t="s">
        <v>1512</v>
      </c>
      <c r="B32" s="7" t="n">
        <v>0</v>
      </c>
    </row>
    <row r="33" spans="1:4">
      <c r="A33" s="4" t="s">
        <v>1513</v>
      </c>
      <c r="B33" s="5" t="n">
        <v>64722</v>
      </c>
    </row>
    <row r="34" spans="1:4">
      <c r="A34" s="4" t="s">
        <v>1514</v>
      </c>
      <c r="B34" s="5" t="n">
        <v>63192</v>
      </c>
    </row>
    <row r="35" spans="1:4">
      <c r="A35" s="4" t="s">
        <v>1515</v>
      </c>
      <c r="B35" s="5" t="n">
        <v>127914</v>
      </c>
    </row>
    <row r="36" spans="1:4">
      <c r="A36" s="4" t="s">
        <v>1516</v>
      </c>
      <c r="B36" s="7" t="n">
        <v>45943</v>
      </c>
    </row>
    <row r="37" spans="1:4">
      <c r="A37" s="4" t="s">
        <v>1521</v>
      </c>
    </row>
    <row r="38" spans="1:4">
      <c r="A38" s="3" t="s">
        <v>1510</v>
      </c>
    </row>
    <row r="39" spans="1:4">
      <c r="A39" s="4" t="s">
        <v>1511</v>
      </c>
      <c r="B39" s="5" t="n">
        <v>58</v>
      </c>
    </row>
    <row r="40" spans="1:4">
      <c r="A40" s="4" t="s">
        <v>1512</v>
      </c>
      <c r="B40" s="7" t="n">
        <v>1409</v>
      </c>
    </row>
    <row r="41" spans="1:4">
      <c r="A41" s="4" t="s">
        <v>1513</v>
      </c>
      <c r="B41" s="5" t="n">
        <v>236512</v>
      </c>
    </row>
    <row r="42" spans="1:4">
      <c r="A42" s="4" t="s">
        <v>1514</v>
      </c>
      <c r="B42" s="5" t="n">
        <v>81370</v>
      </c>
    </row>
    <row r="43" spans="1:4">
      <c r="A43" s="4" t="s">
        <v>1515</v>
      </c>
      <c r="B43" s="5" t="n">
        <v>317882</v>
      </c>
    </row>
    <row r="44" spans="1:4">
      <c r="A44" s="4" t="s">
        <v>1516</v>
      </c>
      <c r="B44" s="7" t="n">
        <v>110668</v>
      </c>
    </row>
    <row r="45" spans="1:4">
      <c r="A45" s="4" t="s">
        <v>1522</v>
      </c>
    </row>
    <row r="46" spans="1:4">
      <c r="A46" s="3" t="s">
        <v>1510</v>
      </c>
    </row>
    <row r="47" spans="1:4">
      <c r="A47" s="4" t="s">
        <v>1511</v>
      </c>
      <c r="B47" s="5" t="n">
        <v>36</v>
      </c>
    </row>
    <row r="48" spans="1:4">
      <c r="A48" s="4" t="s">
        <v>1512</v>
      </c>
      <c r="B48" s="7" t="n">
        <v>3475</v>
      </c>
    </row>
    <row r="49" spans="1:4">
      <c r="A49" s="4" t="s">
        <v>1513</v>
      </c>
      <c r="B49" s="5" t="n">
        <v>116111</v>
      </c>
    </row>
    <row r="50" spans="1:4">
      <c r="A50" s="4" t="s">
        <v>1514</v>
      </c>
      <c r="B50" s="5" t="n">
        <v>118245</v>
      </c>
    </row>
    <row r="51" spans="1:4">
      <c r="A51" s="4" t="s">
        <v>1515</v>
      </c>
      <c r="B51" s="5" t="n">
        <v>234356</v>
      </c>
    </row>
    <row r="52" spans="1:4">
      <c r="A52" s="4" t="s">
        <v>1516</v>
      </c>
      <c r="B52" s="7" t="n">
        <v>44598</v>
      </c>
    </row>
    <row r="53" spans="1:4">
      <c r="A53" s="4" t="s">
        <v>1523</v>
      </c>
    </row>
    <row r="54" spans="1:4">
      <c r="A54" s="3" t="s">
        <v>1510</v>
      </c>
    </row>
    <row r="55" spans="1:4">
      <c r="A55" s="4" t="s">
        <v>1511</v>
      </c>
      <c r="B55" s="5" t="n">
        <v>7</v>
      </c>
    </row>
    <row r="56" spans="1:4">
      <c r="A56" s="4" t="s">
        <v>1512</v>
      </c>
      <c r="B56" s="7" t="n">
        <v>0</v>
      </c>
    </row>
    <row r="57" spans="1:4">
      <c r="A57" s="4" t="s">
        <v>1513</v>
      </c>
      <c r="B57" s="5" t="n">
        <v>42621</v>
      </c>
    </row>
    <row r="58" spans="1:4">
      <c r="A58" s="4" t="s">
        <v>1514</v>
      </c>
      <c r="B58" s="5" t="n">
        <v>1055</v>
      </c>
    </row>
    <row r="59" spans="1:4">
      <c r="A59" s="4" t="s">
        <v>1515</v>
      </c>
      <c r="B59" s="5" t="n">
        <v>43676</v>
      </c>
    </row>
    <row r="60" spans="1:4">
      <c r="A60" s="4" t="s">
        <v>1516</v>
      </c>
      <c r="B60" s="7" t="n">
        <v>1499</v>
      </c>
    </row>
    <row r="61" spans="1:4">
      <c r="A61" s="4" t="s">
        <v>1524</v>
      </c>
    </row>
    <row r="62" spans="1:4">
      <c r="A62" s="3" t="s">
        <v>1510</v>
      </c>
    </row>
    <row r="63" spans="1:4">
      <c r="A63" s="4" t="s">
        <v>1511</v>
      </c>
      <c r="B63" s="5" t="n">
        <v>3</v>
      </c>
    </row>
    <row r="64" spans="1:4">
      <c r="A64" s="4" t="s">
        <v>1512</v>
      </c>
      <c r="B64" s="7" t="n">
        <v>0</v>
      </c>
    </row>
    <row r="65" spans="1:4">
      <c r="A65" s="4" t="s">
        <v>1513</v>
      </c>
      <c r="B65" s="5" t="n">
        <v>8299</v>
      </c>
    </row>
    <row r="66" spans="1:4">
      <c r="A66" s="4" t="s">
        <v>1514</v>
      </c>
      <c r="B66" s="5" t="n">
        <v>70</v>
      </c>
    </row>
    <row r="67" spans="1:4">
      <c r="A67" s="4" t="s">
        <v>1515</v>
      </c>
      <c r="B67" s="5" t="n">
        <v>8369</v>
      </c>
    </row>
    <row r="68" spans="1:4">
      <c r="A68" s="4" t="s">
        <v>1516</v>
      </c>
      <c r="B68" s="7" t="n">
        <v>2265</v>
      </c>
    </row>
    <row r="69" spans="1:4">
      <c r="A69" s="4" t="s">
        <v>1525</v>
      </c>
    </row>
    <row r="70" spans="1:4">
      <c r="A70" s="3" t="s">
        <v>1510</v>
      </c>
    </row>
    <row r="71" spans="1:4">
      <c r="A71" s="4" t="s">
        <v>1511</v>
      </c>
      <c r="B71" s="5" t="n">
        <v>1</v>
      </c>
    </row>
    <row r="72" spans="1:4">
      <c r="A72" s="4" t="s">
        <v>1512</v>
      </c>
      <c r="B72" s="7" t="n">
        <v>0</v>
      </c>
    </row>
    <row r="73" spans="1:4">
      <c r="A73" s="4" t="s">
        <v>1513</v>
      </c>
      <c r="B73" s="5" t="n">
        <v>1322</v>
      </c>
    </row>
    <row r="74" spans="1:4">
      <c r="A74" s="4" t="s">
        <v>1514</v>
      </c>
      <c r="B74" s="5" t="n">
        <v>845</v>
      </c>
    </row>
    <row r="75" spans="1:4">
      <c r="A75" s="4" t="s">
        <v>1515</v>
      </c>
      <c r="B75" s="5" t="n">
        <v>2167</v>
      </c>
    </row>
    <row r="76" spans="1:4">
      <c r="A76" s="4" t="s">
        <v>1516</v>
      </c>
      <c r="B76" s="7" t="n">
        <v>883</v>
      </c>
    </row>
    <row r="77" spans="1:4">
      <c r="A77" s="4" t="s">
        <v>1526</v>
      </c>
    </row>
    <row r="78" spans="1:4">
      <c r="A78" s="3" t="s">
        <v>1510</v>
      </c>
    </row>
    <row r="79" spans="1:4">
      <c r="A79" s="4" t="s">
        <v>1527</v>
      </c>
      <c r="B79" s="4" t="s">
        <v>506</v>
      </c>
    </row>
    <row r="80" spans="1:4">
      <c r="A80" s="4" t="s">
        <v>1528</v>
      </c>
    </row>
    <row r="81" spans="1:4">
      <c r="A81" s="3" t="s">
        <v>1510</v>
      </c>
    </row>
    <row r="82" spans="1:4">
      <c r="A82" s="4" t="s">
        <v>1511</v>
      </c>
      <c r="B82" s="5" t="n">
        <v>1</v>
      </c>
    </row>
    <row r="83" spans="1:4">
      <c r="A83" s="4" t="s">
        <v>1512</v>
      </c>
      <c r="B83" s="7" t="n">
        <v>0</v>
      </c>
    </row>
    <row r="84" spans="1:4">
      <c r="A84" s="4" t="s">
        <v>1513</v>
      </c>
      <c r="B84" s="5" t="n">
        <v>1637</v>
      </c>
    </row>
    <row r="85" spans="1:4">
      <c r="A85" s="4" t="s">
        <v>1514</v>
      </c>
      <c r="B85" s="5" t="n">
        <v>2605</v>
      </c>
    </row>
    <row r="86" spans="1:4">
      <c r="A86" s="4" t="s">
        <v>1515</v>
      </c>
      <c r="B86" s="5" t="n">
        <v>4242</v>
      </c>
    </row>
    <row r="87" spans="1:4">
      <c r="A87" s="4" t="s">
        <v>1516</v>
      </c>
      <c r="B87" s="7" t="n">
        <v>1415</v>
      </c>
    </row>
    <row r="88" spans="1:4">
      <c r="A88" s="4" t="s">
        <v>1529</v>
      </c>
    </row>
    <row r="89" spans="1:4">
      <c r="A89" s="3" t="s">
        <v>1510</v>
      </c>
    </row>
    <row r="90" spans="1:4">
      <c r="A90" s="4" t="s">
        <v>1527</v>
      </c>
      <c r="B90" s="4" t="s">
        <v>506</v>
      </c>
    </row>
    <row r="91" spans="1:4">
      <c r="A91" s="4" t="s">
        <v>1530</v>
      </c>
    </row>
    <row r="92" spans="1:4">
      <c r="A92" s="3" t="s">
        <v>1510</v>
      </c>
    </row>
    <row r="93" spans="1:4">
      <c r="A93" s="4" t="s">
        <v>1511</v>
      </c>
      <c r="B93" s="5" t="n">
        <v>1</v>
      </c>
    </row>
    <row r="94" spans="1:4">
      <c r="A94" s="4" t="s">
        <v>1512</v>
      </c>
      <c r="B94" s="7" t="n">
        <v>0</v>
      </c>
    </row>
    <row r="95" spans="1:4">
      <c r="A95" s="4" t="s">
        <v>1513</v>
      </c>
      <c r="B95" s="5" t="n">
        <v>12178</v>
      </c>
    </row>
    <row r="96" spans="1:4">
      <c r="A96" s="4" t="s">
        <v>1514</v>
      </c>
      <c r="B96" s="5" t="n">
        <v>2642</v>
      </c>
    </row>
    <row r="97" spans="1:4">
      <c r="A97" s="4" t="s">
        <v>1515</v>
      </c>
      <c r="B97" s="5" t="n">
        <v>14820</v>
      </c>
    </row>
    <row r="98" spans="1:4">
      <c r="A98" s="4" t="s">
        <v>1516</v>
      </c>
      <c r="B98" s="7" t="n">
        <v>3644</v>
      </c>
    </row>
    <row r="99" spans="1:4">
      <c r="A99" s="4" t="s">
        <v>1531</v>
      </c>
    </row>
    <row r="100" spans="1:4">
      <c r="A100" s="3" t="s">
        <v>1510</v>
      </c>
    </row>
    <row r="101" spans="1:4">
      <c r="A101" s="4" t="s">
        <v>1527</v>
      </c>
      <c r="B101" s="4" t="s">
        <v>506</v>
      </c>
    </row>
    <row r="102" spans="1:4">
      <c r="A102" s="4" t="s">
        <v>1532</v>
      </c>
    </row>
    <row r="103" spans="1:4">
      <c r="A103" s="3" t="s">
        <v>1510</v>
      </c>
    </row>
    <row r="104" spans="1:4">
      <c r="A104" s="4" t="s">
        <v>1511</v>
      </c>
      <c r="B104" s="5" t="n">
        <v>1</v>
      </c>
    </row>
    <row r="105" spans="1:4">
      <c r="A105" s="4" t="s">
        <v>1512</v>
      </c>
      <c r="B105" s="7" t="n">
        <v>0</v>
      </c>
    </row>
    <row r="106" spans="1:4">
      <c r="A106" s="4" t="s">
        <v>1513</v>
      </c>
      <c r="B106" s="5" t="n">
        <v>7305</v>
      </c>
    </row>
    <row r="107" spans="1:4">
      <c r="A107" s="4" t="s">
        <v>1514</v>
      </c>
      <c r="B107" s="5" t="n">
        <v>875</v>
      </c>
    </row>
    <row r="108" spans="1:4">
      <c r="A108" s="4" t="s">
        <v>1515</v>
      </c>
      <c r="B108" s="5" t="n">
        <v>8180</v>
      </c>
    </row>
    <row r="109" spans="1:4">
      <c r="A109" s="4" t="s">
        <v>1516</v>
      </c>
      <c r="B109" s="7" t="n">
        <v>4197</v>
      </c>
    </row>
    <row r="110" spans="1:4">
      <c r="A110" s="4" t="s">
        <v>1533</v>
      </c>
    </row>
    <row r="111" spans="1:4">
      <c r="A111" s="3" t="s">
        <v>1510</v>
      </c>
    </row>
    <row r="112" spans="1:4">
      <c r="A112" s="4" t="s">
        <v>1527</v>
      </c>
      <c r="B112" s="4" t="s">
        <v>506</v>
      </c>
    </row>
    <row r="113" spans="1:4">
      <c r="A113" s="4" t="s">
        <v>1534</v>
      </c>
    </row>
    <row r="114" spans="1:4">
      <c r="A114" s="3" t="s">
        <v>1510</v>
      </c>
    </row>
    <row r="115" spans="1:4">
      <c r="A115" s="4" t="s">
        <v>1511</v>
      </c>
      <c r="B115" s="5" t="n">
        <v>1</v>
      </c>
    </row>
    <row r="116" spans="1:4">
      <c r="A116" s="4" t="s">
        <v>1512</v>
      </c>
      <c r="B116" s="7" t="n">
        <v>0</v>
      </c>
    </row>
    <row r="117" spans="1:4">
      <c r="A117" s="4" t="s">
        <v>1513</v>
      </c>
      <c r="B117" s="5" t="n">
        <v>1622</v>
      </c>
    </row>
    <row r="118" spans="1:4">
      <c r="A118" s="4" t="s">
        <v>1514</v>
      </c>
      <c r="B118" s="5" t="n">
        <v>3947</v>
      </c>
    </row>
    <row r="119" spans="1:4">
      <c r="A119" s="4" t="s">
        <v>1515</v>
      </c>
      <c r="B119" s="5" t="n">
        <v>5569</v>
      </c>
    </row>
    <row r="120" spans="1:4">
      <c r="A120" s="4" t="s">
        <v>1516</v>
      </c>
      <c r="B120" s="7" t="n">
        <v>2234</v>
      </c>
    </row>
    <row r="121" spans="1:4">
      <c r="A121" s="4" t="s">
        <v>1535</v>
      </c>
    </row>
    <row r="122" spans="1:4">
      <c r="A122" s="3" t="s">
        <v>1510</v>
      </c>
    </row>
    <row r="123" spans="1:4">
      <c r="A123" s="4" t="s">
        <v>1527</v>
      </c>
      <c r="B123" s="4" t="s">
        <v>506</v>
      </c>
    </row>
    <row r="124" spans="1:4">
      <c r="A124" s="4" t="s">
        <v>1536</v>
      </c>
    </row>
    <row r="125" spans="1:4">
      <c r="A125" s="3" t="s">
        <v>1510</v>
      </c>
    </row>
    <row r="126" spans="1:4">
      <c r="A126" s="4" t="s">
        <v>1511</v>
      </c>
      <c r="B126" s="5" t="n">
        <v>1</v>
      </c>
    </row>
    <row r="127" spans="1:4">
      <c r="A127" s="4" t="s">
        <v>1512</v>
      </c>
      <c r="B127" s="7" t="n">
        <v>0</v>
      </c>
    </row>
    <row r="128" spans="1:4">
      <c r="A128" s="4" t="s">
        <v>1513</v>
      </c>
      <c r="B128" s="5" t="n">
        <v>760</v>
      </c>
    </row>
    <row r="129" spans="1:4">
      <c r="A129" s="4" t="s">
        <v>1514</v>
      </c>
      <c r="B129" s="5" t="n">
        <v>633</v>
      </c>
    </row>
    <row r="130" spans="1:4">
      <c r="A130" s="4" t="s">
        <v>1515</v>
      </c>
      <c r="B130" s="5" t="n">
        <v>1393</v>
      </c>
    </row>
    <row r="131" spans="1:4">
      <c r="A131" s="4" t="s">
        <v>1516</v>
      </c>
      <c r="B131" s="7" t="n">
        <v>559</v>
      </c>
    </row>
    <row r="132" spans="1:4">
      <c r="A132" s="4" t="s">
        <v>1537</v>
      </c>
    </row>
    <row r="133" spans="1:4">
      <c r="A133" s="3" t="s">
        <v>1510</v>
      </c>
    </row>
    <row r="134" spans="1:4">
      <c r="A134" s="4" t="s">
        <v>1527</v>
      </c>
      <c r="B134" s="4" t="s">
        <v>506</v>
      </c>
    </row>
    <row r="135" spans="1:4">
      <c r="A135" s="4" t="s">
        <v>1538</v>
      </c>
    </row>
    <row r="136" spans="1:4">
      <c r="A136" s="3" t="s">
        <v>1510</v>
      </c>
    </row>
    <row r="137" spans="1:4">
      <c r="A137" s="4" t="s">
        <v>1511</v>
      </c>
      <c r="B137" s="5" t="n">
        <v>1</v>
      </c>
    </row>
    <row r="138" spans="1:4">
      <c r="A138" s="4" t="s">
        <v>1512</v>
      </c>
      <c r="B138" s="7" t="n">
        <v>0</v>
      </c>
    </row>
    <row r="139" spans="1:4">
      <c r="A139" s="4" t="s">
        <v>1513</v>
      </c>
      <c r="B139" s="5" t="n">
        <v>10472</v>
      </c>
    </row>
    <row r="140" spans="1:4">
      <c r="A140" s="4" t="s">
        <v>1514</v>
      </c>
      <c r="B140" s="5" t="n">
        <v>8372</v>
      </c>
    </row>
    <row r="141" spans="1:4">
      <c r="A141" s="4" t="s">
        <v>1515</v>
      </c>
      <c r="B141" s="5" t="n">
        <v>18844</v>
      </c>
    </row>
    <row r="142" spans="1:4">
      <c r="A142" s="4" t="s">
        <v>1516</v>
      </c>
      <c r="B142" s="7" t="n">
        <v>7874</v>
      </c>
    </row>
    <row r="143" spans="1:4">
      <c r="A143" s="4" t="s">
        <v>1539</v>
      </c>
    </row>
    <row r="144" spans="1:4">
      <c r="A144" s="3" t="s">
        <v>1510</v>
      </c>
    </row>
    <row r="145" spans="1:4">
      <c r="A145" s="4" t="s">
        <v>1527</v>
      </c>
      <c r="B145" s="4" t="s">
        <v>506</v>
      </c>
    </row>
    <row r="146" spans="1:4">
      <c r="A146" s="4" t="s">
        <v>1540</v>
      </c>
    </row>
    <row r="147" spans="1:4">
      <c r="A147" s="3" t="s">
        <v>1510</v>
      </c>
    </row>
    <row r="148" spans="1:4">
      <c r="A148" s="4" t="s">
        <v>1511</v>
      </c>
      <c r="B148" s="5" t="n">
        <v>1</v>
      </c>
    </row>
    <row r="149" spans="1:4">
      <c r="A149" s="4" t="s">
        <v>1512</v>
      </c>
      <c r="B149" s="7" t="n">
        <v>0</v>
      </c>
    </row>
    <row r="150" spans="1:4">
      <c r="A150" s="4" t="s">
        <v>1513</v>
      </c>
      <c r="B150" s="5" t="n">
        <v>4762</v>
      </c>
    </row>
    <row r="151" spans="1:4">
      <c r="A151" s="4" t="s">
        <v>1514</v>
      </c>
      <c r="B151" s="5" t="n">
        <v>1583</v>
      </c>
    </row>
    <row r="152" spans="1:4">
      <c r="A152" s="4" t="s">
        <v>1515</v>
      </c>
      <c r="B152" s="5" t="n">
        <v>6345</v>
      </c>
    </row>
    <row r="153" spans="1:4">
      <c r="A153" s="4" t="s">
        <v>1516</v>
      </c>
      <c r="B153" s="7" t="n">
        <v>2650</v>
      </c>
    </row>
    <row r="154" spans="1:4">
      <c r="A154" s="4" t="s">
        <v>1541</v>
      </c>
    </row>
    <row r="155" spans="1:4">
      <c r="A155" s="3" t="s">
        <v>1510</v>
      </c>
    </row>
    <row r="156" spans="1:4">
      <c r="A156" s="4" t="s">
        <v>1527</v>
      </c>
      <c r="B156" s="4" t="s">
        <v>506</v>
      </c>
    </row>
    <row r="157" spans="1:4">
      <c r="A157" s="4" t="s">
        <v>1542</v>
      </c>
    </row>
    <row r="158" spans="1:4">
      <c r="A158" s="3" t="s">
        <v>1510</v>
      </c>
    </row>
    <row r="159" spans="1:4">
      <c r="A159" s="4" t="s">
        <v>1511</v>
      </c>
      <c r="B159" s="5" t="n">
        <v>1</v>
      </c>
    </row>
    <row r="160" spans="1:4">
      <c r="A160" s="4" t="s">
        <v>1512</v>
      </c>
      <c r="B160" s="7" t="n">
        <v>0</v>
      </c>
    </row>
    <row r="161" spans="1:4">
      <c r="A161" s="4" t="s">
        <v>1513</v>
      </c>
      <c r="B161" s="5" t="n">
        <v>6800</v>
      </c>
    </row>
    <row r="162" spans="1:4">
      <c r="A162" s="4" t="s">
        <v>1514</v>
      </c>
      <c r="B162" s="5" t="n">
        <v>2121</v>
      </c>
    </row>
    <row r="163" spans="1:4">
      <c r="A163" s="4" t="s">
        <v>1515</v>
      </c>
      <c r="B163" s="5" t="n">
        <v>8921</v>
      </c>
    </row>
    <row r="164" spans="1:4">
      <c r="A164" s="4" t="s">
        <v>1516</v>
      </c>
      <c r="B164" s="7" t="n">
        <v>2902</v>
      </c>
    </row>
    <row r="165" spans="1:4">
      <c r="A165" s="4" t="s">
        <v>1543</v>
      </c>
    </row>
    <row r="166" spans="1:4">
      <c r="A166" s="3" t="s">
        <v>1510</v>
      </c>
    </row>
    <row r="167" spans="1:4">
      <c r="A167" s="4" t="s">
        <v>1527</v>
      </c>
      <c r="B167" s="4" t="s">
        <v>506</v>
      </c>
    </row>
    <row r="168" spans="1:4">
      <c r="A168" s="4" t="s">
        <v>1544</v>
      </c>
    </row>
    <row r="169" spans="1:4">
      <c r="A169" s="3" t="s">
        <v>1510</v>
      </c>
    </row>
    <row r="170" spans="1:4">
      <c r="A170" s="4" t="s">
        <v>1511</v>
      </c>
      <c r="B170" s="5" t="n">
        <v>1</v>
      </c>
    </row>
    <row r="171" spans="1:4">
      <c r="A171" s="4" t="s">
        <v>1512</v>
      </c>
      <c r="B171" s="7" t="n">
        <v>0</v>
      </c>
    </row>
    <row r="172" spans="1:4">
      <c r="A172" s="4" t="s">
        <v>1513</v>
      </c>
      <c r="B172" s="5" t="n">
        <v>14585</v>
      </c>
    </row>
    <row r="173" spans="1:4">
      <c r="A173" s="4" t="s">
        <v>1514</v>
      </c>
      <c r="B173" s="5" t="n">
        <v>12718</v>
      </c>
    </row>
    <row r="174" spans="1:4">
      <c r="A174" s="4" t="s">
        <v>1515</v>
      </c>
      <c r="B174" s="5" t="n">
        <v>27303</v>
      </c>
    </row>
    <row r="175" spans="1:4">
      <c r="A175" s="4" t="s">
        <v>1516</v>
      </c>
      <c r="B175" s="7" t="n">
        <v>7203</v>
      </c>
    </row>
    <row r="176" spans="1:4">
      <c r="A176" s="4" t="s">
        <v>1545</v>
      </c>
    </row>
    <row r="177" spans="1:4">
      <c r="A177" s="3" t="s">
        <v>1510</v>
      </c>
    </row>
    <row r="178" spans="1:4">
      <c r="A178" s="4" t="s">
        <v>1527</v>
      </c>
      <c r="B178" s="4" t="s">
        <v>506</v>
      </c>
    </row>
    <row r="179" spans="1:4">
      <c r="A179" s="4" t="s">
        <v>1546</v>
      </c>
    </row>
    <row r="180" spans="1:4">
      <c r="A180" s="3" t="s">
        <v>1510</v>
      </c>
    </row>
    <row r="181" spans="1:4">
      <c r="A181" s="4" t="s">
        <v>1511</v>
      </c>
      <c r="B181" s="5" t="n">
        <v>1</v>
      </c>
    </row>
    <row r="182" spans="1:4">
      <c r="A182" s="4" t="s">
        <v>1512</v>
      </c>
      <c r="B182" s="7" t="n">
        <v>0</v>
      </c>
    </row>
    <row r="183" spans="1:4">
      <c r="A183" s="4" t="s">
        <v>1513</v>
      </c>
      <c r="B183" s="5" t="n">
        <v>749</v>
      </c>
    </row>
    <row r="184" spans="1:4">
      <c r="A184" s="4" t="s">
        <v>1514</v>
      </c>
      <c r="B184" s="5" t="n">
        <v>0</v>
      </c>
    </row>
    <row r="185" spans="1:4">
      <c r="A185" s="4" t="s">
        <v>1515</v>
      </c>
      <c r="B185" s="5" t="n">
        <v>749</v>
      </c>
    </row>
    <row r="186" spans="1:4">
      <c r="A186" s="4" t="s">
        <v>1516</v>
      </c>
      <c r="B186" s="7" t="n">
        <v>53</v>
      </c>
    </row>
    <row r="187" spans="1:4">
      <c r="A187" s="4" t="s">
        <v>1547</v>
      </c>
    </row>
    <row r="188" spans="1:4">
      <c r="A188" s="3" t="s">
        <v>1510</v>
      </c>
    </row>
    <row r="189" spans="1:4">
      <c r="A189" s="4" t="s">
        <v>1527</v>
      </c>
      <c r="B189" s="4" t="s">
        <v>506</v>
      </c>
    </row>
    <row r="190" spans="1:4">
      <c r="A190" s="4" t="s">
        <v>1548</v>
      </c>
    </row>
    <row r="191" spans="1:4">
      <c r="A191" s="3" t="s">
        <v>1510</v>
      </c>
    </row>
    <row r="192" spans="1:4">
      <c r="A192" s="4" t="s">
        <v>1511</v>
      </c>
      <c r="B192" s="5" t="n">
        <v>1</v>
      </c>
    </row>
    <row r="193" spans="1:4">
      <c r="A193" s="4" t="s">
        <v>1512</v>
      </c>
      <c r="B193" s="7" t="n">
        <v>0</v>
      </c>
    </row>
    <row r="194" spans="1:4">
      <c r="A194" s="4" t="s">
        <v>1513</v>
      </c>
      <c r="B194" s="5" t="n">
        <v>10168</v>
      </c>
    </row>
    <row r="195" spans="1:4">
      <c r="A195" s="4" t="s">
        <v>1514</v>
      </c>
      <c r="B195" s="5" t="n">
        <v>19101</v>
      </c>
    </row>
    <row r="196" spans="1:4">
      <c r="A196" s="4" t="s">
        <v>1515</v>
      </c>
      <c r="B196" s="5" t="n">
        <v>29269</v>
      </c>
    </row>
    <row r="197" spans="1:4">
      <c r="A197" s="4" t="s">
        <v>1516</v>
      </c>
      <c r="B197" s="7" t="n">
        <v>10845</v>
      </c>
    </row>
    <row r="198" spans="1:4">
      <c r="A198" s="4" t="s">
        <v>1549</v>
      </c>
    </row>
    <row r="199" spans="1:4">
      <c r="A199" s="3" t="s">
        <v>1510</v>
      </c>
    </row>
    <row r="200" spans="1:4">
      <c r="A200" s="4" t="s">
        <v>1527</v>
      </c>
      <c r="B200" s="4" t="s">
        <v>506</v>
      </c>
    </row>
    <row r="201" spans="1:4">
      <c r="A201" s="4" t="s">
        <v>1550</v>
      </c>
    </row>
    <row r="202" spans="1:4">
      <c r="A202" s="3" t="s">
        <v>1510</v>
      </c>
    </row>
    <row r="203" spans="1:4">
      <c r="A203" s="4" t="s">
        <v>1511</v>
      </c>
      <c r="B203" s="5" t="n">
        <v>1</v>
      </c>
    </row>
    <row r="204" spans="1:4">
      <c r="A204" s="4" t="s">
        <v>1512</v>
      </c>
      <c r="B204" s="7" t="n">
        <v>0</v>
      </c>
    </row>
    <row r="205" spans="1:4">
      <c r="A205" s="4" t="s">
        <v>1513</v>
      </c>
      <c r="B205" s="5" t="n">
        <v>15172</v>
      </c>
    </row>
    <row r="206" spans="1:4">
      <c r="A206" s="4" t="s">
        <v>1514</v>
      </c>
      <c r="B206" s="5" t="n">
        <v>5942</v>
      </c>
    </row>
    <row r="207" spans="1:4">
      <c r="A207" s="4" t="s">
        <v>1515</v>
      </c>
      <c r="B207" s="5" t="n">
        <v>21114</v>
      </c>
    </row>
    <row r="208" spans="1:4">
      <c r="A208" s="4" t="s">
        <v>1516</v>
      </c>
      <c r="B208" s="7" t="n">
        <v>13360</v>
      </c>
    </row>
    <row r="209" spans="1:4">
      <c r="A209" s="4" t="s">
        <v>1551</v>
      </c>
    </row>
    <row r="210" spans="1:4">
      <c r="A210" s="3" t="s">
        <v>1510</v>
      </c>
    </row>
    <row r="211" spans="1:4">
      <c r="A211" s="4" t="s">
        <v>1527</v>
      </c>
      <c r="B211" s="4" t="s">
        <v>506</v>
      </c>
    </row>
    <row r="212" spans="1:4">
      <c r="A212" s="4" t="s">
        <v>1552</v>
      </c>
    </row>
    <row r="213" spans="1:4">
      <c r="A213" s="3" t="s">
        <v>1510</v>
      </c>
    </row>
    <row r="214" spans="1:4">
      <c r="A214" s="4" t="s">
        <v>1511</v>
      </c>
      <c r="B214" s="5" t="n">
        <v>1</v>
      </c>
    </row>
    <row r="215" spans="1:4">
      <c r="A215" s="4" t="s">
        <v>1512</v>
      </c>
      <c r="B215" s="7" t="n">
        <v>0</v>
      </c>
    </row>
    <row r="216" spans="1:4">
      <c r="A216" s="4" t="s">
        <v>1513</v>
      </c>
      <c r="B216" s="5" t="n">
        <v>4576</v>
      </c>
    </row>
    <row r="217" spans="1:4">
      <c r="A217" s="4" t="s">
        <v>1514</v>
      </c>
      <c r="B217" s="5" t="n">
        <v>310</v>
      </c>
    </row>
    <row r="218" spans="1:4">
      <c r="A218" s="4" t="s">
        <v>1515</v>
      </c>
      <c r="B218" s="5" t="n">
        <v>4886</v>
      </c>
    </row>
    <row r="219" spans="1:4">
      <c r="A219" s="4" t="s">
        <v>1516</v>
      </c>
      <c r="B219" s="7" t="n">
        <v>1410</v>
      </c>
    </row>
    <row r="220" spans="1:4">
      <c r="A220" s="4" t="s">
        <v>1553</v>
      </c>
    </row>
    <row r="221" spans="1:4">
      <c r="A221" s="3" t="s">
        <v>1510</v>
      </c>
    </row>
    <row r="222" spans="1:4">
      <c r="A222" s="4" t="s">
        <v>1527</v>
      </c>
      <c r="B222" s="4" t="s">
        <v>506</v>
      </c>
    </row>
    <row r="223" spans="1:4">
      <c r="A223" s="4" t="s">
        <v>1554</v>
      </c>
    </row>
    <row r="224" spans="1:4">
      <c r="A224" s="3" t="s">
        <v>1510</v>
      </c>
    </row>
    <row r="225" spans="1:4">
      <c r="A225" s="4" t="s">
        <v>1511</v>
      </c>
      <c r="B225" s="5" t="n">
        <v>1</v>
      </c>
    </row>
    <row r="226" spans="1:4">
      <c r="A226" s="4" t="s">
        <v>1512</v>
      </c>
      <c r="B226" s="7" t="n">
        <v>0</v>
      </c>
    </row>
    <row r="227" spans="1:4">
      <c r="A227" s="4" t="s">
        <v>1513</v>
      </c>
      <c r="B227" s="5" t="n">
        <v>27957</v>
      </c>
    </row>
    <row r="228" spans="1:4">
      <c r="A228" s="4" t="s">
        <v>1514</v>
      </c>
      <c r="B228" s="5" t="n">
        <v>128</v>
      </c>
    </row>
    <row r="229" spans="1:4">
      <c r="A229" s="4" t="s">
        <v>1515</v>
      </c>
      <c r="B229" s="5" t="n">
        <v>28085</v>
      </c>
    </row>
    <row r="230" spans="1:4">
      <c r="A230" s="4" t="s">
        <v>1516</v>
      </c>
      <c r="B230" s="7" t="n">
        <v>7335</v>
      </c>
    </row>
    <row r="231" spans="1:4">
      <c r="A231" s="4" t="s">
        <v>1555</v>
      </c>
    </row>
    <row r="232" spans="1:4">
      <c r="A232" s="3" t="s">
        <v>1510</v>
      </c>
    </row>
    <row r="233" spans="1:4">
      <c r="A233" s="4" t="s">
        <v>1527</v>
      </c>
      <c r="B233" s="4" t="s">
        <v>506</v>
      </c>
    </row>
    <row r="234" spans="1:4">
      <c r="A234" s="4" t="s">
        <v>1556</v>
      </c>
    </row>
    <row r="235" spans="1:4">
      <c r="A235" s="3" t="s">
        <v>1510</v>
      </c>
    </row>
    <row r="236" spans="1:4">
      <c r="A236" s="4" t="s">
        <v>1511</v>
      </c>
      <c r="B236" s="5" t="n">
        <v>1</v>
      </c>
    </row>
    <row r="237" spans="1:4">
      <c r="A237" s="4" t="s">
        <v>1512</v>
      </c>
      <c r="B237" s="7" t="n">
        <v>0</v>
      </c>
    </row>
    <row r="238" spans="1:4">
      <c r="A238" s="4" t="s">
        <v>1513</v>
      </c>
      <c r="B238" s="5" t="n">
        <v>10512</v>
      </c>
    </row>
    <row r="239" spans="1:4">
      <c r="A239" s="4" t="s">
        <v>1514</v>
      </c>
      <c r="B239" s="5" t="n">
        <v>6754</v>
      </c>
    </row>
    <row r="240" spans="1:4">
      <c r="A240" s="4" t="s">
        <v>1515</v>
      </c>
      <c r="B240" s="5" t="n">
        <v>17266</v>
      </c>
    </row>
    <row r="241" spans="1:4">
      <c r="A241" s="4" t="s">
        <v>1516</v>
      </c>
      <c r="B241" s="7" t="n">
        <v>5783</v>
      </c>
    </row>
    <row r="242" spans="1:4">
      <c r="A242" s="4" t="s">
        <v>1557</v>
      </c>
    </row>
    <row r="243" spans="1:4">
      <c r="A243" s="3" t="s">
        <v>1510</v>
      </c>
    </row>
    <row r="244" spans="1:4">
      <c r="A244" s="4" t="s">
        <v>1527</v>
      </c>
      <c r="B244" s="4" t="s">
        <v>506</v>
      </c>
    </row>
    <row r="245" spans="1:4">
      <c r="A245" s="4" t="s">
        <v>1558</v>
      </c>
    </row>
    <row r="246" spans="1:4">
      <c r="A246" s="3" t="s">
        <v>1510</v>
      </c>
    </row>
    <row r="247" spans="1:4">
      <c r="A247" s="4" t="s">
        <v>1511</v>
      </c>
      <c r="B247" s="5" t="n">
        <v>1</v>
      </c>
    </row>
    <row r="248" spans="1:4">
      <c r="A248" s="4" t="s">
        <v>1512</v>
      </c>
      <c r="B248" s="7" t="n">
        <v>0</v>
      </c>
    </row>
    <row r="249" spans="1:4">
      <c r="A249" s="4" t="s">
        <v>1513</v>
      </c>
      <c r="B249" s="5" t="n">
        <v>3420</v>
      </c>
    </row>
    <row r="250" spans="1:4">
      <c r="A250" s="4" t="s">
        <v>1514</v>
      </c>
      <c r="B250" s="5" t="n">
        <v>1110</v>
      </c>
    </row>
    <row r="251" spans="1:4">
      <c r="A251" s="4" t="s">
        <v>1515</v>
      </c>
      <c r="B251" s="5" t="n">
        <v>4530</v>
      </c>
    </row>
    <row r="252" spans="1:4">
      <c r="A252" s="4" t="s">
        <v>1516</v>
      </c>
      <c r="B252" s="7" t="n">
        <v>1767</v>
      </c>
    </row>
    <row r="253" spans="1:4">
      <c r="A253" s="4" t="s">
        <v>1559</v>
      </c>
    </row>
    <row r="254" spans="1:4">
      <c r="A254" s="3" t="s">
        <v>1510</v>
      </c>
    </row>
    <row r="255" spans="1:4">
      <c r="A255" s="4" t="s">
        <v>1527</v>
      </c>
      <c r="B255" s="4" t="s">
        <v>506</v>
      </c>
    </row>
    <row r="256" spans="1:4">
      <c r="A256" s="4" t="s">
        <v>1560</v>
      </c>
    </row>
    <row r="257" spans="1:4">
      <c r="A257" s="3" t="s">
        <v>1510</v>
      </c>
    </row>
    <row r="258" spans="1:4">
      <c r="A258" s="4" t="s">
        <v>1511</v>
      </c>
      <c r="B258" s="5" t="n">
        <v>1</v>
      </c>
    </row>
    <row r="259" spans="1:4">
      <c r="A259" s="4" t="s">
        <v>1512</v>
      </c>
      <c r="B259" s="7" t="n">
        <v>0</v>
      </c>
    </row>
    <row r="260" spans="1:4">
      <c r="A260" s="4" t="s">
        <v>1513</v>
      </c>
      <c r="B260" s="5" t="n">
        <v>6329</v>
      </c>
    </row>
    <row r="261" spans="1:4">
      <c r="A261" s="4" t="s">
        <v>1514</v>
      </c>
      <c r="B261" s="5" t="n">
        <v>2125</v>
      </c>
    </row>
    <row r="262" spans="1:4">
      <c r="A262" s="4" t="s">
        <v>1515</v>
      </c>
      <c r="B262" s="5" t="n">
        <v>8454</v>
      </c>
    </row>
    <row r="263" spans="1:4">
      <c r="A263" s="4" t="s">
        <v>1516</v>
      </c>
      <c r="B263" s="7" t="n">
        <v>3829</v>
      </c>
    </row>
    <row r="264" spans="1:4">
      <c r="A264" s="4" t="s">
        <v>1561</v>
      </c>
    </row>
    <row r="265" spans="1:4">
      <c r="A265" s="3" t="s">
        <v>1510</v>
      </c>
    </row>
    <row r="266" spans="1:4">
      <c r="A266" s="4" t="s">
        <v>1527</v>
      </c>
      <c r="B266" s="4" t="s">
        <v>506</v>
      </c>
    </row>
    <row r="267" spans="1:4">
      <c r="A267" s="4" t="s">
        <v>1562</v>
      </c>
    </row>
    <row r="268" spans="1:4">
      <c r="A268" s="3" t="s">
        <v>1510</v>
      </c>
    </row>
    <row r="269" spans="1:4">
      <c r="A269" s="4" t="s">
        <v>1511</v>
      </c>
      <c r="B269" s="5" t="n">
        <v>1</v>
      </c>
    </row>
    <row r="270" spans="1:4">
      <c r="A270" s="4" t="s">
        <v>1512</v>
      </c>
      <c r="B270" s="7" t="n">
        <v>0</v>
      </c>
    </row>
    <row r="271" spans="1:4">
      <c r="A271" s="4" t="s">
        <v>1513</v>
      </c>
      <c r="B271" s="5" t="n">
        <v>9645</v>
      </c>
    </row>
    <row r="272" spans="1:4">
      <c r="A272" s="4" t="s">
        <v>1514</v>
      </c>
      <c r="B272" s="5" t="n">
        <v>5019</v>
      </c>
    </row>
    <row r="273" spans="1:4">
      <c r="A273" s="4" t="s">
        <v>1515</v>
      </c>
      <c r="B273" s="5" t="n">
        <v>14664</v>
      </c>
    </row>
    <row r="274" spans="1:4">
      <c r="A274" s="4" t="s">
        <v>1516</v>
      </c>
      <c r="B274" s="7" t="n">
        <v>3702</v>
      </c>
    </row>
    <row r="275" spans="1:4">
      <c r="A275" s="4" t="s">
        <v>1563</v>
      </c>
    </row>
    <row r="276" spans="1:4">
      <c r="A276" s="3" t="s">
        <v>1510</v>
      </c>
    </row>
    <row r="277" spans="1:4">
      <c r="A277" s="4" t="s">
        <v>1527</v>
      </c>
      <c r="B277" s="4" t="s">
        <v>506</v>
      </c>
    </row>
    <row r="278" spans="1:4">
      <c r="A278" s="4" t="s">
        <v>1564</v>
      </c>
    </row>
    <row r="279" spans="1:4">
      <c r="A279" s="3" t="s">
        <v>1510</v>
      </c>
    </row>
    <row r="280" spans="1:4">
      <c r="A280" s="4" t="s">
        <v>1511</v>
      </c>
      <c r="B280" s="5" t="n">
        <v>1</v>
      </c>
    </row>
    <row r="281" spans="1:4">
      <c r="A281" s="4" t="s">
        <v>1512</v>
      </c>
      <c r="B281" s="7" t="n">
        <v>0</v>
      </c>
    </row>
    <row r="282" spans="1:4">
      <c r="A282" s="4" t="s">
        <v>1513</v>
      </c>
      <c r="B282" s="5" t="n">
        <v>3049</v>
      </c>
    </row>
    <row r="283" spans="1:4">
      <c r="A283" s="4" t="s">
        <v>1514</v>
      </c>
      <c r="B283" s="5" t="n">
        <v>1654</v>
      </c>
    </row>
    <row r="284" spans="1:4">
      <c r="A284" s="4" t="s">
        <v>1515</v>
      </c>
      <c r="B284" s="5" t="n">
        <v>4703</v>
      </c>
    </row>
    <row r="285" spans="1:4">
      <c r="A285" s="4" t="s">
        <v>1516</v>
      </c>
      <c r="B285" s="7" t="n">
        <v>1634</v>
      </c>
    </row>
    <row r="286" spans="1:4">
      <c r="A286" s="4" t="s">
        <v>1565</v>
      </c>
    </row>
    <row r="287" spans="1:4">
      <c r="A287" s="3" t="s">
        <v>1510</v>
      </c>
    </row>
    <row r="288" spans="1:4">
      <c r="A288" s="4" t="s">
        <v>1527</v>
      </c>
      <c r="B288" s="4" t="s">
        <v>506</v>
      </c>
    </row>
    <row r="289" spans="1:4">
      <c r="A289" s="4" t="s">
        <v>1566</v>
      </c>
    </row>
    <row r="290" spans="1:4">
      <c r="A290" s="3" t="s">
        <v>1510</v>
      </c>
    </row>
    <row r="291" spans="1:4">
      <c r="A291" s="4" t="s">
        <v>1511</v>
      </c>
      <c r="B291" s="5" t="n">
        <v>1</v>
      </c>
    </row>
    <row r="292" spans="1:4">
      <c r="A292" s="4" t="s">
        <v>1512</v>
      </c>
      <c r="B292" s="7" t="n">
        <v>0</v>
      </c>
    </row>
    <row r="293" spans="1:4">
      <c r="A293" s="4" t="s">
        <v>1513</v>
      </c>
      <c r="B293" s="5" t="n">
        <v>1583</v>
      </c>
    </row>
    <row r="294" spans="1:4">
      <c r="A294" s="4" t="s">
        <v>1514</v>
      </c>
      <c r="B294" s="5" t="n">
        <v>1860</v>
      </c>
    </row>
    <row r="295" spans="1:4">
      <c r="A295" s="4" t="s">
        <v>1515</v>
      </c>
      <c r="B295" s="5" t="n">
        <v>3443</v>
      </c>
    </row>
    <row r="296" spans="1:4">
      <c r="A296" s="4" t="s">
        <v>1516</v>
      </c>
      <c r="B296" s="7" t="n">
        <v>1255</v>
      </c>
    </row>
    <row r="297" spans="1:4">
      <c r="A297" s="4" t="s">
        <v>1567</v>
      </c>
    </row>
    <row r="298" spans="1:4">
      <c r="A298" s="3" t="s">
        <v>1510</v>
      </c>
    </row>
    <row r="299" spans="1:4">
      <c r="A299" s="4" t="s">
        <v>1527</v>
      </c>
      <c r="B299" s="4" t="s">
        <v>506</v>
      </c>
    </row>
    <row r="300" spans="1:4">
      <c r="A300" s="4" t="s">
        <v>1568</v>
      </c>
    </row>
    <row r="301" spans="1:4">
      <c r="A301" s="3" t="s">
        <v>1510</v>
      </c>
    </row>
    <row r="302" spans="1:4">
      <c r="A302" s="4" t="s">
        <v>1511</v>
      </c>
      <c r="B302" s="5" t="n">
        <v>2</v>
      </c>
    </row>
    <row r="303" spans="1:4">
      <c r="A303" s="4" t="s">
        <v>1512</v>
      </c>
      <c r="B303" s="7" t="n">
        <v>0</v>
      </c>
    </row>
    <row r="304" spans="1:4">
      <c r="A304" s="4" t="s">
        <v>1513</v>
      </c>
      <c r="B304" s="5" t="n">
        <v>761</v>
      </c>
    </row>
    <row r="305" spans="1:4">
      <c r="A305" s="4" t="s">
        <v>1514</v>
      </c>
      <c r="B305" s="5" t="n">
        <v>2685</v>
      </c>
    </row>
    <row r="306" spans="1:4">
      <c r="A306" s="4" t="s">
        <v>1515</v>
      </c>
      <c r="B306" s="5" t="n">
        <v>3446</v>
      </c>
    </row>
    <row r="307" spans="1:4">
      <c r="A307" s="4" t="s">
        <v>1516</v>
      </c>
      <c r="B307" s="7" t="n">
        <v>1393</v>
      </c>
    </row>
    <row r="308" spans="1:4">
      <c r="A308" s="4" t="s">
        <v>1569</v>
      </c>
    </row>
    <row r="309" spans="1:4">
      <c r="A309" s="3" t="s">
        <v>1510</v>
      </c>
    </row>
    <row r="310" spans="1:4">
      <c r="A310" s="4" t="s">
        <v>1527</v>
      </c>
      <c r="B310" s="4" t="s">
        <v>506</v>
      </c>
    </row>
    <row r="311" spans="1:4">
      <c r="A311" s="4" t="s">
        <v>1570</v>
      </c>
    </row>
    <row r="312" spans="1:4">
      <c r="A312" s="3" t="s">
        <v>1510</v>
      </c>
    </row>
    <row r="313" spans="1:4">
      <c r="A313" s="4" t="s">
        <v>1511</v>
      </c>
      <c r="B313" s="5" t="n">
        <v>1</v>
      </c>
    </row>
    <row r="314" spans="1:4">
      <c r="A314" s="4" t="s">
        <v>1512</v>
      </c>
      <c r="B314" s="7" t="n">
        <v>0</v>
      </c>
    </row>
    <row r="315" spans="1:4">
      <c r="A315" s="4" t="s">
        <v>1513</v>
      </c>
      <c r="B315" s="5" t="n">
        <v>7403</v>
      </c>
    </row>
    <row r="316" spans="1:4">
      <c r="A316" s="4" t="s">
        <v>1514</v>
      </c>
      <c r="B316" s="5" t="n">
        <v>9885</v>
      </c>
    </row>
    <row r="317" spans="1:4">
      <c r="A317" s="4" t="s">
        <v>1515</v>
      </c>
      <c r="B317" s="5" t="n">
        <v>17288</v>
      </c>
    </row>
    <row r="318" spans="1:4">
      <c r="A318" s="4" t="s">
        <v>1516</v>
      </c>
      <c r="B318" s="7" t="n">
        <v>7438</v>
      </c>
    </row>
    <row r="319" spans="1:4">
      <c r="A319" s="4" t="s">
        <v>1571</v>
      </c>
    </row>
    <row r="320" spans="1:4">
      <c r="A320" s="3" t="s">
        <v>1510</v>
      </c>
    </row>
    <row r="321" spans="1:4">
      <c r="A321" s="4" t="s">
        <v>1527</v>
      </c>
      <c r="B321" s="4" t="s">
        <v>506</v>
      </c>
    </row>
    <row r="322" spans="1:4">
      <c r="A322" s="4" t="s">
        <v>1572</v>
      </c>
    </row>
    <row r="323" spans="1:4">
      <c r="A323" s="3" t="s">
        <v>1510</v>
      </c>
    </row>
    <row r="324" spans="1:4">
      <c r="A324" s="4" t="s">
        <v>1511</v>
      </c>
      <c r="B324" s="5" t="n">
        <v>1</v>
      </c>
    </row>
    <row r="325" spans="1:4">
      <c r="A325" s="4" t="s">
        <v>1512</v>
      </c>
      <c r="B325" s="7" t="n">
        <v>0</v>
      </c>
    </row>
    <row r="326" spans="1:4">
      <c r="A326" s="4" t="s">
        <v>1513</v>
      </c>
      <c r="B326" s="5" t="n">
        <v>6312</v>
      </c>
    </row>
    <row r="327" spans="1:4">
      <c r="A327" s="4" t="s">
        <v>1514</v>
      </c>
      <c r="B327" s="5" t="n">
        <v>72</v>
      </c>
    </row>
    <row r="328" spans="1:4">
      <c r="A328" s="4" t="s">
        <v>1515</v>
      </c>
      <c r="B328" s="5" t="n">
        <v>6384</v>
      </c>
    </row>
    <row r="329" spans="1:4">
      <c r="A329" s="4" t="s">
        <v>1516</v>
      </c>
      <c r="B329" s="7" t="n">
        <v>944</v>
      </c>
    </row>
    <row r="330" spans="1:4">
      <c r="A330" s="4" t="s">
        <v>1573</v>
      </c>
    </row>
    <row r="331" spans="1:4">
      <c r="A331" s="3" t="s">
        <v>1510</v>
      </c>
    </row>
    <row r="332" spans="1:4">
      <c r="A332" s="4" t="s">
        <v>1527</v>
      </c>
      <c r="B332" s="4" t="s">
        <v>506</v>
      </c>
    </row>
    <row r="333" spans="1:4">
      <c r="A333" s="4" t="s">
        <v>1574</v>
      </c>
    </row>
    <row r="334" spans="1:4">
      <c r="A334" s="3" t="s">
        <v>1510</v>
      </c>
    </row>
    <row r="335" spans="1:4">
      <c r="A335" s="4" t="s">
        <v>1511</v>
      </c>
      <c r="B335" s="5" t="n">
        <v>1</v>
      </c>
    </row>
    <row r="336" spans="1:4">
      <c r="A336" s="4" t="s">
        <v>1512</v>
      </c>
      <c r="B336" s="7" t="n">
        <v>0</v>
      </c>
    </row>
    <row r="337" spans="1:4">
      <c r="A337" s="4" t="s">
        <v>1513</v>
      </c>
      <c r="B337" s="5" t="n">
        <v>7417</v>
      </c>
    </row>
    <row r="338" spans="1:4">
      <c r="A338" s="4" t="s">
        <v>1514</v>
      </c>
      <c r="B338" s="5" t="n">
        <v>1599</v>
      </c>
    </row>
    <row r="339" spans="1:4">
      <c r="A339" s="4" t="s">
        <v>1515</v>
      </c>
      <c r="B339" s="5" t="n">
        <v>9016</v>
      </c>
    </row>
    <row r="340" spans="1:4">
      <c r="A340" s="4" t="s">
        <v>1516</v>
      </c>
      <c r="B340" s="7" t="n">
        <v>5474</v>
      </c>
    </row>
    <row r="341" spans="1:4">
      <c r="A341" s="4" t="s">
        <v>1575</v>
      </c>
    </row>
    <row r="342" spans="1:4">
      <c r="A342" s="3" t="s">
        <v>1510</v>
      </c>
    </row>
    <row r="343" spans="1:4">
      <c r="A343" s="4" t="s">
        <v>1527</v>
      </c>
      <c r="B343" s="4" t="s">
        <v>506</v>
      </c>
    </row>
    <row r="344" spans="1:4">
      <c r="A344" s="4" t="s">
        <v>1576</v>
      </c>
    </row>
    <row r="345" spans="1:4">
      <c r="A345" s="3" t="s">
        <v>1510</v>
      </c>
    </row>
    <row r="346" spans="1:4">
      <c r="A346" s="4" t="s">
        <v>1511</v>
      </c>
      <c r="B346" s="5" t="n">
        <v>2</v>
      </c>
    </row>
    <row r="347" spans="1:4">
      <c r="A347" s="4" t="s">
        <v>1512</v>
      </c>
      <c r="B347" s="7" t="n">
        <v>0</v>
      </c>
    </row>
    <row r="348" spans="1:4">
      <c r="A348" s="4" t="s">
        <v>1513</v>
      </c>
      <c r="B348" s="5" t="n">
        <v>1768</v>
      </c>
    </row>
    <row r="349" spans="1:4">
      <c r="A349" s="4" t="s">
        <v>1514</v>
      </c>
      <c r="B349" s="5" t="n">
        <v>830</v>
      </c>
    </row>
    <row r="350" spans="1:4">
      <c r="A350" s="4" t="s">
        <v>1515</v>
      </c>
      <c r="B350" s="5" t="n">
        <v>2598</v>
      </c>
    </row>
    <row r="351" spans="1:4">
      <c r="A351" s="4" t="s">
        <v>1516</v>
      </c>
      <c r="B351" s="7" t="n">
        <v>1124</v>
      </c>
    </row>
    <row r="352" spans="1:4">
      <c r="A352" s="4" t="s">
        <v>1577</v>
      </c>
    </row>
    <row r="353" spans="1:4">
      <c r="A353" s="3" t="s">
        <v>1510</v>
      </c>
    </row>
    <row r="354" spans="1:4">
      <c r="A354" s="4" t="s">
        <v>1527</v>
      </c>
      <c r="B354" s="4" t="s">
        <v>506</v>
      </c>
    </row>
    <row r="355" spans="1:4">
      <c r="A355" s="4" t="s">
        <v>1578</v>
      </c>
    </row>
    <row r="356" spans="1:4">
      <c r="A356" s="3" t="s">
        <v>1510</v>
      </c>
    </row>
    <row r="357" spans="1:4">
      <c r="A357" s="4" t="s">
        <v>1511</v>
      </c>
      <c r="B357" s="5" t="n">
        <v>2</v>
      </c>
    </row>
    <row r="358" spans="1:4">
      <c r="A358" s="4" t="s">
        <v>1512</v>
      </c>
      <c r="B358" s="7" t="n">
        <v>0</v>
      </c>
    </row>
    <row r="359" spans="1:4">
      <c r="A359" s="4" t="s">
        <v>1513</v>
      </c>
      <c r="B359" s="5" t="n">
        <v>10447</v>
      </c>
    </row>
    <row r="360" spans="1:4">
      <c r="A360" s="4" t="s">
        <v>1514</v>
      </c>
      <c r="B360" s="5" t="n">
        <v>29195</v>
      </c>
    </row>
    <row r="361" spans="1:4">
      <c r="A361" s="4" t="s">
        <v>1515</v>
      </c>
      <c r="B361" s="5" t="n">
        <v>39642</v>
      </c>
    </row>
    <row r="362" spans="1:4">
      <c r="A362" s="4" t="s">
        <v>1516</v>
      </c>
      <c r="B362" s="7" t="n">
        <v>15754</v>
      </c>
    </row>
    <row r="363" spans="1:4">
      <c r="A363" s="4" t="s">
        <v>1579</v>
      </c>
    </row>
    <row r="364" spans="1:4">
      <c r="A364" s="3" t="s">
        <v>1510</v>
      </c>
    </row>
    <row r="365" spans="1:4">
      <c r="A365" s="4" t="s">
        <v>1527</v>
      </c>
      <c r="B365" s="4" t="s">
        <v>506</v>
      </c>
    </row>
    <row r="366" spans="1:4">
      <c r="A366" s="4" t="s">
        <v>1580</v>
      </c>
    </row>
    <row r="367" spans="1:4">
      <c r="A367" s="3" t="s">
        <v>1510</v>
      </c>
    </row>
    <row r="368" spans="1:4">
      <c r="A368" s="4" t="s">
        <v>1511</v>
      </c>
      <c r="B368" s="5" t="n">
        <v>1</v>
      </c>
    </row>
    <row r="369" spans="1:4">
      <c r="A369" s="4" t="s">
        <v>1512</v>
      </c>
      <c r="B369" s="7" t="n">
        <v>0</v>
      </c>
    </row>
    <row r="370" spans="1:4">
      <c r="A370" s="4" t="s">
        <v>1513</v>
      </c>
      <c r="B370" s="5" t="n">
        <v>4021</v>
      </c>
    </row>
    <row r="371" spans="1:4">
      <c r="A371" s="4" t="s">
        <v>1514</v>
      </c>
      <c r="B371" s="5" t="n">
        <v>1354</v>
      </c>
    </row>
    <row r="372" spans="1:4">
      <c r="A372" s="4" t="s">
        <v>1515</v>
      </c>
      <c r="B372" s="5" t="n">
        <v>5375</v>
      </c>
    </row>
    <row r="373" spans="1:4">
      <c r="A373" s="4" t="s">
        <v>1516</v>
      </c>
      <c r="B373" s="7" t="n">
        <v>2437</v>
      </c>
    </row>
    <row r="374" spans="1:4">
      <c r="A374" s="4" t="s">
        <v>1581</v>
      </c>
    </row>
    <row r="375" spans="1:4">
      <c r="A375" s="3" t="s">
        <v>1510</v>
      </c>
    </row>
    <row r="376" spans="1:4">
      <c r="A376" s="4" t="s">
        <v>1527</v>
      </c>
      <c r="B376" s="4" t="s">
        <v>506</v>
      </c>
    </row>
    <row r="377" spans="1:4">
      <c r="A377" s="4" t="s">
        <v>1582</v>
      </c>
    </row>
    <row r="378" spans="1:4">
      <c r="A378" s="3" t="s">
        <v>1510</v>
      </c>
    </row>
    <row r="379" spans="1:4">
      <c r="A379" s="4" t="s">
        <v>1511</v>
      </c>
      <c r="B379" s="5" t="n">
        <v>1</v>
      </c>
    </row>
    <row r="380" spans="1:4">
      <c r="A380" s="4" t="s">
        <v>1512</v>
      </c>
      <c r="B380" s="7" t="n">
        <v>0</v>
      </c>
    </row>
    <row r="381" spans="1:4">
      <c r="A381" s="4" t="s">
        <v>1513</v>
      </c>
      <c r="B381" s="5" t="n">
        <v>7226</v>
      </c>
    </row>
    <row r="382" spans="1:4">
      <c r="A382" s="4" t="s">
        <v>1514</v>
      </c>
      <c r="B382" s="5" t="n">
        <v>864</v>
      </c>
    </row>
    <row r="383" spans="1:4">
      <c r="A383" s="4" t="s">
        <v>1515</v>
      </c>
      <c r="B383" s="5" t="n">
        <v>8090</v>
      </c>
    </row>
    <row r="384" spans="1:4">
      <c r="A384" s="4" t="s">
        <v>1516</v>
      </c>
      <c r="B384" s="7" t="n">
        <v>4507</v>
      </c>
    </row>
    <row r="385" spans="1:4">
      <c r="A385" s="4" t="s">
        <v>1583</v>
      </c>
    </row>
    <row r="386" spans="1:4">
      <c r="A386" s="3" t="s">
        <v>1510</v>
      </c>
    </row>
    <row r="387" spans="1:4">
      <c r="A387" s="4" t="s">
        <v>1527</v>
      </c>
      <c r="B387" s="4" t="s">
        <v>506</v>
      </c>
    </row>
    <row r="388" spans="1:4">
      <c r="A388" s="4" t="s">
        <v>1584</v>
      </c>
    </row>
    <row r="389" spans="1:4">
      <c r="A389" s="3" t="s">
        <v>1510</v>
      </c>
    </row>
    <row r="390" spans="1:4">
      <c r="A390" s="4" t="s">
        <v>1511</v>
      </c>
      <c r="B390" s="5" t="n">
        <v>1</v>
      </c>
    </row>
    <row r="391" spans="1:4">
      <c r="A391" s="4" t="s">
        <v>1512</v>
      </c>
      <c r="B391" s="7" t="n">
        <v>0</v>
      </c>
    </row>
    <row r="392" spans="1:4">
      <c r="A392" s="4" t="s">
        <v>1513</v>
      </c>
      <c r="B392" s="5" t="n">
        <v>1853</v>
      </c>
    </row>
    <row r="393" spans="1:4">
      <c r="A393" s="4" t="s">
        <v>1514</v>
      </c>
      <c r="B393" s="5" t="n">
        <v>337</v>
      </c>
    </row>
    <row r="394" spans="1:4">
      <c r="A394" s="4" t="s">
        <v>1515</v>
      </c>
      <c r="B394" s="5" t="n">
        <v>2190</v>
      </c>
    </row>
    <row r="395" spans="1:4">
      <c r="A395" s="4" t="s">
        <v>1516</v>
      </c>
      <c r="B395" s="7" t="n">
        <v>738</v>
      </c>
    </row>
    <row r="396" spans="1:4">
      <c r="A396" s="4" t="s">
        <v>1585</v>
      </c>
    </row>
    <row r="397" spans="1:4">
      <c r="A397" s="3" t="s">
        <v>1510</v>
      </c>
    </row>
    <row r="398" spans="1:4">
      <c r="A398" s="4" t="s">
        <v>1527</v>
      </c>
      <c r="B398" s="4" t="s">
        <v>506</v>
      </c>
    </row>
    <row r="399" spans="1:4">
      <c r="A399" s="4" t="s">
        <v>1586</v>
      </c>
    </row>
    <row r="400" spans="1:4">
      <c r="A400" s="3" t="s">
        <v>1510</v>
      </c>
    </row>
    <row r="401" spans="1:4">
      <c r="A401" s="4" t="s">
        <v>1511</v>
      </c>
      <c r="B401" s="5" t="n">
        <v>1</v>
      </c>
    </row>
    <row r="402" spans="1:4">
      <c r="A402" s="4" t="s">
        <v>1512</v>
      </c>
      <c r="B402" s="7" t="n">
        <v>0</v>
      </c>
    </row>
    <row r="403" spans="1:4">
      <c r="A403" s="4" t="s">
        <v>1513</v>
      </c>
      <c r="B403" s="5" t="n">
        <v>3293</v>
      </c>
    </row>
    <row r="404" spans="1:4">
      <c r="A404" s="4" t="s">
        <v>1514</v>
      </c>
      <c r="B404" s="5" t="n">
        <v>2792</v>
      </c>
    </row>
    <row r="405" spans="1:4">
      <c r="A405" s="4" t="s">
        <v>1515</v>
      </c>
      <c r="B405" s="5" t="n">
        <v>6085</v>
      </c>
    </row>
    <row r="406" spans="1:4">
      <c r="A406" s="4" t="s">
        <v>1516</v>
      </c>
      <c r="B406" s="7" t="n">
        <v>2562</v>
      </c>
    </row>
    <row r="407" spans="1:4">
      <c r="A407" s="4" t="s">
        <v>1587</v>
      </c>
    </row>
    <row r="408" spans="1:4">
      <c r="A408" s="3" t="s">
        <v>1510</v>
      </c>
    </row>
    <row r="409" spans="1:4">
      <c r="A409" s="4" t="s">
        <v>1527</v>
      </c>
      <c r="B409" s="4" t="s">
        <v>506</v>
      </c>
    </row>
    <row r="410" spans="1:4">
      <c r="A410" s="4" t="s">
        <v>1588</v>
      </c>
    </row>
    <row r="411" spans="1:4">
      <c r="A411" s="3" t="s">
        <v>1510</v>
      </c>
    </row>
    <row r="412" spans="1:4">
      <c r="A412" s="4" t="s">
        <v>1511</v>
      </c>
      <c r="B412" s="5" t="n">
        <v>1</v>
      </c>
    </row>
    <row r="413" spans="1:4">
      <c r="A413" s="4" t="s">
        <v>1512</v>
      </c>
      <c r="B413" s="7" t="n">
        <v>0</v>
      </c>
    </row>
    <row r="414" spans="1:4">
      <c r="A414" s="4" t="s">
        <v>1513</v>
      </c>
      <c r="B414" s="5" t="n">
        <v>1927</v>
      </c>
    </row>
    <row r="415" spans="1:4">
      <c r="A415" s="4" t="s">
        <v>1514</v>
      </c>
      <c r="B415" s="5" t="n">
        <v>278</v>
      </c>
    </row>
    <row r="416" spans="1:4">
      <c r="A416" s="4" t="s">
        <v>1515</v>
      </c>
      <c r="B416" s="5" t="n">
        <v>2205</v>
      </c>
    </row>
    <row r="417" spans="1:4">
      <c r="A417" s="4" t="s">
        <v>1516</v>
      </c>
      <c r="B417" s="7" t="n">
        <v>731</v>
      </c>
    </row>
    <row r="418" spans="1:4">
      <c r="A418" s="4" t="s">
        <v>1589</v>
      </c>
    </row>
    <row r="419" spans="1:4">
      <c r="A419" s="3" t="s">
        <v>1510</v>
      </c>
    </row>
    <row r="420" spans="1:4">
      <c r="A420" s="4" t="s">
        <v>1527</v>
      </c>
      <c r="B420" s="4" t="s">
        <v>506</v>
      </c>
    </row>
    <row r="421" spans="1:4">
      <c r="A421" s="4" t="s">
        <v>1590</v>
      </c>
    </row>
    <row r="422" spans="1:4">
      <c r="A422" s="3" t="s">
        <v>1510</v>
      </c>
    </row>
    <row r="423" spans="1:4">
      <c r="A423" s="4" t="s">
        <v>1511</v>
      </c>
      <c r="B423" s="5" t="n">
        <v>1</v>
      </c>
    </row>
    <row r="424" spans="1:4">
      <c r="A424" s="4" t="s">
        <v>1512</v>
      </c>
      <c r="B424" s="7" t="n">
        <v>0</v>
      </c>
    </row>
    <row r="425" spans="1:4">
      <c r="A425" s="4" t="s">
        <v>1513</v>
      </c>
      <c r="B425" s="5" t="n">
        <v>4201</v>
      </c>
    </row>
    <row r="426" spans="1:4">
      <c r="A426" s="4" t="s">
        <v>1514</v>
      </c>
      <c r="B426" s="5" t="n">
        <v>13146</v>
      </c>
    </row>
    <row r="427" spans="1:4">
      <c r="A427" s="4" t="s">
        <v>1515</v>
      </c>
      <c r="B427" s="5" t="n">
        <v>17347</v>
      </c>
    </row>
    <row r="428" spans="1:4">
      <c r="A428" s="4" t="s">
        <v>1516</v>
      </c>
      <c r="B428" s="7" t="n">
        <v>5125</v>
      </c>
    </row>
    <row r="429" spans="1:4">
      <c r="A429" s="4" t="s">
        <v>1591</v>
      </c>
    </row>
    <row r="430" spans="1:4">
      <c r="A430" s="3" t="s">
        <v>1510</v>
      </c>
    </row>
    <row r="431" spans="1:4">
      <c r="A431" s="4" t="s">
        <v>1527</v>
      </c>
      <c r="B431" s="4" t="s">
        <v>506</v>
      </c>
    </row>
    <row r="432" spans="1:4">
      <c r="A432" s="4" t="s">
        <v>1592</v>
      </c>
    </row>
    <row r="433" spans="1:4">
      <c r="A433" s="3" t="s">
        <v>1510</v>
      </c>
    </row>
    <row r="434" spans="1:4">
      <c r="A434" s="4" t="s">
        <v>1511</v>
      </c>
      <c r="B434" s="5" t="n">
        <v>1</v>
      </c>
    </row>
    <row r="435" spans="1:4">
      <c r="A435" s="4" t="s">
        <v>1512</v>
      </c>
      <c r="B435" s="7" t="n">
        <v>0</v>
      </c>
    </row>
    <row r="436" spans="1:4">
      <c r="A436" s="4" t="s">
        <v>1513</v>
      </c>
      <c r="B436" s="5" t="n">
        <v>1786</v>
      </c>
    </row>
    <row r="437" spans="1:4">
      <c r="A437" s="4" t="s">
        <v>1514</v>
      </c>
      <c r="B437" s="5" t="n">
        <v>633</v>
      </c>
    </row>
    <row r="438" spans="1:4">
      <c r="A438" s="4" t="s">
        <v>1515</v>
      </c>
      <c r="B438" s="5" t="n">
        <v>2419</v>
      </c>
    </row>
    <row r="439" spans="1:4">
      <c r="A439" s="4" t="s">
        <v>1516</v>
      </c>
      <c r="B439" s="7" t="n">
        <v>910</v>
      </c>
    </row>
    <row r="440" spans="1:4">
      <c r="A440" s="4" t="s">
        <v>1593</v>
      </c>
    </row>
    <row r="441" spans="1:4">
      <c r="A441" s="3" t="s">
        <v>1510</v>
      </c>
    </row>
    <row r="442" spans="1:4">
      <c r="A442" s="4" t="s">
        <v>1527</v>
      </c>
      <c r="B442" s="4" t="s">
        <v>506</v>
      </c>
    </row>
    <row r="443" spans="1:4">
      <c r="A443" s="4" t="s">
        <v>1594</v>
      </c>
    </row>
    <row r="444" spans="1:4">
      <c r="A444" s="3" t="s">
        <v>1510</v>
      </c>
    </row>
    <row r="445" spans="1:4">
      <c r="A445" s="4" t="s">
        <v>1511</v>
      </c>
      <c r="B445" s="5" t="n">
        <v>1</v>
      </c>
    </row>
    <row r="446" spans="1:4">
      <c r="A446" s="4" t="s">
        <v>1512</v>
      </c>
      <c r="B446" s="7" t="n">
        <v>0</v>
      </c>
    </row>
    <row r="447" spans="1:4">
      <c r="A447" s="4" t="s">
        <v>1513</v>
      </c>
      <c r="B447" s="5" t="n">
        <v>1185</v>
      </c>
    </row>
    <row r="448" spans="1:4">
      <c r="A448" s="4" t="s">
        <v>1514</v>
      </c>
      <c r="B448" s="5" t="n">
        <v>293</v>
      </c>
    </row>
    <row r="449" spans="1:4">
      <c r="A449" s="4" t="s">
        <v>1515</v>
      </c>
      <c r="B449" s="5" t="n">
        <v>1478</v>
      </c>
    </row>
    <row r="450" spans="1:4">
      <c r="A450" s="4" t="s">
        <v>1516</v>
      </c>
      <c r="B450" s="7" t="n">
        <v>750</v>
      </c>
    </row>
    <row r="451" spans="1:4">
      <c r="A451" s="4" t="s">
        <v>1595</v>
      </c>
    </row>
    <row r="452" spans="1:4">
      <c r="A452" s="3" t="s">
        <v>1510</v>
      </c>
    </row>
    <row r="453" spans="1:4">
      <c r="A453" s="4" t="s">
        <v>1527</v>
      </c>
      <c r="B453" s="4" t="s">
        <v>506</v>
      </c>
    </row>
    <row r="454" spans="1:4">
      <c r="A454" s="4" t="s">
        <v>1596</v>
      </c>
    </row>
    <row r="455" spans="1:4">
      <c r="A455" s="3" t="s">
        <v>1510</v>
      </c>
    </row>
    <row r="456" spans="1:4">
      <c r="A456" s="4" t="s">
        <v>1511</v>
      </c>
      <c r="B456" s="5" t="n">
        <v>1</v>
      </c>
    </row>
    <row r="457" spans="1:4">
      <c r="A457" s="4" t="s">
        <v>1512</v>
      </c>
      <c r="B457" s="7" t="n">
        <v>0</v>
      </c>
    </row>
    <row r="458" spans="1:4">
      <c r="A458" s="4" t="s">
        <v>1513</v>
      </c>
      <c r="B458" s="5" t="n">
        <v>2808</v>
      </c>
    </row>
    <row r="459" spans="1:4">
      <c r="A459" s="4" t="s">
        <v>1514</v>
      </c>
      <c r="B459" s="5" t="n">
        <v>3149</v>
      </c>
    </row>
    <row r="460" spans="1:4">
      <c r="A460" s="4" t="s">
        <v>1515</v>
      </c>
      <c r="B460" s="5" t="n">
        <v>5957</v>
      </c>
    </row>
    <row r="461" spans="1:4">
      <c r="A461" s="4" t="s">
        <v>1516</v>
      </c>
      <c r="B461" s="7" t="n">
        <v>2086</v>
      </c>
    </row>
    <row r="462" spans="1:4">
      <c r="A462" s="4" t="s">
        <v>1597</v>
      </c>
    </row>
    <row r="463" spans="1:4">
      <c r="A463" s="3" t="s">
        <v>1510</v>
      </c>
    </row>
    <row r="464" spans="1:4">
      <c r="A464" s="4" t="s">
        <v>1527</v>
      </c>
      <c r="B464" s="4" t="s">
        <v>506</v>
      </c>
    </row>
    <row r="465" spans="1:4">
      <c r="A465" s="4" t="s">
        <v>1598</v>
      </c>
    </row>
    <row r="466" spans="1:4">
      <c r="A466" s="3" t="s">
        <v>1510</v>
      </c>
    </row>
    <row r="467" spans="1:4">
      <c r="A467" s="4" t="s">
        <v>1511</v>
      </c>
      <c r="B467" s="5" t="n">
        <v>1</v>
      </c>
    </row>
    <row r="468" spans="1:4">
      <c r="A468" s="4" t="s">
        <v>1512</v>
      </c>
      <c r="B468" s="7" t="n">
        <v>0</v>
      </c>
    </row>
    <row r="469" spans="1:4">
      <c r="A469" s="4" t="s">
        <v>1513</v>
      </c>
      <c r="B469" s="5" t="n">
        <v>463</v>
      </c>
    </row>
    <row r="470" spans="1:4">
      <c r="A470" s="4" t="s">
        <v>1514</v>
      </c>
      <c r="B470" s="5" t="n">
        <v>635</v>
      </c>
    </row>
    <row r="471" spans="1:4">
      <c r="A471" s="4" t="s">
        <v>1515</v>
      </c>
      <c r="B471" s="5" t="n">
        <v>1098</v>
      </c>
    </row>
    <row r="472" spans="1:4">
      <c r="A472" s="4" t="s">
        <v>1516</v>
      </c>
      <c r="B472" s="7" t="n">
        <v>645</v>
      </c>
    </row>
    <row r="473" spans="1:4">
      <c r="A473" s="4" t="s">
        <v>1599</v>
      </c>
    </row>
    <row r="474" spans="1:4">
      <c r="A474" s="3" t="s">
        <v>1510</v>
      </c>
    </row>
    <row r="475" spans="1:4">
      <c r="A475" s="4" t="s">
        <v>1527</v>
      </c>
      <c r="B475" s="4" t="s">
        <v>506</v>
      </c>
    </row>
    <row r="476" spans="1:4">
      <c r="A476" s="4" t="s">
        <v>1600</v>
      </c>
    </row>
    <row r="477" spans="1:4">
      <c r="A477" s="3" t="s">
        <v>1510</v>
      </c>
    </row>
    <row r="478" spans="1:4">
      <c r="A478" s="4" t="s">
        <v>1511</v>
      </c>
      <c r="B478" s="5" t="n">
        <v>1</v>
      </c>
    </row>
    <row r="479" spans="1:4">
      <c r="A479" s="4" t="s">
        <v>1512</v>
      </c>
      <c r="B479" s="7" t="n">
        <v>0</v>
      </c>
    </row>
    <row r="480" spans="1:4">
      <c r="A480" s="4" t="s">
        <v>1513</v>
      </c>
      <c r="B480" s="5" t="n">
        <v>7947</v>
      </c>
    </row>
    <row r="481" spans="1:4">
      <c r="A481" s="4" t="s">
        <v>1514</v>
      </c>
      <c r="B481" s="5" t="n">
        <v>18743</v>
      </c>
    </row>
    <row r="482" spans="1:4">
      <c r="A482" s="4" t="s">
        <v>1515</v>
      </c>
      <c r="B482" s="5" t="n">
        <v>26690</v>
      </c>
    </row>
    <row r="483" spans="1:4">
      <c r="A483" s="4" t="s">
        <v>1516</v>
      </c>
      <c r="B483" s="7" t="n">
        <v>13228</v>
      </c>
    </row>
    <row r="484" spans="1:4">
      <c r="A484" s="4" t="s">
        <v>1601</v>
      </c>
    </row>
    <row r="485" spans="1:4">
      <c r="A485" s="3" t="s">
        <v>1510</v>
      </c>
    </row>
    <row r="486" spans="1:4">
      <c r="A486" s="4" t="s">
        <v>1527</v>
      </c>
      <c r="B486" s="4" t="s">
        <v>506</v>
      </c>
    </row>
    <row r="487" spans="1:4">
      <c r="A487" s="4" t="s">
        <v>1602</v>
      </c>
    </row>
    <row r="488" spans="1:4">
      <c r="A488" s="3" t="s">
        <v>1510</v>
      </c>
    </row>
    <row r="489" spans="1:4">
      <c r="A489" s="4" t="s">
        <v>1511</v>
      </c>
      <c r="B489" s="5" t="n">
        <v>1</v>
      </c>
    </row>
    <row r="490" spans="1:4">
      <c r="A490" s="4" t="s">
        <v>1512</v>
      </c>
      <c r="B490" s="7" t="n">
        <v>0</v>
      </c>
    </row>
    <row r="491" spans="1:4">
      <c r="A491" s="4" t="s">
        <v>1513</v>
      </c>
      <c r="B491" s="5" t="n">
        <v>4264</v>
      </c>
    </row>
    <row r="492" spans="1:4">
      <c r="A492" s="4" t="s">
        <v>1514</v>
      </c>
      <c r="B492" s="5" t="n">
        <v>12930</v>
      </c>
    </row>
    <row r="493" spans="1:4">
      <c r="A493" s="4" t="s">
        <v>1515</v>
      </c>
      <c r="B493" s="5" t="n">
        <v>17194</v>
      </c>
    </row>
    <row r="494" spans="1:4">
      <c r="A494" s="4" t="s">
        <v>1516</v>
      </c>
      <c r="B494" s="7" t="n">
        <v>6761</v>
      </c>
    </row>
    <row r="495" spans="1:4">
      <c r="A495" s="4" t="s">
        <v>1603</v>
      </c>
    </row>
    <row r="496" spans="1:4">
      <c r="A496" s="3" t="s">
        <v>1510</v>
      </c>
    </row>
    <row r="497" spans="1:4">
      <c r="A497" s="4" t="s">
        <v>1527</v>
      </c>
      <c r="B497" s="4" t="s">
        <v>506</v>
      </c>
    </row>
    <row r="498" spans="1:4">
      <c r="A498" s="4" t="s">
        <v>1604</v>
      </c>
    </row>
    <row r="499" spans="1:4">
      <c r="A499" s="3" t="s">
        <v>1510</v>
      </c>
    </row>
    <row r="500" spans="1:4">
      <c r="A500" s="4" t="s">
        <v>1511</v>
      </c>
      <c r="B500" s="5" t="n">
        <v>1</v>
      </c>
    </row>
    <row r="501" spans="1:4">
      <c r="A501" s="4" t="s">
        <v>1512</v>
      </c>
      <c r="B501" s="7" t="n">
        <v>0</v>
      </c>
    </row>
    <row r="502" spans="1:4">
      <c r="A502" s="4" t="s">
        <v>1513</v>
      </c>
      <c r="B502" s="5" t="n">
        <v>7470</v>
      </c>
    </row>
    <row r="503" spans="1:4">
      <c r="A503" s="4" t="s">
        <v>1514</v>
      </c>
      <c r="B503" s="5" t="n">
        <v>1286</v>
      </c>
    </row>
    <row r="504" spans="1:4">
      <c r="A504" s="4" t="s">
        <v>1515</v>
      </c>
      <c r="B504" s="5" t="n">
        <v>8756</v>
      </c>
    </row>
    <row r="505" spans="1:4">
      <c r="A505" s="4" t="s">
        <v>1516</v>
      </c>
      <c r="B505" s="7" t="n">
        <v>3581</v>
      </c>
    </row>
    <row r="506" spans="1:4">
      <c r="A506" s="4" t="s">
        <v>1605</v>
      </c>
    </row>
    <row r="507" spans="1:4">
      <c r="A507" s="3" t="s">
        <v>1510</v>
      </c>
    </row>
    <row r="508" spans="1:4">
      <c r="A508" s="4" t="s">
        <v>1527</v>
      </c>
      <c r="B508" s="4" t="s">
        <v>506</v>
      </c>
    </row>
    <row r="509" spans="1:4">
      <c r="A509" s="4" t="s">
        <v>1606</v>
      </c>
    </row>
    <row r="510" spans="1:4">
      <c r="A510" s="3" t="s">
        <v>1510</v>
      </c>
    </row>
    <row r="511" spans="1:4">
      <c r="A511" s="4" t="s">
        <v>1511</v>
      </c>
      <c r="B511" s="5" t="n">
        <v>1</v>
      </c>
    </row>
    <row r="512" spans="1:4">
      <c r="A512" s="4" t="s">
        <v>1512</v>
      </c>
      <c r="B512" s="7" t="n">
        <v>0</v>
      </c>
    </row>
    <row r="513" spans="1:4">
      <c r="A513" s="4" t="s">
        <v>1513</v>
      </c>
      <c r="B513" s="5" t="n">
        <v>404</v>
      </c>
    </row>
    <row r="514" spans="1:4">
      <c r="A514" s="4" t="s">
        <v>1514</v>
      </c>
      <c r="B514" s="5" t="n">
        <v>2680</v>
      </c>
    </row>
    <row r="515" spans="1:4">
      <c r="A515" s="4" t="s">
        <v>1515</v>
      </c>
      <c r="B515" s="5" t="n">
        <v>3084</v>
      </c>
    </row>
    <row r="516" spans="1:4">
      <c r="A516" s="4" t="s">
        <v>1516</v>
      </c>
      <c r="B516" s="7" t="n">
        <v>2600</v>
      </c>
    </row>
    <row r="517" spans="1:4">
      <c r="A517" s="4" t="s">
        <v>1607</v>
      </c>
    </row>
    <row r="518" spans="1:4">
      <c r="A518" s="3" t="s">
        <v>1510</v>
      </c>
    </row>
    <row r="519" spans="1:4">
      <c r="A519" s="4" t="s">
        <v>1527</v>
      </c>
      <c r="B519" s="4" t="s">
        <v>506</v>
      </c>
    </row>
    <row r="520" spans="1:4">
      <c r="A520" s="4" t="s">
        <v>1608</v>
      </c>
    </row>
    <row r="521" spans="1:4">
      <c r="A521" s="3" t="s">
        <v>1510</v>
      </c>
    </row>
    <row r="522" spans="1:4">
      <c r="A522" s="4" t="s">
        <v>1511</v>
      </c>
      <c r="B522" s="5" t="n">
        <v>1</v>
      </c>
    </row>
    <row r="523" spans="1:4">
      <c r="A523" s="4" t="s">
        <v>1512</v>
      </c>
      <c r="B523" s="7" t="n">
        <v>0</v>
      </c>
    </row>
    <row r="524" spans="1:4">
      <c r="A524" s="4" t="s">
        <v>1513</v>
      </c>
      <c r="B524" s="5" t="n">
        <v>1989</v>
      </c>
    </row>
    <row r="525" spans="1:4">
      <c r="A525" s="4" t="s">
        <v>1514</v>
      </c>
      <c r="B525" s="5" t="n">
        <v>3676</v>
      </c>
    </row>
    <row r="526" spans="1:4">
      <c r="A526" s="4" t="s">
        <v>1515</v>
      </c>
      <c r="B526" s="5" t="n">
        <v>5665</v>
      </c>
    </row>
    <row r="527" spans="1:4">
      <c r="A527" s="4" t="s">
        <v>1516</v>
      </c>
      <c r="B527" s="7" t="n">
        <v>1034</v>
      </c>
    </row>
    <row r="528" spans="1:4">
      <c r="A528" s="4" t="s">
        <v>1609</v>
      </c>
    </row>
    <row r="529" spans="1:4">
      <c r="A529" s="3" t="s">
        <v>1510</v>
      </c>
    </row>
    <row r="530" spans="1:4">
      <c r="A530" s="4" t="s">
        <v>1527</v>
      </c>
      <c r="B530" s="4" t="s">
        <v>506</v>
      </c>
    </row>
    <row r="531" spans="1:4">
      <c r="A531" s="4" t="s">
        <v>1610</v>
      </c>
    </row>
    <row r="532" spans="1:4">
      <c r="A532" s="3" t="s">
        <v>1510</v>
      </c>
    </row>
    <row r="533" spans="1:4">
      <c r="A533" s="4" t="s">
        <v>1511</v>
      </c>
      <c r="B533" s="5" t="n">
        <v>1</v>
      </c>
    </row>
    <row r="534" spans="1:4">
      <c r="A534" s="4" t="s">
        <v>1512</v>
      </c>
      <c r="B534" s="7" t="n">
        <v>0</v>
      </c>
    </row>
    <row r="535" spans="1:4">
      <c r="A535" s="4" t="s">
        <v>1513</v>
      </c>
      <c r="B535" s="5" t="n">
        <v>22048</v>
      </c>
    </row>
    <row r="536" spans="1:4">
      <c r="A536" s="4" t="s">
        <v>1514</v>
      </c>
      <c r="B536" s="5" t="n">
        <v>139</v>
      </c>
    </row>
    <row r="537" spans="1:4">
      <c r="A537" s="4" t="s">
        <v>1515</v>
      </c>
      <c r="B537" s="5" t="n">
        <v>22187</v>
      </c>
    </row>
    <row r="538" spans="1:4">
      <c r="A538" s="4" t="s">
        <v>1516</v>
      </c>
      <c r="B538" s="7" t="n">
        <v>7293</v>
      </c>
    </row>
    <row r="539" spans="1:4">
      <c r="A539" s="4" t="s">
        <v>1611</v>
      </c>
    </row>
    <row r="540" spans="1:4">
      <c r="A540" s="3" t="s">
        <v>1510</v>
      </c>
    </row>
    <row r="541" spans="1:4">
      <c r="A541" s="4" t="s">
        <v>1527</v>
      </c>
      <c r="B541" s="4" t="s">
        <v>506</v>
      </c>
    </row>
    <row r="542" spans="1:4">
      <c r="A542" s="4" t="s">
        <v>1612</v>
      </c>
    </row>
    <row r="543" spans="1:4">
      <c r="A543" s="3" t="s">
        <v>1510</v>
      </c>
    </row>
    <row r="544" spans="1:4">
      <c r="A544" s="4" t="s">
        <v>1511</v>
      </c>
      <c r="B544" s="5" t="n">
        <v>1</v>
      </c>
    </row>
    <row r="545" spans="1:4">
      <c r="A545" s="4" t="s">
        <v>1512</v>
      </c>
      <c r="B545" s="7" t="n">
        <v>0</v>
      </c>
    </row>
    <row r="546" spans="1:4">
      <c r="A546" s="4" t="s">
        <v>1513</v>
      </c>
      <c r="B546" s="5" t="n">
        <v>1378</v>
      </c>
    </row>
    <row r="547" spans="1:4">
      <c r="A547" s="4" t="s">
        <v>1514</v>
      </c>
      <c r="B547" s="5" t="n">
        <v>869</v>
      </c>
    </row>
    <row r="548" spans="1:4">
      <c r="A548" s="4" t="s">
        <v>1515</v>
      </c>
      <c r="B548" s="5" t="n">
        <v>2247</v>
      </c>
    </row>
    <row r="549" spans="1:4">
      <c r="A549" s="4" t="s">
        <v>1516</v>
      </c>
      <c r="B549" s="7" t="n">
        <v>62</v>
      </c>
    </row>
    <row r="550" spans="1:4">
      <c r="A550" s="4" t="s">
        <v>1613</v>
      </c>
    </row>
    <row r="551" spans="1:4">
      <c r="A551" s="3" t="s">
        <v>1510</v>
      </c>
    </row>
    <row r="552" spans="1:4">
      <c r="A552" s="4" t="s">
        <v>1527</v>
      </c>
      <c r="B552" s="4" t="s">
        <v>506</v>
      </c>
    </row>
    <row r="553" spans="1:4">
      <c r="A553" s="4" t="s">
        <v>1614</v>
      </c>
    </row>
    <row r="554" spans="1:4">
      <c r="A554" s="3" t="s">
        <v>1510</v>
      </c>
    </row>
    <row r="555" spans="1:4">
      <c r="A555" s="4" t="s">
        <v>1511</v>
      </c>
      <c r="B555" s="5" t="n">
        <v>1</v>
      </c>
    </row>
    <row r="556" spans="1:4">
      <c r="A556" s="4" t="s">
        <v>1512</v>
      </c>
      <c r="B556" s="7" t="n">
        <v>0</v>
      </c>
    </row>
    <row r="557" spans="1:4">
      <c r="A557" s="4" t="s">
        <v>1513</v>
      </c>
      <c r="B557" s="5" t="n">
        <v>4827</v>
      </c>
    </row>
    <row r="558" spans="1:4">
      <c r="A558" s="4" t="s">
        <v>1514</v>
      </c>
      <c r="B558" s="5" t="n">
        <v>7856</v>
      </c>
    </row>
    <row r="559" spans="1:4">
      <c r="A559" s="4" t="s">
        <v>1515</v>
      </c>
      <c r="B559" s="5" t="n">
        <v>12683</v>
      </c>
    </row>
    <row r="560" spans="1:4">
      <c r="A560" s="4" t="s">
        <v>1516</v>
      </c>
      <c r="B560" s="7" t="n">
        <v>4948</v>
      </c>
    </row>
    <row r="561" spans="1:4">
      <c r="A561" s="4" t="s">
        <v>1615</v>
      </c>
    </row>
    <row r="562" spans="1:4">
      <c r="A562" s="3" t="s">
        <v>1510</v>
      </c>
    </row>
    <row r="563" spans="1:4">
      <c r="A563" s="4" t="s">
        <v>1527</v>
      </c>
      <c r="B563" s="4" t="s">
        <v>506</v>
      </c>
    </row>
    <row r="564" spans="1:4">
      <c r="A564" s="4" t="s">
        <v>1616</v>
      </c>
    </row>
    <row r="565" spans="1:4">
      <c r="A565" s="3" t="s">
        <v>1510</v>
      </c>
    </row>
    <row r="566" spans="1:4">
      <c r="A566" s="4" t="s">
        <v>1511</v>
      </c>
      <c r="B566" s="5" t="n">
        <v>1</v>
      </c>
    </row>
    <row r="567" spans="1:4">
      <c r="A567" s="4" t="s">
        <v>1512</v>
      </c>
      <c r="B567" s="7" t="n">
        <v>0</v>
      </c>
    </row>
    <row r="568" spans="1:4">
      <c r="A568" s="4" t="s">
        <v>1513</v>
      </c>
      <c r="B568" s="5" t="n">
        <v>622</v>
      </c>
    </row>
    <row r="569" spans="1:4">
      <c r="A569" s="4" t="s">
        <v>1514</v>
      </c>
      <c r="B569" s="5" t="n">
        <v>345</v>
      </c>
    </row>
    <row r="570" spans="1:4">
      <c r="A570" s="4" t="s">
        <v>1515</v>
      </c>
      <c r="B570" s="5" t="n">
        <v>967</v>
      </c>
    </row>
    <row r="571" spans="1:4">
      <c r="A571" s="4" t="s">
        <v>1516</v>
      </c>
      <c r="B571" s="7" t="n">
        <v>307</v>
      </c>
    </row>
    <row r="572" spans="1:4">
      <c r="A572" s="4" t="s">
        <v>1617</v>
      </c>
    </row>
    <row r="573" spans="1:4">
      <c r="A573" s="3" t="s">
        <v>1510</v>
      </c>
    </row>
    <row r="574" spans="1:4">
      <c r="A574" s="4" t="s">
        <v>1527</v>
      </c>
      <c r="B574" s="4" t="s">
        <v>506</v>
      </c>
    </row>
    <row r="575" spans="1:4">
      <c r="A575" s="4" t="s">
        <v>1618</v>
      </c>
    </row>
    <row r="576" spans="1:4">
      <c r="A576" s="3" t="s">
        <v>1510</v>
      </c>
    </row>
    <row r="577" spans="1:4">
      <c r="A577" s="4" t="s">
        <v>1511</v>
      </c>
      <c r="B577" s="5" t="n">
        <v>4</v>
      </c>
    </row>
    <row r="578" spans="1:4">
      <c r="A578" s="4" t="s">
        <v>1512</v>
      </c>
      <c r="B578" s="7" t="n">
        <v>0</v>
      </c>
    </row>
    <row r="579" spans="1:4">
      <c r="A579" s="4" t="s">
        <v>1513</v>
      </c>
      <c r="B579" s="5" t="n">
        <v>709</v>
      </c>
    </row>
    <row r="580" spans="1:4">
      <c r="A580" s="4" t="s">
        <v>1514</v>
      </c>
      <c r="B580" s="5" t="n">
        <v>10241</v>
      </c>
    </row>
    <row r="581" spans="1:4">
      <c r="A581" s="4" t="s">
        <v>1515</v>
      </c>
      <c r="B581" s="5" t="n">
        <v>10950</v>
      </c>
    </row>
    <row r="582" spans="1:4">
      <c r="A582" s="4" t="s">
        <v>1516</v>
      </c>
      <c r="B582" s="7" t="n">
        <v>3607</v>
      </c>
    </row>
    <row r="583" spans="1:4">
      <c r="A583" s="4" t="s">
        <v>1619</v>
      </c>
    </row>
    <row r="584" spans="1:4">
      <c r="A584" s="3" t="s">
        <v>1510</v>
      </c>
    </row>
    <row r="585" spans="1:4">
      <c r="A585" s="4" t="s">
        <v>1527</v>
      </c>
      <c r="B585" s="4" t="s">
        <v>506</v>
      </c>
    </row>
    <row r="586" spans="1:4">
      <c r="A586" s="4" t="s">
        <v>1620</v>
      </c>
    </row>
    <row r="587" spans="1:4">
      <c r="A587" s="3" t="s">
        <v>1510</v>
      </c>
    </row>
    <row r="588" spans="1:4">
      <c r="A588" s="4" t="s">
        <v>1511</v>
      </c>
      <c r="B588" s="5" t="n">
        <v>1</v>
      </c>
    </row>
    <row r="589" spans="1:4">
      <c r="A589" s="4" t="s">
        <v>1512</v>
      </c>
      <c r="B589" s="7" t="n">
        <v>0</v>
      </c>
    </row>
    <row r="590" spans="1:4">
      <c r="A590" s="4" t="s">
        <v>1513</v>
      </c>
      <c r="B590" s="5" t="n">
        <v>7607</v>
      </c>
    </row>
    <row r="591" spans="1:4">
      <c r="A591" s="4" t="s">
        <v>1514</v>
      </c>
      <c r="B591" s="5" t="n">
        <v>1070</v>
      </c>
    </row>
    <row r="592" spans="1:4">
      <c r="A592" s="4" t="s">
        <v>1515</v>
      </c>
      <c r="B592" s="5" t="n">
        <v>8677</v>
      </c>
    </row>
    <row r="593" spans="1:4">
      <c r="A593" s="4" t="s">
        <v>1516</v>
      </c>
      <c r="B593" s="7" t="n">
        <v>5266</v>
      </c>
    </row>
    <row r="594" spans="1:4">
      <c r="A594" s="4" t="s">
        <v>1621</v>
      </c>
    </row>
    <row r="595" spans="1:4">
      <c r="A595" s="3" t="s">
        <v>1510</v>
      </c>
    </row>
    <row r="596" spans="1:4">
      <c r="A596" s="4" t="s">
        <v>1527</v>
      </c>
      <c r="B596" s="4" t="s">
        <v>506</v>
      </c>
    </row>
    <row r="597" spans="1:4">
      <c r="A597" s="4" t="s">
        <v>1622</v>
      </c>
    </row>
    <row r="598" spans="1:4">
      <c r="A598" s="3" t="s">
        <v>1510</v>
      </c>
    </row>
    <row r="599" spans="1:4">
      <c r="A599" s="4" t="s">
        <v>1511</v>
      </c>
      <c r="B599" s="5" t="n">
        <v>1</v>
      </c>
    </row>
    <row r="600" spans="1:4">
      <c r="A600" s="4" t="s">
        <v>1512</v>
      </c>
      <c r="B600" s="7" t="n">
        <v>0</v>
      </c>
    </row>
    <row r="601" spans="1:4">
      <c r="A601" s="4" t="s">
        <v>1513</v>
      </c>
      <c r="B601" s="5" t="n">
        <v>2680</v>
      </c>
    </row>
    <row r="602" spans="1:4">
      <c r="A602" s="4" t="s">
        <v>1514</v>
      </c>
      <c r="B602" s="5" t="n">
        <v>3752</v>
      </c>
    </row>
    <row r="603" spans="1:4">
      <c r="A603" s="4" t="s">
        <v>1515</v>
      </c>
      <c r="B603" s="5" t="n">
        <v>6432</v>
      </c>
    </row>
    <row r="604" spans="1:4">
      <c r="A604" s="4" t="s">
        <v>1516</v>
      </c>
      <c r="B604" s="7" t="n">
        <v>2300</v>
      </c>
    </row>
    <row r="605" spans="1:4">
      <c r="A605" s="4" t="s">
        <v>1623</v>
      </c>
    </row>
    <row r="606" spans="1:4">
      <c r="A606" s="3" t="s">
        <v>1510</v>
      </c>
    </row>
    <row r="607" spans="1:4">
      <c r="A607" s="4" t="s">
        <v>1527</v>
      </c>
      <c r="B607" s="4" t="s">
        <v>506</v>
      </c>
    </row>
    <row r="608" spans="1:4">
      <c r="A608" s="4" t="s">
        <v>1624</v>
      </c>
    </row>
    <row r="609" spans="1:4">
      <c r="A609" s="3" t="s">
        <v>1510</v>
      </c>
    </row>
    <row r="610" spans="1:4">
      <c r="A610" s="4" t="s">
        <v>1511</v>
      </c>
      <c r="B610" s="5" t="n">
        <v>1</v>
      </c>
    </row>
    <row r="611" spans="1:4">
      <c r="A611" s="4" t="s">
        <v>1512</v>
      </c>
      <c r="B611" s="7" t="n">
        <v>0</v>
      </c>
    </row>
    <row r="612" spans="1:4">
      <c r="A612" s="4" t="s">
        <v>1513</v>
      </c>
      <c r="B612" s="5" t="n">
        <v>8337</v>
      </c>
    </row>
    <row r="613" spans="1:4">
      <c r="A613" s="4" t="s">
        <v>1514</v>
      </c>
      <c r="B613" s="5" t="n">
        <v>29</v>
      </c>
    </row>
    <row r="614" spans="1:4">
      <c r="A614" s="4" t="s">
        <v>1515</v>
      </c>
      <c r="B614" s="5" t="n">
        <v>8366</v>
      </c>
    </row>
    <row r="615" spans="1:4">
      <c r="A615" s="4" t="s">
        <v>1516</v>
      </c>
      <c r="B615" s="7" t="n">
        <v>2451</v>
      </c>
    </row>
    <row r="616" spans="1:4">
      <c r="A616" s="4" t="s">
        <v>1625</v>
      </c>
    </row>
    <row r="617" spans="1:4">
      <c r="A617" s="3" t="s">
        <v>1510</v>
      </c>
    </row>
    <row r="618" spans="1:4">
      <c r="A618" s="4" t="s">
        <v>1527</v>
      </c>
      <c r="B618" s="4" t="s">
        <v>506</v>
      </c>
    </row>
    <row r="619" spans="1:4">
      <c r="A619" s="4" t="s">
        <v>1626</v>
      </c>
    </row>
    <row r="620" spans="1:4">
      <c r="A620" s="3" t="s">
        <v>1510</v>
      </c>
    </row>
    <row r="621" spans="1:4">
      <c r="A621" s="4" t="s">
        <v>1511</v>
      </c>
      <c r="B621" s="5" t="n">
        <v>1</v>
      </c>
    </row>
    <row r="622" spans="1:4">
      <c r="A622" s="4" t="s">
        <v>1512</v>
      </c>
      <c r="B622" s="7" t="n">
        <v>0</v>
      </c>
    </row>
    <row r="623" spans="1:4">
      <c r="A623" s="4" t="s">
        <v>1513</v>
      </c>
      <c r="B623" s="5" t="n">
        <v>2198</v>
      </c>
    </row>
    <row r="624" spans="1:4">
      <c r="A624" s="4" t="s">
        <v>1514</v>
      </c>
      <c r="B624" s="5" t="n">
        <v>5639</v>
      </c>
    </row>
    <row r="625" spans="1:4">
      <c r="A625" s="4" t="s">
        <v>1515</v>
      </c>
      <c r="B625" s="5" t="n">
        <v>7837</v>
      </c>
    </row>
    <row r="626" spans="1:4">
      <c r="A626" s="4" t="s">
        <v>1516</v>
      </c>
      <c r="B626" s="7" t="n">
        <v>2686</v>
      </c>
    </row>
    <row r="627" spans="1:4">
      <c r="A627" s="4" t="s">
        <v>1627</v>
      </c>
    </row>
    <row r="628" spans="1:4">
      <c r="A628" s="3" t="s">
        <v>1510</v>
      </c>
    </row>
    <row r="629" spans="1:4">
      <c r="A629" s="4" t="s">
        <v>1527</v>
      </c>
      <c r="B629" s="4" t="s">
        <v>506</v>
      </c>
    </row>
    <row r="630" spans="1:4">
      <c r="A630" s="4" t="s">
        <v>1628</v>
      </c>
    </row>
    <row r="631" spans="1:4">
      <c r="A631" s="3" t="s">
        <v>1510</v>
      </c>
    </row>
    <row r="632" spans="1:4">
      <c r="A632" s="4" t="s">
        <v>1511</v>
      </c>
      <c r="B632" s="5" t="n">
        <v>1</v>
      </c>
    </row>
    <row r="633" spans="1:4">
      <c r="A633" s="4" t="s">
        <v>1512</v>
      </c>
      <c r="B633" s="7" t="n">
        <v>0</v>
      </c>
    </row>
    <row r="634" spans="1:4">
      <c r="A634" s="4" t="s">
        <v>1513</v>
      </c>
      <c r="B634" s="5" t="n">
        <v>3782</v>
      </c>
    </row>
    <row r="635" spans="1:4">
      <c r="A635" s="4" t="s">
        <v>1514</v>
      </c>
      <c r="B635" s="5" t="n">
        <v>909</v>
      </c>
    </row>
    <row r="636" spans="1:4">
      <c r="A636" s="4" t="s">
        <v>1515</v>
      </c>
      <c r="B636" s="5" t="n">
        <v>4691</v>
      </c>
    </row>
    <row r="637" spans="1:4">
      <c r="A637" s="4" t="s">
        <v>1516</v>
      </c>
      <c r="B637" s="7" t="n">
        <v>2131</v>
      </c>
    </row>
    <row r="638" spans="1:4">
      <c r="A638" s="4" t="s">
        <v>1629</v>
      </c>
    </row>
    <row r="639" spans="1:4">
      <c r="A639" s="3" t="s">
        <v>1510</v>
      </c>
    </row>
    <row r="640" spans="1:4">
      <c r="A640" s="4" t="s">
        <v>1527</v>
      </c>
      <c r="B640" s="4" t="s">
        <v>506</v>
      </c>
    </row>
    <row r="641" spans="1:4">
      <c r="A641" s="4" t="s">
        <v>1630</v>
      </c>
    </row>
    <row r="642" spans="1:4">
      <c r="A642" s="3" t="s">
        <v>1510</v>
      </c>
    </row>
    <row r="643" spans="1:4">
      <c r="A643" s="4" t="s">
        <v>1511</v>
      </c>
      <c r="B643" s="5" t="n">
        <v>1</v>
      </c>
    </row>
    <row r="644" spans="1:4">
      <c r="A644" s="4" t="s">
        <v>1512</v>
      </c>
      <c r="B644" s="7" t="n">
        <v>0</v>
      </c>
    </row>
    <row r="645" spans="1:4">
      <c r="A645" s="4" t="s">
        <v>1513</v>
      </c>
      <c r="B645" s="5" t="n">
        <v>10105</v>
      </c>
    </row>
    <row r="646" spans="1:4">
      <c r="A646" s="4" t="s">
        <v>1514</v>
      </c>
      <c r="B646" s="5" t="n">
        <v>7297</v>
      </c>
    </row>
    <row r="647" spans="1:4">
      <c r="A647" s="4" t="s">
        <v>1515</v>
      </c>
      <c r="B647" s="5" t="n">
        <v>17402</v>
      </c>
    </row>
    <row r="648" spans="1:4">
      <c r="A648" s="4" t="s">
        <v>1516</v>
      </c>
      <c r="B648" s="7" t="n">
        <v>8187</v>
      </c>
    </row>
    <row r="649" spans="1:4">
      <c r="A649" s="4" t="s">
        <v>1631</v>
      </c>
    </row>
    <row r="650" spans="1:4">
      <c r="A650" s="3" t="s">
        <v>1510</v>
      </c>
    </row>
    <row r="651" spans="1:4">
      <c r="A651" s="4" t="s">
        <v>1527</v>
      </c>
      <c r="B651" s="4" t="s">
        <v>506</v>
      </c>
    </row>
    <row r="652" spans="1:4">
      <c r="A652" s="4" t="s">
        <v>1632</v>
      </c>
    </row>
    <row r="653" spans="1:4">
      <c r="A653" s="3" t="s">
        <v>1510</v>
      </c>
    </row>
    <row r="654" spans="1:4">
      <c r="A654" s="4" t="s">
        <v>1511</v>
      </c>
      <c r="B654" s="5" t="n">
        <v>1</v>
      </c>
    </row>
    <row r="655" spans="1:4">
      <c r="A655" s="4" t="s">
        <v>1512</v>
      </c>
      <c r="B655" s="7" t="n">
        <v>0</v>
      </c>
    </row>
    <row r="656" spans="1:4">
      <c r="A656" s="4" t="s">
        <v>1513</v>
      </c>
      <c r="B656" s="5" t="n">
        <v>3221</v>
      </c>
    </row>
    <row r="657" spans="1:4">
      <c r="A657" s="4" t="s">
        <v>1514</v>
      </c>
      <c r="B657" s="5" t="n">
        <v>3806</v>
      </c>
    </row>
    <row r="658" spans="1:4">
      <c r="A658" s="4" t="s">
        <v>1515</v>
      </c>
      <c r="B658" s="5" t="n">
        <v>7027</v>
      </c>
    </row>
    <row r="659" spans="1:4">
      <c r="A659" s="4" t="s">
        <v>1516</v>
      </c>
      <c r="B659" s="7" t="n">
        <v>3093</v>
      </c>
    </row>
    <row r="660" spans="1:4">
      <c r="A660" s="4" t="s">
        <v>1633</v>
      </c>
    </row>
    <row r="661" spans="1:4">
      <c r="A661" s="3" t="s">
        <v>1510</v>
      </c>
    </row>
    <row r="662" spans="1:4">
      <c r="A662" s="4" t="s">
        <v>1527</v>
      </c>
      <c r="B662" s="4" t="s">
        <v>506</v>
      </c>
    </row>
    <row r="663" spans="1:4">
      <c r="A663" s="4" t="s">
        <v>1634</v>
      </c>
    </row>
    <row r="664" spans="1:4">
      <c r="A664" s="3" t="s">
        <v>1510</v>
      </c>
    </row>
    <row r="665" spans="1:4">
      <c r="A665" s="4" t="s">
        <v>1511</v>
      </c>
      <c r="B665" s="5" t="n">
        <v>1</v>
      </c>
    </row>
    <row r="666" spans="1:4">
      <c r="A666" s="4" t="s">
        <v>1512</v>
      </c>
      <c r="B666" s="7" t="n">
        <v>0</v>
      </c>
    </row>
    <row r="667" spans="1:4">
      <c r="A667" s="4" t="s">
        <v>1513</v>
      </c>
      <c r="B667" s="5" t="n">
        <v>164</v>
      </c>
    </row>
    <row r="668" spans="1:4">
      <c r="A668" s="4" t="s">
        <v>1514</v>
      </c>
      <c r="B668" s="5" t="n">
        <v>519</v>
      </c>
    </row>
    <row r="669" spans="1:4">
      <c r="A669" s="4" t="s">
        <v>1515</v>
      </c>
      <c r="B669" s="5" t="n">
        <v>683</v>
      </c>
    </row>
    <row r="670" spans="1:4">
      <c r="A670" s="4" t="s">
        <v>1516</v>
      </c>
      <c r="B670" s="7" t="n">
        <v>477</v>
      </c>
    </row>
    <row r="671" spans="1:4">
      <c r="A671" s="4" t="s">
        <v>1635</v>
      </c>
    </row>
    <row r="672" spans="1:4">
      <c r="A672" s="3" t="s">
        <v>1510</v>
      </c>
    </row>
    <row r="673" spans="1:4">
      <c r="A673" s="4" t="s">
        <v>1527</v>
      </c>
      <c r="B673" s="4" t="s">
        <v>506</v>
      </c>
    </row>
    <row r="674" spans="1:4">
      <c r="A674" s="4" t="s">
        <v>1636</v>
      </c>
    </row>
    <row r="675" spans="1:4">
      <c r="A675" s="3" t="s">
        <v>1510</v>
      </c>
    </row>
    <row r="676" spans="1:4">
      <c r="A676" s="4" t="s">
        <v>1511</v>
      </c>
      <c r="B676" s="5" t="n">
        <v>1</v>
      </c>
    </row>
    <row r="677" spans="1:4">
      <c r="A677" s="4" t="s">
        <v>1512</v>
      </c>
      <c r="B677" s="7" t="n">
        <v>0</v>
      </c>
    </row>
    <row r="678" spans="1:4">
      <c r="A678" s="4" t="s">
        <v>1513</v>
      </c>
      <c r="B678" s="5" t="n">
        <v>1820</v>
      </c>
    </row>
    <row r="679" spans="1:4">
      <c r="A679" s="4" t="s">
        <v>1514</v>
      </c>
      <c r="B679" s="5" t="n">
        <v>5367</v>
      </c>
    </row>
    <row r="680" spans="1:4">
      <c r="A680" s="4" t="s">
        <v>1515</v>
      </c>
      <c r="B680" s="5" t="n">
        <v>7187</v>
      </c>
    </row>
    <row r="681" spans="1:4">
      <c r="A681" s="4" t="s">
        <v>1516</v>
      </c>
      <c r="B681" s="7" t="n">
        <v>4544</v>
      </c>
    </row>
    <row r="682" spans="1:4">
      <c r="A682" s="4" t="s">
        <v>1637</v>
      </c>
    </row>
    <row r="683" spans="1:4">
      <c r="A683" s="3" t="s">
        <v>1510</v>
      </c>
    </row>
    <row r="684" spans="1:4">
      <c r="A684" s="4" t="s">
        <v>1527</v>
      </c>
      <c r="B684" s="4" t="s">
        <v>506</v>
      </c>
    </row>
    <row r="685" spans="1:4">
      <c r="A685" s="4" t="s">
        <v>1638</v>
      </c>
    </row>
    <row r="686" spans="1:4">
      <c r="A686" s="3" t="s">
        <v>1510</v>
      </c>
    </row>
    <row r="687" spans="1:4">
      <c r="A687" s="4" t="s">
        <v>1511</v>
      </c>
      <c r="B687" s="5" t="n">
        <v>1</v>
      </c>
    </row>
    <row r="688" spans="1:4">
      <c r="A688" s="4" t="s">
        <v>1512</v>
      </c>
      <c r="B688" s="7" t="n">
        <v>0</v>
      </c>
    </row>
    <row r="689" spans="1:4">
      <c r="A689" s="4" t="s">
        <v>1513</v>
      </c>
      <c r="B689" s="5" t="n">
        <v>1911</v>
      </c>
    </row>
    <row r="690" spans="1:4">
      <c r="A690" s="4" t="s">
        <v>1514</v>
      </c>
      <c r="B690" s="5" t="n">
        <v>723</v>
      </c>
    </row>
    <row r="691" spans="1:4">
      <c r="A691" s="4" t="s">
        <v>1515</v>
      </c>
      <c r="B691" s="5" t="n">
        <v>2634</v>
      </c>
    </row>
    <row r="692" spans="1:4">
      <c r="A692" s="4" t="s">
        <v>1516</v>
      </c>
      <c r="B692" s="7" t="n">
        <v>1881</v>
      </c>
    </row>
    <row r="693" spans="1:4">
      <c r="A693" s="4" t="s">
        <v>1639</v>
      </c>
    </row>
    <row r="694" spans="1:4">
      <c r="A694" s="3" t="s">
        <v>1510</v>
      </c>
    </row>
    <row r="695" spans="1:4">
      <c r="A695" s="4" t="s">
        <v>1527</v>
      </c>
      <c r="B695" s="4" t="s">
        <v>506</v>
      </c>
    </row>
    <row r="696" spans="1:4">
      <c r="A696" s="4" t="s">
        <v>1640</v>
      </c>
    </row>
    <row r="697" spans="1:4">
      <c r="A697" s="3" t="s">
        <v>1510</v>
      </c>
    </row>
    <row r="698" spans="1:4">
      <c r="A698" s="4" t="s">
        <v>1511</v>
      </c>
      <c r="B698" s="5" t="n">
        <v>1</v>
      </c>
    </row>
    <row r="699" spans="1:4">
      <c r="A699" s="4" t="s">
        <v>1512</v>
      </c>
      <c r="B699" s="7" t="n">
        <v>0</v>
      </c>
    </row>
    <row r="700" spans="1:4">
      <c r="A700" s="4" t="s">
        <v>1513</v>
      </c>
      <c r="B700" s="5" t="n">
        <v>5413</v>
      </c>
    </row>
    <row r="701" spans="1:4">
      <c r="A701" s="4" t="s">
        <v>1514</v>
      </c>
      <c r="B701" s="5" t="n">
        <v>48</v>
      </c>
    </row>
    <row r="702" spans="1:4">
      <c r="A702" s="4" t="s">
        <v>1515</v>
      </c>
      <c r="B702" s="5" t="n">
        <v>5461</v>
      </c>
    </row>
    <row r="703" spans="1:4">
      <c r="A703" s="4" t="s">
        <v>1516</v>
      </c>
      <c r="B703" s="7" t="n">
        <v>306</v>
      </c>
    </row>
    <row r="704" spans="1:4">
      <c r="A704" s="4" t="s">
        <v>1641</v>
      </c>
    </row>
    <row r="705" spans="1:4">
      <c r="A705" s="3" t="s">
        <v>1510</v>
      </c>
    </row>
    <row r="706" spans="1:4">
      <c r="A706" s="4" t="s">
        <v>1527</v>
      </c>
      <c r="B706" s="4" t="s">
        <v>506</v>
      </c>
    </row>
    <row r="707" spans="1:4">
      <c r="A707" s="4" t="s">
        <v>1642</v>
      </c>
    </row>
    <row r="708" spans="1:4">
      <c r="A708" s="3" t="s">
        <v>1510</v>
      </c>
    </row>
    <row r="709" spans="1:4">
      <c r="A709" s="4" t="s">
        <v>1511</v>
      </c>
      <c r="B709" s="5" t="n">
        <v>1</v>
      </c>
    </row>
    <row r="710" spans="1:4">
      <c r="A710" s="4" t="s">
        <v>1512</v>
      </c>
      <c r="B710" s="7" t="n">
        <v>0</v>
      </c>
    </row>
    <row r="711" spans="1:4">
      <c r="A711" s="4" t="s">
        <v>1513</v>
      </c>
      <c r="B711" s="5" t="n">
        <v>1298</v>
      </c>
    </row>
    <row r="712" spans="1:4">
      <c r="A712" s="4" t="s">
        <v>1514</v>
      </c>
      <c r="B712" s="5" t="n">
        <v>1042</v>
      </c>
    </row>
    <row r="713" spans="1:4">
      <c r="A713" s="4" t="s">
        <v>1515</v>
      </c>
      <c r="B713" s="5" t="n">
        <v>2340</v>
      </c>
    </row>
    <row r="714" spans="1:4">
      <c r="A714" s="4" t="s">
        <v>1516</v>
      </c>
      <c r="B714" s="7" t="n">
        <v>1045</v>
      </c>
    </row>
    <row r="715" spans="1:4">
      <c r="A715" s="4" t="s">
        <v>1643</v>
      </c>
    </row>
    <row r="716" spans="1:4">
      <c r="A716" s="3" t="s">
        <v>1510</v>
      </c>
    </row>
    <row r="717" spans="1:4">
      <c r="A717" s="4" t="s">
        <v>1527</v>
      </c>
      <c r="B717" s="4" t="s">
        <v>506</v>
      </c>
    </row>
    <row r="718" spans="1:4">
      <c r="A718" s="4" t="s">
        <v>1644</v>
      </c>
    </row>
    <row r="719" spans="1:4">
      <c r="A719" s="3" t="s">
        <v>1510</v>
      </c>
    </row>
    <row r="720" spans="1:4">
      <c r="A720" s="4" t="s">
        <v>1511</v>
      </c>
      <c r="B720" s="5" t="n">
        <v>2</v>
      </c>
    </row>
    <row r="721" spans="1:4">
      <c r="A721" s="4" t="s">
        <v>1512</v>
      </c>
      <c r="B721" s="7" t="n">
        <v>0</v>
      </c>
    </row>
    <row r="722" spans="1:4">
      <c r="A722" s="4" t="s">
        <v>1513</v>
      </c>
      <c r="B722" s="5" t="n">
        <v>55923</v>
      </c>
    </row>
    <row r="723" spans="1:4">
      <c r="A723" s="4" t="s">
        <v>1514</v>
      </c>
      <c r="B723" s="5" t="n">
        <v>19758</v>
      </c>
    </row>
    <row r="724" spans="1:4">
      <c r="A724" s="4" t="s">
        <v>1515</v>
      </c>
      <c r="B724" s="5" t="n">
        <v>75681</v>
      </c>
    </row>
    <row r="725" spans="1:4">
      <c r="A725" s="4" t="s">
        <v>1516</v>
      </c>
      <c r="B725" s="7" t="n">
        <v>34491</v>
      </c>
    </row>
    <row r="726" spans="1:4">
      <c r="A726" s="4" t="s">
        <v>1645</v>
      </c>
    </row>
    <row r="727" spans="1:4">
      <c r="A727" s="3" t="s">
        <v>1510</v>
      </c>
    </row>
    <row r="728" spans="1:4">
      <c r="A728" s="4" t="s">
        <v>1527</v>
      </c>
      <c r="B728" s="4" t="s">
        <v>506</v>
      </c>
    </row>
    <row r="729" spans="1:4">
      <c r="A729" s="4" t="s">
        <v>1646</v>
      </c>
    </row>
    <row r="730" spans="1:4">
      <c r="A730" s="3" t="s">
        <v>1510</v>
      </c>
    </row>
    <row r="731" spans="1:4">
      <c r="A731" s="4" t="s">
        <v>1511</v>
      </c>
      <c r="B731" s="5" t="n">
        <v>1</v>
      </c>
    </row>
    <row r="732" spans="1:4">
      <c r="A732" s="4" t="s">
        <v>1512</v>
      </c>
      <c r="B732" s="7" t="n">
        <v>0</v>
      </c>
    </row>
    <row r="733" spans="1:4">
      <c r="A733" s="4" t="s">
        <v>1513</v>
      </c>
      <c r="B733" s="5" t="n">
        <v>10285</v>
      </c>
    </row>
    <row r="734" spans="1:4">
      <c r="A734" s="4" t="s">
        <v>1514</v>
      </c>
      <c r="B734" s="5" t="n">
        <v>723</v>
      </c>
    </row>
    <row r="735" spans="1:4">
      <c r="A735" s="4" t="s">
        <v>1515</v>
      </c>
      <c r="B735" s="5" t="n">
        <v>11008</v>
      </c>
    </row>
    <row r="736" spans="1:4">
      <c r="A736" s="4" t="s">
        <v>1516</v>
      </c>
      <c r="B736" s="7" t="n">
        <v>2811</v>
      </c>
    </row>
    <row r="737" spans="1:4">
      <c r="A737" s="4" t="s">
        <v>1647</v>
      </c>
    </row>
    <row r="738" spans="1:4">
      <c r="A738" s="3" t="s">
        <v>1510</v>
      </c>
    </row>
    <row r="739" spans="1:4">
      <c r="A739" s="4" t="s">
        <v>1527</v>
      </c>
      <c r="B739" s="4" t="s">
        <v>506</v>
      </c>
    </row>
    <row r="740" spans="1:4">
      <c r="A740" s="4" t="s">
        <v>1648</v>
      </c>
    </row>
    <row r="741" spans="1:4">
      <c r="A741" s="3" t="s">
        <v>1510</v>
      </c>
    </row>
    <row r="742" spans="1:4">
      <c r="A742" s="4" t="s">
        <v>1511</v>
      </c>
      <c r="B742" s="5" t="n">
        <v>1</v>
      </c>
    </row>
    <row r="743" spans="1:4">
      <c r="A743" s="4" t="s">
        <v>1512</v>
      </c>
      <c r="B743" s="7" t="n">
        <v>0</v>
      </c>
    </row>
    <row r="744" spans="1:4">
      <c r="A744" s="4" t="s">
        <v>1513</v>
      </c>
      <c r="B744" s="5" t="n">
        <v>1294</v>
      </c>
    </row>
    <row r="745" spans="1:4">
      <c r="A745" s="4" t="s">
        <v>1514</v>
      </c>
      <c r="B745" s="5" t="n">
        <v>1056</v>
      </c>
    </row>
    <row r="746" spans="1:4">
      <c r="A746" s="4" t="s">
        <v>1515</v>
      </c>
      <c r="B746" s="5" t="n">
        <v>2350</v>
      </c>
    </row>
    <row r="747" spans="1:4">
      <c r="A747" s="4" t="s">
        <v>1516</v>
      </c>
      <c r="B747" s="7" t="n">
        <v>1138</v>
      </c>
    </row>
    <row r="748" spans="1:4">
      <c r="A748" s="4" t="s">
        <v>1649</v>
      </c>
    </row>
    <row r="749" spans="1:4">
      <c r="A749" s="3" t="s">
        <v>1510</v>
      </c>
    </row>
    <row r="750" spans="1:4">
      <c r="A750" s="4" t="s">
        <v>1527</v>
      </c>
      <c r="B750" s="4" t="s">
        <v>506</v>
      </c>
    </row>
    <row r="751" spans="1:4">
      <c r="A751" s="4" t="s">
        <v>1650</v>
      </c>
    </row>
    <row r="752" spans="1:4">
      <c r="A752" s="3" t="s">
        <v>1510</v>
      </c>
    </row>
    <row r="753" spans="1:4">
      <c r="A753" s="4" t="s">
        <v>1511</v>
      </c>
      <c r="B753" s="5" t="n">
        <v>1</v>
      </c>
    </row>
    <row r="754" spans="1:4">
      <c r="A754" s="4" t="s">
        <v>1512</v>
      </c>
      <c r="B754" s="7" t="n">
        <v>0</v>
      </c>
    </row>
    <row r="755" spans="1:4">
      <c r="A755" s="4" t="s">
        <v>1513</v>
      </c>
      <c r="B755" s="5" t="n">
        <v>1802</v>
      </c>
    </row>
    <row r="756" spans="1:4">
      <c r="A756" s="4" t="s">
        <v>1514</v>
      </c>
      <c r="B756" s="5" t="n">
        <v>392</v>
      </c>
    </row>
    <row r="757" spans="1:4">
      <c r="A757" s="4" t="s">
        <v>1515</v>
      </c>
      <c r="B757" s="5" t="n">
        <v>2194</v>
      </c>
    </row>
    <row r="758" spans="1:4">
      <c r="A758" s="4" t="s">
        <v>1516</v>
      </c>
      <c r="B758" s="7" t="n">
        <v>906</v>
      </c>
    </row>
    <row r="759" spans="1:4">
      <c r="A759" s="4" t="s">
        <v>1651</v>
      </c>
    </row>
    <row r="760" spans="1:4">
      <c r="A760" s="3" t="s">
        <v>1510</v>
      </c>
    </row>
    <row r="761" spans="1:4">
      <c r="A761" s="4" t="s">
        <v>1527</v>
      </c>
      <c r="B761" s="4" t="s">
        <v>506</v>
      </c>
    </row>
    <row r="762" spans="1:4">
      <c r="A762" s="4" t="s">
        <v>1652</v>
      </c>
    </row>
    <row r="763" spans="1:4">
      <c r="A763" s="3" t="s">
        <v>1510</v>
      </c>
    </row>
    <row r="764" spans="1:4">
      <c r="A764" s="4" t="s">
        <v>1511</v>
      </c>
      <c r="B764" s="5" t="n">
        <v>2</v>
      </c>
    </row>
    <row r="765" spans="1:4">
      <c r="A765" s="4" t="s">
        <v>1512</v>
      </c>
      <c r="B765" s="7" t="n">
        <v>0</v>
      </c>
    </row>
    <row r="766" spans="1:4">
      <c r="A766" s="4" t="s">
        <v>1513</v>
      </c>
      <c r="B766" s="5" t="n">
        <v>3426</v>
      </c>
    </row>
    <row r="767" spans="1:4">
      <c r="A767" s="4" t="s">
        <v>1514</v>
      </c>
      <c r="B767" s="5" t="n">
        <v>2284</v>
      </c>
    </row>
    <row r="768" spans="1:4">
      <c r="A768" s="4" t="s">
        <v>1515</v>
      </c>
      <c r="B768" s="5" t="n">
        <v>5710</v>
      </c>
    </row>
    <row r="769" spans="1:4">
      <c r="A769" s="4" t="s">
        <v>1516</v>
      </c>
      <c r="B769" s="7" t="n">
        <v>3193</v>
      </c>
    </row>
    <row r="770" spans="1:4">
      <c r="A770" s="4" t="s">
        <v>1653</v>
      </c>
    </row>
    <row r="771" spans="1:4">
      <c r="A771" s="3" t="s">
        <v>1510</v>
      </c>
    </row>
    <row r="772" spans="1:4">
      <c r="A772" s="4" t="s">
        <v>1527</v>
      </c>
      <c r="B772" s="4" t="s">
        <v>506</v>
      </c>
    </row>
    <row r="773" spans="1:4">
      <c r="A773" s="4" t="s">
        <v>1654</v>
      </c>
    </row>
    <row r="774" spans="1:4">
      <c r="A774" s="3" t="s">
        <v>1510</v>
      </c>
    </row>
    <row r="775" spans="1:4">
      <c r="A775" s="4" t="s">
        <v>1511</v>
      </c>
      <c r="B775" s="5" t="n">
        <v>1</v>
      </c>
    </row>
    <row r="776" spans="1:4">
      <c r="A776" s="4" t="s">
        <v>1512</v>
      </c>
      <c r="B776" s="7" t="n">
        <v>0</v>
      </c>
    </row>
    <row r="777" spans="1:4">
      <c r="A777" s="4" t="s">
        <v>1513</v>
      </c>
      <c r="B777" s="5" t="n">
        <v>4000</v>
      </c>
    </row>
    <row r="778" spans="1:4">
      <c r="A778" s="4" t="s">
        <v>1514</v>
      </c>
      <c r="B778" s="5" t="n">
        <v>1145</v>
      </c>
    </row>
    <row r="779" spans="1:4">
      <c r="A779" s="4" t="s">
        <v>1515</v>
      </c>
      <c r="B779" s="5" t="n">
        <v>5145</v>
      </c>
    </row>
    <row r="780" spans="1:4">
      <c r="A780" s="4" t="s">
        <v>1516</v>
      </c>
      <c r="B780" s="7" t="n">
        <v>2196</v>
      </c>
    </row>
    <row r="781" spans="1:4">
      <c r="A781" s="4" t="s">
        <v>1655</v>
      </c>
    </row>
    <row r="782" spans="1:4">
      <c r="A782" s="3" t="s">
        <v>1510</v>
      </c>
    </row>
    <row r="783" spans="1:4">
      <c r="A783" s="4" t="s">
        <v>1527</v>
      </c>
      <c r="B783" s="4" t="s">
        <v>506</v>
      </c>
    </row>
    <row r="784" spans="1:4">
      <c r="A784" s="4" t="s">
        <v>1656</v>
      </c>
    </row>
    <row r="785" spans="1:4">
      <c r="A785" s="3" t="s">
        <v>1510</v>
      </c>
    </row>
    <row r="786" spans="1:4">
      <c r="A786" s="4" t="s">
        <v>1511</v>
      </c>
      <c r="B786" s="5" t="n">
        <v>1</v>
      </c>
    </row>
    <row r="787" spans="1:4">
      <c r="A787" s="4" t="s">
        <v>1512</v>
      </c>
      <c r="B787" s="7" t="n">
        <v>0</v>
      </c>
    </row>
    <row r="788" spans="1:4">
      <c r="A788" s="4" t="s">
        <v>1513</v>
      </c>
      <c r="B788" s="5" t="n">
        <v>3072</v>
      </c>
    </row>
    <row r="789" spans="1:4">
      <c r="A789" s="4" t="s">
        <v>1514</v>
      </c>
      <c r="B789" s="5" t="n">
        <v>2988</v>
      </c>
    </row>
    <row r="790" spans="1:4">
      <c r="A790" s="4" t="s">
        <v>1515</v>
      </c>
      <c r="B790" s="5" t="n">
        <v>6060</v>
      </c>
    </row>
    <row r="791" spans="1:4">
      <c r="A791" s="4" t="s">
        <v>1516</v>
      </c>
      <c r="B791" s="7" t="n">
        <v>1772</v>
      </c>
    </row>
    <row r="792" spans="1:4">
      <c r="A792" s="4" t="s">
        <v>1657</v>
      </c>
    </row>
    <row r="793" spans="1:4">
      <c r="A793" s="3" t="s">
        <v>1510</v>
      </c>
    </row>
    <row r="794" spans="1:4">
      <c r="A794" s="4" t="s">
        <v>1527</v>
      </c>
      <c r="B794" s="4" t="s">
        <v>506</v>
      </c>
    </row>
    <row r="795" spans="1:4">
      <c r="A795" s="4" t="s">
        <v>1658</v>
      </c>
    </row>
    <row r="796" spans="1:4">
      <c r="A796" s="3" t="s">
        <v>1510</v>
      </c>
    </row>
    <row r="797" spans="1:4">
      <c r="A797" s="4" t="s">
        <v>1511</v>
      </c>
      <c r="B797" s="5" t="n">
        <v>3</v>
      </c>
    </row>
    <row r="798" spans="1:4">
      <c r="A798" s="4" t="s">
        <v>1512</v>
      </c>
      <c r="B798" s="7" t="n">
        <v>0</v>
      </c>
    </row>
    <row r="799" spans="1:4">
      <c r="A799" s="4" t="s">
        <v>1513</v>
      </c>
      <c r="B799" s="5" t="n">
        <v>28282</v>
      </c>
    </row>
    <row r="800" spans="1:4">
      <c r="A800" s="4" t="s">
        <v>1514</v>
      </c>
      <c r="B800" s="5" t="n">
        <v>0</v>
      </c>
    </row>
    <row r="801" spans="1:4">
      <c r="A801" s="4" t="s">
        <v>1515</v>
      </c>
      <c r="B801" s="5" t="n">
        <v>28282</v>
      </c>
    </row>
    <row r="802" spans="1:4">
      <c r="A802" s="4" t="s">
        <v>1516</v>
      </c>
      <c r="B802" s="7" t="n">
        <v>5064</v>
      </c>
    </row>
    <row r="803" spans="1:4">
      <c r="A803" s="4" t="s">
        <v>1659</v>
      </c>
    </row>
    <row r="804" spans="1:4">
      <c r="A804" s="3" t="s">
        <v>1510</v>
      </c>
    </row>
    <row r="805" spans="1:4">
      <c r="A805" s="4" t="s">
        <v>1527</v>
      </c>
      <c r="B805" s="4" t="s">
        <v>506</v>
      </c>
    </row>
    <row r="806" spans="1:4">
      <c r="A806" s="4" t="s">
        <v>1660</v>
      </c>
    </row>
    <row r="807" spans="1:4">
      <c r="A807" s="3" t="s">
        <v>1510</v>
      </c>
    </row>
    <row r="808" spans="1:4">
      <c r="A808" s="4" t="s">
        <v>1511</v>
      </c>
      <c r="B808" s="5" t="n">
        <v>3</v>
      </c>
    </row>
    <row r="809" spans="1:4">
      <c r="A809" s="4" t="s">
        <v>1512</v>
      </c>
      <c r="B809" s="7" t="n">
        <v>0</v>
      </c>
    </row>
    <row r="810" spans="1:4">
      <c r="A810" s="4" t="s">
        <v>1513</v>
      </c>
      <c r="B810" s="5" t="n">
        <v>2924</v>
      </c>
    </row>
    <row r="811" spans="1:4">
      <c r="A811" s="4" t="s">
        <v>1514</v>
      </c>
      <c r="B811" s="5" t="n">
        <v>14646</v>
      </c>
    </row>
    <row r="812" spans="1:4">
      <c r="A812" s="4" t="s">
        <v>1515</v>
      </c>
      <c r="B812" s="5" t="n">
        <v>17570</v>
      </c>
    </row>
    <row r="813" spans="1:4">
      <c r="A813" s="4" t="s">
        <v>1516</v>
      </c>
      <c r="B813" s="7" t="n">
        <v>5097</v>
      </c>
    </row>
    <row r="814" spans="1:4">
      <c r="A814" s="4" t="s">
        <v>1661</v>
      </c>
    </row>
    <row r="815" spans="1:4">
      <c r="A815" s="3" t="s">
        <v>1510</v>
      </c>
    </row>
    <row r="816" spans="1:4">
      <c r="A816" s="4" t="s">
        <v>1527</v>
      </c>
      <c r="B816" s="4" t="s">
        <v>506</v>
      </c>
    </row>
    <row r="817" spans="1:4">
      <c r="A817" s="4" t="s">
        <v>1662</v>
      </c>
    </row>
    <row r="818" spans="1:4">
      <c r="A818" s="3" t="s">
        <v>1510</v>
      </c>
    </row>
    <row r="819" spans="1:4">
      <c r="A819" s="4" t="s">
        <v>1511</v>
      </c>
      <c r="B819" s="5" t="n">
        <v>1</v>
      </c>
    </row>
    <row r="820" spans="1:4">
      <c r="A820" s="4" t="s">
        <v>1512</v>
      </c>
      <c r="B820" s="7" t="n">
        <v>0</v>
      </c>
    </row>
    <row r="821" spans="1:4">
      <c r="A821" s="4" t="s">
        <v>1513</v>
      </c>
      <c r="B821" s="5" t="n">
        <v>3430</v>
      </c>
    </row>
    <row r="822" spans="1:4">
      <c r="A822" s="4" t="s">
        <v>1514</v>
      </c>
      <c r="B822" s="5" t="n">
        <v>8805</v>
      </c>
    </row>
    <row r="823" spans="1:4">
      <c r="A823" s="4" t="s">
        <v>1515</v>
      </c>
      <c r="B823" s="5" t="n">
        <v>12235</v>
      </c>
    </row>
    <row r="824" spans="1:4">
      <c r="A824" s="4" t="s">
        <v>1516</v>
      </c>
      <c r="B824" s="7" t="n">
        <v>4585</v>
      </c>
    </row>
    <row r="825" spans="1:4">
      <c r="A825" s="4" t="s">
        <v>1663</v>
      </c>
    </row>
    <row r="826" spans="1:4">
      <c r="A826" s="3" t="s">
        <v>1510</v>
      </c>
    </row>
    <row r="827" spans="1:4">
      <c r="A827" s="4" t="s">
        <v>1527</v>
      </c>
      <c r="B827" s="4" t="s">
        <v>506</v>
      </c>
    </row>
    <row r="828" spans="1:4">
      <c r="A828" s="4" t="s">
        <v>1664</v>
      </c>
    </row>
    <row r="829" spans="1:4">
      <c r="A829" s="3" t="s">
        <v>1510</v>
      </c>
    </row>
    <row r="830" spans="1:4">
      <c r="A830" s="4" t="s">
        <v>1511</v>
      </c>
      <c r="B830" s="5" t="n">
        <v>1</v>
      </c>
    </row>
    <row r="831" spans="1:4">
      <c r="A831" s="4" t="s">
        <v>1512</v>
      </c>
      <c r="B831" s="7" t="n">
        <v>0</v>
      </c>
    </row>
    <row r="832" spans="1:4">
      <c r="A832" s="4" t="s">
        <v>1513</v>
      </c>
      <c r="B832" s="5" t="n">
        <v>6179</v>
      </c>
    </row>
    <row r="833" spans="1:4">
      <c r="A833" s="4" t="s">
        <v>1514</v>
      </c>
      <c r="B833" s="5" t="n">
        <v>4131</v>
      </c>
    </row>
    <row r="834" spans="1:4">
      <c r="A834" s="4" t="s">
        <v>1515</v>
      </c>
      <c r="B834" s="5" t="n">
        <v>10310</v>
      </c>
    </row>
    <row r="835" spans="1:4">
      <c r="A835" s="4" t="s">
        <v>1516</v>
      </c>
      <c r="B835" s="7" t="n">
        <v>5445</v>
      </c>
    </row>
    <row r="836" spans="1:4">
      <c r="A836" s="4" t="s">
        <v>1665</v>
      </c>
    </row>
    <row r="837" spans="1:4">
      <c r="A837" s="3" t="s">
        <v>1510</v>
      </c>
    </row>
    <row r="838" spans="1:4">
      <c r="A838" s="4" t="s">
        <v>1527</v>
      </c>
      <c r="B838" s="4" t="s">
        <v>506</v>
      </c>
    </row>
    <row r="839" spans="1:4">
      <c r="A839" s="4" t="s">
        <v>1666</v>
      </c>
    </row>
    <row r="840" spans="1:4">
      <c r="A840" s="3" t="s">
        <v>1510</v>
      </c>
    </row>
    <row r="841" spans="1:4">
      <c r="A841" s="4" t="s">
        <v>1511</v>
      </c>
      <c r="B841" s="5" t="n">
        <v>3</v>
      </c>
    </row>
    <row r="842" spans="1:4">
      <c r="A842" s="4" t="s">
        <v>1512</v>
      </c>
      <c r="B842" s="7" t="n">
        <v>0</v>
      </c>
    </row>
    <row r="843" spans="1:4">
      <c r="A843" s="4" t="s">
        <v>1513</v>
      </c>
      <c r="B843" s="5" t="n">
        <v>22105</v>
      </c>
    </row>
    <row r="844" spans="1:4">
      <c r="A844" s="4" t="s">
        <v>1514</v>
      </c>
      <c r="B844" s="5" t="n">
        <v>5369</v>
      </c>
    </row>
    <row r="845" spans="1:4">
      <c r="A845" s="4" t="s">
        <v>1515</v>
      </c>
      <c r="B845" s="5" t="n">
        <v>27474</v>
      </c>
    </row>
    <row r="846" spans="1:4">
      <c r="A846" s="4" t="s">
        <v>1516</v>
      </c>
      <c r="B846" s="7" t="n">
        <v>11815</v>
      </c>
    </row>
    <row r="847" spans="1:4">
      <c r="A847" s="4" t="s">
        <v>1667</v>
      </c>
    </row>
    <row r="848" spans="1:4">
      <c r="A848" s="3" t="s">
        <v>1510</v>
      </c>
    </row>
    <row r="849" spans="1:4">
      <c r="A849" s="4" t="s">
        <v>1527</v>
      </c>
      <c r="B849" s="4" t="s">
        <v>506</v>
      </c>
    </row>
    <row r="850" spans="1:4">
      <c r="A850" s="4" t="s">
        <v>1668</v>
      </c>
    </row>
    <row r="851" spans="1:4">
      <c r="A851" s="3" t="s">
        <v>1510</v>
      </c>
    </row>
    <row r="852" spans="1:4">
      <c r="A852" s="4" t="s">
        <v>1511</v>
      </c>
      <c r="B852" s="5" t="n">
        <v>3</v>
      </c>
    </row>
    <row r="853" spans="1:4">
      <c r="A853" s="4" t="s">
        <v>1512</v>
      </c>
      <c r="B853" s="7" t="n">
        <v>0</v>
      </c>
    </row>
    <row r="854" spans="1:4">
      <c r="A854" s="4" t="s">
        <v>1513</v>
      </c>
      <c r="B854" s="5" t="n">
        <v>38697</v>
      </c>
    </row>
    <row r="855" spans="1:4">
      <c r="A855" s="4" t="s">
        <v>1514</v>
      </c>
      <c r="B855" s="5" t="n">
        <v>53476</v>
      </c>
    </row>
    <row r="856" spans="1:4">
      <c r="A856" s="4" t="s">
        <v>1515</v>
      </c>
      <c r="B856" s="5" t="n">
        <v>92173</v>
      </c>
    </row>
    <row r="857" spans="1:4">
      <c r="A857" s="4" t="s">
        <v>1516</v>
      </c>
      <c r="B857" s="7" t="n">
        <v>41722</v>
      </c>
    </row>
    <row r="858" spans="1:4">
      <c r="A858" s="4" t="s">
        <v>1669</v>
      </c>
    </row>
    <row r="859" spans="1:4">
      <c r="A859" s="3" t="s">
        <v>1510</v>
      </c>
    </row>
    <row r="860" spans="1:4">
      <c r="A860" s="4" t="s">
        <v>1527</v>
      </c>
      <c r="B860" s="4" t="s">
        <v>506</v>
      </c>
    </row>
    <row r="861" spans="1:4">
      <c r="A861" s="4" t="s">
        <v>1670</v>
      </c>
    </row>
    <row r="862" spans="1:4">
      <c r="A862" s="3" t="s">
        <v>1510</v>
      </c>
    </row>
    <row r="863" spans="1:4">
      <c r="A863" s="4" t="s">
        <v>1511</v>
      </c>
      <c r="B863" s="5" t="n">
        <v>1</v>
      </c>
    </row>
    <row r="864" spans="1:4">
      <c r="A864" s="4" t="s">
        <v>1512</v>
      </c>
      <c r="B864" s="7" t="n">
        <v>0</v>
      </c>
    </row>
    <row r="865" spans="1:4">
      <c r="A865" s="4" t="s">
        <v>1513</v>
      </c>
      <c r="B865" s="5" t="n">
        <v>11734</v>
      </c>
    </row>
    <row r="866" spans="1:4">
      <c r="A866" s="4" t="s">
        <v>1514</v>
      </c>
      <c r="B866" s="5" t="n">
        <v>615</v>
      </c>
    </row>
    <row r="867" spans="1:4">
      <c r="A867" s="4" t="s">
        <v>1515</v>
      </c>
      <c r="B867" s="5" t="n">
        <v>12349</v>
      </c>
    </row>
    <row r="868" spans="1:4">
      <c r="A868" s="4" t="s">
        <v>1516</v>
      </c>
      <c r="B868" s="7" t="n">
        <v>178</v>
      </c>
    </row>
    <row r="869" spans="1:4">
      <c r="A869" s="4" t="s">
        <v>1671</v>
      </c>
    </row>
    <row r="870" spans="1:4">
      <c r="A870" s="3" t="s">
        <v>1510</v>
      </c>
    </row>
    <row r="871" spans="1:4">
      <c r="A871" s="4" t="s">
        <v>1527</v>
      </c>
      <c r="B871" s="4" t="s">
        <v>506</v>
      </c>
    </row>
    <row r="872" spans="1:4">
      <c r="A872" s="4" t="s">
        <v>1672</v>
      </c>
    </row>
    <row r="873" spans="1:4">
      <c r="A873" s="3" t="s">
        <v>1510</v>
      </c>
    </row>
    <row r="874" spans="1:4">
      <c r="A874" s="4" t="s">
        <v>1511</v>
      </c>
      <c r="B874" s="5" t="n">
        <v>1</v>
      </c>
    </row>
    <row r="875" spans="1:4">
      <c r="A875" s="4" t="s">
        <v>1512</v>
      </c>
      <c r="B875" s="7" t="n">
        <v>0</v>
      </c>
    </row>
    <row r="876" spans="1:4">
      <c r="A876" s="4" t="s">
        <v>1513</v>
      </c>
      <c r="B876" s="5" t="n">
        <v>9522</v>
      </c>
    </row>
    <row r="877" spans="1:4">
      <c r="A877" s="4" t="s">
        <v>1514</v>
      </c>
      <c r="B877" s="5" t="n">
        <v>570</v>
      </c>
    </row>
    <row r="878" spans="1:4">
      <c r="A878" s="4" t="s">
        <v>1515</v>
      </c>
      <c r="B878" s="5" t="n">
        <v>10092</v>
      </c>
    </row>
    <row r="879" spans="1:4">
      <c r="A879" s="4" t="s">
        <v>1516</v>
      </c>
      <c r="B879" s="7" t="n">
        <v>199</v>
      </c>
    </row>
    <row r="880" spans="1:4">
      <c r="A880" s="4" t="s">
        <v>1673</v>
      </c>
    </row>
    <row r="881" spans="1:4">
      <c r="A881" s="3" t="s">
        <v>1510</v>
      </c>
    </row>
    <row r="882" spans="1:4">
      <c r="A882" s="4" t="s">
        <v>1527</v>
      </c>
      <c r="B882" s="4" t="s">
        <v>506</v>
      </c>
    </row>
    <row r="883" spans="1:4">
      <c r="A883" s="4" t="s">
        <v>1674</v>
      </c>
    </row>
    <row r="884" spans="1:4">
      <c r="A884" s="3" t="s">
        <v>1510</v>
      </c>
    </row>
    <row r="885" spans="1:4">
      <c r="A885" s="4" t="s">
        <v>1511</v>
      </c>
      <c r="B885" s="5" t="n">
        <v>1</v>
      </c>
    </row>
    <row r="886" spans="1:4">
      <c r="A886" s="4" t="s">
        <v>1512</v>
      </c>
      <c r="B886" s="7" t="n">
        <v>0</v>
      </c>
    </row>
    <row r="887" spans="1:4">
      <c r="A887" s="4" t="s">
        <v>1513</v>
      </c>
      <c r="B887" s="5" t="n">
        <v>8945</v>
      </c>
    </row>
    <row r="888" spans="1:4">
      <c r="A888" s="4" t="s">
        <v>1514</v>
      </c>
      <c r="B888" s="5" t="n">
        <v>943</v>
      </c>
    </row>
    <row r="889" spans="1:4">
      <c r="A889" s="4" t="s">
        <v>1515</v>
      </c>
      <c r="B889" s="5" t="n">
        <v>9888</v>
      </c>
    </row>
    <row r="890" spans="1:4">
      <c r="A890" s="4" t="s">
        <v>1516</v>
      </c>
      <c r="B890" s="7" t="n">
        <v>210</v>
      </c>
    </row>
    <row r="891" spans="1:4">
      <c r="A891" s="4" t="s">
        <v>1675</v>
      </c>
    </row>
    <row r="892" spans="1:4">
      <c r="A892" s="3" t="s">
        <v>1510</v>
      </c>
    </row>
    <row r="893" spans="1:4">
      <c r="A893" s="4" t="s">
        <v>1527</v>
      </c>
      <c r="B893" s="4" t="s">
        <v>506</v>
      </c>
    </row>
    <row r="894" spans="1:4">
      <c r="A894" s="4" t="s">
        <v>1676</v>
      </c>
    </row>
    <row r="895" spans="1:4">
      <c r="A895" s="3" t="s">
        <v>1510</v>
      </c>
    </row>
    <row r="896" spans="1:4">
      <c r="A896" s="4" t="s">
        <v>1511</v>
      </c>
      <c r="B896" s="5" t="n">
        <v>1</v>
      </c>
    </row>
    <row r="897" spans="1:4">
      <c r="A897" s="4" t="s">
        <v>1512</v>
      </c>
      <c r="B897" s="7" t="n">
        <v>0</v>
      </c>
    </row>
    <row r="898" spans="1:4">
      <c r="A898" s="4" t="s">
        <v>1513</v>
      </c>
      <c r="B898" s="5" t="n">
        <v>3585</v>
      </c>
    </row>
    <row r="899" spans="1:4">
      <c r="A899" s="4" t="s">
        <v>1514</v>
      </c>
      <c r="B899" s="5" t="n">
        <v>11395</v>
      </c>
    </row>
    <row r="900" spans="1:4">
      <c r="A900" s="4" t="s">
        <v>1515</v>
      </c>
      <c r="B900" s="5" t="n">
        <v>14980</v>
      </c>
    </row>
    <row r="901" spans="1:4">
      <c r="A901" s="4" t="s">
        <v>1516</v>
      </c>
      <c r="B901" s="7" t="n">
        <v>4377</v>
      </c>
    </row>
    <row r="902" spans="1:4">
      <c r="A902" s="4" t="s">
        <v>1677</v>
      </c>
    </row>
    <row r="903" spans="1:4">
      <c r="A903" s="3" t="s">
        <v>1510</v>
      </c>
    </row>
    <row r="904" spans="1:4">
      <c r="A904" s="4" t="s">
        <v>1527</v>
      </c>
      <c r="B904" s="4" t="s">
        <v>506</v>
      </c>
    </row>
    <row r="905" spans="1:4">
      <c r="A905" s="4" t="s">
        <v>1678</v>
      </c>
    </row>
    <row r="906" spans="1:4">
      <c r="A906" s="3" t="s">
        <v>1510</v>
      </c>
    </row>
    <row r="907" spans="1:4">
      <c r="A907" s="4" t="s">
        <v>1511</v>
      </c>
      <c r="B907" s="5" t="n">
        <v>1</v>
      </c>
    </row>
    <row r="908" spans="1:4">
      <c r="A908" s="4" t="s">
        <v>1512</v>
      </c>
      <c r="B908" s="7" t="n">
        <v>0</v>
      </c>
    </row>
    <row r="909" spans="1:4">
      <c r="A909" s="4" t="s">
        <v>1513</v>
      </c>
      <c r="B909" s="5" t="n">
        <v>4083</v>
      </c>
    </row>
    <row r="910" spans="1:4">
      <c r="A910" s="4" t="s">
        <v>1514</v>
      </c>
      <c r="B910" s="5" t="n">
        <v>668</v>
      </c>
    </row>
    <row r="911" spans="1:4">
      <c r="A911" s="4" t="s">
        <v>1515</v>
      </c>
      <c r="B911" s="5" t="n">
        <v>4751</v>
      </c>
    </row>
    <row r="912" spans="1:4">
      <c r="A912" s="4" t="s">
        <v>1516</v>
      </c>
      <c r="B912" s="7" t="n">
        <v>2099</v>
      </c>
    </row>
    <row r="913" spans="1:4">
      <c r="A913" s="4" t="s">
        <v>1679</v>
      </c>
    </row>
    <row r="914" spans="1:4">
      <c r="A914" s="3" t="s">
        <v>1510</v>
      </c>
    </row>
    <row r="915" spans="1:4">
      <c r="A915" s="4" t="s">
        <v>1527</v>
      </c>
      <c r="B915" s="4" t="s">
        <v>506</v>
      </c>
    </row>
    <row r="916" spans="1:4">
      <c r="A916" s="4" t="s">
        <v>1680</v>
      </c>
    </row>
    <row r="917" spans="1:4">
      <c r="A917" s="3" t="s">
        <v>1510</v>
      </c>
    </row>
    <row r="918" spans="1:4">
      <c r="A918" s="4" t="s">
        <v>1511</v>
      </c>
      <c r="B918" s="5" t="n">
        <v>1</v>
      </c>
    </row>
    <row r="919" spans="1:4">
      <c r="A919" s="4" t="s">
        <v>1512</v>
      </c>
      <c r="B919" s="7" t="n">
        <v>0</v>
      </c>
    </row>
    <row r="920" spans="1:4">
      <c r="A920" s="4" t="s">
        <v>1513</v>
      </c>
      <c r="B920" s="5" t="n">
        <v>2801</v>
      </c>
    </row>
    <row r="921" spans="1:4">
      <c r="A921" s="4" t="s">
        <v>1514</v>
      </c>
      <c r="B921" s="5" t="n">
        <v>1928</v>
      </c>
    </row>
    <row r="922" spans="1:4">
      <c r="A922" s="4" t="s">
        <v>1515</v>
      </c>
      <c r="B922" s="5" t="n">
        <v>4729</v>
      </c>
    </row>
    <row r="923" spans="1:4">
      <c r="A923" s="4" t="s">
        <v>1516</v>
      </c>
      <c r="B923" s="7" t="n">
        <v>2285</v>
      </c>
    </row>
    <row r="924" spans="1:4">
      <c r="A924" s="4" t="s">
        <v>1681</v>
      </c>
    </row>
    <row r="925" spans="1:4">
      <c r="A925" s="3" t="s">
        <v>1510</v>
      </c>
    </row>
    <row r="926" spans="1:4">
      <c r="A926" s="4" t="s">
        <v>1527</v>
      </c>
      <c r="B926" s="4" t="s">
        <v>506</v>
      </c>
    </row>
    <row r="927" spans="1:4">
      <c r="A927" s="4" t="s">
        <v>1682</v>
      </c>
    </row>
    <row r="928" spans="1:4">
      <c r="A928" s="3" t="s">
        <v>1510</v>
      </c>
    </row>
    <row r="929" spans="1:4">
      <c r="A929" s="4" t="s">
        <v>1511</v>
      </c>
      <c r="B929" s="5" t="n">
        <v>1</v>
      </c>
    </row>
    <row r="930" spans="1:4">
      <c r="A930" s="4" t="s">
        <v>1512</v>
      </c>
      <c r="B930" s="7" t="n">
        <v>0</v>
      </c>
    </row>
    <row r="931" spans="1:4">
      <c r="A931" s="4" t="s">
        <v>1513</v>
      </c>
      <c r="B931" s="5" t="n">
        <v>1324</v>
      </c>
    </row>
    <row r="932" spans="1:4">
      <c r="A932" s="4" t="s">
        <v>1514</v>
      </c>
      <c r="B932" s="5" t="n">
        <v>10778</v>
      </c>
    </row>
    <row r="933" spans="1:4">
      <c r="A933" s="4" t="s">
        <v>1515</v>
      </c>
      <c r="B933" s="5" t="n">
        <v>12102</v>
      </c>
    </row>
    <row r="934" spans="1:4">
      <c r="A934" s="4" t="s">
        <v>1516</v>
      </c>
      <c r="B934" s="7" t="n">
        <v>5135</v>
      </c>
    </row>
    <row r="935" spans="1:4">
      <c r="A935" s="4" t="s">
        <v>1683</v>
      </c>
    </row>
    <row r="936" spans="1:4">
      <c r="A936" s="3" t="s">
        <v>1510</v>
      </c>
    </row>
    <row r="937" spans="1:4">
      <c r="A937" s="4" t="s">
        <v>1527</v>
      </c>
      <c r="B937" s="4" t="s">
        <v>506</v>
      </c>
    </row>
    <row r="938" spans="1:4">
      <c r="A938" s="4" t="s">
        <v>1684</v>
      </c>
    </row>
    <row r="939" spans="1:4">
      <c r="A939" s="3" t="s">
        <v>1510</v>
      </c>
    </row>
    <row r="940" spans="1:4">
      <c r="A940" s="4" t="s">
        <v>1511</v>
      </c>
      <c r="B940" s="5" t="n">
        <v>1</v>
      </c>
    </row>
    <row r="941" spans="1:4">
      <c r="A941" s="4" t="s">
        <v>1512</v>
      </c>
      <c r="B941" s="7" t="n">
        <v>0</v>
      </c>
    </row>
    <row r="942" spans="1:4">
      <c r="A942" s="4" t="s">
        <v>1513</v>
      </c>
      <c r="B942" s="5" t="n">
        <v>5086</v>
      </c>
    </row>
    <row r="943" spans="1:4">
      <c r="A943" s="4" t="s">
        <v>1514</v>
      </c>
      <c r="B943" s="5" t="n">
        <v>1124</v>
      </c>
    </row>
    <row r="944" spans="1:4">
      <c r="A944" s="4" t="s">
        <v>1515</v>
      </c>
      <c r="B944" s="5" t="n">
        <v>6210</v>
      </c>
    </row>
    <row r="945" spans="1:4">
      <c r="A945" s="4" t="s">
        <v>1516</v>
      </c>
      <c r="B945" s="7" t="n">
        <v>3099</v>
      </c>
    </row>
    <row r="946" spans="1:4">
      <c r="A946" s="4" t="s">
        <v>1685</v>
      </c>
    </row>
    <row r="947" spans="1:4">
      <c r="A947" s="3" t="s">
        <v>1510</v>
      </c>
    </row>
    <row r="948" spans="1:4">
      <c r="A948" s="4" t="s">
        <v>1527</v>
      </c>
      <c r="B948" s="4" t="s">
        <v>506</v>
      </c>
    </row>
    <row r="949" spans="1:4">
      <c r="A949" s="4" t="s">
        <v>1686</v>
      </c>
    </row>
    <row r="950" spans="1:4">
      <c r="A950" s="3" t="s">
        <v>1510</v>
      </c>
    </row>
    <row r="951" spans="1:4">
      <c r="A951" s="4" t="s">
        <v>1511</v>
      </c>
      <c r="B951" s="5" t="n">
        <v>1</v>
      </c>
    </row>
    <row r="952" spans="1:4">
      <c r="A952" s="4" t="s">
        <v>1512</v>
      </c>
      <c r="B952" s="7" t="n">
        <v>0</v>
      </c>
    </row>
    <row r="953" spans="1:4">
      <c r="A953" s="4" t="s">
        <v>1513</v>
      </c>
      <c r="B953" s="5" t="n">
        <v>2611</v>
      </c>
    </row>
    <row r="954" spans="1:4">
      <c r="A954" s="4" t="s">
        <v>1514</v>
      </c>
      <c r="B954" s="5" t="n">
        <v>4461</v>
      </c>
    </row>
    <row r="955" spans="1:4">
      <c r="A955" s="4" t="s">
        <v>1515</v>
      </c>
      <c r="B955" s="5" t="n">
        <v>7072</v>
      </c>
    </row>
    <row r="956" spans="1:4">
      <c r="A956" s="4" t="s">
        <v>1516</v>
      </c>
      <c r="B956" s="7" t="n">
        <v>3827</v>
      </c>
    </row>
    <row r="957" spans="1:4">
      <c r="A957" s="4" t="s">
        <v>1687</v>
      </c>
    </row>
    <row r="958" spans="1:4">
      <c r="A958" s="3" t="s">
        <v>1510</v>
      </c>
    </row>
    <row r="959" spans="1:4">
      <c r="A959" s="4" t="s">
        <v>1527</v>
      </c>
      <c r="B959" s="4" t="s">
        <v>506</v>
      </c>
    </row>
    <row r="960" spans="1:4">
      <c r="A960" s="4" t="s">
        <v>1688</v>
      </c>
    </row>
    <row r="961" spans="1:4">
      <c r="A961" s="3" t="s">
        <v>1510</v>
      </c>
    </row>
    <row r="962" spans="1:4">
      <c r="A962" s="4" t="s">
        <v>1511</v>
      </c>
      <c r="B962" s="5" t="n">
        <v>2</v>
      </c>
    </row>
    <row r="963" spans="1:4">
      <c r="A963" s="4" t="s">
        <v>1512</v>
      </c>
      <c r="B963" s="7" t="n">
        <v>0</v>
      </c>
    </row>
    <row r="964" spans="1:4">
      <c r="A964" s="4" t="s">
        <v>1513</v>
      </c>
      <c r="B964" s="5" t="n">
        <v>102</v>
      </c>
    </row>
    <row r="965" spans="1:4">
      <c r="A965" s="4" t="s">
        <v>1514</v>
      </c>
      <c r="B965" s="5" t="n">
        <v>2906</v>
      </c>
    </row>
    <row r="966" spans="1:4">
      <c r="A966" s="4" t="s">
        <v>1515</v>
      </c>
      <c r="B966" s="5" t="n">
        <v>3008</v>
      </c>
    </row>
    <row r="967" spans="1:4">
      <c r="A967" s="4" t="s">
        <v>1516</v>
      </c>
      <c r="B967" s="7" t="n">
        <v>1237</v>
      </c>
    </row>
    <row r="968" spans="1:4">
      <c r="A968" s="4" t="s">
        <v>1689</v>
      </c>
    </row>
    <row r="969" spans="1:4">
      <c r="A969" s="3" t="s">
        <v>1510</v>
      </c>
    </row>
    <row r="970" spans="1:4">
      <c r="A970" s="4" t="s">
        <v>1527</v>
      </c>
      <c r="B970" s="4" t="s">
        <v>506</v>
      </c>
    </row>
    <row r="971" spans="1:4">
      <c r="A971" s="4" t="s">
        <v>1690</v>
      </c>
    </row>
    <row r="972" spans="1:4">
      <c r="A972" s="3" t="s">
        <v>1510</v>
      </c>
    </row>
    <row r="973" spans="1:4">
      <c r="A973" s="4" t="s">
        <v>1511</v>
      </c>
      <c r="B973" s="5" t="n">
        <v>1</v>
      </c>
    </row>
    <row r="974" spans="1:4">
      <c r="A974" s="4" t="s">
        <v>1512</v>
      </c>
      <c r="B974" s="7" t="n">
        <v>0</v>
      </c>
    </row>
    <row r="975" spans="1:4">
      <c r="A975" s="4" t="s">
        <v>1513</v>
      </c>
      <c r="B975" s="5" t="n">
        <v>5719</v>
      </c>
    </row>
    <row r="976" spans="1:4">
      <c r="A976" s="4" t="s">
        <v>1514</v>
      </c>
      <c r="B976" s="5" t="n">
        <v>1411</v>
      </c>
    </row>
    <row r="977" spans="1:4">
      <c r="A977" s="4" t="s">
        <v>1515</v>
      </c>
      <c r="B977" s="5" t="n">
        <v>7130</v>
      </c>
    </row>
    <row r="978" spans="1:4">
      <c r="A978" s="4" t="s">
        <v>1516</v>
      </c>
      <c r="B978" s="7" t="n">
        <v>2102</v>
      </c>
    </row>
    <row r="979" spans="1:4">
      <c r="A979" s="4" t="s">
        <v>1691</v>
      </c>
    </row>
    <row r="980" spans="1:4">
      <c r="A980" s="3" t="s">
        <v>1510</v>
      </c>
    </row>
    <row r="981" spans="1:4">
      <c r="A981" s="4" t="s">
        <v>1527</v>
      </c>
      <c r="B981" s="4" t="s">
        <v>506</v>
      </c>
    </row>
    <row r="982" spans="1:4">
      <c r="A982" s="4" t="s">
        <v>1692</v>
      </c>
    </row>
    <row r="983" spans="1:4">
      <c r="A983" s="3" t="s">
        <v>1510</v>
      </c>
    </row>
    <row r="984" spans="1:4">
      <c r="A984" s="4" t="s">
        <v>1511</v>
      </c>
      <c r="B984" s="5" t="n">
        <v>1</v>
      </c>
    </row>
    <row r="985" spans="1:4">
      <c r="A985" s="4" t="s">
        <v>1512</v>
      </c>
      <c r="B985" s="7" t="n">
        <v>0</v>
      </c>
    </row>
    <row r="986" spans="1:4">
      <c r="A986" s="4" t="s">
        <v>1513</v>
      </c>
      <c r="B986" s="5" t="n">
        <v>4323</v>
      </c>
    </row>
    <row r="987" spans="1:4">
      <c r="A987" s="4" t="s">
        <v>1514</v>
      </c>
      <c r="B987" s="5" t="n">
        <v>601</v>
      </c>
    </row>
    <row r="988" spans="1:4">
      <c r="A988" s="4" t="s">
        <v>1515</v>
      </c>
      <c r="B988" s="5" t="n">
        <v>4924</v>
      </c>
    </row>
    <row r="989" spans="1:4">
      <c r="A989" s="4" t="s">
        <v>1516</v>
      </c>
      <c r="B989" s="7" t="n">
        <v>1703</v>
      </c>
    </row>
    <row r="990" spans="1:4">
      <c r="A990" s="4" t="s">
        <v>1693</v>
      </c>
    </row>
    <row r="991" spans="1:4">
      <c r="A991" s="3" t="s">
        <v>1510</v>
      </c>
    </row>
    <row r="992" spans="1:4">
      <c r="A992" s="4" t="s">
        <v>1527</v>
      </c>
      <c r="B992" s="4" t="s">
        <v>506</v>
      </c>
    </row>
    <row r="993" spans="1:4">
      <c r="A993" s="4" t="s">
        <v>1694</v>
      </c>
    </row>
    <row r="994" spans="1:4">
      <c r="A994" s="3" t="s">
        <v>1510</v>
      </c>
    </row>
    <row r="995" spans="1:4">
      <c r="A995" s="4" t="s">
        <v>1511</v>
      </c>
      <c r="B995" s="5" t="n">
        <v>3</v>
      </c>
    </row>
    <row r="996" spans="1:4">
      <c r="A996" s="4" t="s">
        <v>1512</v>
      </c>
      <c r="B996" s="7" t="n">
        <v>0</v>
      </c>
    </row>
    <row r="997" spans="1:4">
      <c r="A997" s="4" t="s">
        <v>1513</v>
      </c>
      <c r="B997" s="5" t="n">
        <v>23137</v>
      </c>
    </row>
    <row r="998" spans="1:4">
      <c r="A998" s="4" t="s">
        <v>1514</v>
      </c>
      <c r="B998" s="5" t="n">
        <v>7682</v>
      </c>
    </row>
    <row r="999" spans="1:4">
      <c r="A999" s="4" t="s">
        <v>1515</v>
      </c>
      <c r="B999" s="5" t="n">
        <v>30819</v>
      </c>
    </row>
    <row r="1000" spans="1:4">
      <c r="A1000" s="4" t="s">
        <v>1516</v>
      </c>
      <c r="B1000" s="7" t="n">
        <v>19383</v>
      </c>
    </row>
    <row r="1001" spans="1:4">
      <c r="A1001" s="4" t="s">
        <v>1695</v>
      </c>
    </row>
    <row r="1002" spans="1:4">
      <c r="A1002" s="3" t="s">
        <v>1510</v>
      </c>
    </row>
    <row r="1003" spans="1:4">
      <c r="A1003" s="4" t="s">
        <v>1527</v>
      </c>
      <c r="B1003" s="4" t="s">
        <v>506</v>
      </c>
    </row>
    <row r="1004" spans="1:4">
      <c r="A1004" s="4" t="s">
        <v>1696</v>
      </c>
    </row>
    <row r="1005" spans="1:4">
      <c r="A1005" s="3" t="s">
        <v>1510</v>
      </c>
    </row>
    <row r="1006" spans="1:4">
      <c r="A1006" s="4" t="s">
        <v>1511</v>
      </c>
      <c r="B1006" s="5" t="n">
        <v>2</v>
      </c>
    </row>
    <row r="1007" spans="1:4">
      <c r="A1007" s="4" t="s">
        <v>1512</v>
      </c>
      <c r="B1007" s="7" t="n">
        <v>0</v>
      </c>
    </row>
    <row r="1008" spans="1:4">
      <c r="A1008" s="4" t="s">
        <v>1513</v>
      </c>
      <c r="B1008" s="5" t="n">
        <v>5142</v>
      </c>
    </row>
    <row r="1009" spans="1:4">
      <c r="A1009" s="4" t="s">
        <v>1514</v>
      </c>
      <c r="B1009" s="5" t="n">
        <v>9643</v>
      </c>
    </row>
    <row r="1010" spans="1:4">
      <c r="A1010" s="4" t="s">
        <v>1515</v>
      </c>
      <c r="B1010" s="5" t="n">
        <v>14785</v>
      </c>
    </row>
    <row r="1011" spans="1:4">
      <c r="A1011" s="4" t="s">
        <v>1516</v>
      </c>
      <c r="B1011" s="7" t="n">
        <v>5018</v>
      </c>
    </row>
    <row r="1012" spans="1:4">
      <c r="A1012" s="4" t="s">
        <v>1697</v>
      </c>
    </row>
    <row r="1013" spans="1:4">
      <c r="A1013" s="3" t="s">
        <v>1510</v>
      </c>
    </row>
    <row r="1014" spans="1:4">
      <c r="A1014" s="4" t="s">
        <v>1527</v>
      </c>
      <c r="B1014" s="4" t="s">
        <v>506</v>
      </c>
    </row>
    <row r="1015" spans="1:4">
      <c r="A1015" s="4" t="s">
        <v>1698</v>
      </c>
    </row>
    <row r="1016" spans="1:4">
      <c r="A1016" s="3" t="s">
        <v>1510</v>
      </c>
    </row>
    <row r="1017" spans="1:4">
      <c r="A1017" s="4" t="s">
        <v>1511</v>
      </c>
      <c r="B1017" s="5" t="n">
        <v>1</v>
      </c>
    </row>
    <row r="1018" spans="1:4">
      <c r="A1018" s="4" t="s">
        <v>1512</v>
      </c>
      <c r="B1018" s="7" t="n">
        <v>0</v>
      </c>
    </row>
    <row r="1019" spans="1:4">
      <c r="A1019" s="4" t="s">
        <v>1513</v>
      </c>
      <c r="B1019" s="5" t="n">
        <v>2929</v>
      </c>
    </row>
    <row r="1020" spans="1:4">
      <c r="A1020" s="4" t="s">
        <v>1514</v>
      </c>
      <c r="B1020" s="5" t="n">
        <v>1984</v>
      </c>
    </row>
    <row r="1021" spans="1:4">
      <c r="A1021" s="4" t="s">
        <v>1515</v>
      </c>
      <c r="B1021" s="5" t="n">
        <v>4913</v>
      </c>
    </row>
    <row r="1022" spans="1:4">
      <c r="A1022" s="4" t="s">
        <v>1516</v>
      </c>
      <c r="B1022" s="7" t="n">
        <v>2436</v>
      </c>
    </row>
    <row r="1023" spans="1:4">
      <c r="A1023" s="4" t="s">
        <v>1699</v>
      </c>
    </row>
    <row r="1024" spans="1:4">
      <c r="A1024" s="3" t="s">
        <v>1510</v>
      </c>
    </row>
    <row r="1025" spans="1:4">
      <c r="A1025" s="4" t="s">
        <v>1527</v>
      </c>
      <c r="B1025" s="4" t="s">
        <v>506</v>
      </c>
    </row>
    <row r="1026" spans="1:4">
      <c r="A1026" s="4" t="s">
        <v>1700</v>
      </c>
    </row>
    <row r="1027" spans="1:4">
      <c r="A1027" s="3" t="s">
        <v>1510</v>
      </c>
    </row>
    <row r="1028" spans="1:4">
      <c r="A1028" s="4" t="s">
        <v>1511</v>
      </c>
      <c r="B1028" s="5" t="n">
        <v>1</v>
      </c>
    </row>
    <row r="1029" spans="1:4">
      <c r="A1029" s="4" t="s">
        <v>1512</v>
      </c>
      <c r="B1029" s="7" t="n">
        <v>0</v>
      </c>
    </row>
    <row r="1030" spans="1:4">
      <c r="A1030" s="4" t="s">
        <v>1513</v>
      </c>
      <c r="B1030" s="5" t="n">
        <v>1602</v>
      </c>
    </row>
    <row r="1031" spans="1:4">
      <c r="A1031" s="4" t="s">
        <v>1514</v>
      </c>
      <c r="B1031" s="5" t="n">
        <v>251</v>
      </c>
    </row>
    <row r="1032" spans="1:4">
      <c r="A1032" s="4" t="s">
        <v>1515</v>
      </c>
      <c r="B1032" s="5" t="n">
        <v>1853</v>
      </c>
    </row>
    <row r="1033" spans="1:4">
      <c r="A1033" s="4" t="s">
        <v>1516</v>
      </c>
      <c r="B1033" s="7" t="n">
        <v>59</v>
      </c>
    </row>
    <row r="1034" spans="1:4">
      <c r="A1034" s="4" t="s">
        <v>1701</v>
      </c>
    </row>
    <row r="1035" spans="1:4">
      <c r="A1035" s="3" t="s">
        <v>1510</v>
      </c>
    </row>
    <row r="1036" spans="1:4">
      <c r="A1036" s="4" t="s">
        <v>1527</v>
      </c>
      <c r="B1036" s="4" t="s">
        <v>506</v>
      </c>
    </row>
    <row r="1037" spans="1:4">
      <c r="A1037" s="4" t="s">
        <v>1702</v>
      </c>
    </row>
    <row r="1038" spans="1:4">
      <c r="A1038" s="3" t="s">
        <v>1510</v>
      </c>
    </row>
    <row r="1039" spans="1:4">
      <c r="A1039" s="4" t="s">
        <v>1511</v>
      </c>
      <c r="B1039" s="5" t="n">
        <v>1</v>
      </c>
    </row>
    <row r="1040" spans="1:4">
      <c r="A1040" s="4" t="s">
        <v>1512</v>
      </c>
      <c r="B1040" s="7" t="n">
        <v>0</v>
      </c>
    </row>
    <row r="1041" spans="1:4">
      <c r="A1041" s="4" t="s">
        <v>1513</v>
      </c>
      <c r="B1041" s="5" t="n">
        <v>1880</v>
      </c>
    </row>
    <row r="1042" spans="1:4">
      <c r="A1042" s="4" t="s">
        <v>1514</v>
      </c>
      <c r="B1042" s="5" t="n">
        <v>1709</v>
      </c>
    </row>
    <row r="1043" spans="1:4">
      <c r="A1043" s="4" t="s">
        <v>1515</v>
      </c>
      <c r="B1043" s="5" t="n">
        <v>3589</v>
      </c>
    </row>
    <row r="1044" spans="1:4">
      <c r="A1044" s="4" t="s">
        <v>1516</v>
      </c>
      <c r="B1044" s="7" t="n">
        <v>1458</v>
      </c>
    </row>
    <row r="1045" spans="1:4">
      <c r="A1045" s="4" t="s">
        <v>1703</v>
      </c>
    </row>
    <row r="1046" spans="1:4">
      <c r="A1046" s="3" t="s">
        <v>1510</v>
      </c>
    </row>
    <row r="1047" spans="1:4">
      <c r="A1047" s="4" t="s">
        <v>1527</v>
      </c>
      <c r="B1047" s="4" t="s">
        <v>506</v>
      </c>
    </row>
    <row r="1048" spans="1:4">
      <c r="A1048" s="4" t="s">
        <v>1704</v>
      </c>
    </row>
    <row r="1049" spans="1:4">
      <c r="A1049" s="3" t="s">
        <v>1510</v>
      </c>
    </row>
    <row r="1050" spans="1:4">
      <c r="A1050" s="4" t="s">
        <v>1511</v>
      </c>
      <c r="B1050" s="5" t="n">
        <v>1</v>
      </c>
    </row>
    <row r="1051" spans="1:4">
      <c r="A1051" s="4" t="s">
        <v>1512</v>
      </c>
      <c r="B1051" s="7" t="n">
        <v>0</v>
      </c>
    </row>
    <row r="1052" spans="1:4">
      <c r="A1052" s="4" t="s">
        <v>1513</v>
      </c>
      <c r="B1052" s="5" t="n">
        <v>4259</v>
      </c>
    </row>
    <row r="1053" spans="1:4">
      <c r="A1053" s="4" t="s">
        <v>1514</v>
      </c>
      <c r="B1053" s="5" t="n">
        <v>246</v>
      </c>
    </row>
    <row r="1054" spans="1:4">
      <c r="A1054" s="4" t="s">
        <v>1515</v>
      </c>
      <c r="B1054" s="5" t="n">
        <v>4505</v>
      </c>
    </row>
    <row r="1055" spans="1:4">
      <c r="A1055" s="4" t="s">
        <v>1516</v>
      </c>
      <c r="B1055" s="7" t="n">
        <v>2506</v>
      </c>
    </row>
    <row r="1056" spans="1:4">
      <c r="A1056" s="4" t="s">
        <v>1705</v>
      </c>
    </row>
    <row r="1057" spans="1:4">
      <c r="A1057" s="3" t="s">
        <v>1510</v>
      </c>
    </row>
    <row r="1058" spans="1:4">
      <c r="A1058" s="4" t="s">
        <v>1527</v>
      </c>
      <c r="B1058" s="4" t="s">
        <v>506</v>
      </c>
    </row>
    <row r="1059" spans="1:4">
      <c r="A1059" s="4" t="s">
        <v>1706</v>
      </c>
    </row>
    <row r="1060" spans="1:4">
      <c r="A1060" s="3" t="s">
        <v>1510</v>
      </c>
    </row>
    <row r="1061" spans="1:4">
      <c r="A1061" s="4" t="s">
        <v>1511</v>
      </c>
      <c r="B1061" s="5" t="n">
        <v>1</v>
      </c>
    </row>
    <row r="1062" spans="1:4">
      <c r="A1062" s="4" t="s">
        <v>1512</v>
      </c>
      <c r="B1062" s="7" t="n">
        <v>0</v>
      </c>
    </row>
    <row r="1063" spans="1:4">
      <c r="A1063" s="4" t="s">
        <v>1513</v>
      </c>
      <c r="B1063" s="5" t="n">
        <v>786</v>
      </c>
    </row>
    <row r="1064" spans="1:4">
      <c r="A1064" s="4" t="s">
        <v>1514</v>
      </c>
      <c r="B1064" s="5" t="n">
        <v>802</v>
      </c>
    </row>
    <row r="1065" spans="1:4">
      <c r="A1065" s="4" t="s">
        <v>1515</v>
      </c>
      <c r="B1065" s="5" t="n">
        <v>1588</v>
      </c>
    </row>
    <row r="1066" spans="1:4">
      <c r="A1066" s="4" t="s">
        <v>1516</v>
      </c>
      <c r="B1066" s="7" t="n">
        <v>733</v>
      </c>
    </row>
    <row r="1067" spans="1:4">
      <c r="A1067" s="4" t="s">
        <v>1707</v>
      </c>
    </row>
    <row r="1068" spans="1:4">
      <c r="A1068" s="3" t="s">
        <v>1510</v>
      </c>
    </row>
    <row r="1069" spans="1:4">
      <c r="A1069" s="4" t="s">
        <v>1527</v>
      </c>
      <c r="B1069" s="4" t="s">
        <v>506</v>
      </c>
    </row>
    <row r="1070" spans="1:4">
      <c r="A1070" s="4" t="s">
        <v>1708</v>
      </c>
    </row>
    <row r="1071" spans="1:4">
      <c r="A1071" s="3" t="s">
        <v>1510</v>
      </c>
    </row>
    <row r="1072" spans="1:4">
      <c r="A1072" s="4" t="s">
        <v>1511</v>
      </c>
      <c r="B1072" s="5" t="n">
        <v>1</v>
      </c>
    </row>
    <row r="1073" spans="1:4">
      <c r="A1073" s="4" t="s">
        <v>1512</v>
      </c>
      <c r="B1073" s="7" t="n">
        <v>0</v>
      </c>
    </row>
    <row r="1074" spans="1:4">
      <c r="A1074" s="4" t="s">
        <v>1513</v>
      </c>
      <c r="B1074" s="5" t="n">
        <v>3129</v>
      </c>
    </row>
    <row r="1075" spans="1:4">
      <c r="A1075" s="4" t="s">
        <v>1514</v>
      </c>
      <c r="B1075" s="5" t="n">
        <v>445</v>
      </c>
    </row>
    <row r="1076" spans="1:4">
      <c r="A1076" s="4" t="s">
        <v>1515</v>
      </c>
      <c r="B1076" s="5" t="n">
        <v>3574</v>
      </c>
    </row>
    <row r="1077" spans="1:4">
      <c r="A1077" s="4" t="s">
        <v>1516</v>
      </c>
      <c r="B1077" s="7" t="n">
        <v>1701</v>
      </c>
    </row>
    <row r="1078" spans="1:4">
      <c r="A1078" s="4" t="s">
        <v>1709</v>
      </c>
    </row>
    <row r="1079" spans="1:4">
      <c r="A1079" s="3" t="s">
        <v>1510</v>
      </c>
    </row>
    <row r="1080" spans="1:4">
      <c r="A1080" s="4" t="s">
        <v>1527</v>
      </c>
      <c r="B1080" s="4" t="s">
        <v>506</v>
      </c>
    </row>
    <row r="1081" spans="1:4">
      <c r="A1081" s="4" t="s">
        <v>1710</v>
      </c>
    </row>
    <row r="1082" spans="1:4">
      <c r="A1082" s="3" t="s">
        <v>1510</v>
      </c>
    </row>
    <row r="1083" spans="1:4">
      <c r="A1083" s="4" t="s">
        <v>1511</v>
      </c>
      <c r="B1083" s="5" t="n">
        <v>1</v>
      </c>
    </row>
    <row r="1084" spans="1:4">
      <c r="A1084" s="4" t="s">
        <v>1512</v>
      </c>
      <c r="B1084" s="7" t="n">
        <v>0</v>
      </c>
    </row>
    <row r="1085" spans="1:4">
      <c r="A1085" s="4" t="s">
        <v>1513</v>
      </c>
      <c r="B1085" s="5" t="n">
        <v>3336</v>
      </c>
    </row>
    <row r="1086" spans="1:4">
      <c r="A1086" s="4" t="s">
        <v>1514</v>
      </c>
      <c r="B1086" s="5" t="n">
        <v>2699</v>
      </c>
    </row>
    <row r="1087" spans="1:4">
      <c r="A1087" s="4" t="s">
        <v>1515</v>
      </c>
      <c r="B1087" s="5" t="n">
        <v>6035</v>
      </c>
    </row>
    <row r="1088" spans="1:4">
      <c r="A1088" s="4" t="s">
        <v>1516</v>
      </c>
      <c r="B1088" s="7" t="n">
        <v>2403</v>
      </c>
    </row>
    <row r="1089" spans="1:4">
      <c r="A1089" s="4" t="s">
        <v>1711</v>
      </c>
    </row>
    <row r="1090" spans="1:4">
      <c r="A1090" s="3" t="s">
        <v>1510</v>
      </c>
    </row>
    <row r="1091" spans="1:4">
      <c r="A1091" s="4" t="s">
        <v>1527</v>
      </c>
      <c r="B1091" s="4" t="s">
        <v>506</v>
      </c>
    </row>
    <row r="1092" spans="1:4">
      <c r="A1092" s="4" t="s">
        <v>1712</v>
      </c>
    </row>
    <row r="1093" spans="1:4">
      <c r="A1093" s="3" t="s">
        <v>1510</v>
      </c>
    </row>
    <row r="1094" spans="1:4">
      <c r="A1094" s="4" t="s">
        <v>1511</v>
      </c>
      <c r="B1094" s="5" t="n">
        <v>1</v>
      </c>
    </row>
    <row r="1095" spans="1:4">
      <c r="A1095" s="4" t="s">
        <v>1512</v>
      </c>
      <c r="B1095" s="7" t="n">
        <v>0</v>
      </c>
    </row>
    <row r="1096" spans="1:4">
      <c r="A1096" s="4" t="s">
        <v>1513</v>
      </c>
      <c r="B1096" s="5" t="n">
        <v>1030</v>
      </c>
    </row>
    <row r="1097" spans="1:4">
      <c r="A1097" s="4" t="s">
        <v>1514</v>
      </c>
      <c r="B1097" s="5" t="n">
        <v>1607</v>
      </c>
    </row>
    <row r="1098" spans="1:4">
      <c r="A1098" s="4" t="s">
        <v>1515</v>
      </c>
      <c r="B1098" s="5" t="n">
        <v>2637</v>
      </c>
    </row>
    <row r="1099" spans="1:4">
      <c r="A1099" s="4" t="s">
        <v>1516</v>
      </c>
      <c r="B1099" s="7" t="n">
        <v>1267</v>
      </c>
    </row>
    <row r="1100" spans="1:4">
      <c r="A1100" s="4" t="s">
        <v>1713</v>
      </c>
    </row>
    <row r="1101" spans="1:4">
      <c r="A1101" s="3" t="s">
        <v>1510</v>
      </c>
    </row>
    <row r="1102" spans="1:4">
      <c r="A1102" s="4" t="s">
        <v>1527</v>
      </c>
      <c r="B1102" s="4" t="s">
        <v>506</v>
      </c>
    </row>
    <row r="1103" spans="1:4">
      <c r="A1103" s="4" t="s">
        <v>1714</v>
      </c>
    </row>
    <row r="1104" spans="1:4">
      <c r="A1104" s="3" t="s">
        <v>1510</v>
      </c>
    </row>
    <row r="1105" spans="1:4">
      <c r="A1105" s="4" t="s">
        <v>1511</v>
      </c>
      <c r="B1105" s="5" t="n">
        <v>1</v>
      </c>
    </row>
    <row r="1106" spans="1:4">
      <c r="A1106" s="4" t="s">
        <v>1512</v>
      </c>
      <c r="B1106" s="7" t="n">
        <v>0</v>
      </c>
    </row>
    <row r="1107" spans="1:4">
      <c r="A1107" s="4" t="s">
        <v>1513</v>
      </c>
      <c r="B1107" s="5" t="n">
        <v>4317</v>
      </c>
    </row>
    <row r="1108" spans="1:4">
      <c r="A1108" s="4" t="s">
        <v>1514</v>
      </c>
      <c r="B1108" s="5" t="n">
        <v>13887</v>
      </c>
    </row>
    <row r="1109" spans="1:4">
      <c r="A1109" s="4" t="s">
        <v>1515</v>
      </c>
      <c r="B1109" s="5" t="n">
        <v>18204</v>
      </c>
    </row>
    <row r="1110" spans="1:4">
      <c r="A1110" s="4" t="s">
        <v>1516</v>
      </c>
      <c r="B1110" s="7" t="n">
        <v>5870</v>
      </c>
    </row>
    <row r="1111" spans="1:4">
      <c r="A1111" s="4" t="s">
        <v>1715</v>
      </c>
    </row>
    <row r="1112" spans="1:4">
      <c r="A1112" s="3" t="s">
        <v>1510</v>
      </c>
    </row>
    <row r="1113" spans="1:4">
      <c r="A1113" s="4" t="s">
        <v>1527</v>
      </c>
      <c r="B1113" s="4" t="s">
        <v>506</v>
      </c>
    </row>
    <row r="1114" spans="1:4">
      <c r="A1114" s="4" t="s">
        <v>1716</v>
      </c>
    </row>
    <row r="1115" spans="1:4">
      <c r="A1115" s="3" t="s">
        <v>1510</v>
      </c>
    </row>
    <row r="1116" spans="1:4">
      <c r="A1116" s="4" t="s">
        <v>1511</v>
      </c>
      <c r="B1116" s="5" t="n">
        <v>1</v>
      </c>
    </row>
    <row r="1117" spans="1:4">
      <c r="A1117" s="4" t="s">
        <v>1512</v>
      </c>
      <c r="B1117" s="7" t="n">
        <v>0</v>
      </c>
    </row>
    <row r="1118" spans="1:4">
      <c r="A1118" s="4" t="s">
        <v>1513</v>
      </c>
      <c r="B1118" s="5" t="n">
        <v>602</v>
      </c>
    </row>
    <row r="1119" spans="1:4">
      <c r="A1119" s="4" t="s">
        <v>1514</v>
      </c>
      <c r="B1119" s="5" t="n">
        <v>1004</v>
      </c>
    </row>
    <row r="1120" spans="1:4">
      <c r="A1120" s="4" t="s">
        <v>1515</v>
      </c>
      <c r="B1120" s="5" t="n">
        <v>1606</v>
      </c>
    </row>
    <row r="1121" spans="1:4">
      <c r="A1121" s="4" t="s">
        <v>1516</v>
      </c>
      <c r="B1121" s="7" t="n">
        <v>551</v>
      </c>
    </row>
    <row r="1122" spans="1:4">
      <c r="A1122" s="4" t="s">
        <v>1717</v>
      </c>
    </row>
    <row r="1123" spans="1:4">
      <c r="A1123" s="3" t="s">
        <v>1510</v>
      </c>
    </row>
    <row r="1124" spans="1:4">
      <c r="A1124" s="4" t="s">
        <v>1527</v>
      </c>
      <c r="B1124" s="4" t="s">
        <v>506</v>
      </c>
    </row>
    <row r="1125" spans="1:4">
      <c r="A1125" s="4" t="s">
        <v>1718</v>
      </c>
    </row>
    <row r="1126" spans="1:4">
      <c r="A1126" s="3" t="s">
        <v>1510</v>
      </c>
    </row>
    <row r="1127" spans="1:4">
      <c r="A1127" s="4" t="s">
        <v>1511</v>
      </c>
      <c r="B1127" s="5" t="n">
        <v>3</v>
      </c>
    </row>
    <row r="1128" spans="1:4">
      <c r="A1128" s="4" t="s">
        <v>1512</v>
      </c>
      <c r="B1128" s="7" t="n">
        <v>0</v>
      </c>
    </row>
    <row r="1129" spans="1:4">
      <c r="A1129" s="4" t="s">
        <v>1513</v>
      </c>
      <c r="B1129" s="5" t="n">
        <v>11437</v>
      </c>
    </row>
    <row r="1130" spans="1:4">
      <c r="A1130" s="4" t="s">
        <v>1514</v>
      </c>
      <c r="B1130" s="5" t="n">
        <v>33</v>
      </c>
    </row>
    <row r="1131" spans="1:4">
      <c r="A1131" s="4" t="s">
        <v>1515</v>
      </c>
      <c r="B1131" s="5" t="n">
        <v>11470</v>
      </c>
    </row>
    <row r="1132" spans="1:4">
      <c r="A1132" s="4" t="s">
        <v>1516</v>
      </c>
      <c r="B1132" s="7" t="n">
        <v>2224</v>
      </c>
    </row>
    <row r="1133" spans="1:4">
      <c r="A1133" s="4" t="s">
        <v>1719</v>
      </c>
    </row>
    <row r="1134" spans="1:4">
      <c r="A1134" s="3" t="s">
        <v>1510</v>
      </c>
    </row>
    <row r="1135" spans="1:4">
      <c r="A1135" s="4" t="s">
        <v>1527</v>
      </c>
      <c r="B1135" s="4" t="s">
        <v>506</v>
      </c>
    </row>
    <row r="1136" spans="1:4">
      <c r="A1136" s="4" t="s">
        <v>1720</v>
      </c>
    </row>
    <row r="1137" spans="1:4">
      <c r="A1137" s="3" t="s">
        <v>1510</v>
      </c>
    </row>
    <row r="1138" spans="1:4">
      <c r="A1138" s="4" t="s">
        <v>1511</v>
      </c>
      <c r="B1138" s="5" t="n">
        <v>1</v>
      </c>
    </row>
    <row r="1139" spans="1:4">
      <c r="A1139" s="4" t="s">
        <v>1512</v>
      </c>
      <c r="B1139" s="7" t="n">
        <v>0</v>
      </c>
    </row>
    <row r="1140" spans="1:4">
      <c r="A1140" s="4" t="s">
        <v>1513</v>
      </c>
      <c r="B1140" s="5" t="n">
        <v>5187</v>
      </c>
    </row>
    <row r="1141" spans="1:4">
      <c r="A1141" s="4" t="s">
        <v>1514</v>
      </c>
      <c r="B1141" s="5" t="n">
        <v>1840</v>
      </c>
    </row>
    <row r="1142" spans="1:4">
      <c r="A1142" s="4" t="s">
        <v>1515</v>
      </c>
      <c r="B1142" s="5" t="n">
        <v>7027</v>
      </c>
    </row>
    <row r="1143" spans="1:4">
      <c r="A1143" s="4" t="s">
        <v>1516</v>
      </c>
      <c r="B1143" s="7" t="n">
        <v>3614</v>
      </c>
    </row>
    <row r="1144" spans="1:4">
      <c r="A1144" s="4" t="s">
        <v>1721</v>
      </c>
    </row>
    <row r="1145" spans="1:4">
      <c r="A1145" s="3" t="s">
        <v>1510</v>
      </c>
    </row>
    <row r="1146" spans="1:4">
      <c r="A1146" s="4" t="s">
        <v>1527</v>
      </c>
      <c r="B1146" s="4" t="s">
        <v>506</v>
      </c>
    </row>
    <row r="1147" spans="1:4">
      <c r="A1147" s="4" t="s">
        <v>1722</v>
      </c>
    </row>
    <row r="1148" spans="1:4">
      <c r="A1148" s="3" t="s">
        <v>1510</v>
      </c>
    </row>
    <row r="1149" spans="1:4">
      <c r="A1149" s="4" t="s">
        <v>1511</v>
      </c>
      <c r="B1149" s="5" t="n">
        <v>2</v>
      </c>
    </row>
    <row r="1150" spans="1:4">
      <c r="A1150" s="4" t="s">
        <v>1512</v>
      </c>
      <c r="B1150" s="7" t="n">
        <v>0</v>
      </c>
    </row>
    <row r="1151" spans="1:4">
      <c r="A1151" s="4" t="s">
        <v>1513</v>
      </c>
      <c r="B1151" s="5" t="n">
        <v>21166</v>
      </c>
    </row>
    <row r="1152" spans="1:4">
      <c r="A1152" s="4" t="s">
        <v>1514</v>
      </c>
      <c r="B1152" s="5" t="n">
        <v>198855</v>
      </c>
    </row>
    <row r="1153" spans="1:4">
      <c r="A1153" s="4" t="s">
        <v>1515</v>
      </c>
      <c r="B1153" s="5" t="n">
        <v>220021</v>
      </c>
    </row>
    <row r="1154" spans="1:4">
      <c r="A1154" s="4" t="s">
        <v>1516</v>
      </c>
      <c r="B1154" s="7" t="n">
        <v>37903</v>
      </c>
    </row>
    <row r="1155" spans="1:4">
      <c r="A1155" s="4" t="s">
        <v>1723</v>
      </c>
    </row>
    <row r="1156" spans="1:4">
      <c r="A1156" s="3" t="s">
        <v>1510</v>
      </c>
    </row>
    <row r="1157" spans="1:4">
      <c r="A1157" s="4" t="s">
        <v>1527</v>
      </c>
      <c r="B1157" s="4" t="s">
        <v>506</v>
      </c>
    </row>
    <row r="1158" spans="1:4">
      <c r="A1158" s="4" t="s">
        <v>1724</v>
      </c>
    </row>
    <row r="1159" spans="1:4">
      <c r="A1159" s="3" t="s">
        <v>1510</v>
      </c>
    </row>
    <row r="1160" spans="1:4">
      <c r="A1160" s="4" t="s">
        <v>1511</v>
      </c>
      <c r="B1160" s="5" t="n">
        <v>1</v>
      </c>
    </row>
    <row r="1161" spans="1:4">
      <c r="A1161" s="4" t="s">
        <v>1512</v>
      </c>
      <c r="B1161" s="7" t="n">
        <v>0</v>
      </c>
    </row>
    <row r="1162" spans="1:4">
      <c r="A1162" s="4" t="s">
        <v>1513</v>
      </c>
      <c r="B1162" s="5" t="n">
        <v>1057</v>
      </c>
    </row>
    <row r="1163" spans="1:4">
      <c r="A1163" s="4" t="s">
        <v>1514</v>
      </c>
      <c r="B1163" s="5" t="n">
        <v>12409</v>
      </c>
    </row>
    <row r="1164" spans="1:4">
      <c r="A1164" s="4" t="s">
        <v>1515</v>
      </c>
      <c r="B1164" s="5" t="n">
        <v>13466</v>
      </c>
    </row>
    <row r="1165" spans="1:4">
      <c r="A1165" s="4" t="s">
        <v>1516</v>
      </c>
      <c r="B1165" s="7" t="n">
        <v>5650</v>
      </c>
    </row>
    <row r="1166" spans="1:4">
      <c r="A1166" s="4" t="s">
        <v>1725</v>
      </c>
    </row>
    <row r="1167" spans="1:4">
      <c r="A1167" s="3" t="s">
        <v>1510</v>
      </c>
    </row>
    <row r="1168" spans="1:4">
      <c r="A1168" s="4" t="s">
        <v>1527</v>
      </c>
      <c r="B1168" s="4" t="s">
        <v>506</v>
      </c>
    </row>
    <row r="1169" spans="1:4">
      <c r="A1169" s="4" t="s">
        <v>1726</v>
      </c>
    </row>
    <row r="1170" spans="1:4">
      <c r="A1170" s="3" t="s">
        <v>1510</v>
      </c>
    </row>
    <row r="1171" spans="1:4">
      <c r="A1171" s="4" t="s">
        <v>1511</v>
      </c>
      <c r="B1171" s="5" t="n">
        <v>1</v>
      </c>
    </row>
    <row r="1172" spans="1:4">
      <c r="A1172" s="4" t="s">
        <v>1512</v>
      </c>
      <c r="B1172" s="7" t="n">
        <v>0</v>
      </c>
    </row>
    <row r="1173" spans="1:4">
      <c r="A1173" s="4" t="s">
        <v>1513</v>
      </c>
      <c r="B1173" s="5" t="n">
        <v>2457</v>
      </c>
    </row>
    <row r="1174" spans="1:4">
      <c r="A1174" s="4" t="s">
        <v>1514</v>
      </c>
      <c r="B1174" s="5" t="n">
        <v>935</v>
      </c>
    </row>
    <row r="1175" spans="1:4">
      <c r="A1175" s="4" t="s">
        <v>1515</v>
      </c>
      <c r="B1175" s="5" t="n">
        <v>3392</v>
      </c>
    </row>
    <row r="1176" spans="1:4">
      <c r="A1176" s="4" t="s">
        <v>1516</v>
      </c>
      <c r="B1176" s="7" t="n">
        <v>1733</v>
      </c>
    </row>
    <row r="1177" spans="1:4">
      <c r="A1177" s="4" t="s">
        <v>1727</v>
      </c>
    </row>
    <row r="1178" spans="1:4">
      <c r="A1178" s="3" t="s">
        <v>1510</v>
      </c>
    </row>
    <row r="1179" spans="1:4">
      <c r="A1179" s="4" t="s">
        <v>1527</v>
      </c>
      <c r="B1179" s="4" t="s">
        <v>506</v>
      </c>
    </row>
    <row r="1180" spans="1:4">
      <c r="A1180" s="4" t="s">
        <v>1728</v>
      </c>
    </row>
    <row r="1181" spans="1:4">
      <c r="A1181" s="3" t="s">
        <v>1510</v>
      </c>
    </row>
    <row r="1182" spans="1:4">
      <c r="A1182" s="4" t="s">
        <v>1511</v>
      </c>
      <c r="B1182" s="5" t="n">
        <v>1</v>
      </c>
    </row>
    <row r="1183" spans="1:4">
      <c r="A1183" s="4" t="s">
        <v>1512</v>
      </c>
      <c r="B1183" s="7" t="n">
        <v>0</v>
      </c>
    </row>
    <row r="1184" spans="1:4">
      <c r="A1184" s="4" t="s">
        <v>1513</v>
      </c>
      <c r="B1184" s="5" t="n">
        <v>2397</v>
      </c>
    </row>
    <row r="1185" spans="1:4">
      <c r="A1185" s="4" t="s">
        <v>1514</v>
      </c>
      <c r="B1185" s="5" t="n">
        <v>6475</v>
      </c>
    </row>
    <row r="1186" spans="1:4">
      <c r="A1186" s="4" t="s">
        <v>1515</v>
      </c>
      <c r="B1186" s="5" t="n">
        <v>8872</v>
      </c>
    </row>
    <row r="1187" spans="1:4">
      <c r="A1187" s="4" t="s">
        <v>1516</v>
      </c>
      <c r="B1187" s="7" t="n">
        <v>3327</v>
      </c>
    </row>
    <row r="1188" spans="1:4">
      <c r="A1188" s="4" t="s">
        <v>1729</v>
      </c>
    </row>
    <row r="1189" spans="1:4">
      <c r="A1189" s="3" t="s">
        <v>1510</v>
      </c>
    </row>
    <row r="1190" spans="1:4">
      <c r="A1190" s="4" t="s">
        <v>1527</v>
      </c>
      <c r="B1190" s="4" t="s">
        <v>506</v>
      </c>
    </row>
    <row r="1191" spans="1:4">
      <c r="A1191" s="4" t="s">
        <v>1730</v>
      </c>
    </row>
    <row r="1192" spans="1:4">
      <c r="A1192" s="3" t="s">
        <v>1510</v>
      </c>
    </row>
    <row r="1193" spans="1:4">
      <c r="A1193" s="4" t="s">
        <v>1511</v>
      </c>
      <c r="B1193" s="5" t="n">
        <v>3</v>
      </c>
    </row>
    <row r="1194" spans="1:4">
      <c r="A1194" s="4" t="s">
        <v>1512</v>
      </c>
      <c r="B1194" s="7" t="n">
        <v>0</v>
      </c>
    </row>
    <row r="1195" spans="1:4">
      <c r="A1195" s="4" t="s">
        <v>1513</v>
      </c>
      <c r="B1195" s="5" t="n">
        <v>24153</v>
      </c>
    </row>
    <row r="1196" spans="1:4">
      <c r="A1196" s="4" t="s">
        <v>1514</v>
      </c>
      <c r="B1196" s="5" t="n">
        <v>9935</v>
      </c>
    </row>
    <row r="1197" spans="1:4">
      <c r="A1197" s="4" t="s">
        <v>1515</v>
      </c>
      <c r="B1197" s="5" t="n">
        <v>34088</v>
      </c>
    </row>
    <row r="1198" spans="1:4">
      <c r="A1198" s="4" t="s">
        <v>1516</v>
      </c>
      <c r="B1198" s="7" t="n">
        <v>14939</v>
      </c>
    </row>
    <row r="1199" spans="1:4">
      <c r="A1199" s="4" t="s">
        <v>1731</v>
      </c>
    </row>
    <row r="1200" spans="1:4">
      <c r="A1200" s="3" t="s">
        <v>1510</v>
      </c>
    </row>
    <row r="1201" spans="1:4">
      <c r="A1201" s="4" t="s">
        <v>1527</v>
      </c>
      <c r="B1201" s="4" t="s">
        <v>506</v>
      </c>
    </row>
    <row r="1202" spans="1:4">
      <c r="A1202" s="4" t="s">
        <v>1732</v>
      </c>
    </row>
    <row r="1203" spans="1:4">
      <c r="A1203" s="3" t="s">
        <v>1510</v>
      </c>
    </row>
    <row r="1204" spans="1:4">
      <c r="A1204" s="4" t="s">
        <v>1511</v>
      </c>
      <c r="B1204" s="5" t="n">
        <v>1</v>
      </c>
    </row>
    <row r="1205" spans="1:4">
      <c r="A1205" s="4" t="s">
        <v>1512</v>
      </c>
      <c r="B1205" s="7" t="n">
        <v>0</v>
      </c>
    </row>
    <row r="1206" spans="1:4">
      <c r="A1206" s="4" t="s">
        <v>1513</v>
      </c>
      <c r="B1206" s="5" t="n">
        <v>4185</v>
      </c>
    </row>
    <row r="1207" spans="1:4">
      <c r="A1207" s="4" t="s">
        <v>1514</v>
      </c>
      <c r="B1207" s="5" t="n">
        <v>3289</v>
      </c>
    </row>
    <row r="1208" spans="1:4">
      <c r="A1208" s="4" t="s">
        <v>1515</v>
      </c>
      <c r="B1208" s="5" t="n">
        <v>7474</v>
      </c>
    </row>
    <row r="1209" spans="1:4">
      <c r="A1209" s="4" t="s">
        <v>1516</v>
      </c>
      <c r="B1209" s="7" t="n">
        <v>3555</v>
      </c>
    </row>
    <row r="1210" spans="1:4">
      <c r="A1210" s="4" t="s">
        <v>1733</v>
      </c>
    </row>
    <row r="1211" spans="1:4">
      <c r="A1211" s="3" t="s">
        <v>1510</v>
      </c>
    </row>
    <row r="1212" spans="1:4">
      <c r="A1212" s="4" t="s">
        <v>1527</v>
      </c>
      <c r="B1212" s="4" t="s">
        <v>506</v>
      </c>
    </row>
    <row r="1213" spans="1:4">
      <c r="A1213" s="4" t="s">
        <v>1734</v>
      </c>
    </row>
    <row r="1214" spans="1:4">
      <c r="A1214" s="3" t="s">
        <v>1510</v>
      </c>
    </row>
    <row r="1215" spans="1:4">
      <c r="A1215" s="4" t="s">
        <v>1511</v>
      </c>
      <c r="B1215" s="5" t="n">
        <v>1</v>
      </c>
    </row>
    <row r="1216" spans="1:4">
      <c r="A1216" s="4" t="s">
        <v>1512</v>
      </c>
      <c r="B1216" s="7" t="n">
        <v>0</v>
      </c>
    </row>
    <row r="1217" spans="1:4">
      <c r="A1217" s="4" t="s">
        <v>1513</v>
      </c>
      <c r="B1217" s="5" t="n">
        <v>2659</v>
      </c>
    </row>
    <row r="1218" spans="1:4">
      <c r="A1218" s="4" t="s">
        <v>1514</v>
      </c>
      <c r="B1218" s="5" t="n">
        <v>2151</v>
      </c>
    </row>
    <row r="1219" spans="1:4">
      <c r="A1219" s="4" t="s">
        <v>1515</v>
      </c>
      <c r="B1219" s="5" t="n">
        <v>4810</v>
      </c>
    </row>
    <row r="1220" spans="1:4">
      <c r="A1220" s="4" t="s">
        <v>1516</v>
      </c>
      <c r="B1220" s="7" t="n">
        <v>2334</v>
      </c>
    </row>
    <row r="1221" spans="1:4">
      <c r="A1221" s="4" t="s">
        <v>1735</v>
      </c>
    </row>
    <row r="1222" spans="1:4">
      <c r="A1222" s="3" t="s">
        <v>1510</v>
      </c>
    </row>
    <row r="1223" spans="1:4">
      <c r="A1223" s="4" t="s">
        <v>1527</v>
      </c>
      <c r="B1223" s="4" t="s">
        <v>506</v>
      </c>
    </row>
    <row r="1224" spans="1:4">
      <c r="A1224" s="4" t="s">
        <v>1736</v>
      </c>
    </row>
    <row r="1225" spans="1:4">
      <c r="A1225" s="3" t="s">
        <v>1510</v>
      </c>
    </row>
    <row r="1226" spans="1:4">
      <c r="A1226" s="4" t="s">
        <v>1511</v>
      </c>
      <c r="B1226" s="5" t="n">
        <v>1</v>
      </c>
    </row>
    <row r="1227" spans="1:4">
      <c r="A1227" s="4" t="s">
        <v>1512</v>
      </c>
      <c r="B1227" s="7" t="n">
        <v>0</v>
      </c>
    </row>
    <row r="1228" spans="1:4">
      <c r="A1228" s="4" t="s">
        <v>1513</v>
      </c>
      <c r="B1228" s="5" t="n">
        <v>11776</v>
      </c>
    </row>
    <row r="1229" spans="1:4">
      <c r="A1229" s="4" t="s">
        <v>1514</v>
      </c>
      <c r="B1229" s="5" t="n">
        <v>0</v>
      </c>
    </row>
    <row r="1230" spans="1:4">
      <c r="A1230" s="4" t="s">
        <v>1515</v>
      </c>
      <c r="B1230" s="5" t="n">
        <v>11776</v>
      </c>
    </row>
    <row r="1231" spans="1:4">
      <c r="A1231" s="4" t="s">
        <v>1516</v>
      </c>
      <c r="B1231" s="7" t="n">
        <v>1918</v>
      </c>
    </row>
    <row r="1232" spans="1:4">
      <c r="A1232" s="4" t="s">
        <v>1737</v>
      </c>
    </row>
    <row r="1233" spans="1:4">
      <c r="A1233" s="3" t="s">
        <v>1510</v>
      </c>
    </row>
    <row r="1234" spans="1:4">
      <c r="A1234" s="4" t="s">
        <v>1511</v>
      </c>
      <c r="B1234" s="5" t="n">
        <v>1</v>
      </c>
    </row>
    <row r="1235" spans="1:4">
      <c r="A1235" s="4" t="s">
        <v>1512</v>
      </c>
      <c r="B1235" s="7" t="n">
        <v>0</v>
      </c>
    </row>
    <row r="1236" spans="1:4">
      <c r="A1236" s="4" t="s">
        <v>1513</v>
      </c>
      <c r="B1236" s="5" t="n">
        <v>2846</v>
      </c>
    </row>
    <row r="1237" spans="1:4">
      <c r="A1237" s="4" t="s">
        <v>1514</v>
      </c>
      <c r="B1237" s="5" t="n">
        <v>0</v>
      </c>
    </row>
    <row r="1238" spans="1:4">
      <c r="A1238" s="4" t="s">
        <v>1515</v>
      </c>
      <c r="B1238" s="5" t="n">
        <v>2846</v>
      </c>
    </row>
    <row r="1239" spans="1:4">
      <c r="A1239" s="4" t="s">
        <v>1516</v>
      </c>
      <c r="B1239" s="7" t="n">
        <v>718</v>
      </c>
    </row>
    <row r="1240" spans="1:4">
      <c r="A1240" s="4" t="s">
        <v>1738</v>
      </c>
    </row>
    <row r="1241" spans="1:4">
      <c r="A1241" s="3" t="s">
        <v>1510</v>
      </c>
    </row>
    <row r="1242" spans="1:4">
      <c r="A1242" s="4" t="s">
        <v>1511</v>
      </c>
      <c r="B1242" s="5" t="n">
        <v>2</v>
      </c>
    </row>
    <row r="1243" spans="1:4">
      <c r="A1243" s="4" t="s">
        <v>1512</v>
      </c>
      <c r="B1243" s="7" t="n">
        <v>0</v>
      </c>
    </row>
    <row r="1244" spans="1:4">
      <c r="A1244" s="4" t="s">
        <v>1513</v>
      </c>
      <c r="B1244" s="5" t="n">
        <v>718</v>
      </c>
    </row>
    <row r="1245" spans="1:4">
      <c r="A1245" s="4" t="s">
        <v>1514</v>
      </c>
      <c r="B1245" s="5" t="n">
        <v>4427</v>
      </c>
    </row>
    <row r="1246" spans="1:4">
      <c r="A1246" s="4" t="s">
        <v>1515</v>
      </c>
      <c r="B1246" s="5" t="n">
        <v>5145</v>
      </c>
    </row>
    <row r="1247" spans="1:4">
      <c r="A1247" s="4" t="s">
        <v>1516</v>
      </c>
      <c r="B1247" s="7" t="n">
        <v>1424</v>
      </c>
    </row>
    <row r="1248" spans="1:4">
      <c r="A1248" s="4" t="s">
        <v>1739</v>
      </c>
    </row>
    <row r="1249" spans="1:4">
      <c r="A1249" s="3" t="s">
        <v>1510</v>
      </c>
    </row>
    <row r="1250" spans="1:4">
      <c r="A1250" s="4" t="s">
        <v>1527</v>
      </c>
      <c r="B1250" s="4" t="s">
        <v>506</v>
      </c>
    </row>
    <row r="1251" spans="1:4">
      <c r="A1251" s="4" t="s">
        <v>1740</v>
      </c>
    </row>
    <row r="1252" spans="1:4">
      <c r="A1252" s="3" t="s">
        <v>1510</v>
      </c>
    </row>
    <row r="1253" spans="1:4">
      <c r="A1253" s="4" t="s">
        <v>1511</v>
      </c>
      <c r="B1253" s="5" t="n">
        <v>1</v>
      </c>
    </row>
    <row r="1254" spans="1:4">
      <c r="A1254" s="4" t="s">
        <v>1512</v>
      </c>
      <c r="B1254" s="7" t="n">
        <v>0</v>
      </c>
    </row>
    <row r="1255" spans="1:4">
      <c r="A1255" s="4" t="s">
        <v>1513</v>
      </c>
      <c r="B1255" s="5" t="n">
        <v>2312</v>
      </c>
    </row>
    <row r="1256" spans="1:4">
      <c r="A1256" s="4" t="s">
        <v>1514</v>
      </c>
      <c r="B1256" s="5" t="n">
        <v>3917</v>
      </c>
    </row>
    <row r="1257" spans="1:4">
      <c r="A1257" s="4" t="s">
        <v>1515</v>
      </c>
      <c r="B1257" s="5" t="n">
        <v>6229</v>
      </c>
    </row>
    <row r="1258" spans="1:4">
      <c r="A1258" s="4" t="s">
        <v>1516</v>
      </c>
      <c r="B1258" s="7" t="n">
        <v>3140</v>
      </c>
    </row>
    <row r="1259" spans="1:4">
      <c r="A1259" s="4" t="s">
        <v>1741</v>
      </c>
    </row>
    <row r="1260" spans="1:4">
      <c r="A1260" s="3" t="s">
        <v>1510</v>
      </c>
    </row>
    <row r="1261" spans="1:4">
      <c r="A1261" s="4" t="s">
        <v>1527</v>
      </c>
      <c r="B1261" s="4" t="s">
        <v>506</v>
      </c>
    </row>
    <row r="1262" spans="1:4">
      <c r="A1262" s="4" t="s">
        <v>1742</v>
      </c>
    </row>
    <row r="1263" spans="1:4">
      <c r="A1263" s="3" t="s">
        <v>1510</v>
      </c>
    </row>
    <row r="1264" spans="1:4">
      <c r="A1264" s="4" t="s">
        <v>1511</v>
      </c>
      <c r="B1264" s="5" t="n">
        <v>2</v>
      </c>
    </row>
    <row r="1265" spans="1:4">
      <c r="A1265" s="4" t="s">
        <v>1512</v>
      </c>
      <c r="B1265" s="7" t="n">
        <v>0</v>
      </c>
    </row>
    <row r="1266" spans="1:4">
      <c r="A1266" s="4" t="s">
        <v>1513</v>
      </c>
      <c r="B1266" s="5" t="n">
        <v>1827</v>
      </c>
    </row>
    <row r="1267" spans="1:4">
      <c r="A1267" s="4" t="s">
        <v>1514</v>
      </c>
      <c r="B1267" s="5" t="n">
        <v>2723</v>
      </c>
    </row>
    <row r="1268" spans="1:4">
      <c r="A1268" s="4" t="s">
        <v>1515</v>
      </c>
      <c r="B1268" s="5" t="n">
        <v>4550</v>
      </c>
    </row>
    <row r="1269" spans="1:4">
      <c r="A1269" s="4" t="s">
        <v>1516</v>
      </c>
      <c r="B1269" s="7" t="n">
        <v>1400</v>
      </c>
    </row>
    <row r="1270" spans="1:4">
      <c r="A1270" s="4" t="s">
        <v>1743</v>
      </c>
    </row>
    <row r="1271" spans="1:4">
      <c r="A1271" s="3" t="s">
        <v>1510</v>
      </c>
    </row>
    <row r="1272" spans="1:4">
      <c r="A1272" s="4" t="s">
        <v>1527</v>
      </c>
      <c r="B1272" s="4" t="s">
        <v>506</v>
      </c>
    </row>
    <row r="1273" spans="1:4">
      <c r="A1273" s="4" t="s">
        <v>1744</v>
      </c>
    </row>
    <row r="1274" spans="1:4">
      <c r="A1274" s="3" t="s">
        <v>1510</v>
      </c>
    </row>
    <row r="1275" spans="1:4">
      <c r="A1275" s="4" t="s">
        <v>1511</v>
      </c>
      <c r="B1275" s="5" t="n">
        <v>1</v>
      </c>
    </row>
    <row r="1276" spans="1:4">
      <c r="A1276" s="4" t="s">
        <v>1512</v>
      </c>
      <c r="B1276" s="7" t="n">
        <v>0</v>
      </c>
    </row>
    <row r="1277" spans="1:4">
      <c r="A1277" s="4" t="s">
        <v>1513</v>
      </c>
      <c r="B1277" s="5" t="n">
        <v>5489</v>
      </c>
    </row>
    <row r="1278" spans="1:4">
      <c r="A1278" s="4" t="s">
        <v>1514</v>
      </c>
      <c r="B1278" s="5" t="n">
        <v>1915</v>
      </c>
    </row>
    <row r="1279" spans="1:4">
      <c r="A1279" s="4" t="s">
        <v>1515</v>
      </c>
      <c r="B1279" s="5" t="n">
        <v>7404</v>
      </c>
    </row>
    <row r="1280" spans="1:4">
      <c r="A1280" s="4" t="s">
        <v>1516</v>
      </c>
      <c r="B1280" s="7" t="n">
        <v>3564</v>
      </c>
    </row>
    <row r="1281" spans="1:4">
      <c r="A1281" s="4" t="s">
        <v>1745</v>
      </c>
    </row>
    <row r="1282" spans="1:4">
      <c r="A1282" s="3" t="s">
        <v>1510</v>
      </c>
    </row>
    <row r="1283" spans="1:4">
      <c r="A1283" s="4" t="s">
        <v>1527</v>
      </c>
      <c r="B1283" s="4" t="s">
        <v>506</v>
      </c>
    </row>
    <row r="1284" spans="1:4">
      <c r="A1284" s="4" t="s">
        <v>1746</v>
      </c>
    </row>
    <row r="1285" spans="1:4">
      <c r="A1285" s="3" t="s">
        <v>1510</v>
      </c>
    </row>
    <row r="1286" spans="1:4">
      <c r="A1286" s="4" t="s">
        <v>1511</v>
      </c>
      <c r="B1286" s="5" t="n">
        <v>1</v>
      </c>
    </row>
    <row r="1287" spans="1:4">
      <c r="A1287" s="4" t="s">
        <v>1512</v>
      </c>
      <c r="B1287" s="7" t="n">
        <v>0</v>
      </c>
    </row>
    <row r="1288" spans="1:4">
      <c r="A1288" s="4" t="s">
        <v>1513</v>
      </c>
      <c r="B1288" s="5" t="n">
        <v>4519</v>
      </c>
    </row>
    <row r="1289" spans="1:4">
      <c r="A1289" s="4" t="s">
        <v>1514</v>
      </c>
      <c r="B1289" s="5" t="n">
        <v>281</v>
      </c>
    </row>
    <row r="1290" spans="1:4">
      <c r="A1290" s="4" t="s">
        <v>1515</v>
      </c>
      <c r="B1290" s="5" t="n">
        <v>4800</v>
      </c>
    </row>
    <row r="1291" spans="1:4">
      <c r="A1291" s="4" t="s">
        <v>1516</v>
      </c>
      <c r="B1291" s="7" t="n">
        <v>859</v>
      </c>
    </row>
    <row r="1292" spans="1:4">
      <c r="A1292" s="4" t="s">
        <v>1747</v>
      </c>
    </row>
    <row r="1293" spans="1:4">
      <c r="A1293" s="3" t="s">
        <v>1510</v>
      </c>
    </row>
    <row r="1294" spans="1:4">
      <c r="A1294" s="4" t="s">
        <v>1527</v>
      </c>
      <c r="B1294" s="4" t="s">
        <v>506</v>
      </c>
    </row>
    <row r="1295" spans="1:4">
      <c r="A1295" s="4" t="s">
        <v>1748</v>
      </c>
    </row>
    <row r="1296" spans="1:4">
      <c r="A1296" s="3" t="s">
        <v>1510</v>
      </c>
    </row>
    <row r="1297" spans="1:4">
      <c r="A1297" s="4" t="s">
        <v>1527</v>
      </c>
      <c r="B1297" s="4" t="s">
        <v>506</v>
      </c>
    </row>
    <row r="1298" spans="1:4">
      <c r="A1298" s="4" t="s">
        <v>1749</v>
      </c>
    </row>
    <row r="1299" spans="1:4">
      <c r="A1299" s="3" t="s">
        <v>1510</v>
      </c>
    </row>
    <row r="1300" spans="1:4">
      <c r="A1300" s="4" t="s">
        <v>1511</v>
      </c>
      <c r="B1300" s="5" t="n">
        <v>1</v>
      </c>
    </row>
    <row r="1301" spans="1:4">
      <c r="A1301" s="4" t="s">
        <v>1512</v>
      </c>
      <c r="B1301" s="7" t="n">
        <v>0</v>
      </c>
    </row>
    <row r="1302" spans="1:4">
      <c r="A1302" s="4" t="s">
        <v>1513</v>
      </c>
      <c r="B1302" s="5" t="n">
        <v>19673</v>
      </c>
    </row>
    <row r="1303" spans="1:4">
      <c r="A1303" s="4" t="s">
        <v>1514</v>
      </c>
      <c r="B1303" s="5" t="n">
        <v>398</v>
      </c>
    </row>
    <row r="1304" spans="1:4">
      <c r="A1304" s="4" t="s">
        <v>1515</v>
      </c>
      <c r="B1304" s="5" t="n">
        <v>20071</v>
      </c>
    </row>
    <row r="1305" spans="1:4">
      <c r="A1305" s="4" t="s">
        <v>1516</v>
      </c>
      <c r="B1305" s="7" t="n">
        <v>7349</v>
      </c>
    </row>
    <row r="1306" spans="1:4">
      <c r="A1306" s="4" t="s">
        <v>1750</v>
      </c>
    </row>
    <row r="1307" spans="1:4">
      <c r="A1307" s="3" t="s">
        <v>1510</v>
      </c>
    </row>
    <row r="1308" spans="1:4">
      <c r="A1308" s="4" t="s">
        <v>1527</v>
      </c>
      <c r="B1308" s="4" t="s">
        <v>506</v>
      </c>
    </row>
    <row r="1309" spans="1:4">
      <c r="A1309" s="4" t="s">
        <v>1751</v>
      </c>
    </row>
    <row r="1310" spans="1:4">
      <c r="A1310" s="3" t="s">
        <v>1510</v>
      </c>
    </row>
    <row r="1311" spans="1:4">
      <c r="A1311" s="4" t="s">
        <v>1511</v>
      </c>
      <c r="B1311" s="5" t="n">
        <v>1</v>
      </c>
    </row>
    <row r="1312" spans="1:4">
      <c r="A1312" s="4" t="s">
        <v>1512</v>
      </c>
      <c r="B1312" s="7" t="n">
        <v>0</v>
      </c>
    </row>
    <row r="1313" spans="1:4">
      <c r="A1313" s="4" t="s">
        <v>1513</v>
      </c>
      <c r="B1313" s="5" t="n">
        <v>2174</v>
      </c>
    </row>
    <row r="1314" spans="1:4">
      <c r="A1314" s="4" t="s">
        <v>1514</v>
      </c>
      <c r="B1314" s="5" t="n">
        <v>595</v>
      </c>
    </row>
    <row r="1315" spans="1:4">
      <c r="A1315" s="4" t="s">
        <v>1515</v>
      </c>
      <c r="B1315" s="5" t="n">
        <v>2769</v>
      </c>
    </row>
    <row r="1316" spans="1:4">
      <c r="A1316" s="4" t="s">
        <v>1516</v>
      </c>
      <c r="B1316" s="7" t="n">
        <v>1115</v>
      </c>
    </row>
    <row r="1317" spans="1:4">
      <c r="A1317" s="4" t="s">
        <v>1752</v>
      </c>
    </row>
    <row r="1318" spans="1:4">
      <c r="A1318" s="3" t="s">
        <v>1510</v>
      </c>
    </row>
    <row r="1319" spans="1:4">
      <c r="A1319" s="4" t="s">
        <v>1527</v>
      </c>
      <c r="B1319" s="4" t="s">
        <v>506</v>
      </c>
    </row>
    <row r="1320" spans="1:4">
      <c r="A1320" s="4" t="s">
        <v>1753</v>
      </c>
    </row>
    <row r="1321" spans="1:4">
      <c r="A1321" s="3" t="s">
        <v>1510</v>
      </c>
    </row>
    <row r="1322" spans="1:4">
      <c r="A1322" s="4" t="s">
        <v>1511</v>
      </c>
      <c r="B1322" s="5" t="n">
        <v>1</v>
      </c>
    </row>
    <row r="1323" spans="1:4">
      <c r="A1323" s="4" t="s">
        <v>1512</v>
      </c>
      <c r="B1323" s="7" t="n">
        <v>0</v>
      </c>
    </row>
    <row r="1324" spans="1:4">
      <c r="A1324" s="4" t="s">
        <v>1513</v>
      </c>
      <c r="B1324" s="5" t="n">
        <v>3518</v>
      </c>
    </row>
    <row r="1325" spans="1:4">
      <c r="A1325" s="4" t="s">
        <v>1514</v>
      </c>
      <c r="B1325" s="5" t="n">
        <v>3317</v>
      </c>
    </row>
    <row r="1326" spans="1:4">
      <c r="A1326" s="4" t="s">
        <v>1515</v>
      </c>
      <c r="B1326" s="5" t="n">
        <v>6835</v>
      </c>
    </row>
    <row r="1327" spans="1:4">
      <c r="A1327" s="4" t="s">
        <v>1516</v>
      </c>
      <c r="B1327" s="7" t="n">
        <v>3800</v>
      </c>
    </row>
    <row r="1328" spans="1:4">
      <c r="A1328" s="4" t="s">
        <v>1754</v>
      </c>
    </row>
    <row r="1329" spans="1:4">
      <c r="A1329" s="3" t="s">
        <v>1510</v>
      </c>
    </row>
    <row r="1330" spans="1:4">
      <c r="A1330" s="4" t="s">
        <v>1527</v>
      </c>
      <c r="B1330" s="4" t="s">
        <v>506</v>
      </c>
    </row>
    <row r="1331" spans="1:4">
      <c r="A1331" s="4" t="s">
        <v>1755</v>
      </c>
    </row>
    <row r="1332" spans="1:4">
      <c r="A1332" s="3" t="s">
        <v>1510</v>
      </c>
    </row>
    <row r="1333" spans="1:4">
      <c r="A1333" s="4" t="s">
        <v>1511</v>
      </c>
      <c r="B1333" s="5" t="n">
        <v>1</v>
      </c>
    </row>
    <row r="1334" spans="1:4">
      <c r="A1334" s="4" t="s">
        <v>1512</v>
      </c>
      <c r="B1334" s="7" t="n">
        <v>0</v>
      </c>
    </row>
    <row r="1335" spans="1:4">
      <c r="A1335" s="4" t="s">
        <v>1513</v>
      </c>
      <c r="B1335" s="5" t="n">
        <v>1277</v>
      </c>
    </row>
    <row r="1336" spans="1:4">
      <c r="A1336" s="4" t="s">
        <v>1514</v>
      </c>
      <c r="B1336" s="5" t="n">
        <v>1542</v>
      </c>
    </row>
    <row r="1337" spans="1:4">
      <c r="A1337" s="4" t="s">
        <v>1515</v>
      </c>
      <c r="B1337" s="5" t="n">
        <v>2819</v>
      </c>
    </row>
    <row r="1338" spans="1:4">
      <c r="A1338" s="4" t="s">
        <v>1516</v>
      </c>
      <c r="B1338" s="7" t="n">
        <v>1857</v>
      </c>
    </row>
    <row r="1339" spans="1:4">
      <c r="A1339" s="4" t="s">
        <v>1756</v>
      </c>
    </row>
    <row r="1340" spans="1:4">
      <c r="A1340" s="3" t="s">
        <v>1510</v>
      </c>
    </row>
    <row r="1341" spans="1:4">
      <c r="A1341" s="4" t="s">
        <v>1527</v>
      </c>
      <c r="B1341" s="4" t="s">
        <v>506</v>
      </c>
    </row>
    <row r="1342" spans="1:4">
      <c r="A1342" s="4" t="s">
        <v>1757</v>
      </c>
    </row>
    <row r="1343" spans="1:4">
      <c r="A1343" s="3" t="s">
        <v>1510</v>
      </c>
    </row>
    <row r="1344" spans="1:4">
      <c r="A1344" s="4" t="s">
        <v>1511</v>
      </c>
      <c r="B1344" s="5" t="n">
        <v>1</v>
      </c>
    </row>
    <row r="1345" spans="1:4">
      <c r="A1345" s="4" t="s">
        <v>1512</v>
      </c>
      <c r="B1345" s="7" t="n">
        <v>0</v>
      </c>
    </row>
    <row r="1346" spans="1:4">
      <c r="A1346" s="4" t="s">
        <v>1513</v>
      </c>
      <c r="B1346" s="5" t="n">
        <v>3215</v>
      </c>
    </row>
    <row r="1347" spans="1:4">
      <c r="A1347" s="4" t="s">
        <v>1514</v>
      </c>
      <c r="B1347" s="5" t="n">
        <v>699</v>
      </c>
    </row>
    <row r="1348" spans="1:4">
      <c r="A1348" s="4" t="s">
        <v>1515</v>
      </c>
      <c r="B1348" s="5" t="n">
        <v>3914</v>
      </c>
    </row>
    <row r="1349" spans="1:4">
      <c r="A1349" s="4" t="s">
        <v>1516</v>
      </c>
      <c r="B1349" s="7" t="n">
        <v>2128</v>
      </c>
    </row>
    <row r="1350" spans="1:4">
      <c r="A1350" s="4" t="s">
        <v>1758</v>
      </c>
    </row>
    <row r="1351" spans="1:4">
      <c r="A1351" s="3" t="s">
        <v>1510</v>
      </c>
    </row>
    <row r="1352" spans="1:4">
      <c r="A1352" s="4" t="s">
        <v>1527</v>
      </c>
      <c r="B1352" s="4" t="s">
        <v>506</v>
      </c>
    </row>
    <row r="1353" spans="1:4">
      <c r="A1353" s="4" t="s">
        <v>1759</v>
      </c>
    </row>
    <row r="1354" spans="1:4">
      <c r="A1354" s="3" t="s">
        <v>1510</v>
      </c>
    </row>
    <row r="1355" spans="1:4">
      <c r="A1355" s="4" t="s">
        <v>1511</v>
      </c>
      <c r="B1355" s="5" t="n">
        <v>1</v>
      </c>
    </row>
    <row r="1356" spans="1:4">
      <c r="A1356" s="4" t="s">
        <v>1512</v>
      </c>
      <c r="B1356" s="7" t="n">
        <v>0</v>
      </c>
    </row>
    <row r="1357" spans="1:4">
      <c r="A1357" s="4" t="s">
        <v>1513</v>
      </c>
      <c r="B1357" s="5" t="n">
        <v>5328</v>
      </c>
    </row>
    <row r="1358" spans="1:4">
      <c r="A1358" s="4" t="s">
        <v>1514</v>
      </c>
      <c r="B1358" s="5" t="n">
        <v>561</v>
      </c>
    </row>
    <row r="1359" spans="1:4">
      <c r="A1359" s="4" t="s">
        <v>1515</v>
      </c>
      <c r="B1359" s="5" t="n">
        <v>5889</v>
      </c>
    </row>
    <row r="1360" spans="1:4">
      <c r="A1360" s="4" t="s">
        <v>1516</v>
      </c>
      <c r="B1360" s="7" t="n">
        <v>2407</v>
      </c>
    </row>
    <row r="1361" spans="1:4">
      <c r="A1361" s="4" t="s">
        <v>1760</v>
      </c>
    </row>
    <row r="1362" spans="1:4">
      <c r="A1362" s="3" t="s">
        <v>1510</v>
      </c>
    </row>
    <row r="1363" spans="1:4">
      <c r="A1363" s="4" t="s">
        <v>1527</v>
      </c>
      <c r="B1363" s="4" t="s">
        <v>506</v>
      </c>
    </row>
    <row r="1364" spans="1:4">
      <c r="A1364" s="4" t="s">
        <v>1761</v>
      </c>
    </row>
    <row r="1365" spans="1:4">
      <c r="A1365" s="3" t="s">
        <v>1510</v>
      </c>
    </row>
    <row r="1366" spans="1:4">
      <c r="A1366" s="4" t="s">
        <v>1511</v>
      </c>
      <c r="B1366" s="5" t="n">
        <v>1</v>
      </c>
    </row>
    <row r="1367" spans="1:4">
      <c r="A1367" s="4" t="s">
        <v>1512</v>
      </c>
      <c r="B1367" s="7" t="n">
        <v>0</v>
      </c>
    </row>
    <row r="1368" spans="1:4">
      <c r="A1368" s="4" t="s">
        <v>1513</v>
      </c>
      <c r="B1368" s="5" t="n">
        <v>8354</v>
      </c>
    </row>
    <row r="1369" spans="1:4">
      <c r="A1369" s="4" t="s">
        <v>1514</v>
      </c>
      <c r="B1369" s="5" t="n">
        <v>1813</v>
      </c>
    </row>
    <row r="1370" spans="1:4">
      <c r="A1370" s="4" t="s">
        <v>1515</v>
      </c>
      <c r="B1370" s="5" t="n">
        <v>10167</v>
      </c>
    </row>
    <row r="1371" spans="1:4">
      <c r="A1371" s="4" t="s">
        <v>1516</v>
      </c>
      <c r="B1371" s="7" t="n">
        <v>4896</v>
      </c>
    </row>
    <row r="1372" spans="1:4">
      <c r="A1372" s="4" t="s">
        <v>1762</v>
      </c>
    </row>
    <row r="1373" spans="1:4">
      <c r="A1373" s="3" t="s">
        <v>1510</v>
      </c>
    </row>
    <row r="1374" spans="1:4">
      <c r="A1374" s="4" t="s">
        <v>1527</v>
      </c>
      <c r="B1374" s="4" t="s">
        <v>506</v>
      </c>
    </row>
    <row r="1375" spans="1:4">
      <c r="A1375" s="4" t="s">
        <v>1763</v>
      </c>
    </row>
    <row r="1376" spans="1:4">
      <c r="A1376" s="3" t="s">
        <v>1510</v>
      </c>
    </row>
    <row r="1377" spans="1:4">
      <c r="A1377" s="4" t="s">
        <v>1511</v>
      </c>
      <c r="B1377" s="5" t="n">
        <v>3</v>
      </c>
    </row>
    <row r="1378" spans="1:4">
      <c r="A1378" s="4" t="s">
        <v>1512</v>
      </c>
      <c r="B1378" s="7" t="n">
        <v>0</v>
      </c>
    </row>
    <row r="1379" spans="1:4">
      <c r="A1379" s="4" t="s">
        <v>1513</v>
      </c>
      <c r="B1379" s="5" t="n">
        <v>6327</v>
      </c>
    </row>
    <row r="1380" spans="1:4">
      <c r="A1380" s="4" t="s">
        <v>1514</v>
      </c>
      <c r="B1380" s="5" t="n">
        <v>34950</v>
      </c>
    </row>
    <row r="1381" spans="1:4">
      <c r="A1381" s="4" t="s">
        <v>1515</v>
      </c>
      <c r="B1381" s="5" t="n">
        <v>41277</v>
      </c>
    </row>
    <row r="1382" spans="1:4">
      <c r="A1382" s="4" t="s">
        <v>1516</v>
      </c>
      <c r="B1382" s="7" t="n">
        <v>8035</v>
      </c>
    </row>
    <row r="1383" spans="1:4">
      <c r="A1383" s="4" t="s">
        <v>1764</v>
      </c>
    </row>
    <row r="1384" spans="1:4">
      <c r="A1384" s="3" t="s">
        <v>1510</v>
      </c>
    </row>
    <row r="1385" spans="1:4">
      <c r="A1385" s="4" t="s">
        <v>1527</v>
      </c>
      <c r="B1385" s="4" t="s">
        <v>506</v>
      </c>
    </row>
    <row r="1386" spans="1:4">
      <c r="A1386" s="4" t="s">
        <v>1765</v>
      </c>
    </row>
    <row r="1387" spans="1:4">
      <c r="A1387" s="3" t="s">
        <v>1510</v>
      </c>
    </row>
    <row r="1388" spans="1:4">
      <c r="A1388" s="4" t="s">
        <v>1511</v>
      </c>
      <c r="B1388" s="5" t="n">
        <v>1</v>
      </c>
    </row>
    <row r="1389" spans="1:4">
      <c r="A1389" s="4" t="s">
        <v>1512</v>
      </c>
      <c r="B1389" s="7" t="n">
        <v>0</v>
      </c>
    </row>
    <row r="1390" spans="1:4">
      <c r="A1390" s="4" t="s">
        <v>1513</v>
      </c>
      <c r="B1390" s="5" t="n">
        <v>2840</v>
      </c>
    </row>
    <row r="1391" spans="1:4">
      <c r="A1391" s="4" t="s">
        <v>1514</v>
      </c>
      <c r="B1391" s="5" t="n">
        <v>1356</v>
      </c>
    </row>
    <row r="1392" spans="1:4">
      <c r="A1392" s="4" t="s">
        <v>1515</v>
      </c>
      <c r="B1392" s="5" t="n">
        <v>4196</v>
      </c>
    </row>
    <row r="1393" spans="1:4">
      <c r="A1393" s="4" t="s">
        <v>1516</v>
      </c>
      <c r="B1393" s="7" t="n">
        <v>2141</v>
      </c>
    </row>
    <row r="1394" spans="1:4">
      <c r="A1394" s="4" t="s">
        <v>1766</v>
      </c>
    </row>
    <row r="1395" spans="1:4">
      <c r="A1395" s="3" t="s">
        <v>1510</v>
      </c>
    </row>
    <row r="1396" spans="1:4">
      <c r="A1396" s="4" t="s">
        <v>1527</v>
      </c>
      <c r="B1396" s="4" t="s">
        <v>506</v>
      </c>
    </row>
    <row r="1397" spans="1:4">
      <c r="A1397" s="4" t="s">
        <v>1767</v>
      </c>
    </row>
    <row r="1398" spans="1:4">
      <c r="A1398" s="3" t="s">
        <v>1510</v>
      </c>
    </row>
    <row r="1399" spans="1:4">
      <c r="A1399" s="4" t="s">
        <v>1511</v>
      </c>
      <c r="B1399" s="5" t="n">
        <v>1</v>
      </c>
    </row>
    <row r="1400" spans="1:4">
      <c r="A1400" s="4" t="s">
        <v>1512</v>
      </c>
      <c r="B1400" s="7" t="n">
        <v>0</v>
      </c>
    </row>
    <row r="1401" spans="1:4">
      <c r="A1401" s="4" t="s">
        <v>1513</v>
      </c>
      <c r="B1401" s="5" t="n">
        <v>7687</v>
      </c>
    </row>
    <row r="1402" spans="1:4">
      <c r="A1402" s="4" t="s">
        <v>1514</v>
      </c>
      <c r="B1402" s="5" t="n">
        <v>253</v>
      </c>
    </row>
    <row r="1403" spans="1:4">
      <c r="A1403" s="4" t="s">
        <v>1515</v>
      </c>
      <c r="B1403" s="5" t="n">
        <v>7940</v>
      </c>
    </row>
    <row r="1404" spans="1:4">
      <c r="A1404" s="4" t="s">
        <v>1516</v>
      </c>
      <c r="B1404" s="7" t="n">
        <v>5103</v>
      </c>
    </row>
    <row r="1405" spans="1:4">
      <c r="A1405" s="4" t="s">
        <v>1768</v>
      </c>
    </row>
    <row r="1406" spans="1:4">
      <c r="A1406" s="3" t="s">
        <v>1510</v>
      </c>
    </row>
    <row r="1407" spans="1:4">
      <c r="A1407" s="4" t="s">
        <v>1527</v>
      </c>
      <c r="B1407" s="4" t="s">
        <v>506</v>
      </c>
    </row>
    <row r="1408" spans="1:4">
      <c r="A1408" s="4" t="s">
        <v>1769</v>
      </c>
    </row>
    <row r="1409" spans="1:4">
      <c r="A1409" s="3" t="s">
        <v>1510</v>
      </c>
    </row>
    <row r="1410" spans="1:4">
      <c r="A1410" s="4" t="s">
        <v>1511</v>
      </c>
      <c r="B1410" s="5" t="n">
        <v>1</v>
      </c>
    </row>
    <row r="1411" spans="1:4">
      <c r="A1411" s="4" t="s">
        <v>1512</v>
      </c>
      <c r="B1411" s="7" t="n">
        <v>0</v>
      </c>
    </row>
    <row r="1412" spans="1:4">
      <c r="A1412" s="4" t="s">
        <v>1513</v>
      </c>
      <c r="B1412" s="5" t="n">
        <v>3467</v>
      </c>
    </row>
    <row r="1413" spans="1:4">
      <c r="A1413" s="4" t="s">
        <v>1514</v>
      </c>
      <c r="B1413" s="5" t="n">
        <v>1896</v>
      </c>
    </row>
    <row r="1414" spans="1:4">
      <c r="A1414" s="4" t="s">
        <v>1515</v>
      </c>
      <c r="B1414" s="5" t="n">
        <v>5363</v>
      </c>
    </row>
    <row r="1415" spans="1:4">
      <c r="A1415" s="4" t="s">
        <v>1516</v>
      </c>
      <c r="B1415" s="7" t="n">
        <v>2166</v>
      </c>
    </row>
    <row r="1416" spans="1:4">
      <c r="A1416" s="4" t="s">
        <v>1770</v>
      </c>
    </row>
    <row r="1417" spans="1:4">
      <c r="A1417" s="3" t="s">
        <v>1510</v>
      </c>
    </row>
    <row r="1418" spans="1:4">
      <c r="A1418" s="4" t="s">
        <v>1527</v>
      </c>
      <c r="B1418" s="4" t="s">
        <v>506</v>
      </c>
    </row>
    <row r="1419" spans="1:4">
      <c r="A1419" s="4" t="s">
        <v>1771</v>
      </c>
    </row>
    <row r="1420" spans="1:4">
      <c r="A1420" s="3" t="s">
        <v>1510</v>
      </c>
    </row>
    <row r="1421" spans="1:4">
      <c r="A1421" s="4" t="s">
        <v>1511</v>
      </c>
      <c r="B1421" s="5" t="n">
        <v>1</v>
      </c>
    </row>
    <row r="1422" spans="1:4">
      <c r="A1422" s="4" t="s">
        <v>1512</v>
      </c>
      <c r="B1422" s="7" t="n">
        <v>0</v>
      </c>
    </row>
    <row r="1423" spans="1:4">
      <c r="A1423" s="4" t="s">
        <v>1513</v>
      </c>
      <c r="B1423" s="5" t="n">
        <v>1032</v>
      </c>
    </row>
    <row r="1424" spans="1:4">
      <c r="A1424" s="4" t="s">
        <v>1514</v>
      </c>
      <c r="B1424" s="5" t="n">
        <v>1033</v>
      </c>
    </row>
    <row r="1425" spans="1:4">
      <c r="A1425" s="4" t="s">
        <v>1515</v>
      </c>
      <c r="B1425" s="5" t="n">
        <v>2065</v>
      </c>
    </row>
    <row r="1426" spans="1:4">
      <c r="A1426" s="4" t="s">
        <v>1516</v>
      </c>
      <c r="B1426" s="7" t="n">
        <v>941</v>
      </c>
    </row>
    <row r="1427" spans="1:4">
      <c r="A1427" s="4" t="s">
        <v>1772</v>
      </c>
    </row>
    <row r="1428" spans="1:4">
      <c r="A1428" s="3" t="s">
        <v>1510</v>
      </c>
    </row>
    <row r="1429" spans="1:4">
      <c r="A1429" s="4" t="s">
        <v>1527</v>
      </c>
      <c r="B1429" s="4" t="s">
        <v>506</v>
      </c>
    </row>
    <row r="1430" spans="1:4">
      <c r="A1430" s="4" t="s">
        <v>1773</v>
      </c>
    </row>
    <row r="1431" spans="1:4">
      <c r="A1431" s="3" t="s">
        <v>1510</v>
      </c>
    </row>
    <row r="1432" spans="1:4">
      <c r="A1432" s="4" t="s">
        <v>1511</v>
      </c>
      <c r="B1432" s="5" t="n">
        <v>1</v>
      </c>
    </row>
    <row r="1433" spans="1:4">
      <c r="A1433" s="4" t="s">
        <v>1512</v>
      </c>
      <c r="B1433" s="7" t="n">
        <v>0</v>
      </c>
    </row>
    <row r="1434" spans="1:4">
      <c r="A1434" s="4" t="s">
        <v>1513</v>
      </c>
      <c r="B1434" s="5" t="n">
        <v>1795</v>
      </c>
    </row>
    <row r="1435" spans="1:4">
      <c r="A1435" s="4" t="s">
        <v>1514</v>
      </c>
      <c r="B1435" s="5" t="n">
        <v>989</v>
      </c>
    </row>
    <row r="1436" spans="1:4">
      <c r="A1436" s="4" t="s">
        <v>1515</v>
      </c>
      <c r="B1436" s="5" t="n">
        <v>2784</v>
      </c>
    </row>
    <row r="1437" spans="1:4">
      <c r="A1437" s="4" t="s">
        <v>1516</v>
      </c>
      <c r="B1437" s="7" t="n">
        <v>1058</v>
      </c>
    </row>
    <row r="1438" spans="1:4">
      <c r="A1438" s="4" t="s">
        <v>1774</v>
      </c>
    </row>
    <row r="1439" spans="1:4">
      <c r="A1439" s="3" t="s">
        <v>1510</v>
      </c>
    </row>
    <row r="1440" spans="1:4">
      <c r="A1440" s="4" t="s">
        <v>1527</v>
      </c>
      <c r="B1440" s="4" t="s">
        <v>506</v>
      </c>
    </row>
    <row r="1441" spans="1:4">
      <c r="A1441" s="4" t="s">
        <v>1775</v>
      </c>
    </row>
    <row r="1442" spans="1:4">
      <c r="A1442" s="3" t="s">
        <v>1510</v>
      </c>
    </row>
    <row r="1443" spans="1:4">
      <c r="A1443" s="4" t="s">
        <v>1511</v>
      </c>
      <c r="B1443" s="5" t="n">
        <v>1</v>
      </c>
    </row>
    <row r="1444" spans="1:4">
      <c r="A1444" s="4" t="s">
        <v>1512</v>
      </c>
      <c r="B1444" s="7" t="n">
        <v>0</v>
      </c>
    </row>
    <row r="1445" spans="1:4">
      <c r="A1445" s="4" t="s">
        <v>1513</v>
      </c>
      <c r="B1445" s="5" t="n">
        <v>3188</v>
      </c>
    </row>
    <row r="1446" spans="1:4">
      <c r="A1446" s="4" t="s">
        <v>1514</v>
      </c>
      <c r="B1446" s="5" t="n">
        <v>11167</v>
      </c>
    </row>
    <row r="1447" spans="1:4">
      <c r="A1447" s="4" t="s">
        <v>1515</v>
      </c>
      <c r="B1447" s="5" t="n">
        <v>14355</v>
      </c>
    </row>
    <row r="1448" spans="1:4">
      <c r="A1448" s="4" t="s">
        <v>1516</v>
      </c>
      <c r="B1448" s="7" t="n">
        <v>7411</v>
      </c>
    </row>
    <row r="1449" spans="1:4">
      <c r="A1449" s="4" t="s">
        <v>1776</v>
      </c>
    </row>
    <row r="1450" spans="1:4">
      <c r="A1450" s="3" t="s">
        <v>1510</v>
      </c>
    </row>
    <row r="1451" spans="1:4">
      <c r="A1451" s="4" t="s">
        <v>1527</v>
      </c>
      <c r="B1451" s="4" t="s">
        <v>506</v>
      </c>
    </row>
    <row r="1452" spans="1:4">
      <c r="A1452" s="4" t="s">
        <v>1777</v>
      </c>
    </row>
    <row r="1453" spans="1:4">
      <c r="A1453" s="3" t="s">
        <v>1510</v>
      </c>
    </row>
    <row r="1454" spans="1:4">
      <c r="A1454" s="4" t="s">
        <v>1511</v>
      </c>
      <c r="B1454" s="5" t="n">
        <v>1</v>
      </c>
    </row>
    <row r="1455" spans="1:4">
      <c r="A1455" s="4" t="s">
        <v>1512</v>
      </c>
      <c r="B1455" s="7" t="n">
        <v>0</v>
      </c>
    </row>
    <row r="1456" spans="1:4">
      <c r="A1456" s="4" t="s">
        <v>1513</v>
      </c>
      <c r="B1456" s="5" t="n">
        <v>6323</v>
      </c>
    </row>
    <row r="1457" spans="1:4">
      <c r="A1457" s="4" t="s">
        <v>1514</v>
      </c>
      <c r="B1457" s="5" t="n">
        <v>607</v>
      </c>
    </row>
    <row r="1458" spans="1:4">
      <c r="A1458" s="4" t="s">
        <v>1515</v>
      </c>
      <c r="B1458" s="5" t="n">
        <v>6930</v>
      </c>
    </row>
    <row r="1459" spans="1:4">
      <c r="A1459" s="4" t="s">
        <v>1516</v>
      </c>
      <c r="B1459" s="7" t="n">
        <v>1314</v>
      </c>
    </row>
    <row r="1460" spans="1:4">
      <c r="A1460" s="4" t="s">
        <v>1778</v>
      </c>
    </row>
    <row r="1461" spans="1:4">
      <c r="A1461" s="3" t="s">
        <v>1510</v>
      </c>
    </row>
    <row r="1462" spans="1:4">
      <c r="A1462" s="4" t="s">
        <v>1527</v>
      </c>
      <c r="B1462" s="4" t="s">
        <v>506</v>
      </c>
    </row>
    <row r="1463" spans="1:4">
      <c r="A1463" s="4" t="s">
        <v>1779</v>
      </c>
    </row>
    <row r="1464" spans="1:4">
      <c r="A1464" s="3" t="s">
        <v>1510</v>
      </c>
    </row>
    <row r="1465" spans="1:4">
      <c r="A1465" s="4" t="s">
        <v>1511</v>
      </c>
      <c r="B1465" s="5" t="n">
        <v>1</v>
      </c>
    </row>
    <row r="1466" spans="1:4">
      <c r="A1466" s="4" t="s">
        <v>1512</v>
      </c>
      <c r="B1466" s="7" t="n">
        <v>0</v>
      </c>
    </row>
    <row r="1467" spans="1:4">
      <c r="A1467" s="4" t="s">
        <v>1513</v>
      </c>
      <c r="B1467" s="5" t="n">
        <v>1680</v>
      </c>
    </row>
    <row r="1468" spans="1:4">
      <c r="A1468" s="4" t="s">
        <v>1514</v>
      </c>
      <c r="B1468" s="5" t="n">
        <v>1958</v>
      </c>
    </row>
    <row r="1469" spans="1:4">
      <c r="A1469" s="4" t="s">
        <v>1515</v>
      </c>
      <c r="B1469" s="5" t="n">
        <v>3638</v>
      </c>
    </row>
    <row r="1470" spans="1:4">
      <c r="A1470" s="4" t="s">
        <v>1516</v>
      </c>
      <c r="B1470" s="7" t="n">
        <v>963</v>
      </c>
    </row>
    <row r="1471" spans="1:4">
      <c r="A1471" s="4" t="s">
        <v>1780</v>
      </c>
    </row>
    <row r="1472" spans="1:4">
      <c r="A1472" s="3" t="s">
        <v>1510</v>
      </c>
    </row>
    <row r="1473" spans="1:4">
      <c r="A1473" s="4" t="s">
        <v>1527</v>
      </c>
      <c r="B1473" s="4" t="s">
        <v>506</v>
      </c>
    </row>
    <row r="1474" spans="1:4">
      <c r="A1474" s="4" t="s">
        <v>1781</v>
      </c>
    </row>
    <row r="1475" spans="1:4">
      <c r="A1475" s="3" t="s">
        <v>1510</v>
      </c>
    </row>
    <row r="1476" spans="1:4">
      <c r="A1476" s="4" t="s">
        <v>1511</v>
      </c>
      <c r="B1476" s="5" t="n">
        <v>1</v>
      </c>
    </row>
    <row r="1477" spans="1:4">
      <c r="A1477" s="4" t="s">
        <v>1512</v>
      </c>
      <c r="B1477" s="7" t="n">
        <v>0</v>
      </c>
    </row>
    <row r="1478" spans="1:4">
      <c r="A1478" s="4" t="s">
        <v>1513</v>
      </c>
      <c r="B1478" s="5" t="n">
        <v>1574</v>
      </c>
    </row>
    <row r="1479" spans="1:4">
      <c r="A1479" s="4" t="s">
        <v>1514</v>
      </c>
      <c r="B1479" s="5" t="n">
        <v>1136</v>
      </c>
    </row>
    <row r="1480" spans="1:4">
      <c r="A1480" s="4" t="s">
        <v>1515</v>
      </c>
      <c r="B1480" s="5" t="n">
        <v>2710</v>
      </c>
    </row>
    <row r="1481" spans="1:4">
      <c r="A1481" s="4" t="s">
        <v>1516</v>
      </c>
      <c r="B1481" s="7" t="n">
        <v>1124</v>
      </c>
    </row>
    <row r="1482" spans="1:4">
      <c r="A1482" s="4" t="s">
        <v>1782</v>
      </c>
    </row>
    <row r="1483" spans="1:4">
      <c r="A1483" s="3" t="s">
        <v>1510</v>
      </c>
    </row>
    <row r="1484" spans="1:4">
      <c r="A1484" s="4" t="s">
        <v>1527</v>
      </c>
      <c r="B1484" s="4" t="s">
        <v>506</v>
      </c>
    </row>
    <row r="1485" spans="1:4">
      <c r="A1485" s="4" t="s">
        <v>1783</v>
      </c>
    </row>
    <row r="1486" spans="1:4">
      <c r="A1486" s="3" t="s">
        <v>1510</v>
      </c>
    </row>
    <row r="1487" spans="1:4">
      <c r="A1487" s="4" t="s">
        <v>1511</v>
      </c>
      <c r="B1487" s="5" t="n">
        <v>2</v>
      </c>
    </row>
    <row r="1488" spans="1:4">
      <c r="A1488" s="4" t="s">
        <v>1512</v>
      </c>
      <c r="B1488" s="7" t="n">
        <v>0</v>
      </c>
    </row>
    <row r="1489" spans="1:4">
      <c r="A1489" s="4" t="s">
        <v>1513</v>
      </c>
      <c r="B1489" s="5" t="n">
        <v>3811</v>
      </c>
    </row>
    <row r="1490" spans="1:4">
      <c r="A1490" s="4" t="s">
        <v>1514</v>
      </c>
      <c r="B1490" s="5" t="n">
        <v>7851</v>
      </c>
    </row>
    <row r="1491" spans="1:4">
      <c r="A1491" s="4" t="s">
        <v>1515</v>
      </c>
      <c r="B1491" s="5" t="n">
        <v>11662</v>
      </c>
    </row>
    <row r="1492" spans="1:4">
      <c r="A1492" s="4" t="s">
        <v>1516</v>
      </c>
      <c r="B1492" s="7" t="n">
        <v>3688</v>
      </c>
    </row>
    <row r="1493" spans="1:4">
      <c r="A1493" s="4" t="s">
        <v>1784</v>
      </c>
    </row>
    <row r="1494" spans="1:4">
      <c r="A1494" s="3" t="s">
        <v>1510</v>
      </c>
    </row>
    <row r="1495" spans="1:4">
      <c r="A1495" s="4" t="s">
        <v>1527</v>
      </c>
      <c r="B1495" s="4" t="s">
        <v>506</v>
      </c>
    </row>
    <row r="1496" spans="1:4">
      <c r="A1496" s="4" t="s">
        <v>1785</v>
      </c>
    </row>
    <row r="1497" spans="1:4">
      <c r="A1497" s="3" t="s">
        <v>1510</v>
      </c>
    </row>
    <row r="1498" spans="1:4">
      <c r="A1498" s="4" t="s">
        <v>1511</v>
      </c>
      <c r="B1498" s="5" t="n">
        <v>1</v>
      </c>
    </row>
    <row r="1499" spans="1:4">
      <c r="A1499" s="4" t="s">
        <v>1512</v>
      </c>
      <c r="B1499" s="7" t="n">
        <v>0</v>
      </c>
    </row>
    <row r="1500" spans="1:4">
      <c r="A1500" s="4" t="s">
        <v>1513</v>
      </c>
      <c r="B1500" s="5" t="n">
        <v>3883</v>
      </c>
    </row>
    <row r="1501" spans="1:4">
      <c r="A1501" s="4" t="s">
        <v>1514</v>
      </c>
      <c r="B1501" s="5" t="n">
        <v>1137</v>
      </c>
    </row>
    <row r="1502" spans="1:4">
      <c r="A1502" s="4" t="s">
        <v>1515</v>
      </c>
      <c r="B1502" s="5" t="n">
        <v>5020</v>
      </c>
    </row>
    <row r="1503" spans="1:4">
      <c r="A1503" s="4" t="s">
        <v>1516</v>
      </c>
      <c r="B1503" s="7" t="n">
        <v>2224</v>
      </c>
    </row>
    <row r="1504" spans="1:4">
      <c r="A1504" s="4" t="s">
        <v>1786</v>
      </c>
    </row>
    <row r="1505" spans="1:4">
      <c r="A1505" s="3" t="s">
        <v>1510</v>
      </c>
    </row>
    <row r="1506" spans="1:4">
      <c r="A1506" s="4" t="s">
        <v>1527</v>
      </c>
      <c r="B1506" s="4" t="s">
        <v>506</v>
      </c>
    </row>
    <row r="1507" spans="1:4">
      <c r="A1507" s="4" t="s">
        <v>1787</v>
      </c>
    </row>
    <row r="1508" spans="1:4">
      <c r="A1508" s="3" t="s">
        <v>1510</v>
      </c>
    </row>
    <row r="1509" spans="1:4">
      <c r="A1509" s="4" t="s">
        <v>1511</v>
      </c>
      <c r="B1509" s="5" t="n">
        <v>1</v>
      </c>
    </row>
    <row r="1510" spans="1:4">
      <c r="A1510" s="4" t="s">
        <v>1512</v>
      </c>
      <c r="B1510" s="7" t="n">
        <v>0</v>
      </c>
    </row>
    <row r="1511" spans="1:4">
      <c r="A1511" s="4" t="s">
        <v>1513</v>
      </c>
      <c r="B1511" s="5" t="n">
        <v>393</v>
      </c>
    </row>
    <row r="1512" spans="1:4">
      <c r="A1512" s="4" t="s">
        <v>1514</v>
      </c>
      <c r="B1512" s="5" t="n">
        <v>227</v>
      </c>
    </row>
    <row r="1513" spans="1:4">
      <c r="A1513" s="4" t="s">
        <v>1515</v>
      </c>
      <c r="B1513" s="5" t="n">
        <v>620</v>
      </c>
    </row>
    <row r="1514" spans="1:4">
      <c r="A1514" s="4" t="s">
        <v>1516</v>
      </c>
      <c r="B1514" s="7" t="n">
        <v>193</v>
      </c>
    </row>
    <row r="1515" spans="1:4">
      <c r="A1515" s="4" t="s">
        <v>1788</v>
      </c>
    </row>
    <row r="1516" spans="1:4">
      <c r="A1516" s="3" t="s">
        <v>1510</v>
      </c>
    </row>
    <row r="1517" spans="1:4">
      <c r="A1517" s="4" t="s">
        <v>1527</v>
      </c>
      <c r="B1517" s="4" t="s">
        <v>506</v>
      </c>
    </row>
    <row r="1518" spans="1:4">
      <c r="A1518" s="4" t="s">
        <v>1789</v>
      </c>
    </row>
    <row r="1519" spans="1:4">
      <c r="A1519" s="3" t="s">
        <v>1510</v>
      </c>
    </row>
    <row r="1520" spans="1:4">
      <c r="A1520" s="4" t="s">
        <v>1511</v>
      </c>
      <c r="B1520" s="5" t="n">
        <v>1</v>
      </c>
    </row>
    <row r="1521" spans="1:4">
      <c r="A1521" s="4" t="s">
        <v>1512</v>
      </c>
      <c r="B1521" s="7" t="n">
        <v>0</v>
      </c>
    </row>
    <row r="1522" spans="1:4">
      <c r="A1522" s="4" t="s">
        <v>1513</v>
      </c>
      <c r="B1522" s="5" t="n">
        <v>3526</v>
      </c>
    </row>
    <row r="1523" spans="1:4">
      <c r="A1523" s="4" t="s">
        <v>1514</v>
      </c>
      <c r="B1523" s="5" t="n">
        <v>945</v>
      </c>
    </row>
    <row r="1524" spans="1:4">
      <c r="A1524" s="4" t="s">
        <v>1515</v>
      </c>
      <c r="B1524" s="5" t="n">
        <v>4471</v>
      </c>
    </row>
    <row r="1525" spans="1:4">
      <c r="A1525" s="4" t="s">
        <v>1516</v>
      </c>
      <c r="B1525" s="7" t="n">
        <v>2433</v>
      </c>
    </row>
    <row r="1526" spans="1:4">
      <c r="A1526" s="4" t="s">
        <v>1790</v>
      </c>
    </row>
    <row r="1527" spans="1:4">
      <c r="A1527" s="3" t="s">
        <v>1510</v>
      </c>
    </row>
    <row r="1528" spans="1:4">
      <c r="A1528" s="4" t="s">
        <v>1527</v>
      </c>
      <c r="B1528" s="4" t="s">
        <v>506</v>
      </c>
    </row>
    <row r="1529" spans="1:4">
      <c r="A1529" s="4" t="s">
        <v>1791</v>
      </c>
    </row>
    <row r="1530" spans="1:4">
      <c r="A1530" s="3" t="s">
        <v>1510</v>
      </c>
    </row>
    <row r="1531" spans="1:4">
      <c r="A1531" s="4" t="s">
        <v>1511</v>
      </c>
      <c r="B1531" s="5" t="n">
        <v>1</v>
      </c>
    </row>
    <row r="1532" spans="1:4">
      <c r="A1532" s="4" t="s">
        <v>1512</v>
      </c>
      <c r="B1532" s="7" t="n">
        <v>0</v>
      </c>
    </row>
    <row r="1533" spans="1:4">
      <c r="A1533" s="4" t="s">
        <v>1513</v>
      </c>
      <c r="B1533" s="5" t="n">
        <v>6239</v>
      </c>
    </row>
    <row r="1534" spans="1:4">
      <c r="A1534" s="4" t="s">
        <v>1514</v>
      </c>
      <c r="B1534" s="5" t="n">
        <v>3582</v>
      </c>
    </row>
    <row r="1535" spans="1:4">
      <c r="A1535" s="4" t="s">
        <v>1515</v>
      </c>
      <c r="B1535" s="5" t="n">
        <v>9821</v>
      </c>
    </row>
    <row r="1536" spans="1:4">
      <c r="A1536" s="4" t="s">
        <v>1516</v>
      </c>
      <c r="B1536" s="7" t="n">
        <v>4114</v>
      </c>
    </row>
    <row r="1537" spans="1:4">
      <c r="A1537" s="4" t="s">
        <v>1792</v>
      </c>
    </row>
    <row r="1538" spans="1:4">
      <c r="A1538" s="3" t="s">
        <v>1510</v>
      </c>
    </row>
    <row r="1539" spans="1:4">
      <c r="A1539" s="4" t="s">
        <v>1527</v>
      </c>
      <c r="B1539" s="4" t="s">
        <v>506</v>
      </c>
    </row>
    <row r="1540" spans="1:4">
      <c r="A1540" s="4" t="s">
        <v>1793</v>
      </c>
    </row>
    <row r="1541" spans="1:4">
      <c r="A1541" s="3" t="s">
        <v>1510</v>
      </c>
    </row>
    <row r="1542" spans="1:4">
      <c r="A1542" s="4" t="s">
        <v>1511</v>
      </c>
      <c r="B1542" s="5" t="n">
        <v>1</v>
      </c>
    </row>
    <row r="1543" spans="1:4">
      <c r="A1543" s="4" t="s">
        <v>1512</v>
      </c>
      <c r="B1543" s="7" t="n">
        <v>0</v>
      </c>
    </row>
    <row r="1544" spans="1:4">
      <c r="A1544" s="4" t="s">
        <v>1513</v>
      </c>
      <c r="B1544" s="5" t="n">
        <v>1709</v>
      </c>
    </row>
    <row r="1545" spans="1:4">
      <c r="A1545" s="4" t="s">
        <v>1514</v>
      </c>
      <c r="B1545" s="5" t="n">
        <v>1848</v>
      </c>
    </row>
    <row r="1546" spans="1:4">
      <c r="A1546" s="4" t="s">
        <v>1515</v>
      </c>
      <c r="B1546" s="5" t="n">
        <v>3557</v>
      </c>
    </row>
    <row r="1547" spans="1:4">
      <c r="A1547" s="4" t="s">
        <v>1516</v>
      </c>
      <c r="B1547" s="7" t="n">
        <v>1454</v>
      </c>
    </row>
    <row r="1548" spans="1:4">
      <c r="A1548" s="4" t="s">
        <v>1794</v>
      </c>
    </row>
    <row r="1549" spans="1:4">
      <c r="A1549" s="3" t="s">
        <v>1510</v>
      </c>
    </row>
    <row r="1550" spans="1:4">
      <c r="A1550" s="4" t="s">
        <v>1527</v>
      </c>
      <c r="B1550" s="4" t="s">
        <v>506</v>
      </c>
    </row>
    <row r="1551" spans="1:4">
      <c r="A1551" s="4" t="s">
        <v>1795</v>
      </c>
    </row>
    <row r="1552" spans="1:4">
      <c r="A1552" s="3" t="s">
        <v>1510</v>
      </c>
    </row>
    <row r="1553" spans="1:4">
      <c r="A1553" s="4" t="s">
        <v>1511</v>
      </c>
      <c r="B1553" s="5" t="n">
        <v>1</v>
      </c>
    </row>
    <row r="1554" spans="1:4">
      <c r="A1554" s="4" t="s">
        <v>1512</v>
      </c>
      <c r="B1554" s="7" t="n">
        <v>0</v>
      </c>
    </row>
    <row r="1555" spans="1:4">
      <c r="A1555" s="4" t="s">
        <v>1513</v>
      </c>
      <c r="B1555" s="5" t="n">
        <v>20980</v>
      </c>
    </row>
    <row r="1556" spans="1:4">
      <c r="A1556" s="4" t="s">
        <v>1514</v>
      </c>
      <c r="B1556" s="5" t="n">
        <v>21</v>
      </c>
    </row>
    <row r="1557" spans="1:4">
      <c r="A1557" s="4" t="s">
        <v>1515</v>
      </c>
      <c r="B1557" s="5" t="n">
        <v>21001</v>
      </c>
    </row>
    <row r="1558" spans="1:4">
      <c r="A1558" s="4" t="s">
        <v>1516</v>
      </c>
      <c r="B1558" s="7" t="n">
        <v>3917</v>
      </c>
    </row>
    <row r="1559" spans="1:4">
      <c r="A1559" s="4" t="s">
        <v>1796</v>
      </c>
    </row>
    <row r="1560" spans="1:4">
      <c r="A1560" s="3" t="s">
        <v>1510</v>
      </c>
    </row>
    <row r="1561" spans="1:4">
      <c r="A1561" s="4" t="s">
        <v>1527</v>
      </c>
      <c r="B1561" s="4" t="s">
        <v>506</v>
      </c>
    </row>
    <row r="1562" spans="1:4">
      <c r="A1562" s="4" t="s">
        <v>1797</v>
      </c>
    </row>
    <row r="1563" spans="1:4">
      <c r="A1563" s="3" t="s">
        <v>1510</v>
      </c>
    </row>
    <row r="1564" spans="1:4">
      <c r="A1564" s="4" t="s">
        <v>1511</v>
      </c>
      <c r="B1564" s="5" t="n">
        <v>1</v>
      </c>
    </row>
    <row r="1565" spans="1:4">
      <c r="A1565" s="4" t="s">
        <v>1512</v>
      </c>
      <c r="B1565" s="7" t="n">
        <v>0</v>
      </c>
    </row>
    <row r="1566" spans="1:4">
      <c r="A1566" s="4" t="s">
        <v>1513</v>
      </c>
      <c r="B1566" s="5" t="n">
        <v>6527</v>
      </c>
    </row>
    <row r="1567" spans="1:4">
      <c r="A1567" s="4" t="s">
        <v>1514</v>
      </c>
      <c r="B1567" s="5" t="n">
        <v>597</v>
      </c>
    </row>
    <row r="1568" spans="1:4">
      <c r="A1568" s="4" t="s">
        <v>1515</v>
      </c>
      <c r="B1568" s="5" t="n">
        <v>7124</v>
      </c>
    </row>
    <row r="1569" spans="1:4">
      <c r="A1569" s="4" t="s">
        <v>1516</v>
      </c>
      <c r="B1569" s="7" t="n">
        <v>2445</v>
      </c>
    </row>
    <row r="1570" spans="1:4">
      <c r="A1570" s="4" t="s">
        <v>1798</v>
      </c>
    </row>
    <row r="1571" spans="1:4">
      <c r="A1571" s="3" t="s">
        <v>1510</v>
      </c>
    </row>
    <row r="1572" spans="1:4">
      <c r="A1572" s="4" t="s">
        <v>1527</v>
      </c>
      <c r="B1572" s="4" t="s">
        <v>506</v>
      </c>
    </row>
    <row r="1573" spans="1:4">
      <c r="A1573" s="4" t="s">
        <v>1799</v>
      </c>
    </row>
    <row r="1574" spans="1:4">
      <c r="A1574" s="3" t="s">
        <v>1510</v>
      </c>
    </row>
    <row r="1575" spans="1:4">
      <c r="A1575" s="4" t="s">
        <v>1511</v>
      </c>
      <c r="B1575" s="5" t="n">
        <v>1</v>
      </c>
    </row>
    <row r="1576" spans="1:4">
      <c r="A1576" s="4" t="s">
        <v>1512</v>
      </c>
      <c r="B1576" s="7" t="n">
        <v>0</v>
      </c>
    </row>
    <row r="1577" spans="1:4">
      <c r="A1577" s="4" t="s">
        <v>1513</v>
      </c>
      <c r="B1577" s="5" t="n">
        <v>2577</v>
      </c>
    </row>
    <row r="1578" spans="1:4">
      <c r="A1578" s="4" t="s">
        <v>1514</v>
      </c>
      <c r="B1578" s="5" t="n">
        <v>84</v>
      </c>
    </row>
    <row r="1579" spans="1:4">
      <c r="A1579" s="4" t="s">
        <v>1515</v>
      </c>
      <c r="B1579" s="5" t="n">
        <v>2661</v>
      </c>
    </row>
    <row r="1580" spans="1:4">
      <c r="A1580" s="4" t="s">
        <v>1516</v>
      </c>
      <c r="B1580" s="7" t="n">
        <v>684</v>
      </c>
    </row>
    <row r="1581" spans="1:4">
      <c r="A1581" s="4" t="s">
        <v>1800</v>
      </c>
    </row>
    <row r="1582" spans="1:4">
      <c r="A1582" s="3" t="s">
        <v>1510</v>
      </c>
    </row>
    <row r="1583" spans="1:4">
      <c r="A1583" s="4" t="s">
        <v>1527</v>
      </c>
      <c r="B1583" s="4" t="s">
        <v>506</v>
      </c>
    </row>
    <row r="1584" spans="1:4">
      <c r="A1584" s="4" t="s">
        <v>1801</v>
      </c>
    </row>
    <row r="1585" spans="1:4">
      <c r="A1585" s="3" t="s">
        <v>1510</v>
      </c>
    </row>
    <row r="1586" spans="1:4">
      <c r="A1586" s="4" t="s">
        <v>1511</v>
      </c>
      <c r="B1586" s="5" t="n">
        <v>1</v>
      </c>
    </row>
    <row r="1587" spans="1:4">
      <c r="A1587" s="4" t="s">
        <v>1512</v>
      </c>
      <c r="B1587" s="7" t="n">
        <v>0</v>
      </c>
    </row>
    <row r="1588" spans="1:4">
      <c r="A1588" s="4" t="s">
        <v>1513</v>
      </c>
      <c r="B1588" s="5" t="n">
        <v>14167</v>
      </c>
    </row>
    <row r="1589" spans="1:4">
      <c r="A1589" s="4" t="s">
        <v>1514</v>
      </c>
      <c r="B1589" s="5" t="n">
        <v>2538</v>
      </c>
    </row>
    <row r="1590" spans="1:4">
      <c r="A1590" s="4" t="s">
        <v>1515</v>
      </c>
      <c r="B1590" s="5" t="n">
        <v>16705</v>
      </c>
    </row>
    <row r="1591" spans="1:4">
      <c r="A1591" s="4" t="s">
        <v>1516</v>
      </c>
      <c r="B1591" s="7" t="n">
        <v>8495</v>
      </c>
    </row>
    <row r="1592" spans="1:4">
      <c r="A1592" s="4" t="s">
        <v>1802</v>
      </c>
    </row>
    <row r="1593" spans="1:4">
      <c r="A1593" s="3" t="s">
        <v>1510</v>
      </c>
    </row>
    <row r="1594" spans="1:4">
      <c r="A1594" s="4" t="s">
        <v>1527</v>
      </c>
      <c r="B1594" s="4" t="s">
        <v>506</v>
      </c>
    </row>
    <row r="1595" spans="1:4">
      <c r="A1595" s="4" t="s">
        <v>1803</v>
      </c>
    </row>
    <row r="1596" spans="1:4">
      <c r="A1596" s="3" t="s">
        <v>1510</v>
      </c>
    </row>
    <row r="1597" spans="1:4">
      <c r="A1597" s="4" t="s">
        <v>1511</v>
      </c>
      <c r="B1597" s="5" t="n">
        <v>1</v>
      </c>
    </row>
    <row r="1598" spans="1:4">
      <c r="A1598" s="4" t="s">
        <v>1512</v>
      </c>
      <c r="B1598" s="7" t="n">
        <v>0</v>
      </c>
    </row>
    <row r="1599" spans="1:4">
      <c r="A1599" s="4" t="s">
        <v>1513</v>
      </c>
      <c r="B1599" s="5" t="n">
        <v>5230</v>
      </c>
    </row>
    <row r="1600" spans="1:4">
      <c r="A1600" s="4" t="s">
        <v>1514</v>
      </c>
      <c r="B1600" s="5" t="n">
        <v>2562</v>
      </c>
    </row>
    <row r="1601" spans="1:4">
      <c r="A1601" s="4" t="s">
        <v>1515</v>
      </c>
      <c r="B1601" s="5" t="n">
        <v>7792</v>
      </c>
    </row>
    <row r="1602" spans="1:4">
      <c r="A1602" s="4" t="s">
        <v>1516</v>
      </c>
      <c r="B1602" s="7" t="n">
        <v>2609</v>
      </c>
    </row>
    <row r="1603" spans="1:4">
      <c r="A1603" s="4" t="s">
        <v>1804</v>
      </c>
    </row>
    <row r="1604" spans="1:4">
      <c r="A1604" s="3" t="s">
        <v>1510</v>
      </c>
    </row>
    <row r="1605" spans="1:4">
      <c r="A1605" s="4" t="s">
        <v>1527</v>
      </c>
      <c r="B1605" s="4" t="s">
        <v>506</v>
      </c>
    </row>
    <row r="1606" spans="1:4">
      <c r="A1606" s="4" t="s">
        <v>1805</v>
      </c>
    </row>
    <row r="1607" spans="1:4">
      <c r="A1607" s="3" t="s">
        <v>1510</v>
      </c>
    </row>
    <row r="1608" spans="1:4">
      <c r="A1608" s="4" t="s">
        <v>1511</v>
      </c>
      <c r="B1608" s="5" t="n">
        <v>1</v>
      </c>
    </row>
    <row r="1609" spans="1:4">
      <c r="A1609" s="4" t="s">
        <v>1512</v>
      </c>
      <c r="B1609" s="7" t="n">
        <v>0</v>
      </c>
    </row>
    <row r="1610" spans="1:4">
      <c r="A1610" s="4" t="s">
        <v>1513</v>
      </c>
      <c r="B1610" s="5" t="n">
        <v>7598</v>
      </c>
    </row>
    <row r="1611" spans="1:4">
      <c r="A1611" s="4" t="s">
        <v>1514</v>
      </c>
      <c r="B1611" s="5" t="n">
        <v>3687</v>
      </c>
    </row>
    <row r="1612" spans="1:4">
      <c r="A1612" s="4" t="s">
        <v>1515</v>
      </c>
      <c r="B1612" s="5" t="n">
        <v>11285</v>
      </c>
    </row>
    <row r="1613" spans="1:4">
      <c r="A1613" s="4" t="s">
        <v>1516</v>
      </c>
      <c r="B1613" s="7" t="n">
        <v>5026</v>
      </c>
    </row>
    <row r="1614" spans="1:4">
      <c r="A1614" s="4" t="s">
        <v>1806</v>
      </c>
    </row>
    <row r="1615" spans="1:4">
      <c r="A1615" s="3" t="s">
        <v>1510</v>
      </c>
    </row>
    <row r="1616" spans="1:4">
      <c r="A1616" s="4" t="s">
        <v>1527</v>
      </c>
      <c r="B1616" s="4" t="s">
        <v>506</v>
      </c>
    </row>
    <row r="1617" spans="1:4">
      <c r="A1617" s="4" t="s">
        <v>1807</v>
      </c>
    </row>
    <row r="1618" spans="1:4">
      <c r="A1618" s="3" t="s">
        <v>1510</v>
      </c>
    </row>
    <row r="1619" spans="1:4">
      <c r="A1619" s="4" t="s">
        <v>1511</v>
      </c>
      <c r="B1619" s="5" t="n">
        <v>1</v>
      </c>
    </row>
    <row r="1620" spans="1:4">
      <c r="A1620" s="4" t="s">
        <v>1512</v>
      </c>
      <c r="B1620" s="7" t="n">
        <v>0</v>
      </c>
    </row>
    <row r="1621" spans="1:4">
      <c r="A1621" s="4" t="s">
        <v>1513</v>
      </c>
      <c r="B1621" s="5" t="n">
        <v>2078</v>
      </c>
    </row>
    <row r="1622" spans="1:4">
      <c r="A1622" s="4" t="s">
        <v>1514</v>
      </c>
      <c r="B1622" s="5" t="n">
        <v>2079</v>
      </c>
    </row>
    <row r="1623" spans="1:4">
      <c r="A1623" s="4" t="s">
        <v>1515</v>
      </c>
      <c r="B1623" s="5" t="n">
        <v>4157</v>
      </c>
    </row>
    <row r="1624" spans="1:4">
      <c r="A1624" s="4" t="s">
        <v>1516</v>
      </c>
      <c r="B1624" s="7" t="n">
        <v>1911</v>
      </c>
    </row>
    <row r="1625" spans="1:4">
      <c r="A1625" s="4" t="s">
        <v>1808</v>
      </c>
    </row>
    <row r="1626" spans="1:4">
      <c r="A1626" s="3" t="s">
        <v>1510</v>
      </c>
    </row>
    <row r="1627" spans="1:4">
      <c r="A1627" s="4" t="s">
        <v>1527</v>
      </c>
      <c r="B1627" s="4" t="s">
        <v>506</v>
      </c>
    </row>
    <row r="1628" spans="1:4">
      <c r="A1628" s="4" t="s">
        <v>1809</v>
      </c>
    </row>
    <row r="1629" spans="1:4">
      <c r="A1629" s="3" t="s">
        <v>1510</v>
      </c>
    </row>
    <row r="1630" spans="1:4">
      <c r="A1630" s="4" t="s">
        <v>1511</v>
      </c>
      <c r="B1630" s="5" t="n">
        <v>1</v>
      </c>
    </row>
    <row r="1631" spans="1:4">
      <c r="A1631" s="4" t="s">
        <v>1512</v>
      </c>
      <c r="B1631" s="7" t="n">
        <v>0</v>
      </c>
    </row>
    <row r="1632" spans="1:4">
      <c r="A1632" s="4" t="s">
        <v>1513</v>
      </c>
      <c r="B1632" s="5" t="n">
        <v>510</v>
      </c>
    </row>
    <row r="1633" spans="1:4">
      <c r="A1633" s="4" t="s">
        <v>1514</v>
      </c>
      <c r="B1633" s="5" t="n">
        <v>4106</v>
      </c>
    </row>
    <row r="1634" spans="1:4">
      <c r="A1634" s="4" t="s">
        <v>1515</v>
      </c>
      <c r="B1634" s="5" t="n">
        <v>4616</v>
      </c>
    </row>
    <row r="1635" spans="1:4">
      <c r="A1635" s="4" t="s">
        <v>1516</v>
      </c>
      <c r="B1635" s="7" t="n">
        <v>1517</v>
      </c>
    </row>
    <row r="1636" spans="1:4">
      <c r="A1636" s="4" t="s">
        <v>1810</v>
      </c>
    </row>
    <row r="1637" spans="1:4">
      <c r="A1637" s="3" t="s">
        <v>1510</v>
      </c>
    </row>
    <row r="1638" spans="1:4">
      <c r="A1638" s="4" t="s">
        <v>1527</v>
      </c>
      <c r="B1638" s="4" t="s">
        <v>506</v>
      </c>
    </row>
    <row r="1639" spans="1:4">
      <c r="A1639" s="4" t="s">
        <v>1811</v>
      </c>
    </row>
    <row r="1640" spans="1:4">
      <c r="A1640" s="3" t="s">
        <v>1510</v>
      </c>
    </row>
    <row r="1641" spans="1:4">
      <c r="A1641" s="4" t="s">
        <v>1511</v>
      </c>
      <c r="B1641" s="5" t="n">
        <v>1</v>
      </c>
    </row>
    <row r="1642" spans="1:4">
      <c r="A1642" s="4" t="s">
        <v>1512</v>
      </c>
      <c r="B1642" s="7" t="n">
        <v>0</v>
      </c>
    </row>
    <row r="1643" spans="1:4">
      <c r="A1643" s="4" t="s">
        <v>1513</v>
      </c>
      <c r="B1643" s="5" t="n">
        <v>5399</v>
      </c>
    </row>
    <row r="1644" spans="1:4">
      <c r="A1644" s="4" t="s">
        <v>1514</v>
      </c>
      <c r="B1644" s="5" t="n">
        <v>3227</v>
      </c>
    </row>
    <row r="1645" spans="1:4">
      <c r="A1645" s="4" t="s">
        <v>1515</v>
      </c>
      <c r="B1645" s="5" t="n">
        <v>8626</v>
      </c>
    </row>
    <row r="1646" spans="1:4">
      <c r="A1646" s="4" t="s">
        <v>1516</v>
      </c>
      <c r="B1646" s="7" t="n">
        <v>2870</v>
      </c>
    </row>
    <row r="1647" spans="1:4">
      <c r="A1647" s="4" t="s">
        <v>1812</v>
      </c>
    </row>
    <row r="1648" spans="1:4">
      <c r="A1648" s="3" t="s">
        <v>1510</v>
      </c>
    </row>
    <row r="1649" spans="1:4">
      <c r="A1649" s="4" t="s">
        <v>1527</v>
      </c>
      <c r="B1649" s="4" t="s">
        <v>506</v>
      </c>
    </row>
    <row r="1650" spans="1:4">
      <c r="A1650" s="4" t="s">
        <v>1813</v>
      </c>
    </row>
    <row r="1651" spans="1:4">
      <c r="A1651" s="3" t="s">
        <v>1510</v>
      </c>
    </row>
    <row r="1652" spans="1:4">
      <c r="A1652" s="4" t="s">
        <v>1511</v>
      </c>
      <c r="B1652" s="5" t="n">
        <v>1</v>
      </c>
    </row>
    <row r="1653" spans="1:4">
      <c r="A1653" s="4" t="s">
        <v>1512</v>
      </c>
      <c r="B1653" s="7" t="n">
        <v>0</v>
      </c>
    </row>
    <row r="1654" spans="1:4">
      <c r="A1654" s="4" t="s">
        <v>1513</v>
      </c>
      <c r="B1654" s="5" t="n">
        <v>14793</v>
      </c>
    </row>
    <row r="1655" spans="1:4">
      <c r="A1655" s="4" t="s">
        <v>1514</v>
      </c>
      <c r="B1655" s="5" t="n">
        <v>8457</v>
      </c>
    </row>
    <row r="1656" spans="1:4">
      <c r="A1656" s="4" t="s">
        <v>1515</v>
      </c>
      <c r="B1656" s="5" t="n">
        <v>23250</v>
      </c>
    </row>
    <row r="1657" spans="1:4">
      <c r="A1657" s="4" t="s">
        <v>1516</v>
      </c>
      <c r="B1657" s="7" t="n">
        <v>8624</v>
      </c>
    </row>
    <row r="1658" spans="1:4">
      <c r="A1658" s="4" t="s">
        <v>1814</v>
      </c>
    </row>
    <row r="1659" spans="1:4">
      <c r="A1659" s="3" t="s">
        <v>1510</v>
      </c>
    </row>
    <row r="1660" spans="1:4">
      <c r="A1660" s="4" t="s">
        <v>1511</v>
      </c>
      <c r="B1660" s="5" t="n">
        <v>1</v>
      </c>
    </row>
    <row r="1661" spans="1:4">
      <c r="A1661" s="4" t="s">
        <v>1512</v>
      </c>
      <c r="B1661" s="7" t="n">
        <v>0</v>
      </c>
    </row>
    <row r="1662" spans="1:4">
      <c r="A1662" s="4" t="s">
        <v>1513</v>
      </c>
      <c r="B1662" s="5" t="n">
        <v>4496</v>
      </c>
    </row>
    <row r="1663" spans="1:4">
      <c r="A1663" s="4" t="s">
        <v>1514</v>
      </c>
      <c r="B1663" s="5" t="n">
        <v>1629</v>
      </c>
    </row>
    <row r="1664" spans="1:4">
      <c r="A1664" s="4" t="s">
        <v>1515</v>
      </c>
      <c r="B1664" s="5" t="n">
        <v>6125</v>
      </c>
    </row>
    <row r="1665" spans="1:4">
      <c r="A1665" s="4" t="s">
        <v>1516</v>
      </c>
      <c r="B1665" s="7" t="n">
        <v>2930</v>
      </c>
    </row>
    <row r="1666" spans="1:4">
      <c r="A1666" s="4" t="s">
        <v>1815</v>
      </c>
    </row>
    <row r="1667" spans="1:4">
      <c r="A1667" s="3" t="s">
        <v>1510</v>
      </c>
    </row>
    <row r="1668" spans="1:4">
      <c r="A1668" s="4" t="s">
        <v>1511</v>
      </c>
      <c r="B1668" s="5" t="n">
        <v>1</v>
      </c>
    </row>
    <row r="1669" spans="1:4">
      <c r="A1669" s="4" t="s">
        <v>1512</v>
      </c>
      <c r="B1669" s="7" t="n">
        <v>0</v>
      </c>
    </row>
    <row r="1670" spans="1:4">
      <c r="A1670" s="4" t="s">
        <v>1513</v>
      </c>
      <c r="B1670" s="5" t="n">
        <v>3906</v>
      </c>
    </row>
    <row r="1671" spans="1:4">
      <c r="A1671" s="4" t="s">
        <v>1514</v>
      </c>
      <c r="B1671" s="5" t="n">
        <v>208</v>
      </c>
    </row>
    <row r="1672" spans="1:4">
      <c r="A1672" s="4" t="s">
        <v>1515</v>
      </c>
      <c r="B1672" s="5" t="n">
        <v>4114</v>
      </c>
    </row>
    <row r="1673" spans="1:4">
      <c r="A1673" s="4" t="s">
        <v>1516</v>
      </c>
      <c r="B1673" s="7" t="n">
        <v>111</v>
      </c>
    </row>
    <row r="1674" spans="1:4">
      <c r="A1674" s="4" t="s">
        <v>1816</v>
      </c>
    </row>
    <row r="1675" spans="1:4">
      <c r="A1675" s="3" t="s">
        <v>1510</v>
      </c>
    </row>
    <row r="1676" spans="1:4">
      <c r="A1676" s="4" t="s">
        <v>1511</v>
      </c>
      <c r="B1676" s="5" t="n">
        <v>1</v>
      </c>
    </row>
    <row r="1677" spans="1:4">
      <c r="A1677" s="4" t="s">
        <v>1512</v>
      </c>
      <c r="B1677" s="7" t="n">
        <v>0</v>
      </c>
    </row>
    <row r="1678" spans="1:4">
      <c r="A1678" s="4" t="s">
        <v>1513</v>
      </c>
      <c r="B1678" s="5" t="n">
        <v>1307</v>
      </c>
    </row>
    <row r="1679" spans="1:4">
      <c r="A1679" s="4" t="s">
        <v>1514</v>
      </c>
      <c r="B1679" s="5" t="n">
        <v>2077</v>
      </c>
    </row>
    <row r="1680" spans="1:4">
      <c r="A1680" s="4" t="s">
        <v>1515</v>
      </c>
      <c r="B1680" s="5" t="n">
        <v>3384</v>
      </c>
    </row>
    <row r="1681" spans="1:4">
      <c r="A1681" s="4" t="s">
        <v>1516</v>
      </c>
      <c r="B1681" s="7" t="n">
        <v>1142</v>
      </c>
    </row>
    <row r="1682" spans="1:4">
      <c r="A1682" s="4" t="s">
        <v>1817</v>
      </c>
    </row>
    <row r="1683" spans="1:4">
      <c r="A1683" s="3" t="s">
        <v>1510</v>
      </c>
    </row>
    <row r="1684" spans="1:4">
      <c r="A1684" s="4" t="s">
        <v>1527</v>
      </c>
      <c r="B1684" s="4" t="s">
        <v>506</v>
      </c>
    </row>
    <row r="1685" spans="1:4">
      <c r="A1685" s="4" t="s">
        <v>1818</v>
      </c>
    </row>
    <row r="1686" spans="1:4">
      <c r="A1686" s="3" t="s">
        <v>1510</v>
      </c>
    </row>
    <row r="1687" spans="1:4">
      <c r="A1687" s="4" t="s">
        <v>1527</v>
      </c>
      <c r="B1687" s="4" t="s">
        <v>506</v>
      </c>
    </row>
    <row r="1688" spans="1:4">
      <c r="A1688" s="4" t="s">
        <v>1819</v>
      </c>
    </row>
    <row r="1689" spans="1:4">
      <c r="A1689" s="3" t="s">
        <v>1510</v>
      </c>
    </row>
    <row r="1690" spans="1:4">
      <c r="A1690" s="4" t="s">
        <v>1527</v>
      </c>
      <c r="B1690" s="4" t="s">
        <v>506</v>
      </c>
    </row>
    <row r="1691" spans="1:4">
      <c r="A1691" s="4" t="s">
        <v>1820</v>
      </c>
    </row>
    <row r="1692" spans="1:4">
      <c r="A1692" s="3" t="s">
        <v>1510</v>
      </c>
    </row>
    <row r="1693" spans="1:4">
      <c r="A1693" s="4" t="s">
        <v>1527</v>
      </c>
      <c r="B1693" s="4" t="s">
        <v>506</v>
      </c>
    </row>
    <row r="1694" spans="1:4">
      <c r="A1694" s="4" t="s">
        <v>1821</v>
      </c>
    </row>
    <row r="1695" spans="1:4">
      <c r="A1695" s="3" t="s">
        <v>1510</v>
      </c>
    </row>
    <row r="1696" spans="1:4">
      <c r="A1696" s="4" t="s">
        <v>1511</v>
      </c>
      <c r="B1696" s="5" t="n">
        <v>1</v>
      </c>
    </row>
    <row r="1697" spans="1:4">
      <c r="A1697" s="4" t="s">
        <v>1512</v>
      </c>
      <c r="B1697" s="7" t="n">
        <v>0</v>
      </c>
    </row>
    <row r="1698" spans="1:4">
      <c r="A1698" s="4" t="s">
        <v>1513</v>
      </c>
      <c r="B1698" s="5" t="n">
        <v>3847</v>
      </c>
    </row>
    <row r="1699" spans="1:4">
      <c r="A1699" s="4" t="s">
        <v>1514</v>
      </c>
      <c r="B1699" s="5" t="n">
        <v>4118</v>
      </c>
    </row>
    <row r="1700" spans="1:4">
      <c r="A1700" s="4" t="s">
        <v>1515</v>
      </c>
      <c r="B1700" s="5" t="n">
        <v>7965</v>
      </c>
    </row>
    <row r="1701" spans="1:4">
      <c r="A1701" s="4" t="s">
        <v>1516</v>
      </c>
      <c r="B1701" s="7" t="n">
        <v>3101</v>
      </c>
    </row>
    <row r="1702" spans="1:4">
      <c r="A1702" s="4" t="s">
        <v>1822</v>
      </c>
    </row>
    <row r="1703" spans="1:4">
      <c r="A1703" s="3" t="s">
        <v>1510</v>
      </c>
    </row>
    <row r="1704" spans="1:4">
      <c r="A1704" s="4" t="s">
        <v>1527</v>
      </c>
      <c r="B1704" s="4" t="s">
        <v>506</v>
      </c>
    </row>
    <row r="1705" spans="1:4">
      <c r="A1705" s="4" t="s">
        <v>1823</v>
      </c>
    </row>
    <row r="1706" spans="1:4">
      <c r="A1706" s="3" t="s">
        <v>1510</v>
      </c>
    </row>
    <row r="1707" spans="1:4">
      <c r="A1707" s="4" t="s">
        <v>1511</v>
      </c>
      <c r="B1707" s="5" t="n">
        <v>1</v>
      </c>
    </row>
    <row r="1708" spans="1:4">
      <c r="A1708" s="4" t="s">
        <v>1512</v>
      </c>
      <c r="B1708" s="7" t="n">
        <v>0</v>
      </c>
    </row>
    <row r="1709" spans="1:4">
      <c r="A1709" s="4" t="s">
        <v>1513</v>
      </c>
      <c r="B1709" s="5" t="n">
        <v>5403</v>
      </c>
    </row>
    <row r="1710" spans="1:4">
      <c r="A1710" s="4" t="s">
        <v>1514</v>
      </c>
      <c r="B1710" s="5" t="n">
        <v>4992</v>
      </c>
    </row>
    <row r="1711" spans="1:4">
      <c r="A1711" s="4" t="s">
        <v>1515</v>
      </c>
      <c r="B1711" s="5" t="n">
        <v>10395</v>
      </c>
    </row>
    <row r="1712" spans="1:4">
      <c r="A1712" s="4" t="s">
        <v>1516</v>
      </c>
      <c r="B1712" s="7" t="n">
        <v>3915</v>
      </c>
    </row>
    <row r="1713" spans="1:4">
      <c r="A1713" s="4" t="s">
        <v>1824</v>
      </c>
    </row>
    <row r="1714" spans="1:4">
      <c r="A1714" s="3" t="s">
        <v>1510</v>
      </c>
    </row>
    <row r="1715" spans="1:4">
      <c r="A1715" s="4" t="s">
        <v>1527</v>
      </c>
      <c r="B1715" s="4" t="s">
        <v>506</v>
      </c>
    </row>
    <row r="1716" spans="1:4">
      <c r="A1716" s="4" t="s">
        <v>1825</v>
      </c>
    </row>
    <row r="1717" spans="1:4">
      <c r="A1717" s="3" t="s">
        <v>1510</v>
      </c>
    </row>
    <row r="1718" spans="1:4">
      <c r="A1718" s="4" t="s">
        <v>1511</v>
      </c>
      <c r="B1718" s="5" t="n">
        <v>1</v>
      </c>
    </row>
    <row r="1719" spans="1:4">
      <c r="A1719" s="4" t="s">
        <v>1512</v>
      </c>
      <c r="B1719" s="7" t="n">
        <v>0</v>
      </c>
    </row>
    <row r="1720" spans="1:4">
      <c r="A1720" s="4" t="s">
        <v>1513</v>
      </c>
      <c r="B1720" s="5" t="n">
        <v>5007</v>
      </c>
    </row>
    <row r="1721" spans="1:4">
      <c r="A1721" s="4" t="s">
        <v>1514</v>
      </c>
      <c r="B1721" s="5" t="n">
        <v>16037</v>
      </c>
    </row>
    <row r="1722" spans="1:4">
      <c r="A1722" s="4" t="s">
        <v>1515</v>
      </c>
      <c r="B1722" s="5" t="n">
        <v>21044</v>
      </c>
    </row>
    <row r="1723" spans="1:4">
      <c r="A1723" s="4" t="s">
        <v>1516</v>
      </c>
      <c r="B1723" s="7" t="n">
        <v>5134</v>
      </c>
    </row>
    <row r="1724" spans="1:4">
      <c r="A1724" s="4" t="s">
        <v>1826</v>
      </c>
    </row>
    <row r="1725" spans="1:4">
      <c r="A1725" s="3" t="s">
        <v>1510</v>
      </c>
    </row>
    <row r="1726" spans="1:4">
      <c r="A1726" s="4" t="s">
        <v>1527</v>
      </c>
      <c r="B1726" s="4" t="s">
        <v>506</v>
      </c>
    </row>
    <row r="1727" spans="1:4">
      <c r="A1727" s="4" t="s">
        <v>1827</v>
      </c>
    </row>
    <row r="1728" spans="1:4">
      <c r="A1728" s="3" t="s">
        <v>1510</v>
      </c>
    </row>
    <row r="1729" spans="1:4">
      <c r="A1729" s="4" t="s">
        <v>1511</v>
      </c>
      <c r="B1729" s="5" t="n">
        <v>1</v>
      </c>
    </row>
    <row r="1730" spans="1:4">
      <c r="A1730" s="4" t="s">
        <v>1512</v>
      </c>
      <c r="B1730" s="7" t="n">
        <v>0</v>
      </c>
    </row>
    <row r="1731" spans="1:4">
      <c r="A1731" s="4" t="s">
        <v>1513</v>
      </c>
      <c r="B1731" s="5" t="n">
        <v>8091</v>
      </c>
    </row>
    <row r="1732" spans="1:4">
      <c r="A1732" s="4" t="s">
        <v>1514</v>
      </c>
      <c r="B1732" s="5" t="n">
        <v>709</v>
      </c>
    </row>
    <row r="1733" spans="1:4">
      <c r="A1733" s="4" t="s">
        <v>1515</v>
      </c>
      <c r="B1733" s="5" t="n">
        <v>8800</v>
      </c>
    </row>
    <row r="1734" spans="1:4">
      <c r="A1734" s="4" t="s">
        <v>1516</v>
      </c>
      <c r="B1734" s="7" t="n">
        <v>3611</v>
      </c>
    </row>
    <row r="1735" spans="1:4">
      <c r="A1735" s="4" t="s">
        <v>1828</v>
      </c>
    </row>
    <row r="1736" spans="1:4">
      <c r="A1736" s="3" t="s">
        <v>1510</v>
      </c>
    </row>
    <row r="1737" spans="1:4">
      <c r="A1737" s="4" t="s">
        <v>1527</v>
      </c>
      <c r="B1737" s="4" t="s">
        <v>506</v>
      </c>
    </row>
    <row r="1738" spans="1:4">
      <c r="A1738" s="4" t="s">
        <v>1829</v>
      </c>
    </row>
    <row r="1739" spans="1:4">
      <c r="A1739" s="3" t="s">
        <v>1510</v>
      </c>
    </row>
    <row r="1740" spans="1:4">
      <c r="A1740" s="4" t="s">
        <v>1511</v>
      </c>
      <c r="B1740" s="5" t="n">
        <v>1</v>
      </c>
    </row>
    <row r="1741" spans="1:4">
      <c r="A1741" s="4" t="s">
        <v>1512</v>
      </c>
      <c r="B1741" s="7" t="n">
        <v>0</v>
      </c>
    </row>
    <row r="1742" spans="1:4">
      <c r="A1742" s="4" t="s">
        <v>1513</v>
      </c>
      <c r="B1742" s="5" t="n">
        <v>4326</v>
      </c>
    </row>
    <row r="1743" spans="1:4">
      <c r="A1743" s="4" t="s">
        <v>1514</v>
      </c>
      <c r="B1743" s="5" t="n">
        <v>6634</v>
      </c>
    </row>
    <row r="1744" spans="1:4">
      <c r="A1744" s="4" t="s">
        <v>1515</v>
      </c>
      <c r="B1744" s="5" t="n">
        <v>10960</v>
      </c>
    </row>
    <row r="1745" spans="1:4">
      <c r="A1745" s="4" t="s">
        <v>1516</v>
      </c>
      <c r="B1745" s="7" t="n">
        <v>3429</v>
      </c>
    </row>
    <row r="1746" spans="1:4">
      <c r="A1746" s="4" t="s">
        <v>1830</v>
      </c>
    </row>
    <row r="1747" spans="1:4">
      <c r="A1747" s="3" t="s">
        <v>1510</v>
      </c>
    </row>
    <row r="1748" spans="1:4">
      <c r="A1748" s="4" t="s">
        <v>1527</v>
      </c>
      <c r="B1748" s="4" t="s">
        <v>506</v>
      </c>
    </row>
    <row r="1749" spans="1:4">
      <c r="A1749" s="4" t="s">
        <v>1831</v>
      </c>
    </row>
    <row r="1750" spans="1:4">
      <c r="A1750" s="3" t="s">
        <v>1510</v>
      </c>
    </row>
    <row r="1751" spans="1:4">
      <c r="A1751" s="4" t="s">
        <v>1511</v>
      </c>
      <c r="B1751" s="5" t="n">
        <v>1</v>
      </c>
    </row>
    <row r="1752" spans="1:4">
      <c r="A1752" s="4" t="s">
        <v>1512</v>
      </c>
      <c r="B1752" s="7" t="n">
        <v>0</v>
      </c>
    </row>
    <row r="1753" spans="1:4">
      <c r="A1753" s="4" t="s">
        <v>1513</v>
      </c>
      <c r="B1753" s="5" t="n">
        <v>14658</v>
      </c>
    </row>
    <row r="1754" spans="1:4">
      <c r="A1754" s="4" t="s">
        <v>1514</v>
      </c>
      <c r="B1754" s="5" t="n">
        <v>7061</v>
      </c>
    </row>
    <row r="1755" spans="1:4">
      <c r="A1755" s="4" t="s">
        <v>1515</v>
      </c>
      <c r="B1755" s="5" t="n">
        <v>21719</v>
      </c>
    </row>
    <row r="1756" spans="1:4">
      <c r="A1756" s="4" t="s">
        <v>1516</v>
      </c>
      <c r="B1756" s="7" t="n">
        <v>8627</v>
      </c>
    </row>
    <row r="1757" spans="1:4">
      <c r="A1757" s="4" t="s">
        <v>1832</v>
      </c>
    </row>
    <row r="1758" spans="1:4">
      <c r="A1758" s="3" t="s">
        <v>1510</v>
      </c>
    </row>
    <row r="1759" spans="1:4">
      <c r="A1759" s="4" t="s">
        <v>1527</v>
      </c>
      <c r="B1759" s="4" t="s">
        <v>506</v>
      </c>
    </row>
    <row r="1760" spans="1:4">
      <c r="A1760" s="4" t="s">
        <v>1833</v>
      </c>
    </row>
    <row r="1761" spans="1:4">
      <c r="A1761" s="3" t="s">
        <v>1510</v>
      </c>
    </row>
    <row r="1762" spans="1:4">
      <c r="A1762" s="4" t="s">
        <v>1511</v>
      </c>
      <c r="B1762" s="5" t="n">
        <v>1</v>
      </c>
    </row>
    <row r="1763" spans="1:4">
      <c r="A1763" s="4" t="s">
        <v>1512</v>
      </c>
      <c r="B1763" s="7" t="n">
        <v>0</v>
      </c>
    </row>
    <row r="1764" spans="1:4">
      <c r="A1764" s="4" t="s">
        <v>1513</v>
      </c>
      <c r="B1764" s="5" t="n">
        <v>2020</v>
      </c>
    </row>
    <row r="1765" spans="1:4">
      <c r="A1765" s="4" t="s">
        <v>1514</v>
      </c>
      <c r="B1765" s="5" t="n">
        <v>448</v>
      </c>
    </row>
    <row r="1766" spans="1:4">
      <c r="A1766" s="4" t="s">
        <v>1515</v>
      </c>
      <c r="B1766" s="5" t="n">
        <v>2468</v>
      </c>
    </row>
    <row r="1767" spans="1:4">
      <c r="A1767" s="4" t="s">
        <v>1516</v>
      </c>
      <c r="B1767" s="7" t="n">
        <v>1245</v>
      </c>
    </row>
    <row r="1768" spans="1:4">
      <c r="A1768" s="4" t="s">
        <v>1834</v>
      </c>
    </row>
    <row r="1769" spans="1:4">
      <c r="A1769" s="3" t="s">
        <v>1510</v>
      </c>
    </row>
    <row r="1770" spans="1:4">
      <c r="A1770" s="4" t="s">
        <v>1527</v>
      </c>
      <c r="B1770" s="4" t="s">
        <v>506</v>
      </c>
    </row>
    <row r="1771" spans="1:4">
      <c r="A1771" s="4" t="s">
        <v>1835</v>
      </c>
    </row>
    <row r="1772" spans="1:4">
      <c r="A1772" s="3" t="s">
        <v>1510</v>
      </c>
    </row>
    <row r="1773" spans="1:4">
      <c r="A1773" s="4" t="s">
        <v>1511</v>
      </c>
      <c r="B1773" s="5" t="n">
        <v>1</v>
      </c>
    </row>
    <row r="1774" spans="1:4">
      <c r="A1774" s="4" t="s">
        <v>1512</v>
      </c>
      <c r="B1774" s="7" t="n">
        <v>0</v>
      </c>
    </row>
    <row r="1775" spans="1:4">
      <c r="A1775" s="4" t="s">
        <v>1513</v>
      </c>
      <c r="B1775" s="5" t="n">
        <v>3639</v>
      </c>
    </row>
    <row r="1776" spans="1:4">
      <c r="A1776" s="4" t="s">
        <v>1514</v>
      </c>
      <c r="B1776" s="5" t="n">
        <v>0</v>
      </c>
    </row>
    <row r="1777" spans="1:4">
      <c r="A1777" s="4" t="s">
        <v>1515</v>
      </c>
      <c r="B1777" s="5" t="n">
        <v>3639</v>
      </c>
    </row>
    <row r="1778" spans="1:4">
      <c r="A1778" s="4" t="s">
        <v>1516</v>
      </c>
      <c r="B1778" s="7" t="n">
        <v>0</v>
      </c>
    </row>
    <row r="1779" spans="1:4">
      <c r="A1779" s="4" t="s">
        <v>1836</v>
      </c>
    </row>
    <row r="1780" spans="1:4">
      <c r="A1780" s="3" t="s">
        <v>1510</v>
      </c>
    </row>
    <row r="1781" spans="1:4">
      <c r="A1781" s="4" t="s">
        <v>1527</v>
      </c>
      <c r="B1781" s="4" t="s">
        <v>506</v>
      </c>
    </row>
    <row r="1782" spans="1:4">
      <c r="A1782" s="4" t="s">
        <v>1837</v>
      </c>
    </row>
    <row r="1783" spans="1:4">
      <c r="A1783" s="3" t="s">
        <v>1510</v>
      </c>
    </row>
    <row r="1784" spans="1:4">
      <c r="A1784" s="4" t="s">
        <v>1511</v>
      </c>
      <c r="B1784" s="5" t="n">
        <v>1</v>
      </c>
    </row>
    <row r="1785" spans="1:4">
      <c r="A1785" s="4" t="s">
        <v>1512</v>
      </c>
      <c r="B1785" s="7" t="n">
        <v>0</v>
      </c>
    </row>
    <row r="1786" spans="1:4">
      <c r="A1786" s="4" t="s">
        <v>1513</v>
      </c>
      <c r="B1786" s="5" t="n">
        <v>2751</v>
      </c>
    </row>
    <row r="1787" spans="1:4">
      <c r="A1787" s="4" t="s">
        <v>1514</v>
      </c>
      <c r="B1787" s="5" t="n">
        <v>16</v>
      </c>
    </row>
    <row r="1788" spans="1:4">
      <c r="A1788" s="4" t="s">
        <v>1515</v>
      </c>
      <c r="B1788" s="5" t="n">
        <v>2767</v>
      </c>
    </row>
    <row r="1789" spans="1:4">
      <c r="A1789" s="4" t="s">
        <v>1516</v>
      </c>
      <c r="B1789" s="7" t="n">
        <v>1104</v>
      </c>
    </row>
    <row r="1790" spans="1:4">
      <c r="A1790" s="4" t="s">
        <v>1838</v>
      </c>
    </row>
    <row r="1791" spans="1:4">
      <c r="A1791" s="3" t="s">
        <v>1510</v>
      </c>
    </row>
    <row r="1792" spans="1:4">
      <c r="A1792" s="4" t="s">
        <v>1527</v>
      </c>
      <c r="B1792" s="4" t="s">
        <v>506</v>
      </c>
    </row>
    <row r="1793" spans="1:4">
      <c r="A1793" s="4" t="s">
        <v>1839</v>
      </c>
    </row>
    <row r="1794" spans="1:4">
      <c r="A1794" s="3" t="s">
        <v>1510</v>
      </c>
    </row>
    <row r="1795" spans="1:4">
      <c r="A1795" s="4" t="s">
        <v>1511</v>
      </c>
      <c r="B1795" s="5" t="n">
        <v>1</v>
      </c>
    </row>
    <row r="1796" spans="1:4">
      <c r="A1796" s="4" t="s">
        <v>1512</v>
      </c>
      <c r="B1796" s="7" t="n">
        <v>0</v>
      </c>
    </row>
    <row r="1797" spans="1:4">
      <c r="A1797" s="4" t="s">
        <v>1513</v>
      </c>
      <c r="B1797" s="5" t="n">
        <v>8196</v>
      </c>
    </row>
    <row r="1798" spans="1:4">
      <c r="A1798" s="4" t="s">
        <v>1514</v>
      </c>
      <c r="B1798" s="5" t="n">
        <v>13970</v>
      </c>
    </row>
    <row r="1799" spans="1:4">
      <c r="A1799" s="4" t="s">
        <v>1515</v>
      </c>
      <c r="B1799" s="5" t="n">
        <v>22166</v>
      </c>
    </row>
    <row r="1800" spans="1:4">
      <c r="A1800" s="4" t="s">
        <v>1516</v>
      </c>
      <c r="B1800" s="7" t="n">
        <v>9457</v>
      </c>
    </row>
    <row r="1801" spans="1:4">
      <c r="A1801" s="4" t="s">
        <v>1840</v>
      </c>
    </row>
    <row r="1802" spans="1:4">
      <c r="A1802" s="3" t="s">
        <v>1510</v>
      </c>
    </row>
    <row r="1803" spans="1:4">
      <c r="A1803" s="4" t="s">
        <v>1527</v>
      </c>
      <c r="B1803" s="4" t="s">
        <v>506</v>
      </c>
    </row>
    <row r="1804" spans="1:4">
      <c r="A1804" s="4" t="s">
        <v>1841</v>
      </c>
    </row>
    <row r="1805" spans="1:4">
      <c r="A1805" s="3" t="s">
        <v>1510</v>
      </c>
    </row>
    <row r="1806" spans="1:4">
      <c r="A1806" s="4" t="s">
        <v>1511</v>
      </c>
      <c r="B1806" s="5" t="n">
        <v>1</v>
      </c>
    </row>
    <row r="1807" spans="1:4">
      <c r="A1807" s="4" t="s">
        <v>1512</v>
      </c>
      <c r="B1807" s="7" t="n">
        <v>0</v>
      </c>
    </row>
    <row r="1808" spans="1:4">
      <c r="A1808" s="4" t="s">
        <v>1513</v>
      </c>
      <c r="B1808" s="5" t="n">
        <v>1800</v>
      </c>
    </row>
    <row r="1809" spans="1:4">
      <c r="A1809" s="4" t="s">
        <v>1514</v>
      </c>
      <c r="B1809" s="5" t="n">
        <v>1077</v>
      </c>
    </row>
    <row r="1810" spans="1:4">
      <c r="A1810" s="4" t="s">
        <v>1515</v>
      </c>
      <c r="B1810" s="5" t="n">
        <v>2877</v>
      </c>
    </row>
    <row r="1811" spans="1:4">
      <c r="A1811" s="4" t="s">
        <v>1516</v>
      </c>
      <c r="B1811" s="7" t="n">
        <v>1239</v>
      </c>
    </row>
    <row r="1812" spans="1:4">
      <c r="A1812" s="4" t="s">
        <v>1842</v>
      </c>
    </row>
    <row r="1813" spans="1:4">
      <c r="A1813" s="3" t="s">
        <v>1510</v>
      </c>
    </row>
    <row r="1814" spans="1:4">
      <c r="A1814" s="4" t="s">
        <v>1527</v>
      </c>
      <c r="B1814" s="4" t="s">
        <v>506</v>
      </c>
    </row>
    <row r="1815" spans="1:4">
      <c r="A1815" s="4" t="s">
        <v>1843</v>
      </c>
    </row>
    <row r="1816" spans="1:4">
      <c r="A1816" s="3" t="s">
        <v>1510</v>
      </c>
    </row>
    <row r="1817" spans="1:4">
      <c r="A1817" s="4" t="s">
        <v>1511</v>
      </c>
      <c r="B1817" s="5" t="n">
        <v>1</v>
      </c>
    </row>
    <row r="1818" spans="1:4">
      <c r="A1818" s="4" t="s">
        <v>1512</v>
      </c>
      <c r="B1818" s="7" t="n">
        <v>0</v>
      </c>
    </row>
    <row r="1819" spans="1:4">
      <c r="A1819" s="4" t="s">
        <v>1513</v>
      </c>
      <c r="B1819" s="5" t="n">
        <v>1059</v>
      </c>
    </row>
    <row r="1820" spans="1:4">
      <c r="A1820" s="4" t="s">
        <v>1514</v>
      </c>
      <c r="B1820" s="5" t="n">
        <v>5744</v>
      </c>
    </row>
    <row r="1821" spans="1:4">
      <c r="A1821" s="4" t="s">
        <v>1515</v>
      </c>
      <c r="B1821" s="5" t="n">
        <v>6803</v>
      </c>
    </row>
    <row r="1822" spans="1:4">
      <c r="A1822" s="4" t="s">
        <v>1516</v>
      </c>
      <c r="B1822" s="7" t="n">
        <v>3027</v>
      </c>
    </row>
    <row r="1823" spans="1:4">
      <c r="A1823" s="4" t="s">
        <v>1844</v>
      </c>
    </row>
    <row r="1824" spans="1:4">
      <c r="A1824" s="3" t="s">
        <v>1510</v>
      </c>
    </row>
    <row r="1825" spans="1:4">
      <c r="A1825" s="4" t="s">
        <v>1527</v>
      </c>
      <c r="B1825" s="4" t="s">
        <v>506</v>
      </c>
    </row>
    <row r="1826" spans="1:4">
      <c r="A1826" s="4" t="s">
        <v>1845</v>
      </c>
    </row>
    <row r="1827" spans="1:4">
      <c r="A1827" s="3" t="s">
        <v>1510</v>
      </c>
    </row>
    <row r="1828" spans="1:4">
      <c r="A1828" s="4" t="s">
        <v>1511</v>
      </c>
      <c r="B1828" s="5" t="n">
        <v>1</v>
      </c>
    </row>
    <row r="1829" spans="1:4">
      <c r="A1829" s="4" t="s">
        <v>1512</v>
      </c>
      <c r="B1829" s="7" t="n">
        <v>0</v>
      </c>
    </row>
    <row r="1830" spans="1:4">
      <c r="A1830" s="4" t="s">
        <v>1513</v>
      </c>
      <c r="B1830" s="5" t="n">
        <v>829</v>
      </c>
    </row>
    <row r="1831" spans="1:4">
      <c r="A1831" s="4" t="s">
        <v>1514</v>
      </c>
      <c r="B1831" s="5" t="n">
        <v>1316</v>
      </c>
    </row>
    <row r="1832" spans="1:4">
      <c r="A1832" s="4" t="s">
        <v>1515</v>
      </c>
      <c r="B1832" s="5" t="n">
        <v>2145</v>
      </c>
    </row>
    <row r="1833" spans="1:4">
      <c r="A1833" s="4" t="s">
        <v>1516</v>
      </c>
      <c r="B1833" s="7" t="n">
        <v>607</v>
      </c>
    </row>
    <row r="1834" spans="1:4">
      <c r="A1834" s="4" t="s">
        <v>1846</v>
      </c>
    </row>
    <row r="1835" spans="1:4">
      <c r="A1835" s="3" t="s">
        <v>1510</v>
      </c>
    </row>
    <row r="1836" spans="1:4">
      <c r="A1836" s="4" t="s">
        <v>1527</v>
      </c>
      <c r="B1836" s="4" t="s">
        <v>506</v>
      </c>
    </row>
    <row r="1837" spans="1:4">
      <c r="A1837" s="4" t="s">
        <v>1847</v>
      </c>
    </row>
    <row r="1838" spans="1:4">
      <c r="A1838" s="3" t="s">
        <v>1510</v>
      </c>
    </row>
    <row r="1839" spans="1:4">
      <c r="A1839" s="4" t="s">
        <v>1511</v>
      </c>
      <c r="B1839" s="5" t="n">
        <v>1</v>
      </c>
    </row>
    <row r="1840" spans="1:4">
      <c r="A1840" s="4" t="s">
        <v>1512</v>
      </c>
      <c r="B1840" s="7" t="n">
        <v>0</v>
      </c>
    </row>
    <row r="1841" spans="1:4">
      <c r="A1841" s="4" t="s">
        <v>1513</v>
      </c>
      <c r="B1841" s="5" t="n">
        <v>1853</v>
      </c>
    </row>
    <row r="1842" spans="1:4">
      <c r="A1842" s="4" t="s">
        <v>1514</v>
      </c>
      <c r="B1842" s="5" t="n">
        <v>754</v>
      </c>
    </row>
    <row r="1843" spans="1:4">
      <c r="A1843" s="4" t="s">
        <v>1515</v>
      </c>
      <c r="B1843" s="5" t="n">
        <v>2607</v>
      </c>
    </row>
    <row r="1844" spans="1:4">
      <c r="A1844" s="4" t="s">
        <v>1516</v>
      </c>
      <c r="B1844" s="7" t="n">
        <v>986</v>
      </c>
    </row>
    <row r="1845" spans="1:4">
      <c r="A1845" s="4" t="s">
        <v>1848</v>
      </c>
    </row>
    <row r="1846" spans="1:4">
      <c r="A1846" s="3" t="s">
        <v>1510</v>
      </c>
    </row>
    <row r="1847" spans="1:4">
      <c r="A1847" s="4" t="s">
        <v>1527</v>
      </c>
      <c r="B1847" s="4" t="s">
        <v>506</v>
      </c>
    </row>
    <row r="1848" spans="1:4">
      <c r="A1848" s="4" t="s">
        <v>1849</v>
      </c>
    </row>
    <row r="1849" spans="1:4">
      <c r="A1849" s="3" t="s">
        <v>1510</v>
      </c>
    </row>
    <row r="1850" spans="1:4">
      <c r="A1850" s="4" t="s">
        <v>1511</v>
      </c>
      <c r="B1850" s="5" t="n">
        <v>1</v>
      </c>
    </row>
    <row r="1851" spans="1:4">
      <c r="A1851" s="4" t="s">
        <v>1512</v>
      </c>
      <c r="B1851" s="7" t="n">
        <v>0</v>
      </c>
    </row>
    <row r="1852" spans="1:4">
      <c r="A1852" s="4" t="s">
        <v>1513</v>
      </c>
      <c r="B1852" s="5" t="n">
        <v>1243</v>
      </c>
    </row>
    <row r="1853" spans="1:4">
      <c r="A1853" s="4" t="s">
        <v>1514</v>
      </c>
      <c r="B1853" s="5" t="n">
        <v>316</v>
      </c>
    </row>
    <row r="1854" spans="1:4">
      <c r="A1854" s="4" t="s">
        <v>1515</v>
      </c>
      <c r="B1854" s="5" t="n">
        <v>1559</v>
      </c>
    </row>
    <row r="1855" spans="1:4">
      <c r="A1855" s="4" t="s">
        <v>1516</v>
      </c>
      <c r="B1855" s="7" t="n">
        <v>461</v>
      </c>
    </row>
    <row r="1856" spans="1:4">
      <c r="A1856" s="4" t="s">
        <v>1850</v>
      </c>
    </row>
    <row r="1857" spans="1:4">
      <c r="A1857" s="3" t="s">
        <v>1510</v>
      </c>
    </row>
    <row r="1858" spans="1:4">
      <c r="A1858" s="4" t="s">
        <v>1527</v>
      </c>
      <c r="B1858" s="4" t="s">
        <v>506</v>
      </c>
    </row>
    <row r="1859" spans="1:4">
      <c r="A1859" s="4" t="s">
        <v>1851</v>
      </c>
    </row>
    <row r="1860" spans="1:4">
      <c r="A1860" s="3" t="s">
        <v>1510</v>
      </c>
    </row>
    <row r="1861" spans="1:4">
      <c r="A1861" s="4" t="s">
        <v>1511</v>
      </c>
      <c r="B1861" s="5" t="n">
        <v>1</v>
      </c>
    </row>
    <row r="1862" spans="1:4">
      <c r="A1862" s="4" t="s">
        <v>1512</v>
      </c>
      <c r="B1862" s="7" t="n">
        <v>0</v>
      </c>
    </row>
    <row r="1863" spans="1:4">
      <c r="A1863" s="4" t="s">
        <v>1513</v>
      </c>
      <c r="B1863" s="5" t="n">
        <v>6542</v>
      </c>
    </row>
    <row r="1864" spans="1:4">
      <c r="A1864" s="4" t="s">
        <v>1514</v>
      </c>
      <c r="B1864" s="5" t="n">
        <v>5806</v>
      </c>
    </row>
    <row r="1865" spans="1:4">
      <c r="A1865" s="4" t="s">
        <v>1515</v>
      </c>
      <c r="B1865" s="5" t="n">
        <v>12348</v>
      </c>
    </row>
    <row r="1866" spans="1:4">
      <c r="A1866" s="4" t="s">
        <v>1516</v>
      </c>
      <c r="B1866" s="7" t="n">
        <v>1798</v>
      </c>
    </row>
    <row r="1867" spans="1:4">
      <c r="A1867" s="4" t="s">
        <v>1852</v>
      </c>
    </row>
    <row r="1868" spans="1:4">
      <c r="A1868" s="3" t="s">
        <v>1510</v>
      </c>
    </row>
    <row r="1869" spans="1:4">
      <c r="A1869" s="4" t="s">
        <v>1527</v>
      </c>
      <c r="B1869" s="4" t="s">
        <v>506</v>
      </c>
    </row>
    <row r="1870" spans="1:4">
      <c r="A1870" s="4" t="s">
        <v>1853</v>
      </c>
    </row>
    <row r="1871" spans="1:4">
      <c r="A1871" s="3" t="s">
        <v>1510</v>
      </c>
    </row>
    <row r="1872" spans="1:4">
      <c r="A1872" s="4" t="s">
        <v>1511</v>
      </c>
      <c r="B1872" s="5" t="n">
        <v>1</v>
      </c>
    </row>
    <row r="1873" spans="1:4">
      <c r="A1873" s="4" t="s">
        <v>1512</v>
      </c>
      <c r="B1873" s="7" t="n">
        <v>0</v>
      </c>
    </row>
    <row r="1874" spans="1:4">
      <c r="A1874" s="4" t="s">
        <v>1513</v>
      </c>
      <c r="B1874" s="5" t="n">
        <v>2541</v>
      </c>
    </row>
    <row r="1875" spans="1:4">
      <c r="A1875" s="4" t="s">
        <v>1514</v>
      </c>
      <c r="B1875" s="5" t="n">
        <v>4726</v>
      </c>
    </row>
    <row r="1876" spans="1:4">
      <c r="A1876" s="4" t="s">
        <v>1515</v>
      </c>
      <c r="B1876" s="5" t="n">
        <v>7267</v>
      </c>
    </row>
    <row r="1877" spans="1:4">
      <c r="A1877" s="4" t="s">
        <v>1516</v>
      </c>
      <c r="B1877" s="7" t="n">
        <v>3168</v>
      </c>
    </row>
    <row r="1878" spans="1:4">
      <c r="A1878" s="4" t="s">
        <v>1854</v>
      </c>
    </row>
    <row r="1879" spans="1:4">
      <c r="A1879" s="3" t="s">
        <v>1510</v>
      </c>
    </row>
    <row r="1880" spans="1:4">
      <c r="A1880" s="4" t="s">
        <v>1527</v>
      </c>
      <c r="B1880" s="4" t="s">
        <v>506</v>
      </c>
    </row>
    <row r="1881" spans="1:4">
      <c r="A1881" s="4" t="s">
        <v>1855</v>
      </c>
    </row>
    <row r="1882" spans="1:4">
      <c r="A1882" s="3" t="s">
        <v>1510</v>
      </c>
    </row>
    <row r="1883" spans="1:4">
      <c r="A1883" s="4" t="s">
        <v>1511</v>
      </c>
      <c r="B1883" s="5" t="n">
        <v>3</v>
      </c>
    </row>
    <row r="1884" spans="1:4">
      <c r="A1884" s="4" t="s">
        <v>1512</v>
      </c>
      <c r="B1884" s="7" t="n">
        <v>0</v>
      </c>
    </row>
    <row r="1885" spans="1:4">
      <c r="A1885" s="4" t="s">
        <v>1513</v>
      </c>
      <c r="B1885" s="5" t="n">
        <v>1750</v>
      </c>
    </row>
    <row r="1886" spans="1:4">
      <c r="A1886" s="4" t="s">
        <v>1514</v>
      </c>
      <c r="B1886" s="5" t="n">
        <v>2217</v>
      </c>
    </row>
    <row r="1887" spans="1:4">
      <c r="A1887" s="4" t="s">
        <v>1515</v>
      </c>
      <c r="B1887" s="5" t="n">
        <v>3967</v>
      </c>
    </row>
    <row r="1888" spans="1:4">
      <c r="A1888" s="4" t="s">
        <v>1516</v>
      </c>
      <c r="B1888" s="7" t="n">
        <v>1776</v>
      </c>
    </row>
    <row r="1889" spans="1:4">
      <c r="A1889" s="4" t="s">
        <v>1856</v>
      </c>
    </row>
    <row r="1890" spans="1:4">
      <c r="A1890" s="3" t="s">
        <v>1510</v>
      </c>
    </row>
    <row r="1891" spans="1:4">
      <c r="A1891" s="4" t="s">
        <v>1527</v>
      </c>
      <c r="B1891" s="4" t="s">
        <v>506</v>
      </c>
    </row>
    <row r="1892" spans="1:4">
      <c r="A1892" s="4" t="s">
        <v>1857</v>
      </c>
    </row>
    <row r="1893" spans="1:4">
      <c r="A1893" s="3" t="s">
        <v>1510</v>
      </c>
    </row>
    <row r="1894" spans="1:4">
      <c r="A1894" s="4" t="s">
        <v>1511</v>
      </c>
      <c r="B1894" s="5" t="n">
        <v>4</v>
      </c>
    </row>
    <row r="1895" spans="1:4">
      <c r="A1895" s="4" t="s">
        <v>1512</v>
      </c>
      <c r="B1895" s="7" t="n">
        <v>0</v>
      </c>
    </row>
    <row r="1896" spans="1:4">
      <c r="A1896" s="4" t="s">
        <v>1513</v>
      </c>
      <c r="B1896" s="5" t="n">
        <v>21318</v>
      </c>
    </row>
    <row r="1897" spans="1:4">
      <c r="A1897" s="4" t="s">
        <v>1514</v>
      </c>
      <c r="B1897" s="5" t="n">
        <v>-1791</v>
      </c>
    </row>
    <row r="1898" spans="1:4">
      <c r="A1898" s="4" t="s">
        <v>1515</v>
      </c>
      <c r="B1898" s="5" t="n">
        <v>19527</v>
      </c>
    </row>
    <row r="1899" spans="1:4">
      <c r="A1899" s="4" t="s">
        <v>1516</v>
      </c>
      <c r="B1899" s="7" t="n">
        <v>658</v>
      </c>
    </row>
    <row r="1900" spans="1:4">
      <c r="A1900" s="4" t="s">
        <v>1858</v>
      </c>
    </row>
    <row r="1901" spans="1:4">
      <c r="A1901" s="3" t="s">
        <v>1510</v>
      </c>
    </row>
    <row r="1902" spans="1:4">
      <c r="A1902" s="4" t="s">
        <v>1527</v>
      </c>
      <c r="B1902" s="4" t="s">
        <v>506</v>
      </c>
    </row>
    <row r="1903" spans="1:4">
      <c r="A1903" s="4" t="s">
        <v>1859</v>
      </c>
    </row>
    <row r="1904" spans="1:4">
      <c r="A1904" s="3" t="s">
        <v>1510</v>
      </c>
    </row>
    <row r="1905" spans="1:4">
      <c r="A1905" s="4" t="s">
        <v>1511</v>
      </c>
      <c r="B1905" s="5" t="n">
        <v>1</v>
      </c>
    </row>
    <row r="1906" spans="1:4">
      <c r="A1906" s="4" t="s">
        <v>1512</v>
      </c>
      <c r="B1906" s="7" t="n">
        <v>0</v>
      </c>
    </row>
    <row r="1907" spans="1:4">
      <c r="A1907" s="4" t="s">
        <v>1513</v>
      </c>
      <c r="B1907" s="5" t="n">
        <v>1322</v>
      </c>
    </row>
    <row r="1908" spans="1:4">
      <c r="A1908" s="4" t="s">
        <v>1514</v>
      </c>
      <c r="B1908" s="5" t="n">
        <v>-111</v>
      </c>
    </row>
    <row r="1909" spans="1:4">
      <c r="A1909" s="4" t="s">
        <v>1515</v>
      </c>
      <c r="B1909" s="5" t="n">
        <v>1211</v>
      </c>
    </row>
    <row r="1910" spans="1:4">
      <c r="A1910" s="4" t="s">
        <v>1516</v>
      </c>
      <c r="B1910" s="7" t="n">
        <v>42</v>
      </c>
    </row>
    <row r="1911" spans="1:4">
      <c r="A1911" s="4" t="s">
        <v>1860</v>
      </c>
    </row>
    <row r="1912" spans="1:4">
      <c r="A1912" s="3" t="s">
        <v>1510</v>
      </c>
    </row>
    <row r="1913" spans="1:4">
      <c r="A1913" s="4" t="s">
        <v>1527</v>
      </c>
      <c r="B1913" s="4" t="s">
        <v>506</v>
      </c>
    </row>
    <row r="1914" spans="1:4">
      <c r="A1914" s="4" t="s">
        <v>1861</v>
      </c>
    </row>
    <row r="1915" spans="1:4">
      <c r="A1915" s="3" t="s">
        <v>1510</v>
      </c>
    </row>
    <row r="1916" spans="1:4">
      <c r="A1916" s="4" t="s">
        <v>1511</v>
      </c>
      <c r="B1916" s="5" t="n">
        <v>1</v>
      </c>
    </row>
    <row r="1917" spans="1:4">
      <c r="A1917" s="4" t="s">
        <v>1512</v>
      </c>
      <c r="B1917" s="7" t="n">
        <v>0</v>
      </c>
    </row>
    <row r="1918" spans="1:4">
      <c r="A1918" s="4" t="s">
        <v>1513</v>
      </c>
      <c r="B1918" s="5" t="n">
        <v>3390</v>
      </c>
    </row>
    <row r="1919" spans="1:4">
      <c r="A1919" s="4" t="s">
        <v>1514</v>
      </c>
      <c r="B1919" s="5" t="n">
        <v>-285</v>
      </c>
    </row>
    <row r="1920" spans="1:4">
      <c r="A1920" s="4" t="s">
        <v>1515</v>
      </c>
      <c r="B1920" s="5" t="n">
        <v>3105</v>
      </c>
    </row>
    <row r="1921" spans="1:4">
      <c r="A1921" s="4" t="s">
        <v>1516</v>
      </c>
      <c r="B1921" s="7" t="n">
        <v>120</v>
      </c>
    </row>
    <row r="1922" spans="1:4">
      <c r="A1922" s="4" t="s">
        <v>1862</v>
      </c>
    </row>
    <row r="1923" spans="1:4">
      <c r="A1923" s="3" t="s">
        <v>1510</v>
      </c>
    </row>
    <row r="1924" spans="1:4">
      <c r="A1924" s="4" t="s">
        <v>1527</v>
      </c>
      <c r="B1924" s="4" t="s">
        <v>506</v>
      </c>
    </row>
    <row r="1925" spans="1:4">
      <c r="A1925" s="4" t="s">
        <v>1863</v>
      </c>
    </row>
    <row r="1926" spans="1:4">
      <c r="A1926" s="3" t="s">
        <v>1510</v>
      </c>
    </row>
    <row r="1927" spans="1:4">
      <c r="A1927" s="4" t="s">
        <v>1511</v>
      </c>
      <c r="B1927" s="5" t="n">
        <v>1</v>
      </c>
    </row>
    <row r="1928" spans="1:4">
      <c r="A1928" s="4" t="s">
        <v>1512</v>
      </c>
      <c r="B1928" s="7" t="n">
        <v>0</v>
      </c>
    </row>
    <row r="1929" spans="1:4">
      <c r="A1929" s="4" t="s">
        <v>1513</v>
      </c>
      <c r="B1929" s="5" t="n">
        <v>14141</v>
      </c>
    </row>
    <row r="1930" spans="1:4">
      <c r="A1930" s="4" t="s">
        <v>1514</v>
      </c>
      <c r="B1930" s="5" t="n">
        <v>-1187</v>
      </c>
    </row>
    <row r="1931" spans="1:4">
      <c r="A1931" s="4" t="s">
        <v>1515</v>
      </c>
      <c r="B1931" s="5" t="n">
        <v>12954</v>
      </c>
    </row>
    <row r="1932" spans="1:4">
      <c r="A1932" s="4" t="s">
        <v>1516</v>
      </c>
      <c r="B1932" s="7" t="n">
        <v>310</v>
      </c>
    </row>
    <row r="1933" spans="1:4">
      <c r="A1933" s="4" t="s">
        <v>1864</v>
      </c>
    </row>
    <row r="1934" spans="1:4">
      <c r="A1934" s="3" t="s">
        <v>1510</v>
      </c>
    </row>
    <row r="1935" spans="1:4">
      <c r="A1935" s="4" t="s">
        <v>1527</v>
      </c>
      <c r="B1935" s="4" t="s">
        <v>506</v>
      </c>
    </row>
    <row r="1936" spans="1:4">
      <c r="A1936" s="4" t="s">
        <v>1865</v>
      </c>
    </row>
    <row r="1937" spans="1:4">
      <c r="A1937" s="3" t="s">
        <v>1510</v>
      </c>
    </row>
    <row r="1938" spans="1:4">
      <c r="A1938" s="4" t="s">
        <v>1511</v>
      </c>
      <c r="B1938" s="5" t="n">
        <v>1</v>
      </c>
    </row>
    <row r="1939" spans="1:4">
      <c r="A1939" s="4" t="s">
        <v>1512</v>
      </c>
      <c r="B1939" s="7" t="n">
        <v>1409</v>
      </c>
    </row>
    <row r="1940" spans="1:4">
      <c r="A1940" s="4" t="s">
        <v>1513</v>
      </c>
      <c r="B1940" s="5" t="n">
        <v>12407</v>
      </c>
    </row>
    <row r="1941" spans="1:4">
      <c r="A1941" s="4" t="s">
        <v>1514</v>
      </c>
      <c r="B1941" s="5" t="n">
        <v>6641</v>
      </c>
    </row>
    <row r="1942" spans="1:4">
      <c r="A1942" s="4" t="s">
        <v>1515</v>
      </c>
      <c r="B1942" s="5" t="n">
        <v>19048</v>
      </c>
    </row>
    <row r="1943" spans="1:4">
      <c r="A1943" s="4" t="s">
        <v>1516</v>
      </c>
      <c r="B1943" s="7" t="n">
        <v>14653</v>
      </c>
    </row>
    <row r="1944" spans="1:4">
      <c r="A1944" s="4" t="s">
        <v>1866</v>
      </c>
    </row>
    <row r="1945" spans="1:4">
      <c r="A1945" s="3" t="s">
        <v>1510</v>
      </c>
    </row>
    <row r="1946" spans="1:4">
      <c r="A1946" s="4" t="s">
        <v>1511</v>
      </c>
      <c r="B1946" s="5" t="n">
        <v>1</v>
      </c>
    </row>
    <row r="1947" spans="1:4">
      <c r="A1947" s="4" t="s">
        <v>1512</v>
      </c>
      <c r="B1947" s="7" t="n">
        <v>0</v>
      </c>
    </row>
    <row r="1948" spans="1:4">
      <c r="A1948" s="4" t="s">
        <v>1513</v>
      </c>
      <c r="B1948" s="5" t="n">
        <v>5546</v>
      </c>
    </row>
    <row r="1949" spans="1:4">
      <c r="A1949" s="4" t="s">
        <v>1514</v>
      </c>
      <c r="B1949" s="5" t="n">
        <v>-466</v>
      </c>
    </row>
    <row r="1950" spans="1:4">
      <c r="A1950" s="4" t="s">
        <v>1515</v>
      </c>
      <c r="B1950" s="5" t="n">
        <v>5080</v>
      </c>
    </row>
    <row r="1951" spans="1:4">
      <c r="A1951" s="4" t="s">
        <v>1516</v>
      </c>
      <c r="B1951" s="7" t="n">
        <v>134</v>
      </c>
    </row>
    <row r="1952" spans="1:4">
      <c r="A1952" s="4" t="s">
        <v>1867</v>
      </c>
    </row>
    <row r="1953" spans="1:4">
      <c r="A1953" s="3" t="s">
        <v>1510</v>
      </c>
    </row>
    <row r="1954" spans="1:4">
      <c r="A1954" s="4" t="s">
        <v>1527</v>
      </c>
      <c r="B1954" s="4" t="s">
        <v>506</v>
      </c>
    </row>
    <row r="1955" spans="1:4">
      <c r="A1955" s="4" t="s">
        <v>1868</v>
      </c>
    </row>
    <row r="1956" spans="1:4">
      <c r="A1956" s="3" t="s">
        <v>1510</v>
      </c>
    </row>
    <row r="1957" spans="1:4">
      <c r="A1957" s="4" t="s">
        <v>1511</v>
      </c>
      <c r="B1957" s="5" t="n">
        <v>1</v>
      </c>
    </row>
    <row r="1958" spans="1:4">
      <c r="A1958" s="4" t="s">
        <v>1512</v>
      </c>
      <c r="B1958" s="7" t="n">
        <v>0</v>
      </c>
    </row>
    <row r="1959" spans="1:4">
      <c r="A1959" s="4" t="s">
        <v>1513</v>
      </c>
      <c r="B1959" s="5" t="n">
        <v>4022</v>
      </c>
    </row>
    <row r="1960" spans="1:4">
      <c r="A1960" s="4" t="s">
        <v>1514</v>
      </c>
      <c r="B1960" s="5" t="n">
        <v>-337</v>
      </c>
    </row>
    <row r="1961" spans="1:4">
      <c r="A1961" s="4" t="s">
        <v>1515</v>
      </c>
      <c r="B1961" s="5" t="n">
        <v>3685</v>
      </c>
    </row>
    <row r="1962" spans="1:4">
      <c r="A1962" s="4" t="s">
        <v>1516</v>
      </c>
      <c r="B1962" s="7" t="n">
        <v>68</v>
      </c>
    </row>
    <row r="1963" spans="1:4">
      <c r="A1963" s="4" t="s">
        <v>1869</v>
      </c>
    </row>
    <row r="1964" spans="1:4">
      <c r="A1964" s="3" t="s">
        <v>1510</v>
      </c>
    </row>
    <row r="1965" spans="1:4">
      <c r="A1965" s="4" t="s">
        <v>1527</v>
      </c>
      <c r="B1965" s="4" t="s">
        <v>506</v>
      </c>
    </row>
    <row r="1966" spans="1:4">
      <c r="A1966" s="4" t="s">
        <v>1870</v>
      </c>
    </row>
    <row r="1967" spans="1:4">
      <c r="A1967" s="3" t="s">
        <v>1510</v>
      </c>
    </row>
    <row r="1968" spans="1:4">
      <c r="A1968" s="4" t="s">
        <v>1527</v>
      </c>
      <c r="B1968" s="4" t="s">
        <v>506</v>
      </c>
    </row>
    <row r="1969" spans="1:4">
      <c r="A1969" s="4" t="s">
        <v>1871</v>
      </c>
    </row>
    <row r="1970" spans="1:4">
      <c r="A1970" s="3" t="s">
        <v>1510</v>
      </c>
    </row>
    <row r="1971" spans="1:4">
      <c r="A1971" s="4" t="s">
        <v>1511</v>
      </c>
      <c r="B1971" s="5" t="n">
        <v>1</v>
      </c>
    </row>
    <row r="1972" spans="1:4">
      <c r="A1972" s="4" t="s">
        <v>1512</v>
      </c>
      <c r="B1972" s="7" t="n">
        <v>0</v>
      </c>
    </row>
    <row r="1973" spans="1:4">
      <c r="A1973" s="4" t="s">
        <v>1513</v>
      </c>
      <c r="B1973" s="5" t="n">
        <v>3220</v>
      </c>
    </row>
    <row r="1974" spans="1:4">
      <c r="A1974" s="4" t="s">
        <v>1514</v>
      </c>
      <c r="B1974" s="5" t="n">
        <v>1462</v>
      </c>
    </row>
    <row r="1975" spans="1:4">
      <c r="A1975" s="4" t="s">
        <v>1515</v>
      </c>
      <c r="B1975" s="5" t="n">
        <v>4682</v>
      </c>
    </row>
    <row r="1976" spans="1:4">
      <c r="A1976" s="4" t="s">
        <v>1516</v>
      </c>
      <c r="B1976" s="7" t="n">
        <v>2757</v>
      </c>
    </row>
    <row r="1977" spans="1:4">
      <c r="A1977" s="4" t="s">
        <v>1872</v>
      </c>
    </row>
    <row r="1978" spans="1:4">
      <c r="A1978" s="3" t="s">
        <v>1510</v>
      </c>
    </row>
    <row r="1979" spans="1:4">
      <c r="A1979" s="4" t="s">
        <v>1527</v>
      </c>
      <c r="B1979" s="4" t="s">
        <v>506</v>
      </c>
    </row>
    <row r="1980" spans="1:4">
      <c r="A1980" s="4" t="s">
        <v>1873</v>
      </c>
    </row>
    <row r="1981" spans="1:4">
      <c r="A1981" s="3" t="s">
        <v>1510</v>
      </c>
    </row>
    <row r="1982" spans="1:4">
      <c r="A1982" s="4" t="s">
        <v>1511</v>
      </c>
      <c r="B1982" s="5" t="n">
        <v>1</v>
      </c>
    </row>
    <row r="1983" spans="1:4">
      <c r="A1983" s="4" t="s">
        <v>1512</v>
      </c>
      <c r="B1983" s="7" t="n">
        <v>0</v>
      </c>
    </row>
    <row r="1984" spans="1:4">
      <c r="A1984" s="4" t="s">
        <v>1513</v>
      </c>
      <c r="B1984" s="5" t="n">
        <v>9040</v>
      </c>
    </row>
    <row r="1985" spans="1:4">
      <c r="A1985" s="4" t="s">
        <v>1514</v>
      </c>
      <c r="B1985" s="5" t="n">
        <v>1600</v>
      </c>
    </row>
    <row r="1986" spans="1:4">
      <c r="A1986" s="4" t="s">
        <v>1515</v>
      </c>
      <c r="B1986" s="5" t="n">
        <v>10640</v>
      </c>
    </row>
    <row r="1987" spans="1:4">
      <c r="A1987" s="4" t="s">
        <v>1516</v>
      </c>
      <c r="B1987" s="7" t="n">
        <v>3267</v>
      </c>
    </row>
    <row r="1988" spans="1:4">
      <c r="A1988" s="4" t="s">
        <v>1874</v>
      </c>
    </row>
    <row r="1989" spans="1:4">
      <c r="A1989" s="3" t="s">
        <v>1510</v>
      </c>
    </row>
    <row r="1990" spans="1:4">
      <c r="A1990" s="4" t="s">
        <v>1527</v>
      </c>
      <c r="B1990" s="4" t="s">
        <v>506</v>
      </c>
    </row>
    <row r="1991" spans="1:4">
      <c r="A1991" s="4" t="s">
        <v>1875</v>
      </c>
    </row>
    <row r="1992" spans="1:4">
      <c r="A1992" s="3" t="s">
        <v>1510</v>
      </c>
    </row>
    <row r="1993" spans="1:4">
      <c r="A1993" s="4" t="s">
        <v>1511</v>
      </c>
      <c r="B1993" s="5" t="n">
        <v>1</v>
      </c>
    </row>
    <row r="1994" spans="1:4">
      <c r="A1994" s="4" t="s">
        <v>1512</v>
      </c>
      <c r="B1994" s="7" t="n">
        <v>0</v>
      </c>
    </row>
    <row r="1995" spans="1:4">
      <c r="A1995" s="4" t="s">
        <v>1513</v>
      </c>
      <c r="B1995" s="5" t="n">
        <v>2818</v>
      </c>
    </row>
    <row r="1996" spans="1:4">
      <c r="A1996" s="4" t="s">
        <v>1514</v>
      </c>
      <c r="B1996" s="5" t="n">
        <v>685</v>
      </c>
    </row>
    <row r="1997" spans="1:4">
      <c r="A1997" s="4" t="s">
        <v>1515</v>
      </c>
      <c r="B1997" s="5" t="n">
        <v>3503</v>
      </c>
    </row>
    <row r="1998" spans="1:4">
      <c r="A1998" s="4" t="s">
        <v>1516</v>
      </c>
      <c r="B1998" s="7" t="n">
        <v>1047</v>
      </c>
    </row>
    <row r="1999" spans="1:4">
      <c r="A1999" s="4" t="s">
        <v>1876</v>
      </c>
    </row>
    <row r="2000" spans="1:4">
      <c r="A2000" s="3" t="s">
        <v>1510</v>
      </c>
    </row>
    <row r="2001" spans="1:4">
      <c r="A2001" s="4" t="s">
        <v>1527</v>
      </c>
      <c r="B2001" s="4" t="s">
        <v>506</v>
      </c>
    </row>
    <row r="2002" spans="1:4">
      <c r="A2002" s="4" t="s">
        <v>1877</v>
      </c>
    </row>
    <row r="2003" spans="1:4">
      <c r="A2003" s="3" t="s">
        <v>1510</v>
      </c>
    </row>
    <row r="2004" spans="1:4">
      <c r="A2004" s="4" t="s">
        <v>1511</v>
      </c>
      <c r="B2004" s="5" t="n">
        <v>1</v>
      </c>
    </row>
    <row r="2005" spans="1:4">
      <c r="A2005" s="4" t="s">
        <v>1512</v>
      </c>
      <c r="B2005" s="7" t="n">
        <v>0</v>
      </c>
    </row>
    <row r="2006" spans="1:4">
      <c r="A2006" s="4" t="s">
        <v>1513</v>
      </c>
      <c r="B2006" s="5" t="n">
        <v>16034</v>
      </c>
    </row>
    <row r="2007" spans="1:4">
      <c r="A2007" s="4" t="s">
        <v>1514</v>
      </c>
      <c r="B2007" s="5" t="n">
        <v>4575</v>
      </c>
    </row>
    <row r="2008" spans="1:4">
      <c r="A2008" s="4" t="s">
        <v>1515</v>
      </c>
      <c r="B2008" s="5" t="n">
        <v>20609</v>
      </c>
    </row>
    <row r="2009" spans="1:4">
      <c r="A2009" s="4" t="s">
        <v>1516</v>
      </c>
      <c r="B2009" s="7" t="n">
        <v>5217</v>
      </c>
    </row>
    <row r="2010" spans="1:4">
      <c r="A2010" s="4" t="s">
        <v>1878</v>
      </c>
    </row>
    <row r="2011" spans="1:4">
      <c r="A2011" s="3" t="s">
        <v>1510</v>
      </c>
    </row>
    <row r="2012" spans="1:4">
      <c r="A2012" s="4" t="s">
        <v>1527</v>
      </c>
      <c r="B2012" s="4" t="s">
        <v>506</v>
      </c>
    </row>
    <row r="2013" spans="1:4">
      <c r="A2013" s="4" t="s">
        <v>1879</v>
      </c>
    </row>
    <row r="2014" spans="1:4">
      <c r="A2014" s="3" t="s">
        <v>1510</v>
      </c>
    </row>
    <row r="2015" spans="1:4">
      <c r="A2015" s="4" t="s">
        <v>1511</v>
      </c>
      <c r="B2015" s="5" t="n">
        <v>1</v>
      </c>
    </row>
    <row r="2016" spans="1:4">
      <c r="A2016" s="4" t="s">
        <v>1512</v>
      </c>
      <c r="B2016" s="7" t="n">
        <v>0</v>
      </c>
    </row>
    <row r="2017" spans="1:4">
      <c r="A2017" s="4" t="s">
        <v>1513</v>
      </c>
      <c r="B2017" s="5" t="n">
        <v>1852</v>
      </c>
    </row>
    <row r="2018" spans="1:4">
      <c r="A2018" s="4" t="s">
        <v>1514</v>
      </c>
      <c r="B2018" s="5" t="n">
        <v>1782</v>
      </c>
    </row>
    <row r="2019" spans="1:4">
      <c r="A2019" s="4" t="s">
        <v>1515</v>
      </c>
      <c r="B2019" s="5" t="n">
        <v>3634</v>
      </c>
    </row>
    <row r="2020" spans="1:4">
      <c r="A2020" s="4" t="s">
        <v>1516</v>
      </c>
      <c r="B2020" s="7" t="n">
        <v>1608</v>
      </c>
    </row>
    <row r="2021" spans="1:4">
      <c r="A2021" s="4" t="s">
        <v>1880</v>
      </c>
    </row>
    <row r="2022" spans="1:4">
      <c r="A2022" s="3" t="s">
        <v>1510</v>
      </c>
    </row>
    <row r="2023" spans="1:4">
      <c r="A2023" s="4" t="s">
        <v>1527</v>
      </c>
      <c r="B2023" s="4" t="s">
        <v>506</v>
      </c>
    </row>
    <row r="2024" spans="1:4">
      <c r="A2024" s="4" t="s">
        <v>1881</v>
      </c>
    </row>
    <row r="2025" spans="1:4">
      <c r="A2025" s="3" t="s">
        <v>1510</v>
      </c>
    </row>
    <row r="2026" spans="1:4">
      <c r="A2026" s="4" t="s">
        <v>1511</v>
      </c>
      <c r="B2026" s="5" t="n">
        <v>1</v>
      </c>
    </row>
    <row r="2027" spans="1:4">
      <c r="A2027" s="4" t="s">
        <v>1512</v>
      </c>
      <c r="B2027" s="7" t="n">
        <v>0</v>
      </c>
    </row>
    <row r="2028" spans="1:4">
      <c r="A2028" s="4" t="s">
        <v>1513</v>
      </c>
      <c r="B2028" s="5" t="n">
        <v>1258</v>
      </c>
    </row>
    <row r="2029" spans="1:4">
      <c r="A2029" s="4" t="s">
        <v>1514</v>
      </c>
      <c r="B2029" s="5" t="n">
        <v>-751</v>
      </c>
    </row>
    <row r="2030" spans="1:4">
      <c r="A2030" s="4" t="s">
        <v>1515</v>
      </c>
      <c r="B2030" s="5" t="n">
        <v>507</v>
      </c>
    </row>
    <row r="2031" spans="1:4">
      <c r="A2031" s="4" t="s">
        <v>1516</v>
      </c>
      <c r="B2031" s="7" t="n">
        <v>156</v>
      </c>
    </row>
    <row r="2032" spans="1:4">
      <c r="A2032" s="4" t="s">
        <v>1882</v>
      </c>
    </row>
    <row r="2033" spans="1:4">
      <c r="A2033" s="3" t="s">
        <v>1510</v>
      </c>
    </row>
    <row r="2034" spans="1:4">
      <c r="A2034" s="4" t="s">
        <v>1527</v>
      </c>
      <c r="B2034" s="4" t="s">
        <v>506</v>
      </c>
    </row>
    <row r="2035" spans="1:4">
      <c r="A2035" s="4" t="s">
        <v>1883</v>
      </c>
    </row>
    <row r="2036" spans="1:4">
      <c r="A2036" s="3" t="s">
        <v>1510</v>
      </c>
    </row>
    <row r="2037" spans="1:4">
      <c r="A2037" s="4" t="s">
        <v>1511</v>
      </c>
      <c r="B2037" s="5" t="n">
        <v>1</v>
      </c>
    </row>
    <row r="2038" spans="1:4">
      <c r="A2038" s="4" t="s">
        <v>1512</v>
      </c>
      <c r="B2038" s="7" t="n">
        <v>0</v>
      </c>
    </row>
    <row r="2039" spans="1:4">
      <c r="A2039" s="4" t="s">
        <v>1513</v>
      </c>
      <c r="B2039" s="5" t="n">
        <v>1357</v>
      </c>
    </row>
    <row r="2040" spans="1:4">
      <c r="A2040" s="4" t="s">
        <v>1514</v>
      </c>
      <c r="B2040" s="5" t="n">
        <v>987</v>
      </c>
    </row>
    <row r="2041" spans="1:4">
      <c r="A2041" s="4" t="s">
        <v>1515</v>
      </c>
      <c r="B2041" s="5" t="n">
        <v>2344</v>
      </c>
    </row>
    <row r="2042" spans="1:4">
      <c r="A2042" s="4" t="s">
        <v>1516</v>
      </c>
      <c r="B2042" s="7" t="n">
        <v>1531</v>
      </c>
    </row>
    <row r="2043" spans="1:4">
      <c r="A2043" s="4" t="s">
        <v>1884</v>
      </c>
    </row>
    <row r="2044" spans="1:4">
      <c r="A2044" s="3" t="s">
        <v>1510</v>
      </c>
    </row>
    <row r="2045" spans="1:4">
      <c r="A2045" s="4" t="s">
        <v>1527</v>
      </c>
      <c r="B2045" s="4" t="s">
        <v>506</v>
      </c>
    </row>
    <row r="2046" spans="1:4">
      <c r="A2046" s="4" t="s">
        <v>1885</v>
      </c>
    </row>
    <row r="2047" spans="1:4">
      <c r="A2047" s="3" t="s">
        <v>1510</v>
      </c>
    </row>
    <row r="2048" spans="1:4">
      <c r="A2048" s="4" t="s">
        <v>1511</v>
      </c>
      <c r="B2048" s="5" t="n">
        <v>2</v>
      </c>
    </row>
    <row r="2049" spans="1:4">
      <c r="A2049" s="4" t="s">
        <v>1512</v>
      </c>
      <c r="B2049" s="7" t="n">
        <v>0</v>
      </c>
    </row>
    <row r="2050" spans="1:4">
      <c r="A2050" s="4" t="s">
        <v>1513</v>
      </c>
      <c r="B2050" s="5" t="n">
        <v>6970</v>
      </c>
    </row>
    <row r="2051" spans="1:4">
      <c r="A2051" s="4" t="s">
        <v>1514</v>
      </c>
      <c r="B2051" s="5" t="n">
        <v>4592</v>
      </c>
    </row>
    <row r="2052" spans="1:4">
      <c r="A2052" s="4" t="s">
        <v>1515</v>
      </c>
      <c r="B2052" s="5" t="n">
        <v>11562</v>
      </c>
    </row>
    <row r="2053" spans="1:4">
      <c r="A2053" s="4" t="s">
        <v>1516</v>
      </c>
      <c r="B2053" s="7" t="n">
        <v>3297</v>
      </c>
    </row>
    <row r="2054" spans="1:4">
      <c r="A2054" s="4" t="s">
        <v>1886</v>
      </c>
    </row>
    <row r="2055" spans="1:4">
      <c r="A2055" s="3" t="s">
        <v>1510</v>
      </c>
    </row>
    <row r="2056" spans="1:4">
      <c r="A2056" s="4" t="s">
        <v>1527</v>
      </c>
      <c r="B2056" s="4" t="s">
        <v>506</v>
      </c>
    </row>
    <row r="2057" spans="1:4">
      <c r="A2057" s="4" t="s">
        <v>1887</v>
      </c>
    </row>
    <row r="2058" spans="1:4">
      <c r="A2058" s="3" t="s">
        <v>1510</v>
      </c>
    </row>
    <row r="2059" spans="1:4">
      <c r="A2059" s="4" t="s">
        <v>1511</v>
      </c>
      <c r="B2059" s="5" t="n">
        <v>1</v>
      </c>
    </row>
    <row r="2060" spans="1:4">
      <c r="A2060" s="4" t="s">
        <v>1512</v>
      </c>
      <c r="B2060" s="7" t="n">
        <v>0</v>
      </c>
    </row>
    <row r="2061" spans="1:4">
      <c r="A2061" s="4" t="s">
        <v>1513</v>
      </c>
      <c r="B2061" s="5" t="n">
        <v>113</v>
      </c>
    </row>
    <row r="2062" spans="1:4">
      <c r="A2062" s="4" t="s">
        <v>1514</v>
      </c>
      <c r="B2062" s="5" t="n">
        <v>2007</v>
      </c>
    </row>
    <row r="2063" spans="1:4">
      <c r="A2063" s="4" t="s">
        <v>1515</v>
      </c>
      <c r="B2063" s="5" t="n">
        <v>2120</v>
      </c>
    </row>
    <row r="2064" spans="1:4">
      <c r="A2064" s="4" t="s">
        <v>1516</v>
      </c>
      <c r="B2064" s="7" t="n">
        <v>788</v>
      </c>
    </row>
    <row r="2065" spans="1:4">
      <c r="A2065" s="4" t="s">
        <v>1888</v>
      </c>
    </row>
    <row r="2066" spans="1:4">
      <c r="A2066" s="3" t="s">
        <v>1510</v>
      </c>
    </row>
    <row r="2067" spans="1:4">
      <c r="A2067" s="4" t="s">
        <v>1527</v>
      </c>
      <c r="B2067" s="4" t="s">
        <v>506</v>
      </c>
    </row>
    <row r="2068" spans="1:4">
      <c r="A2068" s="4" t="s">
        <v>1889</v>
      </c>
    </row>
    <row r="2069" spans="1:4">
      <c r="A2069" s="3" t="s">
        <v>1510</v>
      </c>
    </row>
    <row r="2070" spans="1:4">
      <c r="A2070" s="4" t="s">
        <v>1511</v>
      </c>
      <c r="B2070" s="5" t="n">
        <v>1</v>
      </c>
    </row>
    <row r="2071" spans="1:4">
      <c r="A2071" s="4" t="s">
        <v>1512</v>
      </c>
      <c r="B2071" s="7" t="n">
        <v>0</v>
      </c>
    </row>
    <row r="2072" spans="1:4">
      <c r="A2072" s="4" t="s">
        <v>1513</v>
      </c>
      <c r="B2072" s="5" t="n">
        <v>11517</v>
      </c>
    </row>
    <row r="2073" spans="1:4">
      <c r="A2073" s="4" t="s">
        <v>1514</v>
      </c>
      <c r="B2073" s="5" t="n">
        <v>21114</v>
      </c>
    </row>
    <row r="2074" spans="1:4">
      <c r="A2074" s="4" t="s">
        <v>1515</v>
      </c>
      <c r="B2074" s="5" t="n">
        <v>32631</v>
      </c>
    </row>
    <row r="2075" spans="1:4">
      <c r="A2075" s="4" t="s">
        <v>1516</v>
      </c>
      <c r="B2075" s="7" t="n">
        <v>13594</v>
      </c>
    </row>
    <row r="2076" spans="1:4">
      <c r="A2076" s="4" t="s">
        <v>1890</v>
      </c>
    </row>
    <row r="2077" spans="1:4">
      <c r="A2077" s="3" t="s">
        <v>1510</v>
      </c>
    </row>
    <row r="2078" spans="1:4">
      <c r="A2078" s="4" t="s">
        <v>1527</v>
      </c>
      <c r="B2078" s="4" t="s">
        <v>506</v>
      </c>
    </row>
    <row r="2079" spans="1:4">
      <c r="A2079" s="4" t="s">
        <v>1891</v>
      </c>
    </row>
    <row r="2080" spans="1:4">
      <c r="A2080" s="3" t="s">
        <v>1510</v>
      </c>
    </row>
    <row r="2081" spans="1:4">
      <c r="A2081" s="4" t="s">
        <v>1511</v>
      </c>
      <c r="B2081" s="5" t="n">
        <v>1</v>
      </c>
    </row>
    <row r="2082" spans="1:4">
      <c r="A2082" s="4" t="s">
        <v>1512</v>
      </c>
      <c r="B2082" s="7" t="n">
        <v>0</v>
      </c>
    </row>
    <row r="2083" spans="1:4">
      <c r="A2083" s="4" t="s">
        <v>1513</v>
      </c>
      <c r="B2083" s="5" t="n">
        <v>186</v>
      </c>
    </row>
    <row r="2084" spans="1:4">
      <c r="A2084" s="4" t="s">
        <v>1514</v>
      </c>
      <c r="B2084" s="5" t="n">
        <v>226</v>
      </c>
    </row>
    <row r="2085" spans="1:4">
      <c r="A2085" s="4" t="s">
        <v>1515</v>
      </c>
      <c r="B2085" s="5" t="n">
        <v>412</v>
      </c>
    </row>
    <row r="2086" spans="1:4">
      <c r="A2086" s="4" t="s">
        <v>1516</v>
      </c>
      <c r="B2086" s="7" t="n">
        <v>296</v>
      </c>
    </row>
    <row r="2087" spans="1:4">
      <c r="A2087" s="4" t="s">
        <v>1892</v>
      </c>
    </row>
    <row r="2088" spans="1:4">
      <c r="A2088" s="3" t="s">
        <v>1510</v>
      </c>
    </row>
    <row r="2089" spans="1:4">
      <c r="A2089" s="4" t="s">
        <v>1527</v>
      </c>
      <c r="B2089" s="4" t="s">
        <v>506</v>
      </c>
    </row>
    <row r="2090" spans="1:4">
      <c r="A2090" s="4" t="s">
        <v>1893</v>
      </c>
    </row>
    <row r="2091" spans="1:4">
      <c r="A2091" s="3" t="s">
        <v>1510</v>
      </c>
    </row>
    <row r="2092" spans="1:4">
      <c r="A2092" s="4" t="s">
        <v>1511</v>
      </c>
      <c r="B2092" s="5" t="n">
        <v>1</v>
      </c>
    </row>
    <row r="2093" spans="1:4">
      <c r="A2093" s="4" t="s">
        <v>1512</v>
      </c>
      <c r="B2093" s="7" t="n">
        <v>0</v>
      </c>
    </row>
    <row r="2094" spans="1:4">
      <c r="A2094" s="4" t="s">
        <v>1513</v>
      </c>
      <c r="B2094" s="5" t="n">
        <v>11011</v>
      </c>
    </row>
    <row r="2095" spans="1:4">
      <c r="A2095" s="4" t="s">
        <v>1514</v>
      </c>
      <c r="B2095" s="5" t="n">
        <v>1641</v>
      </c>
    </row>
    <row r="2096" spans="1:4">
      <c r="A2096" s="4" t="s">
        <v>1515</v>
      </c>
      <c r="B2096" s="5" t="n">
        <v>12652</v>
      </c>
    </row>
    <row r="2097" spans="1:4">
      <c r="A2097" s="4" t="s">
        <v>1516</v>
      </c>
      <c r="B2097" s="7" t="n">
        <v>2086</v>
      </c>
    </row>
    <row r="2098" spans="1:4">
      <c r="A2098" s="4" t="s">
        <v>1894</v>
      </c>
    </row>
    <row r="2099" spans="1:4">
      <c r="A2099" s="3" t="s">
        <v>1510</v>
      </c>
    </row>
    <row r="2100" spans="1:4">
      <c r="A2100" s="4" t="s">
        <v>1527</v>
      </c>
      <c r="B2100" s="4" t="s">
        <v>506</v>
      </c>
    </row>
    <row r="2101" spans="1:4">
      <c r="A2101" s="4" t="s">
        <v>1895</v>
      </c>
    </row>
    <row r="2102" spans="1:4">
      <c r="A2102" s="3" t="s">
        <v>1510</v>
      </c>
    </row>
    <row r="2103" spans="1:4">
      <c r="A2103" s="4" t="s">
        <v>1511</v>
      </c>
      <c r="B2103" s="5" t="n">
        <v>1</v>
      </c>
    </row>
    <row r="2104" spans="1:4">
      <c r="A2104" s="4" t="s">
        <v>1512</v>
      </c>
      <c r="B2104" s="7" t="n">
        <v>0</v>
      </c>
    </row>
    <row r="2105" spans="1:4">
      <c r="A2105" s="4" t="s">
        <v>1513</v>
      </c>
      <c r="B2105" s="5" t="n">
        <v>3981</v>
      </c>
    </row>
    <row r="2106" spans="1:4">
      <c r="A2106" s="4" t="s">
        <v>1514</v>
      </c>
      <c r="B2106" s="5" t="n">
        <v>5180</v>
      </c>
    </row>
    <row r="2107" spans="1:4">
      <c r="A2107" s="4" t="s">
        <v>1515</v>
      </c>
      <c r="B2107" s="5" t="n">
        <v>9161</v>
      </c>
    </row>
    <row r="2108" spans="1:4">
      <c r="A2108" s="4" t="s">
        <v>1516</v>
      </c>
      <c r="B2108" s="7" t="n">
        <v>5037</v>
      </c>
    </row>
    <row r="2109" spans="1:4">
      <c r="A2109" s="4" t="s">
        <v>1896</v>
      </c>
    </row>
    <row r="2110" spans="1:4">
      <c r="A2110" s="3" t="s">
        <v>1510</v>
      </c>
    </row>
    <row r="2111" spans="1:4">
      <c r="A2111" s="4" t="s">
        <v>1527</v>
      </c>
      <c r="B2111" s="4" t="s">
        <v>506</v>
      </c>
    </row>
    <row r="2112" spans="1:4">
      <c r="A2112" s="4" t="s">
        <v>1897</v>
      </c>
    </row>
    <row r="2113" spans="1:4">
      <c r="A2113" s="3" t="s">
        <v>1510</v>
      </c>
    </row>
    <row r="2114" spans="1:4">
      <c r="A2114" s="4" t="s">
        <v>1511</v>
      </c>
      <c r="B2114" s="5" t="n">
        <v>1</v>
      </c>
    </row>
    <row r="2115" spans="1:4">
      <c r="A2115" s="4" t="s">
        <v>1512</v>
      </c>
      <c r="B2115" s="7" t="n">
        <v>0</v>
      </c>
    </row>
    <row r="2116" spans="1:4">
      <c r="A2116" s="4" t="s">
        <v>1513</v>
      </c>
      <c r="B2116" s="5" t="n">
        <v>1022</v>
      </c>
    </row>
    <row r="2117" spans="1:4">
      <c r="A2117" s="4" t="s">
        <v>1514</v>
      </c>
      <c r="B2117" s="5" t="n">
        <v>2276</v>
      </c>
    </row>
    <row r="2118" spans="1:4">
      <c r="A2118" s="4" t="s">
        <v>1515</v>
      </c>
      <c r="B2118" s="5" t="n">
        <v>3298</v>
      </c>
    </row>
    <row r="2119" spans="1:4">
      <c r="A2119" s="4" t="s">
        <v>1516</v>
      </c>
      <c r="B2119" s="7" t="n">
        <v>1384</v>
      </c>
    </row>
    <row r="2120" spans="1:4">
      <c r="A2120" s="4" t="s">
        <v>1898</v>
      </c>
    </row>
    <row r="2121" spans="1:4">
      <c r="A2121" s="3" t="s">
        <v>1510</v>
      </c>
    </row>
    <row r="2122" spans="1:4">
      <c r="A2122" s="4" t="s">
        <v>1527</v>
      </c>
      <c r="B2122" s="4" t="s">
        <v>506</v>
      </c>
    </row>
    <row r="2123" spans="1:4">
      <c r="A2123" s="4" t="s">
        <v>1899</v>
      </c>
    </row>
    <row r="2124" spans="1:4">
      <c r="A2124" s="3" t="s">
        <v>1510</v>
      </c>
    </row>
    <row r="2125" spans="1:4">
      <c r="A2125" s="4" t="s">
        <v>1511</v>
      </c>
      <c r="B2125" s="5" t="n">
        <v>2</v>
      </c>
    </row>
    <row r="2126" spans="1:4">
      <c r="A2126" s="4" t="s">
        <v>1512</v>
      </c>
      <c r="B2126" s="7" t="n">
        <v>0</v>
      </c>
    </row>
    <row r="2127" spans="1:4">
      <c r="A2127" s="4" t="s">
        <v>1513</v>
      </c>
      <c r="B2127" s="5" t="n">
        <v>1053</v>
      </c>
    </row>
    <row r="2128" spans="1:4">
      <c r="A2128" s="4" t="s">
        <v>1514</v>
      </c>
      <c r="B2128" s="5" t="n">
        <v>-312</v>
      </c>
    </row>
    <row r="2129" spans="1:4">
      <c r="A2129" s="4" t="s">
        <v>1515</v>
      </c>
      <c r="B2129" s="5" t="n">
        <v>741</v>
      </c>
    </row>
    <row r="2130" spans="1:4">
      <c r="A2130" s="4" t="s">
        <v>1516</v>
      </c>
      <c r="B2130" s="7" t="n">
        <v>186</v>
      </c>
    </row>
    <row r="2131" spans="1:4">
      <c r="A2131" s="4" t="s">
        <v>1900</v>
      </c>
    </row>
    <row r="2132" spans="1:4">
      <c r="A2132" s="3" t="s">
        <v>1510</v>
      </c>
    </row>
    <row r="2133" spans="1:4">
      <c r="A2133" s="4" t="s">
        <v>1527</v>
      </c>
      <c r="B2133" s="4" t="s">
        <v>506</v>
      </c>
    </row>
    <row r="2134" spans="1:4">
      <c r="A2134" s="4" t="s">
        <v>1901</v>
      </c>
    </row>
    <row r="2135" spans="1:4">
      <c r="A2135" s="3" t="s">
        <v>1510</v>
      </c>
    </row>
    <row r="2136" spans="1:4">
      <c r="A2136" s="4" t="s">
        <v>1511</v>
      </c>
      <c r="B2136" s="5" t="n">
        <v>1</v>
      </c>
    </row>
    <row r="2137" spans="1:4">
      <c r="A2137" s="4" t="s">
        <v>1512</v>
      </c>
      <c r="B2137" s="7" t="n">
        <v>0</v>
      </c>
    </row>
    <row r="2138" spans="1:4">
      <c r="A2138" s="4" t="s">
        <v>1513</v>
      </c>
      <c r="B2138" s="5" t="n">
        <v>2070</v>
      </c>
    </row>
    <row r="2139" spans="1:4">
      <c r="A2139" s="4" t="s">
        <v>1514</v>
      </c>
      <c r="B2139" s="5" t="n">
        <v>-342</v>
      </c>
    </row>
    <row r="2140" spans="1:4">
      <c r="A2140" s="4" t="s">
        <v>1515</v>
      </c>
      <c r="B2140" s="5" t="n">
        <v>1728</v>
      </c>
    </row>
    <row r="2141" spans="1:4">
      <c r="A2141" s="4" t="s">
        <v>1516</v>
      </c>
      <c r="B2141" s="7" t="n">
        <v>668</v>
      </c>
    </row>
    <row r="2142" spans="1:4">
      <c r="A2142" s="4" t="s">
        <v>1902</v>
      </c>
    </row>
    <row r="2143" spans="1:4">
      <c r="A2143" s="3" t="s">
        <v>1510</v>
      </c>
    </row>
    <row r="2144" spans="1:4">
      <c r="A2144" s="4" t="s">
        <v>1527</v>
      </c>
      <c r="B2144" s="4" t="s">
        <v>506</v>
      </c>
    </row>
    <row r="2145" spans="1:4">
      <c r="A2145" s="4" t="s">
        <v>1903</v>
      </c>
    </row>
    <row r="2146" spans="1:4">
      <c r="A2146" s="3" t="s">
        <v>1510</v>
      </c>
    </row>
    <row r="2147" spans="1:4">
      <c r="A2147" s="4" t="s">
        <v>1511</v>
      </c>
      <c r="B2147" s="5" t="n">
        <v>1</v>
      </c>
    </row>
    <row r="2148" spans="1:4">
      <c r="A2148" s="4" t="s">
        <v>1512</v>
      </c>
      <c r="B2148" s="7" t="n">
        <v>0</v>
      </c>
    </row>
    <row r="2149" spans="1:4">
      <c r="A2149" s="4" t="s">
        <v>1513</v>
      </c>
      <c r="B2149" s="5" t="n">
        <v>6980</v>
      </c>
    </row>
    <row r="2150" spans="1:4">
      <c r="A2150" s="4" t="s">
        <v>1514</v>
      </c>
      <c r="B2150" s="5" t="n">
        <v>915</v>
      </c>
    </row>
    <row r="2151" spans="1:4">
      <c r="A2151" s="4" t="s">
        <v>1515</v>
      </c>
      <c r="B2151" s="5" t="n">
        <v>7895</v>
      </c>
    </row>
    <row r="2152" spans="1:4">
      <c r="A2152" s="4" t="s">
        <v>1516</v>
      </c>
      <c r="B2152" s="7" t="n">
        <v>3953</v>
      </c>
    </row>
    <row r="2153" spans="1:4">
      <c r="A2153" s="4" t="s">
        <v>1904</v>
      </c>
    </row>
    <row r="2154" spans="1:4">
      <c r="A2154" s="3" t="s">
        <v>1510</v>
      </c>
    </row>
    <row r="2155" spans="1:4">
      <c r="A2155" s="4" t="s">
        <v>1527</v>
      </c>
      <c r="B2155" s="4" t="s">
        <v>506</v>
      </c>
    </row>
    <row r="2156" spans="1:4">
      <c r="A2156" s="4" t="s">
        <v>1905</v>
      </c>
    </row>
    <row r="2157" spans="1:4">
      <c r="A2157" s="3" t="s">
        <v>1510</v>
      </c>
    </row>
    <row r="2158" spans="1:4">
      <c r="A2158" s="4" t="s">
        <v>1511</v>
      </c>
      <c r="B2158" s="5" t="n">
        <v>9</v>
      </c>
    </row>
    <row r="2159" spans="1:4">
      <c r="A2159" s="4" t="s">
        <v>1512</v>
      </c>
      <c r="B2159" s="7" t="n">
        <v>0</v>
      </c>
    </row>
    <row r="2160" spans="1:4">
      <c r="A2160" s="4" t="s">
        <v>1513</v>
      </c>
      <c r="B2160" s="5" t="n">
        <v>7418</v>
      </c>
    </row>
    <row r="2161" spans="1:4">
      <c r="A2161" s="4" t="s">
        <v>1514</v>
      </c>
      <c r="B2161" s="5" t="n">
        <v>2368</v>
      </c>
    </row>
    <row r="2162" spans="1:4">
      <c r="A2162" s="4" t="s">
        <v>1515</v>
      </c>
      <c r="B2162" s="5" t="n">
        <v>9786</v>
      </c>
    </row>
    <row r="2163" spans="1:4">
      <c r="A2163" s="4" t="s">
        <v>1516</v>
      </c>
      <c r="B2163" s="7" t="n">
        <v>4247</v>
      </c>
    </row>
    <row r="2164" spans="1:4">
      <c r="A2164" s="4" t="s">
        <v>1906</v>
      </c>
    </row>
    <row r="2165" spans="1:4">
      <c r="A2165" s="3" t="s">
        <v>1510</v>
      </c>
    </row>
    <row r="2166" spans="1:4">
      <c r="A2166" s="4" t="s">
        <v>1527</v>
      </c>
      <c r="B2166" s="4" t="s">
        <v>506</v>
      </c>
    </row>
    <row r="2167" spans="1:4">
      <c r="A2167" s="4" t="s">
        <v>1907</v>
      </c>
    </row>
    <row r="2168" spans="1:4">
      <c r="A2168" s="3" t="s">
        <v>1510</v>
      </c>
    </row>
    <row r="2169" spans="1:4">
      <c r="A2169" s="4" t="s">
        <v>1511</v>
      </c>
      <c r="B2169" s="5" t="n">
        <v>1</v>
      </c>
    </row>
    <row r="2170" spans="1:4">
      <c r="A2170" s="4" t="s">
        <v>1512</v>
      </c>
      <c r="B2170" s="7" t="n">
        <v>0</v>
      </c>
    </row>
    <row r="2171" spans="1:4">
      <c r="A2171" s="4" t="s">
        <v>1513</v>
      </c>
      <c r="B2171" s="5" t="n">
        <v>10847</v>
      </c>
    </row>
    <row r="2172" spans="1:4">
      <c r="A2172" s="4" t="s">
        <v>1514</v>
      </c>
      <c r="B2172" s="5" t="n">
        <v>3686</v>
      </c>
    </row>
    <row r="2173" spans="1:4">
      <c r="A2173" s="4" t="s">
        <v>1515</v>
      </c>
      <c r="B2173" s="5" t="n">
        <v>14533</v>
      </c>
    </row>
    <row r="2174" spans="1:4">
      <c r="A2174" s="4" t="s">
        <v>1516</v>
      </c>
      <c r="B2174" s="7" t="n">
        <v>5588</v>
      </c>
    </row>
    <row r="2175" spans="1:4">
      <c r="A2175" s="4" t="s">
        <v>1908</v>
      </c>
    </row>
    <row r="2176" spans="1:4">
      <c r="A2176" s="3" t="s">
        <v>1510</v>
      </c>
    </row>
    <row r="2177" spans="1:4">
      <c r="A2177" s="4" t="s">
        <v>1527</v>
      </c>
      <c r="B2177" s="4" t="s">
        <v>506</v>
      </c>
    </row>
    <row r="2178" spans="1:4">
      <c r="A2178" s="4" t="s">
        <v>1909</v>
      </c>
    </row>
    <row r="2179" spans="1:4">
      <c r="A2179" s="3" t="s">
        <v>1510</v>
      </c>
    </row>
    <row r="2180" spans="1:4">
      <c r="A2180" s="4" t="s">
        <v>1511</v>
      </c>
      <c r="B2180" s="5" t="n">
        <v>2</v>
      </c>
    </row>
    <row r="2181" spans="1:4">
      <c r="A2181" s="4" t="s">
        <v>1512</v>
      </c>
      <c r="B2181" s="7" t="n">
        <v>0</v>
      </c>
    </row>
    <row r="2182" spans="1:4">
      <c r="A2182" s="4" t="s">
        <v>1513</v>
      </c>
      <c r="B2182" s="5" t="n">
        <v>5277</v>
      </c>
    </row>
    <row r="2183" spans="1:4">
      <c r="A2183" s="4" t="s">
        <v>1514</v>
      </c>
      <c r="B2183" s="5" t="n">
        <v>6012</v>
      </c>
    </row>
    <row r="2184" spans="1:4">
      <c r="A2184" s="4" t="s">
        <v>1515</v>
      </c>
      <c r="B2184" s="5" t="n">
        <v>11289</v>
      </c>
    </row>
    <row r="2185" spans="1:4">
      <c r="A2185" s="4" t="s">
        <v>1516</v>
      </c>
      <c r="B2185" s="7" t="n">
        <v>7096</v>
      </c>
    </row>
    <row r="2186" spans="1:4">
      <c r="A2186" s="4" t="s">
        <v>1910</v>
      </c>
    </row>
    <row r="2187" spans="1:4">
      <c r="A2187" s="3" t="s">
        <v>1510</v>
      </c>
    </row>
    <row r="2188" spans="1:4">
      <c r="A2188" s="4" t="s">
        <v>1527</v>
      </c>
      <c r="B2188" s="4" t="s">
        <v>506</v>
      </c>
    </row>
    <row r="2189" spans="1:4">
      <c r="A2189" s="4" t="s">
        <v>1911</v>
      </c>
    </row>
    <row r="2190" spans="1:4">
      <c r="A2190" s="3" t="s">
        <v>1510</v>
      </c>
    </row>
    <row r="2191" spans="1:4">
      <c r="A2191" s="4" t="s">
        <v>1511</v>
      </c>
      <c r="B2191" s="5" t="n">
        <v>3</v>
      </c>
    </row>
    <row r="2192" spans="1:4">
      <c r="A2192" s="4" t="s">
        <v>1512</v>
      </c>
      <c r="B2192" s="7" t="n">
        <v>0</v>
      </c>
    </row>
    <row r="2193" spans="1:4">
      <c r="A2193" s="4" t="s">
        <v>1513</v>
      </c>
      <c r="B2193" s="5" t="n">
        <v>3119</v>
      </c>
    </row>
    <row r="2194" spans="1:4">
      <c r="A2194" s="4" t="s">
        <v>1514</v>
      </c>
      <c r="B2194" s="5" t="n">
        <v>1047</v>
      </c>
    </row>
    <row r="2195" spans="1:4">
      <c r="A2195" s="4" t="s">
        <v>1515</v>
      </c>
      <c r="B2195" s="5" t="n">
        <v>4166</v>
      </c>
    </row>
    <row r="2196" spans="1:4">
      <c r="A2196" s="4" t="s">
        <v>1516</v>
      </c>
      <c r="B2196" s="7" t="n">
        <v>2415</v>
      </c>
    </row>
    <row r="2197" spans="1:4">
      <c r="A2197" s="4" t="s">
        <v>1912</v>
      </c>
    </row>
    <row r="2198" spans="1:4">
      <c r="A2198" s="3" t="s">
        <v>1510</v>
      </c>
    </row>
    <row r="2199" spans="1:4">
      <c r="A2199" s="4" t="s">
        <v>1527</v>
      </c>
      <c r="B2199" s="4" t="s">
        <v>506</v>
      </c>
    </row>
    <row r="2200" spans="1:4">
      <c r="A2200" s="4" t="s">
        <v>1913</v>
      </c>
    </row>
    <row r="2201" spans="1:4">
      <c r="A2201" s="3" t="s">
        <v>1510</v>
      </c>
    </row>
    <row r="2202" spans="1:4">
      <c r="A2202" s="4" t="s">
        <v>1511</v>
      </c>
      <c r="B2202" s="5" t="n">
        <v>1</v>
      </c>
    </row>
    <row r="2203" spans="1:4">
      <c r="A2203" s="4" t="s">
        <v>1512</v>
      </c>
      <c r="B2203" s="7" t="n">
        <v>0</v>
      </c>
    </row>
    <row r="2204" spans="1:4">
      <c r="A2204" s="4" t="s">
        <v>1513</v>
      </c>
      <c r="B2204" s="5" t="n">
        <v>4666</v>
      </c>
    </row>
    <row r="2205" spans="1:4">
      <c r="A2205" s="4" t="s">
        <v>1514</v>
      </c>
      <c r="B2205" s="5" t="n">
        <v>1424</v>
      </c>
    </row>
    <row r="2206" spans="1:4">
      <c r="A2206" s="4" t="s">
        <v>1515</v>
      </c>
      <c r="B2206" s="5" t="n">
        <v>6090</v>
      </c>
    </row>
    <row r="2207" spans="1:4">
      <c r="A2207" s="4" t="s">
        <v>1516</v>
      </c>
      <c r="B2207" s="7" t="n">
        <v>2269</v>
      </c>
    </row>
    <row r="2208" spans="1:4">
      <c r="A2208" s="4" t="s">
        <v>1914</v>
      </c>
    </row>
    <row r="2209" spans="1:4">
      <c r="A2209" s="3" t="s">
        <v>1510</v>
      </c>
    </row>
    <row r="2210" spans="1:4">
      <c r="A2210" s="4" t="s">
        <v>1527</v>
      </c>
      <c r="B2210" s="4" t="s">
        <v>506</v>
      </c>
    </row>
    <row r="2211" spans="1:4">
      <c r="A2211" s="4" t="s">
        <v>1915</v>
      </c>
    </row>
    <row r="2212" spans="1:4">
      <c r="A2212" s="3" t="s">
        <v>1510</v>
      </c>
    </row>
    <row r="2213" spans="1:4">
      <c r="A2213" s="4" t="s">
        <v>1511</v>
      </c>
      <c r="B2213" s="5" t="n">
        <v>2</v>
      </c>
    </row>
    <row r="2214" spans="1:4">
      <c r="A2214" s="4" t="s">
        <v>1512</v>
      </c>
      <c r="B2214" s="7" t="n">
        <v>0</v>
      </c>
    </row>
    <row r="2215" spans="1:4">
      <c r="A2215" s="4" t="s">
        <v>1513</v>
      </c>
      <c r="B2215" s="5" t="n">
        <v>20307</v>
      </c>
    </row>
    <row r="2216" spans="1:4">
      <c r="A2216" s="4" t="s">
        <v>1514</v>
      </c>
      <c r="B2216" s="5" t="n">
        <v>3443</v>
      </c>
    </row>
    <row r="2217" spans="1:4">
      <c r="A2217" s="4" t="s">
        <v>1515</v>
      </c>
      <c r="B2217" s="5" t="n">
        <v>23750</v>
      </c>
    </row>
    <row r="2218" spans="1:4">
      <c r="A2218" s="4" t="s">
        <v>1516</v>
      </c>
      <c r="B2218" s="7" t="n">
        <v>8640</v>
      </c>
    </row>
    <row r="2219" spans="1:4">
      <c r="A2219" s="4" t="s">
        <v>1916</v>
      </c>
    </row>
    <row r="2220" spans="1:4">
      <c r="A2220" s="3" t="s">
        <v>1510</v>
      </c>
    </row>
    <row r="2221" spans="1:4">
      <c r="A2221" s="4" t="s">
        <v>1527</v>
      </c>
      <c r="B2221" s="4" t="s">
        <v>506</v>
      </c>
    </row>
    <row r="2222" spans="1:4">
      <c r="A2222" s="4" t="s">
        <v>1917</v>
      </c>
    </row>
    <row r="2223" spans="1:4">
      <c r="A2223" s="3" t="s">
        <v>1510</v>
      </c>
    </row>
    <row r="2224" spans="1:4">
      <c r="A2224" s="4" t="s">
        <v>1511</v>
      </c>
      <c r="B2224" s="5" t="n">
        <v>1</v>
      </c>
    </row>
    <row r="2225" spans="1:4">
      <c r="A2225" s="4" t="s">
        <v>1512</v>
      </c>
      <c r="B2225" s="7" t="n">
        <v>0</v>
      </c>
    </row>
    <row r="2226" spans="1:4">
      <c r="A2226" s="4" t="s">
        <v>1513</v>
      </c>
      <c r="B2226" s="5" t="n">
        <v>15824</v>
      </c>
    </row>
    <row r="2227" spans="1:4">
      <c r="A2227" s="4" t="s">
        <v>1514</v>
      </c>
      <c r="B2227" s="5" t="n">
        <v>-2602</v>
      </c>
    </row>
    <row r="2228" spans="1:4">
      <c r="A2228" s="4" t="s">
        <v>1515</v>
      </c>
      <c r="B2228" s="5" t="n">
        <v>13222</v>
      </c>
    </row>
    <row r="2229" spans="1:4">
      <c r="A2229" s="4" t="s">
        <v>1516</v>
      </c>
      <c r="B2229" s="7" t="n">
        <v>2900</v>
      </c>
    </row>
    <row r="2230" spans="1:4">
      <c r="A2230" s="4" t="s">
        <v>1918</v>
      </c>
    </row>
    <row r="2231" spans="1:4">
      <c r="A2231" s="3" t="s">
        <v>1510</v>
      </c>
    </row>
    <row r="2232" spans="1:4">
      <c r="A2232" s="4" t="s">
        <v>1527</v>
      </c>
      <c r="B2232" s="4" t="s">
        <v>506</v>
      </c>
    </row>
    <row r="2233" spans="1:4">
      <c r="A2233" s="4" t="s">
        <v>1919</v>
      </c>
    </row>
    <row r="2234" spans="1:4">
      <c r="A2234" s="3" t="s">
        <v>1510</v>
      </c>
    </row>
    <row r="2235" spans="1:4">
      <c r="A2235" s="4" t="s">
        <v>1511</v>
      </c>
      <c r="B2235" s="5" t="n">
        <v>1</v>
      </c>
    </row>
    <row r="2236" spans="1:4">
      <c r="A2236" s="4" t="s">
        <v>1512</v>
      </c>
      <c r="B2236" s="7" t="n">
        <v>0</v>
      </c>
    </row>
    <row r="2237" spans="1:4">
      <c r="A2237" s="4" t="s">
        <v>1513</v>
      </c>
      <c r="B2237" s="5" t="n">
        <v>3598</v>
      </c>
    </row>
    <row r="2238" spans="1:4">
      <c r="A2238" s="4" t="s">
        <v>1514</v>
      </c>
      <c r="B2238" s="5" t="n">
        <v>180</v>
      </c>
    </row>
    <row r="2239" spans="1:4">
      <c r="A2239" s="4" t="s">
        <v>1515</v>
      </c>
      <c r="B2239" s="5" t="n">
        <v>3778</v>
      </c>
    </row>
    <row r="2240" spans="1:4">
      <c r="A2240" s="4" t="s">
        <v>1516</v>
      </c>
      <c r="B2240" s="7" t="n">
        <v>1039</v>
      </c>
    </row>
    <row r="2241" spans="1:4">
      <c r="A2241" s="4" t="s">
        <v>1920</v>
      </c>
    </row>
    <row r="2242" spans="1:4">
      <c r="A2242" s="3" t="s">
        <v>1510</v>
      </c>
    </row>
    <row r="2243" spans="1:4">
      <c r="A2243" s="4" t="s">
        <v>1527</v>
      </c>
      <c r="B2243" s="4" t="s">
        <v>506</v>
      </c>
    </row>
    <row r="2244" spans="1:4">
      <c r="A2244" s="4" t="s">
        <v>1921</v>
      </c>
    </row>
    <row r="2245" spans="1:4">
      <c r="A2245" s="3" t="s">
        <v>1510</v>
      </c>
    </row>
    <row r="2246" spans="1:4">
      <c r="A2246" s="4" t="s">
        <v>1511</v>
      </c>
      <c r="B2246" s="5" t="n">
        <v>1</v>
      </c>
    </row>
    <row r="2247" spans="1:4">
      <c r="A2247" s="4" t="s">
        <v>1512</v>
      </c>
      <c r="B2247" s="7" t="n">
        <v>0</v>
      </c>
    </row>
    <row r="2248" spans="1:4">
      <c r="A2248" s="4" t="s">
        <v>1513</v>
      </c>
      <c r="B2248" s="5" t="n">
        <v>4639</v>
      </c>
    </row>
    <row r="2249" spans="1:4">
      <c r="A2249" s="4" t="s">
        <v>1514</v>
      </c>
      <c r="B2249" s="5" t="n">
        <v>1373</v>
      </c>
    </row>
    <row r="2250" spans="1:4">
      <c r="A2250" s="4" t="s">
        <v>1515</v>
      </c>
      <c r="B2250" s="5" t="n">
        <v>6012</v>
      </c>
    </row>
    <row r="2251" spans="1:4">
      <c r="A2251" s="4" t="s">
        <v>1516</v>
      </c>
      <c r="B2251" s="7" t="n">
        <v>3031</v>
      </c>
    </row>
    <row r="2252" spans="1:4">
      <c r="A2252" s="4" t="s">
        <v>1922</v>
      </c>
    </row>
    <row r="2253" spans="1:4">
      <c r="A2253" s="3" t="s">
        <v>1510</v>
      </c>
    </row>
    <row r="2254" spans="1:4">
      <c r="A2254" s="4" t="s">
        <v>1527</v>
      </c>
      <c r="B2254" s="4" t="s">
        <v>506</v>
      </c>
    </row>
    <row r="2255" spans="1:4">
      <c r="A2255" s="4" t="s">
        <v>1923</v>
      </c>
    </row>
    <row r="2256" spans="1:4">
      <c r="A2256" s="3" t="s">
        <v>1510</v>
      </c>
    </row>
    <row r="2257" spans="1:4">
      <c r="A2257" s="4" t="s">
        <v>1511</v>
      </c>
      <c r="B2257" s="5" t="n">
        <v>1</v>
      </c>
    </row>
    <row r="2258" spans="1:4">
      <c r="A2258" s="4" t="s">
        <v>1512</v>
      </c>
      <c r="B2258" s="7" t="n">
        <v>0</v>
      </c>
    </row>
    <row r="2259" spans="1:4">
      <c r="A2259" s="4" t="s">
        <v>1513</v>
      </c>
      <c r="B2259" s="5" t="n">
        <v>4039</v>
      </c>
    </row>
    <row r="2260" spans="1:4">
      <c r="A2260" s="4" t="s">
        <v>1514</v>
      </c>
      <c r="B2260" s="5" t="n">
        <v>30</v>
      </c>
    </row>
    <row r="2261" spans="1:4">
      <c r="A2261" s="4" t="s">
        <v>1515</v>
      </c>
      <c r="B2261" s="5" t="n">
        <v>4069</v>
      </c>
    </row>
    <row r="2262" spans="1:4">
      <c r="A2262" s="4" t="s">
        <v>1516</v>
      </c>
      <c r="B2262" s="7" t="n">
        <v>1866</v>
      </c>
    </row>
    <row r="2263" spans="1:4">
      <c r="A2263" s="4" t="s">
        <v>1924</v>
      </c>
    </row>
    <row r="2264" spans="1:4">
      <c r="A2264" s="3" t="s">
        <v>1510</v>
      </c>
    </row>
    <row r="2265" spans="1:4">
      <c r="A2265" s="4" t="s">
        <v>1527</v>
      </c>
      <c r="B2265" s="4" t="s">
        <v>506</v>
      </c>
    </row>
    <row r="2266" spans="1:4">
      <c r="A2266" s="4" t="s">
        <v>1925</v>
      </c>
    </row>
    <row r="2267" spans="1:4">
      <c r="A2267" s="3" t="s">
        <v>1510</v>
      </c>
    </row>
    <row r="2268" spans="1:4">
      <c r="A2268" s="4" t="s">
        <v>1511</v>
      </c>
      <c r="B2268" s="5" t="n">
        <v>1</v>
      </c>
    </row>
    <row r="2269" spans="1:4">
      <c r="A2269" s="4" t="s">
        <v>1512</v>
      </c>
      <c r="B2269" s="7" t="n">
        <v>0</v>
      </c>
    </row>
    <row r="2270" spans="1:4">
      <c r="A2270" s="4" t="s">
        <v>1513</v>
      </c>
      <c r="B2270" s="5" t="n">
        <v>681</v>
      </c>
    </row>
    <row r="2271" spans="1:4">
      <c r="A2271" s="4" t="s">
        <v>1514</v>
      </c>
      <c r="B2271" s="5" t="n">
        <v>1280</v>
      </c>
    </row>
    <row r="2272" spans="1:4">
      <c r="A2272" s="4" t="s">
        <v>1515</v>
      </c>
      <c r="B2272" s="5" t="n">
        <v>1961</v>
      </c>
    </row>
    <row r="2273" spans="1:4">
      <c r="A2273" s="4" t="s">
        <v>1516</v>
      </c>
      <c r="B2273" s="7" t="n">
        <v>1122</v>
      </c>
    </row>
    <row r="2274" spans="1:4">
      <c r="A2274" s="4" t="s">
        <v>1926</v>
      </c>
    </row>
    <row r="2275" spans="1:4">
      <c r="A2275" s="3" t="s">
        <v>1510</v>
      </c>
    </row>
    <row r="2276" spans="1:4">
      <c r="A2276" s="4" t="s">
        <v>1527</v>
      </c>
      <c r="B2276" s="4" t="s">
        <v>506</v>
      </c>
    </row>
    <row r="2277" spans="1:4">
      <c r="A2277" s="4" t="s">
        <v>1927</v>
      </c>
    </row>
    <row r="2278" spans="1:4">
      <c r="A2278" s="3" t="s">
        <v>1510</v>
      </c>
    </row>
    <row r="2279" spans="1:4">
      <c r="A2279" s="4" t="s">
        <v>1511</v>
      </c>
      <c r="B2279" s="5" t="n">
        <v>1</v>
      </c>
    </row>
    <row r="2280" spans="1:4">
      <c r="A2280" s="4" t="s">
        <v>1512</v>
      </c>
      <c r="B2280" s="7" t="n">
        <v>0</v>
      </c>
    </row>
    <row r="2281" spans="1:4">
      <c r="A2281" s="4" t="s">
        <v>1513</v>
      </c>
      <c r="B2281" s="5" t="n">
        <v>2636</v>
      </c>
    </row>
    <row r="2282" spans="1:4">
      <c r="A2282" s="4" t="s">
        <v>1514</v>
      </c>
      <c r="B2282" s="5" t="n">
        <v>279</v>
      </c>
    </row>
    <row r="2283" spans="1:4">
      <c r="A2283" s="4" t="s">
        <v>1515</v>
      </c>
      <c r="B2283" s="5" t="n">
        <v>2915</v>
      </c>
    </row>
    <row r="2284" spans="1:4">
      <c r="A2284" s="4" t="s">
        <v>1516</v>
      </c>
      <c r="B2284" s="7" t="n">
        <v>856</v>
      </c>
    </row>
    <row r="2285" spans="1:4">
      <c r="A2285" s="4" t="s">
        <v>1928</v>
      </c>
    </row>
    <row r="2286" spans="1:4">
      <c r="A2286" s="3" t="s">
        <v>1510</v>
      </c>
    </row>
    <row r="2287" spans="1:4">
      <c r="A2287" s="4" t="s">
        <v>1527</v>
      </c>
      <c r="B2287" s="4" t="s">
        <v>506</v>
      </c>
    </row>
    <row r="2288" spans="1:4">
      <c r="A2288" s="4" t="s">
        <v>1929</v>
      </c>
    </row>
    <row r="2289" spans="1:4">
      <c r="A2289" s="3" t="s">
        <v>1510</v>
      </c>
    </row>
    <row r="2290" spans="1:4">
      <c r="A2290" s="4" t="s">
        <v>1511</v>
      </c>
      <c r="B2290" s="5" t="n">
        <v>2</v>
      </c>
    </row>
    <row r="2291" spans="1:4">
      <c r="A2291" s="4" t="s">
        <v>1512</v>
      </c>
      <c r="B2291" s="7" t="n">
        <v>0</v>
      </c>
    </row>
    <row r="2292" spans="1:4">
      <c r="A2292" s="4" t="s">
        <v>1513</v>
      </c>
      <c r="B2292" s="5" t="n">
        <v>655</v>
      </c>
    </row>
    <row r="2293" spans="1:4">
      <c r="A2293" s="4" t="s">
        <v>1514</v>
      </c>
      <c r="B2293" s="5" t="n">
        <v>4096</v>
      </c>
    </row>
    <row r="2294" spans="1:4">
      <c r="A2294" s="4" t="s">
        <v>1515</v>
      </c>
      <c r="B2294" s="5" t="n">
        <v>4751</v>
      </c>
    </row>
    <row r="2295" spans="1:4">
      <c r="A2295" s="4" t="s">
        <v>1516</v>
      </c>
      <c r="B2295" s="7" t="n">
        <v>1255</v>
      </c>
    </row>
    <row r="2296" spans="1:4">
      <c r="A2296" s="4" t="s">
        <v>1930</v>
      </c>
    </row>
    <row r="2297" spans="1:4">
      <c r="A2297" s="3" t="s">
        <v>1510</v>
      </c>
    </row>
    <row r="2298" spans="1:4">
      <c r="A2298" s="4" t="s">
        <v>1527</v>
      </c>
      <c r="B2298" s="4" t="s">
        <v>506</v>
      </c>
    </row>
    <row r="2299" spans="1:4">
      <c r="A2299" s="4" t="s">
        <v>1931</v>
      </c>
    </row>
    <row r="2300" spans="1:4">
      <c r="A2300" s="3" t="s">
        <v>1510</v>
      </c>
    </row>
    <row r="2301" spans="1:4">
      <c r="A2301" s="4" t="s">
        <v>1511</v>
      </c>
      <c r="B2301" s="5" t="n">
        <v>1</v>
      </c>
    </row>
    <row r="2302" spans="1:4">
      <c r="A2302" s="4" t="s">
        <v>1512</v>
      </c>
      <c r="B2302" s="7" t="n">
        <v>0</v>
      </c>
    </row>
    <row r="2303" spans="1:4">
      <c r="A2303" s="4" t="s">
        <v>1513</v>
      </c>
      <c r="B2303" s="5" t="n">
        <v>166</v>
      </c>
    </row>
    <row r="2304" spans="1:4">
      <c r="A2304" s="4" t="s">
        <v>1514</v>
      </c>
      <c r="B2304" s="5" t="n">
        <v>241</v>
      </c>
    </row>
    <row r="2305" spans="1:4">
      <c r="A2305" s="4" t="s">
        <v>1515</v>
      </c>
      <c r="B2305" s="5" t="n">
        <v>407</v>
      </c>
    </row>
    <row r="2306" spans="1:4">
      <c r="A2306" s="4" t="s">
        <v>1516</v>
      </c>
      <c r="B2306" s="7" t="n">
        <v>182</v>
      </c>
    </row>
    <row r="2307" spans="1:4">
      <c r="A2307" s="4" t="s">
        <v>1932</v>
      </c>
    </row>
    <row r="2308" spans="1:4">
      <c r="A2308" s="3" t="s">
        <v>1510</v>
      </c>
    </row>
    <row r="2309" spans="1:4">
      <c r="A2309" s="4" t="s">
        <v>1527</v>
      </c>
      <c r="B2309" s="4" t="s">
        <v>506</v>
      </c>
    </row>
    <row r="2310" spans="1:4">
      <c r="A2310" s="4" t="s">
        <v>1933</v>
      </c>
    </row>
    <row r="2311" spans="1:4">
      <c r="A2311" s="3" t="s">
        <v>1510</v>
      </c>
    </row>
    <row r="2312" spans="1:4">
      <c r="A2312" s="4" t="s">
        <v>1511</v>
      </c>
      <c r="B2312" s="5" t="n">
        <v>1</v>
      </c>
    </row>
    <row r="2313" spans="1:4">
      <c r="A2313" s="4" t="s">
        <v>1512</v>
      </c>
      <c r="B2313" s="7" t="n">
        <v>0</v>
      </c>
    </row>
    <row r="2314" spans="1:4">
      <c r="A2314" s="4" t="s">
        <v>1513</v>
      </c>
      <c r="B2314" s="5" t="n">
        <v>144</v>
      </c>
    </row>
    <row r="2315" spans="1:4">
      <c r="A2315" s="4" t="s">
        <v>1514</v>
      </c>
      <c r="B2315" s="5" t="n">
        <v>992</v>
      </c>
    </row>
    <row r="2316" spans="1:4">
      <c r="A2316" s="4" t="s">
        <v>1515</v>
      </c>
      <c r="B2316" s="5" t="n">
        <v>1136</v>
      </c>
    </row>
    <row r="2317" spans="1:4">
      <c r="A2317" s="4" t="s">
        <v>1516</v>
      </c>
      <c r="B2317" s="7" t="n">
        <v>278</v>
      </c>
    </row>
    <row r="2318" spans="1:4">
      <c r="A2318" s="4" t="s">
        <v>1934</v>
      </c>
    </row>
    <row r="2319" spans="1:4">
      <c r="A2319" s="3" t="s">
        <v>1510</v>
      </c>
    </row>
    <row r="2320" spans="1:4">
      <c r="A2320" s="4" t="s">
        <v>1527</v>
      </c>
      <c r="B2320" s="4" t="s">
        <v>506</v>
      </c>
    </row>
    <row r="2321" spans="1:4">
      <c r="A2321" s="4" t="s">
        <v>1935</v>
      </c>
    </row>
    <row r="2322" spans="1:4">
      <c r="A2322" s="3" t="s">
        <v>1510</v>
      </c>
    </row>
    <row r="2323" spans="1:4">
      <c r="A2323" s="4" t="s">
        <v>1511</v>
      </c>
      <c r="B2323" s="5" t="n">
        <v>1</v>
      </c>
    </row>
    <row r="2324" spans="1:4">
      <c r="A2324" s="4" t="s">
        <v>1512</v>
      </c>
      <c r="B2324" s="7" t="n">
        <v>0</v>
      </c>
    </row>
    <row r="2325" spans="1:4">
      <c r="A2325" s="4" t="s">
        <v>1513</v>
      </c>
      <c r="B2325" s="5" t="n">
        <v>12773</v>
      </c>
    </row>
    <row r="2326" spans="1:4">
      <c r="A2326" s="4" t="s">
        <v>1514</v>
      </c>
      <c r="B2326" s="5" t="n">
        <v>-1356</v>
      </c>
    </row>
    <row r="2327" spans="1:4">
      <c r="A2327" s="4" t="s">
        <v>1515</v>
      </c>
      <c r="B2327" s="5" t="n">
        <v>11417</v>
      </c>
    </row>
    <row r="2328" spans="1:4">
      <c r="A2328" s="4" t="s">
        <v>1516</v>
      </c>
      <c r="B2328" s="7" t="n">
        <v>861</v>
      </c>
    </row>
    <row r="2329" spans="1:4">
      <c r="A2329" s="4" t="s">
        <v>1936</v>
      </c>
    </row>
    <row r="2330" spans="1:4">
      <c r="A2330" s="3" t="s">
        <v>1510</v>
      </c>
    </row>
    <row r="2331" spans="1:4">
      <c r="A2331" s="4" t="s">
        <v>1527</v>
      </c>
      <c r="B2331" s="4" t="s">
        <v>506</v>
      </c>
    </row>
    <row r="2332" spans="1:4">
      <c r="A2332" s="4" t="s">
        <v>1937</v>
      </c>
    </row>
    <row r="2333" spans="1:4">
      <c r="A2333" s="3" t="s">
        <v>1510</v>
      </c>
    </row>
    <row r="2334" spans="1:4">
      <c r="A2334" s="4" t="s">
        <v>1511</v>
      </c>
      <c r="B2334" s="5" t="n">
        <v>1</v>
      </c>
    </row>
    <row r="2335" spans="1:4">
      <c r="A2335" s="4" t="s">
        <v>1512</v>
      </c>
      <c r="B2335" s="7" t="n">
        <v>0</v>
      </c>
    </row>
    <row r="2336" spans="1:4">
      <c r="A2336" s="4" t="s">
        <v>1513</v>
      </c>
      <c r="B2336" s="5" t="n">
        <v>12562</v>
      </c>
    </row>
    <row r="2337" spans="1:4">
      <c r="A2337" s="4" t="s">
        <v>1514</v>
      </c>
      <c r="B2337" s="5" t="n">
        <v>696</v>
      </c>
    </row>
    <row r="2338" spans="1:4">
      <c r="A2338" s="4" t="s">
        <v>1515</v>
      </c>
      <c r="B2338" s="5" t="n">
        <v>13258</v>
      </c>
    </row>
    <row r="2339" spans="1:4">
      <c r="A2339" s="4" t="s">
        <v>1516</v>
      </c>
      <c r="B2339" s="7" t="n">
        <v>346</v>
      </c>
    </row>
    <row r="2340" spans="1:4">
      <c r="A2340" s="4" t="s">
        <v>1938</v>
      </c>
    </row>
    <row r="2341" spans="1:4">
      <c r="A2341" s="3" t="s">
        <v>1510</v>
      </c>
    </row>
    <row r="2342" spans="1:4">
      <c r="A2342" s="4" t="s">
        <v>1527</v>
      </c>
      <c r="B2342" s="4" t="s">
        <v>506</v>
      </c>
    </row>
    <row r="2343" spans="1:4">
      <c r="A2343" s="4" t="s">
        <v>1939</v>
      </c>
    </row>
    <row r="2344" spans="1:4">
      <c r="A2344" s="3" t="s">
        <v>1510</v>
      </c>
    </row>
    <row r="2345" spans="1:4">
      <c r="A2345" s="4" t="s">
        <v>1511</v>
      </c>
      <c r="B2345" s="5" t="n">
        <v>2</v>
      </c>
    </row>
    <row r="2346" spans="1:4">
      <c r="A2346" s="4" t="s">
        <v>1512</v>
      </c>
      <c r="B2346" s="7" t="n">
        <v>0</v>
      </c>
    </row>
    <row r="2347" spans="1:4">
      <c r="A2347" s="4" t="s">
        <v>1513</v>
      </c>
      <c r="B2347" s="5" t="n">
        <v>8894</v>
      </c>
    </row>
    <row r="2348" spans="1:4">
      <c r="A2348" s="4" t="s">
        <v>1514</v>
      </c>
      <c r="B2348" s="5" t="n">
        <v>493</v>
      </c>
    </row>
    <row r="2349" spans="1:4">
      <c r="A2349" s="4" t="s">
        <v>1515</v>
      </c>
      <c r="B2349" s="5" t="n">
        <v>9387</v>
      </c>
    </row>
    <row r="2350" spans="1:4">
      <c r="A2350" s="4" t="s">
        <v>1516</v>
      </c>
      <c r="B2350" s="7" t="n">
        <v>255</v>
      </c>
    </row>
    <row r="2351" spans="1:4">
      <c r="A2351" s="4" t="s">
        <v>1940</v>
      </c>
    </row>
    <row r="2352" spans="1:4">
      <c r="A2352" s="3" t="s">
        <v>1510</v>
      </c>
    </row>
    <row r="2353" spans="1:4">
      <c r="A2353" s="4" t="s">
        <v>1527</v>
      </c>
      <c r="B2353" s="4" t="s">
        <v>506</v>
      </c>
    </row>
    <row r="2354" spans="1:4">
      <c r="A2354" s="4" t="s">
        <v>1941</v>
      </c>
    </row>
    <row r="2355" spans="1:4">
      <c r="A2355" s="3" t="s">
        <v>1510</v>
      </c>
    </row>
    <row r="2356" spans="1:4">
      <c r="A2356" s="4" t="s">
        <v>1511</v>
      </c>
      <c r="B2356" s="5" t="n">
        <v>3</v>
      </c>
    </row>
    <row r="2357" spans="1:4">
      <c r="A2357" s="4" t="s">
        <v>1512</v>
      </c>
      <c r="B2357" s="7" t="n">
        <v>0</v>
      </c>
    </row>
    <row r="2358" spans="1:4">
      <c r="A2358" s="4" t="s">
        <v>1513</v>
      </c>
      <c r="B2358" s="5" t="n">
        <v>1868</v>
      </c>
    </row>
    <row r="2359" spans="1:4">
      <c r="A2359" s="4" t="s">
        <v>1514</v>
      </c>
      <c r="B2359" s="5" t="n">
        <v>11177</v>
      </c>
    </row>
    <row r="2360" spans="1:4">
      <c r="A2360" s="4" t="s">
        <v>1515</v>
      </c>
      <c r="B2360" s="5" t="n">
        <v>13045</v>
      </c>
    </row>
    <row r="2361" spans="1:4">
      <c r="A2361" s="4" t="s">
        <v>1516</v>
      </c>
      <c r="B2361" s="7" t="n">
        <v>2209</v>
      </c>
    </row>
    <row r="2362" spans="1:4">
      <c r="A2362" s="4" t="s">
        <v>1942</v>
      </c>
    </row>
    <row r="2363" spans="1:4">
      <c r="A2363" s="3" t="s">
        <v>1510</v>
      </c>
    </row>
    <row r="2364" spans="1:4">
      <c r="A2364" s="4" t="s">
        <v>1527</v>
      </c>
      <c r="B2364" s="4" t="s">
        <v>506</v>
      </c>
    </row>
    <row r="2365" spans="1:4">
      <c r="A2365" s="4" t="s">
        <v>1943</v>
      </c>
    </row>
    <row r="2366" spans="1:4">
      <c r="A2366" s="3" t="s">
        <v>1510</v>
      </c>
    </row>
    <row r="2367" spans="1:4">
      <c r="A2367" s="4" t="s">
        <v>1511</v>
      </c>
      <c r="B2367" s="5" t="n">
        <v>1</v>
      </c>
    </row>
    <row r="2368" spans="1:4">
      <c r="A2368" s="4" t="s">
        <v>1512</v>
      </c>
      <c r="B2368" s="7" t="n">
        <v>0</v>
      </c>
    </row>
    <row r="2369" spans="1:4">
      <c r="A2369" s="4" t="s">
        <v>1513</v>
      </c>
      <c r="B2369" s="5" t="n">
        <v>24078</v>
      </c>
    </row>
    <row r="2370" spans="1:4">
      <c r="A2370" s="4" t="s">
        <v>1514</v>
      </c>
      <c r="B2370" s="5" t="n">
        <v>7205</v>
      </c>
    </row>
    <row r="2371" spans="1:4">
      <c r="A2371" s="4" t="s">
        <v>1515</v>
      </c>
      <c r="B2371" s="5" t="n">
        <v>31283</v>
      </c>
    </row>
    <row r="2372" spans="1:4">
      <c r="A2372" s="4" t="s">
        <v>1516</v>
      </c>
      <c r="B2372" s="7" t="n">
        <v>1742</v>
      </c>
    </row>
    <row r="2373" spans="1:4">
      <c r="A2373" s="4" t="s">
        <v>1944</v>
      </c>
    </row>
    <row r="2374" spans="1:4">
      <c r="A2374" s="3" t="s">
        <v>1510</v>
      </c>
    </row>
    <row r="2375" spans="1:4">
      <c r="A2375" s="4" t="s">
        <v>1527</v>
      </c>
      <c r="B2375" s="4" t="s">
        <v>506</v>
      </c>
    </row>
    <row r="2376" spans="1:4">
      <c r="A2376" s="4" t="s">
        <v>1945</v>
      </c>
    </row>
    <row r="2377" spans="1:4">
      <c r="A2377" s="3" t="s">
        <v>1510</v>
      </c>
    </row>
    <row r="2378" spans="1:4">
      <c r="A2378" s="4" t="s">
        <v>1511</v>
      </c>
      <c r="B2378" s="5" t="n">
        <v>2</v>
      </c>
    </row>
    <row r="2379" spans="1:4">
      <c r="A2379" s="4" t="s">
        <v>1512</v>
      </c>
      <c r="B2379" s="7" t="n">
        <v>0</v>
      </c>
    </row>
    <row r="2380" spans="1:4">
      <c r="A2380" s="4" t="s">
        <v>1513</v>
      </c>
      <c r="B2380" s="5" t="n">
        <v>2629</v>
      </c>
    </row>
    <row r="2381" spans="1:4">
      <c r="A2381" s="4" t="s">
        <v>1514</v>
      </c>
      <c r="B2381" s="5" t="n">
        <v>36076</v>
      </c>
    </row>
    <row r="2382" spans="1:4">
      <c r="A2382" s="4" t="s">
        <v>1515</v>
      </c>
      <c r="B2382" s="5" t="n">
        <v>38705</v>
      </c>
    </row>
    <row r="2383" spans="1:4">
      <c r="A2383" s="4" t="s">
        <v>1516</v>
      </c>
      <c r="B2383" s="7" t="n">
        <v>8400</v>
      </c>
    </row>
    <row r="2384" spans="1:4">
      <c r="A2384" s="4" t="s">
        <v>1946</v>
      </c>
    </row>
    <row r="2385" spans="1:4">
      <c r="A2385" s="3" t="s">
        <v>1510</v>
      </c>
    </row>
    <row r="2386" spans="1:4">
      <c r="A2386" s="4" t="s">
        <v>1527</v>
      </c>
      <c r="B2386" s="4" t="s">
        <v>506</v>
      </c>
    </row>
    <row r="2387" spans="1:4">
      <c r="A2387" s="4" t="s">
        <v>1947</v>
      </c>
    </row>
    <row r="2388" spans="1:4">
      <c r="A2388" s="3" t="s">
        <v>1510</v>
      </c>
    </row>
    <row r="2389" spans="1:4">
      <c r="A2389" s="4" t="s">
        <v>1511</v>
      </c>
      <c r="B2389" s="5" t="n">
        <v>4</v>
      </c>
    </row>
    <row r="2390" spans="1:4">
      <c r="A2390" s="4" t="s">
        <v>1512</v>
      </c>
      <c r="B2390" s="7" t="n">
        <v>0</v>
      </c>
    </row>
    <row r="2391" spans="1:4">
      <c r="A2391" s="4" t="s">
        <v>1513</v>
      </c>
      <c r="B2391" s="5" t="n">
        <v>4001</v>
      </c>
    </row>
    <row r="2392" spans="1:4">
      <c r="A2392" s="4" t="s">
        <v>1514</v>
      </c>
      <c r="B2392" s="5" t="n">
        <v>16158</v>
      </c>
    </row>
    <row r="2393" spans="1:4">
      <c r="A2393" s="4" t="s">
        <v>1515</v>
      </c>
      <c r="B2393" s="5" t="n">
        <v>20159</v>
      </c>
    </row>
    <row r="2394" spans="1:4">
      <c r="A2394" s="4" t="s">
        <v>1516</v>
      </c>
      <c r="B2394" s="7" t="n">
        <v>6183</v>
      </c>
    </row>
    <row r="2395" spans="1:4">
      <c r="A2395" s="4" t="s">
        <v>1948</v>
      </c>
    </row>
    <row r="2396" spans="1:4">
      <c r="A2396" s="3" t="s">
        <v>1510</v>
      </c>
    </row>
    <row r="2397" spans="1:4">
      <c r="A2397" s="4" t="s">
        <v>1527</v>
      </c>
      <c r="B2397" s="4" t="s">
        <v>506</v>
      </c>
    </row>
    <row r="2398" spans="1:4">
      <c r="A2398" s="4" t="s">
        <v>1949</v>
      </c>
    </row>
    <row r="2399" spans="1:4">
      <c r="A2399" s="3" t="s">
        <v>1510</v>
      </c>
    </row>
    <row r="2400" spans="1:4">
      <c r="A2400" s="4" t="s">
        <v>1511</v>
      </c>
      <c r="B2400" s="5" t="n">
        <v>1</v>
      </c>
    </row>
    <row r="2401" spans="1:4">
      <c r="A2401" s="4" t="s">
        <v>1512</v>
      </c>
      <c r="B2401" s="7" t="n">
        <v>0</v>
      </c>
    </row>
    <row r="2402" spans="1:4">
      <c r="A2402" s="4" t="s">
        <v>1513</v>
      </c>
      <c r="B2402" s="5" t="n">
        <v>374</v>
      </c>
    </row>
    <row r="2403" spans="1:4">
      <c r="A2403" s="4" t="s">
        <v>1514</v>
      </c>
      <c r="B2403" s="5" t="n">
        <v>898</v>
      </c>
    </row>
    <row r="2404" spans="1:4">
      <c r="A2404" s="4" t="s">
        <v>1515</v>
      </c>
      <c r="B2404" s="5" t="n">
        <v>1272</v>
      </c>
    </row>
    <row r="2405" spans="1:4">
      <c r="A2405" s="4" t="s">
        <v>1516</v>
      </c>
      <c r="B2405" s="7" t="n">
        <v>722</v>
      </c>
    </row>
    <row r="2406" spans="1:4">
      <c r="A2406" s="4" t="s">
        <v>1950</v>
      </c>
    </row>
    <row r="2407" spans="1:4">
      <c r="A2407" s="3" t="s">
        <v>1510</v>
      </c>
    </row>
    <row r="2408" spans="1:4">
      <c r="A2408" s="4" t="s">
        <v>1527</v>
      </c>
      <c r="B2408" s="4" t="s">
        <v>506</v>
      </c>
    </row>
    <row r="2409" spans="1:4">
      <c r="A2409" s="4" t="s">
        <v>1951</v>
      </c>
    </row>
    <row r="2410" spans="1:4">
      <c r="A2410" s="3" t="s">
        <v>1510</v>
      </c>
    </row>
    <row r="2411" spans="1:4">
      <c r="A2411" s="4" t="s">
        <v>1511</v>
      </c>
      <c r="B2411" s="5" t="n">
        <v>1</v>
      </c>
    </row>
    <row r="2412" spans="1:4">
      <c r="A2412" s="4" t="s">
        <v>1512</v>
      </c>
      <c r="B2412" s="7" t="n">
        <v>0</v>
      </c>
    </row>
    <row r="2413" spans="1:4">
      <c r="A2413" s="4" t="s">
        <v>1513</v>
      </c>
      <c r="B2413" s="5" t="n">
        <v>905</v>
      </c>
    </row>
    <row r="2414" spans="1:4">
      <c r="A2414" s="4" t="s">
        <v>1514</v>
      </c>
      <c r="B2414" s="5" t="n">
        <v>859</v>
      </c>
    </row>
    <row r="2415" spans="1:4">
      <c r="A2415" s="4" t="s">
        <v>1515</v>
      </c>
      <c r="B2415" s="5" t="n">
        <v>1764</v>
      </c>
    </row>
    <row r="2416" spans="1:4">
      <c r="A2416" s="4" t="s">
        <v>1516</v>
      </c>
      <c r="B2416" s="7" t="n">
        <v>678</v>
      </c>
    </row>
    <row r="2417" spans="1:4">
      <c r="A2417" s="4" t="s">
        <v>1952</v>
      </c>
    </row>
    <row r="2418" spans="1:4">
      <c r="A2418" s="3" t="s">
        <v>1510</v>
      </c>
    </row>
    <row r="2419" spans="1:4">
      <c r="A2419" s="4" t="s">
        <v>1527</v>
      </c>
      <c r="B2419" s="4" t="s">
        <v>506</v>
      </c>
    </row>
    <row r="2420" spans="1:4">
      <c r="A2420" s="4" t="s">
        <v>1953</v>
      </c>
    </row>
    <row r="2421" spans="1:4">
      <c r="A2421" s="3" t="s">
        <v>1510</v>
      </c>
    </row>
    <row r="2422" spans="1:4">
      <c r="A2422" s="4" t="s">
        <v>1511</v>
      </c>
      <c r="B2422" s="5" t="n">
        <v>2</v>
      </c>
    </row>
    <row r="2423" spans="1:4">
      <c r="A2423" s="4" t="s">
        <v>1512</v>
      </c>
      <c r="B2423" s="7" t="n">
        <v>0</v>
      </c>
    </row>
    <row r="2424" spans="1:4">
      <c r="A2424" s="4" t="s">
        <v>1513</v>
      </c>
      <c r="B2424" s="5" t="n">
        <v>19937</v>
      </c>
    </row>
    <row r="2425" spans="1:4">
      <c r="A2425" s="4" t="s">
        <v>1514</v>
      </c>
      <c r="B2425" s="5" t="n">
        <v>-3416</v>
      </c>
    </row>
    <row r="2426" spans="1:4">
      <c r="A2426" s="4" t="s">
        <v>1515</v>
      </c>
      <c r="B2426" s="5" t="n">
        <v>16521</v>
      </c>
    </row>
    <row r="2427" spans="1:4">
      <c r="A2427" s="4" t="s">
        <v>1516</v>
      </c>
      <c r="B2427" s="7" t="n">
        <v>868</v>
      </c>
    </row>
    <row r="2428" spans="1:4">
      <c r="A2428" s="4" t="s">
        <v>1954</v>
      </c>
    </row>
    <row r="2429" spans="1:4">
      <c r="A2429" s="3" t="s">
        <v>1510</v>
      </c>
    </row>
    <row r="2430" spans="1:4">
      <c r="A2430" s="4" t="s">
        <v>1527</v>
      </c>
      <c r="B2430" s="4" t="s">
        <v>506</v>
      </c>
    </row>
    <row r="2431" spans="1:4">
      <c r="A2431" s="4" t="s">
        <v>1955</v>
      </c>
    </row>
    <row r="2432" spans="1:4">
      <c r="A2432" s="3" t="s">
        <v>1510</v>
      </c>
    </row>
    <row r="2433" spans="1:4">
      <c r="A2433" s="4" t="s">
        <v>1511</v>
      </c>
      <c r="B2433" s="5" t="n">
        <v>2</v>
      </c>
    </row>
    <row r="2434" spans="1:4">
      <c r="A2434" s="4" t="s">
        <v>1512</v>
      </c>
      <c r="B2434" s="7" t="n">
        <v>0</v>
      </c>
    </row>
    <row r="2435" spans="1:4">
      <c r="A2435" s="4" t="s">
        <v>1513</v>
      </c>
      <c r="B2435" s="5" t="n">
        <v>3537</v>
      </c>
    </row>
    <row r="2436" spans="1:4">
      <c r="A2436" s="4" t="s">
        <v>1514</v>
      </c>
      <c r="B2436" s="5" t="n">
        <v>2625</v>
      </c>
    </row>
    <row r="2437" spans="1:4">
      <c r="A2437" s="4" t="s">
        <v>1515</v>
      </c>
      <c r="B2437" s="5" t="n">
        <v>6162</v>
      </c>
    </row>
    <row r="2438" spans="1:4">
      <c r="A2438" s="4" t="s">
        <v>1516</v>
      </c>
      <c r="B2438" s="7" t="n">
        <v>1648</v>
      </c>
    </row>
    <row r="2439" spans="1:4">
      <c r="A2439" s="4" t="s">
        <v>1956</v>
      </c>
    </row>
    <row r="2440" spans="1:4">
      <c r="A2440" s="3" t="s">
        <v>1510</v>
      </c>
    </row>
    <row r="2441" spans="1:4">
      <c r="A2441" s="4" t="s">
        <v>1527</v>
      </c>
      <c r="B2441" s="4" t="s">
        <v>506</v>
      </c>
    </row>
    <row r="2442" spans="1:4">
      <c r="A2442" s="4" t="s">
        <v>1957</v>
      </c>
    </row>
    <row r="2443" spans="1:4">
      <c r="A2443" s="3" t="s">
        <v>1510</v>
      </c>
    </row>
    <row r="2444" spans="1:4">
      <c r="A2444" s="4" t="s">
        <v>1511</v>
      </c>
      <c r="B2444" s="5" t="n">
        <v>1</v>
      </c>
    </row>
    <row r="2445" spans="1:4">
      <c r="A2445" s="4" t="s">
        <v>1512</v>
      </c>
      <c r="B2445" s="7" t="n">
        <v>0</v>
      </c>
    </row>
    <row r="2446" spans="1:4">
      <c r="A2446" s="4" t="s">
        <v>1513</v>
      </c>
      <c r="B2446" s="5" t="n">
        <v>2204</v>
      </c>
    </row>
    <row r="2447" spans="1:4">
      <c r="A2447" s="4" t="s">
        <v>1514</v>
      </c>
      <c r="B2447" s="5" t="n">
        <v>3004</v>
      </c>
    </row>
    <row r="2448" spans="1:4">
      <c r="A2448" s="4" t="s">
        <v>1515</v>
      </c>
      <c r="B2448" s="5" t="n">
        <v>5208</v>
      </c>
    </row>
    <row r="2449" spans="1:4">
      <c r="A2449" s="4" t="s">
        <v>1516</v>
      </c>
      <c r="B2449" s="7" t="n">
        <v>3579</v>
      </c>
    </row>
    <row r="2450" spans="1:4">
      <c r="A2450" s="4" t="s">
        <v>1958</v>
      </c>
    </row>
    <row r="2451" spans="1:4">
      <c r="A2451" s="3" t="s">
        <v>1510</v>
      </c>
    </row>
    <row r="2452" spans="1:4">
      <c r="A2452" s="4" t="s">
        <v>1527</v>
      </c>
      <c r="B2452" s="4" t="s">
        <v>506</v>
      </c>
    </row>
    <row r="2453" spans="1:4">
      <c r="A2453" s="4" t="s">
        <v>1959</v>
      </c>
    </row>
    <row r="2454" spans="1:4">
      <c r="A2454" s="3" t="s">
        <v>1510</v>
      </c>
    </row>
    <row r="2455" spans="1:4">
      <c r="A2455" s="4" t="s">
        <v>1511</v>
      </c>
      <c r="B2455" s="5" t="n">
        <v>1</v>
      </c>
    </row>
    <row r="2456" spans="1:4">
      <c r="A2456" s="4" t="s">
        <v>1512</v>
      </c>
      <c r="B2456" s="7" t="n">
        <v>0</v>
      </c>
    </row>
    <row r="2457" spans="1:4">
      <c r="A2457" s="4" t="s">
        <v>1513</v>
      </c>
      <c r="B2457" s="5" t="n">
        <v>7544</v>
      </c>
    </row>
    <row r="2458" spans="1:4">
      <c r="A2458" s="4" t="s">
        <v>1514</v>
      </c>
      <c r="B2458" s="5" t="n">
        <v>9379</v>
      </c>
    </row>
    <row r="2459" spans="1:4">
      <c r="A2459" s="4" t="s">
        <v>1515</v>
      </c>
      <c r="B2459" s="5" t="n">
        <v>16923</v>
      </c>
    </row>
    <row r="2460" spans="1:4">
      <c r="A2460" s="4" t="s">
        <v>1516</v>
      </c>
      <c r="B2460" s="7" t="n">
        <v>4939</v>
      </c>
    </row>
    <row r="2461" spans="1:4">
      <c r="A2461" s="4" t="s">
        <v>1960</v>
      </c>
    </row>
    <row r="2462" spans="1:4">
      <c r="A2462" s="3" t="s">
        <v>1510</v>
      </c>
    </row>
    <row r="2463" spans="1:4">
      <c r="A2463" s="4" t="s">
        <v>1527</v>
      </c>
      <c r="B2463" s="4" t="s">
        <v>506</v>
      </c>
    </row>
    <row r="2464" spans="1:4">
      <c r="A2464" s="4" t="s">
        <v>1961</v>
      </c>
    </row>
    <row r="2465" spans="1:4">
      <c r="A2465" s="3" t="s">
        <v>1510</v>
      </c>
    </row>
    <row r="2466" spans="1:4">
      <c r="A2466" s="4" t="s">
        <v>1511</v>
      </c>
      <c r="B2466" s="5" t="n">
        <v>7</v>
      </c>
    </row>
    <row r="2467" spans="1:4">
      <c r="A2467" s="4" t="s">
        <v>1512</v>
      </c>
      <c r="B2467" s="7" t="n">
        <v>3475</v>
      </c>
    </row>
    <row r="2468" spans="1:4">
      <c r="A2468" s="4" t="s">
        <v>1513</v>
      </c>
      <c r="B2468" s="5" t="n">
        <v>1549</v>
      </c>
    </row>
    <row r="2469" spans="1:4">
      <c r="A2469" s="4" t="s">
        <v>1514</v>
      </c>
      <c r="B2469" s="5" t="n">
        <v>647</v>
      </c>
    </row>
    <row r="2470" spans="1:4">
      <c r="A2470" s="4" t="s">
        <v>1515</v>
      </c>
      <c r="B2470" s="5" t="n">
        <v>2196</v>
      </c>
    </row>
    <row r="2471" spans="1:4">
      <c r="A2471" s="4" t="s">
        <v>1516</v>
      </c>
      <c r="B2471" s="7" t="n">
        <v>1120</v>
      </c>
    </row>
    <row r="2472" spans="1:4">
      <c r="A2472" s="4" t="s">
        <v>1962</v>
      </c>
    </row>
    <row r="2473" spans="1:4">
      <c r="A2473" s="3" t="s">
        <v>1510</v>
      </c>
    </row>
    <row r="2474" spans="1:4">
      <c r="A2474" s="4" t="s">
        <v>1527</v>
      </c>
      <c r="B2474" s="4" t="s">
        <v>506</v>
      </c>
    </row>
    <row r="2475" spans="1:4">
      <c r="A2475" s="4" t="s">
        <v>1963</v>
      </c>
    </row>
    <row r="2476" spans="1:4">
      <c r="A2476" s="3" t="s">
        <v>1510</v>
      </c>
    </row>
    <row r="2477" spans="1:4">
      <c r="A2477" s="4" t="s">
        <v>1511</v>
      </c>
      <c r="B2477" s="5" t="n">
        <v>2</v>
      </c>
    </row>
    <row r="2478" spans="1:4">
      <c r="A2478" s="4" t="s">
        <v>1512</v>
      </c>
      <c r="B2478" s="7" t="n">
        <v>0</v>
      </c>
    </row>
    <row r="2479" spans="1:4">
      <c r="A2479" s="4" t="s">
        <v>1513</v>
      </c>
      <c r="B2479" s="5" t="n">
        <v>4112</v>
      </c>
    </row>
    <row r="2480" spans="1:4">
      <c r="A2480" s="4" t="s">
        <v>1514</v>
      </c>
      <c r="B2480" s="5" t="n">
        <v>4484</v>
      </c>
    </row>
    <row r="2481" spans="1:4">
      <c r="A2481" s="4" t="s">
        <v>1515</v>
      </c>
      <c r="B2481" s="5" t="n">
        <v>8596</v>
      </c>
    </row>
    <row r="2482" spans="1:4">
      <c r="A2482" s="4" t="s">
        <v>1516</v>
      </c>
      <c r="B2482" s="7" t="n">
        <v>3902</v>
      </c>
    </row>
    <row r="2483" spans="1:4">
      <c r="A2483" s="4" t="s">
        <v>1964</v>
      </c>
    </row>
    <row r="2484" spans="1:4">
      <c r="A2484" s="3" t="s">
        <v>1510</v>
      </c>
    </row>
    <row r="2485" spans="1:4">
      <c r="A2485" s="4" t="s">
        <v>1527</v>
      </c>
      <c r="B2485" s="4" t="s">
        <v>506</v>
      </c>
    </row>
    <row r="2486" spans="1:4">
      <c r="A2486" s="4" t="s">
        <v>1965</v>
      </c>
    </row>
    <row r="2487" spans="1:4">
      <c r="A2487" s="3" t="s">
        <v>1510</v>
      </c>
    </row>
    <row r="2488" spans="1:4">
      <c r="A2488" s="4" t="s">
        <v>1511</v>
      </c>
      <c r="B2488" s="5" t="n">
        <v>1</v>
      </c>
    </row>
    <row r="2489" spans="1:4">
      <c r="A2489" s="4" t="s">
        <v>1512</v>
      </c>
      <c r="B2489" s="7" t="n">
        <v>0</v>
      </c>
    </row>
    <row r="2490" spans="1:4">
      <c r="A2490" s="4" t="s">
        <v>1513</v>
      </c>
      <c r="B2490" s="5" t="n">
        <v>8179</v>
      </c>
    </row>
    <row r="2491" spans="1:4">
      <c r="A2491" s="4" t="s">
        <v>1514</v>
      </c>
      <c r="B2491" s="5" t="n">
        <v>23987</v>
      </c>
    </row>
    <row r="2492" spans="1:4">
      <c r="A2492" s="4" t="s">
        <v>1515</v>
      </c>
      <c r="B2492" s="5" t="n">
        <v>32166</v>
      </c>
    </row>
    <row r="2493" spans="1:4">
      <c r="A2493" s="4" t="s">
        <v>1516</v>
      </c>
      <c r="B2493" s="7" t="n">
        <v>5431</v>
      </c>
    </row>
    <row r="2494" spans="1:4">
      <c r="A2494" s="4" t="s">
        <v>1966</v>
      </c>
    </row>
    <row r="2495" spans="1:4">
      <c r="A2495" s="3" t="s">
        <v>1510</v>
      </c>
    </row>
    <row r="2496" spans="1:4">
      <c r="A2496" s="4" t="s">
        <v>1527</v>
      </c>
      <c r="B2496" s="4" t="s">
        <v>506</v>
      </c>
    </row>
    <row r="2497" spans="1:4">
      <c r="A2497" s="4" t="s">
        <v>1967</v>
      </c>
    </row>
    <row r="2498" spans="1:4">
      <c r="A2498" s="3" t="s">
        <v>1510</v>
      </c>
    </row>
    <row r="2499" spans="1:4">
      <c r="A2499" s="4" t="s">
        <v>1511</v>
      </c>
      <c r="B2499" s="5" t="n">
        <v>1</v>
      </c>
    </row>
    <row r="2500" spans="1:4">
      <c r="A2500" s="4" t="s">
        <v>1512</v>
      </c>
      <c r="B2500" s="7" t="n">
        <v>0</v>
      </c>
    </row>
    <row r="2501" spans="1:4">
      <c r="A2501" s="4" t="s">
        <v>1513</v>
      </c>
      <c r="B2501" s="5" t="n">
        <v>681</v>
      </c>
    </row>
    <row r="2502" spans="1:4">
      <c r="A2502" s="4" t="s">
        <v>1514</v>
      </c>
      <c r="B2502" s="5" t="n">
        <v>2621</v>
      </c>
    </row>
    <row r="2503" spans="1:4">
      <c r="A2503" s="4" t="s">
        <v>1515</v>
      </c>
      <c r="B2503" s="5" t="n">
        <v>3302</v>
      </c>
    </row>
    <row r="2504" spans="1:4">
      <c r="A2504" s="4" t="s">
        <v>1516</v>
      </c>
      <c r="B2504" s="7" t="n">
        <v>191</v>
      </c>
    </row>
    <row r="2505" spans="1:4">
      <c r="A2505" s="4" t="s">
        <v>1968</v>
      </c>
    </row>
    <row r="2506" spans="1:4">
      <c r="A2506" s="3" t="s">
        <v>1510</v>
      </c>
    </row>
    <row r="2507" spans="1:4">
      <c r="A2507" s="4" t="s">
        <v>1527</v>
      </c>
      <c r="B2507" s="4" t="s">
        <v>506</v>
      </c>
    </row>
    <row r="2508" spans="1:4">
      <c r="A2508" s="4" t="s">
        <v>1969</v>
      </c>
    </row>
    <row r="2509" spans="1:4">
      <c r="A2509" s="3" t="s">
        <v>1510</v>
      </c>
    </row>
    <row r="2510" spans="1:4">
      <c r="A2510" s="4" t="s">
        <v>1511</v>
      </c>
      <c r="B2510" s="5" t="n">
        <v>1</v>
      </c>
    </row>
    <row r="2511" spans="1:4">
      <c r="A2511" s="4" t="s">
        <v>1512</v>
      </c>
      <c r="B2511" s="7" t="n">
        <v>0</v>
      </c>
    </row>
    <row r="2512" spans="1:4">
      <c r="A2512" s="4" t="s">
        <v>1513</v>
      </c>
      <c r="B2512" s="5" t="n">
        <v>1090</v>
      </c>
    </row>
    <row r="2513" spans="1:4">
      <c r="A2513" s="4" t="s">
        <v>1514</v>
      </c>
      <c r="B2513" s="5" t="n">
        <v>-56</v>
      </c>
    </row>
    <row r="2514" spans="1:4">
      <c r="A2514" s="4" t="s">
        <v>1515</v>
      </c>
      <c r="B2514" s="5" t="n">
        <v>1034</v>
      </c>
    </row>
    <row r="2515" spans="1:4">
      <c r="A2515" s="4" t="s">
        <v>1516</v>
      </c>
      <c r="B2515" s="7" t="n">
        <v>35</v>
      </c>
    </row>
    <row r="2516" spans="1:4">
      <c r="A2516" s="4" t="s">
        <v>1970</v>
      </c>
    </row>
    <row r="2517" spans="1:4">
      <c r="A2517" s="3" t="s">
        <v>1510</v>
      </c>
    </row>
    <row r="2518" spans="1:4">
      <c r="A2518" s="4" t="s">
        <v>1527</v>
      </c>
      <c r="B2518" s="4" t="s">
        <v>506</v>
      </c>
    </row>
    <row r="2519" spans="1:4">
      <c r="A2519" s="4" t="s">
        <v>1971</v>
      </c>
    </row>
    <row r="2520" spans="1:4">
      <c r="A2520" s="3" t="s">
        <v>1510</v>
      </c>
    </row>
    <row r="2521" spans="1:4">
      <c r="A2521" s="4" t="s">
        <v>1511</v>
      </c>
      <c r="B2521" s="5" t="n">
        <v>1</v>
      </c>
    </row>
    <row r="2522" spans="1:4">
      <c r="A2522" s="4" t="s">
        <v>1512</v>
      </c>
      <c r="B2522" s="7" t="n">
        <v>0</v>
      </c>
    </row>
    <row r="2523" spans="1:4">
      <c r="A2523" s="4" t="s">
        <v>1513</v>
      </c>
      <c r="B2523" s="5" t="n">
        <v>1530</v>
      </c>
    </row>
    <row r="2524" spans="1:4">
      <c r="A2524" s="4" t="s">
        <v>1514</v>
      </c>
      <c r="B2524" s="5" t="n">
        <v>723</v>
      </c>
    </row>
    <row r="2525" spans="1:4">
      <c r="A2525" s="4" t="s">
        <v>1515</v>
      </c>
      <c r="B2525" s="5" t="n">
        <v>2253</v>
      </c>
    </row>
    <row r="2526" spans="1:4">
      <c r="A2526" s="4" t="s">
        <v>1516</v>
      </c>
      <c r="B2526" s="7" t="n">
        <v>200</v>
      </c>
    </row>
    <row r="2527" spans="1:4">
      <c r="A2527" s="4" t="s">
        <v>1972</v>
      </c>
    </row>
    <row r="2528" spans="1:4">
      <c r="A2528" s="3" t="s">
        <v>1510</v>
      </c>
    </row>
    <row r="2529" spans="1:4">
      <c r="A2529" s="4" t="s">
        <v>1527</v>
      </c>
      <c r="B2529" s="4" t="s">
        <v>506</v>
      </c>
    </row>
    <row r="2530" spans="1:4">
      <c r="A2530" s="4" t="s">
        <v>1973</v>
      </c>
    </row>
    <row r="2531" spans="1:4">
      <c r="A2531" s="3" t="s">
        <v>1510</v>
      </c>
    </row>
    <row r="2532" spans="1:4">
      <c r="A2532" s="4" t="s">
        <v>1511</v>
      </c>
      <c r="B2532" s="5" t="n">
        <v>1</v>
      </c>
    </row>
    <row r="2533" spans="1:4">
      <c r="A2533" s="4" t="s">
        <v>1512</v>
      </c>
      <c r="B2533" s="7" t="n">
        <v>0</v>
      </c>
    </row>
    <row r="2534" spans="1:4">
      <c r="A2534" s="4" t="s">
        <v>1513</v>
      </c>
      <c r="B2534" s="5" t="n">
        <v>10395</v>
      </c>
    </row>
    <row r="2535" spans="1:4">
      <c r="A2535" s="4" t="s">
        <v>1514</v>
      </c>
      <c r="B2535" s="5" t="n">
        <v>-748</v>
      </c>
    </row>
    <row r="2536" spans="1:4">
      <c r="A2536" s="4" t="s">
        <v>1515</v>
      </c>
      <c r="B2536" s="5" t="n">
        <v>9647</v>
      </c>
    </row>
    <row r="2537" spans="1:4">
      <c r="A2537" s="4" t="s">
        <v>1516</v>
      </c>
      <c r="B2537" s="7" t="n">
        <v>251</v>
      </c>
    </row>
    <row r="2538" spans="1:4">
      <c r="A2538" s="4" t="s">
        <v>1974</v>
      </c>
    </row>
    <row r="2539" spans="1:4">
      <c r="A2539" s="3" t="s">
        <v>1510</v>
      </c>
    </row>
    <row r="2540" spans="1:4">
      <c r="A2540" s="4" t="s">
        <v>1527</v>
      </c>
      <c r="B2540" s="4" t="s">
        <v>506</v>
      </c>
    </row>
    <row r="2541" spans="1:4">
      <c r="A2541" s="4" t="s">
        <v>1975</v>
      </c>
    </row>
    <row r="2542" spans="1:4">
      <c r="A2542" s="3" t="s">
        <v>1510</v>
      </c>
    </row>
    <row r="2543" spans="1:4">
      <c r="A2543" s="4" t="s">
        <v>1511</v>
      </c>
      <c r="B2543" s="5" t="n">
        <v>1</v>
      </c>
    </row>
    <row r="2544" spans="1:4">
      <c r="A2544" s="4" t="s">
        <v>1512</v>
      </c>
      <c r="B2544" s="7" t="n">
        <v>0</v>
      </c>
    </row>
    <row r="2545" spans="1:4">
      <c r="A2545" s="4" t="s">
        <v>1513</v>
      </c>
      <c r="B2545" s="5" t="n">
        <v>15699</v>
      </c>
    </row>
    <row r="2546" spans="1:4">
      <c r="A2546" s="4" t="s">
        <v>1514</v>
      </c>
      <c r="B2546" s="5" t="n">
        <v>-1130</v>
      </c>
    </row>
    <row r="2547" spans="1:4">
      <c r="A2547" s="4" t="s">
        <v>1515</v>
      </c>
      <c r="B2547" s="5" t="n">
        <v>14569</v>
      </c>
    </row>
    <row r="2548" spans="1:4">
      <c r="A2548" s="4" t="s">
        <v>1516</v>
      </c>
      <c r="B2548" s="7" t="n">
        <v>348</v>
      </c>
    </row>
    <row r="2549" spans="1:4">
      <c r="A2549" s="4" t="s">
        <v>1976</v>
      </c>
    </row>
    <row r="2550" spans="1:4">
      <c r="A2550" s="3" t="s">
        <v>1510</v>
      </c>
    </row>
    <row r="2551" spans="1:4">
      <c r="A2551" s="4" t="s">
        <v>1527</v>
      </c>
      <c r="B2551" s="4" t="s">
        <v>506</v>
      </c>
    </row>
    <row r="2552" spans="1:4">
      <c r="A2552" s="4" t="s">
        <v>1977</v>
      </c>
    </row>
    <row r="2553" spans="1:4">
      <c r="A2553" s="3" t="s">
        <v>1510</v>
      </c>
    </row>
    <row r="2554" spans="1:4">
      <c r="A2554" s="4" t="s">
        <v>1511</v>
      </c>
      <c r="B2554" s="5" t="n">
        <v>2</v>
      </c>
    </row>
    <row r="2555" spans="1:4">
      <c r="A2555" s="4" t="s">
        <v>1512</v>
      </c>
      <c r="B2555" s="7" t="n">
        <v>0</v>
      </c>
    </row>
    <row r="2556" spans="1:4">
      <c r="A2556" s="4" t="s">
        <v>1513</v>
      </c>
      <c r="B2556" s="5" t="n">
        <v>13226</v>
      </c>
    </row>
    <row r="2557" spans="1:4">
      <c r="A2557" s="4" t="s">
        <v>1514</v>
      </c>
      <c r="B2557" s="5" t="n">
        <v>-355</v>
      </c>
    </row>
    <row r="2558" spans="1:4">
      <c r="A2558" s="4" t="s">
        <v>1515</v>
      </c>
      <c r="B2558" s="5" t="n">
        <v>12871</v>
      </c>
    </row>
    <row r="2559" spans="1:4">
      <c r="A2559" s="4" t="s">
        <v>1516</v>
      </c>
      <c r="B2559" s="7" t="n">
        <v>474</v>
      </c>
    </row>
    <row r="2560" spans="1:4">
      <c r="A2560" s="4" t="s">
        <v>1978</v>
      </c>
    </row>
    <row r="2561" spans="1:4">
      <c r="A2561" s="3" t="s">
        <v>1510</v>
      </c>
    </row>
    <row r="2562" spans="1:4">
      <c r="A2562" s="4" t="s">
        <v>1527</v>
      </c>
      <c r="B2562" s="4" t="s">
        <v>5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9</v>
      </c>
      <c r="B1" s="2" t="s">
        <v>1</v>
      </c>
    </row>
    <row r="2" spans="1:3">
      <c r="B2" s="2" t="s">
        <v>2</v>
      </c>
      <c r="C2" s="2" t="s">
        <v>30</v>
      </c>
    </row>
    <row r="3" spans="1:3">
      <c r="A3" s="3" t="s">
        <v>1980</v>
      </c>
    </row>
    <row r="4" spans="1:3">
      <c r="A4" s="4" t="s">
        <v>1981</v>
      </c>
      <c r="B4" s="7" t="n">
        <v>2204988</v>
      </c>
      <c r="C4" s="7" t="n">
        <v>2019585</v>
      </c>
    </row>
    <row r="5" spans="1:3">
      <c r="A5" s="3" t="s">
        <v>1982</v>
      </c>
    </row>
    <row r="6" spans="1:3">
      <c r="A6" s="4" t="s">
        <v>250</v>
      </c>
      <c r="B6" s="5" t="n">
        <v>131665</v>
      </c>
      <c r="C6" s="5" t="n">
        <v>33180</v>
      </c>
    </row>
    <row r="7" spans="1:3">
      <c r="A7" s="4" t="s">
        <v>1983</v>
      </c>
      <c r="B7" s="5" t="n">
        <v>108760</v>
      </c>
      <c r="C7" s="5" t="n">
        <v>136398</v>
      </c>
    </row>
    <row r="8" spans="1:3">
      <c r="A8" s="4" t="s">
        <v>1984</v>
      </c>
      <c r="B8" s="5" t="n">
        <v>42904</v>
      </c>
      <c r="C8" s="5" t="n">
        <v>101386</v>
      </c>
    </row>
    <row r="9" spans="1:3">
      <c r="A9" s="4" t="s">
        <v>1985</v>
      </c>
      <c r="B9" s="5" t="n">
        <v>-37653</v>
      </c>
      <c r="C9" s="5" t="n">
        <v>-85092</v>
      </c>
    </row>
    <row r="10" spans="1:3">
      <c r="A10" s="4" t="s">
        <v>1986</v>
      </c>
      <c r="B10" s="5" t="n">
        <v>245676</v>
      </c>
      <c r="C10" s="5" t="n">
        <v>185872</v>
      </c>
    </row>
    <row r="11" spans="1:3">
      <c r="A11" s="3" t="s">
        <v>1987</v>
      </c>
    </row>
    <row r="12" spans="1:3">
      <c r="A12" s="4" t="s">
        <v>1988</v>
      </c>
      <c r="B12" s="5" t="n">
        <v>-23124</v>
      </c>
      <c r="C12" s="5" t="n">
        <v>-469</v>
      </c>
    </row>
    <row r="13" spans="1:3">
      <c r="A13" s="4" t="s">
        <v>1989</v>
      </c>
      <c r="B13" s="5" t="n">
        <v>2427540</v>
      </c>
      <c r="C13" s="5" t="n">
        <v>2204988</v>
      </c>
    </row>
    <row r="14" spans="1:3">
      <c r="A14" s="3" t="s">
        <v>1990</v>
      </c>
    </row>
    <row r="15" spans="1:3">
      <c r="A15" s="4" t="s">
        <v>1991</v>
      </c>
      <c r="B15" s="5" t="n">
        <v>745186</v>
      </c>
      <c r="C15" s="5" t="n">
        <v>648734</v>
      </c>
    </row>
    <row r="16" spans="1:3">
      <c r="A16" s="3" t="s">
        <v>1982</v>
      </c>
    </row>
    <row r="17" spans="1:3">
      <c r="A17" s="4" t="s">
        <v>180</v>
      </c>
      <c r="B17" s="5" t="n">
        <v>77664</v>
      </c>
      <c r="C17" s="5" t="n">
        <v>77976</v>
      </c>
    </row>
    <row r="18" spans="1:3">
      <c r="A18" s="4" t="s">
        <v>611</v>
      </c>
      <c r="B18" s="5" t="n">
        <v>7700</v>
      </c>
      <c r="C18" s="5" t="n">
        <v>39937</v>
      </c>
    </row>
    <row r="19" spans="1:3">
      <c r="A19" s="4" t="s">
        <v>1985</v>
      </c>
      <c r="B19" s="5" t="n">
        <v>-13129</v>
      </c>
      <c r="C19" s="5" t="n">
        <v>-21310</v>
      </c>
    </row>
    <row r="20" spans="1:3">
      <c r="A20" s="4" t="s">
        <v>1986</v>
      </c>
      <c r="B20" s="5" t="n">
        <v>72235</v>
      </c>
      <c r="C20" s="5" t="n">
        <v>96603</v>
      </c>
    </row>
    <row r="21" spans="1:3">
      <c r="A21" s="3" t="s">
        <v>1992</v>
      </c>
    </row>
    <row r="22" spans="1:3">
      <c r="A22" s="4" t="s">
        <v>1993</v>
      </c>
      <c r="B22" s="5" t="n">
        <v>-8940</v>
      </c>
      <c r="C22" s="5" t="n">
        <v>-151</v>
      </c>
    </row>
    <row r="23" spans="1:3">
      <c r="A23" s="4" t="s">
        <v>1994</v>
      </c>
      <c r="B23" s="7" t="n">
        <v>808481</v>
      </c>
      <c r="C23" s="7" t="n">
        <v>7451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6484</v>
      </c>
      <c r="C3" s="7" t="n">
        <v>128381</v>
      </c>
    </row>
    <row r="4" spans="1:3">
      <c r="A4" s="4" t="s">
        <v>33</v>
      </c>
      <c r="B4" s="5" t="n">
        <v>691249</v>
      </c>
      <c r="C4" s="5" t="n">
        <v>564401</v>
      </c>
    </row>
    <row r="5" spans="1:3">
      <c r="A5" s="4" t="s">
        <v>34</v>
      </c>
      <c r="B5" s="5" t="n">
        <v>0</v>
      </c>
      <c r="C5" s="5" t="n">
        <v>22179</v>
      </c>
    </row>
    <row r="6" spans="1:3">
      <c r="A6" s="4" t="s">
        <v>35</v>
      </c>
      <c r="B6" s="5" t="n">
        <v>184374</v>
      </c>
      <c r="C6" s="5" t="n">
        <v>142951</v>
      </c>
    </row>
    <row r="7" spans="1:3">
      <c r="A7" s="4" t="s">
        <v>36</v>
      </c>
      <c r="B7" s="5" t="n">
        <v>1112107</v>
      </c>
      <c r="C7" s="5" t="n">
        <v>857912</v>
      </c>
    </row>
    <row r="8" spans="1:3">
      <c r="A8" s="3" t="s">
        <v>37</v>
      </c>
    </row>
    <row r="9" spans="1:3">
      <c r="A9" s="4" t="s">
        <v>38</v>
      </c>
      <c r="B9" s="5" t="n">
        <v>5535783</v>
      </c>
      <c r="C9" s="5" t="n">
        <v>4744236</v>
      </c>
    </row>
    <row r="10" spans="1:3">
      <c r="A10" s="4" t="s">
        <v>39</v>
      </c>
      <c r="B10" s="5" t="n">
        <v>-2452457</v>
      </c>
      <c r="C10" s="5" t="n">
        <v>-2247078</v>
      </c>
    </row>
    <row r="11" spans="1:3">
      <c r="A11" s="4" t="s">
        <v>40</v>
      </c>
      <c r="B11" s="5" t="n">
        <v>3083326</v>
      </c>
      <c r="C11" s="5" t="n">
        <v>2497158</v>
      </c>
    </row>
    <row r="12" spans="1:3">
      <c r="A12" s="3" t="s">
        <v>41</v>
      </c>
    </row>
    <row r="13" spans="1:3">
      <c r="A13" s="4" t="s">
        <v>42</v>
      </c>
      <c r="B13" s="5" t="n">
        <v>3905021</v>
      </c>
      <c r="C13" s="5" t="n">
        <v>2360978</v>
      </c>
    </row>
    <row r="14" spans="1:3">
      <c r="A14" s="4" t="s">
        <v>43</v>
      </c>
      <c r="B14" s="5" t="n">
        <v>1252523</v>
      </c>
      <c r="C14" s="5" t="n">
        <v>603314</v>
      </c>
    </row>
    <row r="15" spans="1:3">
      <c r="A15" s="4" t="s">
        <v>44</v>
      </c>
      <c r="B15" s="5" t="n">
        <v>133823</v>
      </c>
      <c r="C15" s="5" t="n">
        <v>31225</v>
      </c>
    </row>
    <row r="16" spans="1:3">
      <c r="A16" s="4" t="s">
        <v>45</v>
      </c>
      <c r="B16" s="5" t="n">
        <v>5291367</v>
      </c>
      <c r="C16" s="5" t="n">
        <v>2995517</v>
      </c>
    </row>
    <row r="17" spans="1:3">
      <c r="A17" s="4" t="s">
        <v>46</v>
      </c>
      <c r="B17" s="5" t="n">
        <v>9486800</v>
      </c>
      <c r="C17" s="5" t="n">
        <v>6350587</v>
      </c>
    </row>
    <row r="18" spans="1:3">
      <c r="A18" s="3" t="s">
        <v>47</v>
      </c>
    </row>
    <row r="19" spans="1:3">
      <c r="A19" s="4" t="s">
        <v>48</v>
      </c>
      <c r="B19" s="5" t="n">
        <v>172975</v>
      </c>
      <c r="C19" s="5" t="n">
        <v>88068</v>
      </c>
    </row>
    <row r="20" spans="1:3">
      <c r="A20" s="4" t="s">
        <v>49</v>
      </c>
      <c r="B20" s="5" t="n">
        <v>222197</v>
      </c>
      <c r="C20" s="5" t="n">
        <v>219590</v>
      </c>
    </row>
    <row r="21" spans="1:3">
      <c r="A21" s="4" t="s">
        <v>50</v>
      </c>
      <c r="B21" s="5" t="n">
        <v>450257</v>
      </c>
      <c r="C21" s="5" t="n">
        <v>351061</v>
      </c>
    </row>
    <row r="22" spans="1:3">
      <c r="A22" s="4" t="s">
        <v>51</v>
      </c>
      <c r="B22" s="5" t="n">
        <v>201128</v>
      </c>
      <c r="C22" s="5" t="n">
        <v>183112</v>
      </c>
    </row>
    <row r="23" spans="1:3">
      <c r="A23" s="4" t="s">
        <v>52</v>
      </c>
      <c r="B23" s="5" t="n">
        <v>1046557</v>
      </c>
      <c r="C23" s="5" t="n">
        <v>841831</v>
      </c>
    </row>
    <row r="24" spans="1:3">
      <c r="A24" s="4" t="s">
        <v>53</v>
      </c>
      <c r="B24" s="5" t="n">
        <v>6078206</v>
      </c>
      <c r="C24" s="5" t="n">
        <v>4757610</v>
      </c>
    </row>
    <row r="25" spans="1:3">
      <c r="A25" s="4" t="s">
        <v>54</v>
      </c>
      <c r="B25" s="5" t="n">
        <v>99540</v>
      </c>
      <c r="C25" s="5" t="n">
        <v>71844</v>
      </c>
    </row>
    <row r="26" spans="1:3">
      <c r="A26" s="4" t="s">
        <v>55</v>
      </c>
      <c r="B26" s="5" t="n">
        <v>119834</v>
      </c>
      <c r="C26" s="5" t="n">
        <v>95693</v>
      </c>
    </row>
    <row r="27" spans="1:3">
      <c r="A27" s="4" t="s">
        <v>56</v>
      </c>
      <c r="B27" s="5" t="n">
        <v>151295</v>
      </c>
      <c r="C27" s="5" t="n">
        <v>55002</v>
      </c>
    </row>
    <row r="28" spans="1:3">
      <c r="A28" s="4" t="s">
        <v>57</v>
      </c>
      <c r="B28" s="4" t="s">
        <v>58</v>
      </c>
      <c r="C28" s="4" t="s">
        <v>58</v>
      </c>
    </row>
    <row r="29" spans="1:3">
      <c r="A29" s="4" t="s">
        <v>59</v>
      </c>
      <c r="B29" s="5" t="n">
        <v>54697</v>
      </c>
      <c r="C29" s="5" t="n">
        <v>0</v>
      </c>
    </row>
    <row r="30" spans="1:3">
      <c r="A30" s="3" t="s">
        <v>60</v>
      </c>
    </row>
    <row r="31" spans="1:3">
      <c r="A31" s="4" t="s">
        <v>61</v>
      </c>
      <c r="B31" s="5" t="n">
        <v>0</v>
      </c>
      <c r="C31" s="5" t="n">
        <v>0</v>
      </c>
    </row>
    <row r="32" spans="1:3">
      <c r="A32" s="4" t="s">
        <v>62</v>
      </c>
      <c r="B32" s="5" t="n">
        <v>2636</v>
      </c>
      <c r="C32" s="5" t="n">
        <v>2113</v>
      </c>
    </row>
    <row r="33" spans="1:3">
      <c r="A33" s="4" t="s">
        <v>63</v>
      </c>
      <c r="B33" s="5" t="n">
        <v>3489795</v>
      </c>
      <c r="C33" s="5" t="n">
        <v>1623863</v>
      </c>
    </row>
    <row r="34" spans="1:3">
      <c r="A34" s="4" t="s">
        <v>64</v>
      </c>
      <c r="B34" s="5" t="n">
        <v>-1343311</v>
      </c>
      <c r="C34" s="5" t="n">
        <v>-942218</v>
      </c>
    </row>
    <row r="35" spans="1:3">
      <c r="A35" s="4" t="s">
        <v>65</v>
      </c>
      <c r="B35" s="5" t="n">
        <v>-212573</v>
      </c>
      <c r="C35" s="5" t="n">
        <v>-174917</v>
      </c>
    </row>
    <row r="36" spans="1:3">
      <c r="A36" s="4" t="s">
        <v>66</v>
      </c>
      <c r="B36" s="5" t="n">
        <v>1936547</v>
      </c>
      <c r="C36" s="5" t="n">
        <v>508841</v>
      </c>
    </row>
    <row r="37" spans="1:3">
      <c r="A37" s="4" t="s">
        <v>67</v>
      </c>
      <c r="B37" s="5" t="n">
        <v>124</v>
      </c>
      <c r="C37" s="5" t="n">
        <v>19766</v>
      </c>
    </row>
    <row r="38" spans="1:3">
      <c r="A38" s="4" t="s">
        <v>68</v>
      </c>
      <c r="B38" s="5" t="n">
        <v>1936671</v>
      </c>
      <c r="C38" s="5" t="n">
        <v>528607</v>
      </c>
    </row>
    <row r="39" spans="1:3">
      <c r="A39" s="4" t="s">
        <v>69</v>
      </c>
      <c r="B39" s="7" t="n">
        <v>9486800</v>
      </c>
      <c r="C39" s="7" t="n">
        <v>6350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62</v>
      </c>
    </row>
    <row r="4" spans="1:2">
      <c r="A4" s="4" t="s">
        <v>57</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5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253</v>
      </c>
      <c r="B15" s="4" t="s">
        <v>309</v>
      </c>
    </row>
    <row r="16" spans="1:2">
      <c r="A16" s="4" t="s">
        <v>310</v>
      </c>
      <c r="B16" s="4" t="s">
        <v>311</v>
      </c>
    </row>
    <row r="17" spans="1:2">
      <c r="A17" s="4" t="s">
        <v>312</v>
      </c>
      <c r="B17" s="4" t="s">
        <v>313</v>
      </c>
    </row>
    <row r="18" spans="1:2">
      <c r="A18" s="4" t="s">
        <v>314</v>
      </c>
      <c r="B18" s="4" t="s">
        <v>315</v>
      </c>
    </row>
    <row r="19" spans="1:2">
      <c r="A19" s="4" t="s">
        <v>316</v>
      </c>
      <c r="B1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row>
    <row r="2" spans="1:3">
      <c r="B2" s="2" t="s">
        <v>2</v>
      </c>
      <c r="C2" s="2" t="s">
        <v>30</v>
      </c>
    </row>
    <row r="3" spans="1:3">
      <c r="A3" s="3" t="s">
        <v>240</v>
      </c>
    </row>
    <row r="4" spans="1:3">
      <c r="A4" s="4" t="s">
        <v>319</v>
      </c>
      <c r="B4" s="4" t="s">
        <v>320</v>
      </c>
    </row>
    <row r="5" spans="1:3">
      <c r="A5" s="4" t="s">
        <v>321</v>
      </c>
      <c r="B5" s="4" t="s">
        <v>322</v>
      </c>
    </row>
    <row r="6" spans="1:3">
      <c r="A6" s="4" t="s">
        <v>323</v>
      </c>
      <c r="B6" s="4" t="s">
        <v>324</v>
      </c>
    </row>
    <row r="7" spans="1:3">
      <c r="A7" s="4" t="s">
        <v>325</v>
      </c>
      <c r="B7" s="4" t="s">
        <v>326</v>
      </c>
    </row>
    <row r="8" spans="1:3">
      <c r="A8" s="4" t="s">
        <v>327</v>
      </c>
      <c r="B8" s="4" t="s">
        <v>328</v>
      </c>
    </row>
    <row r="9" spans="1:3">
      <c r="A9" s="4" t="s">
        <v>329</v>
      </c>
      <c r="B9" s="4" t="s">
        <v>330</v>
      </c>
      <c r="C9" s="4" t="s">
        <v>331</v>
      </c>
    </row>
    <row r="10" spans="1:3">
      <c r="A10" s="4" t="s">
        <v>332</v>
      </c>
      <c r="B10" s="4" t="s">
        <v>333</v>
      </c>
    </row>
    <row r="11" spans="1:3">
      <c r="A11" s="4" t="s">
        <v>334</v>
      </c>
      <c r="B11" s="4" t="s">
        <v>335</v>
      </c>
    </row>
    <row r="12" spans="1:3">
      <c r="A12" s="4" t="s">
        <v>336</v>
      </c>
      <c r="B12" s="4" t="s">
        <v>337</v>
      </c>
    </row>
    <row r="13" spans="1:3">
      <c r="A13" s="4" t="s">
        <v>338</v>
      </c>
      <c r="B13" s="4" t="s">
        <v>339</v>
      </c>
    </row>
    <row r="14" spans="1:3">
      <c r="A14" s="4" t="s">
        <v>340</v>
      </c>
      <c r="B14" s="4" t="s">
        <v>341</v>
      </c>
    </row>
    <row r="15" spans="1:3">
      <c r="A15" s="4" t="s">
        <v>342</v>
      </c>
      <c r="B15" s="4" t="s">
        <v>343</v>
      </c>
    </row>
    <row r="16" spans="1:3">
      <c r="A16" s="4" t="s">
        <v>344</v>
      </c>
      <c r="B16" s="4" t="s">
        <v>345</v>
      </c>
    </row>
    <row r="17" spans="1:3">
      <c r="A17" s="4" t="s">
        <v>346</v>
      </c>
      <c r="B17" s="4" t="s">
        <v>347</v>
      </c>
    </row>
    <row r="18" spans="1:3">
      <c r="A18" s="4" t="s">
        <v>348</v>
      </c>
      <c r="B18" s="4" t="s">
        <v>349</v>
      </c>
    </row>
    <row r="19" spans="1:3">
      <c r="A19" s="4" t="s">
        <v>350</v>
      </c>
      <c r="B19" s="4" t="s">
        <v>351</v>
      </c>
    </row>
    <row r="20" spans="1:3">
      <c r="A20" s="4" t="s">
        <v>352</v>
      </c>
      <c r="B20" s="4" t="s">
        <v>353</v>
      </c>
    </row>
    <row r="21" spans="1:3">
      <c r="A21" s="4" t="s">
        <v>354</v>
      </c>
      <c r="B21" s="4" t="s">
        <v>355</v>
      </c>
    </row>
    <row r="22" spans="1:3">
      <c r="A22" s="4" t="s">
        <v>356</v>
      </c>
      <c r="B22" s="4" t="s">
        <v>357</v>
      </c>
    </row>
    <row r="23" spans="1:3">
      <c r="A23" s="4" t="s">
        <v>358</v>
      </c>
      <c r="B23" s="4" t="s">
        <v>359</v>
      </c>
    </row>
    <row r="24" spans="1:3">
      <c r="A24" s="4" t="s">
        <v>360</v>
      </c>
      <c r="B24" s="4" t="s">
        <v>361</v>
      </c>
    </row>
    <row r="25" spans="1:3">
      <c r="A25" s="4" t="s">
        <v>362</v>
      </c>
      <c r="B25" s="4" t="s">
        <v>363</v>
      </c>
    </row>
    <row r="26" spans="1:3">
      <c r="A26" s="4" t="s">
        <v>364</v>
      </c>
      <c r="B26" s="4" t="s">
        <v>365</v>
      </c>
    </row>
    <row r="27" spans="1:3">
      <c r="A27" s="4" t="s">
        <v>366</v>
      </c>
      <c r="B27" s="4" t="s">
        <v>367</v>
      </c>
    </row>
    <row r="28" spans="1:3">
      <c r="A28" s="4" t="s">
        <v>368</v>
      </c>
      <c r="B28" s="4" t="s">
        <v>369</v>
      </c>
    </row>
    <row r="29" spans="1:3">
      <c r="A29" s="4" t="s">
        <v>370</v>
      </c>
      <c r="B29" s="4" t="s">
        <v>3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44290</v>
      </c>
      <c r="C3" s="7" t="n">
        <v>31447</v>
      </c>
    </row>
    <row r="4" spans="1:3">
      <c r="A4" s="4" t="s">
        <v>73</v>
      </c>
      <c r="B4" s="8" t="n">
        <v>0.01</v>
      </c>
      <c r="C4" s="8" t="n">
        <v>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8" t="n">
        <v>0.01</v>
      </c>
      <c r="C8" s="8" t="n">
        <v>0.01</v>
      </c>
    </row>
    <row r="9" spans="1:3">
      <c r="A9" s="4" t="s">
        <v>78</v>
      </c>
      <c r="B9" s="5" t="n">
        <v>400000000</v>
      </c>
      <c r="C9" s="5" t="n">
        <v>400000000</v>
      </c>
    </row>
    <row r="10" spans="1:3">
      <c r="A10" s="4" t="s">
        <v>79</v>
      </c>
      <c r="B10" s="5" t="n">
        <v>263682670</v>
      </c>
      <c r="C10" s="5" t="n">
        <v>211340296</v>
      </c>
    </row>
    <row r="11" spans="1:3">
      <c r="A11" s="4" t="s">
        <v>80</v>
      </c>
      <c r="B11" s="5" t="n">
        <v>263682670</v>
      </c>
      <c r="C11" s="5" t="n">
        <v>211340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6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7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1</v>
      </c>
      <c r="B1" s="2" t="s">
        <v>82</v>
      </c>
      <c r="C1" s="2" t="s">
        <v>83</v>
      </c>
      <c r="D1" s="2" t="s">
        <v>84</v>
      </c>
      <c r="E1" s="2" t="s">
        <v>85</v>
      </c>
      <c r="F1" s="2" t="s">
        <v>86</v>
      </c>
      <c r="G1" s="2" t="s">
        <v>87</v>
      </c>
      <c r="H1" s="2" t="s">
        <v>88</v>
      </c>
      <c r="I1" s="2" t="s">
        <v>89</v>
      </c>
      <c r="J1" s="2" t="s">
        <v>2</v>
      </c>
      <c r="K1" s="2" t="s">
        <v>90</v>
      </c>
      <c r="L1" s="2" t="s">
        <v>4</v>
      </c>
      <c r="M1" s="2" t="s">
        <v>91</v>
      </c>
      <c r="N1" s="2" t="s">
        <v>30</v>
      </c>
      <c r="O1" s="2" t="s">
        <v>92</v>
      </c>
      <c r="P1" s="2" t="s">
        <v>93</v>
      </c>
      <c r="Q1" s="2" t="s">
        <v>94</v>
      </c>
      <c r="R1" s="2" t="s">
        <v>2</v>
      </c>
      <c r="S1" s="2" t="s">
        <v>30</v>
      </c>
      <c r="T1" s="2" t="s">
        <v>95</v>
      </c>
    </row>
    <row r="2" spans="1:20">
      <c r="A2" s="3" t="s">
        <v>96</v>
      </c>
    </row>
    <row r="3" spans="1:20">
      <c r="A3" s="4" t="s">
        <v>97</v>
      </c>
      <c r="R3" s="7" t="n">
        <v>2142905</v>
      </c>
      <c r="S3" s="7" t="n">
        <v>1837897</v>
      </c>
      <c r="T3" s="7" t="n">
        <v>1860243</v>
      </c>
    </row>
    <row r="4" spans="1:20">
      <c r="A4" s="4" t="s">
        <v>98</v>
      </c>
      <c r="R4" s="5" t="n">
        <v>1368548</v>
      </c>
      <c r="S4" s="5" t="n">
        <v>1170079</v>
      </c>
      <c r="T4" s="5" t="n">
        <v>1257450</v>
      </c>
    </row>
    <row r="5" spans="1:20">
      <c r="A5" s="4" t="s">
        <v>99</v>
      </c>
      <c r="J5" s="7" t="n">
        <v>934193</v>
      </c>
      <c r="K5" s="7" t="n">
        <v>942822</v>
      </c>
      <c r="L5" s="7" t="n">
        <v>883748</v>
      </c>
      <c r="M5" s="7" t="n">
        <v>750690</v>
      </c>
      <c r="N5" s="7" t="n">
        <v>752427</v>
      </c>
      <c r="O5" s="7" t="n">
        <v>746529</v>
      </c>
      <c r="P5" s="7" t="n">
        <v>759734</v>
      </c>
      <c r="Q5" s="7" t="n">
        <v>749286</v>
      </c>
      <c r="R5" s="5" t="n">
        <v>3511453</v>
      </c>
      <c r="S5" s="5" t="n">
        <v>3007976</v>
      </c>
      <c r="T5" s="5" t="n">
        <v>3117693</v>
      </c>
    </row>
    <row r="6" spans="1:20">
      <c r="A6" s="3" t="s">
        <v>100</v>
      </c>
    </row>
    <row r="7" spans="1:20">
      <c r="A7" s="4" t="s">
        <v>101</v>
      </c>
      <c r="R7" s="5" t="n">
        <v>1567777</v>
      </c>
      <c r="S7" s="5" t="n">
        <v>1290025</v>
      </c>
      <c r="T7" s="5" t="n">
        <v>1344636</v>
      </c>
    </row>
    <row r="8" spans="1:20">
      <c r="A8" s="4" t="s">
        <v>102</v>
      </c>
      <c r="R8" s="5" t="n">
        <v>988332</v>
      </c>
      <c r="S8" s="5" t="n">
        <v>844960</v>
      </c>
      <c r="T8" s="5" t="n">
        <v>869572</v>
      </c>
    </row>
    <row r="9" spans="1:20">
      <c r="A9" s="4" t="s">
        <v>103</v>
      </c>
      <c r="R9" s="5" t="n">
        <v>452326</v>
      </c>
      <c r="S9" s="5" t="n">
        <v>345464</v>
      </c>
      <c r="T9" s="5" t="n">
        <v>353143</v>
      </c>
    </row>
    <row r="10" spans="1:20">
      <c r="A10" s="4" t="s">
        <v>104</v>
      </c>
      <c r="R10" s="5" t="n">
        <v>1412</v>
      </c>
      <c r="S10" s="5" t="n">
        <v>3000</v>
      </c>
      <c r="T10" s="5" t="n">
        <v>1065</v>
      </c>
    </row>
    <row r="11" spans="1:20">
      <c r="A11" s="4" t="s">
        <v>105</v>
      </c>
      <c r="R11" s="5" t="n">
        <v>3009847</v>
      </c>
      <c r="S11" s="5" t="n">
        <v>2483449</v>
      </c>
      <c r="T11" s="5" t="n">
        <v>2568416</v>
      </c>
    </row>
    <row r="12" spans="1:20">
      <c r="A12" s="4" t="s">
        <v>106</v>
      </c>
      <c r="J12" s="5" t="n">
        <v>139460</v>
      </c>
      <c r="K12" s="5" t="n">
        <v>135454</v>
      </c>
      <c r="L12" s="5" t="n">
        <v>96626</v>
      </c>
      <c r="M12" s="5" t="n">
        <v>130066</v>
      </c>
      <c r="N12" s="5" t="n">
        <v>123269</v>
      </c>
      <c r="O12" s="5" t="n">
        <v>126822</v>
      </c>
      <c r="P12" s="5" t="n">
        <v>129502</v>
      </c>
      <c r="Q12" s="5" t="n">
        <v>144934</v>
      </c>
      <c r="R12" s="5" t="n">
        <v>501606</v>
      </c>
      <c r="S12" s="5" t="n">
        <v>524527</v>
      </c>
      <c r="T12" s="5" t="n">
        <v>549277</v>
      </c>
    </row>
    <row r="13" spans="1:20">
      <c r="A13" s="4" t="s">
        <v>107</v>
      </c>
      <c r="R13" s="5" t="n">
        <v>310662</v>
      </c>
      <c r="S13" s="5" t="n">
        <v>263871</v>
      </c>
      <c r="T13" s="5" t="n">
        <v>260717</v>
      </c>
    </row>
    <row r="14" spans="1:20">
      <c r="A14" s="4" t="s">
        <v>108</v>
      </c>
      <c r="R14" s="5" t="n">
        <v>44300</v>
      </c>
      <c r="S14" s="5" t="n">
        <v>98590</v>
      </c>
      <c r="T14" s="5" t="n">
        <v>65187</v>
      </c>
    </row>
    <row r="15" spans="1:20">
      <c r="A15" s="4" t="s">
        <v>109</v>
      </c>
      <c r="R15" s="5" t="n">
        <v>146644</v>
      </c>
      <c r="S15" s="5" t="n">
        <v>162066</v>
      </c>
      <c r="T15" s="5" t="n">
        <v>223373</v>
      </c>
    </row>
    <row r="16" spans="1:20">
      <c r="A16" s="4" t="s">
        <v>110</v>
      </c>
      <c r="R16" s="5" t="n">
        <v>44944</v>
      </c>
      <c r="S16" s="5" t="n">
        <v>37713</v>
      </c>
      <c r="T16" s="5" t="n">
        <v>-97275</v>
      </c>
    </row>
    <row r="17" spans="1:20">
      <c r="A17" s="4" t="s">
        <v>111</v>
      </c>
      <c r="R17" s="5" t="n">
        <v>-2180</v>
      </c>
      <c r="S17" s="5" t="n">
        <v>-850</v>
      </c>
      <c r="T17" s="5" t="n">
        <v>-8307</v>
      </c>
    </row>
    <row r="18" spans="1:20">
      <c r="A18" s="4" t="s">
        <v>112</v>
      </c>
      <c r="J18" s="5" t="n">
        <v>49800</v>
      </c>
      <c r="K18" s="5" t="n">
        <v>5759</v>
      </c>
      <c r="L18" s="5" t="n">
        <v>-14720</v>
      </c>
      <c r="M18" s="5" t="n">
        <v>63041</v>
      </c>
      <c r="N18" s="5" t="n">
        <v>5940</v>
      </c>
      <c r="O18" s="5" t="n">
        <v>23517</v>
      </c>
      <c r="P18" s="5" t="n">
        <v>54007</v>
      </c>
      <c r="Q18" s="5" t="n">
        <v>41739</v>
      </c>
      <c r="R18" s="5" t="n">
        <v>103880</v>
      </c>
      <c r="S18" s="5" t="n">
        <v>125203</v>
      </c>
      <c r="T18" s="5" t="n">
        <v>328955</v>
      </c>
    </row>
    <row r="19" spans="1:20">
      <c r="A19" s="4" t="s">
        <v>113</v>
      </c>
      <c r="J19" s="5" t="n">
        <v>-275</v>
      </c>
      <c r="K19" s="5" t="n">
        <v>2041</v>
      </c>
      <c r="L19" s="5" t="n">
        <v>1587</v>
      </c>
      <c r="M19" s="5" t="n">
        <v>0</v>
      </c>
      <c r="N19" s="5" t="n">
        <v>0</v>
      </c>
      <c r="O19" s="5" t="n">
        <v>0</v>
      </c>
      <c r="P19" s="5" t="n">
        <v>0</v>
      </c>
      <c r="Q19" s="5" t="n">
        <v>0</v>
      </c>
      <c r="R19" s="5" t="n">
        <v>3353</v>
      </c>
      <c r="S19" s="5" t="n">
        <v>0</v>
      </c>
      <c r="T19" s="5" t="n">
        <v>-209</v>
      </c>
    </row>
    <row r="20" spans="1:20">
      <c r="A20" s="4" t="s">
        <v>114</v>
      </c>
      <c r="J20" s="5" t="n">
        <v>49525</v>
      </c>
      <c r="K20" s="5" t="n">
        <v>7800</v>
      </c>
      <c r="L20" s="5" t="n">
        <v>-13133</v>
      </c>
      <c r="M20" s="5" t="n">
        <v>63041</v>
      </c>
      <c r="N20" s="5" t="n">
        <v>5940</v>
      </c>
      <c r="O20" s="5" t="n">
        <v>23517</v>
      </c>
      <c r="P20" s="5" t="n">
        <v>54007</v>
      </c>
      <c r="Q20" s="5" t="n">
        <v>41739</v>
      </c>
      <c r="R20" s="5" t="n">
        <v>107233</v>
      </c>
      <c r="S20" s="5" t="n">
        <v>125203</v>
      </c>
      <c r="T20" s="5" t="n">
        <v>328746</v>
      </c>
    </row>
    <row r="21" spans="1:20">
      <c r="A21" s="4" t="s">
        <v>115</v>
      </c>
      <c r="R21" s="5" t="n">
        <v>2409</v>
      </c>
      <c r="S21" s="5" t="n">
        <v>1962</v>
      </c>
      <c r="T21" s="5" t="n">
        <v>2627</v>
      </c>
    </row>
    <row r="22" spans="1:20">
      <c r="A22" s="4" t="s">
        <v>116</v>
      </c>
      <c r="J22" s="7" t="n">
        <v>48938</v>
      </c>
      <c r="K22" s="7" t="n">
        <v>7080</v>
      </c>
      <c r="L22" s="7" t="n">
        <v>-13968</v>
      </c>
      <c r="M22" s="7" t="n">
        <v>62774</v>
      </c>
      <c r="N22" s="7" t="n">
        <v>5705</v>
      </c>
      <c r="O22" s="7" t="n">
        <v>23110</v>
      </c>
      <c r="P22" s="7" t="n">
        <v>53330</v>
      </c>
      <c r="Q22" s="7" t="n">
        <v>41096</v>
      </c>
      <c r="R22" s="7" t="n">
        <v>104824</v>
      </c>
      <c r="S22" s="7" t="n">
        <v>123241</v>
      </c>
      <c r="T22" s="7" t="n">
        <v>326119</v>
      </c>
    </row>
    <row r="23" spans="1:20">
      <c r="A23" s="3" t="s">
        <v>117</v>
      </c>
    </row>
    <row r="24" spans="1:20">
      <c r="A24" s="4" t="s">
        <v>112</v>
      </c>
      <c r="J24" s="8" t="n">
        <v>0.19</v>
      </c>
      <c r="K24" s="8" t="n">
        <v>0.02</v>
      </c>
      <c r="L24" s="8" t="n">
        <v>-0.06</v>
      </c>
      <c r="M24" s="8" t="n">
        <v>0.3</v>
      </c>
      <c r="N24" s="8" t="n">
        <v>0.03</v>
      </c>
      <c r="O24" s="8" t="n">
        <v>0.11</v>
      </c>
      <c r="P24" s="8" t="n">
        <v>0.26</v>
      </c>
      <c r="Q24" s="8" t="n">
        <v>0.2</v>
      </c>
      <c r="R24" s="8" t="n">
        <v>0.41</v>
      </c>
      <c r="S24" s="8" t="n">
        <v>0.59</v>
      </c>
      <c r="T24" s="8" t="n">
        <v>1.68</v>
      </c>
    </row>
    <row r="25" spans="1:20">
      <c r="A25" s="4" t="s">
        <v>118</v>
      </c>
      <c r="J25" s="5" t="n">
        <v>0</v>
      </c>
      <c r="K25" s="9" t="n">
        <v>0.01</v>
      </c>
      <c r="L25" s="9" t="n">
        <v>0.01</v>
      </c>
      <c r="M25" s="5" t="n">
        <v>0</v>
      </c>
      <c r="N25" s="5" t="n">
        <v>0</v>
      </c>
      <c r="O25" s="5" t="n">
        <v>0</v>
      </c>
      <c r="P25" s="5" t="n">
        <v>0</v>
      </c>
      <c r="Q25" s="5" t="n">
        <v>0</v>
      </c>
      <c r="R25" s="9" t="n">
        <v>0.01</v>
      </c>
      <c r="S25" s="5" t="n">
        <v>0</v>
      </c>
      <c r="T25" s="5" t="n">
        <v>0</v>
      </c>
    </row>
    <row r="26" spans="1:20">
      <c r="A26" s="4" t="s">
        <v>116</v>
      </c>
      <c r="J26" s="9" t="n">
        <v>0.19</v>
      </c>
      <c r="K26" s="9" t="n">
        <v>0.03</v>
      </c>
      <c r="L26" s="9" t="n">
        <v>-0.06</v>
      </c>
      <c r="M26" s="9" t="n">
        <v>0.3</v>
      </c>
      <c r="N26" s="9" t="n">
        <v>0.03</v>
      </c>
      <c r="O26" s="9" t="n">
        <v>0.11</v>
      </c>
      <c r="P26" s="9" t="n">
        <v>0.25</v>
      </c>
      <c r="Q26" s="9" t="n">
        <v>0.2</v>
      </c>
      <c r="R26" s="9" t="n">
        <v>0.43</v>
      </c>
      <c r="S26" s="9" t="n">
        <v>0.58</v>
      </c>
      <c r="T26" s="9" t="n">
        <v>1.67</v>
      </c>
    </row>
    <row r="27" spans="1:20">
      <c r="A27" s="3" t="s">
        <v>119</v>
      </c>
    </row>
    <row r="28" spans="1:20">
      <c r="A28" s="4" t="s">
        <v>112</v>
      </c>
      <c r="J28" s="9" t="n">
        <v>0.19</v>
      </c>
      <c r="K28" s="9" t="n">
        <v>0.02</v>
      </c>
      <c r="L28" s="9" t="n">
        <v>-0.06</v>
      </c>
      <c r="M28" s="9" t="n">
        <v>0.3</v>
      </c>
      <c r="N28" s="9" t="n">
        <v>0.03</v>
      </c>
      <c r="O28" s="9" t="n">
        <v>0.11</v>
      </c>
      <c r="P28" s="9" t="n">
        <v>0.25</v>
      </c>
      <c r="Q28" s="9" t="n">
        <v>0.2</v>
      </c>
      <c r="R28" s="9" t="n">
        <v>0.41</v>
      </c>
      <c r="S28" s="9" t="n">
        <v>0.59</v>
      </c>
      <c r="T28" s="9" t="n">
        <v>1.67</v>
      </c>
    </row>
    <row r="29" spans="1:20">
      <c r="A29" s="4" t="s">
        <v>118</v>
      </c>
      <c r="J29" s="5" t="n">
        <v>0</v>
      </c>
      <c r="K29" s="9" t="n">
        <v>0.01</v>
      </c>
      <c r="L29" s="9" t="n">
        <v>0.01</v>
      </c>
      <c r="M29" s="5" t="n">
        <v>0</v>
      </c>
      <c r="N29" s="5" t="n">
        <v>0</v>
      </c>
      <c r="O29" s="5" t="n">
        <v>0</v>
      </c>
      <c r="P29" s="5" t="n">
        <v>0</v>
      </c>
      <c r="Q29" s="5" t="n">
        <v>0</v>
      </c>
      <c r="R29" s="9" t="n">
        <v>0.01</v>
      </c>
      <c r="S29" s="5" t="n">
        <v>0</v>
      </c>
      <c r="T29" s="5" t="n">
        <v>0</v>
      </c>
    </row>
    <row r="30" spans="1:20">
      <c r="A30" s="4" t="s">
        <v>116</v>
      </c>
      <c r="J30" s="8" t="n">
        <v>0.19</v>
      </c>
      <c r="K30" s="8" t="n">
        <v>0.03</v>
      </c>
      <c r="L30" s="8" t="n">
        <v>-0.06</v>
      </c>
      <c r="M30" s="8" t="n">
        <v>0.3</v>
      </c>
      <c r="N30" s="8" t="n">
        <v>0.03</v>
      </c>
      <c r="O30" s="8" t="n">
        <v>0.11</v>
      </c>
      <c r="P30" s="8" t="n">
        <v>0.25</v>
      </c>
      <c r="Q30" s="8" t="n">
        <v>0.19</v>
      </c>
      <c r="R30" s="8" t="n">
        <v>0.42</v>
      </c>
      <c r="S30" s="8" t="n">
        <v>0.58</v>
      </c>
      <c r="T30" s="8" t="n">
        <v>1.66</v>
      </c>
    </row>
    <row r="31" spans="1:20">
      <c r="A31" s="4" t="s">
        <v>120</v>
      </c>
      <c r="R31" s="5" t="n">
        <v>246178000</v>
      </c>
      <c r="S31" s="5" t="n">
        <v>210764000</v>
      </c>
      <c r="T31" s="5" t="n">
        <v>195278000</v>
      </c>
    </row>
    <row r="32" spans="1:20">
      <c r="A32" s="4" t="s">
        <v>121</v>
      </c>
      <c r="R32" s="5" t="n">
        <v>247266998</v>
      </c>
      <c r="S32" s="5" t="n">
        <v>212118085</v>
      </c>
      <c r="T32" s="5" t="n">
        <v>196749195</v>
      </c>
    </row>
    <row r="33" spans="1:20">
      <c r="A33" s="4" t="s">
        <v>122</v>
      </c>
      <c r="B33" s="8" t="n">
        <v>0.55</v>
      </c>
      <c r="C33" s="10" t="n">
        <v>0.485</v>
      </c>
      <c r="D33" s="10" t="n">
        <v>0.485</v>
      </c>
      <c r="E33" s="10" t="n">
        <v>0.485</v>
      </c>
      <c r="F33" s="11" t="n">
        <v>0.485</v>
      </c>
      <c r="G33" s="11" t="n">
        <v>0.475</v>
      </c>
      <c r="H33" s="11" t="n">
        <v>0.475</v>
      </c>
      <c r="I33" s="11" t="n">
        <v>0.475</v>
      </c>
      <c r="R33" s="11" t="n">
        <v>2.0427</v>
      </c>
      <c r="S33" s="8" t="n">
        <v>1.91</v>
      </c>
      <c r="T33" s="11" t="n">
        <v>5.37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277</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3" t="s">
        <v>251</v>
      </c>
    </row>
    <row r="4" spans="1:2">
      <c r="A4" s="4" t="s">
        <v>450</v>
      </c>
      <c r="B4" s="4" t="s">
        <v>451</v>
      </c>
    </row>
    <row r="5" spans="1:2">
      <c r="A5" s="4" t="s">
        <v>452</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3</v>
      </c>
      <c r="B1" s="2" t="s">
        <v>454</v>
      </c>
      <c r="C1" s="2" t="s">
        <v>2</v>
      </c>
      <c r="D1" s="2" t="s">
        <v>455</v>
      </c>
    </row>
    <row r="2" spans="1:4">
      <c r="A2" s="3" t="s">
        <v>456</v>
      </c>
    </row>
    <row r="3" spans="1:4">
      <c r="A3" s="4" t="s">
        <v>457</v>
      </c>
      <c r="B3" s="7" t="n">
        <v>331800</v>
      </c>
      <c r="C3" s="7" t="n">
        <v>331834</v>
      </c>
    </row>
    <row r="4" spans="1:4">
      <c r="A4" s="4" t="s">
        <v>458</v>
      </c>
      <c r="D4" s="8" t="n">
        <v>36.53</v>
      </c>
    </row>
    <row r="5" spans="1:4">
      <c r="A5" s="4" t="s">
        <v>459</v>
      </c>
      <c r="B5" s="7" t="n">
        <v>2166900</v>
      </c>
      <c r="C5" s="7" t="n">
        <v>2166860</v>
      </c>
    </row>
    <row r="6" spans="1:4">
      <c r="A6" s="4" t="s">
        <v>139</v>
      </c>
    </row>
    <row r="7" spans="1:4">
      <c r="A7" s="3" t="s">
        <v>456</v>
      </c>
    </row>
    <row r="8" spans="1:4">
      <c r="A8" s="4" t="s">
        <v>166</v>
      </c>
      <c r="B8" s="5" t="n">
        <v>50233412</v>
      </c>
      <c r="C8" s="5" t="n">
        <v>50233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95</v>
      </c>
    </row>
    <row r="3" spans="1:4">
      <c r="A3" s="3" t="s">
        <v>291</v>
      </c>
    </row>
    <row r="4" spans="1:4">
      <c r="A4" s="4" t="s">
        <v>461</v>
      </c>
      <c r="B4" s="7" t="n">
        <v>20413</v>
      </c>
      <c r="C4" s="7" t="n">
        <v>70851</v>
      </c>
      <c r="D4" s="7" t="n">
        <v>58316</v>
      </c>
    </row>
    <row r="5" spans="1:4">
      <c r="A5" s="3" t="s">
        <v>242</v>
      </c>
    </row>
    <row r="6" spans="1:4">
      <c r="A6" s="4" t="s">
        <v>462</v>
      </c>
      <c r="B6" s="4" t="s">
        <v>463</v>
      </c>
    </row>
    <row r="7" spans="1:4">
      <c r="A7" s="4" t="s">
        <v>464</v>
      </c>
    </row>
    <row r="8" spans="1:4">
      <c r="A8" s="3" t="s">
        <v>291</v>
      </c>
    </row>
    <row r="9" spans="1:4">
      <c r="A9" s="4" t="s">
        <v>465</v>
      </c>
      <c r="B9" s="4" t="s">
        <v>466</v>
      </c>
      <c r="C9" s="4" t="s">
        <v>466</v>
      </c>
      <c r="D9" s="4" t="s">
        <v>466</v>
      </c>
    </row>
    <row r="10" spans="1:4">
      <c r="A10" s="4" t="s">
        <v>467</v>
      </c>
    </row>
    <row r="11" spans="1:4">
      <c r="A11" s="3" t="s">
        <v>291</v>
      </c>
    </row>
    <row r="12" spans="1:4">
      <c r="A12" s="4" t="s">
        <v>465</v>
      </c>
      <c r="B12" s="4" t="s">
        <v>468</v>
      </c>
      <c r="C12" s="4" t="s">
        <v>468</v>
      </c>
      <c r="D12" s="4" t="s">
        <v>4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95</v>
      </c>
    </row>
    <row r="3" spans="1:4">
      <c r="A3" s="3" t="s">
        <v>470</v>
      </c>
    </row>
    <row r="4" spans="1:4">
      <c r="A4" s="4" t="s">
        <v>471</v>
      </c>
      <c r="B4" s="7" t="n">
        <v>5535783</v>
      </c>
      <c r="C4" s="7" t="n">
        <v>4744236</v>
      </c>
    </row>
    <row r="5" spans="1:4">
      <c r="A5" s="4" t="s">
        <v>472</v>
      </c>
      <c r="B5" s="5" t="n">
        <v>16438</v>
      </c>
      <c r="C5" s="5" t="n">
        <v>26201</v>
      </c>
      <c r="D5" s="7" t="n">
        <v>19419</v>
      </c>
    </row>
    <row r="6" spans="1:4">
      <c r="A6" s="4" t="s">
        <v>473</v>
      </c>
      <c r="B6" s="5" t="n">
        <v>1833</v>
      </c>
      <c r="C6" s="5" t="n">
        <v>0</v>
      </c>
      <c r="D6" s="5" t="n">
        <v>1300</v>
      </c>
    </row>
    <row r="7" spans="1:4">
      <c r="A7" s="3" t="s">
        <v>474</v>
      </c>
    </row>
    <row r="8" spans="1:4">
      <c r="A8" s="4" t="s">
        <v>475</v>
      </c>
      <c r="B8" s="5" t="n">
        <v>13997</v>
      </c>
      <c r="C8" s="5" t="n">
        <v>12897</v>
      </c>
    </row>
    <row r="9" spans="1:4">
      <c r="A9" s="4" t="s">
        <v>476</v>
      </c>
      <c r="B9" s="5" t="n">
        <v>10678</v>
      </c>
      <c r="C9" s="5" t="n">
        <v>0</v>
      </c>
    </row>
    <row r="10" spans="1:4">
      <c r="A10" s="4" t="s">
        <v>477</v>
      </c>
      <c r="B10" s="5" t="n">
        <v>687</v>
      </c>
      <c r="C10" s="5" t="n">
        <v>1030</v>
      </c>
    </row>
    <row r="11" spans="1:4">
      <c r="A11" s="4" t="s">
        <v>478</v>
      </c>
      <c r="B11" s="5" t="n">
        <v>-1106</v>
      </c>
      <c r="C11" s="5" t="n">
        <v>-966</v>
      </c>
    </row>
    <row r="12" spans="1:4">
      <c r="A12" s="4" t="s">
        <v>479</v>
      </c>
      <c r="B12" s="5" t="n">
        <v>1587</v>
      </c>
      <c r="C12" s="5" t="n">
        <v>1241</v>
      </c>
    </row>
    <row r="13" spans="1:4">
      <c r="A13" s="4" t="s">
        <v>480</v>
      </c>
      <c r="B13" s="5" t="n">
        <v>-355</v>
      </c>
      <c r="C13" s="5" t="n">
        <v>-205</v>
      </c>
    </row>
    <row r="14" spans="1:4">
      <c r="A14" s="4" t="s">
        <v>481</v>
      </c>
      <c r="B14" s="5" t="n">
        <v>25488</v>
      </c>
      <c r="C14" s="5" t="n">
        <v>13997</v>
      </c>
      <c r="D14" s="5" t="n">
        <v>12897</v>
      </c>
    </row>
    <row r="15" spans="1:4">
      <c r="A15" s="4" t="s">
        <v>482</v>
      </c>
    </row>
    <row r="16" spans="1:4">
      <c r="A16" s="3" t="s">
        <v>470</v>
      </c>
    </row>
    <row r="17" spans="1:4">
      <c r="A17" s="4" t="s">
        <v>471</v>
      </c>
      <c r="B17" s="5" t="n">
        <v>260059</v>
      </c>
      <c r="C17" s="5" t="n">
        <v>218174</v>
      </c>
    </row>
    <row r="18" spans="1:4">
      <c r="A18" s="4" t="s">
        <v>483</v>
      </c>
    </row>
    <row r="19" spans="1:4">
      <c r="A19" s="3" t="s">
        <v>470</v>
      </c>
    </row>
    <row r="20" spans="1:4">
      <c r="A20" s="4" t="s">
        <v>471</v>
      </c>
      <c r="B20" s="5" t="n">
        <v>1702448</v>
      </c>
      <c r="C20" s="5" t="n">
        <v>1507224</v>
      </c>
    </row>
    <row r="21" spans="1:4">
      <c r="A21" s="4" t="s">
        <v>484</v>
      </c>
    </row>
    <row r="22" spans="1:4">
      <c r="A22" s="3" t="s">
        <v>470</v>
      </c>
    </row>
    <row r="23" spans="1:4">
      <c r="A23" s="4" t="s">
        <v>471</v>
      </c>
      <c r="B23" s="5" t="n">
        <v>538368</v>
      </c>
      <c r="C23" s="5" t="n">
        <v>447449</v>
      </c>
    </row>
    <row r="24" spans="1:4">
      <c r="A24" s="4" t="s">
        <v>485</v>
      </c>
    </row>
    <row r="25" spans="1:4">
      <c r="A25" s="3" t="s">
        <v>470</v>
      </c>
    </row>
    <row r="26" spans="1:4">
      <c r="A26" s="4" t="s">
        <v>471</v>
      </c>
      <c r="B26" s="5" t="n">
        <v>1875771</v>
      </c>
      <c r="C26" s="5" t="n">
        <v>1556749</v>
      </c>
    </row>
    <row r="27" spans="1:4">
      <c r="A27" s="4" t="s">
        <v>486</v>
      </c>
    </row>
    <row r="28" spans="1:4">
      <c r="A28" s="3" t="s">
        <v>470</v>
      </c>
    </row>
    <row r="29" spans="1:4">
      <c r="A29" s="4" t="s">
        <v>471</v>
      </c>
      <c r="B29" s="5" t="n">
        <v>395595</v>
      </c>
      <c r="C29" s="5" t="n">
        <v>335728</v>
      </c>
    </row>
    <row r="30" spans="1:4">
      <c r="A30" s="4" t="s">
        <v>487</v>
      </c>
    </row>
    <row r="31" spans="1:4">
      <c r="A31" s="3" t="s">
        <v>470</v>
      </c>
    </row>
    <row r="32" spans="1:4">
      <c r="A32" s="4" t="s">
        <v>471</v>
      </c>
      <c r="B32" s="5" t="n">
        <v>52836</v>
      </c>
      <c r="C32" s="5" t="n">
        <v>50307</v>
      </c>
    </row>
    <row r="33" spans="1:4">
      <c r="A33" s="4" t="s">
        <v>488</v>
      </c>
    </row>
    <row r="34" spans="1:4">
      <c r="A34" s="3" t="s">
        <v>470</v>
      </c>
    </row>
    <row r="35" spans="1:4">
      <c r="A35" s="4" t="s">
        <v>471</v>
      </c>
      <c r="B35" s="5" t="n">
        <v>588980</v>
      </c>
      <c r="C35" s="5" t="n">
        <v>515688</v>
      </c>
    </row>
    <row r="36" spans="1:4">
      <c r="A36" s="4" t="s">
        <v>489</v>
      </c>
    </row>
    <row r="37" spans="1:4">
      <c r="A37" s="3" t="s">
        <v>470</v>
      </c>
    </row>
    <row r="38" spans="1:4">
      <c r="A38" s="4" t="s">
        <v>473</v>
      </c>
      <c r="B38" s="5" t="n">
        <v>1833</v>
      </c>
      <c r="C38" s="5" t="n">
        <v>0</v>
      </c>
      <c r="D38" s="5" t="n">
        <v>1000</v>
      </c>
    </row>
    <row r="39" spans="1:4">
      <c r="A39" s="4" t="s">
        <v>490</v>
      </c>
    </row>
    <row r="40" spans="1:4">
      <c r="A40" s="3" t="s">
        <v>470</v>
      </c>
    </row>
    <row r="41" spans="1:4">
      <c r="A41" s="4" t="s">
        <v>473</v>
      </c>
      <c r="B41" s="5" t="n">
        <v>0</v>
      </c>
      <c r="C41" s="5" t="n">
        <v>0</v>
      </c>
      <c r="D41" s="5" t="n">
        <v>0</v>
      </c>
    </row>
    <row r="42" spans="1:4">
      <c r="A42" s="4" t="s">
        <v>491</v>
      </c>
    </row>
    <row r="43" spans="1:4">
      <c r="A43" s="3" t="s">
        <v>470</v>
      </c>
    </row>
    <row r="44" spans="1:4">
      <c r="A44" s="4" t="s">
        <v>473</v>
      </c>
      <c r="B44" s="5" t="n">
        <v>0</v>
      </c>
      <c r="C44" s="5" t="n">
        <v>0</v>
      </c>
      <c r="D44" s="5" t="n">
        <v>0</v>
      </c>
    </row>
    <row r="45" spans="1:4">
      <c r="A45" s="4" t="s">
        <v>492</v>
      </c>
    </row>
    <row r="46" spans="1:4">
      <c r="A46" s="3" t="s">
        <v>470</v>
      </c>
    </row>
    <row r="47" spans="1:4">
      <c r="A47" s="4" t="s">
        <v>473</v>
      </c>
      <c r="B47" s="5" t="n">
        <v>0</v>
      </c>
      <c r="C47" s="5" t="n">
        <v>0</v>
      </c>
      <c r="D47" s="5" t="n">
        <v>300</v>
      </c>
    </row>
    <row r="48" spans="1:4">
      <c r="A48" s="4" t="s">
        <v>493</v>
      </c>
    </row>
    <row r="49" spans="1:4">
      <c r="A49" s="3" t="s">
        <v>470</v>
      </c>
    </row>
    <row r="50" spans="1:4">
      <c r="A50" s="4" t="s">
        <v>473</v>
      </c>
      <c r="B50" s="5" t="n">
        <v>0</v>
      </c>
      <c r="C50" s="5" t="n">
        <v>0</v>
      </c>
      <c r="D50" s="7" t="n">
        <v>0</v>
      </c>
    </row>
    <row r="51" spans="1:4">
      <c r="A51" s="4" t="s">
        <v>494</v>
      </c>
    </row>
    <row r="52" spans="1:4">
      <c r="A52" s="3" t="s">
        <v>470</v>
      </c>
    </row>
    <row r="53" spans="1:4">
      <c r="A53" s="4" t="s">
        <v>471</v>
      </c>
      <c r="B53" s="7" t="n">
        <v>121726</v>
      </c>
      <c r="C53" s="7" t="n">
        <v>112917</v>
      </c>
    </row>
    <row r="54" spans="1:4">
      <c r="A54" s="4" t="s">
        <v>495</v>
      </c>
    </row>
    <row r="55" spans="1:4">
      <c r="A55" s="3" t="s">
        <v>470</v>
      </c>
    </row>
    <row r="56" spans="1:4">
      <c r="A56" s="4" t="s">
        <v>496</v>
      </c>
      <c r="B56" s="4" t="s">
        <v>497</v>
      </c>
    </row>
    <row r="57" spans="1:4">
      <c r="A57" s="4" t="s">
        <v>498</v>
      </c>
    </row>
    <row r="58" spans="1:4">
      <c r="A58" s="3" t="s">
        <v>470</v>
      </c>
    </row>
    <row r="59" spans="1:4">
      <c r="A59" s="4" t="s">
        <v>496</v>
      </c>
      <c r="B59" s="4" t="s">
        <v>497</v>
      </c>
    </row>
    <row r="60" spans="1:4">
      <c r="A60" s="4" t="s">
        <v>499</v>
      </c>
    </row>
    <row r="61" spans="1:4">
      <c r="A61" s="3" t="s">
        <v>470</v>
      </c>
    </row>
    <row r="62" spans="1:4">
      <c r="A62" s="4" t="s">
        <v>496</v>
      </c>
      <c r="B62" s="4" t="s">
        <v>500</v>
      </c>
    </row>
    <row r="63" spans="1:4">
      <c r="A63" s="4" t="s">
        <v>501</v>
      </c>
    </row>
    <row r="64" spans="1:4">
      <c r="A64" s="3" t="s">
        <v>470</v>
      </c>
    </row>
    <row r="65" spans="1:4">
      <c r="A65" s="4" t="s">
        <v>496</v>
      </c>
      <c r="B65" s="4" t="s">
        <v>500</v>
      </c>
    </row>
    <row r="66" spans="1:4">
      <c r="A66" s="4" t="s">
        <v>502</v>
      </c>
    </row>
    <row r="67" spans="1:4">
      <c r="A67" s="3" t="s">
        <v>470</v>
      </c>
    </row>
    <row r="68" spans="1:4">
      <c r="A68" s="4" t="s">
        <v>496</v>
      </c>
      <c r="B68" s="4" t="s">
        <v>500</v>
      </c>
    </row>
    <row r="69" spans="1:4">
      <c r="A69" s="4" t="s">
        <v>503</v>
      </c>
    </row>
    <row r="70" spans="1:4">
      <c r="A70" s="3" t="s">
        <v>470</v>
      </c>
    </row>
    <row r="71" spans="1:4">
      <c r="A71" s="4" t="s">
        <v>496</v>
      </c>
      <c r="B71" s="4" t="s">
        <v>504</v>
      </c>
    </row>
    <row r="72" spans="1:4">
      <c r="A72" s="4" t="s">
        <v>505</v>
      </c>
    </row>
    <row r="73" spans="1:4">
      <c r="A73" s="3" t="s">
        <v>470</v>
      </c>
    </row>
    <row r="74" spans="1:4">
      <c r="A74" s="4" t="s">
        <v>496</v>
      </c>
      <c r="B74" s="4" t="s">
        <v>506</v>
      </c>
    </row>
    <row r="75" spans="1:4">
      <c r="A75" s="4" t="s">
        <v>507</v>
      </c>
    </row>
    <row r="76" spans="1:4">
      <c r="A76" s="3" t="s">
        <v>470</v>
      </c>
    </row>
    <row r="77" spans="1:4">
      <c r="A77" s="4" t="s">
        <v>496</v>
      </c>
      <c r="B77" s="4" t="s">
        <v>508</v>
      </c>
    </row>
    <row r="78" spans="1:4">
      <c r="A78" s="4" t="s">
        <v>509</v>
      </c>
    </row>
    <row r="79" spans="1:4">
      <c r="A79" s="3" t="s">
        <v>470</v>
      </c>
    </row>
    <row r="80" spans="1:4">
      <c r="A80" s="4" t="s">
        <v>496</v>
      </c>
      <c r="B80" s="4" t="s">
        <v>510</v>
      </c>
    </row>
    <row r="81" spans="1:4">
      <c r="A81" s="4" t="s">
        <v>511</v>
      </c>
    </row>
    <row r="82" spans="1:4">
      <c r="A82" s="3" t="s">
        <v>470</v>
      </c>
    </row>
    <row r="83" spans="1:4">
      <c r="A83" s="4" t="s">
        <v>496</v>
      </c>
      <c r="B83" s="4" t="s">
        <v>508</v>
      </c>
    </row>
    <row r="84" spans="1:4">
      <c r="A84" s="4" t="s">
        <v>512</v>
      </c>
    </row>
    <row r="85" spans="1:4">
      <c r="A85" s="3" t="s">
        <v>470</v>
      </c>
    </row>
    <row r="86" spans="1:4">
      <c r="A86" s="4" t="s">
        <v>496</v>
      </c>
      <c r="B86" s="4" t="s">
        <v>508</v>
      </c>
    </row>
    <row r="87" spans="1:4">
      <c r="A87" s="4" t="s">
        <v>513</v>
      </c>
    </row>
    <row r="88" spans="1:4">
      <c r="A88" s="3" t="s">
        <v>470</v>
      </c>
    </row>
    <row r="89" spans="1:4">
      <c r="A89" s="4" t="s">
        <v>496</v>
      </c>
      <c r="B89" s="4" t="s">
        <v>4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42</v>
      </c>
    </row>
    <row r="3" spans="1:3">
      <c r="A3" s="4" t="s">
        <v>42</v>
      </c>
      <c r="B3" s="7" t="n">
        <v>3905021</v>
      </c>
      <c r="C3" s="7" t="n">
        <v>2360978</v>
      </c>
    </row>
    <row r="4" spans="1:3">
      <c r="A4" s="4" t="s">
        <v>515</v>
      </c>
    </row>
    <row r="5" spans="1:3">
      <c r="A5" s="3" t="s">
        <v>42</v>
      </c>
    </row>
    <row r="6" spans="1:3">
      <c r="A6" s="4" t="s">
        <v>42</v>
      </c>
      <c r="B6" s="5" t="n">
        <v>2280911</v>
      </c>
      <c r="C6" s="5" t="n">
        <v>1415744</v>
      </c>
    </row>
    <row r="7" spans="1:3">
      <c r="A7" s="4" t="s">
        <v>516</v>
      </c>
    </row>
    <row r="8" spans="1:3">
      <c r="A8" s="3" t="s">
        <v>42</v>
      </c>
    </row>
    <row r="9" spans="1:3">
      <c r="A9" s="4" t="s">
        <v>42</v>
      </c>
      <c r="B9" s="5" t="n">
        <v>349421</v>
      </c>
      <c r="C9" s="5" t="n">
        <v>323644</v>
      </c>
    </row>
    <row r="10" spans="1:3">
      <c r="A10" s="4" t="s">
        <v>517</v>
      </c>
    </row>
    <row r="11" spans="1:3">
      <c r="A11" s="3" t="s">
        <v>42</v>
      </c>
    </row>
    <row r="12" spans="1:3">
      <c r="A12" s="4" t="s">
        <v>42</v>
      </c>
      <c r="B12" s="5" t="n">
        <v>743077</v>
      </c>
      <c r="C12" s="5" t="n">
        <v>225497</v>
      </c>
    </row>
    <row r="13" spans="1:3">
      <c r="A13" s="4" t="s">
        <v>518</v>
      </c>
    </row>
    <row r="14" spans="1:3">
      <c r="A14" s="3" t="s">
        <v>42</v>
      </c>
    </row>
    <row r="15" spans="1:3">
      <c r="A15" s="4" t="s">
        <v>42</v>
      </c>
      <c r="B15" s="5" t="n">
        <v>505690</v>
      </c>
      <c r="C15" s="5" t="n">
        <v>369907</v>
      </c>
    </row>
    <row r="16" spans="1:3">
      <c r="A16" s="4" t="s">
        <v>519</v>
      </c>
    </row>
    <row r="17" spans="1:3">
      <c r="A17" s="3" t="s">
        <v>42</v>
      </c>
    </row>
    <row r="18" spans="1:3">
      <c r="A18" s="4" t="s">
        <v>42</v>
      </c>
      <c r="B18" s="5" t="n">
        <v>25922</v>
      </c>
      <c r="C18" s="5" t="n">
        <v>26186</v>
      </c>
    </row>
    <row r="19" spans="1:3">
      <c r="A19" s="4" t="s">
        <v>520</v>
      </c>
    </row>
    <row r="20" spans="1:3">
      <c r="A20" s="3" t="s">
        <v>42</v>
      </c>
    </row>
    <row r="21" spans="1:3">
      <c r="A21" s="4" t="s">
        <v>42</v>
      </c>
      <c r="B21" s="5" t="n">
        <v>2122891</v>
      </c>
      <c r="C21" s="5" t="n">
        <v>1342723</v>
      </c>
    </row>
    <row r="22" spans="1:3">
      <c r="A22" s="4" t="s">
        <v>521</v>
      </c>
    </row>
    <row r="23" spans="1:3">
      <c r="A23" s="3" t="s">
        <v>42</v>
      </c>
    </row>
    <row r="24" spans="1:3">
      <c r="A24" s="4" t="s">
        <v>42</v>
      </c>
      <c r="B24" s="5" t="n">
        <v>274981</v>
      </c>
    </row>
    <row r="25" spans="1:3">
      <c r="A25" s="4" t="s">
        <v>522</v>
      </c>
    </row>
    <row r="26" spans="1:3">
      <c r="A26" s="3" t="s">
        <v>42</v>
      </c>
    </row>
    <row r="27" spans="1:3">
      <c r="A27" s="4" t="s">
        <v>42</v>
      </c>
      <c r="B27" s="5" t="n">
        <v>136431</v>
      </c>
    </row>
    <row r="28" spans="1:3">
      <c r="A28" s="4" t="s">
        <v>523</v>
      </c>
    </row>
    <row r="29" spans="1:3">
      <c r="A29" s="3" t="s">
        <v>42</v>
      </c>
    </row>
    <row r="30" spans="1:3">
      <c r="A30" s="4" t="s">
        <v>42</v>
      </c>
      <c r="B30" s="5" t="n">
        <v>147782</v>
      </c>
      <c r="C30" s="5" t="n">
        <v>78537</v>
      </c>
    </row>
    <row r="31" spans="1:3">
      <c r="A31" s="4" t="s">
        <v>524</v>
      </c>
    </row>
    <row r="32" spans="1:3">
      <c r="A32" s="3" t="s">
        <v>42</v>
      </c>
    </row>
    <row r="33" spans="1:3">
      <c r="A33" s="4" t="s">
        <v>42</v>
      </c>
      <c r="B33" s="5" t="n">
        <v>162351</v>
      </c>
    </row>
    <row r="34" spans="1:3">
      <c r="A34" s="4" t="s">
        <v>525</v>
      </c>
    </row>
    <row r="35" spans="1:3">
      <c r="A35" s="3" t="s">
        <v>42</v>
      </c>
    </row>
    <row r="36" spans="1:3">
      <c r="A36" s="4" t="s">
        <v>42</v>
      </c>
      <c r="B36" s="5" t="n">
        <v>21532</v>
      </c>
    </row>
    <row r="37" spans="1:3">
      <c r="A37" s="4" t="s">
        <v>526</v>
      </c>
    </row>
    <row r="38" spans="1:3">
      <c r="A38" s="3" t="s">
        <v>42</v>
      </c>
    </row>
    <row r="39" spans="1:3">
      <c r="A39" s="4" t="s">
        <v>42</v>
      </c>
      <c r="B39" s="5" t="n">
        <v>158020</v>
      </c>
      <c r="C39" s="5" t="n">
        <v>73021</v>
      </c>
    </row>
    <row r="40" spans="1:3">
      <c r="A40" s="4" t="s">
        <v>527</v>
      </c>
    </row>
    <row r="41" spans="1:3">
      <c r="A41" s="3" t="s">
        <v>42</v>
      </c>
    </row>
    <row r="42" spans="1:3">
      <c r="A42" s="4" t="s">
        <v>42</v>
      </c>
      <c r="B42" s="5" t="n">
        <v>0</v>
      </c>
      <c r="C42" s="5" t="n">
        <v>0</v>
      </c>
    </row>
    <row r="43" spans="1:3">
      <c r="A43" s="4" t="s">
        <v>528</v>
      </c>
    </row>
    <row r="44" spans="1:3">
      <c r="A44" s="3" t="s">
        <v>42</v>
      </c>
    </row>
    <row r="45" spans="1:3">
      <c r="A45" s="4" t="s">
        <v>42</v>
      </c>
      <c r="B45" s="5" t="n">
        <v>3011</v>
      </c>
      <c r="C45" s="5" t="n">
        <v>4636</v>
      </c>
    </row>
    <row r="46" spans="1:3">
      <c r="A46" s="4" t="s">
        <v>529</v>
      </c>
    </row>
    <row r="47" spans="1:3">
      <c r="A47" s="3" t="s">
        <v>42</v>
      </c>
    </row>
    <row r="48" spans="1:3">
      <c r="A48" s="4" t="s">
        <v>42</v>
      </c>
      <c r="B48" s="5" t="n">
        <v>22911</v>
      </c>
      <c r="C48" s="7" t="n">
        <v>21550</v>
      </c>
    </row>
    <row r="49" spans="1:3">
      <c r="A49" s="4" t="s">
        <v>530</v>
      </c>
    </row>
    <row r="50" spans="1:3">
      <c r="A50" s="3" t="s">
        <v>42</v>
      </c>
    </row>
    <row r="51" spans="1:3">
      <c r="A51" s="4" t="s">
        <v>42</v>
      </c>
      <c r="B51" s="7" t="n">
        <v>349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42</v>
      </c>
    </row>
    <row r="4" spans="1:3">
      <c r="A4" s="4" t="s">
        <v>532</v>
      </c>
      <c r="B4" s="7" t="n">
        <v>43421</v>
      </c>
    </row>
    <row r="5" spans="1:3">
      <c r="A5" s="4" t="s">
        <v>42</v>
      </c>
      <c r="B5" s="5" t="n">
        <v>3905021</v>
      </c>
      <c r="C5" s="7" t="n">
        <v>2360978</v>
      </c>
    </row>
    <row r="6" spans="1:3">
      <c r="A6" s="4" t="s">
        <v>515</v>
      </c>
    </row>
    <row r="7" spans="1:3">
      <c r="A7" s="3" t="s">
        <v>42</v>
      </c>
    </row>
    <row r="8" spans="1:3">
      <c r="A8" s="4" t="s">
        <v>532</v>
      </c>
      <c r="B8" s="5" t="n">
        <v>3332</v>
      </c>
    </row>
    <row r="9" spans="1:3">
      <c r="A9" s="4" t="s">
        <v>42</v>
      </c>
      <c r="B9" s="5" t="n">
        <v>2280911</v>
      </c>
      <c r="C9" s="5" t="n">
        <v>1415744</v>
      </c>
    </row>
    <row r="10" spans="1:3">
      <c r="A10" s="4" t="s">
        <v>533</v>
      </c>
    </row>
    <row r="11" spans="1:3">
      <c r="A11" s="3" t="s">
        <v>42</v>
      </c>
    </row>
    <row r="12" spans="1:3">
      <c r="A12" s="4" t="s">
        <v>42</v>
      </c>
      <c r="B12" s="5" t="n">
        <v>2122891</v>
      </c>
      <c r="C12" s="5" t="n">
        <v>1342723</v>
      </c>
    </row>
    <row r="13" spans="1:3">
      <c r="A13" s="4" t="s">
        <v>534</v>
      </c>
    </row>
    <row r="14" spans="1:3">
      <c r="A14" s="3" t="s">
        <v>42</v>
      </c>
    </row>
    <row r="15" spans="1:3">
      <c r="A15" s="4" t="s">
        <v>42</v>
      </c>
      <c r="B15" s="5" t="n">
        <v>158020</v>
      </c>
      <c r="C15" s="5" t="n">
        <v>73021</v>
      </c>
    </row>
    <row r="16" spans="1:3">
      <c r="A16" s="4" t="s">
        <v>518</v>
      </c>
    </row>
    <row r="17" spans="1:3">
      <c r="A17" s="3" t="s">
        <v>42</v>
      </c>
    </row>
    <row r="18" spans="1:3">
      <c r="A18" s="4" t="s">
        <v>532</v>
      </c>
      <c r="B18" s="5" t="n">
        <v>0</v>
      </c>
    </row>
    <row r="19" spans="1:3">
      <c r="A19" s="4" t="s">
        <v>42</v>
      </c>
      <c r="B19" s="5" t="n">
        <v>505690</v>
      </c>
      <c r="C19" s="5" t="n">
        <v>369907</v>
      </c>
    </row>
    <row r="20" spans="1:3">
      <c r="A20" s="4" t="s">
        <v>519</v>
      </c>
    </row>
    <row r="21" spans="1:3">
      <c r="A21" s="3" t="s">
        <v>42</v>
      </c>
    </row>
    <row r="22" spans="1:3">
      <c r="A22" s="4" t="s">
        <v>532</v>
      </c>
      <c r="B22" s="5" t="n">
        <v>0</v>
      </c>
    </row>
    <row r="23" spans="1:3">
      <c r="A23" s="4" t="s">
        <v>42</v>
      </c>
      <c r="B23" s="5" t="n">
        <v>25922</v>
      </c>
      <c r="C23" s="5" t="n">
        <v>26186</v>
      </c>
    </row>
    <row r="24" spans="1:3">
      <c r="A24" s="4" t="s">
        <v>535</v>
      </c>
    </row>
    <row r="25" spans="1:3">
      <c r="A25" s="3" t="s">
        <v>42</v>
      </c>
    </row>
    <row r="26" spans="1:3">
      <c r="A26" s="4" t="s">
        <v>42</v>
      </c>
      <c r="B26" s="5" t="n">
        <v>0</v>
      </c>
      <c r="C26" s="5" t="n">
        <v>0</v>
      </c>
    </row>
    <row r="27" spans="1:3">
      <c r="A27" s="4" t="s">
        <v>536</v>
      </c>
    </row>
    <row r="28" spans="1:3">
      <c r="A28" s="3" t="s">
        <v>42</v>
      </c>
    </row>
    <row r="29" spans="1:3">
      <c r="A29" s="4" t="s">
        <v>42</v>
      </c>
      <c r="B29" s="5" t="n">
        <v>3011</v>
      </c>
      <c r="C29" s="5" t="n">
        <v>4636</v>
      </c>
    </row>
    <row r="30" spans="1:3">
      <c r="A30" s="4" t="s">
        <v>537</v>
      </c>
    </row>
    <row r="31" spans="1:3">
      <c r="A31" s="3" t="s">
        <v>42</v>
      </c>
    </row>
    <row r="32" spans="1:3">
      <c r="A32" s="4" t="s">
        <v>42</v>
      </c>
      <c r="B32" s="5" t="n">
        <v>22911</v>
      </c>
      <c r="C32" s="5" t="n">
        <v>21550</v>
      </c>
    </row>
    <row r="33" spans="1:3">
      <c r="A33" s="4" t="s">
        <v>516</v>
      </c>
    </row>
    <row r="34" spans="1:3">
      <c r="A34" s="3" t="s">
        <v>42</v>
      </c>
    </row>
    <row r="35" spans="1:3">
      <c r="A35" s="4" t="s">
        <v>532</v>
      </c>
      <c r="B35" s="5" t="n">
        <v>0</v>
      </c>
    </row>
    <row r="36" spans="1:3">
      <c r="A36" s="4" t="s">
        <v>42</v>
      </c>
      <c r="B36" s="5" t="n">
        <v>349421</v>
      </c>
      <c r="C36" s="5" t="n">
        <v>323644</v>
      </c>
    </row>
    <row r="37" spans="1:3">
      <c r="A37" s="4" t="s">
        <v>538</v>
      </c>
    </row>
    <row r="38" spans="1:3">
      <c r="A38" s="3" t="s">
        <v>42</v>
      </c>
    </row>
    <row r="39" spans="1:3">
      <c r="A39" s="4" t="s">
        <v>42</v>
      </c>
      <c r="C39" s="5" t="n">
        <v>260202</v>
      </c>
    </row>
    <row r="40" spans="1:3">
      <c r="A40" s="4" t="s">
        <v>539</v>
      </c>
    </row>
    <row r="41" spans="1:3">
      <c r="A41" s="3" t="s">
        <v>42</v>
      </c>
    </row>
    <row r="42" spans="1:3">
      <c r="A42" s="4" t="s">
        <v>42</v>
      </c>
      <c r="C42" s="5" t="n">
        <v>63442</v>
      </c>
    </row>
    <row r="43" spans="1:3">
      <c r="A43" s="4" t="s">
        <v>540</v>
      </c>
    </row>
    <row r="44" spans="1:3">
      <c r="A44" s="3" t="s">
        <v>42</v>
      </c>
    </row>
    <row r="45" spans="1:3">
      <c r="A45" s="4" t="s">
        <v>42</v>
      </c>
      <c r="B45" s="5" t="n">
        <v>349421</v>
      </c>
    </row>
    <row r="46" spans="1:3">
      <c r="A46" s="4" t="s">
        <v>517</v>
      </c>
    </row>
    <row r="47" spans="1:3">
      <c r="A47" s="3" t="s">
        <v>42</v>
      </c>
    </row>
    <row r="48" spans="1:3">
      <c r="A48" s="4" t="s">
        <v>532</v>
      </c>
      <c r="B48" s="5" t="n">
        <v>40089</v>
      </c>
    </row>
    <row r="49" spans="1:3">
      <c r="A49" s="4" t="s">
        <v>42</v>
      </c>
      <c r="B49" s="5" t="n">
        <v>743077</v>
      </c>
      <c r="C49" s="5" t="n">
        <v>225497</v>
      </c>
    </row>
    <row r="50" spans="1:3">
      <c r="A50" s="4" t="s">
        <v>541</v>
      </c>
    </row>
    <row r="51" spans="1:3">
      <c r="A51" s="3" t="s">
        <v>42</v>
      </c>
    </row>
    <row r="52" spans="1:3">
      <c r="A52" s="4" t="s">
        <v>42</v>
      </c>
      <c r="C52" s="5" t="n">
        <v>87378</v>
      </c>
    </row>
    <row r="53" spans="1:3">
      <c r="A53" s="4" t="s">
        <v>542</v>
      </c>
    </row>
    <row r="54" spans="1:3">
      <c r="A54" s="3" t="s">
        <v>42</v>
      </c>
    </row>
    <row r="55" spans="1:3">
      <c r="A55" s="4" t="s">
        <v>42</v>
      </c>
      <c r="B55" s="7" t="n">
        <v>147782</v>
      </c>
      <c r="C55" s="5" t="n">
        <v>78537</v>
      </c>
    </row>
    <row r="56" spans="1:3">
      <c r="A56" s="4" t="s">
        <v>543</v>
      </c>
    </row>
    <row r="57" spans="1:3">
      <c r="A57" s="3" t="s">
        <v>42</v>
      </c>
    </row>
    <row r="58" spans="1:3">
      <c r="A58" s="4" t="s">
        <v>42</v>
      </c>
      <c r="C58" s="5" t="n">
        <v>47786</v>
      </c>
    </row>
    <row r="59" spans="1:3">
      <c r="A59" s="4" t="s">
        <v>544</v>
      </c>
    </row>
    <row r="60" spans="1:3">
      <c r="A60" s="3" t="s">
        <v>42</v>
      </c>
    </row>
    <row r="61" spans="1:3">
      <c r="A61" s="4" t="s">
        <v>42</v>
      </c>
      <c r="C61" s="5" t="n">
        <v>5683</v>
      </c>
    </row>
    <row r="62" spans="1:3">
      <c r="A62" s="4" t="s">
        <v>545</v>
      </c>
    </row>
    <row r="63" spans="1:3">
      <c r="A63" s="3" t="s">
        <v>42</v>
      </c>
    </row>
    <row r="64" spans="1:3">
      <c r="A64" s="4" t="s">
        <v>42</v>
      </c>
      <c r="C64" s="7" t="n">
        <v>61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6</v>
      </c>
      <c r="B1" s="2" t="s">
        <v>1</v>
      </c>
    </row>
    <row r="2" spans="1:3">
      <c r="B2" s="2" t="s">
        <v>2</v>
      </c>
      <c r="C2" s="2" t="s">
        <v>30</v>
      </c>
    </row>
    <row r="3" spans="1:3">
      <c r="A3" s="3" t="s">
        <v>547</v>
      </c>
    </row>
    <row r="4" spans="1:3">
      <c r="A4" s="4" t="s">
        <v>548</v>
      </c>
      <c r="B4" s="7" t="n">
        <v>2676992000</v>
      </c>
      <c r="C4" s="7" t="n">
        <v>2742219000</v>
      </c>
    </row>
    <row r="5" spans="1:3">
      <c r="A5" s="4" t="s">
        <v>549</v>
      </c>
      <c r="B5" s="5" t="n">
        <v>0</v>
      </c>
      <c r="C5" s="5" t="n">
        <v>26222000</v>
      </c>
    </row>
    <row r="6" spans="1:3">
      <c r="A6" s="4" t="s">
        <v>550</v>
      </c>
      <c r="B6" s="5" t="n">
        <v>1656163000</v>
      </c>
      <c r="C6" s="5" t="n">
        <v>14297000</v>
      </c>
    </row>
    <row r="7" spans="1:3">
      <c r="A7" s="4" t="s">
        <v>551</v>
      </c>
      <c r="B7" s="5" t="n">
        <v>-43421000</v>
      </c>
    </row>
    <row r="8" spans="1:3">
      <c r="A8" s="4" t="s">
        <v>552</v>
      </c>
      <c r="B8" s="5" t="n">
        <v>-1607000</v>
      </c>
      <c r="C8" s="5" t="n">
        <v>-722000</v>
      </c>
    </row>
    <row r="9" spans="1:3">
      <c r="A9" s="4" t="s">
        <v>553</v>
      </c>
      <c r="B9" s="5" t="n">
        <v>-68259000</v>
      </c>
      <c r="C9" s="5" t="n">
        <v>-105024000</v>
      </c>
    </row>
    <row r="10" spans="1:3">
      <c r="A10" s="4" t="s">
        <v>554</v>
      </c>
      <c r="B10" s="5" t="n">
        <v>4219868000</v>
      </c>
      <c r="C10" s="5" t="n">
        <v>2676992000</v>
      </c>
    </row>
    <row r="11" spans="1:3">
      <c r="A11" s="3" t="s">
        <v>555</v>
      </c>
    </row>
    <row r="12" spans="1:3">
      <c r="A12" s="4" t="s">
        <v>556</v>
      </c>
      <c r="B12" s="5" t="n">
        <v>316014000</v>
      </c>
      <c r="C12" s="5" t="n">
        <v>318436000</v>
      </c>
    </row>
    <row r="13" spans="1:3">
      <c r="A13" s="4" t="s">
        <v>553</v>
      </c>
      <c r="B13" s="5" t="n">
        <v>-1167000</v>
      </c>
      <c r="C13" s="5" t="n">
        <v>-2422000</v>
      </c>
    </row>
    <row r="14" spans="1:3">
      <c r="A14" s="4" t="s">
        <v>557</v>
      </c>
      <c r="B14" s="5" t="n">
        <v>314847000</v>
      </c>
      <c r="C14" s="5" t="n">
        <v>316014000</v>
      </c>
    </row>
    <row r="15" spans="1:3">
      <c r="A15" s="4" t="s">
        <v>558</v>
      </c>
      <c r="B15" s="5" t="n">
        <v>2360978000</v>
      </c>
    </row>
    <row r="16" spans="1:3">
      <c r="A16" s="4" t="s">
        <v>559</v>
      </c>
      <c r="B16" s="5" t="n">
        <v>3905021000</v>
      </c>
      <c r="C16" s="5" t="n">
        <v>2360978000</v>
      </c>
    </row>
    <row r="17" spans="1:3">
      <c r="A17" s="4" t="s">
        <v>560</v>
      </c>
      <c r="B17" s="5" t="n">
        <v>132409000</v>
      </c>
    </row>
    <row r="18" spans="1:3">
      <c r="A18" s="4" t="s">
        <v>561</v>
      </c>
      <c r="B18" s="5" t="n">
        <v>132409000</v>
      </c>
      <c r="C18" s="5" t="n">
        <v>132409000</v>
      </c>
    </row>
    <row r="19" spans="1:3">
      <c r="A19" s="4" t="s">
        <v>562</v>
      </c>
      <c r="B19" s="5" t="n">
        <v>-1425000</v>
      </c>
      <c r="C19" s="5" t="n">
        <v>622000</v>
      </c>
    </row>
    <row r="20" spans="1:3">
      <c r="A20" s="4" t="s">
        <v>563</v>
      </c>
      <c r="C20" s="5" t="n">
        <v>-5036000</v>
      </c>
    </row>
    <row r="21" spans="1:3">
      <c r="A21" s="4" t="s">
        <v>564</v>
      </c>
      <c r="C21" s="5" t="n">
        <v>3692000</v>
      </c>
    </row>
    <row r="22" spans="1:3">
      <c r="A22" s="4" t="s">
        <v>565</v>
      </c>
      <c r="B22" s="5" t="n">
        <v>182000</v>
      </c>
    </row>
    <row r="23" spans="1:3">
      <c r="A23" s="4" t="s">
        <v>515</v>
      </c>
    </row>
    <row r="24" spans="1:3">
      <c r="A24" s="3" t="s">
        <v>547</v>
      </c>
    </row>
    <row r="25" spans="1:3">
      <c r="A25" s="4" t="s">
        <v>548</v>
      </c>
      <c r="B25" s="5" t="n">
        <v>1620425000</v>
      </c>
      <c r="C25" s="5" t="n">
        <v>1645209000</v>
      </c>
    </row>
    <row r="26" spans="1:3">
      <c r="A26" s="4" t="s">
        <v>549</v>
      </c>
      <c r="B26" s="5" t="n">
        <v>0</v>
      </c>
      <c r="C26" s="5" t="n">
        <v>29000</v>
      </c>
    </row>
    <row r="27" spans="1:3">
      <c r="A27" s="4" t="s">
        <v>550</v>
      </c>
      <c r="B27" s="5" t="n">
        <v>867756000</v>
      </c>
      <c r="C27" s="5" t="n">
        <v>2730000</v>
      </c>
    </row>
    <row r="28" spans="1:3">
      <c r="A28" s="4" t="s">
        <v>551</v>
      </c>
      <c r="B28" s="5" t="n">
        <v>-3332000</v>
      </c>
    </row>
    <row r="29" spans="1:3">
      <c r="A29" s="4" t="s">
        <v>552</v>
      </c>
      <c r="B29" s="5" t="n">
        <v>-157000</v>
      </c>
      <c r="C29" s="5" t="n">
        <v>104000</v>
      </c>
    </row>
    <row r="30" spans="1:3">
      <c r="A30" s="4" t="s">
        <v>553</v>
      </c>
      <c r="B30" s="5" t="n">
        <v>1114000</v>
      </c>
      <c r="C30" s="5" t="n">
        <v>-27647000</v>
      </c>
    </row>
    <row r="31" spans="1:3">
      <c r="A31" s="4" t="s">
        <v>554</v>
      </c>
      <c r="B31" s="5" t="n">
        <v>2485806000</v>
      </c>
      <c r="C31" s="5" t="n">
        <v>1620425000</v>
      </c>
    </row>
    <row r="32" spans="1:3">
      <c r="A32" s="3" t="s">
        <v>555</v>
      </c>
    </row>
    <row r="33" spans="1:3">
      <c r="A33" s="4" t="s">
        <v>556</v>
      </c>
      <c r="B33" s="5" t="n">
        <v>204681000</v>
      </c>
      <c r="C33" s="5" t="n">
        <v>205987000</v>
      </c>
    </row>
    <row r="34" spans="1:3">
      <c r="A34" s="4" t="s">
        <v>553</v>
      </c>
      <c r="B34" s="5" t="n">
        <v>214000</v>
      </c>
      <c r="C34" s="5" t="n">
        <v>-1306000</v>
      </c>
    </row>
    <row r="35" spans="1:3">
      <c r="A35" s="4" t="s">
        <v>557</v>
      </c>
      <c r="B35" s="5" t="n">
        <v>204895000</v>
      </c>
      <c r="C35" s="5" t="n">
        <v>204681000</v>
      </c>
    </row>
    <row r="36" spans="1:3">
      <c r="A36" s="4" t="s">
        <v>558</v>
      </c>
      <c r="B36" s="5" t="n">
        <v>1415744000</v>
      </c>
    </row>
    <row r="37" spans="1:3">
      <c r="A37" s="4" t="s">
        <v>559</v>
      </c>
      <c r="B37" s="5" t="n">
        <v>2280911000</v>
      </c>
      <c r="C37" s="5" t="n">
        <v>1415744000</v>
      </c>
    </row>
    <row r="38" spans="1:3">
      <c r="A38" s="4" t="s">
        <v>560</v>
      </c>
      <c r="B38" s="5" t="n">
        <v>85909000</v>
      </c>
    </row>
    <row r="39" spans="1:3">
      <c r="A39" s="4" t="s">
        <v>561</v>
      </c>
      <c r="B39" s="5" t="n">
        <v>85909000</v>
      </c>
      <c r="C39" s="5" t="n">
        <v>85909000</v>
      </c>
    </row>
    <row r="40" spans="1:3">
      <c r="A40" s="4" t="s">
        <v>518</v>
      </c>
    </row>
    <row r="41" spans="1:3">
      <c r="A41" s="3" t="s">
        <v>547</v>
      </c>
    </row>
    <row r="42" spans="1:3">
      <c r="A42" s="4" t="s">
        <v>548</v>
      </c>
      <c r="B42" s="5" t="n">
        <v>423606000</v>
      </c>
      <c r="C42" s="5" t="n">
        <v>429982000</v>
      </c>
    </row>
    <row r="43" spans="1:3">
      <c r="A43" s="4" t="s">
        <v>549</v>
      </c>
      <c r="B43" s="5" t="n">
        <v>0</v>
      </c>
      <c r="C43" s="5" t="n">
        <v>7000</v>
      </c>
    </row>
    <row r="44" spans="1:3">
      <c r="A44" s="4" t="s">
        <v>550</v>
      </c>
      <c r="B44" s="5" t="n">
        <v>135836000</v>
      </c>
      <c r="C44" s="5" t="n">
        <v>567000</v>
      </c>
    </row>
    <row r="45" spans="1:3">
      <c r="A45" s="4" t="s">
        <v>551</v>
      </c>
      <c r="B45" s="5" t="n">
        <v>0</v>
      </c>
    </row>
    <row r="46" spans="1:3">
      <c r="A46" s="4" t="s">
        <v>552</v>
      </c>
      <c r="B46" s="5" t="n">
        <v>0</v>
      </c>
      <c r="C46" s="5" t="n">
        <v>-25000</v>
      </c>
    </row>
    <row r="47" spans="1:3">
      <c r="A47" s="4" t="s">
        <v>553</v>
      </c>
      <c r="B47" s="5" t="n">
        <v>1000</v>
      </c>
      <c r="C47" s="5" t="n">
        <v>-6925000</v>
      </c>
    </row>
    <row r="48" spans="1:3">
      <c r="A48" s="4" t="s">
        <v>554</v>
      </c>
      <c r="B48" s="5" t="n">
        <v>559443000</v>
      </c>
      <c r="C48" s="5" t="n">
        <v>423606000</v>
      </c>
    </row>
    <row r="49" spans="1:3">
      <c r="A49" s="3" t="s">
        <v>555</v>
      </c>
    </row>
    <row r="50" spans="1:3">
      <c r="A50" s="4" t="s">
        <v>556</v>
      </c>
      <c r="B50" s="5" t="n">
        <v>53699000</v>
      </c>
      <c r="C50" s="5" t="n">
        <v>54025000</v>
      </c>
    </row>
    <row r="51" spans="1:3">
      <c r="A51" s="4" t="s">
        <v>553</v>
      </c>
      <c r="B51" s="5" t="n">
        <v>54000</v>
      </c>
      <c r="C51" s="5" t="n">
        <v>-326000</v>
      </c>
    </row>
    <row r="52" spans="1:3">
      <c r="A52" s="4" t="s">
        <v>557</v>
      </c>
      <c r="B52" s="5" t="n">
        <v>53753000</v>
      </c>
      <c r="C52" s="5" t="n">
        <v>53699000</v>
      </c>
    </row>
    <row r="53" spans="1:3">
      <c r="A53" s="4" t="s">
        <v>558</v>
      </c>
      <c r="B53" s="5" t="n">
        <v>369907000</v>
      </c>
    </row>
    <row r="54" spans="1:3">
      <c r="A54" s="4" t="s">
        <v>559</v>
      </c>
      <c r="B54" s="5" t="n">
        <v>505690000</v>
      </c>
      <c r="C54" s="5" t="n">
        <v>369907000</v>
      </c>
    </row>
    <row r="55" spans="1:3">
      <c r="A55" s="4" t="s">
        <v>560</v>
      </c>
      <c r="B55" s="5" t="n">
        <v>0</v>
      </c>
    </row>
    <row r="56" spans="1:3">
      <c r="A56" s="4" t="s">
        <v>561</v>
      </c>
      <c r="B56" s="5" t="n">
        <v>0</v>
      </c>
      <c r="C56" s="5" t="n">
        <v>0</v>
      </c>
    </row>
    <row r="57" spans="1:3">
      <c r="A57" s="4" t="s">
        <v>516</v>
      </c>
    </row>
    <row r="58" spans="1:3">
      <c r="A58" s="3" t="s">
        <v>547</v>
      </c>
    </row>
    <row r="59" spans="1:3">
      <c r="A59" s="4" t="s">
        <v>548</v>
      </c>
      <c r="B59" s="5" t="n">
        <v>381149000</v>
      </c>
      <c r="C59" s="5" t="n">
        <v>405570000</v>
      </c>
    </row>
    <row r="60" spans="1:3">
      <c r="A60" s="4" t="s">
        <v>549</v>
      </c>
      <c r="B60" s="5" t="n">
        <v>0</v>
      </c>
      <c r="C60" s="5" t="n">
        <v>0</v>
      </c>
    </row>
    <row r="61" spans="1:3">
      <c r="A61" s="4" t="s">
        <v>550</v>
      </c>
      <c r="B61" s="5" t="n">
        <v>73760000</v>
      </c>
      <c r="C61" s="5" t="n">
        <v>1936000</v>
      </c>
    </row>
    <row r="62" spans="1:3">
      <c r="A62" s="4" t="s">
        <v>551</v>
      </c>
      <c r="B62" s="5" t="n">
        <v>0</v>
      </c>
    </row>
    <row r="63" spans="1:3">
      <c r="A63" s="4" t="s">
        <v>552</v>
      </c>
      <c r="B63" s="5" t="n">
        <v>0</v>
      </c>
      <c r="C63" s="5" t="n">
        <v>-448000</v>
      </c>
    </row>
    <row r="64" spans="1:3">
      <c r="A64" s="4" t="s">
        <v>553</v>
      </c>
      <c r="B64" s="5" t="n">
        <v>-49338000</v>
      </c>
      <c r="C64" s="5" t="n">
        <v>-25909000</v>
      </c>
    </row>
    <row r="65" spans="1:3">
      <c r="A65" s="4" t="s">
        <v>554</v>
      </c>
      <c r="B65" s="5" t="n">
        <v>405571000</v>
      </c>
      <c r="C65" s="5" t="n">
        <v>381149000</v>
      </c>
    </row>
    <row r="66" spans="1:3">
      <c r="A66" s="3" t="s">
        <v>555</v>
      </c>
    </row>
    <row r="67" spans="1:3">
      <c r="A67" s="4" t="s">
        <v>556</v>
      </c>
      <c r="B67" s="5" t="n">
        <v>57505000</v>
      </c>
      <c r="C67" s="5" t="n">
        <v>58273000</v>
      </c>
    </row>
    <row r="68" spans="1:3">
      <c r="A68" s="4" t="s">
        <v>553</v>
      </c>
      <c r="B68" s="5" t="n">
        <v>-1355000</v>
      </c>
      <c r="C68" s="5" t="n">
        <v>-768000</v>
      </c>
    </row>
    <row r="69" spans="1:3">
      <c r="A69" s="4" t="s">
        <v>557</v>
      </c>
      <c r="B69" s="5" t="n">
        <v>56150000</v>
      </c>
      <c r="C69" s="5" t="n">
        <v>57505000</v>
      </c>
    </row>
    <row r="70" spans="1:3">
      <c r="A70" s="4" t="s">
        <v>558</v>
      </c>
      <c r="B70" s="5" t="n">
        <v>323644000</v>
      </c>
    </row>
    <row r="71" spans="1:3">
      <c r="A71" s="4" t="s">
        <v>559</v>
      </c>
      <c r="B71" s="5" t="n">
        <v>349421000</v>
      </c>
      <c r="C71" s="5" t="n">
        <v>323644000</v>
      </c>
    </row>
    <row r="72" spans="1:3">
      <c r="A72" s="4" t="s">
        <v>560</v>
      </c>
      <c r="B72" s="5" t="n">
        <v>46500000</v>
      </c>
    </row>
    <row r="73" spans="1:3">
      <c r="A73" s="4" t="s">
        <v>561</v>
      </c>
      <c r="B73" s="5" t="n">
        <v>46500000</v>
      </c>
      <c r="C73" s="5" t="n">
        <v>46500000</v>
      </c>
    </row>
    <row r="74" spans="1:3">
      <c r="A74" s="4" t="s">
        <v>517</v>
      </c>
    </row>
    <row r="75" spans="1:3">
      <c r="A75" s="3" t="s">
        <v>547</v>
      </c>
    </row>
    <row r="76" spans="1:3">
      <c r="A76" s="4" t="s">
        <v>548</v>
      </c>
      <c r="B76" s="5" t="n">
        <v>225626000</v>
      </c>
      <c r="C76" s="5" t="n">
        <v>261458000</v>
      </c>
    </row>
    <row r="77" spans="1:3">
      <c r="A77" s="4" t="s">
        <v>549</v>
      </c>
      <c r="B77" s="5" t="n">
        <v>0</v>
      </c>
      <c r="C77" s="5" t="n">
        <v>0</v>
      </c>
    </row>
    <row r="78" spans="1:3">
      <c r="A78" s="4" t="s">
        <v>550</v>
      </c>
      <c r="B78" s="5" t="n">
        <v>578596000</v>
      </c>
      <c r="C78" s="5" t="n">
        <v>9064000</v>
      </c>
    </row>
    <row r="79" spans="1:3">
      <c r="A79" s="4" t="s">
        <v>551</v>
      </c>
      <c r="B79" s="5" t="n">
        <v>-40089000</v>
      </c>
    </row>
    <row r="80" spans="1:3">
      <c r="A80" s="4" t="s">
        <v>552</v>
      </c>
      <c r="B80" s="5" t="n">
        <v>-971000</v>
      </c>
      <c r="C80" s="5" t="n">
        <v>-353000</v>
      </c>
    </row>
    <row r="81" spans="1:3">
      <c r="A81" s="4" t="s">
        <v>553</v>
      </c>
      <c r="B81" s="5" t="n">
        <v>-20036000</v>
      </c>
      <c r="C81" s="5" t="n">
        <v>-44543000</v>
      </c>
    </row>
    <row r="82" spans="1:3">
      <c r="A82" s="4" t="s">
        <v>554</v>
      </c>
      <c r="B82" s="5" t="n">
        <v>743126000</v>
      </c>
      <c r="C82" s="5" t="n">
        <v>225626000</v>
      </c>
    </row>
    <row r="83" spans="1:3">
      <c r="A83" s="3" t="s">
        <v>555</v>
      </c>
    </row>
    <row r="84" spans="1:3">
      <c r="A84" s="4" t="s">
        <v>556</v>
      </c>
      <c r="B84" s="5" t="n">
        <v>129000</v>
      </c>
      <c r="C84" s="5" t="n">
        <v>151000</v>
      </c>
    </row>
    <row r="85" spans="1:3">
      <c r="A85" s="4" t="s">
        <v>553</v>
      </c>
      <c r="B85" s="5" t="n">
        <v>-80000</v>
      </c>
      <c r="C85" s="5" t="n">
        <v>-22000</v>
      </c>
    </row>
    <row r="86" spans="1:3">
      <c r="A86" s="4" t="s">
        <v>557</v>
      </c>
      <c r="B86" s="5" t="n">
        <v>49000</v>
      </c>
      <c r="C86" s="5" t="n">
        <v>129000</v>
      </c>
    </row>
    <row r="87" spans="1:3">
      <c r="A87" s="4" t="s">
        <v>558</v>
      </c>
      <c r="B87" s="5" t="n">
        <v>225497000</v>
      </c>
    </row>
    <row r="88" spans="1:3">
      <c r="A88" s="4" t="s">
        <v>559</v>
      </c>
      <c r="B88" s="5" t="n">
        <v>743077000</v>
      </c>
      <c r="C88" s="5" t="n">
        <v>225497000</v>
      </c>
    </row>
    <row r="89" spans="1:3">
      <c r="A89" s="4" t="s">
        <v>560</v>
      </c>
      <c r="B89" s="5" t="n">
        <v>0</v>
      </c>
    </row>
    <row r="90" spans="1:3">
      <c r="A90" s="4" t="s">
        <v>561</v>
      </c>
      <c r="B90" s="5" t="n">
        <v>0</v>
      </c>
      <c r="C90" s="5" t="n">
        <v>0</v>
      </c>
    </row>
    <row r="91" spans="1:3">
      <c r="A91" s="4" t="s">
        <v>519</v>
      </c>
    </row>
    <row r="92" spans="1:3">
      <c r="A92" s="3" t="s">
        <v>547</v>
      </c>
    </row>
    <row r="93" spans="1:3">
      <c r="A93" s="4" t="s">
        <v>548</v>
      </c>
      <c r="B93" s="5" t="n">
        <v>26186000</v>
      </c>
      <c r="C93" s="5" t="n">
        <v>0</v>
      </c>
    </row>
    <row r="94" spans="1:3">
      <c r="A94" s="4" t="s">
        <v>549</v>
      </c>
      <c r="B94" s="5" t="n">
        <v>0</v>
      </c>
      <c r="C94" s="5" t="n">
        <v>26186000</v>
      </c>
    </row>
    <row r="95" spans="1:3">
      <c r="A95" s="4" t="s">
        <v>550</v>
      </c>
      <c r="B95" s="5" t="n">
        <v>215000</v>
      </c>
      <c r="C95" s="5" t="n">
        <v>0</v>
      </c>
    </row>
    <row r="96" spans="1:3">
      <c r="A96" s="4" t="s">
        <v>551</v>
      </c>
      <c r="B96" s="5" t="n">
        <v>0</v>
      </c>
    </row>
    <row r="97" spans="1:3">
      <c r="A97" s="4" t="s">
        <v>552</v>
      </c>
      <c r="B97" s="5" t="n">
        <v>-479000</v>
      </c>
      <c r="C97" s="5" t="n">
        <v>0</v>
      </c>
    </row>
    <row r="98" spans="1:3">
      <c r="A98" s="4" t="s">
        <v>553</v>
      </c>
      <c r="B98" s="5" t="n">
        <v>0</v>
      </c>
      <c r="C98" s="5" t="n">
        <v>0</v>
      </c>
    </row>
    <row r="99" spans="1:3">
      <c r="A99" s="4" t="s">
        <v>554</v>
      </c>
      <c r="B99" s="5" t="n">
        <v>25922000</v>
      </c>
      <c r="C99" s="5" t="n">
        <v>26186000</v>
      </c>
    </row>
    <row r="100" spans="1:3">
      <c r="A100" s="3" t="s">
        <v>555</v>
      </c>
    </row>
    <row r="101" spans="1:3">
      <c r="A101" s="4" t="s">
        <v>556</v>
      </c>
      <c r="B101" s="5" t="n">
        <v>0</v>
      </c>
      <c r="C101" s="5" t="n">
        <v>0</v>
      </c>
    </row>
    <row r="102" spans="1:3">
      <c r="A102" s="4" t="s">
        <v>553</v>
      </c>
      <c r="B102" s="5" t="n">
        <v>0</v>
      </c>
      <c r="C102" s="5" t="n">
        <v>0</v>
      </c>
    </row>
    <row r="103" spans="1:3">
      <c r="A103" s="4" t="s">
        <v>557</v>
      </c>
      <c r="B103" s="5" t="n">
        <v>0</v>
      </c>
      <c r="C103" s="5" t="n">
        <v>0</v>
      </c>
    </row>
    <row r="104" spans="1:3">
      <c r="A104" s="4" t="s">
        <v>558</v>
      </c>
      <c r="B104" s="5" t="n">
        <v>26186000</v>
      </c>
    </row>
    <row r="105" spans="1:3">
      <c r="A105" s="4" t="s">
        <v>559</v>
      </c>
      <c r="B105" s="5" t="n">
        <v>25922000</v>
      </c>
      <c r="C105" s="5" t="n">
        <v>26186000</v>
      </c>
    </row>
    <row r="106" spans="1:3">
      <c r="A106" s="4" t="s">
        <v>560</v>
      </c>
      <c r="B106" s="5" t="n">
        <v>0</v>
      </c>
    </row>
    <row r="107" spans="1:3">
      <c r="A107" s="4" t="s">
        <v>561</v>
      </c>
      <c r="B107" s="7" t="n">
        <v>0</v>
      </c>
      <c r="C10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95</v>
      </c>
    </row>
    <row r="3" spans="1:4">
      <c r="A3" s="3" t="s">
        <v>567</v>
      </c>
    </row>
    <row r="4" spans="1:4">
      <c r="A4" s="4" t="s">
        <v>568</v>
      </c>
      <c r="B4" s="7" t="n">
        <v>2310</v>
      </c>
      <c r="C4" s="7" t="n">
        <v>1059</v>
      </c>
      <c r="D4" s="7" t="n">
        <v>10512</v>
      </c>
    </row>
    <row r="5" spans="1:4">
      <c r="A5" s="4" t="s">
        <v>569</v>
      </c>
      <c r="B5" s="5" t="n">
        <v>-1412</v>
      </c>
      <c r="C5" s="5" t="n">
        <v>-3000</v>
      </c>
      <c r="D5" s="5" t="n">
        <v>-1065</v>
      </c>
    </row>
    <row r="6" spans="1:4">
      <c r="A6" s="4" t="s">
        <v>570</v>
      </c>
      <c r="B6" s="5" t="n">
        <v>-130</v>
      </c>
      <c r="C6" s="5" t="n">
        <v>-209</v>
      </c>
      <c r="D6" s="5" t="n">
        <v>-2205</v>
      </c>
    </row>
    <row r="7" spans="1:4">
      <c r="A7" s="4" t="s">
        <v>111</v>
      </c>
      <c r="B7" s="7" t="n">
        <v>2180</v>
      </c>
      <c r="C7" s="5" t="n">
        <v>850</v>
      </c>
      <c r="D7" s="7" t="n">
        <v>8307</v>
      </c>
    </row>
    <row r="8" spans="1:4">
      <c r="A8" s="4" t="s">
        <v>515</v>
      </c>
    </row>
    <row r="9" spans="1:4">
      <c r="A9" s="3" t="s">
        <v>567</v>
      </c>
    </row>
    <row r="10" spans="1:4">
      <c r="A10" s="4" t="s">
        <v>569</v>
      </c>
      <c r="C10" s="5" t="n">
        <v>1500</v>
      </c>
    </row>
    <row r="11" spans="1:4">
      <c r="A11" s="4" t="s">
        <v>516</v>
      </c>
    </row>
    <row r="12" spans="1:4">
      <c r="A12" s="3" t="s">
        <v>567</v>
      </c>
    </row>
    <row r="13" spans="1:4">
      <c r="A13" s="4" t="s">
        <v>569</v>
      </c>
      <c r="C13" s="7" t="n">
        <v>1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95</v>
      </c>
    </row>
    <row r="3" spans="1:4">
      <c r="A3" s="3" t="s">
        <v>572</v>
      </c>
    </row>
    <row r="4" spans="1:4">
      <c r="A4" s="4" t="s">
        <v>573</v>
      </c>
      <c r="B4" s="7" t="n">
        <v>86800</v>
      </c>
      <c r="C4" s="7" t="n">
        <v>44245</v>
      </c>
      <c r="D4" s="7" t="n">
        <v>48586</v>
      </c>
    </row>
    <row r="5" spans="1:4">
      <c r="A5" s="4" t="s">
        <v>574</v>
      </c>
    </row>
    <row r="6" spans="1:4">
      <c r="A6" s="3" t="s">
        <v>340</v>
      </c>
    </row>
    <row r="7" spans="1:4">
      <c r="A7" s="5" t="n">
        <v>2017</v>
      </c>
      <c r="B7" s="5" t="n">
        <v>93956</v>
      </c>
    </row>
    <row r="8" spans="1:4">
      <c r="A8" s="5" t="n">
        <v>2018</v>
      </c>
      <c r="B8" s="5" t="n">
        <v>93040</v>
      </c>
    </row>
    <row r="9" spans="1:4">
      <c r="A9" s="5" t="n">
        <v>2019</v>
      </c>
      <c r="B9" s="5" t="n">
        <v>91389</v>
      </c>
    </row>
    <row r="10" spans="1:4">
      <c r="A10" s="5" t="n">
        <v>2020</v>
      </c>
      <c r="B10" s="5" t="n">
        <v>90970</v>
      </c>
    </row>
    <row r="11" spans="1:4">
      <c r="A11" s="5" t="n">
        <v>2021</v>
      </c>
      <c r="B11" s="5" t="n">
        <v>90283</v>
      </c>
    </row>
    <row r="12" spans="1:4">
      <c r="A12" s="4" t="s">
        <v>575</v>
      </c>
    </row>
    <row r="13" spans="1:4">
      <c r="A13" s="3" t="s">
        <v>340</v>
      </c>
    </row>
    <row r="14" spans="1:4">
      <c r="A14" s="5" t="n">
        <v>2017</v>
      </c>
      <c r="B14" s="5" t="n">
        <v>7907</v>
      </c>
    </row>
    <row r="15" spans="1:4">
      <c r="A15" s="5" t="n">
        <v>2018</v>
      </c>
      <c r="B15" s="5" t="n">
        <v>6520</v>
      </c>
    </row>
    <row r="16" spans="1:4">
      <c r="A16" s="5" t="n">
        <v>2019</v>
      </c>
      <c r="B16" s="5" t="n">
        <v>4776</v>
      </c>
    </row>
    <row r="17" spans="1:4">
      <c r="A17" s="5" t="n">
        <v>2020</v>
      </c>
      <c r="B17" s="5" t="n">
        <v>3501</v>
      </c>
    </row>
    <row r="18" spans="1:4">
      <c r="A18" s="5" t="n">
        <v>2021</v>
      </c>
      <c r="B18" s="7" t="n">
        <v>2424</v>
      </c>
    </row>
    <row r="19" spans="1:4">
      <c r="A19" s="4" t="s">
        <v>576</v>
      </c>
    </row>
    <row r="20" spans="1:4">
      <c r="A20" s="3" t="s">
        <v>572</v>
      </c>
    </row>
    <row r="21" spans="1:4">
      <c r="A21" s="4" t="s">
        <v>577</v>
      </c>
      <c r="B21" s="4" t="s">
        <v>578</v>
      </c>
    </row>
    <row r="22" spans="1:4">
      <c r="A22" s="4" t="s">
        <v>579</v>
      </c>
    </row>
    <row r="23" spans="1:4">
      <c r="A23" s="3" t="s">
        <v>572</v>
      </c>
    </row>
    <row r="24" spans="1:4">
      <c r="A24" s="4" t="s">
        <v>577</v>
      </c>
      <c r="B24" s="4" t="s">
        <v>580</v>
      </c>
    </row>
    <row r="25" spans="1:4">
      <c r="A25" s="4" t="s">
        <v>581</v>
      </c>
    </row>
    <row r="26" spans="1:4">
      <c r="A26" s="3" t="s">
        <v>572</v>
      </c>
    </row>
    <row r="27" spans="1:4">
      <c r="A27" s="4" t="s">
        <v>577</v>
      </c>
      <c r="B27" s="4" t="s">
        <v>582</v>
      </c>
    </row>
    <row r="28" spans="1:4">
      <c r="A28" s="4" t="s">
        <v>583</v>
      </c>
    </row>
    <row r="29" spans="1:4">
      <c r="A29" s="3" t="s">
        <v>572</v>
      </c>
    </row>
    <row r="30" spans="1:4">
      <c r="A30" s="4" t="s">
        <v>577</v>
      </c>
      <c r="B30" s="4" t="s">
        <v>578</v>
      </c>
    </row>
    <row r="31" spans="1:4">
      <c r="A31" s="4" t="s">
        <v>584</v>
      </c>
    </row>
    <row r="32" spans="1:4">
      <c r="A32" s="3" t="s">
        <v>572</v>
      </c>
    </row>
    <row r="33" spans="1:4">
      <c r="A33" s="4" t="s">
        <v>577</v>
      </c>
      <c r="B33" s="4" t="s">
        <v>580</v>
      </c>
    </row>
    <row r="34" spans="1:4">
      <c r="A34" s="4" t="s">
        <v>585</v>
      </c>
    </row>
    <row r="35" spans="1:4">
      <c r="A35" s="3" t="s">
        <v>572</v>
      </c>
    </row>
    <row r="36" spans="1:4">
      <c r="A36" s="4" t="s">
        <v>577</v>
      </c>
      <c r="B36" s="4" t="s">
        <v>586</v>
      </c>
    </row>
    <row r="37" spans="1:4">
      <c r="A37" s="4" t="s">
        <v>587</v>
      </c>
    </row>
    <row r="38" spans="1:4">
      <c r="A38" s="3" t="s">
        <v>572</v>
      </c>
    </row>
    <row r="39" spans="1:4">
      <c r="A39" s="4" t="s">
        <v>577</v>
      </c>
      <c r="B39" s="4" t="s">
        <v>588</v>
      </c>
    </row>
    <row r="40" spans="1:4">
      <c r="A40" s="4" t="s">
        <v>589</v>
      </c>
    </row>
    <row r="41" spans="1:4">
      <c r="A41" s="3" t="s">
        <v>572</v>
      </c>
    </row>
    <row r="42" spans="1:4">
      <c r="A42" s="4" t="s">
        <v>577</v>
      </c>
      <c r="B42" s="4" t="s">
        <v>590</v>
      </c>
    </row>
    <row r="43" spans="1:4">
      <c r="A43" s="4" t="s">
        <v>591</v>
      </c>
    </row>
    <row r="44" spans="1:4">
      <c r="A44" s="3" t="s">
        <v>572</v>
      </c>
    </row>
    <row r="45" spans="1:4">
      <c r="A45" s="4" t="s">
        <v>577</v>
      </c>
      <c r="B45" s="4" t="s">
        <v>578</v>
      </c>
    </row>
    <row r="46" spans="1:4">
      <c r="A46" s="4" t="s">
        <v>592</v>
      </c>
    </row>
    <row r="47" spans="1:4">
      <c r="A47" s="3" t="s">
        <v>572</v>
      </c>
    </row>
    <row r="48" spans="1:4">
      <c r="A48" s="4" t="s">
        <v>593</v>
      </c>
      <c r="B48" s="7" t="n">
        <v>24788</v>
      </c>
      <c r="C48" s="5" t="n">
        <v>11111</v>
      </c>
    </row>
    <row r="49" spans="1:4">
      <c r="A49" s="4" t="s">
        <v>594</v>
      </c>
      <c r="B49" s="5" t="n">
        <v>7989</v>
      </c>
      <c r="C49" s="5" t="n">
        <v>8325</v>
      </c>
    </row>
    <row r="50" spans="1:4">
      <c r="A50" s="4" t="s">
        <v>595</v>
      </c>
    </row>
    <row r="51" spans="1:4">
      <c r="A51" s="3" t="s">
        <v>572</v>
      </c>
    </row>
    <row r="52" spans="1:4">
      <c r="A52" s="4" t="s">
        <v>573</v>
      </c>
      <c r="B52" s="7" t="n">
        <v>2451</v>
      </c>
      <c r="C52" s="5" t="n">
        <v>631</v>
      </c>
      <c r="D52" s="5" t="n">
        <v>1853</v>
      </c>
    </row>
    <row r="53" spans="1:4">
      <c r="A53" s="4" t="s">
        <v>596</v>
      </c>
    </row>
    <row r="54" spans="1:4">
      <c r="A54" s="3" t="s">
        <v>572</v>
      </c>
    </row>
    <row r="55" spans="1:4">
      <c r="A55" s="4" t="s">
        <v>577</v>
      </c>
      <c r="B55" s="4" t="s">
        <v>588</v>
      </c>
    </row>
    <row r="56" spans="1:4">
      <c r="A56" s="4" t="s">
        <v>597</v>
      </c>
    </row>
    <row r="57" spans="1:4">
      <c r="A57" s="3" t="s">
        <v>572</v>
      </c>
    </row>
    <row r="58" spans="1:4">
      <c r="A58" s="4" t="s">
        <v>577</v>
      </c>
      <c r="B58" s="4" t="s">
        <v>508</v>
      </c>
    </row>
    <row r="59" spans="1:4">
      <c r="A59" s="4" t="s">
        <v>598</v>
      </c>
    </row>
    <row r="60" spans="1:4">
      <c r="A60" s="3" t="s">
        <v>572</v>
      </c>
    </row>
    <row r="61" spans="1:4">
      <c r="A61" s="4" t="s">
        <v>577</v>
      </c>
      <c r="B61" s="4" t="s">
        <v>578</v>
      </c>
    </row>
    <row r="62" spans="1:4">
      <c r="A62" s="4" t="s">
        <v>599</v>
      </c>
    </row>
    <row r="63" spans="1:4">
      <c r="A63" s="3" t="s">
        <v>572</v>
      </c>
    </row>
    <row r="64" spans="1:4">
      <c r="A64" s="4" t="s">
        <v>593</v>
      </c>
      <c r="B64" s="7" t="n">
        <v>1604020</v>
      </c>
      <c r="C64" s="5" t="n">
        <v>937174</v>
      </c>
    </row>
    <row r="65" spans="1:4">
      <c r="A65" s="4" t="s">
        <v>594</v>
      </c>
      <c r="B65" s="5" t="n">
        <v>351497</v>
      </c>
      <c r="C65" s="5" t="n">
        <v>333860</v>
      </c>
    </row>
    <row r="66" spans="1:4">
      <c r="A66" s="4" t="s">
        <v>600</v>
      </c>
    </row>
    <row r="67" spans="1:4">
      <c r="A67" s="3" t="s">
        <v>572</v>
      </c>
    </row>
    <row r="68" spans="1:4">
      <c r="A68" s="4" t="s">
        <v>573</v>
      </c>
      <c r="B68" s="5" t="n">
        <v>84349</v>
      </c>
      <c r="C68" s="5" t="n">
        <v>43614</v>
      </c>
      <c r="D68" s="5" t="n">
        <v>46733</v>
      </c>
    </row>
    <row r="69" spans="1:4">
      <c r="A69" s="4" t="s">
        <v>601</v>
      </c>
    </row>
    <row r="70" spans="1:4">
      <c r="A70" s="3" t="s">
        <v>572</v>
      </c>
    </row>
    <row r="71" spans="1:4">
      <c r="A71" s="4" t="s">
        <v>573</v>
      </c>
      <c r="B71" s="7" t="n">
        <v>12217</v>
      </c>
      <c r="C71" s="7" t="n">
        <v>11670</v>
      </c>
      <c r="D71" s="7" t="n">
        <v>117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30</v>
      </c>
      <c r="D2" s="2" t="s">
        <v>95</v>
      </c>
    </row>
    <row r="3" spans="1:4">
      <c r="A3" s="3" t="s">
        <v>124</v>
      </c>
    </row>
    <row r="4" spans="1:4">
      <c r="A4" s="4" t="s">
        <v>125</v>
      </c>
      <c r="B4" s="7" t="n">
        <v>7558</v>
      </c>
      <c r="C4" s="7" t="n">
        <v>3984</v>
      </c>
      <c r="D4" s="7" t="n">
        <v>2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240</v>
      </c>
    </row>
    <row r="3" spans="1:3">
      <c r="A3" s="4" t="s">
        <v>603</v>
      </c>
      <c r="B3" s="7" t="n">
        <v>92982</v>
      </c>
      <c r="C3" s="7" t="n">
        <v>70549</v>
      </c>
    </row>
    <row r="4" spans="1:3">
      <c r="A4" s="4" t="s">
        <v>604</v>
      </c>
      <c r="B4" s="5" t="n">
        <v>25047</v>
      </c>
      <c r="C4" s="7" t="n">
        <v>12250</v>
      </c>
    </row>
    <row r="5" spans="1:3">
      <c r="A5" s="3" t="s">
        <v>605</v>
      </c>
    </row>
    <row r="6" spans="1:3">
      <c r="A6" s="5" t="n">
        <v>2017</v>
      </c>
      <c r="B6" s="5" t="n">
        <v>15138</v>
      </c>
    </row>
    <row r="7" spans="1:3">
      <c r="A7" s="5" t="n">
        <v>2018</v>
      </c>
      <c r="B7" s="5" t="n">
        <v>14393</v>
      </c>
    </row>
    <row r="8" spans="1:3">
      <c r="A8" s="5" t="n">
        <v>2019</v>
      </c>
      <c r="B8" s="5" t="n">
        <v>12870</v>
      </c>
    </row>
    <row r="9" spans="1:3">
      <c r="A9" s="5" t="n">
        <v>2020</v>
      </c>
      <c r="B9" s="5" t="n">
        <v>10274</v>
      </c>
    </row>
    <row r="10" spans="1:3">
      <c r="A10" s="5" t="n">
        <v>2021</v>
      </c>
      <c r="B10" s="5" t="n">
        <v>6434</v>
      </c>
    </row>
    <row r="11" spans="1:3">
      <c r="A11" s="4" t="s">
        <v>606</v>
      </c>
      <c r="B11" s="7" t="n">
        <v>88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40</v>
      </c>
    </row>
    <row r="3" spans="1:3">
      <c r="A3" s="4" t="s">
        <v>608</v>
      </c>
      <c r="B3" s="4" t="s">
        <v>609</v>
      </c>
    </row>
    <row r="4" spans="1:3">
      <c r="A4" s="4" t="s">
        <v>610</v>
      </c>
      <c r="B4" s="7" t="n">
        <v>22811</v>
      </c>
      <c r="C4" s="7" t="n">
        <v>33173</v>
      </c>
    </row>
    <row r="5" spans="1:3">
      <c r="A5" s="4" t="s">
        <v>611</v>
      </c>
      <c r="B5" s="5" t="n">
        <v>161563</v>
      </c>
      <c r="C5" s="5" t="n">
        <v>109778</v>
      </c>
    </row>
    <row r="6" spans="1:3">
      <c r="A6" s="4" t="s">
        <v>612</v>
      </c>
      <c r="B6" s="5" t="n">
        <v>184374</v>
      </c>
      <c r="C6" s="5" t="n">
        <v>142951</v>
      </c>
    </row>
    <row r="7" spans="1:3">
      <c r="A7" s="4" t="s">
        <v>613</v>
      </c>
      <c r="B7" s="5" t="n">
        <v>76615</v>
      </c>
      <c r="C7" s="5" t="n">
        <v>68316</v>
      </c>
    </row>
    <row r="8" spans="1:3">
      <c r="A8" s="4" t="s">
        <v>614</v>
      </c>
      <c r="B8" s="5" t="n">
        <v>68067</v>
      </c>
      <c r="C8" s="5" t="n">
        <v>50143</v>
      </c>
    </row>
    <row r="9" spans="1:3">
      <c r="A9" s="4" t="s">
        <v>615</v>
      </c>
      <c r="B9" s="5" t="n">
        <v>70117</v>
      </c>
      <c r="C9" s="5" t="n">
        <v>61422</v>
      </c>
    </row>
    <row r="10" spans="1:3">
      <c r="A10" s="4" t="s">
        <v>611</v>
      </c>
      <c r="B10" s="5" t="n">
        <v>235458</v>
      </c>
      <c r="C10" s="5" t="n">
        <v>171180</v>
      </c>
    </row>
    <row r="11" spans="1:3">
      <c r="A11" s="4" t="s">
        <v>50</v>
      </c>
      <c r="B11" s="7" t="n">
        <v>450257</v>
      </c>
      <c r="C11" s="7" t="n">
        <v>3510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37"/>
    <col customWidth="1" max="5" min="5" width="37"/>
    <col customWidth="1" max="6" min="6" width="20"/>
  </cols>
  <sheetData>
    <row r="1" spans="1:6">
      <c r="A1" s="1" t="s">
        <v>616</v>
      </c>
      <c r="B1" s="2" t="s">
        <v>617</v>
      </c>
      <c r="C1" s="2" t="s">
        <v>618</v>
      </c>
      <c r="D1" s="2" t="s">
        <v>619</v>
      </c>
      <c r="E1" s="2" t="s">
        <v>620</v>
      </c>
      <c r="F1" s="2" t="s">
        <v>621</v>
      </c>
    </row>
    <row r="2" spans="1:6">
      <c r="A2" s="3" t="s">
        <v>622</v>
      </c>
    </row>
    <row r="3" spans="1:6">
      <c r="A3" s="4" t="s">
        <v>623</v>
      </c>
      <c r="C3" s="7" t="n">
        <v>28976</v>
      </c>
      <c r="D3" s="7" t="n">
        <v>27585</v>
      </c>
      <c r="E3" s="7" t="n">
        <v>29624</v>
      </c>
    </row>
    <row r="4" spans="1:6">
      <c r="A4" s="4" t="s">
        <v>624</v>
      </c>
      <c r="C4" s="7" t="n">
        <v>22364</v>
      </c>
      <c r="D4" s="7" t="n">
        <v>19679</v>
      </c>
      <c r="E4" s="7" t="n">
        <v>21886</v>
      </c>
    </row>
    <row r="5" spans="1:6">
      <c r="A5" s="4" t="s">
        <v>625</v>
      </c>
      <c r="C5" s="8" t="n">
        <v>0.09</v>
      </c>
      <c r="D5" s="8" t="n">
        <v>0.09</v>
      </c>
      <c r="E5" s="8" t="n">
        <v>0.11</v>
      </c>
    </row>
    <row r="6" spans="1:6">
      <c r="A6" s="4" t="s">
        <v>626</v>
      </c>
      <c r="C6" s="7" t="n">
        <v>0</v>
      </c>
      <c r="D6" s="7" t="n">
        <v>327</v>
      </c>
      <c r="E6" s="7" t="n">
        <v>-60</v>
      </c>
    </row>
    <row r="7" spans="1:6">
      <c r="A7" s="4" t="s">
        <v>627</v>
      </c>
      <c r="C7" s="7" t="n">
        <v>265</v>
      </c>
    </row>
    <row r="8" spans="1:6">
      <c r="A8" s="4" t="s">
        <v>628</v>
      </c>
      <c r="C8" s="4" t="s">
        <v>629</v>
      </c>
    </row>
    <row r="9" spans="1:6">
      <c r="A9" s="4" t="s">
        <v>630</v>
      </c>
      <c r="C9" s="5" t="n">
        <v>43253839</v>
      </c>
    </row>
    <row r="10" spans="1:6">
      <c r="A10" s="3" t="s">
        <v>631</v>
      </c>
    </row>
    <row r="11" spans="1:6">
      <c r="A11" s="4" t="s">
        <v>632</v>
      </c>
      <c r="C11" s="5" t="n">
        <v>3451698</v>
      </c>
    </row>
    <row r="12" spans="1:6">
      <c r="A12" s="3" t="s">
        <v>633</v>
      </c>
    </row>
    <row r="13" spans="1:6">
      <c r="A13" s="4" t="s">
        <v>634</v>
      </c>
      <c r="B13" s="5" t="n">
        <v>15750000</v>
      </c>
    </row>
    <row r="14" spans="1:6">
      <c r="A14" s="3" t="s">
        <v>635</v>
      </c>
    </row>
    <row r="15" spans="1:6">
      <c r="A15" s="4" t="s">
        <v>636</v>
      </c>
      <c r="C15" s="5" t="n">
        <v>529350</v>
      </c>
    </row>
    <row r="16" spans="1:6">
      <c r="A16" s="4" t="s">
        <v>637</v>
      </c>
      <c r="C16" s="7" t="n">
        <v>36146</v>
      </c>
    </row>
    <row r="17" spans="1:6">
      <c r="A17" s="4" t="s">
        <v>638</v>
      </c>
      <c r="C17" s="4" t="s">
        <v>639</v>
      </c>
    </row>
    <row r="18" spans="1:6">
      <c r="A18" s="4" t="s">
        <v>640</v>
      </c>
      <c r="C18" s="7" t="n">
        <v>3260</v>
      </c>
      <c r="E18" s="7" t="n">
        <v>46356</v>
      </c>
    </row>
    <row r="19" spans="1:6">
      <c r="A19" s="4" t="s">
        <v>641</v>
      </c>
      <c r="C19" s="7" t="n">
        <v>195692</v>
      </c>
    </row>
    <row r="20" spans="1:6">
      <c r="A20" s="4" t="s">
        <v>642</v>
      </c>
    </row>
    <row r="21" spans="1:6">
      <c r="A21" s="3" t="s">
        <v>622</v>
      </c>
    </row>
    <row r="22" spans="1:6">
      <c r="A22" s="4" t="s">
        <v>628</v>
      </c>
      <c r="C22" s="4" t="s">
        <v>643</v>
      </c>
    </row>
    <row r="23" spans="1:6">
      <c r="A23" s="3" t="s">
        <v>631</v>
      </c>
    </row>
    <row r="24" spans="1:6">
      <c r="A24" s="4" t="s">
        <v>632</v>
      </c>
      <c r="C24" s="5" t="n">
        <v>2645339</v>
      </c>
    </row>
    <row r="25" spans="1:6">
      <c r="A25" s="4" t="s">
        <v>644</v>
      </c>
    </row>
    <row r="26" spans="1:6">
      <c r="A26" s="3" t="s">
        <v>622</v>
      </c>
    </row>
    <row r="27" spans="1:6">
      <c r="A27" s="4" t="s">
        <v>628</v>
      </c>
      <c r="C27" s="4" t="s">
        <v>645</v>
      </c>
    </row>
    <row r="28" spans="1:6">
      <c r="A28" s="3" t="s">
        <v>631</v>
      </c>
    </row>
    <row r="29" spans="1:6">
      <c r="A29" s="4" t="s">
        <v>632</v>
      </c>
      <c r="C29" s="5" t="n">
        <v>573793</v>
      </c>
    </row>
    <row r="30" spans="1:6">
      <c r="A30" s="4" t="s">
        <v>646</v>
      </c>
    </row>
    <row r="31" spans="1:6">
      <c r="A31" s="3" t="s">
        <v>622</v>
      </c>
    </row>
    <row r="32" spans="1:6">
      <c r="A32" s="4" t="s">
        <v>628</v>
      </c>
      <c r="C32" s="4" t="s">
        <v>647</v>
      </c>
    </row>
    <row r="33" spans="1:6">
      <c r="A33" s="3" t="s">
        <v>631</v>
      </c>
    </row>
    <row r="34" spans="1:6">
      <c r="A34" s="4" t="s">
        <v>632</v>
      </c>
      <c r="C34" s="5" t="n">
        <v>232566</v>
      </c>
    </row>
    <row r="35" spans="1:6">
      <c r="A35" s="4" t="s">
        <v>648</v>
      </c>
    </row>
    <row r="36" spans="1:6">
      <c r="A36" s="3" t="s">
        <v>622</v>
      </c>
    </row>
    <row r="37" spans="1:6">
      <c r="A37" s="4" t="s">
        <v>649</v>
      </c>
      <c r="C37" s="4" t="s">
        <v>588</v>
      </c>
    </row>
    <row r="38" spans="1:6">
      <c r="A38" s="4" t="s">
        <v>650</v>
      </c>
      <c r="C38" s="4" t="s">
        <v>508</v>
      </c>
    </row>
    <row r="39" spans="1:6">
      <c r="A39" s="4" t="s">
        <v>651</v>
      </c>
    </row>
    <row r="40" spans="1:6">
      <c r="A40" s="3" t="s">
        <v>622</v>
      </c>
    </row>
    <row r="41" spans="1:6">
      <c r="A41" s="4" t="s">
        <v>649</v>
      </c>
      <c r="C41" s="4" t="s">
        <v>497</v>
      </c>
    </row>
    <row r="42" spans="1:6">
      <c r="A42" s="4" t="s">
        <v>650</v>
      </c>
      <c r="C42" s="4" t="s">
        <v>508</v>
      </c>
    </row>
    <row r="43" spans="1:6">
      <c r="A43" s="4" t="s">
        <v>652</v>
      </c>
    </row>
    <row r="44" spans="1:6">
      <c r="A44" s="3" t="s">
        <v>622</v>
      </c>
    </row>
    <row r="45" spans="1:6">
      <c r="A45" s="4" t="s">
        <v>649</v>
      </c>
      <c r="C45" s="4" t="s">
        <v>508</v>
      </c>
    </row>
    <row r="46" spans="1:6">
      <c r="A46" s="4" t="s">
        <v>650</v>
      </c>
      <c r="C46" s="4" t="s">
        <v>653</v>
      </c>
    </row>
    <row r="47" spans="1:6">
      <c r="A47" s="4" t="s">
        <v>654</v>
      </c>
    </row>
    <row r="48" spans="1:6">
      <c r="A48" s="3" t="s">
        <v>655</v>
      </c>
    </row>
    <row r="49" spans="1:6">
      <c r="A49" s="4" t="s">
        <v>656</v>
      </c>
      <c r="C49" s="5" t="n">
        <v>231672</v>
      </c>
      <c r="D49" s="5" t="n">
        <v>159334</v>
      </c>
      <c r="E49" s="5" t="n">
        <v>225429</v>
      </c>
    </row>
    <row r="50" spans="1:6">
      <c r="A50" s="4" t="s">
        <v>657</v>
      </c>
    </row>
    <row r="51" spans="1:6">
      <c r="A51" s="3" t="s">
        <v>622</v>
      </c>
    </row>
    <row r="52" spans="1:6">
      <c r="A52" s="4" t="s">
        <v>630</v>
      </c>
      <c r="F52" s="5" t="n">
        <v>7750000</v>
      </c>
    </row>
    <row r="53" spans="1:6">
      <c r="A53" s="4" t="s">
        <v>658</v>
      </c>
    </row>
    <row r="54" spans="1:6">
      <c r="A54" s="3" t="s">
        <v>622</v>
      </c>
    </row>
    <row r="55" spans="1:6">
      <c r="A55" s="4" t="s">
        <v>659</v>
      </c>
      <c r="C55" s="8" t="n">
        <v>2.56</v>
      </c>
      <c r="D55" s="8" t="n">
        <v>4.84</v>
      </c>
      <c r="E55" s="8" t="n">
        <v>5.7</v>
      </c>
    </row>
    <row r="56" spans="1:6">
      <c r="A56" s="3" t="s">
        <v>660</v>
      </c>
    </row>
    <row r="57" spans="1:6">
      <c r="A57" s="4" t="s">
        <v>661</v>
      </c>
      <c r="C57" s="4" t="s">
        <v>662</v>
      </c>
      <c r="D57" s="4" t="s">
        <v>663</v>
      </c>
      <c r="E57" s="4" t="s">
        <v>664</v>
      </c>
    </row>
    <row r="58" spans="1:6">
      <c r="A58" s="4" t="s">
        <v>665</v>
      </c>
      <c r="C58" s="4" t="s">
        <v>666</v>
      </c>
      <c r="D58" s="4" t="s">
        <v>667</v>
      </c>
      <c r="E58" s="4" t="s">
        <v>668</v>
      </c>
    </row>
    <row r="59" spans="1:6">
      <c r="A59" s="4" t="s">
        <v>669</v>
      </c>
      <c r="C59" s="4" t="s">
        <v>670</v>
      </c>
      <c r="D59" s="4" t="s">
        <v>609</v>
      </c>
      <c r="E59" s="4" t="s">
        <v>671</v>
      </c>
    </row>
    <row r="60" spans="1:6">
      <c r="A60" s="4" t="s">
        <v>672</v>
      </c>
      <c r="C60" s="4" t="s">
        <v>673</v>
      </c>
      <c r="D60" s="4" t="s">
        <v>674</v>
      </c>
      <c r="E60" s="4" t="s">
        <v>675</v>
      </c>
    </row>
    <row r="61" spans="1:6">
      <c r="A61" s="3" t="s">
        <v>631</v>
      </c>
    </row>
    <row r="62" spans="1:6">
      <c r="A62" s="4" t="s">
        <v>676</v>
      </c>
      <c r="C62" s="5" t="n">
        <v>3688814</v>
      </c>
    </row>
    <row r="63" spans="1:6">
      <c r="A63" s="4" t="s">
        <v>677</v>
      </c>
      <c r="C63" s="5" t="n">
        <v>1445582</v>
      </c>
    </row>
    <row r="64" spans="1:6">
      <c r="A64" s="4" t="s">
        <v>678</v>
      </c>
      <c r="C64" s="5" t="n">
        <v>-1521377</v>
      </c>
    </row>
    <row r="65" spans="1:6">
      <c r="A65" s="4" t="s">
        <v>679</v>
      </c>
      <c r="C65" s="5" t="n">
        <v>-117078</v>
      </c>
    </row>
    <row r="66" spans="1:6">
      <c r="A66" s="4" t="s">
        <v>680</v>
      </c>
      <c r="C66" s="5" t="n">
        <v>-44243</v>
      </c>
    </row>
    <row r="67" spans="1:6">
      <c r="A67" s="4" t="s">
        <v>632</v>
      </c>
      <c r="C67" s="5" t="n">
        <v>3451698</v>
      </c>
      <c r="D67" s="5" t="n">
        <v>3688814</v>
      </c>
    </row>
    <row r="68" spans="1:6">
      <c r="A68" s="4" t="s">
        <v>681</v>
      </c>
      <c r="C68" s="5" t="n">
        <v>1450997</v>
      </c>
    </row>
    <row r="69" spans="1:6">
      <c r="A69" s="4" t="s">
        <v>682</v>
      </c>
      <c r="C69" s="5" t="n">
        <v>1906425</v>
      </c>
    </row>
    <row r="70" spans="1:6">
      <c r="A70" s="3" t="s">
        <v>633</v>
      </c>
    </row>
    <row r="71" spans="1:6">
      <c r="A71" s="4" t="s">
        <v>683</v>
      </c>
      <c r="C71" s="8" t="n">
        <v>27.79</v>
      </c>
    </row>
    <row r="72" spans="1:6">
      <c r="A72" s="4" t="s">
        <v>684</v>
      </c>
      <c r="C72" s="9" t="n">
        <v>34.02</v>
      </c>
    </row>
    <row r="73" spans="1:6">
      <c r="A73" s="4" t="s">
        <v>685</v>
      </c>
      <c r="C73" s="9" t="n">
        <v>24.05</v>
      </c>
    </row>
    <row r="74" spans="1:6">
      <c r="A74" s="4" t="s">
        <v>686</v>
      </c>
      <c r="C74" s="9" t="n">
        <v>31.92</v>
      </c>
    </row>
    <row r="75" spans="1:6">
      <c r="A75" s="4" t="s">
        <v>687</v>
      </c>
      <c r="C75" s="9" t="n">
        <v>36.67</v>
      </c>
    </row>
    <row r="76" spans="1:6">
      <c r="A76" s="4" t="s">
        <v>688</v>
      </c>
      <c r="C76" s="9" t="n">
        <v>31.79</v>
      </c>
      <c r="D76" s="8" t="n">
        <v>27.79</v>
      </c>
    </row>
    <row r="77" spans="1:6">
      <c r="A77" s="4" t="s">
        <v>689</v>
      </c>
      <c r="C77" s="9" t="n">
        <v>26.38</v>
      </c>
    </row>
    <row r="78" spans="1:6">
      <c r="A78" s="4" t="s">
        <v>690</v>
      </c>
      <c r="C78" s="8" t="n">
        <v>35.73</v>
      </c>
    </row>
    <row r="79" spans="1:6">
      <c r="A79" s="3" t="s">
        <v>691</v>
      </c>
    </row>
    <row r="80" spans="1:6">
      <c r="A80" s="4" t="s">
        <v>692</v>
      </c>
      <c r="C80" s="4" t="s">
        <v>693</v>
      </c>
    </row>
    <row r="81" spans="1:6">
      <c r="A81" s="4" t="s">
        <v>694</v>
      </c>
      <c r="C81" s="4" t="s">
        <v>695</v>
      </c>
    </row>
    <row r="82" spans="1:6">
      <c r="A82" s="4" t="s">
        <v>696</v>
      </c>
      <c r="C82" s="4" t="s">
        <v>697</v>
      </c>
    </row>
    <row r="83" spans="1:6">
      <c r="A83" s="3" t="s">
        <v>698</v>
      </c>
    </row>
    <row r="84" spans="1:6">
      <c r="A84" s="4" t="s">
        <v>699</v>
      </c>
      <c r="C84" s="7" t="n">
        <v>13484</v>
      </c>
    </row>
    <row r="85" spans="1:6">
      <c r="A85" s="4" t="s">
        <v>700</v>
      </c>
      <c r="C85" s="5" t="n">
        <v>11422</v>
      </c>
    </row>
    <row r="86" spans="1:6">
      <c r="A86" s="4" t="s">
        <v>701</v>
      </c>
      <c r="C86" s="5" t="n">
        <v>1987</v>
      </c>
    </row>
    <row r="87" spans="1:6">
      <c r="A87" s="3" t="s">
        <v>354</v>
      </c>
    </row>
    <row r="88" spans="1:6">
      <c r="A88" s="4" t="s">
        <v>702</v>
      </c>
      <c r="C88" s="7" t="n">
        <v>18298</v>
      </c>
      <c r="D88" s="7" t="n">
        <v>9056</v>
      </c>
      <c r="E88" s="7" t="n">
        <v>23178</v>
      </c>
    </row>
    <row r="89" spans="1:6">
      <c r="A89" s="4" t="s">
        <v>703</v>
      </c>
    </row>
    <row r="90" spans="1:6">
      <c r="A90" s="3" t="s">
        <v>655</v>
      </c>
    </row>
    <row r="91" spans="1:6">
      <c r="A91" s="4" t="s">
        <v>704</v>
      </c>
      <c r="C91" s="5" t="n">
        <v>1217597</v>
      </c>
    </row>
    <row r="92" spans="1:6">
      <c r="A92" s="4" t="s">
        <v>656</v>
      </c>
      <c r="C92" s="5" t="n">
        <v>705160</v>
      </c>
    </row>
    <row r="93" spans="1:6">
      <c r="A93" s="4" t="s">
        <v>705</v>
      </c>
      <c r="C93" s="5" t="n">
        <v>-669407</v>
      </c>
    </row>
    <row r="94" spans="1:6">
      <c r="A94" s="4" t="s">
        <v>706</v>
      </c>
      <c r="C94" s="5" t="n">
        <v>-89957</v>
      </c>
    </row>
    <row r="95" spans="1:6">
      <c r="A95" s="4" t="s">
        <v>707</v>
      </c>
      <c r="C95" s="5" t="n">
        <v>1163393</v>
      </c>
      <c r="D95" s="5" t="n">
        <v>1217597</v>
      </c>
    </row>
    <row r="96" spans="1:6">
      <c r="A96" s="3" t="s">
        <v>708</v>
      </c>
    </row>
    <row r="97" spans="1:6">
      <c r="A97" s="4" t="s">
        <v>709</v>
      </c>
      <c r="C97" s="8" t="n">
        <v>33.68</v>
      </c>
    </row>
    <row r="98" spans="1:6">
      <c r="A98" s="4" t="s">
        <v>710</v>
      </c>
      <c r="C98" s="9" t="n">
        <v>32.46</v>
      </c>
    </row>
    <row r="99" spans="1:6">
      <c r="A99" s="4" t="s">
        <v>711</v>
      </c>
      <c r="C99" s="9" t="n">
        <v>33.22</v>
      </c>
    </row>
    <row r="100" spans="1:6">
      <c r="A100" s="4" t="s">
        <v>712</v>
      </c>
      <c r="C100" s="9" t="n">
        <v>33.62</v>
      </c>
    </row>
    <row r="101" spans="1:6">
      <c r="A101" s="4" t="s">
        <v>713</v>
      </c>
      <c r="C101" s="8" t="n">
        <v>33.21</v>
      </c>
      <c r="D101" s="8" t="n">
        <v>33.68</v>
      </c>
    </row>
    <row r="102" spans="1:6">
      <c r="A102" s="4" t="s">
        <v>714</v>
      </c>
    </row>
    <row r="103" spans="1:6">
      <c r="A103" s="3" t="s">
        <v>622</v>
      </c>
    </row>
    <row r="104" spans="1:6">
      <c r="A104" s="4" t="s">
        <v>649</v>
      </c>
      <c r="C104" s="4" t="s">
        <v>588</v>
      </c>
    </row>
    <row r="105" spans="1:6">
      <c r="A105" s="4" t="s">
        <v>715</v>
      </c>
    </row>
    <row r="106" spans="1:6">
      <c r="A106" s="3" t="s">
        <v>622</v>
      </c>
    </row>
    <row r="107" spans="1:6">
      <c r="A107" s="4" t="s">
        <v>649</v>
      </c>
      <c r="C107" s="4" t="s">
        <v>497</v>
      </c>
    </row>
    <row r="108" spans="1:6">
      <c r="A108" s="4" t="s">
        <v>716</v>
      </c>
    </row>
    <row r="109" spans="1:6">
      <c r="A109" s="3" t="s">
        <v>622</v>
      </c>
    </row>
    <row r="110" spans="1:6">
      <c r="A110" s="4" t="s">
        <v>623</v>
      </c>
      <c r="C110" s="7" t="n">
        <v>28976</v>
      </c>
      <c r="D110" s="7" t="n">
        <v>27585</v>
      </c>
      <c r="E110" s="5" t="n">
        <v>29624</v>
      </c>
    </row>
    <row r="111" spans="1:6">
      <c r="A111" s="4" t="s">
        <v>717</v>
      </c>
    </row>
    <row r="112" spans="1:6">
      <c r="A112" s="3" t="s">
        <v>622</v>
      </c>
    </row>
    <row r="113" spans="1:6">
      <c r="A113" s="4" t="s">
        <v>623</v>
      </c>
      <c r="C113" s="5" t="n">
        <v>110</v>
      </c>
      <c r="D113" s="5" t="n">
        <v>220</v>
      </c>
      <c r="E113" s="5" t="n">
        <v>680</v>
      </c>
    </row>
    <row r="114" spans="1:6">
      <c r="A114" s="4" t="s">
        <v>718</v>
      </c>
    </row>
    <row r="115" spans="1:6">
      <c r="A115" s="3" t="s">
        <v>622</v>
      </c>
    </row>
    <row r="116" spans="1:6">
      <c r="A116" s="4" t="s">
        <v>623</v>
      </c>
      <c r="C116" s="7" t="n">
        <v>28866</v>
      </c>
      <c r="D116" s="7" t="n">
        <v>27365</v>
      </c>
      <c r="E116" s="5" t="n">
        <v>28944</v>
      </c>
    </row>
    <row r="117" spans="1:6">
      <c r="A117" s="4" t="s">
        <v>654</v>
      </c>
    </row>
    <row r="118" spans="1:6">
      <c r="A118" s="3" t="s">
        <v>655</v>
      </c>
    </row>
    <row r="119" spans="1:6">
      <c r="A119" s="4" t="s">
        <v>704</v>
      </c>
      <c r="C119" s="5" t="n">
        <v>520764</v>
      </c>
    </row>
    <row r="120" spans="1:6">
      <c r="A120" s="4" t="s">
        <v>656</v>
      </c>
      <c r="C120" s="5" t="n">
        <v>231672</v>
      </c>
    </row>
    <row r="121" spans="1:6">
      <c r="A121" s="4" t="s">
        <v>705</v>
      </c>
      <c r="C121" s="5" t="n">
        <v>-163176</v>
      </c>
    </row>
    <row r="122" spans="1:6">
      <c r="A122" s="4" t="s">
        <v>706</v>
      </c>
      <c r="C122" s="5" t="n">
        <v>-29920</v>
      </c>
    </row>
    <row r="123" spans="1:6">
      <c r="A123" s="4" t="s">
        <v>707</v>
      </c>
      <c r="C123" s="5" t="n">
        <v>559340</v>
      </c>
      <c r="D123" s="5" t="n">
        <v>520764</v>
      </c>
    </row>
    <row r="124" spans="1:6">
      <c r="A124" s="4" t="s">
        <v>719</v>
      </c>
    </row>
    <row r="125" spans="1:6">
      <c r="A125" s="3" t="s">
        <v>720</v>
      </c>
    </row>
    <row r="126" spans="1:6">
      <c r="A126" s="4" t="s">
        <v>721</v>
      </c>
      <c r="C126" s="7" t="n">
        <v>2525</v>
      </c>
      <c r="D126" s="7" t="n">
        <v>2508</v>
      </c>
      <c r="E126" s="5" t="n">
        <v>3698</v>
      </c>
    </row>
    <row r="127" spans="1:6">
      <c r="A127" s="4" t="s">
        <v>722</v>
      </c>
      <c r="C127" s="5" t="n">
        <v>2363</v>
      </c>
      <c r="D127" s="5" t="n">
        <v>2927</v>
      </c>
      <c r="E127" s="5" t="n">
        <v>1377</v>
      </c>
    </row>
    <row r="128" spans="1:6">
      <c r="A128" s="3" t="s">
        <v>655</v>
      </c>
    </row>
    <row r="129" spans="1:6">
      <c r="A129" s="4" t="s">
        <v>723</v>
      </c>
      <c r="C129" s="7" t="n">
        <v>22236</v>
      </c>
      <c r="D129" s="7" t="n">
        <v>24345</v>
      </c>
      <c r="E129" s="5" t="n">
        <v>22535</v>
      </c>
    </row>
    <row r="130" spans="1:6">
      <c r="A130" s="4" t="s">
        <v>724</v>
      </c>
    </row>
    <row r="131" spans="1:6">
      <c r="A131" s="3" t="s">
        <v>655</v>
      </c>
    </row>
    <row r="132" spans="1:6">
      <c r="A132" s="4" t="s">
        <v>704</v>
      </c>
      <c r="C132" s="5" t="n">
        <v>-86959</v>
      </c>
    </row>
    <row r="133" spans="1:6">
      <c r="A133" s="4" t="s">
        <v>656</v>
      </c>
      <c r="C133" s="5" t="n">
        <v>0</v>
      </c>
    </row>
    <row r="134" spans="1:6">
      <c r="A134" s="4" t="s">
        <v>705</v>
      </c>
      <c r="C134" s="5" t="n">
        <v>0</v>
      </c>
    </row>
    <row r="135" spans="1:6">
      <c r="A135" s="4" t="s">
        <v>706</v>
      </c>
      <c r="C135" s="5" t="n">
        <v>-34079</v>
      </c>
    </row>
    <row r="136" spans="1:6">
      <c r="A136" s="4" t="s">
        <v>707</v>
      </c>
      <c r="C136" s="5" t="n">
        <v>-121038</v>
      </c>
      <c r="D136" s="5" t="n">
        <v>-86959</v>
      </c>
    </row>
    <row r="137" spans="1:6">
      <c r="A137" s="4" t="s">
        <v>725</v>
      </c>
    </row>
    <row r="138" spans="1:6">
      <c r="A138" s="3" t="s">
        <v>720</v>
      </c>
    </row>
    <row r="139" spans="1:6">
      <c r="A139" s="4" t="s">
        <v>721</v>
      </c>
      <c r="C139" s="7" t="n">
        <v>1078</v>
      </c>
      <c r="D139" s="7" t="n">
        <v>874</v>
      </c>
      <c r="E139" s="5" t="n">
        <v>1341</v>
      </c>
    </row>
    <row r="140" spans="1:6">
      <c r="A140" s="4" t="s">
        <v>722</v>
      </c>
      <c r="C140" s="7" t="n">
        <v>645</v>
      </c>
      <c r="D140" s="7" t="n">
        <v>1015</v>
      </c>
      <c r="E140" s="5" t="n">
        <v>312</v>
      </c>
    </row>
    <row r="141" spans="1:6">
      <c r="A141" s="3" t="s">
        <v>655</v>
      </c>
    </row>
    <row r="142" spans="1:6">
      <c r="A142" s="4" t="s">
        <v>704</v>
      </c>
      <c r="C142" s="5" t="n">
        <v>433805</v>
      </c>
    </row>
    <row r="143" spans="1:6">
      <c r="A143" s="4" t="s">
        <v>656</v>
      </c>
      <c r="C143" s="5" t="n">
        <v>231672</v>
      </c>
    </row>
    <row r="144" spans="1:6">
      <c r="A144" s="4" t="s">
        <v>705</v>
      </c>
      <c r="C144" s="5" t="n">
        <v>-163176</v>
      </c>
    </row>
    <row r="145" spans="1:6">
      <c r="A145" s="4" t="s">
        <v>706</v>
      </c>
      <c r="C145" s="5" t="n">
        <v>-63999</v>
      </c>
    </row>
    <row r="146" spans="1:6">
      <c r="A146" s="4" t="s">
        <v>707</v>
      </c>
      <c r="C146" s="5" t="n">
        <v>438302</v>
      </c>
      <c r="D146" s="5" t="n">
        <v>433805</v>
      </c>
    </row>
    <row r="147" spans="1:6">
      <c r="A147" s="4" t="s">
        <v>723</v>
      </c>
      <c r="C147" s="7" t="n">
        <v>5748</v>
      </c>
      <c r="D147" s="7" t="n">
        <v>2107</v>
      </c>
      <c r="E147" s="7" t="n">
        <v>1216</v>
      </c>
    </row>
    <row r="148" spans="1:6">
      <c r="A148" s="3" t="s">
        <v>708</v>
      </c>
    </row>
    <row r="149" spans="1:6">
      <c r="A149" s="4" t="s">
        <v>709</v>
      </c>
      <c r="C149" s="8" t="n">
        <v>34.11</v>
      </c>
    </row>
    <row r="150" spans="1:6">
      <c r="A150" s="4" t="s">
        <v>710</v>
      </c>
      <c r="C150" s="9" t="n">
        <v>35.95</v>
      </c>
    </row>
    <row r="151" spans="1:6">
      <c r="A151" s="4" t="s">
        <v>711</v>
      </c>
      <c r="C151" s="9" t="n">
        <v>35.23</v>
      </c>
    </row>
    <row r="152" spans="1:6">
      <c r="A152" s="4" t="s">
        <v>712</v>
      </c>
      <c r="C152" s="9" t="n">
        <v>40.98</v>
      </c>
    </row>
    <row r="153" spans="1:6">
      <c r="A153" s="4" t="s">
        <v>713</v>
      </c>
      <c r="C153" s="8" t="n">
        <v>33.67</v>
      </c>
      <c r="D153" s="8" t="n">
        <v>34.11</v>
      </c>
    </row>
    <row r="154" spans="1:6">
      <c r="A154" s="3" t="s">
        <v>726</v>
      </c>
    </row>
    <row r="155" spans="1:6">
      <c r="A155" s="4" t="s">
        <v>727</v>
      </c>
      <c r="C155" s="4" t="s">
        <v>588</v>
      </c>
    </row>
    <row r="156" spans="1:6">
      <c r="A156" s="4" t="s">
        <v>728</v>
      </c>
      <c r="C156" s="4" t="s">
        <v>729</v>
      </c>
    </row>
    <row r="157" spans="1:6">
      <c r="A157" s="4" t="s">
        <v>730</v>
      </c>
      <c r="C157" s="4" t="s">
        <v>508</v>
      </c>
    </row>
    <row r="158" spans="1:6">
      <c r="A158" s="4" t="s">
        <v>731</v>
      </c>
    </row>
    <row r="159" spans="1:6">
      <c r="A159" s="3" t="s">
        <v>726</v>
      </c>
    </row>
    <row r="160" spans="1:6">
      <c r="A160" s="4" t="s">
        <v>732</v>
      </c>
      <c r="C160" s="4" t="s">
        <v>733</v>
      </c>
    </row>
    <row r="161" spans="1:6">
      <c r="A161" s="4" t="s">
        <v>734</v>
      </c>
    </row>
    <row r="162" spans="1:6">
      <c r="A162" s="3" t="s">
        <v>726</v>
      </c>
    </row>
    <row r="163" spans="1:6">
      <c r="A163" s="4" t="s">
        <v>732</v>
      </c>
      <c r="C163" s="4" t="s">
        <v>735</v>
      </c>
    </row>
    <row r="164" spans="1:6">
      <c r="A164" s="4" t="s">
        <v>736</v>
      </c>
    </row>
    <row r="165" spans="1:6">
      <c r="A165" s="3" t="s">
        <v>726</v>
      </c>
    </row>
    <row r="166" spans="1:6">
      <c r="A166" s="4" t="s">
        <v>732</v>
      </c>
      <c r="C166" s="4" t="s">
        <v>629</v>
      </c>
    </row>
    <row r="167" spans="1:6">
      <c r="A167" s="4" t="s">
        <v>737</v>
      </c>
    </row>
    <row r="168" spans="1:6">
      <c r="A168" s="3" t="s">
        <v>726</v>
      </c>
    </row>
    <row r="169" spans="1:6">
      <c r="A169" s="4" t="s">
        <v>738</v>
      </c>
      <c r="C169" s="4" t="s">
        <v>588</v>
      </c>
    </row>
    <row r="170" spans="1:6">
      <c r="A170" s="4" t="s">
        <v>739</v>
      </c>
    </row>
    <row r="171" spans="1:6">
      <c r="A171" s="3" t="s">
        <v>726</v>
      </c>
    </row>
    <row r="172" spans="1:6">
      <c r="A172" s="4" t="s">
        <v>738</v>
      </c>
      <c r="C172" s="4" t="s">
        <v>588</v>
      </c>
    </row>
    <row r="173" spans="1:6">
      <c r="A173" s="4" t="s">
        <v>740</v>
      </c>
    </row>
    <row r="174" spans="1:6">
      <c r="A174" s="3" t="s">
        <v>726</v>
      </c>
    </row>
    <row r="175" spans="1:6">
      <c r="A175" s="4" t="s">
        <v>741</v>
      </c>
      <c r="C175" s="4" t="s">
        <v>733</v>
      </c>
    </row>
    <row r="176" spans="1:6">
      <c r="A176" s="4" t="s">
        <v>742</v>
      </c>
    </row>
    <row r="177" spans="1:6">
      <c r="A177" s="3" t="s">
        <v>726</v>
      </c>
    </row>
    <row r="178" spans="1:6">
      <c r="A178" s="4" t="s">
        <v>741</v>
      </c>
      <c r="C178" s="4" t="s">
        <v>733</v>
      </c>
    </row>
    <row r="179" spans="1:6">
      <c r="A179" s="4" t="s">
        <v>743</v>
      </c>
    </row>
    <row r="180" spans="1:6">
      <c r="A180" s="3" t="s">
        <v>726</v>
      </c>
    </row>
    <row r="181" spans="1:6">
      <c r="A181" s="4" t="s">
        <v>741</v>
      </c>
      <c r="C181" s="4" t="s">
        <v>744</v>
      </c>
    </row>
    <row r="182" spans="1:6">
      <c r="A182" s="4" t="s">
        <v>745</v>
      </c>
    </row>
    <row r="183" spans="1:6">
      <c r="A183" s="3" t="s">
        <v>726</v>
      </c>
    </row>
    <row r="184" spans="1:6">
      <c r="A184" s="4" t="s">
        <v>741</v>
      </c>
      <c r="C184" s="4" t="s">
        <v>744</v>
      </c>
    </row>
    <row r="185" spans="1:6">
      <c r="A185" s="4" t="s">
        <v>635</v>
      </c>
    </row>
    <row r="186" spans="1:6">
      <c r="A186" s="3" t="s">
        <v>635</v>
      </c>
    </row>
    <row r="187" spans="1:6">
      <c r="A187" s="4" t="s">
        <v>746</v>
      </c>
      <c r="C187" s="5" t="n">
        <v>2</v>
      </c>
    </row>
    <row r="188" spans="1:6">
      <c r="A188" s="4" t="s">
        <v>747</v>
      </c>
      <c r="C188" s="4" t="s">
        <v>748</v>
      </c>
    </row>
    <row r="189" spans="1:6">
      <c r="A189" s="4" t="s">
        <v>749</v>
      </c>
      <c r="C189" s="4" t="s">
        <v>750</v>
      </c>
    </row>
    <row r="190" spans="1:6">
      <c r="A190" s="4" t="s">
        <v>751</v>
      </c>
      <c r="C190" s="4" t="s">
        <v>752</v>
      </c>
    </row>
    <row r="191" spans="1:6">
      <c r="A191" s="4" t="s">
        <v>753</v>
      </c>
      <c r="C191" s="5" t="n">
        <v>110835</v>
      </c>
      <c r="D191" s="5" t="n">
        <v>122209</v>
      </c>
      <c r="E191" s="5" t="n">
        <v>115046</v>
      </c>
    </row>
    <row r="192" spans="1:6">
      <c r="A192" s="4" t="s">
        <v>636</v>
      </c>
      <c r="C192" s="5" t="n">
        <v>727594</v>
      </c>
    </row>
    <row r="193" spans="1:6">
      <c r="A193" s="4" t="s">
        <v>754</v>
      </c>
    </row>
    <row r="194" spans="1:6">
      <c r="A194" s="3" t="s">
        <v>622</v>
      </c>
    </row>
    <row r="195" spans="1:6">
      <c r="A195" s="4" t="s">
        <v>755</v>
      </c>
      <c r="C195" s="4" t="s">
        <v>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310</v>
      </c>
    </row>
    <row r="4" spans="1:12">
      <c r="A4" s="4" t="s">
        <v>758</v>
      </c>
      <c r="B4" s="7" t="n">
        <v>49800</v>
      </c>
      <c r="C4" s="7" t="n">
        <v>5759</v>
      </c>
      <c r="D4" s="7" t="n">
        <v>-14720</v>
      </c>
      <c r="E4" s="7" t="n">
        <v>63041</v>
      </c>
      <c r="F4" s="7" t="n">
        <v>5940</v>
      </c>
      <c r="G4" s="7" t="n">
        <v>23517</v>
      </c>
      <c r="H4" s="7" t="n">
        <v>54007</v>
      </c>
      <c r="I4" s="7" t="n">
        <v>41739</v>
      </c>
      <c r="J4" s="7" t="n">
        <v>103880</v>
      </c>
      <c r="K4" s="7" t="n">
        <v>125203</v>
      </c>
      <c r="L4" s="7" t="n">
        <v>328955</v>
      </c>
    </row>
    <row r="5" spans="1:12">
      <c r="A5" s="4" t="s">
        <v>759</v>
      </c>
      <c r="J5" s="5" t="n">
        <v>3353</v>
      </c>
      <c r="K5" s="5" t="n">
        <v>0</v>
      </c>
      <c r="L5" s="5" t="n">
        <v>-209</v>
      </c>
    </row>
    <row r="6" spans="1:12">
      <c r="A6" s="4" t="s">
        <v>116</v>
      </c>
      <c r="B6" s="7" t="n">
        <v>48938</v>
      </c>
      <c r="C6" s="7" t="n">
        <v>7080</v>
      </c>
      <c r="D6" s="7" t="n">
        <v>-13968</v>
      </c>
      <c r="E6" s="7" t="n">
        <v>62774</v>
      </c>
      <c r="F6" s="7" t="n">
        <v>5705</v>
      </c>
      <c r="G6" s="7" t="n">
        <v>23110</v>
      </c>
      <c r="H6" s="7" t="n">
        <v>53330</v>
      </c>
      <c r="I6" s="7" t="n">
        <v>41096</v>
      </c>
      <c r="J6" s="7" t="n">
        <v>104824</v>
      </c>
      <c r="K6" s="7" t="n">
        <v>123241</v>
      </c>
      <c r="L6" s="7" t="n">
        <v>326119</v>
      </c>
    </row>
    <row r="7" spans="1:12">
      <c r="A7" s="4" t="s">
        <v>760</v>
      </c>
      <c r="J7" s="5" t="n">
        <v>246178000</v>
      </c>
      <c r="K7" s="5" t="n">
        <v>210764000</v>
      </c>
      <c r="L7" s="5" t="n">
        <v>195278000</v>
      </c>
    </row>
    <row r="8" spans="1:12">
      <c r="A8" s="4" t="s">
        <v>761</v>
      </c>
      <c r="J8" s="5" t="n">
        <v>574954</v>
      </c>
      <c r="K8" s="5" t="n">
        <v>834659</v>
      </c>
      <c r="L8" s="5" t="n">
        <v>913926</v>
      </c>
    </row>
    <row r="9" spans="1:12">
      <c r="A9" s="4" t="s">
        <v>762</v>
      </c>
      <c r="J9" s="5" t="n">
        <v>514044</v>
      </c>
      <c r="K9" s="5" t="n">
        <v>519426</v>
      </c>
      <c r="L9" s="5" t="n">
        <v>557269</v>
      </c>
    </row>
    <row r="10" spans="1:12">
      <c r="A10" s="4" t="s">
        <v>763</v>
      </c>
      <c r="J10" s="5" t="n">
        <v>247266998</v>
      </c>
      <c r="K10" s="5" t="n">
        <v>212118085</v>
      </c>
      <c r="L10" s="5" t="n">
        <v>196749195</v>
      </c>
    </row>
    <row r="11" spans="1:12">
      <c r="A11" s="3" t="s">
        <v>764</v>
      </c>
    </row>
    <row r="12" spans="1:12">
      <c r="A12" s="4" t="s">
        <v>112</v>
      </c>
      <c r="B12" s="8" t="n">
        <v>0.19</v>
      </c>
      <c r="C12" s="8" t="n">
        <v>0.02</v>
      </c>
      <c r="D12" s="8" t="n">
        <v>-0.06</v>
      </c>
      <c r="E12" s="8" t="n">
        <v>0.3</v>
      </c>
      <c r="F12" s="8" t="n">
        <v>0.03</v>
      </c>
      <c r="G12" s="8" t="n">
        <v>0.11</v>
      </c>
      <c r="H12" s="8" t="n">
        <v>0.26</v>
      </c>
      <c r="I12" s="8" t="n">
        <v>0.2</v>
      </c>
      <c r="J12" s="8" t="n">
        <v>0.41</v>
      </c>
      <c r="K12" s="8" t="n">
        <v>0.59</v>
      </c>
      <c r="L12" s="8" t="n">
        <v>1.68</v>
      </c>
    </row>
    <row r="13" spans="1:12">
      <c r="A13" s="4" t="s">
        <v>765</v>
      </c>
      <c r="B13" s="5" t="n">
        <v>0</v>
      </c>
      <c r="C13" s="9" t="n">
        <v>0.01</v>
      </c>
      <c r="D13" s="9" t="n">
        <v>0.01</v>
      </c>
      <c r="E13" s="5" t="n">
        <v>0</v>
      </c>
      <c r="F13" s="5" t="n">
        <v>0</v>
      </c>
      <c r="G13" s="5" t="n">
        <v>0</v>
      </c>
      <c r="H13" s="5" t="n">
        <v>0</v>
      </c>
      <c r="I13" s="5" t="n">
        <v>0</v>
      </c>
      <c r="J13" s="9" t="n">
        <v>0.01</v>
      </c>
      <c r="K13" s="5" t="n">
        <v>0</v>
      </c>
      <c r="L13" s="5" t="n">
        <v>0</v>
      </c>
    </row>
    <row r="14" spans="1:12">
      <c r="A14" s="4" t="s">
        <v>116</v>
      </c>
      <c r="B14" s="9" t="n">
        <v>0.19</v>
      </c>
      <c r="C14" s="9" t="n">
        <v>0.03</v>
      </c>
      <c r="D14" s="9" t="n">
        <v>-0.06</v>
      </c>
      <c r="E14" s="9" t="n">
        <v>0.3</v>
      </c>
      <c r="F14" s="9" t="n">
        <v>0.03</v>
      </c>
      <c r="G14" s="9" t="n">
        <v>0.11</v>
      </c>
      <c r="H14" s="9" t="n">
        <v>0.25</v>
      </c>
      <c r="I14" s="9" t="n">
        <v>0.2</v>
      </c>
      <c r="J14" s="9" t="n">
        <v>0.43</v>
      </c>
      <c r="K14" s="9" t="n">
        <v>0.58</v>
      </c>
      <c r="L14" s="9" t="n">
        <v>1.67</v>
      </c>
    </row>
    <row r="15" spans="1:12">
      <c r="A15" s="3" t="s">
        <v>766</v>
      </c>
    </row>
    <row r="16" spans="1:12">
      <c r="A16" s="4" t="s">
        <v>112</v>
      </c>
      <c r="B16" s="9" t="n">
        <v>0.19</v>
      </c>
      <c r="C16" s="9" t="n">
        <v>0.02</v>
      </c>
      <c r="D16" s="9" t="n">
        <v>-0.06</v>
      </c>
      <c r="E16" s="9" t="n">
        <v>0.3</v>
      </c>
      <c r="F16" s="9" t="n">
        <v>0.03</v>
      </c>
      <c r="G16" s="9" t="n">
        <v>0.11</v>
      </c>
      <c r="H16" s="9" t="n">
        <v>0.25</v>
      </c>
      <c r="I16" s="9" t="n">
        <v>0.2</v>
      </c>
      <c r="J16" s="9" t="n">
        <v>0.41</v>
      </c>
      <c r="K16" s="9" t="n">
        <v>0.59</v>
      </c>
      <c r="L16" s="9" t="n">
        <v>1.67</v>
      </c>
    </row>
    <row r="17" spans="1:12">
      <c r="A17" s="4" t="s">
        <v>767</v>
      </c>
      <c r="B17" s="5" t="n">
        <v>0</v>
      </c>
      <c r="C17" s="9" t="n">
        <v>0.01</v>
      </c>
      <c r="D17" s="9" t="n">
        <v>0.01</v>
      </c>
      <c r="E17" s="5" t="n">
        <v>0</v>
      </c>
      <c r="F17" s="5" t="n">
        <v>0</v>
      </c>
      <c r="G17" s="5" t="n">
        <v>0</v>
      </c>
      <c r="H17" s="5" t="n">
        <v>0</v>
      </c>
      <c r="I17" s="5" t="n">
        <v>0</v>
      </c>
      <c r="J17" s="9" t="n">
        <v>0.01</v>
      </c>
      <c r="K17" s="5" t="n">
        <v>0</v>
      </c>
      <c r="L17" s="5" t="n">
        <v>0</v>
      </c>
    </row>
    <row r="18" spans="1:12">
      <c r="A18" s="4" t="s">
        <v>116</v>
      </c>
      <c r="B18" s="8" t="n">
        <v>0.19</v>
      </c>
      <c r="C18" s="8" t="n">
        <v>0.03</v>
      </c>
      <c r="D18" s="8" t="n">
        <v>-0.06</v>
      </c>
      <c r="E18" s="8" t="n">
        <v>0.3</v>
      </c>
      <c r="F18" s="8" t="n">
        <v>0.03</v>
      </c>
      <c r="G18" s="8" t="n">
        <v>0.11</v>
      </c>
      <c r="H18" s="8" t="n">
        <v>0.25</v>
      </c>
      <c r="I18" s="8" t="n">
        <v>0.19</v>
      </c>
      <c r="J18" s="8" t="n">
        <v>0.42</v>
      </c>
      <c r="K18" s="8" t="n">
        <v>0.58</v>
      </c>
      <c r="L18" s="8" t="n">
        <v>1.66</v>
      </c>
    </row>
    <row r="19" spans="1:12">
      <c r="A19" s="4" t="s">
        <v>768</v>
      </c>
      <c r="J19" s="5" t="n">
        <v>1790362</v>
      </c>
      <c r="K19" s="5" t="n">
        <v>1435297</v>
      </c>
      <c r="L19" s="5" t="n">
        <v>872039</v>
      </c>
    </row>
    <row r="20" spans="1:12">
      <c r="A20" s="4" t="s">
        <v>115</v>
      </c>
      <c r="J20" s="7" t="n">
        <v>2409</v>
      </c>
      <c r="K20" s="7" t="n">
        <v>1962</v>
      </c>
      <c r="L20" s="7" t="n">
        <v>2627</v>
      </c>
    </row>
    <row r="21" spans="1:12">
      <c r="A21" s="4" t="s">
        <v>769</v>
      </c>
      <c r="J21" s="7" t="n">
        <v>101471</v>
      </c>
      <c r="K21" s="7" t="n">
        <v>123241</v>
      </c>
      <c r="L21" s="7" t="n">
        <v>32632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95</v>
      </c>
    </row>
    <row r="3" spans="1:4">
      <c r="A3" s="3" t="s">
        <v>771</v>
      </c>
    </row>
    <row r="4" spans="1:4">
      <c r="A4" s="4" t="s">
        <v>772</v>
      </c>
      <c r="B4" s="4" t="s">
        <v>500</v>
      </c>
    </row>
    <row r="5" spans="1:4">
      <c r="A5" s="4" t="s">
        <v>773</v>
      </c>
    </row>
    <row r="6" spans="1:4">
      <c r="A6" s="3" t="s">
        <v>774</v>
      </c>
    </row>
    <row r="7" spans="1:4">
      <c r="A7" s="4" t="s">
        <v>775</v>
      </c>
      <c r="B7" s="7" t="n">
        <v>31447</v>
      </c>
      <c r="C7" s="7" t="n">
        <v>32141</v>
      </c>
      <c r="D7" s="7" t="n">
        <v>34645</v>
      </c>
    </row>
    <row r="8" spans="1:4">
      <c r="A8" s="4" t="s">
        <v>776</v>
      </c>
      <c r="B8" s="5" t="n">
        <v>37616</v>
      </c>
      <c r="C8" s="5" t="n">
        <v>42497</v>
      </c>
      <c r="D8" s="5" t="n">
        <v>47137</v>
      </c>
    </row>
    <row r="9" spans="1:4">
      <c r="A9" s="4" t="s">
        <v>777</v>
      </c>
      <c r="B9" s="5" t="n">
        <v>8705</v>
      </c>
      <c r="C9" s="5" t="n">
        <v>15326</v>
      </c>
      <c r="D9" s="5" t="n">
        <v>14209</v>
      </c>
    </row>
    <row r="10" spans="1:4">
      <c r="A10" s="4" t="s">
        <v>611</v>
      </c>
      <c r="B10" s="5" t="n">
        <v>16528</v>
      </c>
      <c r="C10" s="5" t="n">
        <v>-4511</v>
      </c>
      <c r="D10" s="5" t="n">
        <v>-572</v>
      </c>
    </row>
    <row r="11" spans="1:4">
      <c r="A11" s="4" t="s">
        <v>778</v>
      </c>
      <c r="B11" s="5" t="n">
        <v>-50006</v>
      </c>
      <c r="C11" s="5" t="n">
        <v>-54006</v>
      </c>
      <c r="D11" s="5" t="n">
        <v>-63278</v>
      </c>
    </row>
    <row r="12" spans="1:4">
      <c r="A12" s="4" t="s">
        <v>779</v>
      </c>
      <c r="B12" s="7" t="n">
        <v>44290</v>
      </c>
      <c r="C12" s="7" t="n">
        <v>31447</v>
      </c>
      <c r="D12" s="7" t="n">
        <v>321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80</v>
      </c>
      <c r="B1" s="2" t="s">
        <v>1</v>
      </c>
    </row>
    <row r="2" spans="1:5">
      <c r="B2" s="2" t="s">
        <v>781</v>
      </c>
      <c r="C2" s="2" t="s">
        <v>782</v>
      </c>
      <c r="D2" s="2" t="s">
        <v>176</v>
      </c>
      <c r="E2" s="2" t="s">
        <v>783</v>
      </c>
    </row>
    <row r="3" spans="1:5">
      <c r="A3" s="3" t="s">
        <v>784</v>
      </c>
    </row>
    <row r="4" spans="1:5">
      <c r="A4" s="4" t="s">
        <v>785</v>
      </c>
      <c r="B4" s="5" t="n">
        <v>6</v>
      </c>
      <c r="C4" s="5" t="n">
        <v>4</v>
      </c>
    </row>
    <row r="5" spans="1:5">
      <c r="A5" s="4" t="s">
        <v>786</v>
      </c>
      <c r="B5" s="7" t="n">
        <v>50000000</v>
      </c>
    </row>
    <row r="6" spans="1:5">
      <c r="A6" s="4" t="s">
        <v>787</v>
      </c>
      <c r="B6" s="5" t="n">
        <v>75000000</v>
      </c>
    </row>
    <row r="7" spans="1:5">
      <c r="A7" s="4" t="s">
        <v>32</v>
      </c>
      <c r="B7" s="5" t="n">
        <v>236484000</v>
      </c>
      <c r="C7" s="7" t="n">
        <v>128381000</v>
      </c>
      <c r="D7" s="7" t="n">
        <v>125933000</v>
      </c>
      <c r="E7" s="7" t="n">
        <v>120526000</v>
      </c>
    </row>
    <row r="8" spans="1:5">
      <c r="A8" s="4" t="s">
        <v>788</v>
      </c>
    </row>
    <row r="9" spans="1:5">
      <c r="A9" s="3" t="s">
        <v>784</v>
      </c>
    </row>
    <row r="10" spans="1:5">
      <c r="A10" s="4" t="s">
        <v>32</v>
      </c>
      <c r="B10" s="7" t="n">
        <v>22240000</v>
      </c>
      <c r="C10" s="7" t="n">
        <v>1864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366</v>
      </c>
    </row>
    <row r="3" spans="1:3">
      <c r="A3" s="4" t="s">
        <v>790</v>
      </c>
      <c r="B3" s="7" t="n">
        <v>10659</v>
      </c>
      <c r="C3" s="7" t="n">
        <v>10371</v>
      </c>
    </row>
    <row r="4" spans="1:3">
      <c r="A4" s="4" t="s">
        <v>791</v>
      </c>
    </row>
    <row r="5" spans="1:3">
      <c r="A5" s="3" t="s">
        <v>366</v>
      </c>
    </row>
    <row r="6" spans="1:3">
      <c r="A6" s="4" t="s">
        <v>792</v>
      </c>
      <c r="B6" s="5" t="n">
        <v>0</v>
      </c>
      <c r="C6" s="5" t="n">
        <v>0</v>
      </c>
    </row>
    <row r="7" spans="1:3">
      <c r="A7" s="4" t="s">
        <v>790</v>
      </c>
      <c r="B7" s="5" t="n">
        <v>10181</v>
      </c>
      <c r="C7" s="5" t="n">
        <v>9514</v>
      </c>
    </row>
    <row r="8" spans="1:3">
      <c r="A8" s="4" t="s">
        <v>793</v>
      </c>
      <c r="C8" s="5" t="n">
        <v>624</v>
      </c>
    </row>
    <row r="9" spans="1:3">
      <c r="A9" s="4" t="s">
        <v>794</v>
      </c>
    </row>
    <row r="10" spans="1:3">
      <c r="A10" s="3" t="s">
        <v>366</v>
      </c>
    </row>
    <row r="11" spans="1:3">
      <c r="A11" s="4" t="s">
        <v>792</v>
      </c>
      <c r="B11" s="5" t="n">
        <v>22240</v>
      </c>
      <c r="C11" s="5" t="n">
        <v>18645</v>
      </c>
    </row>
    <row r="12" spans="1:3">
      <c r="A12" s="4" t="s">
        <v>790</v>
      </c>
      <c r="B12" s="5" t="n">
        <v>478</v>
      </c>
      <c r="C12" s="5" t="n">
        <v>857</v>
      </c>
    </row>
    <row r="13" spans="1:3">
      <c r="A13" s="4" t="s">
        <v>793</v>
      </c>
      <c r="C13" s="5" t="n">
        <v>0</v>
      </c>
    </row>
    <row r="14" spans="1:3">
      <c r="A14" s="4" t="s">
        <v>795</v>
      </c>
    </row>
    <row r="15" spans="1:3">
      <c r="A15" s="3" t="s">
        <v>366</v>
      </c>
    </row>
    <row r="16" spans="1:3">
      <c r="A16" s="4" t="s">
        <v>792</v>
      </c>
      <c r="B16" s="5" t="n">
        <v>0</v>
      </c>
      <c r="C16" s="5" t="n">
        <v>0</v>
      </c>
    </row>
    <row r="17" spans="1:3">
      <c r="A17" s="4" t="s">
        <v>790</v>
      </c>
      <c r="B17" s="5" t="n">
        <v>0</v>
      </c>
      <c r="C17" s="5" t="n">
        <v>0</v>
      </c>
    </row>
    <row r="18" spans="1:3">
      <c r="A18" s="4" t="s">
        <v>793</v>
      </c>
      <c r="C18" s="5" t="n">
        <v>0</v>
      </c>
    </row>
    <row r="19" spans="1:3">
      <c r="A19" s="4" t="s">
        <v>796</v>
      </c>
    </row>
    <row r="20" spans="1:3">
      <c r="A20" s="3" t="s">
        <v>366</v>
      </c>
    </row>
    <row r="21" spans="1:3">
      <c r="A21" s="4" t="s">
        <v>792</v>
      </c>
      <c r="B21" s="5" t="n">
        <v>22240</v>
      </c>
      <c r="C21" s="5" t="n">
        <v>18645</v>
      </c>
    </row>
    <row r="22" spans="1:3">
      <c r="A22" s="4" t="s">
        <v>790</v>
      </c>
      <c r="B22" s="7" t="n">
        <v>10659</v>
      </c>
      <c r="C22" s="5" t="n">
        <v>10371</v>
      </c>
    </row>
    <row r="23" spans="1:3">
      <c r="A23" s="4" t="s">
        <v>793</v>
      </c>
      <c r="C23" s="7" t="n">
        <v>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97</v>
      </c>
      <c r="B1" s="2" t="s">
        <v>1</v>
      </c>
    </row>
    <row r="2" spans="1:4">
      <c r="B2" s="2" t="s">
        <v>798</v>
      </c>
      <c r="C2" s="2" t="s">
        <v>175</v>
      </c>
      <c r="D2" s="2" t="s">
        <v>176</v>
      </c>
    </row>
    <row r="3" spans="1:4">
      <c r="A3" s="3" t="s">
        <v>799</v>
      </c>
    </row>
    <row r="4" spans="1:4">
      <c r="A4" s="4" t="s">
        <v>800</v>
      </c>
      <c r="B4" s="5" t="n">
        <v>1</v>
      </c>
    </row>
    <row r="5" spans="1:4">
      <c r="A5" s="4" t="s">
        <v>790</v>
      </c>
      <c r="B5" s="7" t="n">
        <v>10659</v>
      </c>
      <c r="C5" s="7" t="n">
        <v>10371</v>
      </c>
    </row>
    <row r="6" spans="1:4">
      <c r="A6" s="4" t="s">
        <v>801</v>
      </c>
      <c r="B6" s="7" t="n">
        <v>472</v>
      </c>
      <c r="C6" s="7" t="n">
        <v>56</v>
      </c>
      <c r="D6" s="7" t="n">
        <v>11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2</v>
      </c>
      <c r="B1" s="2" t="s">
        <v>127</v>
      </c>
      <c r="F1" s="2" t="s">
        <v>1</v>
      </c>
    </row>
    <row r="2" spans="1:8">
      <c r="B2" s="2" t="s">
        <v>90</v>
      </c>
      <c r="C2" s="2" t="s">
        <v>4</v>
      </c>
      <c r="D2" s="2" t="s">
        <v>30</v>
      </c>
      <c r="E2" s="2" t="s">
        <v>92</v>
      </c>
      <c r="F2" s="2" t="s">
        <v>2</v>
      </c>
      <c r="G2" s="2" t="s">
        <v>30</v>
      </c>
      <c r="H2" s="2" t="s">
        <v>95</v>
      </c>
    </row>
    <row r="3" spans="1:8">
      <c r="A3" s="3" t="s">
        <v>803</v>
      </c>
    </row>
    <row r="4" spans="1:8">
      <c r="A4" s="4" t="s">
        <v>804</v>
      </c>
      <c r="F4" s="7" t="n">
        <v>-174917</v>
      </c>
      <c r="G4" s="7" t="n">
        <v>-75031</v>
      </c>
      <c r="H4" s="7" t="n">
        <v>-8660</v>
      </c>
    </row>
    <row r="5" spans="1:8">
      <c r="A5" s="4" t="s">
        <v>805</v>
      </c>
      <c r="F5" s="5" t="n">
        <v>-36922</v>
      </c>
      <c r="G5" s="5" t="n">
        <v>-99641</v>
      </c>
      <c r="H5" s="5" t="n">
        <v>-66424</v>
      </c>
    </row>
    <row r="6" spans="1:8">
      <c r="A6" s="4" t="s">
        <v>154</v>
      </c>
      <c r="F6" s="5" t="n">
        <v>-734</v>
      </c>
      <c r="G6" s="5" t="n">
        <v>-245</v>
      </c>
      <c r="H6" s="5" t="n">
        <v>53</v>
      </c>
    </row>
    <row r="7" spans="1:8">
      <c r="A7" s="4" t="s">
        <v>806</v>
      </c>
      <c r="F7" s="5" t="n">
        <v>-37656</v>
      </c>
      <c r="G7" s="5" t="n">
        <v>-99886</v>
      </c>
      <c r="H7" s="5" t="n">
        <v>-66371</v>
      </c>
    </row>
    <row r="8" spans="1:8">
      <c r="A8" s="4" t="s">
        <v>807</v>
      </c>
      <c r="D8" s="7" t="n">
        <v>-174917</v>
      </c>
      <c r="F8" s="5" t="n">
        <v>-212573</v>
      </c>
      <c r="G8" s="5" t="n">
        <v>-174917</v>
      </c>
      <c r="H8" s="5" t="n">
        <v>-75031</v>
      </c>
    </row>
    <row r="9" spans="1:8">
      <c r="A9" s="3" t="s">
        <v>808</v>
      </c>
    </row>
    <row r="10" spans="1:8">
      <c r="A10" s="4" t="s">
        <v>809</v>
      </c>
      <c r="F10" s="5" t="n">
        <v>20413</v>
      </c>
      <c r="G10" s="5" t="n">
        <v>70851</v>
      </c>
      <c r="H10" s="5" t="n">
        <v>58316</v>
      </c>
    </row>
    <row r="11" spans="1:8">
      <c r="A11" s="4" t="s">
        <v>810</v>
      </c>
      <c r="C11" s="7" t="n">
        <v>9283</v>
      </c>
      <c r="D11" s="5" t="n">
        <v>25112</v>
      </c>
      <c r="E11" s="7" t="n">
        <v>2156</v>
      </c>
      <c r="F11" s="5" t="n">
        <v>9283</v>
      </c>
      <c r="G11" s="5" t="n">
        <v>27305</v>
      </c>
      <c r="H11" s="5" t="n">
        <v>16495</v>
      </c>
    </row>
    <row r="12" spans="1:8">
      <c r="A12" s="4" t="s">
        <v>811</v>
      </c>
      <c r="F12" s="5" t="n">
        <v>14604</v>
      </c>
      <c r="G12" s="5" t="n">
        <v>434</v>
      </c>
      <c r="H12" s="5" t="n">
        <v>-9624</v>
      </c>
    </row>
    <row r="13" spans="1:8">
      <c r="A13" s="4" t="s">
        <v>812</v>
      </c>
      <c r="F13" s="5" t="n">
        <v>44300</v>
      </c>
      <c r="G13" s="5" t="n">
        <v>98590</v>
      </c>
      <c r="H13" s="5" t="n">
        <v>65187</v>
      </c>
    </row>
    <row r="14" spans="1:8">
      <c r="A14" s="4" t="s">
        <v>813</v>
      </c>
      <c r="F14" s="5" t="n">
        <v>-16838</v>
      </c>
      <c r="G14" s="5" t="n">
        <v>0</v>
      </c>
      <c r="H14" s="5" t="n">
        <v>0</v>
      </c>
    </row>
    <row r="15" spans="1:8">
      <c r="A15" s="4" t="s">
        <v>814</v>
      </c>
      <c r="F15" s="5" t="n">
        <v>837</v>
      </c>
    </row>
    <row r="16" spans="1:8">
      <c r="A16" s="4" t="s">
        <v>815</v>
      </c>
    </row>
    <row r="17" spans="1:8">
      <c r="A17" s="3" t="s">
        <v>803</v>
      </c>
    </row>
    <row r="18" spans="1:8">
      <c r="A18" s="4" t="s">
        <v>804</v>
      </c>
      <c r="F18" s="5" t="n">
        <v>-175651</v>
      </c>
      <c r="G18" s="5" t="n">
        <v>-76010</v>
      </c>
      <c r="H18" s="5" t="n">
        <v>-9586</v>
      </c>
    </row>
    <row r="19" spans="1:8">
      <c r="A19" s="4" t="s">
        <v>805</v>
      </c>
      <c r="F19" s="5" t="n">
        <v>-36922</v>
      </c>
      <c r="G19" s="5" t="n">
        <v>-99641</v>
      </c>
      <c r="H19" s="5" t="n">
        <v>-66424</v>
      </c>
    </row>
    <row r="20" spans="1:8">
      <c r="A20" s="4" t="s">
        <v>154</v>
      </c>
      <c r="F20" s="5" t="n">
        <v>0</v>
      </c>
      <c r="G20" s="5" t="n">
        <v>0</v>
      </c>
      <c r="H20" s="5" t="n">
        <v>0</v>
      </c>
    </row>
    <row r="21" spans="1:8">
      <c r="A21" s="4" t="s">
        <v>806</v>
      </c>
      <c r="F21" s="5" t="n">
        <v>-36922</v>
      </c>
      <c r="G21" s="5" t="n">
        <v>-99641</v>
      </c>
      <c r="H21" s="5" t="n">
        <v>-66424</v>
      </c>
    </row>
    <row r="22" spans="1:8">
      <c r="A22" s="4" t="s">
        <v>807</v>
      </c>
      <c r="D22" s="5" t="n">
        <v>-175651</v>
      </c>
      <c r="F22" s="5" t="n">
        <v>-212573</v>
      </c>
      <c r="G22" s="5" t="n">
        <v>-175651</v>
      </c>
      <c r="H22" s="5" t="n">
        <v>-76010</v>
      </c>
    </row>
    <row r="23" spans="1:8">
      <c r="A23" s="4" t="s">
        <v>154</v>
      </c>
    </row>
    <row r="24" spans="1:8">
      <c r="A24" s="3" t="s">
        <v>803</v>
      </c>
    </row>
    <row r="25" spans="1:8">
      <c r="A25" s="4" t="s">
        <v>804</v>
      </c>
      <c r="F25" s="5" t="n">
        <v>734</v>
      </c>
      <c r="G25" s="5" t="n">
        <v>979</v>
      </c>
      <c r="H25" s="5" t="n">
        <v>926</v>
      </c>
    </row>
    <row r="26" spans="1:8">
      <c r="A26" s="4" t="s">
        <v>805</v>
      </c>
      <c r="F26" s="5" t="n">
        <v>0</v>
      </c>
      <c r="G26" s="5" t="n">
        <v>0</v>
      </c>
      <c r="H26" s="5" t="n">
        <v>0</v>
      </c>
    </row>
    <row r="27" spans="1:8">
      <c r="A27" s="4" t="s">
        <v>154</v>
      </c>
      <c r="F27" s="5" t="n">
        <v>-734</v>
      </c>
      <c r="G27" s="5" t="n">
        <v>-245</v>
      </c>
      <c r="H27" s="5" t="n">
        <v>53</v>
      </c>
    </row>
    <row r="28" spans="1:8">
      <c r="A28" s="4" t="s">
        <v>806</v>
      </c>
      <c r="F28" s="5" t="n">
        <v>-734</v>
      </c>
      <c r="G28" s="5" t="n">
        <v>-245</v>
      </c>
      <c r="H28" s="5" t="n">
        <v>53</v>
      </c>
    </row>
    <row r="29" spans="1:8">
      <c r="A29" s="4" t="s">
        <v>807</v>
      </c>
      <c r="D29" s="7" t="n">
        <v>734</v>
      </c>
      <c r="F29" s="5" t="n">
        <v>0</v>
      </c>
      <c r="G29" s="7" t="n">
        <v>734</v>
      </c>
      <c r="H29" s="7" t="n">
        <v>979</v>
      </c>
    </row>
    <row r="30" spans="1:8">
      <c r="A30" s="4" t="s">
        <v>816</v>
      </c>
    </row>
    <row r="31" spans="1:8">
      <c r="A31" s="3" t="s">
        <v>808</v>
      </c>
    </row>
    <row r="32" spans="1:8">
      <c r="A32" s="4" t="s">
        <v>813</v>
      </c>
      <c r="B32" s="7" t="n">
        <v>-14000</v>
      </c>
      <c r="F32" s="5" t="n">
        <v>-15417</v>
      </c>
    </row>
    <row r="33" spans="1:8">
      <c r="A33" s="4" t="s">
        <v>817</v>
      </c>
    </row>
    <row r="34" spans="1:8">
      <c r="A34" s="3" t="s">
        <v>808</v>
      </c>
    </row>
    <row r="35" spans="1:8">
      <c r="A35" s="4" t="s">
        <v>813</v>
      </c>
      <c r="F35" s="7" t="n">
        <v>-1421</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7" t="n">
        <v>0</v>
      </c>
      <c r="C3" s="7" t="n">
        <v>-22179</v>
      </c>
    </row>
    <row r="4" spans="1:3">
      <c r="A4" s="4" t="s">
        <v>821</v>
      </c>
    </row>
    <row r="5" spans="1:3">
      <c r="A5" s="3" t="s">
        <v>819</v>
      </c>
    </row>
    <row r="6" spans="1:3">
      <c r="A6" s="4" t="s">
        <v>820</v>
      </c>
      <c r="C6" s="5" t="n">
        <v>22179</v>
      </c>
    </row>
    <row r="7" spans="1:3">
      <c r="A7" s="4" t="s">
        <v>822</v>
      </c>
    </row>
    <row r="8" spans="1:3">
      <c r="A8" s="3" t="s">
        <v>819</v>
      </c>
    </row>
    <row r="9" spans="1:3">
      <c r="A9" s="4" t="s">
        <v>823</v>
      </c>
      <c r="C9" s="5" t="n">
        <v>18394</v>
      </c>
    </row>
    <row r="10" spans="1:3">
      <c r="A10" s="4" t="s">
        <v>824</v>
      </c>
    </row>
    <row r="11" spans="1:3">
      <c r="A11" s="3" t="s">
        <v>819</v>
      </c>
    </row>
    <row r="12" spans="1:3">
      <c r="A12" s="4" t="s">
        <v>825</v>
      </c>
      <c r="C12" s="7" t="n">
        <v>3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128</v>
      </c>
    </row>
    <row r="4" spans="1:12">
      <c r="A4" s="4" t="s">
        <v>129</v>
      </c>
      <c r="B4" s="7" t="n">
        <v>49525</v>
      </c>
      <c r="C4" s="7" t="n">
        <v>7800</v>
      </c>
      <c r="D4" s="7" t="n">
        <v>-13133</v>
      </c>
      <c r="E4" s="7" t="n">
        <v>63041</v>
      </c>
      <c r="F4" s="7" t="n">
        <v>5940</v>
      </c>
      <c r="G4" s="7" t="n">
        <v>23517</v>
      </c>
      <c r="H4" s="7" t="n">
        <v>54007</v>
      </c>
      <c r="I4" s="7" t="n">
        <v>41739</v>
      </c>
      <c r="J4" s="7" t="n">
        <v>107233</v>
      </c>
      <c r="K4" s="7" t="n">
        <v>125203</v>
      </c>
      <c r="L4" s="7" t="n">
        <v>328746</v>
      </c>
    </row>
    <row r="5" spans="1:12">
      <c r="A5" s="3" t="s">
        <v>130</v>
      </c>
    </row>
    <row r="6" spans="1:12">
      <c r="A6" s="4" t="s">
        <v>131</v>
      </c>
      <c r="J6" s="5" t="n">
        <v>-35641</v>
      </c>
      <c r="K6" s="5" t="n">
        <v>-100970</v>
      </c>
      <c r="L6" s="5" t="n">
        <v>-66867</v>
      </c>
    </row>
    <row r="7" spans="1:12">
      <c r="A7" s="4" t="s">
        <v>132</v>
      </c>
      <c r="J7" s="5" t="n">
        <v>-734</v>
      </c>
      <c r="K7" s="5" t="n">
        <v>-245</v>
      </c>
      <c r="L7" s="5" t="n">
        <v>53</v>
      </c>
    </row>
    <row r="8" spans="1:12">
      <c r="A8" s="4" t="s">
        <v>133</v>
      </c>
      <c r="J8" s="5" t="n">
        <v>-36375</v>
      </c>
      <c r="K8" s="5" t="n">
        <v>-101215</v>
      </c>
      <c r="L8" s="5" t="n">
        <v>-66814</v>
      </c>
    </row>
    <row r="9" spans="1:12">
      <c r="A9" s="4" t="s">
        <v>134</v>
      </c>
      <c r="J9" s="5" t="n">
        <v>70858</v>
      </c>
      <c r="K9" s="5" t="n">
        <v>23988</v>
      </c>
      <c r="L9" s="5" t="n">
        <v>261932</v>
      </c>
    </row>
    <row r="10" spans="1:12">
      <c r="A10" s="4" t="s">
        <v>135</v>
      </c>
      <c r="J10" s="5" t="n">
        <v>3690</v>
      </c>
      <c r="K10" s="5" t="n">
        <v>633</v>
      </c>
      <c r="L10" s="5" t="n">
        <v>2184</v>
      </c>
    </row>
    <row r="11" spans="1:12">
      <c r="A11" s="4" t="s">
        <v>136</v>
      </c>
      <c r="J11" s="7" t="n">
        <v>67168</v>
      </c>
      <c r="K11" s="7" t="n">
        <v>23355</v>
      </c>
      <c r="L11" s="7" t="n">
        <v>25974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6</v>
      </c>
      <c r="B1" s="2" t="s">
        <v>1</v>
      </c>
    </row>
    <row r="2" spans="1:7">
      <c r="B2" s="2" t="s">
        <v>174</v>
      </c>
      <c r="C2" s="2" t="s">
        <v>175</v>
      </c>
      <c r="D2" s="2" t="s">
        <v>176</v>
      </c>
      <c r="E2" s="2" t="s">
        <v>827</v>
      </c>
      <c r="F2" s="2" t="s">
        <v>828</v>
      </c>
      <c r="G2" s="2" t="s">
        <v>829</v>
      </c>
    </row>
    <row r="3" spans="1:7">
      <c r="A3" s="4" t="s">
        <v>467</v>
      </c>
    </row>
    <row r="4" spans="1:7">
      <c r="A4" s="3" t="s">
        <v>830</v>
      </c>
    </row>
    <row r="5" spans="1:7">
      <c r="A5" s="4" t="s">
        <v>465</v>
      </c>
      <c r="B5" s="4" t="s">
        <v>468</v>
      </c>
      <c r="E5" s="4" t="s">
        <v>468</v>
      </c>
      <c r="F5" s="4" t="s">
        <v>468</v>
      </c>
      <c r="G5" s="4" t="s">
        <v>468</v>
      </c>
    </row>
    <row r="6" spans="1:7">
      <c r="A6" s="4" t="s">
        <v>831</v>
      </c>
    </row>
    <row r="7" spans="1:7">
      <c r="A7" s="3" t="s">
        <v>830</v>
      </c>
    </row>
    <row r="8" spans="1:7">
      <c r="A8" s="4" t="s">
        <v>832</v>
      </c>
      <c r="E8" s="12" t="n">
        <v>29649</v>
      </c>
      <c r="F8" s="12" t="n">
        <v>34331</v>
      </c>
      <c r="G8" s="12" t="n">
        <v>47730</v>
      </c>
    </row>
    <row r="9" spans="1:7">
      <c r="A9" s="4" t="s">
        <v>833</v>
      </c>
      <c r="B9" s="7" t="n">
        <v>18203</v>
      </c>
    </row>
    <row r="10" spans="1:7">
      <c r="A10" s="4" t="s">
        <v>834</v>
      </c>
    </row>
    <row r="11" spans="1:7">
      <c r="A11" s="3" t="s">
        <v>830</v>
      </c>
    </row>
    <row r="12" spans="1:7">
      <c r="A12" s="4" t="s">
        <v>835</v>
      </c>
      <c r="B12" s="7" t="n">
        <v>0</v>
      </c>
      <c r="C12" s="7" t="n">
        <v>22705</v>
      </c>
      <c r="D12" s="7" t="n">
        <v>21125</v>
      </c>
    </row>
    <row r="13" spans="1:7">
      <c r="A13" s="4" t="s">
        <v>467</v>
      </c>
    </row>
    <row r="14" spans="1:7">
      <c r="A14" s="3" t="s">
        <v>830</v>
      </c>
    </row>
    <row r="15" spans="1:7">
      <c r="A15" s="4" t="s">
        <v>465</v>
      </c>
      <c r="B15" s="4" t="s">
        <v>468</v>
      </c>
      <c r="E15" s="4" t="s">
        <v>4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95</v>
      </c>
    </row>
    <row r="3" spans="1:4">
      <c r="A3" s="4" t="s">
        <v>837</v>
      </c>
    </row>
    <row r="4" spans="1:4">
      <c r="A4" s="3" t="s">
        <v>838</v>
      </c>
    </row>
    <row r="5" spans="1:4">
      <c r="A5" s="4" t="s">
        <v>839</v>
      </c>
      <c r="B5" s="7" t="n">
        <v>0</v>
      </c>
      <c r="C5" s="7" t="n">
        <v>20294</v>
      </c>
      <c r="D5" s="7" t="n">
        <v>180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95</v>
      </c>
    </row>
    <row r="3" spans="1:4">
      <c r="A3" s="3" t="s">
        <v>243</v>
      </c>
    </row>
    <row r="4" spans="1:4">
      <c r="A4" s="4" t="s">
        <v>841</v>
      </c>
      <c r="B4" s="7" t="n">
        <v>1107</v>
      </c>
      <c r="C4" s="7" t="n">
        <v>3284</v>
      </c>
      <c r="D4" s="7" t="n">
        <v>6385</v>
      </c>
    </row>
    <row r="5" spans="1:4">
      <c r="A5" s="4" t="s">
        <v>842</v>
      </c>
      <c r="B5" s="5" t="n">
        <v>0</v>
      </c>
      <c r="C5" s="5" t="n">
        <v>0</v>
      </c>
      <c r="D5" s="5" t="n">
        <v>-57</v>
      </c>
    </row>
    <row r="6" spans="1:4">
      <c r="A6" s="4" t="s">
        <v>843</v>
      </c>
      <c r="B6" s="7" t="n">
        <v>1107</v>
      </c>
      <c r="C6" s="7" t="n">
        <v>3284</v>
      </c>
      <c r="D6" s="7" t="n">
        <v>63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20"/>
    <col customWidth="1" max="7" min="7" width="21"/>
    <col customWidth="1" max="8" min="8" width="21"/>
    <col customWidth="1" max="9" min="9" width="14"/>
  </cols>
  <sheetData>
    <row r="1" spans="1:9">
      <c r="A1" s="1" t="s">
        <v>844</v>
      </c>
      <c r="B1" s="2" t="s">
        <v>174</v>
      </c>
      <c r="C1" s="2" t="s">
        <v>845</v>
      </c>
      <c r="D1" s="2" t="s">
        <v>846</v>
      </c>
      <c r="E1" s="2" t="s">
        <v>847</v>
      </c>
      <c r="F1" s="2" t="s">
        <v>848</v>
      </c>
      <c r="G1" s="2" t="s">
        <v>175</v>
      </c>
      <c r="H1" s="2" t="s">
        <v>849</v>
      </c>
      <c r="I1" s="2" t="s">
        <v>95</v>
      </c>
    </row>
    <row r="2" spans="1:9">
      <c r="A2" s="3" t="s">
        <v>850</v>
      </c>
    </row>
    <row r="3" spans="1:9">
      <c r="A3" s="4" t="s">
        <v>851</v>
      </c>
      <c r="B3" s="7" t="n">
        <v>6319116</v>
      </c>
      <c r="G3" s="7" t="n">
        <v>4903977</v>
      </c>
    </row>
    <row r="4" spans="1:9">
      <c r="A4" s="4" t="s">
        <v>852</v>
      </c>
      <c r="B4" s="5" t="n">
        <v>-67935</v>
      </c>
      <c r="G4" s="5" t="n">
        <v>-58299</v>
      </c>
    </row>
    <row r="5" spans="1:9">
      <c r="A5" s="4" t="s">
        <v>853</v>
      </c>
      <c r="B5" s="5" t="n">
        <v>6251181</v>
      </c>
      <c r="G5" s="5" t="n">
        <v>4845678</v>
      </c>
    </row>
    <row r="6" spans="1:9">
      <c r="A6" s="4" t="s">
        <v>48</v>
      </c>
      <c r="B6" s="5" t="n">
        <v>-172975</v>
      </c>
      <c r="G6" s="5" t="n">
        <v>-88068</v>
      </c>
    </row>
    <row r="7" spans="1:9">
      <c r="A7" s="4" t="s">
        <v>854</v>
      </c>
      <c r="B7" s="5" t="n">
        <v>6146141</v>
      </c>
      <c r="G7" s="5" t="n">
        <v>4815909</v>
      </c>
    </row>
    <row r="8" spans="1:9">
      <c r="A8" s="4" t="s">
        <v>855</v>
      </c>
      <c r="B8" s="7" t="n">
        <v>6078206</v>
      </c>
      <c r="G8" s="5" t="n">
        <v>4757610</v>
      </c>
    </row>
    <row r="9" spans="1:9">
      <c r="A9" s="4" t="s">
        <v>856</v>
      </c>
      <c r="B9" s="4" t="s">
        <v>857</v>
      </c>
      <c r="C9" s="4" t="s">
        <v>857</v>
      </c>
    </row>
    <row r="10" spans="1:9">
      <c r="A10" s="4" t="s">
        <v>858</v>
      </c>
      <c r="B10" s="4" t="s">
        <v>629</v>
      </c>
      <c r="C10" s="4" t="s">
        <v>629</v>
      </c>
    </row>
    <row r="11" spans="1:9">
      <c r="A11" s="4" t="s">
        <v>859</v>
      </c>
      <c r="B11" s="7" t="n">
        <v>1725</v>
      </c>
    </row>
    <row r="12" spans="1:9">
      <c r="A12" s="4" t="s">
        <v>860</v>
      </c>
      <c r="B12" s="5" t="n">
        <v>309860</v>
      </c>
      <c r="G12" s="5" t="n">
        <v>235348</v>
      </c>
    </row>
    <row r="13" spans="1:9">
      <c r="A13" s="4" t="s">
        <v>861</v>
      </c>
    </row>
    <row r="14" spans="1:9">
      <c r="A14" s="3" t="s">
        <v>850</v>
      </c>
    </row>
    <row r="15" spans="1:9">
      <c r="A15" s="4" t="s">
        <v>851</v>
      </c>
      <c r="B15" s="5" t="n">
        <v>953548</v>
      </c>
      <c r="G15" s="5" t="n">
        <v>784438</v>
      </c>
    </row>
    <row r="16" spans="1:9">
      <c r="A16" s="4" t="s">
        <v>852</v>
      </c>
      <c r="B16" s="5" t="n">
        <v>-7530</v>
      </c>
      <c r="G16" s="5" t="n">
        <v>-9410</v>
      </c>
    </row>
    <row r="17" spans="1:9">
      <c r="A17" s="4" t="s">
        <v>853</v>
      </c>
      <c r="B17" s="5" t="n">
        <v>946018</v>
      </c>
      <c r="G17" s="5" t="n">
        <v>775028</v>
      </c>
    </row>
    <row r="18" spans="1:9">
      <c r="A18" s="4" t="s">
        <v>862</v>
      </c>
      <c r="B18" s="5" t="n">
        <v>953548</v>
      </c>
      <c r="G18" s="5" t="n">
        <v>784438</v>
      </c>
    </row>
    <row r="19" spans="1:9">
      <c r="A19" s="4" t="s">
        <v>863</v>
      </c>
    </row>
    <row r="20" spans="1:9">
      <c r="A20" s="3" t="s">
        <v>850</v>
      </c>
    </row>
    <row r="21" spans="1:9">
      <c r="A21" s="4" t="s">
        <v>851</v>
      </c>
      <c r="G21" s="5" t="n">
        <v>243750</v>
      </c>
    </row>
    <row r="22" spans="1:9">
      <c r="A22" s="4" t="s">
        <v>852</v>
      </c>
      <c r="G22" s="5" t="n">
        <v>0</v>
      </c>
    </row>
    <row r="23" spans="1:9">
      <c r="A23" s="4" t="s">
        <v>853</v>
      </c>
      <c r="G23" s="5" t="n">
        <v>243750</v>
      </c>
    </row>
    <row r="24" spans="1:9">
      <c r="A24" s="4" t="s">
        <v>862</v>
      </c>
      <c r="G24" s="7" t="n">
        <v>243750</v>
      </c>
    </row>
    <row r="25" spans="1:9">
      <c r="A25" s="4" t="s">
        <v>864</v>
      </c>
    </row>
    <row r="26" spans="1:9">
      <c r="A26" s="3" t="s">
        <v>850</v>
      </c>
    </row>
    <row r="27" spans="1:9">
      <c r="A27" s="4" t="s">
        <v>851</v>
      </c>
      <c r="B27" s="5" t="n">
        <v>234375</v>
      </c>
      <c r="H27" s="7" t="n">
        <v>250000</v>
      </c>
    </row>
    <row r="28" spans="1:9">
      <c r="A28" s="4" t="s">
        <v>852</v>
      </c>
      <c r="B28" s="5" t="n">
        <v>0</v>
      </c>
    </row>
    <row r="29" spans="1:9">
      <c r="A29" s="4" t="s">
        <v>853</v>
      </c>
      <c r="B29" s="5" t="n">
        <v>234375</v>
      </c>
    </row>
    <row r="30" spans="1:9">
      <c r="A30" s="4" t="s">
        <v>862</v>
      </c>
      <c r="B30" s="7" t="n">
        <v>234375</v>
      </c>
    </row>
    <row r="31" spans="1:9">
      <c r="A31" s="4" t="s">
        <v>465</v>
      </c>
      <c r="B31" s="4" t="s">
        <v>865</v>
      </c>
      <c r="C31" s="4" t="s">
        <v>865</v>
      </c>
    </row>
    <row r="32" spans="1:9">
      <c r="A32" s="4" t="s">
        <v>866</v>
      </c>
    </row>
    <row r="33" spans="1:9">
      <c r="A33" s="3" t="s">
        <v>850</v>
      </c>
    </row>
    <row r="34" spans="1:9">
      <c r="A34" s="4" t="s">
        <v>851</v>
      </c>
      <c r="B34" s="7" t="n">
        <v>177198</v>
      </c>
      <c r="C34" s="13" t="n">
        <v>248437</v>
      </c>
      <c r="D34" s="13" t="n">
        <v>250000</v>
      </c>
    </row>
    <row r="35" spans="1:9">
      <c r="A35" s="4" t="s">
        <v>852</v>
      </c>
      <c r="B35" s="5" t="n">
        <v>-3774</v>
      </c>
    </row>
    <row r="36" spans="1:9">
      <c r="A36" s="4" t="s">
        <v>853</v>
      </c>
      <c r="B36" s="5" t="n">
        <v>173424</v>
      </c>
    </row>
    <row r="37" spans="1:9">
      <c r="A37" s="4" t="s">
        <v>862</v>
      </c>
      <c r="B37" s="7" t="n">
        <v>178923</v>
      </c>
    </row>
    <row r="38" spans="1:9">
      <c r="A38" s="4" t="s">
        <v>467</v>
      </c>
    </row>
    <row r="39" spans="1:9">
      <c r="A39" s="3" t="s">
        <v>850</v>
      </c>
    </row>
    <row r="40" spans="1:9">
      <c r="A40" s="4" t="s">
        <v>465</v>
      </c>
      <c r="B40" s="4" t="s">
        <v>468</v>
      </c>
      <c r="C40" s="4" t="s">
        <v>468</v>
      </c>
      <c r="G40" s="4" t="s">
        <v>468</v>
      </c>
      <c r="I40" s="4" t="s">
        <v>468</v>
      </c>
    </row>
    <row r="41" spans="1:9">
      <c r="A41" s="4" t="s">
        <v>867</v>
      </c>
    </row>
    <row r="42" spans="1:9">
      <c r="A42" s="3" t="s">
        <v>850</v>
      </c>
    </row>
    <row r="43" spans="1:9">
      <c r="A43" s="4" t="s">
        <v>465</v>
      </c>
      <c r="B43" s="4" t="s">
        <v>868</v>
      </c>
      <c r="C43" s="4" t="s">
        <v>868</v>
      </c>
      <c r="G43" s="4" t="s">
        <v>868</v>
      </c>
    </row>
    <row r="44" spans="1:9">
      <c r="A44" s="4" t="s">
        <v>869</v>
      </c>
    </row>
    <row r="45" spans="1:9">
      <c r="A45" s="3" t="s">
        <v>850</v>
      </c>
    </row>
    <row r="46" spans="1:9">
      <c r="A46" s="4" t="s">
        <v>465</v>
      </c>
      <c r="B46" s="4" t="s">
        <v>870</v>
      </c>
      <c r="C46" s="4" t="s">
        <v>870</v>
      </c>
      <c r="G46" s="4" t="s">
        <v>870</v>
      </c>
    </row>
    <row r="47" spans="1:9">
      <c r="A47" s="4" t="s">
        <v>871</v>
      </c>
    </row>
    <row r="48" spans="1:9">
      <c r="A48" s="3" t="s">
        <v>850</v>
      </c>
    </row>
    <row r="49" spans="1:9">
      <c r="A49" s="4" t="s">
        <v>851</v>
      </c>
      <c r="B49" s="7" t="n">
        <v>148792</v>
      </c>
      <c r="G49" s="7" t="n">
        <v>144190</v>
      </c>
    </row>
    <row r="50" spans="1:9">
      <c r="A50" s="4" t="s">
        <v>852</v>
      </c>
      <c r="B50" s="5" t="n">
        <v>-1635</v>
      </c>
      <c r="G50" s="5" t="n">
        <v>-1924</v>
      </c>
    </row>
    <row r="51" spans="1:9">
      <c r="A51" s="4" t="s">
        <v>853</v>
      </c>
      <c r="B51" s="5" t="n">
        <v>147157</v>
      </c>
      <c r="G51" s="5" t="n">
        <v>142266</v>
      </c>
    </row>
    <row r="52" spans="1:9">
      <c r="A52" s="4" t="s">
        <v>862</v>
      </c>
      <c r="B52" s="7" t="n">
        <v>155860</v>
      </c>
      <c r="G52" s="7" t="n">
        <v>147074</v>
      </c>
    </row>
    <row r="53" spans="1:9">
      <c r="A53" s="4" t="s">
        <v>465</v>
      </c>
      <c r="B53" s="4" t="s">
        <v>872</v>
      </c>
      <c r="C53" s="4" t="s">
        <v>872</v>
      </c>
      <c r="G53" s="4" t="s">
        <v>872</v>
      </c>
    </row>
    <row r="54" spans="1:9">
      <c r="A54" s="4" t="s">
        <v>873</v>
      </c>
    </row>
    <row r="55" spans="1:9">
      <c r="A55" s="3" t="s">
        <v>850</v>
      </c>
    </row>
    <row r="56" spans="1:9">
      <c r="A56" s="4" t="s">
        <v>851</v>
      </c>
      <c r="B56" s="7" t="n">
        <v>493648</v>
      </c>
      <c r="G56" s="7" t="n">
        <v>592140</v>
      </c>
    </row>
    <row r="57" spans="1:9">
      <c r="A57" s="4" t="s">
        <v>852</v>
      </c>
      <c r="B57" s="5" t="n">
        <v>-6214</v>
      </c>
      <c r="G57" s="5" t="n">
        <v>-8757</v>
      </c>
    </row>
    <row r="58" spans="1:9">
      <c r="A58" s="4" t="s">
        <v>853</v>
      </c>
      <c r="B58" s="5" t="n">
        <v>487434</v>
      </c>
      <c r="G58" s="5" t="n">
        <v>583383</v>
      </c>
    </row>
    <row r="59" spans="1:9">
      <c r="A59" s="4" t="s">
        <v>862</v>
      </c>
      <c r="B59" s="7" t="n">
        <v>527562</v>
      </c>
      <c r="G59" s="7" t="n">
        <v>606944</v>
      </c>
    </row>
    <row r="60" spans="1:9">
      <c r="A60" s="4" t="s">
        <v>465</v>
      </c>
      <c r="B60" s="4" t="s">
        <v>872</v>
      </c>
      <c r="C60" s="4" t="s">
        <v>872</v>
      </c>
      <c r="G60" s="4" t="s">
        <v>872</v>
      </c>
    </row>
    <row r="61" spans="1:9">
      <c r="A61" s="4" t="s">
        <v>874</v>
      </c>
    </row>
    <row r="62" spans="1:9">
      <c r="A62" s="3" t="s">
        <v>850</v>
      </c>
    </row>
    <row r="63" spans="1:9">
      <c r="A63" s="4" t="s">
        <v>851</v>
      </c>
      <c r="B63" s="7" t="n">
        <v>600000</v>
      </c>
      <c r="G63" s="7" t="n">
        <v>600000</v>
      </c>
    </row>
    <row r="64" spans="1:9">
      <c r="A64" s="4" t="s">
        <v>852</v>
      </c>
      <c r="B64" s="5" t="n">
        <v>-7322</v>
      </c>
      <c r="G64" s="5" t="n">
        <v>-8420</v>
      </c>
    </row>
    <row r="65" spans="1:9">
      <c r="A65" s="4" t="s">
        <v>853</v>
      </c>
      <c r="B65" s="5" t="n">
        <v>592678</v>
      </c>
      <c r="G65" s="5" t="n">
        <v>591580</v>
      </c>
    </row>
    <row r="66" spans="1:9">
      <c r="A66" s="4" t="s">
        <v>862</v>
      </c>
      <c r="B66" s="7" t="n">
        <v>637500</v>
      </c>
      <c r="G66" s="7" t="n">
        <v>618000</v>
      </c>
    </row>
    <row r="67" spans="1:9">
      <c r="A67" s="4" t="s">
        <v>465</v>
      </c>
      <c r="B67" s="4" t="s">
        <v>875</v>
      </c>
      <c r="C67" s="4" t="s">
        <v>875</v>
      </c>
      <c r="G67" s="4" t="s">
        <v>875</v>
      </c>
    </row>
    <row r="68" spans="1:9">
      <c r="A68" s="4" t="s">
        <v>876</v>
      </c>
    </row>
    <row r="69" spans="1:9">
      <c r="A69" s="3" t="s">
        <v>850</v>
      </c>
    </row>
    <row r="70" spans="1:9">
      <c r="A70" s="4" t="s">
        <v>851</v>
      </c>
      <c r="B70" s="7" t="n">
        <v>185990</v>
      </c>
      <c r="E70" s="14" t="n">
        <v>250000</v>
      </c>
    </row>
    <row r="71" spans="1:9">
      <c r="A71" s="4" t="s">
        <v>852</v>
      </c>
      <c r="B71" s="5" t="n">
        <v>-3498</v>
      </c>
    </row>
    <row r="72" spans="1:9">
      <c r="A72" s="4" t="s">
        <v>853</v>
      </c>
      <c r="B72" s="5" t="n">
        <v>182492</v>
      </c>
    </row>
    <row r="73" spans="1:9">
      <c r="A73" s="4" t="s">
        <v>862</v>
      </c>
      <c r="B73" s="7" t="n">
        <v>188780</v>
      </c>
    </row>
    <row r="74" spans="1:9">
      <c r="A74" s="4" t="s">
        <v>465</v>
      </c>
      <c r="B74" s="4" t="s">
        <v>877</v>
      </c>
      <c r="C74" s="4" t="s">
        <v>877</v>
      </c>
    </row>
    <row r="75" spans="1:9">
      <c r="A75" s="4" t="s">
        <v>878</v>
      </c>
    </row>
    <row r="76" spans="1:9">
      <c r="A76" s="3" t="s">
        <v>850</v>
      </c>
    </row>
    <row r="77" spans="1:9">
      <c r="A77" s="4" t="s">
        <v>851</v>
      </c>
      <c r="B77" s="7" t="n">
        <v>1000000</v>
      </c>
      <c r="G77" s="7" t="n">
        <v>1000000</v>
      </c>
    </row>
    <row r="78" spans="1:9">
      <c r="A78" s="4" t="s">
        <v>852</v>
      </c>
      <c r="B78" s="5" t="n">
        <v>-10529</v>
      </c>
      <c r="G78" s="5" t="n">
        <v>-11902</v>
      </c>
    </row>
    <row r="79" spans="1:9">
      <c r="A79" s="4" t="s">
        <v>853</v>
      </c>
      <c r="B79" s="5" t="n">
        <v>989471</v>
      </c>
      <c r="G79" s="5" t="n">
        <v>988098</v>
      </c>
    </row>
    <row r="80" spans="1:9">
      <c r="A80" s="4" t="s">
        <v>862</v>
      </c>
      <c r="B80" s="7" t="n">
        <v>1027500</v>
      </c>
      <c r="G80" s="7" t="n">
        <v>961200</v>
      </c>
    </row>
    <row r="81" spans="1:9">
      <c r="A81" s="4" t="s">
        <v>465</v>
      </c>
      <c r="B81" s="4" t="s">
        <v>865</v>
      </c>
      <c r="C81" s="4" t="s">
        <v>865</v>
      </c>
      <c r="G81" s="4" t="s">
        <v>865</v>
      </c>
    </row>
    <row r="82" spans="1:9">
      <c r="A82" s="4" t="s">
        <v>879</v>
      </c>
    </row>
    <row r="83" spans="1:9">
      <c r="A83" s="3" t="s">
        <v>850</v>
      </c>
    </row>
    <row r="84" spans="1:9">
      <c r="A84" s="4" t="s">
        <v>851</v>
      </c>
      <c r="B84" s="7" t="n">
        <v>250000</v>
      </c>
      <c r="F84" s="7" t="n">
        <v>250000</v>
      </c>
    </row>
    <row r="85" spans="1:9">
      <c r="A85" s="4" t="s">
        <v>852</v>
      </c>
      <c r="B85" s="5" t="n">
        <v>-4044</v>
      </c>
    </row>
    <row r="86" spans="1:9">
      <c r="A86" s="4" t="s">
        <v>853</v>
      </c>
      <c r="B86" s="5" t="n">
        <v>245956</v>
      </c>
    </row>
    <row r="87" spans="1:9">
      <c r="A87" s="4" t="s">
        <v>862</v>
      </c>
      <c r="B87" s="7" t="n">
        <v>242500</v>
      </c>
    </row>
    <row r="88" spans="1:9">
      <c r="A88" s="4" t="s">
        <v>858</v>
      </c>
      <c r="B88" s="4" t="s">
        <v>629</v>
      </c>
      <c r="C88" s="4" t="s">
        <v>629</v>
      </c>
    </row>
    <row r="89" spans="1:9">
      <c r="A89" s="4" t="s">
        <v>465</v>
      </c>
      <c r="B89" s="4" t="s">
        <v>877</v>
      </c>
      <c r="C89" s="4" t="s">
        <v>877</v>
      </c>
    </row>
    <row r="90" spans="1:9">
      <c r="A90" s="4" t="s">
        <v>880</v>
      </c>
    </row>
    <row r="91" spans="1:9">
      <c r="A91" s="3" t="s">
        <v>850</v>
      </c>
    </row>
    <row r="92" spans="1:9">
      <c r="A92" s="4" t="s">
        <v>851</v>
      </c>
      <c r="B92" s="7" t="n">
        <v>478565</v>
      </c>
      <c r="G92" s="7" t="n">
        <v>333559</v>
      </c>
    </row>
    <row r="93" spans="1:9">
      <c r="A93" s="4" t="s">
        <v>852</v>
      </c>
      <c r="B93" s="5" t="n">
        <v>-1277</v>
      </c>
      <c r="G93" s="5" t="n">
        <v>-1070</v>
      </c>
    </row>
    <row r="94" spans="1:9">
      <c r="A94" s="4" t="s">
        <v>853</v>
      </c>
      <c r="B94" s="5" t="n">
        <v>477288</v>
      </c>
      <c r="G94" s="5" t="n">
        <v>332489</v>
      </c>
    </row>
    <row r="95" spans="1:9">
      <c r="A95" s="4" t="s">
        <v>862</v>
      </c>
      <c r="B95" s="5" t="n">
        <v>478565</v>
      </c>
      <c r="G95" s="5" t="n">
        <v>333559</v>
      </c>
    </row>
    <row r="96" spans="1:9">
      <c r="A96" s="4" t="s">
        <v>881</v>
      </c>
    </row>
    <row r="97" spans="1:9">
      <c r="A97" s="3" t="s">
        <v>850</v>
      </c>
    </row>
    <row r="98" spans="1:9">
      <c r="A98" s="4" t="s">
        <v>851</v>
      </c>
      <c r="B98" s="5" t="n">
        <v>1000000</v>
      </c>
      <c r="G98" s="5" t="n">
        <v>1000000</v>
      </c>
    </row>
    <row r="99" spans="1:9">
      <c r="A99" s="4" t="s">
        <v>852</v>
      </c>
      <c r="B99" s="5" t="n">
        <v>-12730</v>
      </c>
      <c r="G99" s="5" t="n">
        <v>-16124</v>
      </c>
    </row>
    <row r="100" spans="1:9">
      <c r="A100" s="4" t="s">
        <v>853</v>
      </c>
      <c r="B100" s="5" t="n">
        <v>987270</v>
      </c>
      <c r="G100" s="5" t="n">
        <v>983876</v>
      </c>
    </row>
    <row r="101" spans="1:9">
      <c r="A101" s="4" t="s">
        <v>862</v>
      </c>
      <c r="B101" s="7" t="n">
        <v>1052500</v>
      </c>
      <c r="G101" s="7" t="n">
        <v>1052500</v>
      </c>
    </row>
    <row r="102" spans="1:9">
      <c r="A102" s="4" t="s">
        <v>465</v>
      </c>
      <c r="B102" s="4" t="s">
        <v>875</v>
      </c>
      <c r="C102" s="4" t="s">
        <v>875</v>
      </c>
      <c r="G102" s="4" t="s">
        <v>875</v>
      </c>
    </row>
    <row r="103" spans="1:9">
      <c r="A103" s="4" t="s">
        <v>882</v>
      </c>
    </row>
    <row r="104" spans="1:9">
      <c r="A104" s="3" t="s">
        <v>850</v>
      </c>
    </row>
    <row r="105" spans="1:9">
      <c r="A105" s="4" t="s">
        <v>851</v>
      </c>
      <c r="B105" s="7" t="n">
        <v>500000</v>
      </c>
      <c r="F105" s="7" t="n">
        <v>500000</v>
      </c>
    </row>
    <row r="106" spans="1:9">
      <c r="A106" s="4" t="s">
        <v>852</v>
      </c>
      <c r="B106" s="5" t="n">
        <v>-7593</v>
      </c>
    </row>
    <row r="107" spans="1:9">
      <c r="A107" s="4" t="s">
        <v>853</v>
      </c>
      <c r="B107" s="5" t="n">
        <v>492407</v>
      </c>
    </row>
    <row r="108" spans="1:9">
      <c r="A108" s="4" t="s">
        <v>862</v>
      </c>
      <c r="B108" s="7" t="n">
        <v>511250</v>
      </c>
    </row>
    <row r="109" spans="1:9">
      <c r="A109" s="4" t="s">
        <v>465</v>
      </c>
      <c r="B109" s="4" t="s">
        <v>883</v>
      </c>
      <c r="C109" s="4" t="s">
        <v>883</v>
      </c>
    </row>
    <row r="110" spans="1:9">
      <c r="A110" s="4" t="s">
        <v>884</v>
      </c>
    </row>
    <row r="111" spans="1:9">
      <c r="A111" s="3" t="s">
        <v>850</v>
      </c>
    </row>
    <row r="112" spans="1:9">
      <c r="A112" s="4" t="s">
        <v>851</v>
      </c>
      <c r="B112" s="7" t="n">
        <v>247000</v>
      </c>
      <c r="G112" s="7" t="n">
        <v>205900</v>
      </c>
    </row>
    <row r="113" spans="1:9">
      <c r="A113" s="4" t="s">
        <v>852</v>
      </c>
      <c r="B113" s="5" t="n">
        <v>-384</v>
      </c>
      <c r="G113" s="5" t="n">
        <v>-692</v>
      </c>
    </row>
    <row r="114" spans="1:9">
      <c r="A114" s="4" t="s">
        <v>853</v>
      </c>
      <c r="B114" s="5" t="n">
        <v>246616</v>
      </c>
      <c r="G114" s="5" t="n">
        <v>205208</v>
      </c>
    </row>
    <row r="115" spans="1:9">
      <c r="A115" s="4" t="s">
        <v>862</v>
      </c>
      <c r="B115" s="7" t="n">
        <v>247000</v>
      </c>
      <c r="G115" s="5" t="n">
        <v>205900</v>
      </c>
    </row>
    <row r="116" spans="1:9">
      <c r="A116" s="4" t="s">
        <v>885</v>
      </c>
    </row>
    <row r="117" spans="1:9">
      <c r="A117" s="3" t="s">
        <v>850</v>
      </c>
    </row>
    <row r="118" spans="1:9">
      <c r="A118" s="4" t="s">
        <v>856</v>
      </c>
      <c r="B118" s="4" t="s">
        <v>857</v>
      </c>
      <c r="C118" s="4" t="s">
        <v>857</v>
      </c>
    </row>
    <row r="119" spans="1:9">
      <c r="A119" s="4" t="s">
        <v>886</v>
      </c>
    </row>
    <row r="120" spans="1:9">
      <c r="A120" s="3" t="s">
        <v>850</v>
      </c>
    </row>
    <row r="121" spans="1:9">
      <c r="A121" s="4" t="s">
        <v>853</v>
      </c>
      <c r="B121" s="7" t="n">
        <v>20884</v>
      </c>
      <c r="G121" s="7" t="n">
        <v>2713</v>
      </c>
    </row>
    <row r="122" spans="1:9">
      <c r="A122" s="4" t="s">
        <v>465</v>
      </c>
      <c r="B122" s="4" t="s">
        <v>887</v>
      </c>
      <c r="C122" s="4" t="s">
        <v>887</v>
      </c>
      <c r="G122" s="4" t="s">
        <v>888</v>
      </c>
    </row>
    <row r="123" spans="1:9">
      <c r="A123" s="4" t="s">
        <v>889</v>
      </c>
    </row>
    <row r="124" spans="1:9">
      <c r="A124" s="3" t="s">
        <v>850</v>
      </c>
    </row>
    <row r="125" spans="1:9">
      <c r="A125" s="4" t="s">
        <v>890</v>
      </c>
      <c r="B125" s="4" t="s">
        <v>891</v>
      </c>
      <c r="C125" s="4" t="s">
        <v>891</v>
      </c>
      <c r="G125" s="4" t="s">
        <v>892</v>
      </c>
    </row>
    <row r="126" spans="1:9">
      <c r="A126" s="4" t="s">
        <v>893</v>
      </c>
    </row>
    <row r="127" spans="1:9">
      <c r="A127" s="3" t="s">
        <v>850</v>
      </c>
    </row>
    <row r="128" spans="1:9">
      <c r="A128" s="4" t="s">
        <v>853</v>
      </c>
      <c r="B128" s="7" t="n">
        <v>147821</v>
      </c>
      <c r="G128" s="7" t="n">
        <v>95498</v>
      </c>
    </row>
    <row r="129" spans="1:9">
      <c r="A129" s="4" t="s">
        <v>890</v>
      </c>
      <c r="B129" s="4" t="s">
        <v>894</v>
      </c>
      <c r="C129" s="4" t="s">
        <v>894</v>
      </c>
      <c r="G129" s="4" t="s">
        <v>894</v>
      </c>
    </row>
    <row r="130" spans="1:9">
      <c r="A130" s="4" t="s">
        <v>895</v>
      </c>
    </row>
    <row r="131" spans="1:9">
      <c r="A131" s="3" t="s">
        <v>850</v>
      </c>
    </row>
    <row r="132" spans="1:9">
      <c r="A132" s="4" t="s">
        <v>851</v>
      </c>
      <c r="B132" s="7" t="n">
        <v>50000</v>
      </c>
    </row>
    <row r="133" spans="1:9">
      <c r="A133" s="4" t="s">
        <v>852</v>
      </c>
      <c r="B133" s="5" t="n">
        <v>-1405</v>
      </c>
    </row>
    <row r="134" spans="1:9">
      <c r="A134" s="4" t="s">
        <v>853</v>
      </c>
      <c r="B134" s="5" t="n">
        <v>48595</v>
      </c>
    </row>
    <row r="135" spans="1:9">
      <c r="A135" s="4" t="s">
        <v>862</v>
      </c>
      <c r="B135" s="7"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6</v>
      </c>
      <c r="B1" s="2" t="s">
        <v>897</v>
      </c>
      <c r="C1" s="2" t="s">
        <v>898</v>
      </c>
      <c r="D1" s="2" t="s">
        <v>175</v>
      </c>
      <c r="E1" s="2" t="s">
        <v>899</v>
      </c>
      <c r="F1" s="2" t="s">
        <v>174</v>
      </c>
      <c r="G1" s="2" t="s">
        <v>175</v>
      </c>
      <c r="H1" s="2" t="s">
        <v>176</v>
      </c>
      <c r="I1" s="2" t="s">
        <v>827</v>
      </c>
      <c r="J1" s="2" t="s">
        <v>900</v>
      </c>
      <c r="K1" s="2" t="s">
        <v>901</v>
      </c>
    </row>
    <row r="2" spans="1:11">
      <c r="A2" s="3" t="s">
        <v>850</v>
      </c>
    </row>
    <row r="3" spans="1:11">
      <c r="A3" s="4" t="s">
        <v>902</v>
      </c>
      <c r="B3" s="5" t="n">
        <v>25</v>
      </c>
    </row>
    <row r="4" spans="1:11">
      <c r="A4" s="4" t="s">
        <v>245</v>
      </c>
      <c r="D4" s="7" t="n">
        <v>4903977</v>
      </c>
      <c r="F4" s="7" t="n">
        <v>6319116</v>
      </c>
      <c r="G4" s="7" t="n">
        <v>4903977</v>
      </c>
    </row>
    <row r="5" spans="1:11">
      <c r="A5" s="4" t="s">
        <v>903</v>
      </c>
      <c r="C5" s="7" t="n">
        <v>-9283</v>
      </c>
      <c r="D5" s="5" t="n">
        <v>-25112</v>
      </c>
      <c r="E5" s="7" t="n">
        <v>-2156</v>
      </c>
      <c r="F5" s="7" t="n">
        <v>-9283</v>
      </c>
      <c r="G5" s="5" t="n">
        <v>-27305</v>
      </c>
      <c r="H5" s="7" t="n">
        <v>-16495</v>
      </c>
    </row>
    <row r="6" spans="1:11">
      <c r="A6" s="4" t="s">
        <v>904</v>
      </c>
    </row>
    <row r="7" spans="1:11">
      <c r="A7" s="3" t="s">
        <v>850</v>
      </c>
    </row>
    <row r="8" spans="1:11">
      <c r="A8" s="4" t="s">
        <v>905</v>
      </c>
      <c r="F8" s="4" t="s">
        <v>906</v>
      </c>
      <c r="I8" s="4" t="s">
        <v>906</v>
      </c>
    </row>
    <row r="9" spans="1:11">
      <c r="A9" s="4" t="s">
        <v>861</v>
      </c>
    </row>
    <row r="10" spans="1:11">
      <c r="A10" s="3" t="s">
        <v>850</v>
      </c>
    </row>
    <row r="11" spans="1:11">
      <c r="A11" s="4" t="s">
        <v>245</v>
      </c>
      <c r="D11" s="5" t="n">
        <v>784438</v>
      </c>
      <c r="F11" s="7" t="n">
        <v>953548</v>
      </c>
      <c r="G11" s="5" t="n">
        <v>784438</v>
      </c>
    </row>
    <row r="12" spans="1:11">
      <c r="A12" s="4" t="s">
        <v>907</v>
      </c>
      <c r="F12" s="7" t="n">
        <v>54957</v>
      </c>
    </row>
    <row r="13" spans="1:11">
      <c r="A13" s="4" t="s">
        <v>908</v>
      </c>
      <c r="F13" s="4" t="s">
        <v>909</v>
      </c>
    </row>
    <row r="14" spans="1:11">
      <c r="A14" s="4" t="s">
        <v>910</v>
      </c>
      <c r="F14" s="7" t="n">
        <v>741495</v>
      </c>
    </row>
    <row r="15" spans="1:11">
      <c r="A15" s="4" t="s">
        <v>911</v>
      </c>
    </row>
    <row r="16" spans="1:11">
      <c r="A16" s="3" t="s">
        <v>850</v>
      </c>
    </row>
    <row r="17" spans="1:11">
      <c r="A17" s="4" t="s">
        <v>912</v>
      </c>
      <c r="B17" s="7" t="n">
        <v>1500000</v>
      </c>
      <c r="J17" s="7" t="n">
        <v>1750000</v>
      </c>
    </row>
    <row r="18" spans="1:11">
      <c r="A18" s="4" t="s">
        <v>913</v>
      </c>
      <c r="J18" s="7" t="n">
        <v>250000</v>
      </c>
    </row>
    <row r="19" spans="1:11">
      <c r="A19" s="4" t="s">
        <v>905</v>
      </c>
      <c r="F19" s="4" t="s">
        <v>906</v>
      </c>
      <c r="I19" s="4" t="s">
        <v>906</v>
      </c>
    </row>
    <row r="20" spans="1:11">
      <c r="A20" s="4" t="s">
        <v>863</v>
      </c>
    </row>
    <row r="21" spans="1:11">
      <c r="A21" s="3" t="s">
        <v>850</v>
      </c>
    </row>
    <row r="22" spans="1:11">
      <c r="A22" s="4" t="s">
        <v>245</v>
      </c>
      <c r="D22" s="7" t="n">
        <v>243750</v>
      </c>
      <c r="G22" s="7" t="n">
        <v>243750</v>
      </c>
    </row>
    <row r="23" spans="1:11">
      <c r="A23" s="4" t="s">
        <v>864</v>
      </c>
    </row>
    <row r="24" spans="1:11">
      <c r="A24" s="3" t="s">
        <v>850</v>
      </c>
    </row>
    <row r="25" spans="1:11">
      <c r="A25" s="4" t="s">
        <v>914</v>
      </c>
      <c r="B25" s="5" t="n">
        <v>3125</v>
      </c>
    </row>
    <row r="26" spans="1:11">
      <c r="A26" s="4" t="s">
        <v>245</v>
      </c>
      <c r="B26" s="7" t="n">
        <v>250000</v>
      </c>
      <c r="F26" s="7" t="n">
        <v>234375</v>
      </c>
    </row>
    <row r="27" spans="1:11">
      <c r="A27" s="4" t="s">
        <v>905</v>
      </c>
      <c r="F27" s="4" t="s">
        <v>915</v>
      </c>
      <c r="I27" s="4" t="s">
        <v>915</v>
      </c>
    </row>
    <row r="28" spans="1:11">
      <c r="A28" s="4" t="s">
        <v>916</v>
      </c>
    </row>
    <row r="29" spans="1:11">
      <c r="A29" s="3" t="s">
        <v>850</v>
      </c>
    </row>
    <row r="30" spans="1:11">
      <c r="A30" s="4" t="s">
        <v>917</v>
      </c>
      <c r="K30" s="7" t="n">
        <v>850000</v>
      </c>
    </row>
    <row r="31" spans="1:11">
      <c r="A31" s="4" t="s">
        <v>918</v>
      </c>
    </row>
    <row r="32" spans="1:11">
      <c r="A32" s="3" t="s">
        <v>850</v>
      </c>
    </row>
    <row r="33" spans="1:11">
      <c r="A33" s="4" t="s">
        <v>853</v>
      </c>
      <c r="F33" s="7" t="n">
        <v>787400</v>
      </c>
    </row>
    <row r="34" spans="1:11">
      <c r="A34" s="4" t="s">
        <v>919</v>
      </c>
    </row>
    <row r="35" spans="1:11">
      <c r="A35" s="3" t="s">
        <v>850</v>
      </c>
    </row>
    <row r="36" spans="1:11">
      <c r="A36" s="4" t="s">
        <v>920</v>
      </c>
      <c r="I36" s="12" t="n">
        <v>157930</v>
      </c>
    </row>
    <row r="37" spans="1:11">
      <c r="A37" s="4" t="s">
        <v>921</v>
      </c>
    </row>
    <row r="38" spans="1:11">
      <c r="A38" s="3" t="s">
        <v>850</v>
      </c>
    </row>
    <row r="39" spans="1:11">
      <c r="A39" s="4" t="s">
        <v>922</v>
      </c>
      <c r="F39" s="4" t="s">
        <v>923</v>
      </c>
    </row>
    <row r="40" spans="1:11">
      <c r="A40" s="4" t="s">
        <v>924</v>
      </c>
    </row>
    <row r="41" spans="1:11">
      <c r="A41" s="3" t="s">
        <v>850</v>
      </c>
    </row>
    <row r="42" spans="1:11">
      <c r="A42" s="4" t="s">
        <v>925</v>
      </c>
      <c r="F42" s="4" t="s">
        <v>926</v>
      </c>
      <c r="I42" s="4" t="s">
        <v>926</v>
      </c>
    </row>
    <row r="43" spans="1:11">
      <c r="A43" s="4" t="s">
        <v>927</v>
      </c>
    </row>
    <row r="44" spans="1:11">
      <c r="A44" s="3" t="s">
        <v>850</v>
      </c>
    </row>
    <row r="45" spans="1:11">
      <c r="A45" s="4" t="s">
        <v>922</v>
      </c>
      <c r="F45" s="4" t="s">
        <v>928</v>
      </c>
    </row>
    <row r="46" spans="1:11">
      <c r="A46" s="4" t="s">
        <v>929</v>
      </c>
    </row>
    <row r="47" spans="1:11">
      <c r="A47" s="3" t="s">
        <v>850</v>
      </c>
    </row>
    <row r="48" spans="1:11">
      <c r="A48" s="4" t="s">
        <v>925</v>
      </c>
      <c r="F48" s="4" t="s">
        <v>609</v>
      </c>
      <c r="I48" s="4" t="s">
        <v>6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30</v>
      </c>
      <c r="B1" s="2" t="s">
        <v>1</v>
      </c>
    </row>
    <row r="2" spans="1:3">
      <c r="B2" s="2" t="s">
        <v>2</v>
      </c>
      <c r="C2" s="2" t="s">
        <v>30</v>
      </c>
    </row>
    <row r="3" spans="1:3">
      <c r="A3" s="3" t="s">
        <v>850</v>
      </c>
    </row>
    <row r="4" spans="1:3">
      <c r="A4" s="4" t="s">
        <v>931</v>
      </c>
      <c r="B4" s="4" t="s">
        <v>752</v>
      </c>
    </row>
    <row r="5" spans="1:3">
      <c r="A5" s="4" t="s">
        <v>932</v>
      </c>
      <c r="B5" s="5" t="n">
        <v>6</v>
      </c>
    </row>
    <row r="6" spans="1:3">
      <c r="A6" s="4" t="s">
        <v>885</v>
      </c>
    </row>
    <row r="7" spans="1:3">
      <c r="A7" s="3" t="s">
        <v>850</v>
      </c>
    </row>
    <row r="8" spans="1:3">
      <c r="A8" s="4" t="s">
        <v>933</v>
      </c>
      <c r="B8" s="15" t="n">
        <v>5.7</v>
      </c>
      <c r="C8" s="15" t="n">
        <v>5.6</v>
      </c>
    </row>
    <row r="9" spans="1:3">
      <c r="A9" s="4" t="s">
        <v>934</v>
      </c>
      <c r="B9" s="15" t="n">
        <v>2.7</v>
      </c>
      <c r="C9" s="15" t="n">
        <v>2.6</v>
      </c>
    </row>
    <row r="10" spans="1:3">
      <c r="A10" s="4" t="s">
        <v>935</v>
      </c>
      <c r="B10" s="15" t="n">
        <v>5.2</v>
      </c>
      <c r="C10" s="15" t="n">
        <v>5.5</v>
      </c>
    </row>
    <row r="11" spans="1:3">
      <c r="A11" s="4" t="s">
        <v>936</v>
      </c>
      <c r="B11" s="15" t="n">
        <v>2.4</v>
      </c>
      <c r="C11" s="15" t="n">
        <v>2.4</v>
      </c>
    </row>
    <row r="12" spans="1:3">
      <c r="A12" s="4" t="s">
        <v>937</v>
      </c>
    </row>
    <row r="13" spans="1:3">
      <c r="A13" s="3" t="s">
        <v>850</v>
      </c>
    </row>
    <row r="14" spans="1:3">
      <c r="A14" s="4" t="s">
        <v>933</v>
      </c>
      <c r="B14" s="15" t="n">
        <v>6.5</v>
      </c>
      <c r="C14" s="15" t="n">
        <v>6.5</v>
      </c>
    </row>
    <row r="15" spans="1:3">
      <c r="A15" s="4" t="s">
        <v>934</v>
      </c>
      <c r="B15" s="5" t="n">
        <v>4</v>
      </c>
      <c r="C15" s="5" t="n">
        <v>4</v>
      </c>
    </row>
    <row r="16" spans="1:3">
      <c r="A16" s="4" t="s">
        <v>935</v>
      </c>
      <c r="B16" s="15" t="n">
        <v>6.5</v>
      </c>
      <c r="C16" s="15" t="n">
        <v>6.5</v>
      </c>
    </row>
    <row r="17" spans="1:3">
      <c r="A17" s="4" t="s">
        <v>938</v>
      </c>
    </row>
    <row r="18" spans="1:3">
      <c r="A18" s="3" t="s">
        <v>850</v>
      </c>
    </row>
    <row r="19" spans="1:3">
      <c r="A19" s="4" t="s">
        <v>936</v>
      </c>
      <c r="B19" s="15" t="n">
        <v>1.5</v>
      </c>
      <c r="C19" s="15"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9</v>
      </c>
      <c r="B1" s="2" t="s">
        <v>1</v>
      </c>
    </row>
    <row r="2" spans="1:4">
      <c r="B2" s="2" t="s">
        <v>2</v>
      </c>
      <c r="C2" s="2" t="s">
        <v>30</v>
      </c>
      <c r="D2" s="2" t="s">
        <v>95</v>
      </c>
    </row>
    <row r="3" spans="1:4">
      <c r="A3" s="4" t="s">
        <v>861</v>
      </c>
    </row>
    <row r="4" spans="1:4">
      <c r="A4" s="3" t="s">
        <v>850</v>
      </c>
    </row>
    <row r="5" spans="1:4">
      <c r="A5" s="4" t="s">
        <v>940</v>
      </c>
      <c r="B5" s="7" t="n">
        <v>3533</v>
      </c>
      <c r="C5" s="7" t="n">
        <v>3743</v>
      </c>
      <c r="D5" s="7" t="n">
        <v>33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6"/>
    <col customWidth="1" max="18" min="18" width="21"/>
    <col customWidth="1" max="19" min="19" width="21"/>
    <col customWidth="1" max="20" min="20" width="32"/>
    <col customWidth="1" max="21" min="21" width="32"/>
    <col customWidth="1" max="22" min="22" width="36"/>
    <col customWidth="1" max="23" min="23" width="20"/>
  </cols>
  <sheetData>
    <row r="1" spans="1:23">
      <c r="A1" s="1" t="s">
        <v>941</v>
      </c>
      <c r="B1" s="2" t="s">
        <v>942</v>
      </c>
      <c r="C1" s="2" t="s">
        <v>846</v>
      </c>
      <c r="D1" s="2" t="s">
        <v>943</v>
      </c>
      <c r="E1" s="2" t="s">
        <v>847</v>
      </c>
      <c r="F1" s="2" t="s">
        <v>849</v>
      </c>
      <c r="G1" s="2" t="s">
        <v>899</v>
      </c>
      <c r="H1" s="2" t="s">
        <v>176</v>
      </c>
      <c r="I1" s="2" t="s">
        <v>944</v>
      </c>
      <c r="J1" s="2" t="s">
        <v>945</v>
      </c>
      <c r="K1" s="2" t="s">
        <v>946</v>
      </c>
      <c r="L1" s="2" t="s">
        <v>947</v>
      </c>
      <c r="M1" s="2" t="s">
        <v>898</v>
      </c>
      <c r="N1" s="2" t="s">
        <v>175</v>
      </c>
      <c r="O1" s="2" t="s">
        <v>899</v>
      </c>
      <c r="P1" s="2" t="s">
        <v>176</v>
      </c>
      <c r="Q1" s="2" t="s">
        <v>948</v>
      </c>
      <c r="R1" s="2" t="s">
        <v>175</v>
      </c>
      <c r="S1" s="2" t="s">
        <v>176</v>
      </c>
      <c r="T1" s="2" t="s">
        <v>949</v>
      </c>
      <c r="U1" s="2" t="s">
        <v>950</v>
      </c>
      <c r="V1" s="2" t="s">
        <v>951</v>
      </c>
      <c r="W1" s="2" t="s">
        <v>848</v>
      </c>
    </row>
    <row r="2" spans="1:23">
      <c r="A2" s="3" t="s">
        <v>850</v>
      </c>
    </row>
    <row r="3" spans="1:23">
      <c r="A3" s="4" t="s">
        <v>952</v>
      </c>
      <c r="Q3" s="5" t="n">
        <v>8</v>
      </c>
      <c r="T3" s="5" t="n">
        <v>8</v>
      </c>
      <c r="U3" s="5" t="n">
        <v>8</v>
      </c>
      <c r="V3" s="5" t="n">
        <v>8</v>
      </c>
    </row>
    <row r="4" spans="1:23">
      <c r="A4" s="4" t="s">
        <v>211</v>
      </c>
      <c r="M4" s="7" t="n">
        <v>738750000</v>
      </c>
      <c r="Q4" s="7" t="n">
        <v>925443000</v>
      </c>
      <c r="R4" s="7" t="n">
        <v>985000000</v>
      </c>
      <c r="S4" s="7" t="n">
        <v>642417000</v>
      </c>
    </row>
    <row r="5" spans="1:23">
      <c r="A5" s="4" t="s">
        <v>953</v>
      </c>
      <c r="Q5" s="4" t="s">
        <v>629</v>
      </c>
    </row>
    <row r="6" spans="1:23">
      <c r="A6" s="4" t="s">
        <v>903</v>
      </c>
      <c r="M6" s="7" t="n">
        <v>-9283000</v>
      </c>
      <c r="N6" s="7" t="n">
        <v>-25112000</v>
      </c>
      <c r="O6" s="7" t="n">
        <v>-2156000</v>
      </c>
      <c r="Q6" s="7" t="n">
        <v>-9283000</v>
      </c>
      <c r="R6" s="5" t="n">
        <v>-27305000</v>
      </c>
      <c r="S6" s="7" t="n">
        <v>-16495000</v>
      </c>
    </row>
    <row r="7" spans="1:23">
      <c r="A7" s="4" t="s">
        <v>851</v>
      </c>
      <c r="N7" s="7" t="n">
        <v>4903977000</v>
      </c>
      <c r="Q7" s="7" t="n">
        <v>6319116000</v>
      </c>
      <c r="R7" s="7" t="n">
        <v>4903977000</v>
      </c>
    </row>
    <row r="8" spans="1:23">
      <c r="A8" s="4" t="s">
        <v>954</v>
      </c>
      <c r="Q8" s="4" t="s">
        <v>955</v>
      </c>
      <c r="T8" s="4" t="s">
        <v>955</v>
      </c>
      <c r="U8" s="4" t="s">
        <v>955</v>
      </c>
      <c r="V8" s="4" t="s">
        <v>955</v>
      </c>
    </row>
    <row r="9" spans="1:23">
      <c r="A9" s="4" t="s">
        <v>882</v>
      </c>
    </row>
    <row r="10" spans="1:23">
      <c r="A10" s="3" t="s">
        <v>850</v>
      </c>
    </row>
    <row r="11" spans="1:23">
      <c r="A11" s="4" t="s">
        <v>917</v>
      </c>
      <c r="Q11" s="7" t="n">
        <v>500000000</v>
      </c>
    </row>
    <row r="12" spans="1:23">
      <c r="A12" s="4" t="s">
        <v>465</v>
      </c>
      <c r="Q12" s="4" t="s">
        <v>883</v>
      </c>
      <c r="T12" s="4" t="s">
        <v>883</v>
      </c>
      <c r="U12" s="4" t="s">
        <v>883</v>
      </c>
      <c r="V12" s="4" t="s">
        <v>883</v>
      </c>
    </row>
    <row r="13" spans="1:23">
      <c r="A13" s="4" t="s">
        <v>851</v>
      </c>
      <c r="Q13" s="7" t="n">
        <v>500000000</v>
      </c>
      <c r="W13" s="7" t="n">
        <v>500000000</v>
      </c>
    </row>
    <row r="14" spans="1:23">
      <c r="A14" s="4" t="s">
        <v>862</v>
      </c>
      <c r="Q14" s="7" t="n">
        <v>511250000</v>
      </c>
    </row>
    <row r="15" spans="1:23">
      <c r="A15" s="4" t="s">
        <v>871</v>
      </c>
    </row>
    <row r="16" spans="1:23">
      <c r="A16" s="3" t="s">
        <v>850</v>
      </c>
    </row>
    <row r="17" spans="1:23">
      <c r="A17" s="4" t="s">
        <v>956</v>
      </c>
      <c r="U17" s="14" t="n">
        <v>200000000</v>
      </c>
    </row>
    <row r="18" spans="1:23">
      <c r="A18" s="4" t="s">
        <v>465</v>
      </c>
      <c r="N18" s="4" t="s">
        <v>872</v>
      </c>
      <c r="Q18" s="4" t="s">
        <v>872</v>
      </c>
      <c r="R18" s="4" t="s">
        <v>872</v>
      </c>
      <c r="T18" s="4" t="s">
        <v>872</v>
      </c>
      <c r="U18" s="4" t="s">
        <v>872</v>
      </c>
      <c r="V18" s="4" t="s">
        <v>872</v>
      </c>
    </row>
    <row r="19" spans="1:23">
      <c r="A19" s="4" t="s">
        <v>851</v>
      </c>
      <c r="N19" s="7" t="n">
        <v>144190000</v>
      </c>
      <c r="Q19" s="7" t="n">
        <v>148792000</v>
      </c>
      <c r="R19" s="7" t="n">
        <v>144190000</v>
      </c>
    </row>
    <row r="20" spans="1:23">
      <c r="A20" s="4" t="s">
        <v>862</v>
      </c>
      <c r="N20" s="7" t="n">
        <v>147074000</v>
      </c>
      <c r="Q20" s="7" t="n">
        <v>155860000</v>
      </c>
      <c r="R20" s="7" t="n">
        <v>147074000</v>
      </c>
    </row>
    <row r="21" spans="1:23">
      <c r="A21" s="4" t="s">
        <v>873</v>
      </c>
    </row>
    <row r="22" spans="1:23">
      <c r="A22" s="3" t="s">
        <v>850</v>
      </c>
    </row>
    <row r="23" spans="1:23">
      <c r="A23" s="4" t="s">
        <v>957</v>
      </c>
      <c r="J23" s="16" t="n">
        <v>400000000</v>
      </c>
      <c r="V23" s="16" t="n">
        <v>400000000</v>
      </c>
    </row>
    <row r="24" spans="1:23">
      <c r="A24" s="4" t="s">
        <v>958</v>
      </c>
      <c r="J24" s="4" t="s">
        <v>629</v>
      </c>
    </row>
    <row r="25" spans="1:23">
      <c r="A25" s="4" t="s">
        <v>465</v>
      </c>
      <c r="N25" s="4" t="s">
        <v>872</v>
      </c>
      <c r="Q25" s="4" t="s">
        <v>872</v>
      </c>
      <c r="R25" s="4" t="s">
        <v>872</v>
      </c>
      <c r="T25" s="4" t="s">
        <v>872</v>
      </c>
      <c r="U25" s="4" t="s">
        <v>872</v>
      </c>
      <c r="V25" s="4" t="s">
        <v>872</v>
      </c>
    </row>
    <row r="26" spans="1:23">
      <c r="A26" s="4" t="s">
        <v>959</v>
      </c>
      <c r="I26" s="7" t="n">
        <v>642000000</v>
      </c>
      <c r="J26" s="16" t="n">
        <v>394000000</v>
      </c>
    </row>
    <row r="27" spans="1:23">
      <c r="A27" s="4" t="s">
        <v>960</v>
      </c>
      <c r="J27" s="9" t="n">
        <v>1.63</v>
      </c>
    </row>
    <row r="28" spans="1:23">
      <c r="A28" s="4" t="s">
        <v>851</v>
      </c>
      <c r="N28" s="7" t="n">
        <v>592140000</v>
      </c>
      <c r="Q28" s="7" t="n">
        <v>493648000</v>
      </c>
      <c r="R28" s="7" t="n">
        <v>592140000</v>
      </c>
    </row>
    <row r="29" spans="1:23">
      <c r="A29" s="4" t="s">
        <v>862</v>
      </c>
      <c r="N29" s="7" t="n">
        <v>606944000</v>
      </c>
      <c r="Q29" s="5" t="n">
        <v>527562000</v>
      </c>
      <c r="R29" s="7" t="n">
        <v>606944000</v>
      </c>
    </row>
    <row r="30" spans="1:23">
      <c r="A30" s="4" t="s">
        <v>961</v>
      </c>
    </row>
    <row r="31" spans="1:23">
      <c r="A31" s="3" t="s">
        <v>850</v>
      </c>
    </row>
    <row r="32" spans="1:23">
      <c r="A32" s="4" t="s">
        <v>917</v>
      </c>
      <c r="Q32" s="7" t="n">
        <v>600000000</v>
      </c>
    </row>
    <row r="33" spans="1:23">
      <c r="A33" s="4" t="s">
        <v>465</v>
      </c>
      <c r="Q33" s="4" t="s">
        <v>875</v>
      </c>
      <c r="T33" s="4" t="s">
        <v>875</v>
      </c>
      <c r="U33" s="4" t="s">
        <v>875</v>
      </c>
      <c r="V33" s="4" t="s">
        <v>875</v>
      </c>
    </row>
    <row r="34" spans="1:23">
      <c r="A34" s="4" t="s">
        <v>878</v>
      </c>
    </row>
    <row r="35" spans="1:23">
      <c r="A35" s="3" t="s">
        <v>850</v>
      </c>
    </row>
    <row r="36" spans="1:23">
      <c r="A36" s="4" t="s">
        <v>917</v>
      </c>
      <c r="Q36" s="7" t="n">
        <v>1000000000</v>
      </c>
    </row>
    <row r="37" spans="1:23">
      <c r="A37" s="4" t="s">
        <v>465</v>
      </c>
      <c r="N37" s="4" t="s">
        <v>865</v>
      </c>
      <c r="Q37" s="4" t="s">
        <v>865</v>
      </c>
      <c r="R37" s="4" t="s">
        <v>865</v>
      </c>
      <c r="T37" s="4" t="s">
        <v>865</v>
      </c>
      <c r="U37" s="4" t="s">
        <v>865</v>
      </c>
      <c r="V37" s="4" t="s">
        <v>865</v>
      </c>
    </row>
    <row r="38" spans="1:23">
      <c r="A38" s="4" t="s">
        <v>851</v>
      </c>
      <c r="N38" s="7" t="n">
        <v>1000000000</v>
      </c>
      <c r="Q38" s="7" t="n">
        <v>1000000000</v>
      </c>
      <c r="R38" s="7" t="n">
        <v>1000000000</v>
      </c>
    </row>
    <row r="39" spans="1:23">
      <c r="A39" s="4" t="s">
        <v>862</v>
      </c>
      <c r="N39" s="7" t="n">
        <v>961200000</v>
      </c>
      <c r="Q39" s="5" t="n">
        <v>1027500000</v>
      </c>
      <c r="R39" s="7" t="n">
        <v>961200000</v>
      </c>
    </row>
    <row r="40" spans="1:23">
      <c r="A40" s="4" t="s">
        <v>879</v>
      </c>
    </row>
    <row r="41" spans="1:23">
      <c r="A41" s="3" t="s">
        <v>850</v>
      </c>
    </row>
    <row r="42" spans="1:23">
      <c r="A42" s="4" t="s">
        <v>917</v>
      </c>
      <c r="Q42" s="7" t="n">
        <v>250000000</v>
      </c>
    </row>
    <row r="43" spans="1:23">
      <c r="A43" s="4" t="s">
        <v>465</v>
      </c>
      <c r="Q43" s="4" t="s">
        <v>877</v>
      </c>
      <c r="T43" s="4" t="s">
        <v>877</v>
      </c>
      <c r="U43" s="4" t="s">
        <v>877</v>
      </c>
      <c r="V43" s="4" t="s">
        <v>877</v>
      </c>
    </row>
    <row r="44" spans="1:23">
      <c r="A44" s="4" t="s">
        <v>851</v>
      </c>
      <c r="Q44" s="7" t="n">
        <v>250000000</v>
      </c>
      <c r="W44" s="7" t="n">
        <v>250000000</v>
      </c>
    </row>
    <row r="45" spans="1:23">
      <c r="A45" s="4" t="s">
        <v>862</v>
      </c>
      <c r="Q45" s="7" t="n">
        <v>242500000</v>
      </c>
    </row>
    <row r="46" spans="1:23">
      <c r="A46" s="4" t="s">
        <v>874</v>
      </c>
    </row>
    <row r="47" spans="1:23">
      <c r="A47" s="3" t="s">
        <v>850</v>
      </c>
    </row>
    <row r="48" spans="1:23">
      <c r="A48" s="4" t="s">
        <v>465</v>
      </c>
      <c r="N48" s="4" t="s">
        <v>875</v>
      </c>
      <c r="Q48" s="4" t="s">
        <v>875</v>
      </c>
      <c r="R48" s="4" t="s">
        <v>875</v>
      </c>
      <c r="T48" s="4" t="s">
        <v>875</v>
      </c>
      <c r="U48" s="4" t="s">
        <v>875</v>
      </c>
      <c r="V48" s="4" t="s">
        <v>875</v>
      </c>
    </row>
    <row r="49" spans="1:23">
      <c r="A49" s="4" t="s">
        <v>851</v>
      </c>
      <c r="N49" s="7" t="n">
        <v>600000000</v>
      </c>
      <c r="Q49" s="7" t="n">
        <v>600000000</v>
      </c>
      <c r="R49" s="7" t="n">
        <v>600000000</v>
      </c>
    </row>
    <row r="50" spans="1:23">
      <c r="A50" s="4" t="s">
        <v>862</v>
      </c>
      <c r="N50" s="7" t="n">
        <v>618000000</v>
      </c>
      <c r="Q50" s="7" t="n">
        <v>637500000</v>
      </c>
      <c r="R50" s="7" t="n">
        <v>618000000</v>
      </c>
    </row>
    <row r="51" spans="1:23">
      <c r="A51" s="4" t="s">
        <v>869</v>
      </c>
    </row>
    <row r="52" spans="1:23">
      <c r="A52" s="3" t="s">
        <v>850</v>
      </c>
    </row>
    <row r="53" spans="1:23">
      <c r="A53" s="4" t="s">
        <v>465</v>
      </c>
      <c r="N53" s="4" t="s">
        <v>870</v>
      </c>
      <c r="Q53" s="4" t="s">
        <v>870</v>
      </c>
      <c r="R53" s="4" t="s">
        <v>870</v>
      </c>
      <c r="T53" s="4" t="s">
        <v>870</v>
      </c>
      <c r="U53" s="4" t="s">
        <v>870</v>
      </c>
      <c r="V53" s="4" t="s">
        <v>870</v>
      </c>
    </row>
    <row r="54" spans="1:23">
      <c r="A54" s="4" t="s">
        <v>962</v>
      </c>
      <c r="H54" s="7" t="n">
        <v>306000000</v>
      </c>
    </row>
    <row r="55" spans="1:23">
      <c r="A55" s="4" t="s">
        <v>953</v>
      </c>
      <c r="H55" s="4" t="s">
        <v>963</v>
      </c>
    </row>
    <row r="56" spans="1:23">
      <c r="A56" s="4" t="s">
        <v>903</v>
      </c>
      <c r="P56" s="7" t="n">
        <v>16495000</v>
      </c>
    </row>
    <row r="57" spans="1:23">
      <c r="A57" s="4" t="s">
        <v>464</v>
      </c>
    </row>
    <row r="58" spans="1:23">
      <c r="A58" s="3" t="s">
        <v>850</v>
      </c>
    </row>
    <row r="59" spans="1:23">
      <c r="A59" s="4" t="s">
        <v>465</v>
      </c>
      <c r="H59" s="4" t="s">
        <v>466</v>
      </c>
      <c r="N59" s="4" t="s">
        <v>466</v>
      </c>
      <c r="P59" s="4" t="s">
        <v>466</v>
      </c>
      <c r="Q59" s="4" t="s">
        <v>466</v>
      </c>
      <c r="R59" s="4" t="s">
        <v>466</v>
      </c>
      <c r="S59" s="4" t="s">
        <v>466</v>
      </c>
      <c r="T59" s="4" t="s">
        <v>466</v>
      </c>
      <c r="U59" s="4" t="s">
        <v>466</v>
      </c>
      <c r="V59" s="4" t="s">
        <v>466</v>
      </c>
    </row>
    <row r="60" spans="1:23">
      <c r="A60" s="4" t="s">
        <v>962</v>
      </c>
      <c r="K60" s="7" t="n">
        <v>248000000</v>
      </c>
      <c r="L60" s="16" t="n">
        <v>150000000</v>
      </c>
    </row>
    <row r="61" spans="1:23">
      <c r="A61" s="4" t="s">
        <v>953</v>
      </c>
      <c r="K61" s="4" t="s">
        <v>629</v>
      </c>
      <c r="L61" s="4" t="s">
        <v>629</v>
      </c>
    </row>
    <row r="62" spans="1:23">
      <c r="A62" s="4" t="s">
        <v>964</v>
      </c>
    </row>
    <row r="63" spans="1:23">
      <c r="A63" s="3" t="s">
        <v>850</v>
      </c>
    </row>
    <row r="64" spans="1:23">
      <c r="A64" s="4" t="s">
        <v>917</v>
      </c>
      <c r="G64" s="7" t="n">
        <v>1000000000</v>
      </c>
      <c r="O64" s="7" t="n">
        <v>1000000000</v>
      </c>
    </row>
    <row r="65" spans="1:23">
      <c r="A65" s="4" t="s">
        <v>959</v>
      </c>
      <c r="G65" s="7" t="n">
        <v>985000000</v>
      </c>
    </row>
    <row r="66" spans="1:23">
      <c r="A66" s="4" t="s">
        <v>863</v>
      </c>
    </row>
    <row r="67" spans="1:23">
      <c r="A67" s="3" t="s">
        <v>850</v>
      </c>
    </row>
    <row r="68" spans="1:23">
      <c r="A68" s="4" t="s">
        <v>851</v>
      </c>
      <c r="N68" s="7" t="n">
        <v>243750000</v>
      </c>
      <c r="R68" s="7" t="n">
        <v>243750000</v>
      </c>
    </row>
    <row r="69" spans="1:23">
      <c r="A69" s="4" t="s">
        <v>862</v>
      </c>
      <c r="N69" s="7" t="n">
        <v>243750000</v>
      </c>
      <c r="R69" s="7" t="n">
        <v>243750000</v>
      </c>
    </row>
    <row r="70" spans="1:23">
      <c r="A70" s="4" t="s">
        <v>864</v>
      </c>
    </row>
    <row r="71" spans="1:23">
      <c r="A71" s="3" t="s">
        <v>850</v>
      </c>
    </row>
    <row r="72" spans="1:23">
      <c r="A72" s="4" t="s">
        <v>465</v>
      </c>
      <c r="Q72" s="4" t="s">
        <v>865</v>
      </c>
      <c r="T72" s="4" t="s">
        <v>865</v>
      </c>
      <c r="U72" s="4" t="s">
        <v>865</v>
      </c>
      <c r="V72" s="4" t="s">
        <v>865</v>
      </c>
    </row>
    <row r="73" spans="1:23">
      <c r="A73" s="4" t="s">
        <v>851</v>
      </c>
      <c r="F73" s="7" t="n">
        <v>250000000</v>
      </c>
      <c r="Q73" s="7" t="n">
        <v>234375000</v>
      </c>
    </row>
    <row r="74" spans="1:23">
      <c r="A74" s="4" t="s">
        <v>914</v>
      </c>
      <c r="F74" s="7" t="n">
        <v>3125000</v>
      </c>
    </row>
    <row r="75" spans="1:23">
      <c r="A75" s="4" t="s">
        <v>862</v>
      </c>
      <c r="Q75" s="7" t="n">
        <v>234375000</v>
      </c>
    </row>
    <row r="76" spans="1:23">
      <c r="A76" s="4" t="s">
        <v>965</v>
      </c>
    </row>
    <row r="77" spans="1:23">
      <c r="A77" s="3" t="s">
        <v>850</v>
      </c>
    </row>
    <row r="78" spans="1:23">
      <c r="A78" s="4" t="s">
        <v>465</v>
      </c>
      <c r="Q78" s="4" t="s">
        <v>966</v>
      </c>
      <c r="T78" s="4" t="s">
        <v>966</v>
      </c>
      <c r="U78" s="4" t="s">
        <v>966</v>
      </c>
      <c r="V78" s="4" t="s">
        <v>966</v>
      </c>
    </row>
    <row r="79" spans="1:23">
      <c r="A79" s="4" t="s">
        <v>967</v>
      </c>
    </row>
    <row r="80" spans="1:23">
      <c r="A80" s="3" t="s">
        <v>850</v>
      </c>
    </row>
    <row r="81" spans="1:23">
      <c r="A81" s="4" t="s">
        <v>465</v>
      </c>
      <c r="Q81" s="4" t="s">
        <v>968</v>
      </c>
      <c r="T81" s="4" t="s">
        <v>968</v>
      </c>
      <c r="U81" s="4" t="s">
        <v>968</v>
      </c>
      <c r="V81" s="4" t="s">
        <v>968</v>
      </c>
    </row>
    <row r="82" spans="1:23">
      <c r="A82" s="4" t="s">
        <v>969</v>
      </c>
    </row>
    <row r="83" spans="1:23">
      <c r="A83" s="3" t="s">
        <v>850</v>
      </c>
    </row>
    <row r="84" spans="1:23">
      <c r="A84" s="4" t="s">
        <v>465</v>
      </c>
      <c r="Q84" s="4" t="s">
        <v>968</v>
      </c>
      <c r="T84" s="4" t="s">
        <v>968</v>
      </c>
      <c r="U84" s="4" t="s">
        <v>968</v>
      </c>
      <c r="V84" s="4" t="s">
        <v>968</v>
      </c>
    </row>
    <row r="85" spans="1:23">
      <c r="A85" s="4" t="s">
        <v>467</v>
      </c>
    </row>
    <row r="86" spans="1:23">
      <c r="A86" s="3" t="s">
        <v>850</v>
      </c>
    </row>
    <row r="87" spans="1:23">
      <c r="A87" s="4" t="s">
        <v>465</v>
      </c>
      <c r="H87" s="4" t="s">
        <v>468</v>
      </c>
      <c r="N87" s="4" t="s">
        <v>468</v>
      </c>
      <c r="P87" s="4" t="s">
        <v>468</v>
      </c>
      <c r="Q87" s="4" t="s">
        <v>468</v>
      </c>
      <c r="R87" s="4" t="s">
        <v>468</v>
      </c>
      <c r="S87" s="4" t="s">
        <v>468</v>
      </c>
      <c r="T87" s="4" t="s">
        <v>468</v>
      </c>
      <c r="U87" s="4" t="s">
        <v>468</v>
      </c>
      <c r="V87" s="4" t="s">
        <v>468</v>
      </c>
    </row>
    <row r="88" spans="1:23">
      <c r="A88" s="4" t="s">
        <v>867</v>
      </c>
    </row>
    <row r="89" spans="1:23">
      <c r="A89" s="3" t="s">
        <v>850</v>
      </c>
    </row>
    <row r="90" spans="1:23">
      <c r="A90" s="4" t="s">
        <v>465</v>
      </c>
      <c r="N90" s="4" t="s">
        <v>868</v>
      </c>
      <c r="Q90" s="4" t="s">
        <v>868</v>
      </c>
      <c r="R90" s="4" t="s">
        <v>868</v>
      </c>
      <c r="T90" s="4" t="s">
        <v>868</v>
      </c>
      <c r="U90" s="4" t="s">
        <v>868</v>
      </c>
      <c r="V90" s="4" t="s">
        <v>868</v>
      </c>
    </row>
    <row r="91" spans="1:23">
      <c r="A91" s="4" t="s">
        <v>876</v>
      </c>
    </row>
    <row r="92" spans="1:23">
      <c r="A92" s="3" t="s">
        <v>850</v>
      </c>
    </row>
    <row r="93" spans="1:23">
      <c r="A93" s="4" t="s">
        <v>956</v>
      </c>
      <c r="U93" s="14" t="n">
        <v>250000000</v>
      </c>
    </row>
    <row r="94" spans="1:23">
      <c r="A94" s="4" t="s">
        <v>465</v>
      </c>
      <c r="Q94" s="4" t="s">
        <v>877</v>
      </c>
      <c r="T94" s="4" t="s">
        <v>877</v>
      </c>
      <c r="U94" s="4" t="s">
        <v>877</v>
      </c>
      <c r="V94" s="4" t="s">
        <v>877</v>
      </c>
    </row>
    <row r="95" spans="1:23">
      <c r="A95" s="4" t="s">
        <v>211</v>
      </c>
      <c r="D95" s="7" t="n">
        <v>186693000</v>
      </c>
      <c r="E95" s="14" t="n">
        <v>246250000</v>
      </c>
    </row>
    <row r="96" spans="1:23">
      <c r="A96" s="4" t="s">
        <v>851</v>
      </c>
      <c r="E96" s="14" t="n">
        <v>250000000</v>
      </c>
      <c r="Q96" s="7" t="n">
        <v>185990000</v>
      </c>
    </row>
    <row r="97" spans="1:23">
      <c r="A97" s="4" t="s">
        <v>862</v>
      </c>
      <c r="Q97" s="5" t="n">
        <v>188780000</v>
      </c>
    </row>
    <row r="98" spans="1:23">
      <c r="A98" s="4" t="s">
        <v>866</v>
      </c>
    </row>
    <row r="99" spans="1:23">
      <c r="A99" s="3" t="s">
        <v>850</v>
      </c>
    </row>
    <row r="100" spans="1:23">
      <c r="A100" s="4" t="s">
        <v>958</v>
      </c>
      <c r="C100" s="4" t="s">
        <v>970</v>
      </c>
    </row>
    <row r="101" spans="1:23">
      <c r="A101" s="4" t="s">
        <v>211</v>
      </c>
      <c r="B101" s="7" t="n">
        <v>185800000</v>
      </c>
      <c r="C101" s="13" t="n">
        <v>243750</v>
      </c>
    </row>
    <row r="102" spans="1:23">
      <c r="A102" s="4" t="s">
        <v>851</v>
      </c>
      <c r="C102" s="5" t="n">
        <v>250000</v>
      </c>
      <c r="Q102" s="5" t="n">
        <v>177198000</v>
      </c>
      <c r="T102" s="13" t="n">
        <v>248437</v>
      </c>
    </row>
    <row r="103" spans="1:23">
      <c r="A103" s="4" t="s">
        <v>971</v>
      </c>
      <c r="C103" s="13" t="n">
        <v>6250</v>
      </c>
    </row>
    <row r="104" spans="1:23">
      <c r="A104" s="4" t="s">
        <v>862</v>
      </c>
      <c r="Q104" s="7" t="n">
        <v>178923000</v>
      </c>
    </row>
    <row r="105" spans="1:23">
      <c r="A105" s="4" t="s">
        <v>925</v>
      </c>
      <c r="Q105" s="4" t="s">
        <v>972</v>
      </c>
      <c r="T105" s="4" t="s">
        <v>972</v>
      </c>
      <c r="U105" s="4" t="s">
        <v>972</v>
      </c>
      <c r="V105" s="4" t="s">
        <v>972</v>
      </c>
    </row>
    <row r="106" spans="1:23">
      <c r="A106" s="4" t="s">
        <v>973</v>
      </c>
    </row>
    <row r="107" spans="1:23">
      <c r="A107" s="3" t="s">
        <v>850</v>
      </c>
    </row>
    <row r="108" spans="1:23">
      <c r="A108" s="4" t="s">
        <v>952</v>
      </c>
      <c r="Q108" s="5" t="n">
        <v>4</v>
      </c>
      <c r="T108" s="5" t="n">
        <v>4</v>
      </c>
      <c r="U108" s="5" t="n">
        <v>4</v>
      </c>
      <c r="V108" s="5" t="n">
        <v>4</v>
      </c>
    </row>
    <row r="109" spans="1:23">
      <c r="A109" s="4" t="s">
        <v>974</v>
      </c>
    </row>
    <row r="110" spans="1:23">
      <c r="A110" s="3" t="s">
        <v>850</v>
      </c>
    </row>
    <row r="111" spans="1:23">
      <c r="A111" s="4" t="s">
        <v>952</v>
      </c>
      <c r="Q111" s="5" t="n">
        <v>1</v>
      </c>
      <c r="T111" s="5" t="n">
        <v>1</v>
      </c>
      <c r="U111" s="5" t="n">
        <v>1</v>
      </c>
      <c r="V111" s="5" t="n">
        <v>1</v>
      </c>
    </row>
    <row r="112" spans="1:23">
      <c r="A112" s="4" t="s">
        <v>975</v>
      </c>
    </row>
    <row r="113" spans="1:23">
      <c r="A113" s="3" t="s">
        <v>850</v>
      </c>
    </row>
    <row r="114" spans="1:23">
      <c r="A114" s="4" t="s">
        <v>952</v>
      </c>
      <c r="Q114" s="5" t="n">
        <v>2</v>
      </c>
      <c r="T114" s="5" t="n">
        <v>2</v>
      </c>
      <c r="U114" s="5" t="n">
        <v>2</v>
      </c>
      <c r="V114" s="5" t="n">
        <v>2</v>
      </c>
    </row>
    <row r="115" spans="1:23">
      <c r="A115" s="4" t="s">
        <v>976</v>
      </c>
    </row>
    <row r="116" spans="1:23">
      <c r="A116" s="3" t="s">
        <v>850</v>
      </c>
    </row>
    <row r="117" spans="1:23">
      <c r="A117" s="4" t="s">
        <v>952</v>
      </c>
      <c r="Q117" s="5" t="n">
        <v>1</v>
      </c>
      <c r="T117" s="5" t="n">
        <v>1</v>
      </c>
      <c r="U117" s="5" t="n">
        <v>1</v>
      </c>
      <c r="V117" s="5" t="n">
        <v>1</v>
      </c>
    </row>
    <row r="118" spans="1:23">
      <c r="A118" s="4" t="s">
        <v>977</v>
      </c>
    </row>
    <row r="119" spans="1:23">
      <c r="A119" s="3" t="s">
        <v>850</v>
      </c>
    </row>
    <row r="120" spans="1:23">
      <c r="A120" s="4" t="s">
        <v>978</v>
      </c>
      <c r="B120" s="4" t="s">
        <v>979</v>
      </c>
      <c r="C120" s="4" t="s">
        <v>9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s="1" t="s">
        <v>980</v>
      </c>
      <c r="B1" s="2" t="s">
        <v>981</v>
      </c>
      <c r="F1" s="2" t="s">
        <v>1</v>
      </c>
    </row>
    <row r="2" spans="1:8">
      <c r="B2" s="2" t="s">
        <v>944</v>
      </c>
      <c r="C2" s="2" t="s">
        <v>945</v>
      </c>
      <c r="D2" s="2" t="s">
        <v>946</v>
      </c>
      <c r="E2" s="2" t="s">
        <v>947</v>
      </c>
      <c r="F2" s="2" t="s">
        <v>174</v>
      </c>
      <c r="G2" s="2" t="s">
        <v>982</v>
      </c>
      <c r="H2" s="2" t="s">
        <v>983</v>
      </c>
    </row>
    <row r="3" spans="1:8">
      <c r="A3" s="3" t="s">
        <v>850</v>
      </c>
    </row>
    <row r="4" spans="1:8">
      <c r="A4" s="4" t="s">
        <v>953</v>
      </c>
      <c r="F4" s="4" t="s">
        <v>629</v>
      </c>
    </row>
    <row r="5" spans="1:8">
      <c r="A5" s="4" t="s">
        <v>464</v>
      </c>
    </row>
    <row r="6" spans="1:8">
      <c r="A6" s="3" t="s">
        <v>850</v>
      </c>
    </row>
    <row r="7" spans="1:8">
      <c r="A7" s="4" t="s">
        <v>962</v>
      </c>
      <c r="D7" s="7" t="n">
        <v>248000000</v>
      </c>
      <c r="E7" s="16" t="n">
        <v>150000000</v>
      </c>
    </row>
    <row r="8" spans="1:8">
      <c r="A8" s="4" t="s">
        <v>953</v>
      </c>
      <c r="D8" s="4" t="s">
        <v>629</v>
      </c>
      <c r="E8" s="4" t="s">
        <v>629</v>
      </c>
    </row>
    <row r="9" spans="1:8">
      <c r="A9" s="4" t="s">
        <v>881</v>
      </c>
    </row>
    <row r="10" spans="1:8">
      <c r="A10" s="3" t="s">
        <v>850</v>
      </c>
    </row>
    <row r="11" spans="1:8">
      <c r="A11" s="4" t="s">
        <v>917</v>
      </c>
      <c r="F11" s="7" t="n">
        <v>1000000000</v>
      </c>
    </row>
    <row r="12" spans="1:8">
      <c r="A12" s="4" t="s">
        <v>984</v>
      </c>
    </row>
    <row r="13" spans="1:8">
      <c r="A13" s="3" t="s">
        <v>850</v>
      </c>
    </row>
    <row r="14" spans="1:8">
      <c r="A14" s="4" t="s">
        <v>953</v>
      </c>
      <c r="F14" s="4" t="s">
        <v>985</v>
      </c>
    </row>
    <row r="15" spans="1:8">
      <c r="A15" s="4" t="s">
        <v>986</v>
      </c>
    </row>
    <row r="16" spans="1:8">
      <c r="A16" s="3" t="s">
        <v>850</v>
      </c>
    </row>
    <row r="17" spans="1:8">
      <c r="A17" s="4" t="s">
        <v>953</v>
      </c>
      <c r="F17" s="4" t="s">
        <v>987</v>
      </c>
    </row>
    <row r="18" spans="1:8">
      <c r="A18" s="4" t="s">
        <v>988</v>
      </c>
    </row>
    <row r="19" spans="1:8">
      <c r="A19" s="3" t="s">
        <v>850</v>
      </c>
    </row>
    <row r="20" spans="1:8">
      <c r="A20" s="4" t="s">
        <v>953</v>
      </c>
      <c r="F20" s="4" t="s">
        <v>629</v>
      </c>
    </row>
    <row r="21" spans="1:8">
      <c r="A21" s="4" t="s">
        <v>989</v>
      </c>
    </row>
    <row r="22" spans="1:8">
      <c r="A22" s="3" t="s">
        <v>850</v>
      </c>
    </row>
    <row r="23" spans="1:8">
      <c r="A23" s="4" t="s">
        <v>953</v>
      </c>
      <c r="F23" s="4" t="s">
        <v>629</v>
      </c>
    </row>
    <row r="24" spans="1:8">
      <c r="A24" s="4" t="s">
        <v>882</v>
      </c>
    </row>
    <row r="25" spans="1:8">
      <c r="A25" s="3" t="s">
        <v>850</v>
      </c>
    </row>
    <row r="26" spans="1:8">
      <c r="A26" s="4" t="s">
        <v>917</v>
      </c>
      <c r="F26" s="7" t="n">
        <v>500000000</v>
      </c>
    </row>
    <row r="27" spans="1:8">
      <c r="A27" s="4" t="s">
        <v>990</v>
      </c>
    </row>
    <row r="28" spans="1:8">
      <c r="A28" s="3" t="s">
        <v>850</v>
      </c>
    </row>
    <row r="29" spans="1:8">
      <c r="A29" s="4" t="s">
        <v>953</v>
      </c>
      <c r="F29" s="4" t="s">
        <v>991</v>
      </c>
    </row>
    <row r="30" spans="1:8">
      <c r="A30" s="4" t="s">
        <v>992</v>
      </c>
    </row>
    <row r="31" spans="1:8">
      <c r="A31" s="3" t="s">
        <v>850</v>
      </c>
    </row>
    <row r="32" spans="1:8">
      <c r="A32" s="4" t="s">
        <v>953</v>
      </c>
      <c r="F32" s="4" t="s">
        <v>993</v>
      </c>
    </row>
    <row r="33" spans="1:8">
      <c r="A33" s="4" t="s">
        <v>994</v>
      </c>
    </row>
    <row r="34" spans="1:8">
      <c r="A34" s="3" t="s">
        <v>850</v>
      </c>
    </row>
    <row r="35" spans="1:8">
      <c r="A35" s="4" t="s">
        <v>953</v>
      </c>
      <c r="F35" s="4" t="s">
        <v>629</v>
      </c>
    </row>
    <row r="36" spans="1:8">
      <c r="A36" s="4" t="s">
        <v>995</v>
      </c>
    </row>
    <row r="37" spans="1:8">
      <c r="A37" s="3" t="s">
        <v>850</v>
      </c>
    </row>
    <row r="38" spans="1:8">
      <c r="A38" s="4" t="s">
        <v>953</v>
      </c>
      <c r="F38" s="4" t="s">
        <v>629</v>
      </c>
    </row>
    <row r="39" spans="1:8">
      <c r="A39" s="4" t="s">
        <v>871</v>
      </c>
    </row>
    <row r="40" spans="1:8">
      <c r="A40" s="3" t="s">
        <v>850</v>
      </c>
    </row>
    <row r="41" spans="1:8">
      <c r="A41" s="4" t="s">
        <v>956</v>
      </c>
      <c r="G41" s="14" t="n">
        <v>200000000</v>
      </c>
    </row>
    <row r="42" spans="1:8">
      <c r="A42" s="4" t="s">
        <v>996</v>
      </c>
    </row>
    <row r="43" spans="1:8">
      <c r="A43" s="3" t="s">
        <v>850</v>
      </c>
    </row>
    <row r="44" spans="1:8">
      <c r="A44" s="4" t="s">
        <v>953</v>
      </c>
      <c r="F44" s="4" t="s">
        <v>997</v>
      </c>
    </row>
    <row r="45" spans="1:8">
      <c r="A45" s="4" t="s">
        <v>998</v>
      </c>
    </row>
    <row r="46" spans="1:8">
      <c r="A46" s="3" t="s">
        <v>850</v>
      </c>
    </row>
    <row r="47" spans="1:8">
      <c r="A47" s="4" t="s">
        <v>953</v>
      </c>
      <c r="F47" s="4" t="s">
        <v>999</v>
      </c>
    </row>
    <row r="48" spans="1:8">
      <c r="A48" s="4" t="s">
        <v>1000</v>
      </c>
    </row>
    <row r="49" spans="1:8">
      <c r="A49" s="3" t="s">
        <v>850</v>
      </c>
    </row>
    <row r="50" spans="1:8">
      <c r="A50" s="4" t="s">
        <v>953</v>
      </c>
      <c r="F50" s="4" t="s">
        <v>629</v>
      </c>
    </row>
    <row r="51" spans="1:8">
      <c r="A51" s="4" t="s">
        <v>1001</v>
      </c>
    </row>
    <row r="52" spans="1:8">
      <c r="A52" s="3" t="s">
        <v>850</v>
      </c>
    </row>
    <row r="53" spans="1:8">
      <c r="A53" s="4" t="s">
        <v>953</v>
      </c>
      <c r="F53" s="4" t="s">
        <v>629</v>
      </c>
    </row>
    <row r="54" spans="1:8">
      <c r="A54" s="4" t="s">
        <v>1002</v>
      </c>
    </row>
    <row r="55" spans="1:8">
      <c r="A55" s="3" t="s">
        <v>850</v>
      </c>
    </row>
    <row r="56" spans="1:8">
      <c r="A56" s="4" t="s">
        <v>953</v>
      </c>
      <c r="F56" s="4" t="s">
        <v>629</v>
      </c>
    </row>
    <row r="57" spans="1:8">
      <c r="A57" s="4" t="s">
        <v>873</v>
      </c>
    </row>
    <row r="58" spans="1:8">
      <c r="A58" s="3" t="s">
        <v>850</v>
      </c>
    </row>
    <row r="59" spans="1:8">
      <c r="A59" s="4" t="s">
        <v>959</v>
      </c>
      <c r="B59" s="7" t="n">
        <v>642000000</v>
      </c>
      <c r="C59" s="16" t="n">
        <v>394000000</v>
      </c>
    </row>
    <row r="60" spans="1:8">
      <c r="A60" s="4" t="s">
        <v>957</v>
      </c>
      <c r="C60" s="16" t="n">
        <v>400000000</v>
      </c>
      <c r="H60" s="16" t="n">
        <v>400000000</v>
      </c>
    </row>
    <row r="61" spans="1:8">
      <c r="A61" s="4" t="s">
        <v>1003</v>
      </c>
    </row>
    <row r="62" spans="1:8">
      <c r="A62" s="3" t="s">
        <v>850</v>
      </c>
    </row>
    <row r="63" spans="1:8">
      <c r="A63" s="4" t="s">
        <v>953</v>
      </c>
      <c r="F63" s="4" t="s">
        <v>1004</v>
      </c>
    </row>
    <row r="64" spans="1:8">
      <c r="A64" s="4" t="s">
        <v>1005</v>
      </c>
    </row>
    <row r="65" spans="1:8">
      <c r="A65" s="3" t="s">
        <v>850</v>
      </c>
    </row>
    <row r="66" spans="1:8">
      <c r="A66" s="4" t="s">
        <v>953</v>
      </c>
      <c r="F66" s="4" t="s">
        <v>997</v>
      </c>
    </row>
    <row r="67" spans="1:8">
      <c r="A67" s="4" t="s">
        <v>1006</v>
      </c>
    </row>
    <row r="68" spans="1:8">
      <c r="A68" s="3" t="s">
        <v>850</v>
      </c>
    </row>
    <row r="69" spans="1:8">
      <c r="A69" s="4" t="s">
        <v>953</v>
      </c>
      <c r="F69" s="4" t="s">
        <v>999</v>
      </c>
    </row>
    <row r="70" spans="1:8">
      <c r="A70" s="4" t="s">
        <v>1007</v>
      </c>
    </row>
    <row r="71" spans="1:8">
      <c r="A71" s="3" t="s">
        <v>850</v>
      </c>
    </row>
    <row r="72" spans="1:8">
      <c r="A72" s="4" t="s">
        <v>953</v>
      </c>
      <c r="F72" s="4" t="s">
        <v>629</v>
      </c>
    </row>
    <row r="73" spans="1:8">
      <c r="A73" s="4" t="s">
        <v>1008</v>
      </c>
    </row>
    <row r="74" spans="1:8">
      <c r="A74" s="3" t="s">
        <v>850</v>
      </c>
    </row>
    <row r="75" spans="1:8">
      <c r="A75" s="4" t="s">
        <v>953</v>
      </c>
      <c r="F75" s="4" t="s">
        <v>629</v>
      </c>
    </row>
    <row r="76" spans="1:8">
      <c r="A76" s="4" t="s">
        <v>1009</v>
      </c>
    </row>
    <row r="77" spans="1:8">
      <c r="A77" s="3" t="s">
        <v>850</v>
      </c>
    </row>
    <row r="78" spans="1:8">
      <c r="A78" s="4" t="s">
        <v>953</v>
      </c>
      <c r="F78" s="4" t="s">
        <v>629</v>
      </c>
    </row>
    <row r="79" spans="1:8">
      <c r="A79" s="4" t="s">
        <v>961</v>
      </c>
    </row>
    <row r="80" spans="1:8">
      <c r="A80" s="3" t="s">
        <v>850</v>
      </c>
    </row>
    <row r="81" spans="1:8">
      <c r="A81" s="4" t="s">
        <v>917</v>
      </c>
      <c r="F81" s="7" t="n">
        <v>600000000</v>
      </c>
    </row>
    <row r="82" spans="1:8">
      <c r="A82" s="4" t="s">
        <v>1010</v>
      </c>
    </row>
    <row r="83" spans="1:8">
      <c r="A83" s="3" t="s">
        <v>850</v>
      </c>
    </row>
    <row r="84" spans="1:8">
      <c r="A84" s="4" t="s">
        <v>953</v>
      </c>
      <c r="F84" s="4" t="s">
        <v>985</v>
      </c>
    </row>
    <row r="85" spans="1:8">
      <c r="A85" s="4" t="s">
        <v>1011</v>
      </c>
    </row>
    <row r="86" spans="1:8">
      <c r="A86" s="3" t="s">
        <v>850</v>
      </c>
    </row>
    <row r="87" spans="1:8">
      <c r="A87" s="4" t="s">
        <v>953</v>
      </c>
      <c r="F87" s="4" t="s">
        <v>1012</v>
      </c>
    </row>
    <row r="88" spans="1:8">
      <c r="A88" s="4" t="s">
        <v>1013</v>
      </c>
    </row>
    <row r="89" spans="1:8">
      <c r="A89" s="3" t="s">
        <v>850</v>
      </c>
    </row>
    <row r="90" spans="1:8">
      <c r="A90" s="4" t="s">
        <v>953</v>
      </c>
      <c r="F90" s="4" t="s">
        <v>955</v>
      </c>
    </row>
    <row r="91" spans="1:8">
      <c r="A91" s="4" t="s">
        <v>1014</v>
      </c>
    </row>
    <row r="92" spans="1:8">
      <c r="A92" s="3" t="s">
        <v>850</v>
      </c>
    </row>
    <row r="93" spans="1:8">
      <c r="A93" s="4" t="s">
        <v>953</v>
      </c>
      <c r="F93" s="4" t="s">
        <v>629</v>
      </c>
    </row>
    <row r="94" spans="1:8">
      <c r="A94" s="4" t="s">
        <v>1015</v>
      </c>
    </row>
    <row r="95" spans="1:8">
      <c r="A95" s="3" t="s">
        <v>850</v>
      </c>
    </row>
    <row r="96" spans="1:8">
      <c r="A96" s="4" t="s">
        <v>953</v>
      </c>
      <c r="F96" s="4" t="s">
        <v>629</v>
      </c>
    </row>
    <row r="97" spans="1:8">
      <c r="A97" s="4" t="s">
        <v>1016</v>
      </c>
    </row>
    <row r="98" spans="1:8">
      <c r="A98" s="3" t="s">
        <v>850</v>
      </c>
    </row>
    <row r="99" spans="1:8">
      <c r="A99" s="4" t="s">
        <v>953</v>
      </c>
      <c r="F99" s="4" t="s">
        <v>629</v>
      </c>
    </row>
    <row r="100" spans="1:8">
      <c r="A100" s="4" t="s">
        <v>876</v>
      </c>
    </row>
    <row r="101" spans="1:8">
      <c r="A101" s="3" t="s">
        <v>850</v>
      </c>
    </row>
    <row r="102" spans="1:8">
      <c r="A102" s="4" t="s">
        <v>956</v>
      </c>
      <c r="G102" s="14" t="n">
        <v>250000000</v>
      </c>
    </row>
    <row r="103" spans="1:8">
      <c r="A103" s="4" t="s">
        <v>1017</v>
      </c>
    </row>
    <row r="104" spans="1:8">
      <c r="A104" s="3" t="s">
        <v>850</v>
      </c>
    </row>
    <row r="105" spans="1:8">
      <c r="A105" s="4" t="s">
        <v>953</v>
      </c>
      <c r="F105" s="4" t="s">
        <v>733</v>
      </c>
    </row>
    <row r="106" spans="1:8">
      <c r="A106" s="4" t="s">
        <v>1018</v>
      </c>
    </row>
    <row r="107" spans="1:8">
      <c r="A107" s="3" t="s">
        <v>850</v>
      </c>
    </row>
    <row r="108" spans="1:8">
      <c r="A108" s="4" t="s">
        <v>953</v>
      </c>
      <c r="F108" s="4" t="s">
        <v>733</v>
      </c>
    </row>
    <row r="109" spans="1:8">
      <c r="A109" s="4" t="s">
        <v>1019</v>
      </c>
    </row>
    <row r="110" spans="1:8">
      <c r="A110" s="3" t="s">
        <v>850</v>
      </c>
    </row>
    <row r="111" spans="1:8">
      <c r="A111" s="4" t="s">
        <v>953</v>
      </c>
      <c r="F111" s="4" t="s">
        <v>1020</v>
      </c>
    </row>
    <row r="112" spans="1:8">
      <c r="A112" s="4" t="s">
        <v>1021</v>
      </c>
    </row>
    <row r="113" spans="1:8">
      <c r="A113" s="3" t="s">
        <v>850</v>
      </c>
    </row>
    <row r="114" spans="1:8">
      <c r="A114" s="4" t="s">
        <v>953</v>
      </c>
      <c r="F114" s="4" t="s">
        <v>1022</v>
      </c>
    </row>
    <row r="115" spans="1:8">
      <c r="A115" s="4" t="s">
        <v>1023</v>
      </c>
    </row>
    <row r="116" spans="1:8">
      <c r="A116" s="3" t="s">
        <v>850</v>
      </c>
    </row>
    <row r="117" spans="1:8">
      <c r="A117" s="4" t="s">
        <v>953</v>
      </c>
      <c r="F117" s="4" t="s">
        <v>1024</v>
      </c>
    </row>
    <row r="118" spans="1:8">
      <c r="A118" s="4" t="s">
        <v>1025</v>
      </c>
    </row>
    <row r="119" spans="1:8">
      <c r="A119" s="3" t="s">
        <v>850</v>
      </c>
    </row>
    <row r="120" spans="1:8">
      <c r="A120" s="4" t="s">
        <v>953</v>
      </c>
      <c r="F120" s="4" t="s">
        <v>629</v>
      </c>
    </row>
    <row r="121" spans="1:8">
      <c r="A121" s="4" t="s">
        <v>1026</v>
      </c>
    </row>
    <row r="122" spans="1:8">
      <c r="A122" s="3" t="s">
        <v>850</v>
      </c>
    </row>
    <row r="123" spans="1:8">
      <c r="A123" s="4" t="s">
        <v>953</v>
      </c>
      <c r="F123" s="4" t="s">
        <v>629</v>
      </c>
    </row>
    <row r="124" spans="1:8">
      <c r="A124" s="4" t="s">
        <v>1027</v>
      </c>
    </row>
    <row r="125" spans="1:8">
      <c r="A125" s="3" t="s">
        <v>850</v>
      </c>
    </row>
    <row r="126" spans="1:8">
      <c r="A126" s="4" t="s">
        <v>953</v>
      </c>
      <c r="F126" s="4" t="s">
        <v>733</v>
      </c>
    </row>
    <row r="127" spans="1:8">
      <c r="A127" s="4" t="s">
        <v>878</v>
      </c>
    </row>
    <row r="128" spans="1:8">
      <c r="A128" s="3" t="s">
        <v>850</v>
      </c>
    </row>
    <row r="129" spans="1:8">
      <c r="A129" s="4" t="s">
        <v>917</v>
      </c>
      <c r="F129" s="7" t="n">
        <v>1000000000</v>
      </c>
    </row>
    <row r="130" spans="1:8">
      <c r="A130" s="4" t="s">
        <v>1028</v>
      </c>
    </row>
    <row r="131" spans="1:8">
      <c r="A131" s="3" t="s">
        <v>850</v>
      </c>
    </row>
    <row r="132" spans="1:8">
      <c r="A132" s="4" t="s">
        <v>953</v>
      </c>
      <c r="F132" s="4" t="s">
        <v>1029</v>
      </c>
    </row>
    <row r="133" spans="1:8">
      <c r="A133" s="4" t="s">
        <v>1030</v>
      </c>
    </row>
    <row r="134" spans="1:8">
      <c r="A134" s="3" t="s">
        <v>850</v>
      </c>
    </row>
    <row r="135" spans="1:8">
      <c r="A135" s="4" t="s">
        <v>953</v>
      </c>
      <c r="F135" s="4" t="s">
        <v>1031</v>
      </c>
    </row>
    <row r="136" spans="1:8">
      <c r="A136" s="4" t="s">
        <v>1032</v>
      </c>
    </row>
    <row r="137" spans="1:8">
      <c r="A137" s="3" t="s">
        <v>850</v>
      </c>
    </row>
    <row r="138" spans="1:8">
      <c r="A138" s="4" t="s">
        <v>953</v>
      </c>
      <c r="F138" s="4" t="s">
        <v>1033</v>
      </c>
    </row>
    <row r="139" spans="1:8">
      <c r="A139" s="4" t="s">
        <v>1034</v>
      </c>
    </row>
    <row r="140" spans="1:8">
      <c r="A140" s="3" t="s">
        <v>850</v>
      </c>
    </row>
    <row r="141" spans="1:8">
      <c r="A141" s="4" t="s">
        <v>953</v>
      </c>
      <c r="F141" s="4" t="s">
        <v>629</v>
      </c>
    </row>
    <row r="142" spans="1:8">
      <c r="A142" s="4" t="s">
        <v>1035</v>
      </c>
    </row>
    <row r="143" spans="1:8">
      <c r="A143" s="3" t="s">
        <v>850</v>
      </c>
    </row>
    <row r="144" spans="1:8">
      <c r="A144" s="4" t="s">
        <v>953</v>
      </c>
      <c r="F144" s="4" t="s">
        <v>629</v>
      </c>
    </row>
    <row r="145" spans="1:8">
      <c r="A145" s="4" t="s">
        <v>1036</v>
      </c>
    </row>
    <row r="146" spans="1:8">
      <c r="A146" s="3" t="s">
        <v>850</v>
      </c>
    </row>
    <row r="147" spans="1:8">
      <c r="A147" s="4" t="s">
        <v>953</v>
      </c>
      <c r="F147" s="4" t="s">
        <v>629</v>
      </c>
    </row>
    <row r="148" spans="1:8">
      <c r="A148" s="4" t="s">
        <v>1037</v>
      </c>
    </row>
    <row r="149" spans="1:8">
      <c r="A149" s="3" t="s">
        <v>850</v>
      </c>
    </row>
    <row r="150" spans="1:8">
      <c r="A150" s="4" t="s">
        <v>953</v>
      </c>
      <c r="F150" s="4" t="s">
        <v>629</v>
      </c>
    </row>
    <row r="151" spans="1:8">
      <c r="A151" s="4" t="s">
        <v>1038</v>
      </c>
    </row>
    <row r="152" spans="1:8">
      <c r="A152" s="3" t="s">
        <v>850</v>
      </c>
    </row>
    <row r="153" spans="1:8">
      <c r="A153" s="4" t="s">
        <v>953</v>
      </c>
      <c r="F153" s="4" t="s">
        <v>629</v>
      </c>
    </row>
    <row r="154" spans="1:8">
      <c r="A154" s="4" t="s">
        <v>879</v>
      </c>
    </row>
    <row r="155" spans="1:8">
      <c r="A155" s="3" t="s">
        <v>850</v>
      </c>
    </row>
    <row r="156" spans="1:8">
      <c r="A156" s="4" t="s">
        <v>917</v>
      </c>
      <c r="F156" s="7" t="n">
        <v>250000000</v>
      </c>
    </row>
    <row r="157" spans="1:8">
      <c r="A157" s="4" t="s">
        <v>1039</v>
      </c>
    </row>
    <row r="158" spans="1:8">
      <c r="A158" s="3" t="s">
        <v>850</v>
      </c>
    </row>
    <row r="159" spans="1:8">
      <c r="A159" s="4" t="s">
        <v>953</v>
      </c>
      <c r="F159" s="4" t="s">
        <v>1022</v>
      </c>
    </row>
    <row r="160" spans="1:8">
      <c r="A160" s="4" t="s">
        <v>1040</v>
      </c>
    </row>
    <row r="161" spans="1:8">
      <c r="A161" s="3" t="s">
        <v>850</v>
      </c>
    </row>
    <row r="162" spans="1:8">
      <c r="A162" s="4" t="s">
        <v>953</v>
      </c>
      <c r="F162" s="4" t="s">
        <v>1041</v>
      </c>
    </row>
    <row r="163" spans="1:8">
      <c r="A163" s="4" t="s">
        <v>1042</v>
      </c>
    </row>
    <row r="164" spans="1:8">
      <c r="A164" s="3" t="s">
        <v>850</v>
      </c>
    </row>
    <row r="165" spans="1:8">
      <c r="A165" s="4" t="s">
        <v>953</v>
      </c>
      <c r="F165" s="4" t="s">
        <v>1043</v>
      </c>
    </row>
    <row r="166" spans="1:8">
      <c r="A166" s="4" t="s">
        <v>1044</v>
      </c>
    </row>
    <row r="167" spans="1:8">
      <c r="A167" s="3" t="s">
        <v>850</v>
      </c>
    </row>
    <row r="168" spans="1:8">
      <c r="A168" s="4" t="s">
        <v>953</v>
      </c>
      <c r="F168" s="4" t="s">
        <v>629</v>
      </c>
    </row>
    <row r="169" spans="1:8">
      <c r="A169" s="4" t="s">
        <v>1045</v>
      </c>
    </row>
    <row r="170" spans="1:8">
      <c r="A170" s="3" t="s">
        <v>850</v>
      </c>
    </row>
    <row r="171" spans="1:8">
      <c r="A171" s="4" t="s">
        <v>953</v>
      </c>
      <c r="F171" s="4" t="s">
        <v>629</v>
      </c>
    </row>
    <row r="172" spans="1:8">
      <c r="A172" s="4" t="s">
        <v>1046</v>
      </c>
    </row>
    <row r="173" spans="1:8">
      <c r="A173" s="3" t="s">
        <v>850</v>
      </c>
    </row>
    <row r="174" spans="1:8">
      <c r="A174" s="4" t="s">
        <v>953</v>
      </c>
      <c r="F174" s="4" t="s">
        <v>629</v>
      </c>
    </row>
  </sheetData>
  <mergeCells count="3">
    <mergeCell ref="A1:A2"/>
    <mergeCell ref="B1:E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7</v>
      </c>
      <c r="B1" s="2" t="s">
        <v>1</v>
      </c>
    </row>
    <row r="2" spans="1:5">
      <c r="B2" s="2" t="s">
        <v>2</v>
      </c>
      <c r="C2" s="2" t="s">
        <v>82</v>
      </c>
      <c r="D2" s="2" t="s">
        <v>30</v>
      </c>
      <c r="E2" s="2" t="s">
        <v>1048</v>
      </c>
    </row>
    <row r="3" spans="1:5">
      <c r="A3" s="4" t="s">
        <v>884</v>
      </c>
    </row>
    <row r="4" spans="1:5">
      <c r="A4" s="3" t="s">
        <v>850</v>
      </c>
    </row>
    <row r="5" spans="1:5">
      <c r="A5" s="4" t="s">
        <v>912</v>
      </c>
      <c r="E5" s="7" t="n">
        <v>250000000</v>
      </c>
    </row>
    <row r="6" spans="1:5">
      <c r="A6" s="4" t="s">
        <v>1049</v>
      </c>
      <c r="B6" s="7" t="n">
        <v>247000000</v>
      </c>
      <c r="D6" s="7" t="n">
        <v>205900000</v>
      </c>
    </row>
    <row r="7" spans="1:5">
      <c r="A7" s="4" t="s">
        <v>925</v>
      </c>
      <c r="B7" s="4" t="s">
        <v>667</v>
      </c>
      <c r="D7" s="4" t="s">
        <v>1050</v>
      </c>
    </row>
    <row r="8" spans="1:5">
      <c r="A8" s="4" t="s">
        <v>922</v>
      </c>
      <c r="B8" s="4" t="s">
        <v>928</v>
      </c>
    </row>
    <row r="9" spans="1:5">
      <c r="A9" s="4" t="s">
        <v>895</v>
      </c>
    </row>
    <row r="10" spans="1:5">
      <c r="A10" s="3" t="s">
        <v>850</v>
      </c>
    </row>
    <row r="11" spans="1:5">
      <c r="A11" s="4" t="s">
        <v>912</v>
      </c>
      <c r="C11" s="7" t="n">
        <v>50000000</v>
      </c>
    </row>
    <row r="12" spans="1:5">
      <c r="A12" s="4" t="s">
        <v>1049</v>
      </c>
      <c r="B12" s="7" t="n">
        <v>50000000</v>
      </c>
    </row>
    <row r="13" spans="1:5">
      <c r="A13" s="4" t="s">
        <v>925</v>
      </c>
      <c r="B13" s="4" t="s">
        <v>10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3"/>
    <col customWidth="1" max="9" min="9" width="45"/>
  </cols>
  <sheetData>
    <row r="1" spans="1:9">
      <c r="A1" s="1" t="s">
        <v>137</v>
      </c>
      <c r="B1" s="2" t="s">
        <v>138</v>
      </c>
      <c r="C1" s="2" t="s">
        <v>139</v>
      </c>
      <c r="D1" s="2" t="s">
        <v>140</v>
      </c>
      <c r="E1" s="2" t="s">
        <v>141</v>
      </c>
      <c r="F1" s="2" t="s">
        <v>142</v>
      </c>
      <c r="G1" s="2" t="s">
        <v>67</v>
      </c>
      <c r="H1" s="2" t="s">
        <v>143</v>
      </c>
      <c r="I1" s="2" t="s">
        <v>144</v>
      </c>
    </row>
    <row r="2" spans="1:9">
      <c r="A2" s="4" t="s">
        <v>145</v>
      </c>
      <c r="B2" s="7" t="n">
        <v>1051734</v>
      </c>
      <c r="C2" s="7" t="n">
        <v>1914</v>
      </c>
      <c r="D2" s="7" t="n">
        <v>980164</v>
      </c>
      <c r="E2" s="7" t="n">
        <v>67820</v>
      </c>
      <c r="F2" s="7" t="n">
        <v>-8660</v>
      </c>
      <c r="G2" s="7" t="n">
        <v>10496</v>
      </c>
    </row>
    <row r="3" spans="1:9">
      <c r="A3" s="4" t="s">
        <v>146</v>
      </c>
      <c r="C3" s="5" t="n">
        <v>191426920</v>
      </c>
    </row>
    <row r="4" spans="1:9">
      <c r="A4" s="3" t="s">
        <v>147</v>
      </c>
    </row>
    <row r="5" spans="1:9">
      <c r="A5" s="4" t="s">
        <v>148</v>
      </c>
      <c r="B5" s="5" t="n">
        <v>64473</v>
      </c>
      <c r="C5" s="7" t="n">
        <v>26</v>
      </c>
      <c r="D5" s="5" t="n">
        <v>64447</v>
      </c>
    </row>
    <row r="6" spans="1:9">
      <c r="A6" s="4" t="s">
        <v>149</v>
      </c>
      <c r="C6" s="5" t="n">
        <v>2638554</v>
      </c>
    </row>
    <row r="7" spans="1:9">
      <c r="A7" s="4" t="s">
        <v>150</v>
      </c>
      <c r="B7" s="7" t="n">
        <v>-493513</v>
      </c>
      <c r="E7" s="5" t="n">
        <v>-493513</v>
      </c>
    </row>
    <row r="8" spans="1:9">
      <c r="A8" s="4" t="s">
        <v>151</v>
      </c>
      <c r="B8" s="5" t="n">
        <v>15753338</v>
      </c>
    </row>
    <row r="9" spans="1:9">
      <c r="A9" s="4" t="s">
        <v>152</v>
      </c>
      <c r="B9" s="7" t="n">
        <v>158</v>
      </c>
      <c r="D9" s="5" t="n">
        <v>559821</v>
      </c>
      <c r="E9" s="5" t="n">
        <v>-559979</v>
      </c>
    </row>
    <row r="10" spans="1:9">
      <c r="A10" s="4" t="s">
        <v>153</v>
      </c>
      <c r="B10" s="5" t="n">
        <v>-66867</v>
      </c>
      <c r="F10" s="5" t="n">
        <v>-66424</v>
      </c>
      <c r="G10" s="5" t="n">
        <v>-443</v>
      </c>
    </row>
    <row r="11" spans="1:9">
      <c r="A11" s="4" t="s">
        <v>154</v>
      </c>
      <c r="B11" s="5" t="n">
        <v>53</v>
      </c>
      <c r="F11" s="5" t="n">
        <v>53</v>
      </c>
    </row>
    <row r="12" spans="1:9">
      <c r="A12" s="4" t="s">
        <v>129</v>
      </c>
      <c r="B12" s="5" t="n">
        <v>328746</v>
      </c>
      <c r="E12" s="5" t="n">
        <v>326119</v>
      </c>
      <c r="G12" s="5" t="n">
        <v>2627</v>
      </c>
    </row>
    <row r="13" spans="1:9">
      <c r="A13" s="4" t="s">
        <v>155</v>
      </c>
      <c r="B13" s="5" t="n">
        <v>1800</v>
      </c>
      <c r="G13" s="5" t="n">
        <v>1800</v>
      </c>
    </row>
    <row r="14" spans="1:9">
      <c r="A14" s="4" t="s">
        <v>156</v>
      </c>
      <c r="B14" s="5" t="n">
        <v>-1613</v>
      </c>
      <c r="G14" s="5" t="n">
        <v>-1613</v>
      </c>
    </row>
    <row r="15" spans="1:9">
      <c r="A15" s="4" t="s">
        <v>157</v>
      </c>
      <c r="B15" s="5" t="n">
        <v>-20416</v>
      </c>
      <c r="D15" s="5" t="n">
        <v>-17693</v>
      </c>
      <c r="G15" s="5" t="n">
        <v>-2723</v>
      </c>
    </row>
    <row r="16" spans="1:9">
      <c r="A16" s="4" t="s">
        <v>158</v>
      </c>
      <c r="B16" s="5" t="n">
        <v>5558</v>
      </c>
      <c r="D16" s="5" t="n">
        <v>2102</v>
      </c>
      <c r="G16" s="5" t="n">
        <v>3456</v>
      </c>
    </row>
    <row r="17" spans="1:9">
      <c r="A17" s="4" t="s">
        <v>159</v>
      </c>
      <c r="B17" s="5" t="n">
        <v>869955</v>
      </c>
      <c r="C17" s="7" t="n">
        <v>2098</v>
      </c>
      <c r="D17" s="5" t="n">
        <v>1588841</v>
      </c>
      <c r="E17" s="5" t="n">
        <v>-659553</v>
      </c>
      <c r="F17" s="5" t="n">
        <v>-75031</v>
      </c>
      <c r="G17" s="5" t="n">
        <v>13600</v>
      </c>
    </row>
    <row r="18" spans="1:9">
      <c r="A18" s="4" t="s">
        <v>160</v>
      </c>
      <c r="C18" s="5" t="n">
        <v>209818812</v>
      </c>
    </row>
    <row r="19" spans="1:9">
      <c r="A19" s="4" t="s">
        <v>145</v>
      </c>
      <c r="B19" s="5" t="n">
        <v>0</v>
      </c>
    </row>
    <row r="20" spans="1:9">
      <c r="A20" s="4" t="s">
        <v>159</v>
      </c>
      <c r="B20" s="5" t="n">
        <v>0</v>
      </c>
    </row>
    <row r="21" spans="1:9">
      <c r="A21" s="3" t="s">
        <v>147</v>
      </c>
    </row>
    <row r="22" spans="1:9">
      <c r="A22" s="4" t="s">
        <v>148</v>
      </c>
      <c r="B22" s="5" t="n">
        <v>35037</v>
      </c>
      <c r="C22" s="7" t="n">
        <v>15</v>
      </c>
      <c r="D22" s="5" t="n">
        <v>35022</v>
      </c>
    </row>
    <row r="23" spans="1:9">
      <c r="A23" s="4" t="s">
        <v>149</v>
      </c>
      <c r="C23" s="5" t="n">
        <v>1521484</v>
      </c>
    </row>
    <row r="24" spans="1:9">
      <c r="A24" s="4" t="s">
        <v>150</v>
      </c>
      <c r="B24" s="5" t="n">
        <v>-405906</v>
      </c>
      <c r="E24" s="5" t="n">
        <v>-405906</v>
      </c>
    </row>
    <row r="25" spans="1:9">
      <c r="A25" s="4" t="s">
        <v>153</v>
      </c>
      <c r="B25" s="5" t="n">
        <v>-100970</v>
      </c>
      <c r="F25" s="5" t="n">
        <v>-99641</v>
      </c>
      <c r="G25" s="5" t="n">
        <v>-1329</v>
      </c>
    </row>
    <row r="26" spans="1:9">
      <c r="A26" s="4" t="s">
        <v>154</v>
      </c>
      <c r="B26" s="5" t="n">
        <v>-245</v>
      </c>
      <c r="F26" s="5" t="n">
        <v>-245</v>
      </c>
    </row>
    <row r="27" spans="1:9">
      <c r="A27" s="4" t="s">
        <v>129</v>
      </c>
      <c r="B27" s="5" t="n">
        <v>125203</v>
      </c>
      <c r="E27" s="5" t="n">
        <v>123241</v>
      </c>
      <c r="G27" s="5" t="n">
        <v>1962</v>
      </c>
    </row>
    <row r="28" spans="1:9">
      <c r="A28" s="4" t="s">
        <v>155</v>
      </c>
      <c r="B28" s="5" t="n">
        <v>7590</v>
      </c>
      <c r="G28" s="5" t="n">
        <v>7590</v>
      </c>
    </row>
    <row r="29" spans="1:9">
      <c r="A29" s="4" t="s">
        <v>156</v>
      </c>
      <c r="B29" s="5" t="n">
        <v>-2057</v>
      </c>
      <c r="G29" s="5" t="n">
        <v>-2057</v>
      </c>
    </row>
    <row r="30" spans="1:9">
      <c r="A30" s="4" t="s">
        <v>161</v>
      </c>
      <c r="B30" s="7" t="n">
        <v>528607</v>
      </c>
      <c r="C30" s="7" t="n">
        <v>2113</v>
      </c>
      <c r="D30" s="5" t="n">
        <v>1623863</v>
      </c>
      <c r="E30" s="5" t="n">
        <v>-942218</v>
      </c>
      <c r="F30" s="5" t="n">
        <v>-174917</v>
      </c>
      <c r="G30" s="5" t="n">
        <v>19766</v>
      </c>
    </row>
    <row r="31" spans="1:9">
      <c r="A31" s="4" t="s">
        <v>162</v>
      </c>
      <c r="B31" s="5" t="n">
        <v>211340296</v>
      </c>
      <c r="C31" s="5" t="n">
        <v>211340296</v>
      </c>
    </row>
    <row r="32" spans="1:9">
      <c r="A32" s="4" t="s">
        <v>161</v>
      </c>
      <c r="B32" s="7" t="n">
        <v>0</v>
      </c>
    </row>
    <row r="33" spans="1:9">
      <c r="A33" s="3" t="s">
        <v>147</v>
      </c>
    </row>
    <row r="34" spans="1:9">
      <c r="A34" s="4" t="s">
        <v>163</v>
      </c>
      <c r="B34" s="5" t="n">
        <v>-25437</v>
      </c>
      <c r="G34" s="5" t="n">
        <v>-25437</v>
      </c>
    </row>
    <row r="35" spans="1:9">
      <c r="A35" s="4" t="s">
        <v>164</v>
      </c>
      <c r="B35" s="5" t="n">
        <v>-28831</v>
      </c>
      <c r="D35" s="5" t="n">
        <v>-28831</v>
      </c>
    </row>
    <row r="36" spans="1:9">
      <c r="A36" s="4" t="s">
        <v>148</v>
      </c>
      <c r="B36" s="5" t="n">
        <v>60260</v>
      </c>
      <c r="C36" s="7" t="n">
        <v>21</v>
      </c>
      <c r="D36" s="5" t="n">
        <v>60239</v>
      </c>
    </row>
    <row r="37" spans="1:9">
      <c r="A37" s="4" t="s">
        <v>165</v>
      </c>
      <c r="C37" s="7" t="n">
        <v>502</v>
      </c>
      <c r="D37" s="5" t="n">
        <v>1834524</v>
      </c>
      <c r="H37" s="7" t="n">
        <v>1835026</v>
      </c>
    </row>
    <row r="38" spans="1:9">
      <c r="A38" s="4" t="s">
        <v>166</v>
      </c>
      <c r="I38" s="5" t="n">
        <v>50233412</v>
      </c>
    </row>
    <row r="39" spans="1:9">
      <c r="A39" s="4" t="s">
        <v>149</v>
      </c>
      <c r="C39" s="5" t="n">
        <v>2108962</v>
      </c>
    </row>
    <row r="40" spans="1:9">
      <c r="A40" s="4" t="s">
        <v>150</v>
      </c>
      <c r="B40" s="5" t="n">
        <v>-505917</v>
      </c>
      <c r="E40" s="5" t="n">
        <v>-505917</v>
      </c>
    </row>
    <row r="41" spans="1:9">
      <c r="A41" s="4" t="s">
        <v>153</v>
      </c>
      <c r="B41" s="5" t="n">
        <v>-36056</v>
      </c>
      <c r="F41" s="5" t="n">
        <v>-36922</v>
      </c>
      <c r="G41" s="5" t="n">
        <v>866</v>
      </c>
    </row>
    <row r="42" spans="1:9">
      <c r="A42" s="4" t="s">
        <v>154</v>
      </c>
      <c r="B42" s="5" t="n">
        <v>-734</v>
      </c>
      <c r="F42" s="5" t="n">
        <v>-734</v>
      </c>
    </row>
    <row r="43" spans="1:9">
      <c r="A43" s="4" t="s">
        <v>129</v>
      </c>
      <c r="B43" s="5" t="n">
        <v>106646</v>
      </c>
      <c r="E43" s="5" t="n">
        <v>104824</v>
      </c>
      <c r="G43" s="5" t="n">
        <v>1822</v>
      </c>
    </row>
    <row r="44" spans="1:9">
      <c r="A44" s="4" t="s">
        <v>155</v>
      </c>
      <c r="B44" s="5" t="n">
        <v>1299</v>
      </c>
      <c r="G44" s="5" t="n">
        <v>1299</v>
      </c>
    </row>
    <row r="45" spans="1:9">
      <c r="A45" s="4" t="s">
        <v>156</v>
      </c>
      <c r="B45" s="5" t="n">
        <v>-1698</v>
      </c>
      <c r="G45" s="5" t="n">
        <v>-1698</v>
      </c>
    </row>
    <row r="46" spans="1:9">
      <c r="A46" s="4" t="s">
        <v>157</v>
      </c>
      <c r="B46" s="5" t="n">
        <v>3506</v>
      </c>
      <c r="D46" s="5" t="n">
        <v>0</v>
      </c>
      <c r="G46" s="5" t="n">
        <v>3506</v>
      </c>
    </row>
    <row r="47" spans="1:9">
      <c r="A47" s="4" t="s">
        <v>167</v>
      </c>
      <c r="B47" s="7" t="n">
        <v>1936671</v>
      </c>
      <c r="C47" s="7" t="n">
        <v>2636</v>
      </c>
      <c r="D47" s="7" t="n">
        <v>3489795</v>
      </c>
      <c r="E47" s="7" t="n">
        <v>-1343311</v>
      </c>
      <c r="F47" s="7" t="n">
        <v>-212573</v>
      </c>
      <c r="G47" s="7" t="n">
        <v>124</v>
      </c>
    </row>
    <row r="48" spans="1:9">
      <c r="A48" s="4" t="s">
        <v>168</v>
      </c>
      <c r="B48" s="5" t="n">
        <v>263682670</v>
      </c>
      <c r="C48" s="5" t="n">
        <v>263682670</v>
      </c>
    </row>
    <row r="49" spans="1:9">
      <c r="A49" s="3" t="s">
        <v>169</v>
      </c>
    </row>
    <row r="50" spans="1:9">
      <c r="A50" s="4" t="s">
        <v>163</v>
      </c>
      <c r="B50" s="7" t="n">
        <v>25437</v>
      </c>
    </row>
    <row r="51" spans="1:9">
      <c r="A51" s="4" t="s">
        <v>164</v>
      </c>
      <c r="B51" s="5" t="n">
        <v>28831</v>
      </c>
    </row>
    <row r="52" spans="1:9">
      <c r="A52" s="4" t="s">
        <v>153</v>
      </c>
      <c r="B52" s="5" t="n">
        <v>415</v>
      </c>
    </row>
    <row r="53" spans="1:9">
      <c r="A53" s="4" t="s">
        <v>129</v>
      </c>
      <c r="B53" s="5" t="n">
        <v>587</v>
      </c>
    </row>
    <row r="54" spans="1:9">
      <c r="A54" s="4" t="s">
        <v>156</v>
      </c>
      <c r="B54" s="5" t="n">
        <v>-573</v>
      </c>
    </row>
    <row r="55" spans="1:9">
      <c r="A55" s="4" t="s">
        <v>167</v>
      </c>
      <c r="B55" s="7" t="n">
        <v>546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246</v>
      </c>
    </row>
    <row r="3" spans="1:3">
      <c r="A3" s="5" t="n">
        <v>2017</v>
      </c>
      <c r="B3" s="7" t="n">
        <v>172975</v>
      </c>
    </row>
    <row r="4" spans="1:3">
      <c r="A4" s="5" t="n">
        <v>2018</v>
      </c>
      <c r="B4" s="5" t="n">
        <v>338540</v>
      </c>
    </row>
    <row r="5" spans="1:3">
      <c r="A5" s="5" t="n">
        <v>2019</v>
      </c>
      <c r="B5" s="5" t="n">
        <v>1218880</v>
      </c>
    </row>
    <row r="6" spans="1:3">
      <c r="A6" s="5" t="n">
        <v>2020</v>
      </c>
      <c r="B6" s="5" t="n">
        <v>1071088</v>
      </c>
    </row>
    <row r="7" spans="1:3">
      <c r="A7" s="5" t="n">
        <v>2021</v>
      </c>
      <c r="B7" s="5" t="n">
        <v>678713</v>
      </c>
    </row>
    <row r="8" spans="1:3">
      <c r="A8" s="4" t="s">
        <v>606</v>
      </c>
      <c r="B8" s="5" t="n">
        <v>2840645</v>
      </c>
    </row>
    <row r="9" spans="1:3">
      <c r="A9" s="4" t="s">
        <v>1053</v>
      </c>
      <c r="B9" s="5" t="n">
        <v>6320841</v>
      </c>
    </row>
    <row r="10" spans="1:3">
      <c r="A10" s="4" t="s">
        <v>1054</v>
      </c>
      <c r="B10" s="5" t="n">
        <v>6319116</v>
      </c>
      <c r="C10" s="7" t="n">
        <v>4903977</v>
      </c>
    </row>
    <row r="11" spans="1:3">
      <c r="A11" s="4" t="s">
        <v>859</v>
      </c>
      <c r="B11" s="5" t="n">
        <v>-1725</v>
      </c>
    </row>
    <row r="12" spans="1:3">
      <c r="A12" s="4" t="s">
        <v>852</v>
      </c>
      <c r="B12" s="5" t="n">
        <v>-67935</v>
      </c>
      <c r="C12" s="5" t="n">
        <v>-58299</v>
      </c>
    </row>
    <row r="13" spans="1:3">
      <c r="A13" s="4" t="s">
        <v>1055</v>
      </c>
      <c r="B13" s="7" t="n">
        <v>6251181</v>
      </c>
      <c r="C13" s="7" t="n">
        <v>48456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056</v>
      </c>
      <c r="B1" s="2" t="s">
        <v>174</v>
      </c>
    </row>
    <row r="2" spans="1:2">
      <c r="A2" s="3" t="s">
        <v>246</v>
      </c>
    </row>
    <row r="3" spans="1:2">
      <c r="A3" s="4" t="s">
        <v>1057</v>
      </c>
      <c r="B3" s="7" t="n">
        <v>1700</v>
      </c>
    </row>
    <row r="4" spans="1:2">
      <c r="A4" s="4" t="s">
        <v>1058</v>
      </c>
      <c r="B4" s="5" t="n">
        <v>69500</v>
      </c>
    </row>
    <row r="5" spans="1:2">
      <c r="A5" s="4" t="s">
        <v>1059</v>
      </c>
      <c r="B5" s="7" t="n">
        <v>67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2</v>
      </c>
      <c r="C1" s="2" t="s">
        <v>30</v>
      </c>
      <c r="D1" s="2" t="s">
        <v>95</v>
      </c>
      <c r="E1" s="2" t="s">
        <v>1061</v>
      </c>
    </row>
    <row r="2" spans="1:5">
      <c r="A2" s="3" t="s">
        <v>1062</v>
      </c>
    </row>
    <row r="3" spans="1:5">
      <c r="A3" s="4" t="s">
        <v>1063</v>
      </c>
      <c r="B3" s="4" t="s">
        <v>629</v>
      </c>
    </row>
    <row r="4" spans="1:5">
      <c r="A4" s="3" t="s">
        <v>31</v>
      </c>
    </row>
    <row r="5" spans="1:5">
      <c r="A5" s="4" t="s">
        <v>289</v>
      </c>
      <c r="B5" s="7" t="n">
        <v>236484</v>
      </c>
      <c r="C5" s="7" t="n">
        <v>128381</v>
      </c>
      <c r="D5" s="7" t="n">
        <v>125933</v>
      </c>
      <c r="E5" s="7" t="n">
        <v>120526</v>
      </c>
    </row>
    <row r="6" spans="1:5">
      <c r="A6" s="4" t="s">
        <v>1064</v>
      </c>
      <c r="B6" s="5" t="n">
        <v>691249</v>
      </c>
      <c r="C6" s="5" t="n">
        <v>564401</v>
      </c>
    </row>
    <row r="7" spans="1:5">
      <c r="A7" s="4" t="s">
        <v>1065</v>
      </c>
      <c r="B7" s="5" t="n">
        <v>0</v>
      </c>
      <c r="C7" s="5" t="n">
        <v>0</v>
      </c>
    </row>
    <row r="8" spans="1:5">
      <c r="A8" s="4" t="s">
        <v>1066</v>
      </c>
      <c r="B8" s="5" t="n">
        <v>184374</v>
      </c>
      <c r="C8" s="5" t="n">
        <v>165130</v>
      </c>
    </row>
    <row r="9" spans="1:5">
      <c r="A9" s="4" t="s">
        <v>36</v>
      </c>
      <c r="B9" s="5" t="n">
        <v>1112107</v>
      </c>
      <c r="C9" s="5" t="n">
        <v>857912</v>
      </c>
    </row>
    <row r="10" spans="1:5">
      <c r="A10" s="4" t="s">
        <v>1067</v>
      </c>
      <c r="B10" s="5" t="n">
        <v>3083326</v>
      </c>
      <c r="C10" s="5" t="n">
        <v>2497158</v>
      </c>
    </row>
    <row r="11" spans="1:5">
      <c r="A11" s="3" t="s">
        <v>1068</v>
      </c>
    </row>
    <row r="12" spans="1:5">
      <c r="A12" s="4" t="s">
        <v>1069</v>
      </c>
      <c r="B12" s="5" t="n">
        <v>0</v>
      </c>
      <c r="C12" s="5" t="n">
        <v>0</v>
      </c>
    </row>
    <row r="13" spans="1:5">
      <c r="A13" s="4" t="s">
        <v>1070</v>
      </c>
      <c r="B13" s="5" t="n">
        <v>0</v>
      </c>
      <c r="C13" s="5" t="n">
        <v>0</v>
      </c>
    </row>
    <row r="14" spans="1:5">
      <c r="A14" s="4" t="s">
        <v>42</v>
      </c>
      <c r="B14" s="5" t="n">
        <v>3905021</v>
      </c>
      <c r="C14" s="5" t="n">
        <v>2360978</v>
      </c>
    </row>
    <row r="15" spans="1:5">
      <c r="A15" s="4" t="s">
        <v>611</v>
      </c>
      <c r="B15" s="5" t="n">
        <v>1386346</v>
      </c>
      <c r="C15" s="5" t="n">
        <v>634539</v>
      </c>
    </row>
    <row r="16" spans="1:5">
      <c r="A16" s="4" t="s">
        <v>45</v>
      </c>
      <c r="B16" s="5" t="n">
        <v>5291367</v>
      </c>
      <c r="C16" s="5" t="n">
        <v>2995517</v>
      </c>
    </row>
    <row r="17" spans="1:5">
      <c r="A17" s="4" t="s">
        <v>46</v>
      </c>
      <c r="B17" s="5" t="n">
        <v>9486800</v>
      </c>
      <c r="C17" s="5" t="n">
        <v>6350587</v>
      </c>
      <c r="D17" s="5" t="n">
        <v>6523265</v>
      </c>
    </row>
    <row r="18" spans="1:5">
      <c r="A18" s="3" t="s">
        <v>1071</v>
      </c>
    </row>
    <row r="19" spans="1:5">
      <c r="A19" s="4" t="s">
        <v>1072</v>
      </c>
      <c r="B19" s="5" t="n">
        <v>0</v>
      </c>
      <c r="C19" s="5" t="n">
        <v>0</v>
      </c>
    </row>
    <row r="20" spans="1:5">
      <c r="A20" s="4" t="s">
        <v>1073</v>
      </c>
      <c r="B20" s="5" t="n">
        <v>172975</v>
      </c>
      <c r="C20" s="5" t="n">
        <v>88068</v>
      </c>
    </row>
    <row r="21" spans="1:5">
      <c r="A21" s="4" t="s">
        <v>1074</v>
      </c>
      <c r="B21" s="5" t="n">
        <v>873582</v>
      </c>
      <c r="C21" s="5" t="n">
        <v>753763</v>
      </c>
    </row>
    <row r="22" spans="1:5">
      <c r="A22" s="4" t="s">
        <v>1075</v>
      </c>
      <c r="B22" s="5" t="n">
        <v>6078206</v>
      </c>
      <c r="C22" s="5" t="n">
        <v>4757610</v>
      </c>
    </row>
    <row r="23" spans="1:5">
      <c r="A23" s="4" t="s">
        <v>1076</v>
      </c>
      <c r="B23" s="5" t="n">
        <v>0</v>
      </c>
      <c r="C23" s="5" t="n">
        <v>0</v>
      </c>
    </row>
    <row r="24" spans="1:5">
      <c r="A24" s="4" t="s">
        <v>54</v>
      </c>
      <c r="B24" s="5" t="n">
        <v>370669</v>
      </c>
      <c r="C24" s="5" t="n">
        <v>222539</v>
      </c>
    </row>
    <row r="25" spans="1:5">
      <c r="A25" s="4" t="s">
        <v>57</v>
      </c>
      <c r="B25" s="4" t="s">
        <v>58</v>
      </c>
      <c r="C25" s="4" t="s">
        <v>58</v>
      </c>
    </row>
    <row r="26" spans="1:5">
      <c r="A26" s="4" t="s">
        <v>59</v>
      </c>
      <c r="B26" s="5" t="n">
        <v>54697</v>
      </c>
      <c r="C26" s="5" t="n">
        <v>0</v>
      </c>
      <c r="D26" s="5" t="n">
        <v>0</v>
      </c>
      <c r="E26" s="5" t="n">
        <v>0</v>
      </c>
    </row>
    <row r="27" spans="1:5">
      <c r="A27" s="4" t="s">
        <v>66</v>
      </c>
      <c r="B27" s="5" t="n">
        <v>1936547</v>
      </c>
      <c r="C27" s="5" t="n">
        <v>508841</v>
      </c>
    </row>
    <row r="28" spans="1:5">
      <c r="A28" s="4" t="s">
        <v>67</v>
      </c>
      <c r="B28" s="5" t="n">
        <v>124</v>
      </c>
      <c r="C28" s="5" t="n">
        <v>19766</v>
      </c>
    </row>
    <row r="29" spans="1:5">
      <c r="A29" s="4" t="s">
        <v>68</v>
      </c>
      <c r="B29" s="5" t="n">
        <v>1936671</v>
      </c>
      <c r="C29" s="5" t="n">
        <v>528607</v>
      </c>
      <c r="D29" s="5" t="n">
        <v>869955</v>
      </c>
      <c r="E29" s="5" t="n">
        <v>1051734</v>
      </c>
    </row>
    <row r="30" spans="1:5">
      <c r="A30" s="4" t="s">
        <v>69</v>
      </c>
      <c r="B30" s="5" t="n">
        <v>9486800</v>
      </c>
      <c r="C30" s="5" t="n">
        <v>6350587</v>
      </c>
    </row>
    <row r="31" spans="1:5">
      <c r="A31" s="4" t="s">
        <v>1077</v>
      </c>
    </row>
    <row r="32" spans="1:5">
      <c r="A32" s="3" t="s">
        <v>31</v>
      </c>
    </row>
    <row r="33" spans="1:5">
      <c r="A33" s="4" t="s">
        <v>289</v>
      </c>
      <c r="B33" s="5" t="n">
        <v>0</v>
      </c>
      <c r="C33" s="5" t="n">
        <v>0</v>
      </c>
      <c r="D33" s="5" t="n">
        <v>0</v>
      </c>
      <c r="E33" s="5" t="n">
        <v>0</v>
      </c>
    </row>
    <row r="34" spans="1:5">
      <c r="A34" s="4" t="s">
        <v>1064</v>
      </c>
      <c r="B34" s="5" t="n">
        <v>0</v>
      </c>
      <c r="C34" s="5" t="n">
        <v>0</v>
      </c>
    </row>
    <row r="35" spans="1:5">
      <c r="A35" s="4" t="s">
        <v>1065</v>
      </c>
      <c r="B35" s="5" t="n">
        <v>-674122</v>
      </c>
      <c r="C35" s="5" t="n">
        <v>-1038141</v>
      </c>
    </row>
    <row r="36" spans="1:5">
      <c r="A36" s="4" t="s">
        <v>1066</v>
      </c>
      <c r="B36" s="5" t="n">
        <v>-29</v>
      </c>
      <c r="C36" s="5" t="n">
        <v>-29</v>
      </c>
    </row>
    <row r="37" spans="1:5">
      <c r="A37" s="4" t="s">
        <v>36</v>
      </c>
      <c r="B37" s="5" t="n">
        <v>-674151</v>
      </c>
      <c r="C37" s="5" t="n">
        <v>-1038170</v>
      </c>
    </row>
    <row r="38" spans="1:5">
      <c r="A38" s="4" t="s">
        <v>1067</v>
      </c>
      <c r="B38" s="5" t="n">
        <v>0</v>
      </c>
      <c r="C38" s="5" t="n">
        <v>0</v>
      </c>
    </row>
    <row r="39" spans="1:5">
      <c r="A39" s="3" t="s">
        <v>1068</v>
      </c>
    </row>
    <row r="40" spans="1:5">
      <c r="A40" s="4" t="s">
        <v>1069</v>
      </c>
      <c r="B40" s="5" t="n">
        <v>-4015330</v>
      </c>
      <c r="C40" s="5" t="n">
        <v>-3326874</v>
      </c>
    </row>
    <row r="41" spans="1:5">
      <c r="A41" s="4" t="s">
        <v>1070</v>
      </c>
      <c r="B41" s="5" t="n">
        <v>-2471882</v>
      </c>
      <c r="C41" s="5" t="n">
        <v>-1217732</v>
      </c>
    </row>
    <row r="42" spans="1:5">
      <c r="A42" s="4" t="s">
        <v>42</v>
      </c>
      <c r="B42" s="5" t="n">
        <v>0</v>
      </c>
      <c r="C42" s="5" t="n">
        <v>0</v>
      </c>
    </row>
    <row r="43" spans="1:5">
      <c r="A43" s="4" t="s">
        <v>611</v>
      </c>
      <c r="B43" s="5" t="n">
        <v>0</v>
      </c>
      <c r="C43" s="5" t="n">
        <v>0</v>
      </c>
    </row>
    <row r="44" spans="1:5">
      <c r="A44" s="4" t="s">
        <v>45</v>
      </c>
      <c r="B44" s="5" t="n">
        <v>-6487212</v>
      </c>
      <c r="C44" s="5" t="n">
        <v>-4544606</v>
      </c>
    </row>
    <row r="45" spans="1:5">
      <c r="A45" s="4" t="s">
        <v>46</v>
      </c>
      <c r="B45" s="5" t="n">
        <v>-7161363</v>
      </c>
      <c r="C45" s="5" t="n">
        <v>-5582776</v>
      </c>
    </row>
    <row r="46" spans="1:5">
      <c r="A46" s="3" t="s">
        <v>1071</v>
      </c>
    </row>
    <row r="47" spans="1:5">
      <c r="A47" s="4" t="s">
        <v>1072</v>
      </c>
      <c r="B47" s="5" t="n">
        <v>-674122</v>
      </c>
      <c r="C47" s="5" t="n">
        <v>-1038141</v>
      </c>
    </row>
    <row r="48" spans="1:5">
      <c r="A48" s="4" t="s">
        <v>1073</v>
      </c>
      <c r="B48" s="5" t="n">
        <v>-29</v>
      </c>
      <c r="C48" s="5" t="n">
        <v>-29</v>
      </c>
    </row>
    <row r="49" spans="1:5">
      <c r="A49" s="4" t="s">
        <v>1074</v>
      </c>
      <c r="B49" s="5" t="n">
        <v>0</v>
      </c>
      <c r="C49" s="5" t="n">
        <v>0</v>
      </c>
    </row>
    <row r="50" spans="1:5">
      <c r="A50" s="4" t="s">
        <v>1075</v>
      </c>
      <c r="B50" s="5" t="n">
        <v>0</v>
      </c>
      <c r="C50" s="5" t="n">
        <v>0</v>
      </c>
    </row>
    <row r="51" spans="1:5">
      <c r="A51" s="4" t="s">
        <v>1076</v>
      </c>
      <c r="B51" s="5" t="n">
        <v>-4015330</v>
      </c>
      <c r="C51" s="5" t="n">
        <v>-3326874</v>
      </c>
    </row>
    <row r="52" spans="1:5">
      <c r="A52" s="4" t="s">
        <v>54</v>
      </c>
      <c r="B52" s="5" t="n">
        <v>0</v>
      </c>
      <c r="C52" s="5" t="n">
        <v>0</v>
      </c>
    </row>
    <row r="53" spans="1:5">
      <c r="A53" s="4" t="s">
        <v>57</v>
      </c>
      <c r="B53" s="4" t="s">
        <v>58</v>
      </c>
      <c r="C53" s="4" t="s">
        <v>58</v>
      </c>
    </row>
    <row r="54" spans="1:5">
      <c r="A54" s="4" t="s">
        <v>59</v>
      </c>
      <c r="B54" s="5" t="n">
        <v>0</v>
      </c>
    </row>
    <row r="55" spans="1:5">
      <c r="A55" s="4" t="s">
        <v>66</v>
      </c>
      <c r="B55" s="5" t="n">
        <v>-2471882</v>
      </c>
      <c r="C55" s="5" t="n">
        <v>-1217732</v>
      </c>
    </row>
    <row r="56" spans="1:5">
      <c r="A56" s="4" t="s">
        <v>67</v>
      </c>
      <c r="B56" s="5" t="n">
        <v>0</v>
      </c>
      <c r="C56" s="5" t="n">
        <v>0</v>
      </c>
    </row>
    <row r="57" spans="1:5">
      <c r="A57" s="4" t="s">
        <v>68</v>
      </c>
      <c r="B57" s="5" t="n">
        <v>-2471882</v>
      </c>
      <c r="C57" s="5" t="n">
        <v>-1217732</v>
      </c>
    </row>
    <row r="58" spans="1:5">
      <c r="A58" s="4" t="s">
        <v>69</v>
      </c>
      <c r="B58" s="5" t="n">
        <v>-7161363</v>
      </c>
      <c r="C58" s="5" t="n">
        <v>-5582776</v>
      </c>
    </row>
    <row r="59" spans="1:5">
      <c r="A59" s="4" t="s">
        <v>1078</v>
      </c>
    </row>
    <row r="60" spans="1:5">
      <c r="A60" s="3" t="s">
        <v>31</v>
      </c>
    </row>
    <row r="61" spans="1:5">
      <c r="A61" s="4" t="s">
        <v>289</v>
      </c>
      <c r="B61" s="5" t="n">
        <v>2405</v>
      </c>
      <c r="C61" s="5" t="n">
        <v>151</v>
      </c>
      <c r="D61" s="5" t="n">
        <v>2399</v>
      </c>
      <c r="E61" s="5" t="n">
        <v>1243</v>
      </c>
    </row>
    <row r="62" spans="1:5">
      <c r="A62" s="4" t="s">
        <v>1064</v>
      </c>
      <c r="B62" s="5" t="n">
        <v>0</v>
      </c>
      <c r="C62" s="5" t="n">
        <v>0</v>
      </c>
    </row>
    <row r="63" spans="1:5">
      <c r="A63" s="4" t="s">
        <v>1065</v>
      </c>
      <c r="B63" s="5" t="n">
        <v>0</v>
      </c>
      <c r="C63" s="5" t="n">
        <v>0</v>
      </c>
    </row>
    <row r="64" spans="1:5">
      <c r="A64" s="4" t="s">
        <v>1066</v>
      </c>
      <c r="B64" s="5" t="n">
        <v>0</v>
      </c>
      <c r="C64" s="5" t="n">
        <v>898</v>
      </c>
    </row>
    <row r="65" spans="1:5">
      <c r="A65" s="4" t="s">
        <v>36</v>
      </c>
      <c r="B65" s="5" t="n">
        <v>2405</v>
      </c>
      <c r="C65" s="5" t="n">
        <v>1049</v>
      </c>
    </row>
    <row r="66" spans="1:5">
      <c r="A66" s="4" t="s">
        <v>1067</v>
      </c>
      <c r="B66" s="5" t="n">
        <v>483</v>
      </c>
      <c r="C66" s="5" t="n">
        <v>661</v>
      </c>
    </row>
    <row r="67" spans="1:5">
      <c r="A67" s="3" t="s">
        <v>1068</v>
      </c>
    </row>
    <row r="68" spans="1:5">
      <c r="A68" s="4" t="s">
        <v>1069</v>
      </c>
      <c r="B68" s="5" t="n">
        <v>4014330</v>
      </c>
      <c r="C68" s="5" t="n">
        <v>3325005</v>
      </c>
    </row>
    <row r="69" spans="1:5">
      <c r="A69" s="4" t="s">
        <v>1070</v>
      </c>
      <c r="B69" s="5" t="n">
        <v>1659518</v>
      </c>
      <c r="C69" s="5" t="n">
        <v>727710</v>
      </c>
    </row>
    <row r="70" spans="1:5">
      <c r="A70" s="4" t="s">
        <v>42</v>
      </c>
      <c r="B70" s="5" t="n">
        <v>0</v>
      </c>
      <c r="C70" s="5" t="n">
        <v>0</v>
      </c>
    </row>
    <row r="71" spans="1:5">
      <c r="A71" s="4" t="s">
        <v>611</v>
      </c>
      <c r="B71" s="5" t="n">
        <v>0</v>
      </c>
      <c r="C71" s="5" t="n">
        <v>623</v>
      </c>
    </row>
    <row r="72" spans="1:5">
      <c r="A72" s="4" t="s">
        <v>45</v>
      </c>
      <c r="B72" s="5" t="n">
        <v>5673848</v>
      </c>
      <c r="C72" s="5" t="n">
        <v>4053338</v>
      </c>
    </row>
    <row r="73" spans="1:5">
      <c r="A73" s="4" t="s">
        <v>46</v>
      </c>
      <c r="B73" s="5" t="n">
        <v>5676736</v>
      </c>
      <c r="C73" s="5" t="n">
        <v>4055048</v>
      </c>
    </row>
    <row r="74" spans="1:5">
      <c r="A74" s="3" t="s">
        <v>1071</v>
      </c>
    </row>
    <row r="75" spans="1:5">
      <c r="A75" s="4" t="s">
        <v>1072</v>
      </c>
      <c r="B75" s="5" t="n">
        <v>558492</v>
      </c>
      <c r="C75" s="5" t="n">
        <v>879649</v>
      </c>
    </row>
    <row r="76" spans="1:5">
      <c r="A76" s="4" t="s">
        <v>1073</v>
      </c>
      <c r="B76" s="5" t="n">
        <v>0</v>
      </c>
      <c r="C76" s="5" t="n">
        <v>0</v>
      </c>
    </row>
    <row r="77" spans="1:5">
      <c r="A77" s="4" t="s">
        <v>1074</v>
      </c>
      <c r="B77" s="5" t="n">
        <v>58478</v>
      </c>
      <c r="C77" s="5" t="n">
        <v>56740</v>
      </c>
    </row>
    <row r="78" spans="1:5">
      <c r="A78" s="4" t="s">
        <v>1075</v>
      </c>
      <c r="B78" s="5" t="n">
        <v>3093388</v>
      </c>
      <c r="C78" s="5" t="n">
        <v>2608818</v>
      </c>
    </row>
    <row r="79" spans="1:5">
      <c r="A79" s="4" t="s">
        <v>1076</v>
      </c>
      <c r="B79" s="5" t="n">
        <v>1000</v>
      </c>
      <c r="C79" s="5" t="n">
        <v>1000</v>
      </c>
    </row>
    <row r="80" spans="1:5">
      <c r="A80" s="4" t="s">
        <v>54</v>
      </c>
      <c r="B80" s="5" t="n">
        <v>0</v>
      </c>
      <c r="C80" s="5" t="n">
        <v>0</v>
      </c>
    </row>
    <row r="81" spans="1:5">
      <c r="A81" s="4" t="s">
        <v>57</v>
      </c>
      <c r="B81" s="4" t="s">
        <v>58</v>
      </c>
      <c r="C81" s="4" t="s">
        <v>58</v>
      </c>
    </row>
    <row r="82" spans="1:5">
      <c r="A82" s="4" t="s">
        <v>59</v>
      </c>
      <c r="B82" s="5" t="n">
        <v>28831</v>
      </c>
    </row>
    <row r="83" spans="1:5">
      <c r="A83" s="4" t="s">
        <v>66</v>
      </c>
      <c r="B83" s="5" t="n">
        <v>1936547</v>
      </c>
      <c r="C83" s="5" t="n">
        <v>508841</v>
      </c>
    </row>
    <row r="84" spans="1:5">
      <c r="A84" s="4" t="s">
        <v>67</v>
      </c>
      <c r="B84" s="5" t="n">
        <v>0</v>
      </c>
      <c r="C84" s="5" t="n">
        <v>0</v>
      </c>
    </row>
    <row r="85" spans="1:5">
      <c r="A85" s="4" t="s">
        <v>68</v>
      </c>
      <c r="B85" s="5" t="n">
        <v>1936547</v>
      </c>
      <c r="C85" s="5" t="n">
        <v>508841</v>
      </c>
    </row>
    <row r="86" spans="1:5">
      <c r="A86" s="4" t="s">
        <v>69</v>
      </c>
      <c r="B86" s="5" t="n">
        <v>5676736</v>
      </c>
      <c r="C86" s="5" t="n">
        <v>4055048</v>
      </c>
    </row>
    <row r="87" spans="1:5">
      <c r="A87" s="4" t="s">
        <v>1079</v>
      </c>
    </row>
    <row r="88" spans="1:5">
      <c r="A88" s="3" t="s">
        <v>31</v>
      </c>
    </row>
    <row r="89" spans="1:5">
      <c r="A89" s="4" t="s">
        <v>289</v>
      </c>
      <c r="B89" s="5" t="n">
        <v>23380</v>
      </c>
      <c r="C89" s="5" t="n">
        <v>7803</v>
      </c>
      <c r="D89" s="5" t="n">
        <v>4713</v>
      </c>
      <c r="E89" s="5" t="n">
        <v>10366</v>
      </c>
    </row>
    <row r="90" spans="1:5">
      <c r="A90" s="4" t="s">
        <v>1064</v>
      </c>
      <c r="B90" s="5" t="n">
        <v>53364</v>
      </c>
      <c r="C90" s="5" t="n">
        <v>18917</v>
      </c>
    </row>
    <row r="91" spans="1:5">
      <c r="A91" s="4" t="s">
        <v>1065</v>
      </c>
      <c r="B91" s="5" t="n">
        <v>653008</v>
      </c>
      <c r="C91" s="5" t="n">
        <v>1038141</v>
      </c>
    </row>
    <row r="92" spans="1:5">
      <c r="A92" s="4" t="s">
        <v>1066</v>
      </c>
      <c r="B92" s="5" t="n">
        <v>70660</v>
      </c>
      <c r="C92" s="5" t="n">
        <v>107235</v>
      </c>
    </row>
    <row r="93" spans="1:5">
      <c r="A93" s="4" t="s">
        <v>36</v>
      </c>
      <c r="B93" s="5" t="n">
        <v>800412</v>
      </c>
      <c r="C93" s="5" t="n">
        <v>1172096</v>
      </c>
    </row>
    <row r="94" spans="1:5">
      <c r="A94" s="4" t="s">
        <v>1067</v>
      </c>
      <c r="B94" s="5" t="n">
        <v>1804991</v>
      </c>
      <c r="C94" s="5" t="n">
        <v>1633885</v>
      </c>
    </row>
    <row r="95" spans="1:5">
      <c r="A95" s="3" t="s">
        <v>1068</v>
      </c>
    </row>
    <row r="96" spans="1:5">
      <c r="A96" s="4" t="s">
        <v>1069</v>
      </c>
      <c r="B96" s="5" t="n">
        <v>1000</v>
      </c>
      <c r="C96" s="5" t="n">
        <v>1869</v>
      </c>
    </row>
    <row r="97" spans="1:5">
      <c r="A97" s="4" t="s">
        <v>1070</v>
      </c>
      <c r="B97" s="5" t="n">
        <v>699411</v>
      </c>
      <c r="C97" s="5" t="n">
        <v>459429</v>
      </c>
    </row>
    <row r="98" spans="1:5">
      <c r="A98" s="4" t="s">
        <v>42</v>
      </c>
      <c r="B98" s="5" t="n">
        <v>2602784</v>
      </c>
      <c r="C98" s="5" t="n">
        <v>1640130</v>
      </c>
    </row>
    <row r="99" spans="1:5">
      <c r="A99" s="4" t="s">
        <v>611</v>
      </c>
      <c r="B99" s="5" t="n">
        <v>765698</v>
      </c>
      <c r="C99" s="5" t="n">
        <v>414407</v>
      </c>
    </row>
    <row r="100" spans="1:5">
      <c r="A100" s="4" t="s">
        <v>45</v>
      </c>
      <c r="B100" s="5" t="n">
        <v>4068893</v>
      </c>
      <c r="C100" s="5" t="n">
        <v>2515835</v>
      </c>
    </row>
    <row r="101" spans="1:5">
      <c r="A101" s="4" t="s">
        <v>46</v>
      </c>
      <c r="B101" s="5" t="n">
        <v>6674296</v>
      </c>
      <c r="C101" s="5" t="n">
        <v>5321816</v>
      </c>
    </row>
    <row r="102" spans="1:5">
      <c r="A102" s="3" t="s">
        <v>1071</v>
      </c>
    </row>
    <row r="103" spans="1:5">
      <c r="A103" s="4" t="s">
        <v>1072</v>
      </c>
      <c r="B103" s="5" t="n">
        <v>0</v>
      </c>
      <c r="C103" s="5" t="n">
        <v>0</v>
      </c>
    </row>
    <row r="104" spans="1:5">
      <c r="A104" s="4" t="s">
        <v>1073</v>
      </c>
      <c r="B104" s="5" t="n">
        <v>51456</v>
      </c>
      <c r="C104" s="5" t="n">
        <v>41159</v>
      </c>
    </row>
    <row r="105" spans="1:5">
      <c r="A105" s="4" t="s">
        <v>1074</v>
      </c>
      <c r="B105" s="5" t="n">
        <v>488194</v>
      </c>
      <c r="C105" s="5" t="n">
        <v>463556</v>
      </c>
    </row>
    <row r="106" spans="1:5">
      <c r="A106" s="4" t="s">
        <v>1075</v>
      </c>
      <c r="B106" s="5" t="n">
        <v>1055642</v>
      </c>
      <c r="C106" s="5" t="n">
        <v>674798</v>
      </c>
    </row>
    <row r="107" spans="1:5">
      <c r="A107" s="4" t="s">
        <v>1076</v>
      </c>
      <c r="B107" s="5" t="n">
        <v>4014330</v>
      </c>
      <c r="C107" s="5" t="n">
        <v>3325005</v>
      </c>
    </row>
    <row r="108" spans="1:5">
      <c r="A108" s="4" t="s">
        <v>54</v>
      </c>
      <c r="B108" s="5" t="n">
        <v>127715</v>
      </c>
      <c r="C108" s="5" t="n">
        <v>119454</v>
      </c>
    </row>
    <row r="109" spans="1:5">
      <c r="A109" s="4" t="s">
        <v>57</v>
      </c>
      <c r="B109" s="4" t="s">
        <v>58</v>
      </c>
      <c r="C109" s="4" t="s">
        <v>58</v>
      </c>
    </row>
    <row r="110" spans="1:5">
      <c r="A110" s="4" t="s">
        <v>59</v>
      </c>
      <c r="B110" s="5" t="n">
        <v>0</v>
      </c>
    </row>
    <row r="111" spans="1:5">
      <c r="A111" s="4" t="s">
        <v>66</v>
      </c>
      <c r="B111" s="5" t="n">
        <v>936959</v>
      </c>
      <c r="C111" s="5" t="n">
        <v>697844</v>
      </c>
    </row>
    <row r="112" spans="1:5">
      <c r="A112" s="4" t="s">
        <v>67</v>
      </c>
      <c r="B112" s="5" t="n">
        <v>0</v>
      </c>
      <c r="C112" s="5" t="n">
        <v>0</v>
      </c>
    </row>
    <row r="113" spans="1:5">
      <c r="A113" s="4" t="s">
        <v>68</v>
      </c>
      <c r="B113" s="5" t="n">
        <v>936959</v>
      </c>
      <c r="C113" s="5" t="n">
        <v>697844</v>
      </c>
    </row>
    <row r="114" spans="1:5">
      <c r="A114" s="4" t="s">
        <v>69</v>
      </c>
      <c r="B114" s="5" t="n">
        <v>6674296</v>
      </c>
      <c r="C114" s="5" t="n">
        <v>5321816</v>
      </c>
    </row>
    <row r="115" spans="1:5">
      <c r="A115" s="4" t="s">
        <v>1080</v>
      </c>
    </row>
    <row r="116" spans="1:5">
      <c r="A116" s="3" t="s">
        <v>31</v>
      </c>
    </row>
    <row r="117" spans="1:5">
      <c r="A117" s="4" t="s">
        <v>289</v>
      </c>
      <c r="B117" s="5" t="n">
        <v>17110</v>
      </c>
      <c r="C117" s="5" t="n">
        <v>13182</v>
      </c>
      <c r="D117" s="5" t="n">
        <v>4979</v>
      </c>
      <c r="E117" s="5" t="n">
        <v>1094</v>
      </c>
    </row>
    <row r="118" spans="1:5">
      <c r="A118" s="4" t="s">
        <v>1064</v>
      </c>
      <c r="B118" s="5" t="n">
        <v>37781</v>
      </c>
      <c r="C118" s="5" t="n">
        <v>30428</v>
      </c>
    </row>
    <row r="119" spans="1:5">
      <c r="A119" s="4" t="s">
        <v>1065</v>
      </c>
      <c r="B119" s="5" t="n">
        <v>21114</v>
      </c>
      <c r="C119" s="5" t="n">
        <v>0</v>
      </c>
    </row>
    <row r="120" spans="1:5">
      <c r="A120" s="4" t="s">
        <v>1066</v>
      </c>
      <c r="B120" s="5" t="n">
        <v>4967</v>
      </c>
      <c r="C120" s="5" t="n">
        <v>2305</v>
      </c>
    </row>
    <row r="121" spans="1:5">
      <c r="A121" s="4" t="s">
        <v>36</v>
      </c>
      <c r="B121" s="5" t="n">
        <v>80972</v>
      </c>
      <c r="C121" s="5" t="n">
        <v>45915</v>
      </c>
    </row>
    <row r="122" spans="1:5">
      <c r="A122" s="4" t="s">
        <v>1067</v>
      </c>
      <c r="B122" s="5" t="n">
        <v>159391</v>
      </c>
      <c r="C122" s="5" t="n">
        <v>137100</v>
      </c>
    </row>
    <row r="123" spans="1:5">
      <c r="A123" s="3" t="s">
        <v>1068</v>
      </c>
    </row>
    <row r="124" spans="1:5">
      <c r="A124" s="4" t="s">
        <v>1069</v>
      </c>
      <c r="B124" s="5" t="n">
        <v>0</v>
      </c>
      <c r="C124" s="5" t="n">
        <v>0</v>
      </c>
    </row>
    <row r="125" spans="1:5">
      <c r="A125" s="4" t="s">
        <v>1070</v>
      </c>
      <c r="B125" s="5" t="n">
        <v>35504</v>
      </c>
      <c r="C125" s="5" t="n">
        <v>27731</v>
      </c>
    </row>
    <row r="126" spans="1:5">
      <c r="A126" s="4" t="s">
        <v>42</v>
      </c>
      <c r="B126" s="5" t="n">
        <v>217422</v>
      </c>
      <c r="C126" s="5" t="n">
        <v>152975</v>
      </c>
    </row>
    <row r="127" spans="1:5">
      <c r="A127" s="4" t="s">
        <v>611</v>
      </c>
      <c r="B127" s="5" t="n">
        <v>49570</v>
      </c>
      <c r="C127" s="5" t="n">
        <v>22637</v>
      </c>
    </row>
    <row r="128" spans="1:5">
      <c r="A128" s="4" t="s">
        <v>45</v>
      </c>
      <c r="B128" s="5" t="n">
        <v>302496</v>
      </c>
      <c r="C128" s="5" t="n">
        <v>203343</v>
      </c>
    </row>
    <row r="129" spans="1:5">
      <c r="A129" s="4" t="s">
        <v>46</v>
      </c>
      <c r="B129" s="5" t="n">
        <v>542859</v>
      </c>
      <c r="C129" s="5" t="n">
        <v>386358</v>
      </c>
    </row>
    <row r="130" spans="1:5">
      <c r="A130" s="3" t="s">
        <v>1071</v>
      </c>
    </row>
    <row r="131" spans="1:5">
      <c r="A131" s="4" t="s">
        <v>1072</v>
      </c>
      <c r="B131" s="5" t="n">
        <v>0</v>
      </c>
      <c r="C131" s="5" t="n">
        <v>5892</v>
      </c>
    </row>
    <row r="132" spans="1:5">
      <c r="A132" s="4" t="s">
        <v>1073</v>
      </c>
      <c r="B132" s="5" t="n">
        <v>0</v>
      </c>
      <c r="C132" s="5" t="n">
        <v>0</v>
      </c>
    </row>
    <row r="133" spans="1:5">
      <c r="A133" s="4" t="s">
        <v>1074</v>
      </c>
      <c r="B133" s="5" t="n">
        <v>40442</v>
      </c>
      <c r="C133" s="5" t="n">
        <v>26804</v>
      </c>
    </row>
    <row r="134" spans="1:5">
      <c r="A134" s="4" t="s">
        <v>1075</v>
      </c>
      <c r="B134" s="5" t="n">
        <v>335410</v>
      </c>
      <c r="C134" s="5" t="n">
        <v>284798</v>
      </c>
    </row>
    <row r="135" spans="1:5">
      <c r="A135" s="4" t="s">
        <v>1076</v>
      </c>
      <c r="B135" s="5" t="n">
        <v>0</v>
      </c>
      <c r="C135" s="5" t="n">
        <v>869</v>
      </c>
    </row>
    <row r="136" spans="1:5">
      <c r="A136" s="4" t="s">
        <v>54</v>
      </c>
      <c r="B136" s="5" t="n">
        <v>54054</v>
      </c>
      <c r="C136" s="5" t="n">
        <v>37402</v>
      </c>
    </row>
    <row r="137" spans="1:5">
      <c r="A137" s="4" t="s">
        <v>57</v>
      </c>
      <c r="B137" s="4" t="s">
        <v>58</v>
      </c>
      <c r="C137" s="4" t="s">
        <v>58</v>
      </c>
    </row>
    <row r="138" spans="1:5">
      <c r="A138" s="4" t="s">
        <v>59</v>
      </c>
      <c r="B138" s="5" t="n">
        <v>0</v>
      </c>
    </row>
    <row r="139" spans="1:5">
      <c r="A139" s="4" t="s">
        <v>66</v>
      </c>
      <c r="B139" s="5" t="n">
        <v>112953</v>
      </c>
      <c r="C139" s="5" t="n">
        <v>30593</v>
      </c>
    </row>
    <row r="140" spans="1:5">
      <c r="A140" s="4" t="s">
        <v>67</v>
      </c>
      <c r="B140" s="5" t="n">
        <v>0</v>
      </c>
      <c r="C140" s="5" t="n">
        <v>0</v>
      </c>
    </row>
    <row r="141" spans="1:5">
      <c r="A141" s="4" t="s">
        <v>68</v>
      </c>
      <c r="B141" s="5" t="n">
        <v>112953</v>
      </c>
      <c r="C141" s="5" t="n">
        <v>30593</v>
      </c>
    </row>
    <row r="142" spans="1:5">
      <c r="A142" s="4" t="s">
        <v>69</v>
      </c>
      <c r="B142" s="5" t="n">
        <v>542859</v>
      </c>
      <c r="C142" s="5" t="n">
        <v>386358</v>
      </c>
    </row>
    <row r="143" spans="1:5">
      <c r="A143" s="4" t="s">
        <v>1081</v>
      </c>
    </row>
    <row r="144" spans="1:5">
      <c r="A144" s="3" t="s">
        <v>31</v>
      </c>
    </row>
    <row r="145" spans="1:5">
      <c r="A145" s="4" t="s">
        <v>289</v>
      </c>
      <c r="B145" s="5" t="n">
        <v>193589</v>
      </c>
      <c r="C145" s="5" t="n">
        <v>107245</v>
      </c>
      <c r="D145" s="7" t="n">
        <v>113842</v>
      </c>
      <c r="E145" s="7" t="n">
        <v>107823</v>
      </c>
    </row>
    <row r="146" spans="1:5">
      <c r="A146" s="4" t="s">
        <v>1064</v>
      </c>
      <c r="B146" s="5" t="n">
        <v>600104</v>
      </c>
      <c r="C146" s="5" t="n">
        <v>515056</v>
      </c>
    </row>
    <row r="147" spans="1:5">
      <c r="A147" s="4" t="s">
        <v>1065</v>
      </c>
      <c r="B147" s="5" t="n">
        <v>0</v>
      </c>
      <c r="C147" s="5" t="n">
        <v>0</v>
      </c>
    </row>
    <row r="148" spans="1:5">
      <c r="A148" s="4" t="s">
        <v>1066</v>
      </c>
      <c r="B148" s="5" t="n">
        <v>108776</v>
      </c>
      <c r="C148" s="5" t="n">
        <v>54721</v>
      </c>
    </row>
    <row r="149" spans="1:5">
      <c r="A149" s="4" t="s">
        <v>36</v>
      </c>
      <c r="B149" s="5" t="n">
        <v>902469</v>
      </c>
      <c r="C149" s="5" t="n">
        <v>677022</v>
      </c>
    </row>
    <row r="150" spans="1:5">
      <c r="A150" s="4" t="s">
        <v>1067</v>
      </c>
      <c r="B150" s="5" t="n">
        <v>1118461</v>
      </c>
      <c r="C150" s="5" t="n">
        <v>725512</v>
      </c>
    </row>
    <row r="151" spans="1:5">
      <c r="A151" s="3" t="s">
        <v>1068</v>
      </c>
    </row>
    <row r="152" spans="1:5">
      <c r="A152" s="4" t="s">
        <v>1069</v>
      </c>
      <c r="B152" s="5" t="n">
        <v>0</v>
      </c>
      <c r="C152" s="5" t="n">
        <v>0</v>
      </c>
    </row>
    <row r="153" spans="1:5">
      <c r="A153" s="4" t="s">
        <v>1070</v>
      </c>
      <c r="B153" s="5" t="n">
        <v>77449</v>
      </c>
      <c r="C153" s="5" t="n">
        <v>2862</v>
      </c>
    </row>
    <row r="154" spans="1:5">
      <c r="A154" s="4" t="s">
        <v>42</v>
      </c>
      <c r="B154" s="5" t="n">
        <v>1084815</v>
      </c>
      <c r="C154" s="5" t="n">
        <v>567873</v>
      </c>
    </row>
    <row r="155" spans="1:5">
      <c r="A155" s="4" t="s">
        <v>611</v>
      </c>
      <c r="B155" s="5" t="n">
        <v>571078</v>
      </c>
      <c r="C155" s="5" t="n">
        <v>196872</v>
      </c>
    </row>
    <row r="156" spans="1:5">
      <c r="A156" s="4" t="s">
        <v>45</v>
      </c>
      <c r="B156" s="5" t="n">
        <v>1733342</v>
      </c>
      <c r="C156" s="5" t="n">
        <v>767607</v>
      </c>
    </row>
    <row r="157" spans="1:5">
      <c r="A157" s="4" t="s">
        <v>46</v>
      </c>
      <c r="B157" s="5" t="n">
        <v>3754272</v>
      </c>
      <c r="C157" s="5" t="n">
        <v>2170141</v>
      </c>
    </row>
    <row r="158" spans="1:5">
      <c r="A158" s="3" t="s">
        <v>1071</v>
      </c>
    </row>
    <row r="159" spans="1:5">
      <c r="A159" s="4" t="s">
        <v>1072</v>
      </c>
      <c r="B159" s="5" t="n">
        <v>115630</v>
      </c>
      <c r="C159" s="5" t="n">
        <v>152600</v>
      </c>
    </row>
    <row r="160" spans="1:5">
      <c r="A160" s="4" t="s">
        <v>1073</v>
      </c>
      <c r="B160" s="5" t="n">
        <v>121548</v>
      </c>
      <c r="C160" s="5" t="n">
        <v>46938</v>
      </c>
    </row>
    <row r="161" spans="1:5">
      <c r="A161" s="4" t="s">
        <v>1074</v>
      </c>
      <c r="B161" s="5" t="n">
        <v>286468</v>
      </c>
      <c r="C161" s="5" t="n">
        <v>206663</v>
      </c>
    </row>
    <row r="162" spans="1:5">
      <c r="A162" s="4" t="s">
        <v>1075</v>
      </c>
      <c r="B162" s="5" t="n">
        <v>1593766</v>
      </c>
      <c r="C162" s="5" t="n">
        <v>1189196</v>
      </c>
    </row>
    <row r="163" spans="1:5">
      <c r="A163" s="4" t="s">
        <v>1076</v>
      </c>
      <c r="B163" s="5" t="n">
        <v>0</v>
      </c>
      <c r="C163" s="5" t="n">
        <v>0</v>
      </c>
    </row>
    <row r="164" spans="1:5">
      <c r="A164" s="4" t="s">
        <v>54</v>
      </c>
      <c r="B164" s="5" t="n">
        <v>188900</v>
      </c>
      <c r="C164" s="5" t="n">
        <v>65683</v>
      </c>
    </row>
    <row r="165" spans="1:5">
      <c r="A165" s="4" t="s">
        <v>57</v>
      </c>
      <c r="B165" s="4" t="s">
        <v>58</v>
      </c>
      <c r="C165" s="4" t="s">
        <v>58</v>
      </c>
    </row>
    <row r="166" spans="1:5">
      <c r="A166" s="4" t="s">
        <v>59</v>
      </c>
      <c r="B166" s="5" t="n">
        <v>25866</v>
      </c>
    </row>
    <row r="167" spans="1:5">
      <c r="A167" s="4" t="s">
        <v>66</v>
      </c>
      <c r="B167" s="5" t="n">
        <v>1421970</v>
      </c>
      <c r="C167" s="5" t="n">
        <v>489295</v>
      </c>
    </row>
    <row r="168" spans="1:5">
      <c r="A168" s="4" t="s">
        <v>67</v>
      </c>
      <c r="B168" s="5" t="n">
        <v>124</v>
      </c>
      <c r="C168" s="5" t="n">
        <v>19766</v>
      </c>
    </row>
    <row r="169" spans="1:5">
      <c r="A169" s="4" t="s">
        <v>68</v>
      </c>
      <c r="B169" s="5" t="n">
        <v>1422094</v>
      </c>
      <c r="C169" s="5" t="n">
        <v>509061</v>
      </c>
    </row>
    <row r="170" spans="1:5">
      <c r="A170" s="4" t="s">
        <v>69</v>
      </c>
      <c r="B170" s="7" t="n">
        <v>3754272</v>
      </c>
      <c r="C170" s="7" t="n">
        <v>2170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96</v>
      </c>
    </row>
    <row r="4" spans="1:12">
      <c r="A4" s="4" t="s">
        <v>97</v>
      </c>
      <c r="J4" s="7" t="n">
        <v>2142905</v>
      </c>
      <c r="K4" s="7" t="n">
        <v>1837897</v>
      </c>
      <c r="L4" s="7" t="n">
        <v>1860243</v>
      </c>
    </row>
    <row r="5" spans="1:12">
      <c r="A5" s="4" t="s">
        <v>98</v>
      </c>
      <c r="J5" s="5" t="n">
        <v>1368548</v>
      </c>
      <c r="K5" s="5" t="n">
        <v>1170079</v>
      </c>
      <c r="L5" s="5" t="n">
        <v>1257450</v>
      </c>
    </row>
    <row r="6" spans="1:12">
      <c r="A6" s="4" t="s">
        <v>1083</v>
      </c>
      <c r="J6" s="5" t="n">
        <v>0</v>
      </c>
      <c r="K6" s="5" t="n">
        <v>0</v>
      </c>
      <c r="L6" s="5" t="n">
        <v>0</v>
      </c>
    </row>
    <row r="7" spans="1:12">
      <c r="A7" s="4" t="s">
        <v>99</v>
      </c>
      <c r="B7" s="7" t="n">
        <v>934193</v>
      </c>
      <c r="C7" s="7" t="n">
        <v>942822</v>
      </c>
      <c r="D7" s="7" t="n">
        <v>883748</v>
      </c>
      <c r="E7" s="7" t="n">
        <v>750690</v>
      </c>
      <c r="F7" s="7" t="n">
        <v>752427</v>
      </c>
      <c r="G7" s="7" t="n">
        <v>746529</v>
      </c>
      <c r="H7" s="7" t="n">
        <v>759734</v>
      </c>
      <c r="I7" s="7" t="n">
        <v>749286</v>
      </c>
      <c r="J7" s="5" t="n">
        <v>3511453</v>
      </c>
      <c r="K7" s="5" t="n">
        <v>3007976</v>
      </c>
      <c r="L7" s="5" t="n">
        <v>3117693</v>
      </c>
    </row>
    <row r="8" spans="1:12">
      <c r="A8" s="3" t="s">
        <v>100</v>
      </c>
    </row>
    <row r="9" spans="1:12">
      <c r="A9" s="4" t="s">
        <v>101</v>
      </c>
      <c r="J9" s="5" t="n">
        <v>1567777</v>
      </c>
      <c r="K9" s="5" t="n">
        <v>1290025</v>
      </c>
      <c r="L9" s="5" t="n">
        <v>1344636</v>
      </c>
    </row>
    <row r="10" spans="1:12">
      <c r="A10" s="4" t="s">
        <v>1084</v>
      </c>
      <c r="J10" s="5" t="n">
        <v>0</v>
      </c>
      <c r="K10" s="5" t="n">
        <v>0</v>
      </c>
      <c r="L10" s="5" t="n">
        <v>0</v>
      </c>
    </row>
    <row r="11" spans="1:12">
      <c r="A11" s="4" t="s">
        <v>102</v>
      </c>
      <c r="J11" s="5" t="n">
        <v>988332</v>
      </c>
      <c r="K11" s="5" t="n">
        <v>844960</v>
      </c>
      <c r="L11" s="5" t="n">
        <v>869572</v>
      </c>
    </row>
    <row r="12" spans="1:12">
      <c r="A12" s="4" t="s">
        <v>103</v>
      </c>
      <c r="J12" s="5" t="n">
        <v>452326</v>
      </c>
      <c r="K12" s="5" t="n">
        <v>345464</v>
      </c>
      <c r="L12" s="5" t="n">
        <v>353143</v>
      </c>
    </row>
    <row r="13" spans="1:12">
      <c r="A13" s="4" t="s">
        <v>104</v>
      </c>
      <c r="J13" s="5" t="n">
        <v>1412</v>
      </c>
      <c r="K13" s="5" t="n">
        <v>3000</v>
      </c>
      <c r="L13" s="5" t="n">
        <v>1065</v>
      </c>
    </row>
    <row r="14" spans="1:12">
      <c r="A14" s="4" t="s">
        <v>105</v>
      </c>
      <c r="J14" s="5" t="n">
        <v>3009847</v>
      </c>
      <c r="K14" s="5" t="n">
        <v>2483449</v>
      </c>
      <c r="L14" s="5" t="n">
        <v>2568416</v>
      </c>
    </row>
    <row r="15" spans="1:12">
      <c r="A15" s="4" t="s">
        <v>106</v>
      </c>
      <c r="B15" s="5" t="n">
        <v>139460</v>
      </c>
      <c r="C15" s="5" t="n">
        <v>135454</v>
      </c>
      <c r="D15" s="5" t="n">
        <v>96626</v>
      </c>
      <c r="E15" s="5" t="n">
        <v>130066</v>
      </c>
      <c r="F15" s="5" t="n">
        <v>123269</v>
      </c>
      <c r="G15" s="5" t="n">
        <v>126822</v>
      </c>
      <c r="H15" s="5" t="n">
        <v>129502</v>
      </c>
      <c r="I15" s="5" t="n">
        <v>144934</v>
      </c>
      <c r="J15" s="5" t="n">
        <v>501606</v>
      </c>
      <c r="K15" s="5" t="n">
        <v>524527</v>
      </c>
      <c r="L15" s="5" t="n">
        <v>549277</v>
      </c>
    </row>
    <row r="16" spans="1:12">
      <c r="A16" s="4" t="s">
        <v>1085</v>
      </c>
      <c r="J16" s="5" t="n">
        <v>310662</v>
      </c>
      <c r="K16" s="5" t="n">
        <v>263871</v>
      </c>
      <c r="L16" s="5" t="n">
        <v>260717</v>
      </c>
    </row>
    <row r="17" spans="1:12">
      <c r="A17" s="4" t="s">
        <v>108</v>
      </c>
      <c r="J17" s="5" t="n">
        <v>44300</v>
      </c>
      <c r="K17" s="5" t="n">
        <v>98590</v>
      </c>
      <c r="L17" s="5" t="n">
        <v>65187</v>
      </c>
    </row>
    <row r="18" spans="1:12">
      <c r="A18" s="4" t="s">
        <v>109</v>
      </c>
      <c r="J18" s="5" t="n">
        <v>146644</v>
      </c>
      <c r="K18" s="5" t="n">
        <v>162066</v>
      </c>
      <c r="L18" s="5" t="n">
        <v>223373</v>
      </c>
    </row>
    <row r="19" spans="1:12">
      <c r="A19" s="4" t="s">
        <v>110</v>
      </c>
      <c r="J19" s="5" t="n">
        <v>44944</v>
      </c>
      <c r="K19" s="5" t="n">
        <v>37713</v>
      </c>
      <c r="L19" s="5" t="n">
        <v>-97275</v>
      </c>
    </row>
    <row r="20" spans="1:12">
      <c r="A20" s="4" t="s">
        <v>111</v>
      </c>
      <c r="J20" s="5" t="n">
        <v>-2180</v>
      </c>
      <c r="K20" s="5" t="n">
        <v>-850</v>
      </c>
      <c r="L20" s="5" t="n">
        <v>-8307</v>
      </c>
    </row>
    <row r="21" spans="1:12">
      <c r="A21" s="4" t="s">
        <v>1086</v>
      </c>
      <c r="J21" s="5" t="n">
        <v>0</v>
      </c>
      <c r="K21" s="5" t="n">
        <v>0</v>
      </c>
      <c r="L21" s="5" t="n">
        <v>0</v>
      </c>
    </row>
    <row r="22" spans="1:12">
      <c r="A22" s="4" t="s">
        <v>112</v>
      </c>
      <c r="B22" s="5" t="n">
        <v>49800</v>
      </c>
      <c r="C22" s="5" t="n">
        <v>5759</v>
      </c>
      <c r="D22" s="5" t="n">
        <v>-14720</v>
      </c>
      <c r="E22" s="5" t="n">
        <v>63041</v>
      </c>
      <c r="F22" s="5" t="n">
        <v>5940</v>
      </c>
      <c r="G22" s="5" t="n">
        <v>23517</v>
      </c>
      <c r="H22" s="5" t="n">
        <v>54007</v>
      </c>
      <c r="I22" s="5" t="n">
        <v>41739</v>
      </c>
      <c r="J22" s="5" t="n">
        <v>103880</v>
      </c>
      <c r="K22" s="5" t="n">
        <v>125203</v>
      </c>
      <c r="L22" s="5" t="n">
        <v>328955</v>
      </c>
    </row>
    <row r="23" spans="1:12">
      <c r="A23" s="4" t="s">
        <v>113</v>
      </c>
      <c r="B23" s="5" t="n">
        <v>-275</v>
      </c>
      <c r="C23" s="5" t="n">
        <v>2041</v>
      </c>
      <c r="D23" s="5" t="n">
        <v>1587</v>
      </c>
      <c r="E23" s="5" t="n">
        <v>0</v>
      </c>
      <c r="F23" s="5" t="n">
        <v>0</v>
      </c>
      <c r="G23" s="5" t="n">
        <v>0</v>
      </c>
      <c r="H23" s="5" t="n">
        <v>0</v>
      </c>
      <c r="I23" s="5" t="n">
        <v>0</v>
      </c>
      <c r="J23" s="5" t="n">
        <v>3353</v>
      </c>
      <c r="K23" s="5" t="n">
        <v>0</v>
      </c>
      <c r="L23" s="5" t="n">
        <v>-209</v>
      </c>
    </row>
    <row r="24" spans="1:12">
      <c r="A24" s="4" t="s">
        <v>114</v>
      </c>
      <c r="B24" s="5" t="n">
        <v>49525</v>
      </c>
      <c r="C24" s="5" t="n">
        <v>7800</v>
      </c>
      <c r="D24" s="5" t="n">
        <v>-13133</v>
      </c>
      <c r="E24" s="5" t="n">
        <v>63041</v>
      </c>
      <c r="F24" s="5" t="n">
        <v>5940</v>
      </c>
      <c r="G24" s="5" t="n">
        <v>23517</v>
      </c>
      <c r="H24" s="5" t="n">
        <v>54007</v>
      </c>
      <c r="I24" s="5" t="n">
        <v>41739</v>
      </c>
      <c r="J24" s="5" t="n">
        <v>107233</v>
      </c>
      <c r="K24" s="5" t="n">
        <v>125203</v>
      </c>
      <c r="L24" s="5" t="n">
        <v>328746</v>
      </c>
    </row>
    <row r="25" spans="1:12">
      <c r="A25" s="4" t="s">
        <v>115</v>
      </c>
      <c r="J25" s="5" t="n">
        <v>2409</v>
      </c>
      <c r="K25" s="5" t="n">
        <v>1962</v>
      </c>
      <c r="L25" s="5" t="n">
        <v>2627</v>
      </c>
    </row>
    <row r="26" spans="1:12">
      <c r="A26" s="4" t="s">
        <v>116</v>
      </c>
      <c r="B26" s="5" t="n">
        <v>48938</v>
      </c>
      <c r="C26" s="5" t="n">
        <v>7080</v>
      </c>
      <c r="D26" s="5" t="n">
        <v>-13968</v>
      </c>
      <c r="E26" s="5" t="n">
        <v>62774</v>
      </c>
      <c r="F26" s="5" t="n">
        <v>5705</v>
      </c>
      <c r="G26" s="5" t="n">
        <v>23110</v>
      </c>
      <c r="H26" s="5" t="n">
        <v>53330</v>
      </c>
      <c r="I26" s="5" t="n">
        <v>41096</v>
      </c>
      <c r="J26" s="5" t="n">
        <v>104824</v>
      </c>
      <c r="K26" s="5" t="n">
        <v>123241</v>
      </c>
      <c r="L26" s="5" t="n">
        <v>326119</v>
      </c>
    </row>
    <row r="27" spans="1:12">
      <c r="A27" s="4" t="s">
        <v>114</v>
      </c>
      <c r="B27" s="7" t="n">
        <v>49525</v>
      </c>
      <c r="C27" s="7" t="n">
        <v>7800</v>
      </c>
      <c r="D27" s="7" t="n">
        <v>-13133</v>
      </c>
      <c r="E27" s="7" t="n">
        <v>63041</v>
      </c>
      <c r="F27" s="7" t="n">
        <v>5940</v>
      </c>
      <c r="G27" s="7" t="n">
        <v>23517</v>
      </c>
      <c r="H27" s="7" t="n">
        <v>54007</v>
      </c>
      <c r="I27" s="7" t="n">
        <v>41739</v>
      </c>
      <c r="J27" s="5" t="n">
        <v>107233</v>
      </c>
      <c r="K27" s="5" t="n">
        <v>125203</v>
      </c>
      <c r="L27" s="5" t="n">
        <v>328746</v>
      </c>
    </row>
    <row r="28" spans="1:12">
      <c r="A28" s="3" t="s">
        <v>130</v>
      </c>
    </row>
    <row r="29" spans="1:12">
      <c r="A29" s="4" t="s">
        <v>131</v>
      </c>
      <c r="J29" s="5" t="n">
        <v>-35641</v>
      </c>
      <c r="K29" s="5" t="n">
        <v>-100970</v>
      </c>
      <c r="L29" s="5" t="n">
        <v>-66867</v>
      </c>
    </row>
    <row r="30" spans="1:12">
      <c r="A30" s="4" t="s">
        <v>132</v>
      </c>
      <c r="J30" s="5" t="n">
        <v>-734</v>
      </c>
      <c r="K30" s="5" t="n">
        <v>-245</v>
      </c>
      <c r="L30" s="5" t="n">
        <v>53</v>
      </c>
    </row>
    <row r="31" spans="1:12">
      <c r="A31" s="4" t="s">
        <v>1087</v>
      </c>
      <c r="J31" s="5" t="n">
        <v>0</v>
      </c>
      <c r="K31" s="5" t="n">
        <v>0</v>
      </c>
      <c r="L31" s="5" t="n">
        <v>0</v>
      </c>
    </row>
    <row r="32" spans="1:12">
      <c r="A32" s="4" t="s">
        <v>133</v>
      </c>
      <c r="J32" s="5" t="n">
        <v>-36375</v>
      </c>
      <c r="K32" s="5" t="n">
        <v>-101215</v>
      </c>
      <c r="L32" s="5" t="n">
        <v>-66814</v>
      </c>
    </row>
    <row r="33" spans="1:12">
      <c r="A33" s="4" t="s">
        <v>134</v>
      </c>
      <c r="J33" s="5" t="n">
        <v>70858</v>
      </c>
      <c r="K33" s="5" t="n">
        <v>23988</v>
      </c>
      <c r="L33" s="5" t="n">
        <v>261932</v>
      </c>
    </row>
    <row r="34" spans="1:12">
      <c r="A34" s="4" t="s">
        <v>135</v>
      </c>
      <c r="J34" s="5" t="n">
        <v>3690</v>
      </c>
      <c r="K34" s="5" t="n">
        <v>633</v>
      </c>
      <c r="L34" s="5" t="n">
        <v>2184</v>
      </c>
    </row>
    <row r="35" spans="1:12">
      <c r="A35" s="4" t="s">
        <v>136</v>
      </c>
      <c r="J35" s="5" t="n">
        <v>67168</v>
      </c>
      <c r="K35" s="5" t="n">
        <v>23355</v>
      </c>
      <c r="L35" s="5" t="n">
        <v>259748</v>
      </c>
    </row>
    <row r="36" spans="1:12">
      <c r="A36" s="4" t="s">
        <v>1077</v>
      </c>
    </row>
    <row r="37" spans="1:12">
      <c r="A37" s="3" t="s">
        <v>96</v>
      </c>
    </row>
    <row r="38" spans="1:12">
      <c r="A38" s="4" t="s">
        <v>97</v>
      </c>
      <c r="J38" s="5" t="n">
        <v>0</v>
      </c>
      <c r="K38" s="5" t="n">
        <v>0</v>
      </c>
      <c r="L38" s="5" t="n">
        <v>0</v>
      </c>
    </row>
    <row r="39" spans="1:12">
      <c r="A39" s="4" t="s">
        <v>98</v>
      </c>
      <c r="J39" s="5" t="n">
        <v>0</v>
      </c>
      <c r="K39" s="5" t="n">
        <v>0</v>
      </c>
      <c r="L39" s="5" t="n">
        <v>0</v>
      </c>
    </row>
    <row r="40" spans="1:12">
      <c r="A40" s="4" t="s">
        <v>1083</v>
      </c>
      <c r="J40" s="5" t="n">
        <v>-84782</v>
      </c>
      <c r="K40" s="5" t="n">
        <v>-74992</v>
      </c>
      <c r="L40" s="5" t="n">
        <v>-64794</v>
      </c>
    </row>
    <row r="41" spans="1:12">
      <c r="A41" s="4" t="s">
        <v>99</v>
      </c>
      <c r="J41" s="5" t="n">
        <v>-84782</v>
      </c>
      <c r="K41" s="5" t="n">
        <v>-74992</v>
      </c>
      <c r="L41" s="5" t="n">
        <v>-64794</v>
      </c>
    </row>
    <row r="42" spans="1:12">
      <c r="A42" s="3" t="s">
        <v>100</v>
      </c>
    </row>
    <row r="43" spans="1:12">
      <c r="A43" s="4" t="s">
        <v>101</v>
      </c>
      <c r="J43" s="5" t="n">
        <v>0</v>
      </c>
      <c r="K43" s="5" t="n">
        <v>0</v>
      </c>
      <c r="L43" s="5" t="n">
        <v>0</v>
      </c>
    </row>
    <row r="44" spans="1:12">
      <c r="A44" s="4" t="s">
        <v>1084</v>
      </c>
      <c r="J44" s="5" t="n">
        <v>-84782</v>
      </c>
      <c r="K44" s="5" t="n">
        <v>-74992</v>
      </c>
      <c r="L44" s="5" t="n">
        <v>-64794</v>
      </c>
    </row>
    <row r="45" spans="1:12">
      <c r="A45" s="4" t="s">
        <v>102</v>
      </c>
      <c r="J45" s="5" t="n">
        <v>0</v>
      </c>
      <c r="K45" s="5" t="n">
        <v>0</v>
      </c>
      <c r="L45" s="5" t="n">
        <v>0</v>
      </c>
    </row>
    <row r="46" spans="1:12">
      <c r="A46" s="4" t="s">
        <v>103</v>
      </c>
      <c r="J46" s="5" t="n">
        <v>0</v>
      </c>
      <c r="K46" s="5" t="n">
        <v>0</v>
      </c>
      <c r="L46" s="5" t="n">
        <v>0</v>
      </c>
    </row>
    <row r="47" spans="1:12">
      <c r="A47" s="4" t="s">
        <v>104</v>
      </c>
      <c r="J47" s="5" t="n">
        <v>0</v>
      </c>
      <c r="K47" s="5" t="n">
        <v>0</v>
      </c>
      <c r="L47" s="5" t="n">
        <v>0</v>
      </c>
    </row>
    <row r="48" spans="1:12">
      <c r="A48" s="4" t="s">
        <v>105</v>
      </c>
      <c r="J48" s="5" t="n">
        <v>-84782</v>
      </c>
      <c r="K48" s="5" t="n">
        <v>-74992</v>
      </c>
      <c r="L48" s="5" t="n">
        <v>-64794</v>
      </c>
    </row>
    <row r="49" spans="1:12">
      <c r="A49" s="4" t="s">
        <v>106</v>
      </c>
      <c r="J49" s="5" t="n">
        <v>0</v>
      </c>
      <c r="K49" s="5" t="n">
        <v>0</v>
      </c>
      <c r="L49" s="5" t="n">
        <v>0</v>
      </c>
    </row>
    <row r="50" spans="1:12">
      <c r="A50" s="4" t="s">
        <v>1085</v>
      </c>
      <c r="J50" s="5" t="n">
        <v>0</v>
      </c>
      <c r="K50" s="5" t="n">
        <v>0</v>
      </c>
      <c r="L50" s="5" t="n">
        <v>0</v>
      </c>
    </row>
    <row r="51" spans="1:12">
      <c r="A51" s="4" t="s">
        <v>108</v>
      </c>
      <c r="J51" s="5" t="n">
        <v>0</v>
      </c>
      <c r="K51" s="5" t="n">
        <v>0</v>
      </c>
      <c r="L51" s="5" t="n">
        <v>0</v>
      </c>
    </row>
    <row r="52" spans="1:12">
      <c r="A52" s="4" t="s">
        <v>109</v>
      </c>
      <c r="J52" s="5" t="n">
        <v>0</v>
      </c>
      <c r="K52" s="5" t="n">
        <v>0</v>
      </c>
      <c r="L52" s="5" t="n">
        <v>0</v>
      </c>
    </row>
    <row r="53" spans="1:12">
      <c r="A53" s="4" t="s">
        <v>110</v>
      </c>
      <c r="J53" s="5" t="n">
        <v>0</v>
      </c>
      <c r="K53" s="5" t="n">
        <v>0</v>
      </c>
      <c r="L53" s="5" t="n">
        <v>0</v>
      </c>
    </row>
    <row r="54" spans="1:12">
      <c r="A54" s="4" t="s">
        <v>111</v>
      </c>
      <c r="J54" s="5" t="n">
        <v>0</v>
      </c>
      <c r="K54" s="5" t="n">
        <v>0</v>
      </c>
      <c r="L54" s="5" t="n">
        <v>0</v>
      </c>
    </row>
    <row r="55" spans="1:12">
      <c r="A55" s="4" t="s">
        <v>1086</v>
      </c>
      <c r="J55" s="5" t="n">
        <v>322199</v>
      </c>
      <c r="K55" s="5" t="n">
        <v>139432</v>
      </c>
      <c r="L55" s="5" t="n">
        <v>351151</v>
      </c>
    </row>
    <row r="56" spans="1:12">
      <c r="A56" s="4" t="s">
        <v>112</v>
      </c>
      <c r="J56" s="5" t="n">
        <v>-322199</v>
      </c>
      <c r="L56" s="5" t="n">
        <v>-351151</v>
      </c>
    </row>
    <row r="57" spans="1:12">
      <c r="A57" s="4" t="s">
        <v>113</v>
      </c>
      <c r="J57" s="5" t="n">
        <v>0</v>
      </c>
      <c r="L57" s="5" t="n">
        <v>0</v>
      </c>
    </row>
    <row r="58" spans="1:12">
      <c r="A58" s="4" t="s">
        <v>114</v>
      </c>
      <c r="J58" s="5" t="n">
        <v>-322199</v>
      </c>
      <c r="K58" s="5" t="n">
        <v>-139432</v>
      </c>
      <c r="L58" s="5" t="n">
        <v>-351151</v>
      </c>
    </row>
    <row r="59" spans="1:12">
      <c r="A59" s="4" t="s">
        <v>115</v>
      </c>
      <c r="J59" s="5" t="n">
        <v>0</v>
      </c>
      <c r="K59" s="5" t="n">
        <v>0</v>
      </c>
      <c r="L59" s="5" t="n">
        <v>0</v>
      </c>
    </row>
    <row r="60" spans="1:12">
      <c r="A60" s="4" t="s">
        <v>116</v>
      </c>
      <c r="J60" s="5" t="n">
        <v>-322199</v>
      </c>
      <c r="K60" s="5" t="n">
        <v>-139432</v>
      </c>
      <c r="L60" s="5" t="n">
        <v>-351151</v>
      </c>
    </row>
    <row r="61" spans="1:12">
      <c r="A61" s="4" t="s">
        <v>114</v>
      </c>
      <c r="J61" s="5" t="n">
        <v>-322199</v>
      </c>
      <c r="K61" s="5" t="n">
        <v>-139432</v>
      </c>
      <c r="L61" s="5" t="n">
        <v>-351151</v>
      </c>
    </row>
    <row r="62" spans="1:12">
      <c r="A62" s="3" t="s">
        <v>130</v>
      </c>
    </row>
    <row r="63" spans="1:12">
      <c r="A63" s="4" t="s">
        <v>131</v>
      </c>
      <c r="J63" s="5" t="n">
        <v>0</v>
      </c>
      <c r="K63" s="5" t="n">
        <v>0</v>
      </c>
      <c r="L63" s="5" t="n">
        <v>0</v>
      </c>
    </row>
    <row r="64" spans="1:12">
      <c r="A64" s="4" t="s">
        <v>132</v>
      </c>
      <c r="J64" s="5" t="n">
        <v>0</v>
      </c>
      <c r="K64" s="5" t="n">
        <v>0</v>
      </c>
      <c r="L64" s="5" t="n">
        <v>0</v>
      </c>
    </row>
    <row r="65" spans="1:12">
      <c r="A65" s="4" t="s">
        <v>1087</v>
      </c>
      <c r="J65" s="5" t="n">
        <v>48729</v>
      </c>
      <c r="K65" s="5" t="n">
        <v>228870</v>
      </c>
      <c r="L65" s="5" t="n">
        <v>156376</v>
      </c>
    </row>
    <row r="66" spans="1:12">
      <c r="A66" s="4" t="s">
        <v>133</v>
      </c>
      <c r="J66" s="5" t="n">
        <v>48729</v>
      </c>
      <c r="K66" s="5" t="n">
        <v>228870</v>
      </c>
      <c r="L66" s="5" t="n">
        <v>156376</v>
      </c>
    </row>
    <row r="67" spans="1:12">
      <c r="A67" s="4" t="s">
        <v>134</v>
      </c>
      <c r="J67" s="5" t="n">
        <v>-273470</v>
      </c>
      <c r="K67" s="5" t="n">
        <v>89438</v>
      </c>
      <c r="L67" s="5" t="n">
        <v>-194775</v>
      </c>
    </row>
    <row r="68" spans="1:12">
      <c r="A68" s="4" t="s">
        <v>135</v>
      </c>
      <c r="J68" s="5" t="n">
        <v>0</v>
      </c>
      <c r="K68" s="5" t="n">
        <v>0</v>
      </c>
      <c r="L68" s="5" t="n">
        <v>0</v>
      </c>
    </row>
    <row r="69" spans="1:12">
      <c r="A69" s="4" t="s">
        <v>136</v>
      </c>
      <c r="J69" s="5" t="n">
        <v>-273470</v>
      </c>
      <c r="K69" s="5" t="n">
        <v>89438</v>
      </c>
      <c r="L69" s="5" t="n">
        <v>-194775</v>
      </c>
    </row>
    <row r="70" spans="1:12">
      <c r="A70" s="4" t="s">
        <v>1078</v>
      </c>
    </row>
    <row r="71" spans="1:12">
      <c r="A71" s="3" t="s">
        <v>96</v>
      </c>
    </row>
    <row r="72" spans="1:12">
      <c r="A72" s="4" t="s">
        <v>97</v>
      </c>
      <c r="J72" s="5" t="n">
        <v>0</v>
      </c>
      <c r="K72" s="5" t="n">
        <v>0</v>
      </c>
      <c r="L72" s="5" t="n">
        <v>0</v>
      </c>
    </row>
    <row r="73" spans="1:12">
      <c r="A73" s="4" t="s">
        <v>98</v>
      </c>
      <c r="J73" s="5" t="n">
        <v>0</v>
      </c>
      <c r="K73" s="5" t="n">
        <v>0</v>
      </c>
      <c r="L73" s="5" t="n">
        <v>0</v>
      </c>
    </row>
    <row r="74" spans="1:12">
      <c r="A74" s="4" t="s">
        <v>1083</v>
      </c>
      <c r="J74" s="5" t="n">
        <v>0</v>
      </c>
      <c r="K74" s="5" t="n">
        <v>0</v>
      </c>
      <c r="L74" s="5" t="n">
        <v>0</v>
      </c>
    </row>
    <row r="75" spans="1:12">
      <c r="A75" s="4" t="s">
        <v>99</v>
      </c>
      <c r="J75" s="5" t="n">
        <v>0</v>
      </c>
      <c r="K75" s="5" t="n">
        <v>0</v>
      </c>
      <c r="L75" s="5" t="n">
        <v>0</v>
      </c>
    </row>
    <row r="76" spans="1:12">
      <c r="A76" s="3" t="s">
        <v>100</v>
      </c>
    </row>
    <row r="77" spans="1:12">
      <c r="A77" s="4" t="s">
        <v>101</v>
      </c>
      <c r="J77" s="5" t="n">
        <v>0</v>
      </c>
      <c r="K77" s="5" t="n">
        <v>0</v>
      </c>
      <c r="L77" s="5" t="n">
        <v>0</v>
      </c>
    </row>
    <row r="78" spans="1:12">
      <c r="A78" s="4" t="s">
        <v>1084</v>
      </c>
      <c r="J78" s="5" t="n">
        <v>0</v>
      </c>
      <c r="K78" s="5" t="n">
        <v>0</v>
      </c>
      <c r="L78" s="5" t="n">
        <v>0</v>
      </c>
    </row>
    <row r="79" spans="1:12">
      <c r="A79" s="4" t="s">
        <v>102</v>
      </c>
      <c r="J79" s="5" t="n">
        <v>668</v>
      </c>
      <c r="K79" s="5" t="n">
        <v>117</v>
      </c>
      <c r="L79" s="5" t="n">
        <v>1182</v>
      </c>
    </row>
    <row r="80" spans="1:12">
      <c r="A80" s="4" t="s">
        <v>103</v>
      </c>
      <c r="J80" s="5" t="n">
        <v>179</v>
      </c>
      <c r="K80" s="5" t="n">
        <v>181</v>
      </c>
      <c r="L80" s="5" t="n">
        <v>225</v>
      </c>
    </row>
    <row r="81" spans="1:12">
      <c r="A81" s="4" t="s">
        <v>104</v>
      </c>
      <c r="J81" s="5" t="n">
        <v>0</v>
      </c>
      <c r="K81" s="5" t="n">
        <v>0</v>
      </c>
      <c r="L81" s="5" t="n">
        <v>0</v>
      </c>
    </row>
    <row r="82" spans="1:12">
      <c r="A82" s="4" t="s">
        <v>105</v>
      </c>
      <c r="J82" s="5" t="n">
        <v>847</v>
      </c>
      <c r="K82" s="5" t="n">
        <v>298</v>
      </c>
      <c r="L82" s="5" t="n">
        <v>1407</v>
      </c>
    </row>
    <row r="83" spans="1:12">
      <c r="A83" s="4" t="s">
        <v>106</v>
      </c>
      <c r="J83" s="5" t="n">
        <v>-847</v>
      </c>
      <c r="K83" s="5" t="n">
        <v>-298</v>
      </c>
      <c r="L83" s="5" t="n">
        <v>-1407</v>
      </c>
    </row>
    <row r="84" spans="1:12">
      <c r="A84" s="4" t="s">
        <v>1085</v>
      </c>
      <c r="J84" s="5" t="n">
        <v>110659</v>
      </c>
      <c r="K84" s="5" t="n">
        <v>159848</v>
      </c>
      <c r="L84" s="5" t="n">
        <v>187650</v>
      </c>
    </row>
    <row r="85" spans="1:12">
      <c r="A85" s="4" t="s">
        <v>108</v>
      </c>
      <c r="J85" s="5" t="n">
        <v>71335</v>
      </c>
      <c r="K85" s="5" t="n">
        <v>23675</v>
      </c>
      <c r="L85" s="5" t="n">
        <v>78</v>
      </c>
    </row>
    <row r="86" spans="1:12">
      <c r="A86" s="4" t="s">
        <v>109</v>
      </c>
      <c r="J86" s="5" t="n">
        <v>-182841</v>
      </c>
      <c r="K86" s="5" t="n">
        <v>-183821</v>
      </c>
      <c r="L86" s="5" t="n">
        <v>-189135</v>
      </c>
    </row>
    <row r="87" spans="1:12">
      <c r="A87" s="4" t="s">
        <v>110</v>
      </c>
      <c r="J87" s="5" t="n">
        <v>0</v>
      </c>
      <c r="K87" s="5" t="n">
        <v>0</v>
      </c>
      <c r="L87" s="5" t="n">
        <v>0</v>
      </c>
    </row>
    <row r="88" spans="1:12">
      <c r="A88" s="4" t="s">
        <v>111</v>
      </c>
      <c r="J88" s="5" t="n">
        <v>0</v>
      </c>
      <c r="K88" s="5" t="n">
        <v>0</v>
      </c>
      <c r="L88" s="5" t="n">
        <v>0</v>
      </c>
    </row>
    <row r="89" spans="1:12">
      <c r="A89" s="4" t="s">
        <v>1086</v>
      </c>
      <c r="J89" s="5" t="n">
        <v>-287665</v>
      </c>
      <c r="K89" s="5" t="n">
        <v>-307062</v>
      </c>
      <c r="L89" s="5" t="n">
        <v>-515254</v>
      </c>
    </row>
    <row r="90" spans="1:12">
      <c r="A90" s="4" t="s">
        <v>112</v>
      </c>
      <c r="J90" s="5" t="n">
        <v>104824</v>
      </c>
      <c r="L90" s="5" t="n">
        <v>326119</v>
      </c>
    </row>
    <row r="91" spans="1:12">
      <c r="A91" s="4" t="s">
        <v>113</v>
      </c>
      <c r="J91" s="5" t="n">
        <v>0</v>
      </c>
      <c r="L91" s="5" t="n">
        <v>0</v>
      </c>
    </row>
    <row r="92" spans="1:12">
      <c r="A92" s="4" t="s">
        <v>114</v>
      </c>
      <c r="J92" s="5" t="n">
        <v>104824</v>
      </c>
      <c r="K92" s="5" t="n">
        <v>123241</v>
      </c>
      <c r="L92" s="5" t="n">
        <v>326119</v>
      </c>
    </row>
    <row r="93" spans="1:12">
      <c r="A93" s="4" t="s">
        <v>115</v>
      </c>
      <c r="J93" s="5" t="n">
        <v>0</v>
      </c>
      <c r="K93" s="5" t="n">
        <v>0</v>
      </c>
      <c r="L93" s="5" t="n">
        <v>0</v>
      </c>
    </row>
    <row r="94" spans="1:12">
      <c r="A94" s="4" t="s">
        <v>116</v>
      </c>
      <c r="J94" s="5" t="n">
        <v>104824</v>
      </c>
      <c r="K94" s="5" t="n">
        <v>123241</v>
      </c>
      <c r="L94" s="5" t="n">
        <v>326119</v>
      </c>
    </row>
    <row r="95" spans="1:12">
      <c r="A95" s="4" t="s">
        <v>114</v>
      </c>
      <c r="J95" s="5" t="n">
        <v>104824</v>
      </c>
      <c r="K95" s="5" t="n">
        <v>123241</v>
      </c>
      <c r="L95" s="5" t="n">
        <v>326119</v>
      </c>
    </row>
    <row r="96" spans="1:12">
      <c r="A96" s="3" t="s">
        <v>130</v>
      </c>
    </row>
    <row r="97" spans="1:12">
      <c r="A97" s="4" t="s">
        <v>131</v>
      </c>
      <c r="J97" s="5" t="n">
        <v>1107</v>
      </c>
      <c r="K97" s="5" t="n">
        <v>3284</v>
      </c>
      <c r="L97" s="5" t="n">
        <v>6328</v>
      </c>
    </row>
    <row r="98" spans="1:12">
      <c r="A98" s="4" t="s">
        <v>132</v>
      </c>
      <c r="J98" s="5" t="n">
        <v>0</v>
      </c>
      <c r="K98" s="5" t="n">
        <v>0</v>
      </c>
      <c r="L98" s="5" t="n">
        <v>0</v>
      </c>
    </row>
    <row r="99" spans="1:12">
      <c r="A99" s="4" t="s">
        <v>1087</v>
      </c>
      <c r="J99" s="5" t="n">
        <v>-38763</v>
      </c>
      <c r="K99" s="5" t="n">
        <v>-103170</v>
      </c>
      <c r="L99" s="5" t="n">
        <v>-72662</v>
      </c>
    </row>
    <row r="100" spans="1:12">
      <c r="A100" s="4" t="s">
        <v>133</v>
      </c>
      <c r="J100" s="5" t="n">
        <v>-37656</v>
      </c>
      <c r="K100" s="5" t="n">
        <v>-99886</v>
      </c>
      <c r="L100" s="5" t="n">
        <v>-66334</v>
      </c>
    </row>
    <row r="101" spans="1:12">
      <c r="A101" s="4" t="s">
        <v>134</v>
      </c>
      <c r="J101" s="5" t="n">
        <v>67168</v>
      </c>
      <c r="K101" s="5" t="n">
        <v>23355</v>
      </c>
      <c r="L101" s="5" t="n">
        <v>259785</v>
      </c>
    </row>
    <row r="102" spans="1:12">
      <c r="A102" s="4" t="s">
        <v>135</v>
      </c>
      <c r="J102" s="5" t="n">
        <v>0</v>
      </c>
      <c r="K102" s="5" t="n">
        <v>0</v>
      </c>
      <c r="L102" s="5" t="n">
        <v>0</v>
      </c>
    </row>
    <row r="103" spans="1:12">
      <c r="A103" s="4" t="s">
        <v>136</v>
      </c>
      <c r="J103" s="5" t="n">
        <v>67168</v>
      </c>
      <c r="K103" s="5" t="n">
        <v>23355</v>
      </c>
      <c r="L103" s="5" t="n">
        <v>259785</v>
      </c>
    </row>
    <row r="104" spans="1:12">
      <c r="A104" s="4" t="s">
        <v>1079</v>
      </c>
    </row>
    <row r="105" spans="1:12">
      <c r="A105" s="3" t="s">
        <v>96</v>
      </c>
    </row>
    <row r="106" spans="1:12">
      <c r="A106" s="4" t="s">
        <v>97</v>
      </c>
      <c r="J106" s="5" t="n">
        <v>1341840</v>
      </c>
      <c r="K106" s="5" t="n">
        <v>1227876</v>
      </c>
      <c r="L106" s="5" t="n">
        <v>1208380</v>
      </c>
    </row>
    <row r="107" spans="1:12">
      <c r="A107" s="4" t="s">
        <v>98</v>
      </c>
      <c r="J107" s="5" t="n">
        <v>822515</v>
      </c>
      <c r="K107" s="5" t="n">
        <v>736101</v>
      </c>
      <c r="L107" s="5" t="n">
        <v>749711</v>
      </c>
    </row>
    <row r="108" spans="1:12">
      <c r="A108" s="4" t="s">
        <v>1083</v>
      </c>
      <c r="J108" s="5" t="n">
        <v>3994</v>
      </c>
      <c r="K108" s="5" t="n">
        <v>3476</v>
      </c>
      <c r="L108" s="5" t="n">
        <v>0</v>
      </c>
    </row>
    <row r="109" spans="1:12">
      <c r="A109" s="4" t="s">
        <v>99</v>
      </c>
      <c r="J109" s="5" t="n">
        <v>2168349</v>
      </c>
      <c r="K109" s="5" t="n">
        <v>1967453</v>
      </c>
      <c r="L109" s="5" t="n">
        <v>1958091</v>
      </c>
    </row>
    <row r="110" spans="1:12">
      <c r="A110" s="3" t="s">
        <v>100</v>
      </c>
    </row>
    <row r="111" spans="1:12">
      <c r="A111" s="4" t="s">
        <v>101</v>
      </c>
      <c r="J111" s="5" t="n">
        <v>895595</v>
      </c>
      <c r="K111" s="5" t="n">
        <v>790426</v>
      </c>
      <c r="L111" s="5" t="n">
        <v>793274</v>
      </c>
    </row>
    <row r="112" spans="1:12">
      <c r="A112" s="4" t="s">
        <v>1084</v>
      </c>
      <c r="J112" s="5" t="n">
        <v>17496</v>
      </c>
      <c r="K112" s="5" t="n">
        <v>13384</v>
      </c>
      <c r="L112" s="5" t="n">
        <v>0</v>
      </c>
    </row>
    <row r="113" spans="1:12">
      <c r="A113" s="4" t="s">
        <v>102</v>
      </c>
      <c r="J113" s="5" t="n">
        <v>668975</v>
      </c>
      <c r="K113" s="5" t="n">
        <v>595491</v>
      </c>
      <c r="L113" s="5" t="n">
        <v>580568</v>
      </c>
    </row>
    <row r="114" spans="1:12">
      <c r="A114" s="4" t="s">
        <v>103</v>
      </c>
      <c r="J114" s="5" t="n">
        <v>272831</v>
      </c>
      <c r="K114" s="5" t="n">
        <v>224443</v>
      </c>
      <c r="L114" s="5" t="n">
        <v>214341</v>
      </c>
    </row>
    <row r="115" spans="1:12">
      <c r="A115" s="4" t="s">
        <v>104</v>
      </c>
      <c r="J115" s="5" t="n">
        <v>1328</v>
      </c>
      <c r="K115" s="5" t="n">
        <v>962</v>
      </c>
      <c r="L115" s="5" t="n">
        <v>829</v>
      </c>
    </row>
    <row r="116" spans="1:12">
      <c r="A116" s="4" t="s">
        <v>105</v>
      </c>
      <c r="J116" s="5" t="n">
        <v>1856225</v>
      </c>
      <c r="K116" s="5" t="n">
        <v>1624706</v>
      </c>
      <c r="L116" s="5" t="n">
        <v>1589012</v>
      </c>
    </row>
    <row r="117" spans="1:12">
      <c r="A117" s="4" t="s">
        <v>106</v>
      </c>
      <c r="J117" s="5" t="n">
        <v>312124</v>
      </c>
      <c r="K117" s="5" t="n">
        <v>342747</v>
      </c>
      <c r="L117" s="5" t="n">
        <v>369079</v>
      </c>
    </row>
    <row r="118" spans="1:12">
      <c r="A118" s="4" t="s">
        <v>1085</v>
      </c>
      <c r="J118" s="5" t="n">
        <v>-7741</v>
      </c>
      <c r="K118" s="5" t="n">
        <v>-30559</v>
      </c>
      <c r="L118" s="5" t="n">
        <v>-23295</v>
      </c>
    </row>
    <row r="119" spans="1:12">
      <c r="A119" s="4" t="s">
        <v>108</v>
      </c>
      <c r="J119" s="5" t="n">
        <v>-13247</v>
      </c>
      <c r="K119" s="5" t="n">
        <v>-82820</v>
      </c>
      <c r="L119" s="5" t="n">
        <v>-203380</v>
      </c>
    </row>
    <row r="120" spans="1:12">
      <c r="A120" s="4" t="s">
        <v>109</v>
      </c>
      <c r="J120" s="5" t="n">
        <v>333112</v>
      </c>
      <c r="K120" s="5" t="n">
        <v>456126</v>
      </c>
      <c r="L120" s="5" t="n">
        <v>595754</v>
      </c>
    </row>
    <row r="121" spans="1:12">
      <c r="A121" s="4" t="s">
        <v>110</v>
      </c>
      <c r="J121" s="5" t="n">
        <v>30860</v>
      </c>
      <c r="K121" s="5" t="n">
        <v>13632</v>
      </c>
      <c r="L121" s="5" t="n">
        <v>-114947</v>
      </c>
    </row>
    <row r="122" spans="1:12">
      <c r="A122" s="4" t="s">
        <v>111</v>
      </c>
      <c r="J122" s="5" t="n">
        <v>-2121</v>
      </c>
      <c r="K122" s="5" t="n">
        <v>0</v>
      </c>
      <c r="L122" s="5" t="n">
        <v>-196</v>
      </c>
    </row>
    <row r="123" spans="1:12">
      <c r="A123" s="4" t="s">
        <v>1086</v>
      </c>
      <c r="J123" s="5" t="n">
        <v>-22662</v>
      </c>
      <c r="K123" s="5" t="n">
        <v>135722</v>
      </c>
      <c r="L123" s="5" t="n">
        <v>196310</v>
      </c>
    </row>
    <row r="124" spans="1:12">
      <c r="A124" s="4" t="s">
        <v>112</v>
      </c>
      <c r="J124" s="5" t="n">
        <v>327035</v>
      </c>
      <c r="L124" s="5" t="n">
        <v>514587</v>
      </c>
    </row>
    <row r="125" spans="1:12">
      <c r="A125" s="4" t="s">
        <v>113</v>
      </c>
      <c r="J125" s="5" t="n">
        <v>1642</v>
      </c>
      <c r="L125" s="5" t="n">
        <v>-937</v>
      </c>
    </row>
    <row r="126" spans="1:12">
      <c r="A126" s="4" t="s">
        <v>114</v>
      </c>
      <c r="J126" s="5" t="n">
        <v>328677</v>
      </c>
      <c r="K126" s="5" t="n">
        <v>306772</v>
      </c>
      <c r="L126" s="5" t="n">
        <v>513650</v>
      </c>
    </row>
    <row r="127" spans="1:12">
      <c r="A127" s="4" t="s">
        <v>115</v>
      </c>
      <c r="J127" s="5" t="n">
        <v>0</v>
      </c>
      <c r="K127" s="5" t="n">
        <v>0</v>
      </c>
      <c r="L127" s="5" t="n">
        <v>0</v>
      </c>
    </row>
    <row r="128" spans="1:12">
      <c r="A128" s="4" t="s">
        <v>116</v>
      </c>
      <c r="J128" s="5" t="n">
        <v>328677</v>
      </c>
      <c r="K128" s="5" t="n">
        <v>306772</v>
      </c>
      <c r="L128" s="5" t="n">
        <v>513650</v>
      </c>
    </row>
    <row r="129" spans="1:12">
      <c r="A129" s="4" t="s">
        <v>114</v>
      </c>
      <c r="J129" s="5" t="n">
        <v>328677</v>
      </c>
      <c r="K129" s="5" t="n">
        <v>306772</v>
      </c>
      <c r="L129" s="5" t="n">
        <v>513650</v>
      </c>
    </row>
    <row r="130" spans="1:12">
      <c r="A130" s="3" t="s">
        <v>130</v>
      </c>
    </row>
    <row r="131" spans="1:12">
      <c r="A131" s="4" t="s">
        <v>131</v>
      </c>
      <c r="J131" s="5" t="n">
        <v>0</v>
      </c>
      <c r="K131" s="5" t="n">
        <v>0</v>
      </c>
      <c r="L131" s="5" t="n">
        <v>47</v>
      </c>
    </row>
    <row r="132" spans="1:12">
      <c r="A132" s="4" t="s">
        <v>132</v>
      </c>
      <c r="J132" s="5" t="n">
        <v>-734</v>
      </c>
      <c r="K132" s="5" t="n">
        <v>-245</v>
      </c>
      <c r="L132" s="5" t="n">
        <v>53</v>
      </c>
    </row>
    <row r="133" spans="1:12">
      <c r="A133" s="4" t="s">
        <v>1087</v>
      </c>
      <c r="J133" s="5" t="n">
        <v>-3164</v>
      </c>
      <c r="K133" s="5" t="n">
        <v>-103521</v>
      </c>
      <c r="L133" s="5" t="n">
        <v>-73696</v>
      </c>
    </row>
    <row r="134" spans="1:12">
      <c r="A134" s="4" t="s">
        <v>133</v>
      </c>
      <c r="J134" s="5" t="n">
        <v>-3898</v>
      </c>
      <c r="K134" s="5" t="n">
        <v>-103766</v>
      </c>
      <c r="L134" s="5" t="n">
        <v>-73596</v>
      </c>
    </row>
    <row r="135" spans="1:12">
      <c r="A135" s="4" t="s">
        <v>134</v>
      </c>
      <c r="J135" s="5" t="n">
        <v>324779</v>
      </c>
      <c r="K135" s="5" t="n">
        <v>203006</v>
      </c>
      <c r="L135" s="5" t="n">
        <v>440054</v>
      </c>
    </row>
    <row r="136" spans="1:12">
      <c r="A136" s="4" t="s">
        <v>135</v>
      </c>
      <c r="J136" s="5" t="n">
        <v>0</v>
      </c>
      <c r="K136" s="5" t="n">
        <v>0</v>
      </c>
      <c r="L136" s="5" t="n">
        <v>0</v>
      </c>
    </row>
    <row r="137" spans="1:12">
      <c r="A137" s="4" t="s">
        <v>136</v>
      </c>
      <c r="J137" s="5" t="n">
        <v>324779</v>
      </c>
      <c r="K137" s="5" t="n">
        <v>203006</v>
      </c>
      <c r="L137" s="5" t="n">
        <v>440054</v>
      </c>
    </row>
    <row r="138" spans="1:12">
      <c r="A138" s="4" t="s">
        <v>1080</v>
      </c>
    </row>
    <row r="139" spans="1:12">
      <c r="A139" s="3" t="s">
        <v>96</v>
      </c>
    </row>
    <row r="140" spans="1:12">
      <c r="A140" s="4" t="s">
        <v>97</v>
      </c>
      <c r="J140" s="5" t="n">
        <v>125335</v>
      </c>
      <c r="K140" s="5" t="n">
        <v>118908</v>
      </c>
      <c r="L140" s="5" t="n">
        <v>124551</v>
      </c>
    </row>
    <row r="141" spans="1:12">
      <c r="A141" s="4" t="s">
        <v>98</v>
      </c>
      <c r="J141" s="5" t="n">
        <v>64147</v>
      </c>
      <c r="K141" s="5" t="n">
        <v>61717</v>
      </c>
      <c r="L141" s="5" t="n">
        <v>68669</v>
      </c>
    </row>
    <row r="142" spans="1:12">
      <c r="A142" s="4" t="s">
        <v>1083</v>
      </c>
      <c r="J142" s="5" t="n">
        <v>0</v>
      </c>
      <c r="K142" s="5" t="n">
        <v>0</v>
      </c>
      <c r="L142" s="5" t="n">
        <v>0</v>
      </c>
    </row>
    <row r="143" spans="1:12">
      <c r="A143" s="4" t="s">
        <v>99</v>
      </c>
      <c r="J143" s="5" t="n">
        <v>189482</v>
      </c>
      <c r="K143" s="5" t="n">
        <v>180625</v>
      </c>
      <c r="L143" s="5" t="n">
        <v>193220</v>
      </c>
    </row>
    <row r="144" spans="1:12">
      <c r="A144" s="3" t="s">
        <v>100</v>
      </c>
    </row>
    <row r="145" spans="1:12">
      <c r="A145" s="4" t="s">
        <v>101</v>
      </c>
      <c r="J145" s="5" t="n">
        <v>29418</v>
      </c>
      <c r="K145" s="5" t="n">
        <v>25213</v>
      </c>
      <c r="L145" s="5" t="n">
        <v>23040</v>
      </c>
    </row>
    <row r="146" spans="1:12">
      <c r="A146" s="4" t="s">
        <v>1084</v>
      </c>
      <c r="J146" s="5" t="n">
        <v>63292</v>
      </c>
      <c r="K146" s="5" t="n">
        <v>58132</v>
      </c>
      <c r="L146" s="5" t="n">
        <v>64794</v>
      </c>
    </row>
    <row r="147" spans="1:12">
      <c r="A147" s="4" t="s">
        <v>102</v>
      </c>
      <c r="J147" s="5" t="n">
        <v>17786</v>
      </c>
      <c r="K147" s="5" t="n">
        <v>14734</v>
      </c>
      <c r="L147" s="5" t="n">
        <v>13304</v>
      </c>
    </row>
    <row r="148" spans="1:12">
      <c r="A148" s="4" t="s">
        <v>103</v>
      </c>
      <c r="J148" s="5" t="n">
        <v>15480</v>
      </c>
      <c r="K148" s="5" t="n">
        <v>12427</v>
      </c>
      <c r="L148" s="5" t="n">
        <v>11797</v>
      </c>
    </row>
    <row r="149" spans="1:12">
      <c r="A149" s="4" t="s">
        <v>104</v>
      </c>
      <c r="J149" s="5" t="n">
        <v>310</v>
      </c>
      <c r="K149" s="5" t="n">
        <v>41</v>
      </c>
      <c r="L149" s="5" t="n">
        <v>173</v>
      </c>
    </row>
    <row r="150" spans="1:12">
      <c r="A150" s="4" t="s">
        <v>105</v>
      </c>
      <c r="J150" s="5" t="n">
        <v>126286</v>
      </c>
      <c r="K150" s="5" t="n">
        <v>110547</v>
      </c>
      <c r="L150" s="5" t="n">
        <v>113108</v>
      </c>
    </row>
    <row r="151" spans="1:12">
      <c r="A151" s="4" t="s">
        <v>106</v>
      </c>
      <c r="J151" s="5" t="n">
        <v>63196</v>
      </c>
      <c r="K151" s="5" t="n">
        <v>70078</v>
      </c>
      <c r="L151" s="5" t="n">
        <v>80112</v>
      </c>
    </row>
    <row r="152" spans="1:12">
      <c r="A152" s="4" t="s">
        <v>1085</v>
      </c>
      <c r="J152" s="5" t="n">
        <v>40546</v>
      </c>
      <c r="K152" s="5" t="n">
        <v>36521</v>
      </c>
      <c r="L152" s="5" t="n">
        <v>36946</v>
      </c>
    </row>
    <row r="153" spans="1:12">
      <c r="A153" s="4" t="s">
        <v>108</v>
      </c>
      <c r="J153" s="5" t="n">
        <v>10341</v>
      </c>
      <c r="K153" s="5" t="n">
        <v>55230</v>
      </c>
      <c r="L153" s="5" t="n">
        <v>-91</v>
      </c>
    </row>
    <row r="154" spans="1:12">
      <c r="A154" s="4" t="s">
        <v>109</v>
      </c>
      <c r="J154" s="5" t="n">
        <v>12309</v>
      </c>
      <c r="K154" s="5" t="n">
        <v>-21673</v>
      </c>
      <c r="L154" s="5" t="n">
        <v>43257</v>
      </c>
    </row>
    <row r="155" spans="1:12">
      <c r="A155" s="4" t="s">
        <v>110</v>
      </c>
      <c r="J155" s="5" t="n">
        <v>7354</v>
      </c>
      <c r="K155" s="5" t="n">
        <v>12787</v>
      </c>
      <c r="L155" s="5" t="n">
        <v>12876</v>
      </c>
    </row>
    <row r="156" spans="1:12">
      <c r="A156" s="4" t="s">
        <v>111</v>
      </c>
      <c r="J156" s="5" t="n">
        <v>-59</v>
      </c>
      <c r="K156" s="5" t="n">
        <v>0</v>
      </c>
      <c r="L156" s="5" t="n">
        <v>-832</v>
      </c>
    </row>
    <row r="157" spans="1:12">
      <c r="A157" s="4" t="s">
        <v>1086</v>
      </c>
      <c r="J157" s="5" t="n">
        <v>-5040</v>
      </c>
      <c r="K157" s="5" t="n">
        <v>-2552</v>
      </c>
      <c r="L157" s="5" t="n">
        <v>-992</v>
      </c>
    </row>
    <row r="158" spans="1:12">
      <c r="A158" s="4" t="s">
        <v>112</v>
      </c>
      <c r="J158" s="5" t="n">
        <v>10054</v>
      </c>
      <c r="L158" s="5" t="n">
        <v>32205</v>
      </c>
    </row>
    <row r="159" spans="1:12">
      <c r="A159" s="4" t="s">
        <v>113</v>
      </c>
      <c r="J159" s="5" t="n">
        <v>1818</v>
      </c>
      <c r="L159" s="5" t="n">
        <v>0</v>
      </c>
    </row>
    <row r="160" spans="1:12">
      <c r="A160" s="4" t="s">
        <v>114</v>
      </c>
      <c r="J160" s="5" t="n">
        <v>11872</v>
      </c>
      <c r="K160" s="5" t="n">
        <v>-31908</v>
      </c>
      <c r="L160" s="5" t="n">
        <v>32205</v>
      </c>
    </row>
    <row r="161" spans="1:12">
      <c r="A161" s="4" t="s">
        <v>115</v>
      </c>
      <c r="J161" s="5" t="n">
        <v>0</v>
      </c>
      <c r="K161" s="5" t="n">
        <v>0</v>
      </c>
      <c r="L161" s="5" t="n">
        <v>0</v>
      </c>
    </row>
    <row r="162" spans="1:12">
      <c r="A162" s="4" t="s">
        <v>116</v>
      </c>
      <c r="J162" s="5" t="n">
        <v>11872</v>
      </c>
      <c r="K162" s="5" t="n">
        <v>-31908</v>
      </c>
      <c r="L162" s="5" t="n">
        <v>32205</v>
      </c>
    </row>
    <row r="163" spans="1:12">
      <c r="A163" s="4" t="s">
        <v>114</v>
      </c>
      <c r="J163" s="5" t="n">
        <v>11872</v>
      </c>
      <c r="K163" s="5" t="n">
        <v>-31908</v>
      </c>
      <c r="L163" s="5" t="n">
        <v>32205</v>
      </c>
    </row>
    <row r="164" spans="1:12">
      <c r="A164" s="3" t="s">
        <v>130</v>
      </c>
    </row>
    <row r="165" spans="1:12">
      <c r="A165" s="4" t="s">
        <v>131</v>
      </c>
      <c r="J165" s="5" t="n">
        <v>-6123</v>
      </c>
      <c r="K165" s="5" t="n">
        <v>-19003</v>
      </c>
      <c r="L165" s="5" t="n">
        <v>-10306</v>
      </c>
    </row>
    <row r="166" spans="1:12">
      <c r="A166" s="4" t="s">
        <v>132</v>
      </c>
      <c r="J166" s="5" t="n">
        <v>0</v>
      </c>
      <c r="K166" s="5" t="n">
        <v>0</v>
      </c>
      <c r="L166" s="5" t="n">
        <v>0</v>
      </c>
    </row>
    <row r="167" spans="1:12">
      <c r="A167" s="4" t="s">
        <v>1087</v>
      </c>
      <c r="J167" s="5" t="n">
        <v>-679</v>
      </c>
      <c r="K167" s="5" t="n">
        <v>-3176</v>
      </c>
      <c r="L167" s="5" t="n">
        <v>288</v>
      </c>
    </row>
    <row r="168" spans="1:12">
      <c r="A168" s="4" t="s">
        <v>133</v>
      </c>
      <c r="J168" s="5" t="n">
        <v>-6802</v>
      </c>
      <c r="K168" s="5" t="n">
        <v>-22179</v>
      </c>
      <c r="L168" s="5" t="n">
        <v>-10018</v>
      </c>
    </row>
    <row r="169" spans="1:12">
      <c r="A169" s="4" t="s">
        <v>134</v>
      </c>
      <c r="J169" s="5" t="n">
        <v>5070</v>
      </c>
      <c r="K169" s="5" t="n">
        <v>-54087</v>
      </c>
      <c r="L169" s="5" t="n">
        <v>22187</v>
      </c>
    </row>
    <row r="170" spans="1:12">
      <c r="A170" s="4" t="s">
        <v>135</v>
      </c>
      <c r="J170" s="5" t="n">
        <v>0</v>
      </c>
      <c r="K170" s="5" t="n">
        <v>0</v>
      </c>
      <c r="L170" s="5" t="n">
        <v>0</v>
      </c>
    </row>
    <row r="171" spans="1:12">
      <c r="A171" s="4" t="s">
        <v>136</v>
      </c>
      <c r="J171" s="5" t="n">
        <v>5070</v>
      </c>
      <c r="K171" s="5" t="n">
        <v>-54087</v>
      </c>
      <c r="L171" s="5" t="n">
        <v>22187</v>
      </c>
    </row>
    <row r="172" spans="1:12">
      <c r="A172" s="4" t="s">
        <v>1081</v>
      </c>
    </row>
    <row r="173" spans="1:12">
      <c r="A173" s="3" t="s">
        <v>96</v>
      </c>
    </row>
    <row r="174" spans="1:12">
      <c r="A174" s="4" t="s">
        <v>97</v>
      </c>
      <c r="J174" s="5" t="n">
        <v>675730</v>
      </c>
      <c r="K174" s="5" t="n">
        <v>491113</v>
      </c>
      <c r="L174" s="5" t="n">
        <v>527312</v>
      </c>
    </row>
    <row r="175" spans="1:12">
      <c r="A175" s="4" t="s">
        <v>98</v>
      </c>
      <c r="J175" s="5" t="n">
        <v>481886</v>
      </c>
      <c r="K175" s="5" t="n">
        <v>372261</v>
      </c>
      <c r="L175" s="5" t="n">
        <v>439070</v>
      </c>
    </row>
    <row r="176" spans="1:12">
      <c r="A176" s="4" t="s">
        <v>1083</v>
      </c>
      <c r="J176" s="5" t="n">
        <v>80788</v>
      </c>
      <c r="K176" s="5" t="n">
        <v>71516</v>
      </c>
      <c r="L176" s="5" t="n">
        <v>64794</v>
      </c>
    </row>
    <row r="177" spans="1:12">
      <c r="A177" s="4" t="s">
        <v>99</v>
      </c>
      <c r="J177" s="5" t="n">
        <v>1238404</v>
      </c>
      <c r="K177" s="5" t="n">
        <v>934890</v>
      </c>
      <c r="L177" s="5" t="n">
        <v>1031176</v>
      </c>
    </row>
    <row r="178" spans="1:12">
      <c r="A178" s="3" t="s">
        <v>100</v>
      </c>
    </row>
    <row r="179" spans="1:12">
      <c r="A179" s="4" t="s">
        <v>101</v>
      </c>
      <c r="J179" s="5" t="n">
        <v>642764</v>
      </c>
      <c r="K179" s="5" t="n">
        <v>474386</v>
      </c>
      <c r="L179" s="5" t="n">
        <v>528322</v>
      </c>
    </row>
    <row r="180" spans="1:12">
      <c r="A180" s="4" t="s">
        <v>1084</v>
      </c>
      <c r="J180" s="5" t="n">
        <v>3994</v>
      </c>
      <c r="K180" s="5" t="n">
        <v>3476</v>
      </c>
      <c r="L180" s="5" t="n">
        <v>0</v>
      </c>
    </row>
    <row r="181" spans="1:12">
      <c r="A181" s="4" t="s">
        <v>102</v>
      </c>
      <c r="J181" s="5" t="n">
        <v>300903</v>
      </c>
      <c r="K181" s="5" t="n">
        <v>234618</v>
      </c>
      <c r="L181" s="5" t="n">
        <v>274518</v>
      </c>
    </row>
    <row r="182" spans="1:12">
      <c r="A182" s="4" t="s">
        <v>103</v>
      </c>
      <c r="J182" s="5" t="n">
        <v>163836</v>
      </c>
      <c r="K182" s="5" t="n">
        <v>108413</v>
      </c>
      <c r="L182" s="5" t="n">
        <v>126780</v>
      </c>
    </row>
    <row r="183" spans="1:12">
      <c r="A183" s="4" t="s">
        <v>104</v>
      </c>
      <c r="J183" s="5" t="n">
        <v>-226</v>
      </c>
      <c r="K183" s="5" t="n">
        <v>1997</v>
      </c>
      <c r="L183" s="5" t="n">
        <v>63</v>
      </c>
    </row>
    <row r="184" spans="1:12">
      <c r="A184" s="4" t="s">
        <v>105</v>
      </c>
      <c r="J184" s="5" t="n">
        <v>1111271</v>
      </c>
      <c r="K184" s="5" t="n">
        <v>822890</v>
      </c>
      <c r="L184" s="5" t="n">
        <v>929683</v>
      </c>
    </row>
    <row r="185" spans="1:12">
      <c r="A185" s="4" t="s">
        <v>106</v>
      </c>
      <c r="J185" s="5" t="n">
        <v>127133</v>
      </c>
      <c r="K185" s="5" t="n">
        <v>112000</v>
      </c>
      <c r="L185" s="5" t="n">
        <v>101493</v>
      </c>
    </row>
    <row r="186" spans="1:12">
      <c r="A186" s="4" t="s">
        <v>1085</v>
      </c>
      <c r="J186" s="5" t="n">
        <v>167198</v>
      </c>
      <c r="K186" s="5" t="n">
        <v>98061</v>
      </c>
      <c r="L186" s="5" t="n">
        <v>59416</v>
      </c>
    </row>
    <row r="187" spans="1:12">
      <c r="A187" s="4" t="s">
        <v>108</v>
      </c>
      <c r="J187" s="5" t="n">
        <v>-24129</v>
      </c>
      <c r="K187" s="5" t="n">
        <v>102505</v>
      </c>
      <c r="L187" s="5" t="n">
        <v>268580</v>
      </c>
    </row>
    <row r="188" spans="1:12">
      <c r="A188" s="4" t="s">
        <v>109</v>
      </c>
      <c r="J188" s="5" t="n">
        <v>-15936</v>
      </c>
      <c r="K188" s="5" t="n">
        <v>-88566</v>
      </c>
      <c r="L188" s="5" t="n">
        <v>-226503</v>
      </c>
    </row>
    <row r="189" spans="1:12">
      <c r="A189" s="4" t="s">
        <v>110</v>
      </c>
      <c r="J189" s="5" t="n">
        <v>6730</v>
      </c>
      <c r="K189" s="5" t="n">
        <v>11294</v>
      </c>
      <c r="L189" s="5" t="n">
        <v>4796</v>
      </c>
    </row>
    <row r="190" spans="1:12">
      <c r="A190" s="4" t="s">
        <v>111</v>
      </c>
      <c r="J190" s="5" t="n">
        <v>0</v>
      </c>
      <c r="K190" s="5" t="n">
        <v>-850</v>
      </c>
      <c r="L190" s="5" t="n">
        <v>-7279</v>
      </c>
    </row>
    <row r="191" spans="1:12">
      <c r="A191" s="4" t="s">
        <v>1086</v>
      </c>
      <c r="J191" s="5" t="n">
        <v>-6832</v>
      </c>
      <c r="K191" s="5" t="n">
        <v>34460</v>
      </c>
      <c r="L191" s="5" t="n">
        <v>-31215</v>
      </c>
    </row>
    <row r="192" spans="1:12">
      <c r="A192" s="4" t="s">
        <v>112</v>
      </c>
      <c r="J192" s="5" t="n">
        <v>-15834</v>
      </c>
      <c r="L192" s="5" t="n">
        <v>-192805</v>
      </c>
    </row>
    <row r="193" spans="1:12">
      <c r="A193" s="4" t="s">
        <v>113</v>
      </c>
      <c r="J193" s="5" t="n">
        <v>-107</v>
      </c>
      <c r="L193" s="5" t="n">
        <v>728</v>
      </c>
    </row>
    <row r="194" spans="1:12">
      <c r="A194" s="4" t="s">
        <v>114</v>
      </c>
      <c r="J194" s="5" t="n">
        <v>-15941</v>
      </c>
      <c r="K194" s="5" t="n">
        <v>-133470</v>
      </c>
      <c r="L194" s="5" t="n">
        <v>-192077</v>
      </c>
    </row>
    <row r="195" spans="1:12">
      <c r="A195" s="4" t="s">
        <v>115</v>
      </c>
      <c r="J195" s="5" t="n">
        <v>2409</v>
      </c>
      <c r="K195" s="5" t="n">
        <v>1962</v>
      </c>
      <c r="L195" s="5" t="n">
        <v>2627</v>
      </c>
    </row>
    <row r="196" spans="1:12">
      <c r="A196" s="4" t="s">
        <v>116</v>
      </c>
      <c r="J196" s="5" t="n">
        <v>-18350</v>
      </c>
      <c r="K196" s="5" t="n">
        <v>-135432</v>
      </c>
      <c r="L196" s="5" t="n">
        <v>-194704</v>
      </c>
    </row>
    <row r="197" spans="1:12">
      <c r="A197" s="4" t="s">
        <v>114</v>
      </c>
      <c r="J197" s="5" t="n">
        <v>-15941</v>
      </c>
      <c r="K197" s="5" t="n">
        <v>-133470</v>
      </c>
      <c r="L197" s="5" t="n">
        <v>-192077</v>
      </c>
    </row>
    <row r="198" spans="1:12">
      <c r="A198" s="3" t="s">
        <v>130</v>
      </c>
    </row>
    <row r="199" spans="1:12">
      <c r="A199" s="4" t="s">
        <v>131</v>
      </c>
      <c r="J199" s="5" t="n">
        <v>-30625</v>
      </c>
      <c r="K199" s="5" t="n">
        <v>-85251</v>
      </c>
      <c r="L199" s="5" t="n">
        <v>-62936</v>
      </c>
    </row>
    <row r="200" spans="1:12">
      <c r="A200" s="4" t="s">
        <v>132</v>
      </c>
      <c r="J200" s="5" t="n">
        <v>0</v>
      </c>
      <c r="K200" s="5" t="n">
        <v>0</v>
      </c>
      <c r="L200" s="5" t="n">
        <v>0</v>
      </c>
    </row>
    <row r="201" spans="1:12">
      <c r="A201" s="4" t="s">
        <v>1087</v>
      </c>
      <c r="J201" s="5" t="n">
        <v>-6123</v>
      </c>
      <c r="K201" s="5" t="n">
        <v>-19003</v>
      </c>
      <c r="L201" s="5" t="n">
        <v>-10306</v>
      </c>
    </row>
    <row r="202" spans="1:12">
      <c r="A202" s="4" t="s">
        <v>133</v>
      </c>
      <c r="J202" s="5" t="n">
        <v>-36748</v>
      </c>
      <c r="K202" s="5" t="n">
        <v>-104254</v>
      </c>
      <c r="L202" s="5" t="n">
        <v>-73242</v>
      </c>
    </row>
    <row r="203" spans="1:12">
      <c r="A203" s="4" t="s">
        <v>134</v>
      </c>
      <c r="J203" s="5" t="n">
        <v>-52689</v>
      </c>
      <c r="K203" s="5" t="n">
        <v>-237724</v>
      </c>
      <c r="L203" s="5" t="n">
        <v>-265319</v>
      </c>
    </row>
    <row r="204" spans="1:12">
      <c r="A204" s="4" t="s">
        <v>135</v>
      </c>
      <c r="J204" s="5" t="n">
        <v>3690</v>
      </c>
      <c r="K204" s="5" t="n">
        <v>633</v>
      </c>
      <c r="L204" s="5" t="n">
        <v>2184</v>
      </c>
    </row>
    <row r="205" spans="1:12">
      <c r="A205" s="4" t="s">
        <v>136</v>
      </c>
      <c r="J205" s="7" t="n">
        <v>-56379</v>
      </c>
      <c r="K205" s="7" t="n">
        <v>-238357</v>
      </c>
      <c r="L205" s="7" t="n">
        <v>-26750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8</v>
      </c>
      <c r="B1" s="2" t="s">
        <v>127</v>
      </c>
      <c r="C1" s="2" t="s">
        <v>1</v>
      </c>
    </row>
    <row r="2" spans="1:5">
      <c r="B2" s="2" t="s">
        <v>4</v>
      </c>
      <c r="C2" s="2" t="s">
        <v>2</v>
      </c>
      <c r="D2" s="2" t="s">
        <v>30</v>
      </c>
      <c r="E2" s="2" t="s">
        <v>95</v>
      </c>
    </row>
    <row r="3" spans="1:5">
      <c r="A3" s="3" t="s">
        <v>177</v>
      </c>
    </row>
    <row r="4" spans="1:5">
      <c r="A4" s="4" t="s">
        <v>193</v>
      </c>
      <c r="C4" s="7" t="n">
        <v>541216</v>
      </c>
      <c r="D4" s="7" t="n">
        <v>541760</v>
      </c>
      <c r="E4" s="7" t="n">
        <v>472948</v>
      </c>
    </row>
    <row r="5" spans="1:5">
      <c r="A5" s="4" t="s">
        <v>194</v>
      </c>
      <c r="C5" s="5" t="n">
        <v>2679</v>
      </c>
      <c r="D5" s="5" t="n">
        <v>0</v>
      </c>
      <c r="E5" s="5" t="n">
        <v>0</v>
      </c>
    </row>
    <row r="6" spans="1:5">
      <c r="A6" s="4" t="s">
        <v>195</v>
      </c>
      <c r="C6" s="5" t="n">
        <v>543895</v>
      </c>
      <c r="D6" s="5" t="n">
        <v>541760</v>
      </c>
      <c r="E6" s="5" t="n">
        <v>472948</v>
      </c>
    </row>
    <row r="7" spans="1:5">
      <c r="A7" s="3" t="s">
        <v>196</v>
      </c>
    </row>
    <row r="8" spans="1:5">
      <c r="A8" s="4" t="s">
        <v>197</v>
      </c>
      <c r="C8" s="5" t="n">
        <v>-328603</v>
      </c>
      <c r="D8" s="5" t="n">
        <v>-290249</v>
      </c>
      <c r="E8" s="5" t="n">
        <v>-361924</v>
      </c>
    </row>
    <row r="9" spans="1:5">
      <c r="A9" s="4" t="s">
        <v>198</v>
      </c>
      <c r="C9" s="5" t="n">
        <v>-291965</v>
      </c>
      <c r="D9" s="5" t="n">
        <v>-113558</v>
      </c>
      <c r="E9" s="5" t="n">
        <v>-128093</v>
      </c>
    </row>
    <row r="10" spans="1:5">
      <c r="A10" s="4" t="s">
        <v>1089</v>
      </c>
      <c r="C10" s="5" t="n">
        <v>0</v>
      </c>
      <c r="D10" s="5" t="n">
        <v>0</v>
      </c>
      <c r="E10" s="5" t="n">
        <v>0</v>
      </c>
    </row>
    <row r="11" spans="1:5">
      <c r="A11" s="4" t="s">
        <v>1090</v>
      </c>
      <c r="C11" s="5" t="n">
        <v>0</v>
      </c>
      <c r="D11" s="5" t="n">
        <v>0</v>
      </c>
      <c r="E11" s="5" t="n">
        <v>0</v>
      </c>
    </row>
    <row r="12" spans="1:5">
      <c r="A12" s="4" t="s">
        <v>1091</v>
      </c>
      <c r="C12" s="5" t="n">
        <v>0</v>
      </c>
      <c r="D12" s="5" t="n">
        <v>33860</v>
      </c>
      <c r="E12" s="5" t="n">
        <v>0</v>
      </c>
    </row>
    <row r="13" spans="1:5">
      <c r="A13" s="4" t="s">
        <v>1092</v>
      </c>
      <c r="C13" s="5" t="n">
        <v>-50766</v>
      </c>
      <c r="D13" s="5" t="n">
        <v>-55111</v>
      </c>
      <c r="E13" s="5" t="n">
        <v>-34447</v>
      </c>
    </row>
    <row r="14" spans="1:5">
      <c r="A14" s="4" t="s">
        <v>202</v>
      </c>
      <c r="C14" s="5" t="n">
        <v>30654</v>
      </c>
      <c r="D14" s="5" t="n">
        <v>0</v>
      </c>
      <c r="E14" s="5" t="n">
        <v>0</v>
      </c>
    </row>
    <row r="15" spans="1:5">
      <c r="A15" s="4" t="s">
        <v>203</v>
      </c>
      <c r="C15" s="5" t="n">
        <v>7977</v>
      </c>
      <c r="D15" s="5" t="n">
        <v>2272</v>
      </c>
      <c r="E15" s="5" t="n">
        <v>44486</v>
      </c>
    </row>
    <row r="16" spans="1:5">
      <c r="A16" s="4" t="s">
        <v>204</v>
      </c>
      <c r="C16" s="5" t="n">
        <v>-632703</v>
      </c>
      <c r="D16" s="5" t="n">
        <v>-422786</v>
      </c>
      <c r="E16" s="5" t="n">
        <v>-479978</v>
      </c>
    </row>
    <row r="17" spans="1:5">
      <c r="A17" s="4" t="s">
        <v>205</v>
      </c>
      <c r="C17" s="5" t="n">
        <v>96712</v>
      </c>
      <c r="D17" s="5" t="n">
        <v>0</v>
      </c>
      <c r="E17" s="5" t="n">
        <v>0</v>
      </c>
    </row>
    <row r="18" spans="1:5">
      <c r="A18" s="4" t="s">
        <v>206</v>
      </c>
      <c r="C18" s="5" t="n">
        <v>-535991</v>
      </c>
      <c r="D18" s="5" t="n">
        <v>-422786</v>
      </c>
      <c r="E18" s="5" t="n">
        <v>-479978</v>
      </c>
    </row>
    <row r="19" spans="1:5">
      <c r="A19" s="3" t="s">
        <v>207</v>
      </c>
    </row>
    <row r="20" spans="1:5">
      <c r="A20" s="4" t="s">
        <v>208</v>
      </c>
      <c r="C20" s="5" t="n">
        <v>-14851440</v>
      </c>
      <c r="D20" s="5" t="n">
        <v>-10796873</v>
      </c>
      <c r="E20" s="5" t="n">
        <v>-8824711</v>
      </c>
    </row>
    <row r="21" spans="1:5">
      <c r="A21" s="4" t="s">
        <v>209</v>
      </c>
      <c r="C21" s="5" t="n">
        <v>14544388</v>
      </c>
      <c r="D21" s="5" t="n">
        <v>10925709</v>
      </c>
      <c r="E21" s="5" t="n">
        <v>9285187</v>
      </c>
    </row>
    <row r="22" spans="1:5">
      <c r="A22" s="4" t="s">
        <v>210</v>
      </c>
      <c r="C22" s="5" t="n">
        <v>0</v>
      </c>
      <c r="D22" s="5" t="n">
        <v>-814728</v>
      </c>
      <c r="E22" s="5" t="n">
        <v>-566352</v>
      </c>
    </row>
    <row r="23" spans="1:5">
      <c r="A23" s="4" t="s">
        <v>211</v>
      </c>
      <c r="B23" s="7" t="n">
        <v>738750</v>
      </c>
      <c r="C23" s="5" t="n">
        <v>925443</v>
      </c>
      <c r="D23" s="5" t="n">
        <v>985000</v>
      </c>
      <c r="E23" s="5" t="n">
        <v>642417</v>
      </c>
    </row>
    <row r="24" spans="1:5">
      <c r="A24" s="4" t="s">
        <v>1093</v>
      </c>
      <c r="C24" s="5" t="n">
        <v>-466</v>
      </c>
      <c r="D24" s="5" t="n">
        <v>5574</v>
      </c>
      <c r="E24" s="5" t="n">
        <v>-14770</v>
      </c>
    </row>
    <row r="25" spans="1:5">
      <c r="A25" s="4" t="s">
        <v>1094</v>
      </c>
      <c r="C25" s="5" t="n">
        <v>0</v>
      </c>
      <c r="D25" s="5" t="n">
        <v>0</v>
      </c>
      <c r="E25" s="5" t="n">
        <v>0</v>
      </c>
    </row>
    <row r="26" spans="1:5">
      <c r="A26" s="4" t="s">
        <v>1095</v>
      </c>
      <c r="C26" s="5" t="n">
        <v>0</v>
      </c>
      <c r="D26" s="5" t="n">
        <v>0</v>
      </c>
      <c r="E26" s="5" t="n">
        <v>0</v>
      </c>
    </row>
    <row r="27" spans="1:5">
      <c r="A27" s="4" t="s">
        <v>214</v>
      </c>
      <c r="C27" s="5" t="n">
        <v>-505871</v>
      </c>
      <c r="D27" s="5" t="n">
        <v>-406508</v>
      </c>
      <c r="E27" s="5" t="n">
        <v>-542298</v>
      </c>
    </row>
    <row r="28" spans="1:5">
      <c r="A28" s="4" t="s">
        <v>215</v>
      </c>
      <c r="C28" s="5" t="n">
        <v>31922</v>
      </c>
      <c r="D28" s="5" t="n">
        <v>7149</v>
      </c>
      <c r="E28" s="5" t="n">
        <v>44290</v>
      </c>
    </row>
    <row r="29" spans="1:5">
      <c r="A29" s="4" t="s">
        <v>1096</v>
      </c>
      <c r="C29" s="5" t="n">
        <v>0</v>
      </c>
      <c r="D29" s="5" t="n">
        <v>327</v>
      </c>
      <c r="E29" s="5" t="n">
        <v>-60</v>
      </c>
    </row>
    <row r="30" spans="1:5">
      <c r="A30" s="4" t="s">
        <v>217</v>
      </c>
      <c r="C30" s="5" t="n">
        <v>-18603</v>
      </c>
      <c r="D30" s="5" t="n">
        <v>-14161</v>
      </c>
      <c r="E30" s="5" t="n">
        <v>-3846</v>
      </c>
    </row>
    <row r="31" spans="1:5">
      <c r="A31" s="4" t="s">
        <v>218</v>
      </c>
      <c r="C31" s="5" t="n">
        <v>125373</v>
      </c>
      <c r="D31" s="5" t="n">
        <v>-108511</v>
      </c>
      <c r="E31" s="5" t="n">
        <v>19857</v>
      </c>
    </row>
    <row r="32" spans="1:5">
      <c r="A32" s="4" t="s">
        <v>219</v>
      </c>
      <c r="C32" s="5" t="n">
        <v>0</v>
      </c>
      <c r="D32" s="5" t="n">
        <v>0</v>
      </c>
      <c r="E32" s="5" t="n">
        <v>0</v>
      </c>
    </row>
    <row r="33" spans="1:5">
      <c r="A33" s="4" t="s">
        <v>220</v>
      </c>
      <c r="C33" s="5" t="n">
        <v>125373</v>
      </c>
      <c r="D33" s="5" t="n">
        <v>-108511</v>
      </c>
      <c r="E33" s="5" t="n">
        <v>19857</v>
      </c>
    </row>
    <row r="34" spans="1:5">
      <c r="A34" s="4" t="s">
        <v>1097</v>
      </c>
      <c r="C34" s="5" t="n">
        <v>-25174</v>
      </c>
      <c r="D34" s="5" t="n">
        <v>-8015</v>
      </c>
      <c r="E34" s="5" t="n">
        <v>-7420</v>
      </c>
    </row>
    <row r="35" spans="1:5">
      <c r="A35" s="4" t="s">
        <v>222</v>
      </c>
      <c r="C35" s="5" t="n">
        <v>108103</v>
      </c>
      <c r="D35" s="5" t="n">
        <v>2448</v>
      </c>
      <c r="E35" s="5" t="n">
        <v>5407</v>
      </c>
    </row>
    <row r="36" spans="1:5">
      <c r="A36" s="4" t="s">
        <v>223</v>
      </c>
      <c r="C36" s="5" t="n">
        <v>128381</v>
      </c>
      <c r="D36" s="5" t="n">
        <v>125933</v>
      </c>
      <c r="E36" s="5" t="n">
        <v>120526</v>
      </c>
    </row>
    <row r="37" spans="1:5">
      <c r="A37" s="4" t="s">
        <v>224</v>
      </c>
      <c r="C37" s="5" t="n">
        <v>236484</v>
      </c>
      <c r="D37" s="5" t="n">
        <v>128381</v>
      </c>
      <c r="E37" s="5" t="n">
        <v>125933</v>
      </c>
    </row>
    <row r="38" spans="1:5">
      <c r="A38" s="4" t="s">
        <v>1077</v>
      </c>
    </row>
    <row r="39" spans="1:5">
      <c r="A39" s="3" t="s">
        <v>177</v>
      </c>
    </row>
    <row r="40" spans="1:5">
      <c r="A40" s="4" t="s">
        <v>193</v>
      </c>
      <c r="C40" s="5" t="n">
        <v>0</v>
      </c>
      <c r="D40" s="5" t="n">
        <v>0</v>
      </c>
      <c r="E40" s="5" t="n">
        <v>0</v>
      </c>
    </row>
    <row r="41" spans="1:5">
      <c r="A41" s="4" t="s">
        <v>194</v>
      </c>
      <c r="C41" s="5" t="n">
        <v>0</v>
      </c>
    </row>
    <row r="42" spans="1:5">
      <c r="A42" s="4" t="s">
        <v>195</v>
      </c>
      <c r="C42" s="5" t="n">
        <v>0</v>
      </c>
    </row>
    <row r="43" spans="1:5">
      <c r="A43" s="3" t="s">
        <v>196</v>
      </c>
    </row>
    <row r="44" spans="1:5">
      <c r="A44" s="4" t="s">
        <v>197</v>
      </c>
      <c r="C44" s="5" t="n">
        <v>0</v>
      </c>
      <c r="D44" s="5" t="n">
        <v>0</v>
      </c>
      <c r="E44" s="5" t="n">
        <v>0</v>
      </c>
    </row>
    <row r="45" spans="1:5">
      <c r="A45" s="4" t="s">
        <v>198</v>
      </c>
      <c r="C45" s="5" t="n">
        <v>0</v>
      </c>
      <c r="D45" s="5" t="n">
        <v>0</v>
      </c>
      <c r="E45" s="5" t="n">
        <v>0</v>
      </c>
    </row>
    <row r="46" spans="1:5">
      <c r="A46" s="4" t="s">
        <v>1089</v>
      </c>
      <c r="C46" s="5" t="n">
        <v>11493</v>
      </c>
      <c r="D46" s="5" t="n">
        <v>-654951</v>
      </c>
      <c r="E46" s="5" t="n">
        <v>-1419978</v>
      </c>
    </row>
    <row r="47" spans="1:5">
      <c r="A47" s="4" t="s">
        <v>1090</v>
      </c>
      <c r="C47" s="5" t="n">
        <v>3170</v>
      </c>
      <c r="D47" s="5" t="n">
        <v>50552</v>
      </c>
      <c r="E47" s="5" t="n">
        <v>96406</v>
      </c>
    </row>
    <row r="48" spans="1:5">
      <c r="A48" s="4" t="s">
        <v>1091</v>
      </c>
      <c r="D48" s="5" t="n">
        <v>0</v>
      </c>
    </row>
    <row r="49" spans="1:5">
      <c r="A49" s="4" t="s">
        <v>1092</v>
      </c>
      <c r="C49" s="5" t="n">
        <v>0</v>
      </c>
      <c r="D49" s="5" t="n">
        <v>0</v>
      </c>
      <c r="E49" s="5" t="n">
        <v>0</v>
      </c>
    </row>
    <row r="50" spans="1:5">
      <c r="A50" s="4" t="s">
        <v>202</v>
      </c>
      <c r="C50" s="5" t="n">
        <v>0</v>
      </c>
    </row>
    <row r="51" spans="1:5">
      <c r="A51" s="4" t="s">
        <v>203</v>
      </c>
      <c r="C51" s="5" t="n">
        <v>0</v>
      </c>
      <c r="D51" s="5" t="n">
        <v>0</v>
      </c>
      <c r="E51" s="5" t="n">
        <v>0</v>
      </c>
    </row>
    <row r="52" spans="1:5">
      <c r="A52" s="4" t="s">
        <v>204</v>
      </c>
      <c r="C52" s="5" t="n">
        <v>14663</v>
      </c>
      <c r="E52" s="5" t="n">
        <v>-1323572</v>
      </c>
    </row>
    <row r="53" spans="1:5">
      <c r="A53" s="4" t="s">
        <v>205</v>
      </c>
      <c r="C53" s="5" t="n">
        <v>0</v>
      </c>
    </row>
    <row r="54" spans="1:5">
      <c r="A54" s="4" t="s">
        <v>206</v>
      </c>
      <c r="C54" s="5" t="n">
        <v>14663</v>
      </c>
      <c r="D54" s="5" t="n">
        <v>-604399</v>
      </c>
    </row>
    <row r="55" spans="1:5">
      <c r="A55" s="3" t="s">
        <v>207</v>
      </c>
    </row>
    <row r="56" spans="1:5">
      <c r="A56" s="4" t="s">
        <v>208</v>
      </c>
      <c r="C56" s="5" t="n">
        <v>0</v>
      </c>
      <c r="D56" s="5" t="n">
        <v>0</v>
      </c>
      <c r="E56" s="5" t="n">
        <v>0</v>
      </c>
    </row>
    <row r="57" spans="1:5">
      <c r="A57" s="4" t="s">
        <v>209</v>
      </c>
      <c r="C57" s="5" t="n">
        <v>0</v>
      </c>
      <c r="D57" s="5" t="n">
        <v>0</v>
      </c>
      <c r="E57" s="5" t="n">
        <v>0</v>
      </c>
    </row>
    <row r="58" spans="1:5">
      <c r="A58" s="4" t="s">
        <v>210</v>
      </c>
      <c r="D58" s="5" t="n">
        <v>0</v>
      </c>
      <c r="E58" s="5" t="n">
        <v>0</v>
      </c>
    </row>
    <row r="59" spans="1:5">
      <c r="A59" s="4" t="s">
        <v>211</v>
      </c>
      <c r="C59" s="5" t="n">
        <v>0</v>
      </c>
      <c r="D59" s="5" t="n">
        <v>0</v>
      </c>
      <c r="E59" s="5" t="n">
        <v>0</v>
      </c>
    </row>
    <row r="60" spans="1:5">
      <c r="A60" s="4" t="s">
        <v>1093</v>
      </c>
      <c r="C60" s="5" t="n">
        <v>0</v>
      </c>
      <c r="D60" s="5" t="n">
        <v>0</v>
      </c>
      <c r="E60" s="5" t="n">
        <v>0</v>
      </c>
    </row>
    <row r="61" spans="1:5">
      <c r="A61" s="4" t="s">
        <v>1094</v>
      </c>
      <c r="C61" s="5" t="n">
        <v>-11493</v>
      </c>
      <c r="D61" s="5" t="n">
        <v>654951</v>
      </c>
      <c r="E61" s="5" t="n">
        <v>1419978</v>
      </c>
    </row>
    <row r="62" spans="1:5">
      <c r="A62" s="4" t="s">
        <v>1095</v>
      </c>
      <c r="C62" s="5" t="n">
        <v>-3170</v>
      </c>
      <c r="D62" s="5" t="n">
        <v>-50552</v>
      </c>
      <c r="E62" s="5" t="n">
        <v>-96406</v>
      </c>
    </row>
    <row r="63" spans="1:5">
      <c r="A63" s="4" t="s">
        <v>214</v>
      </c>
      <c r="C63" s="5" t="n">
        <v>0</v>
      </c>
      <c r="D63" s="5" t="n">
        <v>0</v>
      </c>
      <c r="E63" s="5" t="n">
        <v>0</v>
      </c>
    </row>
    <row r="64" spans="1:5">
      <c r="A64" s="4" t="s">
        <v>215</v>
      </c>
      <c r="C64" s="5" t="n">
        <v>0</v>
      </c>
      <c r="D64" s="5" t="n">
        <v>0</v>
      </c>
      <c r="E64" s="5" t="n">
        <v>0</v>
      </c>
    </row>
    <row r="65" spans="1:5">
      <c r="A65" s="4" t="s">
        <v>1096</v>
      </c>
      <c r="D65" s="5" t="n">
        <v>0</v>
      </c>
      <c r="E65" s="5" t="n">
        <v>0</v>
      </c>
    </row>
    <row r="66" spans="1:5">
      <c r="A66" s="4" t="s">
        <v>217</v>
      </c>
      <c r="C66" s="5" t="n">
        <v>0</v>
      </c>
      <c r="D66" s="5" t="n">
        <v>0</v>
      </c>
      <c r="E66" s="5" t="n">
        <v>0</v>
      </c>
    </row>
    <row r="67" spans="1:5">
      <c r="A67" s="4" t="s">
        <v>218</v>
      </c>
      <c r="C67" s="5" t="n">
        <v>-14663</v>
      </c>
      <c r="E67" s="5" t="n">
        <v>1323572</v>
      </c>
    </row>
    <row r="68" spans="1:5">
      <c r="A68" s="4" t="s">
        <v>220</v>
      </c>
      <c r="D68" s="5" t="n">
        <v>604399</v>
      </c>
    </row>
    <row r="69" spans="1:5">
      <c r="A69" s="4" t="s">
        <v>1097</v>
      </c>
      <c r="C69" s="5" t="n">
        <v>0</v>
      </c>
      <c r="D69" s="5" t="n">
        <v>0</v>
      </c>
      <c r="E69" s="5" t="n">
        <v>0</v>
      </c>
    </row>
    <row r="70" spans="1:5">
      <c r="A70" s="4" t="s">
        <v>222</v>
      </c>
      <c r="C70" s="5" t="n">
        <v>0</v>
      </c>
      <c r="D70" s="5" t="n">
        <v>0</v>
      </c>
      <c r="E70" s="5" t="n">
        <v>0</v>
      </c>
    </row>
    <row r="71" spans="1:5">
      <c r="A71" s="4" t="s">
        <v>223</v>
      </c>
      <c r="C71" s="5" t="n">
        <v>0</v>
      </c>
      <c r="D71" s="5" t="n">
        <v>0</v>
      </c>
      <c r="E71" s="5" t="n">
        <v>0</v>
      </c>
    </row>
    <row r="72" spans="1:5">
      <c r="A72" s="4" t="s">
        <v>224</v>
      </c>
      <c r="C72" s="5" t="n">
        <v>0</v>
      </c>
      <c r="D72" s="5" t="n">
        <v>0</v>
      </c>
      <c r="E72" s="5" t="n">
        <v>0</v>
      </c>
    </row>
    <row r="73" spans="1:5">
      <c r="A73" s="4" t="s">
        <v>1078</v>
      </c>
    </row>
    <row r="74" spans="1:5">
      <c r="A74" s="3" t="s">
        <v>177</v>
      </c>
    </row>
    <row r="75" spans="1:5">
      <c r="A75" s="4" t="s">
        <v>193</v>
      </c>
      <c r="C75" s="5" t="n">
        <v>-168389</v>
      </c>
      <c r="D75" s="5" t="n">
        <v>-161287</v>
      </c>
      <c r="E75" s="5" t="n">
        <v>-192058</v>
      </c>
    </row>
    <row r="76" spans="1:5">
      <c r="A76" s="4" t="s">
        <v>194</v>
      </c>
      <c r="C76" s="5" t="n">
        <v>0</v>
      </c>
    </row>
    <row r="77" spans="1:5">
      <c r="A77" s="4" t="s">
        <v>195</v>
      </c>
      <c r="C77" s="5" t="n">
        <v>-168389</v>
      </c>
    </row>
    <row r="78" spans="1:5">
      <c r="A78" s="3" t="s">
        <v>196</v>
      </c>
    </row>
    <row r="79" spans="1:5">
      <c r="A79" s="4" t="s">
        <v>197</v>
      </c>
      <c r="C79" s="5" t="n">
        <v>0</v>
      </c>
      <c r="D79" s="5" t="n">
        <v>0</v>
      </c>
      <c r="E79" s="5" t="n">
        <v>0</v>
      </c>
    </row>
    <row r="80" spans="1:5">
      <c r="A80" s="4" t="s">
        <v>198</v>
      </c>
      <c r="C80" s="5" t="n">
        <v>0</v>
      </c>
      <c r="D80" s="5" t="n">
        <v>0</v>
      </c>
      <c r="E80" s="5" t="n">
        <v>0</v>
      </c>
    </row>
    <row r="81" spans="1:5">
      <c r="A81" s="4" t="s">
        <v>1089</v>
      </c>
      <c r="C81" s="5" t="n">
        <v>175092</v>
      </c>
      <c r="D81" s="5" t="n">
        <v>334019</v>
      </c>
      <c r="E81" s="5" t="n">
        <v>1307133</v>
      </c>
    </row>
    <row r="82" spans="1:5">
      <c r="A82" s="4" t="s">
        <v>1090</v>
      </c>
      <c r="C82" s="5" t="n">
        <v>-1585</v>
      </c>
      <c r="D82" s="5" t="n">
        <v>-25276</v>
      </c>
      <c r="E82" s="5" t="n">
        <v>-48203</v>
      </c>
    </row>
    <row r="83" spans="1:5">
      <c r="A83" s="4" t="s">
        <v>1091</v>
      </c>
      <c r="D83" s="5" t="n">
        <v>33860</v>
      </c>
    </row>
    <row r="84" spans="1:5">
      <c r="A84" s="4" t="s">
        <v>1092</v>
      </c>
      <c r="C84" s="5" t="n">
        <v>0</v>
      </c>
      <c r="D84" s="5" t="n">
        <v>0</v>
      </c>
      <c r="E84" s="5" t="n">
        <v>0</v>
      </c>
    </row>
    <row r="85" spans="1:5">
      <c r="A85" s="4" t="s">
        <v>202</v>
      </c>
      <c r="C85" s="5" t="n">
        <v>0</v>
      </c>
    </row>
    <row r="86" spans="1:5">
      <c r="A86" s="4" t="s">
        <v>203</v>
      </c>
      <c r="C86" s="5" t="n">
        <v>0</v>
      </c>
      <c r="D86" s="5" t="n">
        <v>0</v>
      </c>
      <c r="E86" s="5" t="n">
        <v>0</v>
      </c>
    </row>
    <row r="87" spans="1:5">
      <c r="A87" s="4" t="s">
        <v>204</v>
      </c>
      <c r="C87" s="5" t="n">
        <v>173507</v>
      </c>
      <c r="E87" s="5" t="n">
        <v>1258930</v>
      </c>
    </row>
    <row r="88" spans="1:5">
      <c r="A88" s="4" t="s">
        <v>205</v>
      </c>
      <c r="C88" s="5" t="n">
        <v>0</v>
      </c>
    </row>
    <row r="89" spans="1:5">
      <c r="A89" s="4" t="s">
        <v>206</v>
      </c>
      <c r="C89" s="5" t="n">
        <v>173507</v>
      </c>
      <c r="D89" s="5" t="n">
        <v>342603</v>
      </c>
    </row>
    <row r="90" spans="1:5">
      <c r="A90" s="3" t="s">
        <v>207</v>
      </c>
    </row>
    <row r="91" spans="1:5">
      <c r="A91" s="4" t="s">
        <v>208</v>
      </c>
      <c r="C91" s="5" t="n">
        <v>-1163654</v>
      </c>
      <c r="D91" s="5" t="n">
        <v>0</v>
      </c>
      <c r="E91" s="5" t="n">
        <v>0</v>
      </c>
    </row>
    <row r="92" spans="1:5">
      <c r="A92" s="4" t="s">
        <v>209</v>
      </c>
      <c r="C92" s="5" t="n">
        <v>1150628</v>
      </c>
      <c r="D92" s="5" t="n">
        <v>47198</v>
      </c>
      <c r="E92" s="5" t="n">
        <v>0</v>
      </c>
    </row>
    <row r="93" spans="1:5">
      <c r="A93" s="4" t="s">
        <v>210</v>
      </c>
      <c r="D93" s="5" t="n">
        <v>-814728</v>
      </c>
      <c r="E93" s="5" t="n">
        <v>-566352</v>
      </c>
    </row>
    <row r="94" spans="1:5">
      <c r="A94" s="4" t="s">
        <v>211</v>
      </c>
      <c r="C94" s="5" t="n">
        <v>492500</v>
      </c>
      <c r="D94" s="5" t="n">
        <v>985000</v>
      </c>
      <c r="E94" s="5" t="n">
        <v>0</v>
      </c>
    </row>
    <row r="95" spans="1:5">
      <c r="A95" s="4" t="s">
        <v>1093</v>
      </c>
      <c r="C95" s="5" t="n">
        <v>0</v>
      </c>
      <c r="D95" s="5" t="n">
        <v>0</v>
      </c>
      <c r="E95" s="5" t="n">
        <v>0</v>
      </c>
    </row>
    <row r="96" spans="1:5">
      <c r="A96" s="4" t="s">
        <v>1094</v>
      </c>
      <c r="C96" s="5" t="n">
        <v>0</v>
      </c>
      <c r="D96" s="5" t="n">
        <v>0</v>
      </c>
      <c r="E96" s="5" t="n">
        <v>0</v>
      </c>
    </row>
    <row r="97" spans="1:5">
      <c r="A97" s="4" t="s">
        <v>1095</v>
      </c>
      <c r="C97" s="5" t="n">
        <v>0</v>
      </c>
      <c r="D97" s="5" t="n">
        <v>0</v>
      </c>
      <c r="E97" s="5" t="n">
        <v>0</v>
      </c>
    </row>
    <row r="98" spans="1:5">
      <c r="A98" s="4" t="s">
        <v>214</v>
      </c>
      <c r="C98" s="5" t="n">
        <v>-505871</v>
      </c>
      <c r="D98" s="5" t="n">
        <v>-406508</v>
      </c>
      <c r="E98" s="5" t="n">
        <v>-542298</v>
      </c>
    </row>
    <row r="99" spans="1:5">
      <c r="A99" s="4" t="s">
        <v>215</v>
      </c>
      <c r="C99" s="5" t="n">
        <v>31922</v>
      </c>
      <c r="D99" s="5" t="n">
        <v>7149</v>
      </c>
      <c r="E99" s="5" t="n">
        <v>44290</v>
      </c>
    </row>
    <row r="100" spans="1:5">
      <c r="A100" s="4" t="s">
        <v>1096</v>
      </c>
      <c r="D100" s="5" t="n">
        <v>327</v>
      </c>
      <c r="E100" s="5" t="n">
        <v>-60</v>
      </c>
    </row>
    <row r="101" spans="1:5">
      <c r="A101" s="4" t="s">
        <v>217</v>
      </c>
      <c r="C101" s="5" t="n">
        <v>-8389</v>
      </c>
      <c r="D101" s="5" t="n">
        <v>-2002</v>
      </c>
      <c r="E101" s="5" t="n">
        <v>-1296</v>
      </c>
    </row>
    <row r="102" spans="1:5">
      <c r="A102" s="4" t="s">
        <v>218</v>
      </c>
      <c r="C102" s="5" t="n">
        <v>-2864</v>
      </c>
      <c r="E102" s="5" t="n">
        <v>-1065716</v>
      </c>
    </row>
    <row r="103" spans="1:5">
      <c r="A103" s="4" t="s">
        <v>220</v>
      </c>
      <c r="D103" s="5" t="n">
        <v>-183564</v>
      </c>
    </row>
    <row r="104" spans="1:5">
      <c r="A104" s="4" t="s">
        <v>1097</v>
      </c>
      <c r="C104" s="5" t="n">
        <v>0</v>
      </c>
      <c r="D104" s="5" t="n">
        <v>0</v>
      </c>
      <c r="E104" s="5" t="n">
        <v>0</v>
      </c>
    </row>
    <row r="105" spans="1:5">
      <c r="A105" s="4" t="s">
        <v>222</v>
      </c>
      <c r="C105" s="5" t="n">
        <v>2254</v>
      </c>
      <c r="D105" s="5" t="n">
        <v>-2248</v>
      </c>
      <c r="E105" s="5" t="n">
        <v>1156</v>
      </c>
    </row>
    <row r="106" spans="1:5">
      <c r="A106" s="4" t="s">
        <v>223</v>
      </c>
      <c r="C106" s="5" t="n">
        <v>151</v>
      </c>
      <c r="D106" s="5" t="n">
        <v>2399</v>
      </c>
      <c r="E106" s="5" t="n">
        <v>1243</v>
      </c>
    </row>
    <row r="107" spans="1:5">
      <c r="A107" s="4" t="s">
        <v>224</v>
      </c>
      <c r="C107" s="5" t="n">
        <v>2405</v>
      </c>
      <c r="D107" s="5" t="n">
        <v>151</v>
      </c>
      <c r="E107" s="5" t="n">
        <v>2399</v>
      </c>
    </row>
    <row r="108" spans="1:5">
      <c r="A108" s="4" t="s">
        <v>1079</v>
      </c>
    </row>
    <row r="109" spans="1:5">
      <c r="A109" s="3" t="s">
        <v>177</v>
      </c>
    </row>
    <row r="110" spans="1:5">
      <c r="A110" s="4" t="s">
        <v>193</v>
      </c>
      <c r="C110" s="5" t="n">
        <v>633808</v>
      </c>
      <c r="D110" s="5" t="n">
        <v>568491</v>
      </c>
      <c r="E110" s="5" t="n">
        <v>452577</v>
      </c>
    </row>
    <row r="111" spans="1:5">
      <c r="A111" s="4" t="s">
        <v>194</v>
      </c>
      <c r="C111" s="5" t="n">
        <v>1076</v>
      </c>
    </row>
    <row r="112" spans="1:5">
      <c r="A112" s="4" t="s">
        <v>195</v>
      </c>
      <c r="C112" s="5" t="n">
        <v>634884</v>
      </c>
    </row>
    <row r="113" spans="1:5">
      <c r="A113" s="3" t="s">
        <v>196</v>
      </c>
    </row>
    <row r="114" spans="1:5">
      <c r="A114" s="4" t="s">
        <v>197</v>
      </c>
      <c r="C114" s="5" t="n">
        <v>-192736</v>
      </c>
      <c r="D114" s="5" t="n">
        <v>-189693</v>
      </c>
      <c r="E114" s="5" t="n">
        <v>-217924</v>
      </c>
    </row>
    <row r="115" spans="1:5">
      <c r="A115" s="4" t="s">
        <v>198</v>
      </c>
      <c r="C115" s="5" t="n">
        <v>4007</v>
      </c>
      <c r="D115" s="5" t="n">
        <v>-78004</v>
      </c>
      <c r="E115" s="5" t="n">
        <v>-3371</v>
      </c>
    </row>
    <row r="116" spans="1:5">
      <c r="A116" s="4" t="s">
        <v>1089</v>
      </c>
      <c r="C116" s="5" t="n">
        <v>-166400</v>
      </c>
      <c r="D116" s="5" t="n">
        <v>320932</v>
      </c>
      <c r="E116" s="5" t="n">
        <v>112845</v>
      </c>
    </row>
    <row r="117" spans="1:5">
      <c r="A117" s="4" t="s">
        <v>1090</v>
      </c>
      <c r="C117" s="5" t="n">
        <v>-1585</v>
      </c>
      <c r="D117" s="5" t="n">
        <v>-25276</v>
      </c>
      <c r="E117" s="5" t="n">
        <v>-48203</v>
      </c>
    </row>
    <row r="118" spans="1:5">
      <c r="A118" s="4" t="s">
        <v>1091</v>
      </c>
      <c r="D118" s="5" t="n">
        <v>0</v>
      </c>
    </row>
    <row r="119" spans="1:5">
      <c r="A119" s="4" t="s">
        <v>1092</v>
      </c>
      <c r="C119" s="5" t="n">
        <v>-40217</v>
      </c>
      <c r="D119" s="5" t="n">
        <v>-44578</v>
      </c>
      <c r="E119" s="5" t="n">
        <v>-26788</v>
      </c>
    </row>
    <row r="120" spans="1:5">
      <c r="A120" s="4" t="s">
        <v>202</v>
      </c>
      <c r="C120" s="5" t="n">
        <v>0</v>
      </c>
    </row>
    <row r="121" spans="1:5">
      <c r="A121" s="4" t="s">
        <v>203</v>
      </c>
      <c r="C121" s="5" t="n">
        <v>5235</v>
      </c>
      <c r="D121" s="5" t="n">
        <v>586</v>
      </c>
      <c r="E121" s="5" t="n">
        <v>2641</v>
      </c>
    </row>
    <row r="122" spans="1:5">
      <c r="A122" s="4" t="s">
        <v>204</v>
      </c>
      <c r="C122" s="5" t="n">
        <v>-391696</v>
      </c>
      <c r="E122" s="5" t="n">
        <v>-180800</v>
      </c>
    </row>
    <row r="123" spans="1:5">
      <c r="A123" s="4" t="s">
        <v>205</v>
      </c>
      <c r="C123" s="5" t="n">
        <v>78564</v>
      </c>
    </row>
    <row r="124" spans="1:5">
      <c r="A124" s="4" t="s">
        <v>206</v>
      </c>
      <c r="C124" s="5" t="n">
        <v>-313132</v>
      </c>
      <c r="D124" s="5" t="n">
        <v>-16033</v>
      </c>
    </row>
    <row r="125" spans="1:5">
      <c r="A125" s="3" t="s">
        <v>207</v>
      </c>
    </row>
    <row r="126" spans="1:5">
      <c r="A126" s="4" t="s">
        <v>208</v>
      </c>
      <c r="C126" s="5" t="n">
        <v>-7511941</v>
      </c>
      <c r="D126" s="5" t="n">
        <v>-8456352</v>
      </c>
      <c r="E126" s="5" t="n">
        <v>-7949523</v>
      </c>
    </row>
    <row r="127" spans="1:5">
      <c r="A127" s="4" t="s">
        <v>209</v>
      </c>
      <c r="C127" s="5" t="n">
        <v>7144874</v>
      </c>
      <c r="D127" s="5" t="n">
        <v>8220200</v>
      </c>
      <c r="E127" s="5" t="n">
        <v>8327608</v>
      </c>
    </row>
    <row r="128" spans="1:5">
      <c r="A128" s="4" t="s">
        <v>210</v>
      </c>
      <c r="D128" s="5" t="n">
        <v>0</v>
      </c>
      <c r="E128" s="5" t="n">
        <v>0</v>
      </c>
    </row>
    <row r="129" spans="1:5">
      <c r="A129" s="4" t="s">
        <v>211</v>
      </c>
      <c r="C129" s="5" t="n">
        <v>246250</v>
      </c>
      <c r="D129" s="5" t="n">
        <v>0</v>
      </c>
      <c r="E129" s="5" t="n">
        <v>0</v>
      </c>
    </row>
    <row r="130" spans="1:5">
      <c r="A130" s="4" t="s">
        <v>1093</v>
      </c>
      <c r="C130" s="5" t="n">
        <v>0</v>
      </c>
      <c r="D130" s="5" t="n">
        <v>0</v>
      </c>
      <c r="E130" s="5" t="n">
        <v>5716</v>
      </c>
    </row>
    <row r="131" spans="1:5">
      <c r="A131" s="4" t="s">
        <v>1094</v>
      </c>
      <c r="C131" s="5" t="n">
        <v>-183454</v>
      </c>
      <c r="D131" s="5" t="n">
        <v>-327888</v>
      </c>
      <c r="E131" s="5" t="n">
        <v>-708935</v>
      </c>
    </row>
    <row r="132" spans="1:5">
      <c r="A132" s="4" t="s">
        <v>1095</v>
      </c>
      <c r="C132" s="5" t="n">
        <v>1585</v>
      </c>
      <c r="D132" s="5" t="n">
        <v>25276</v>
      </c>
      <c r="E132" s="5" t="n">
        <v>48203</v>
      </c>
    </row>
    <row r="133" spans="1:5">
      <c r="A133" s="4" t="s">
        <v>214</v>
      </c>
      <c r="C133" s="5" t="n">
        <v>0</v>
      </c>
      <c r="D133" s="5" t="n">
        <v>0</v>
      </c>
      <c r="E133" s="5" t="n">
        <v>0</v>
      </c>
    </row>
    <row r="134" spans="1:5">
      <c r="A134" s="4" t="s">
        <v>215</v>
      </c>
      <c r="C134" s="5" t="n">
        <v>0</v>
      </c>
      <c r="D134" s="5" t="n">
        <v>0</v>
      </c>
      <c r="E134" s="5" t="n">
        <v>0</v>
      </c>
    </row>
    <row r="135" spans="1:5">
      <c r="A135" s="4" t="s">
        <v>1096</v>
      </c>
      <c r="D135" s="5" t="n">
        <v>0</v>
      </c>
      <c r="E135" s="5" t="n">
        <v>0</v>
      </c>
    </row>
    <row r="136" spans="1:5">
      <c r="A136" s="4" t="s">
        <v>217</v>
      </c>
      <c r="C136" s="5" t="n">
        <v>-3489</v>
      </c>
      <c r="D136" s="5" t="n">
        <v>-10604</v>
      </c>
      <c r="E136" s="5" t="n">
        <v>-499</v>
      </c>
    </row>
    <row r="137" spans="1:5">
      <c r="A137" s="4" t="s">
        <v>218</v>
      </c>
      <c r="C137" s="5" t="n">
        <v>-306175</v>
      </c>
      <c r="E137" s="5" t="n">
        <v>-277430</v>
      </c>
    </row>
    <row r="138" spans="1:5">
      <c r="A138" s="4" t="s">
        <v>220</v>
      </c>
      <c r="D138" s="5" t="n">
        <v>-549368</v>
      </c>
    </row>
    <row r="139" spans="1:5">
      <c r="A139" s="4" t="s">
        <v>1097</v>
      </c>
      <c r="C139" s="5" t="n">
        <v>0</v>
      </c>
      <c r="D139" s="5" t="n">
        <v>0</v>
      </c>
      <c r="E139" s="5" t="n">
        <v>0</v>
      </c>
    </row>
    <row r="140" spans="1:5">
      <c r="A140" s="4" t="s">
        <v>222</v>
      </c>
      <c r="C140" s="5" t="n">
        <v>15577</v>
      </c>
      <c r="D140" s="5" t="n">
        <v>3090</v>
      </c>
      <c r="E140" s="5" t="n">
        <v>-5653</v>
      </c>
    </row>
    <row r="141" spans="1:5">
      <c r="A141" s="4" t="s">
        <v>223</v>
      </c>
      <c r="C141" s="5" t="n">
        <v>7803</v>
      </c>
      <c r="D141" s="5" t="n">
        <v>4713</v>
      </c>
      <c r="E141" s="5" t="n">
        <v>10366</v>
      </c>
    </row>
    <row r="142" spans="1:5">
      <c r="A142" s="4" t="s">
        <v>224</v>
      </c>
      <c r="C142" s="5" t="n">
        <v>23380</v>
      </c>
      <c r="D142" s="5" t="n">
        <v>7803</v>
      </c>
      <c r="E142" s="5" t="n">
        <v>4713</v>
      </c>
    </row>
    <row r="143" spans="1:5">
      <c r="A143" s="4" t="s">
        <v>1080</v>
      </c>
    </row>
    <row r="144" spans="1:5">
      <c r="A144" s="3" t="s">
        <v>177</v>
      </c>
    </row>
    <row r="145" spans="1:5">
      <c r="A145" s="4" t="s">
        <v>193</v>
      </c>
      <c r="C145" s="5" t="n">
        <v>41885</v>
      </c>
      <c r="D145" s="5" t="n">
        <v>39181</v>
      </c>
      <c r="E145" s="5" t="n">
        <v>55538</v>
      </c>
    </row>
    <row r="146" spans="1:5">
      <c r="A146" s="4" t="s">
        <v>194</v>
      </c>
      <c r="C146" s="5" t="n">
        <v>1710</v>
      </c>
    </row>
    <row r="147" spans="1:5">
      <c r="A147" s="4" t="s">
        <v>195</v>
      </c>
      <c r="C147" s="5" t="n">
        <v>43595</v>
      </c>
    </row>
    <row r="148" spans="1:5">
      <c r="A148" s="3" t="s">
        <v>196</v>
      </c>
    </row>
    <row r="149" spans="1:5">
      <c r="A149" s="4" t="s">
        <v>197</v>
      </c>
      <c r="C149" s="5" t="n">
        <v>-10284</v>
      </c>
      <c r="D149" s="5" t="n">
        <v>-15128</v>
      </c>
      <c r="E149" s="5" t="n">
        <v>-6877</v>
      </c>
    </row>
    <row r="150" spans="1:5">
      <c r="A150" s="4" t="s">
        <v>198</v>
      </c>
      <c r="C150" s="5" t="n">
        <v>-2405</v>
      </c>
      <c r="D150" s="5" t="n">
        <v>-5260</v>
      </c>
      <c r="E150" s="5" t="n">
        <v>-29016</v>
      </c>
    </row>
    <row r="151" spans="1:5">
      <c r="A151" s="4" t="s">
        <v>1089</v>
      </c>
      <c r="C151" s="5" t="n">
        <v>-20185</v>
      </c>
      <c r="D151" s="5" t="n">
        <v>0</v>
      </c>
      <c r="E151" s="5" t="n">
        <v>0</v>
      </c>
    </row>
    <row r="152" spans="1:5">
      <c r="A152" s="4" t="s">
        <v>1090</v>
      </c>
      <c r="C152" s="5" t="n">
        <v>0</v>
      </c>
      <c r="D152" s="5" t="n">
        <v>0</v>
      </c>
      <c r="E152" s="5" t="n">
        <v>0</v>
      </c>
    </row>
    <row r="153" spans="1:5">
      <c r="A153" s="4" t="s">
        <v>1091</v>
      </c>
      <c r="D153" s="5" t="n">
        <v>0</v>
      </c>
    </row>
    <row r="154" spans="1:5">
      <c r="A154" s="4" t="s">
        <v>1092</v>
      </c>
      <c r="C154" s="5" t="n">
        <v>-366</v>
      </c>
      <c r="D154" s="5" t="n">
        <v>-576</v>
      </c>
      <c r="E154" s="5" t="n">
        <v>-2140</v>
      </c>
    </row>
    <row r="155" spans="1:5">
      <c r="A155" s="4" t="s">
        <v>202</v>
      </c>
      <c r="C155" s="5" t="n">
        <v>4032</v>
      </c>
    </row>
    <row r="156" spans="1:5">
      <c r="A156" s="4" t="s">
        <v>203</v>
      </c>
      <c r="C156" s="5" t="n">
        <v>30</v>
      </c>
      <c r="D156" s="5" t="n">
        <v>49</v>
      </c>
      <c r="E156" s="5" t="n">
        <v>1871</v>
      </c>
    </row>
    <row r="157" spans="1:5">
      <c r="A157" s="4" t="s">
        <v>204</v>
      </c>
      <c r="C157" s="5" t="n">
        <v>-29178</v>
      </c>
      <c r="E157" s="5" t="n">
        <v>-36162</v>
      </c>
    </row>
    <row r="158" spans="1:5">
      <c r="A158" s="4" t="s">
        <v>205</v>
      </c>
      <c r="C158" s="5" t="n">
        <v>16153</v>
      </c>
    </row>
    <row r="159" spans="1:5">
      <c r="A159" s="4" t="s">
        <v>206</v>
      </c>
      <c r="C159" s="5" t="n">
        <v>-13025</v>
      </c>
      <c r="D159" s="5" t="n">
        <v>-20915</v>
      </c>
    </row>
    <row r="160" spans="1:5">
      <c r="A160" s="3" t="s">
        <v>207</v>
      </c>
    </row>
    <row r="161" spans="1:5">
      <c r="A161" s="4" t="s">
        <v>208</v>
      </c>
      <c r="C161" s="5" t="n">
        <v>-1273228</v>
      </c>
      <c r="D161" s="5" t="n">
        <v>-754703</v>
      </c>
      <c r="E161" s="5" t="n">
        <v>-667505</v>
      </c>
    </row>
    <row r="162" spans="1:5">
      <c r="A162" s="4" t="s">
        <v>209</v>
      </c>
      <c r="C162" s="5" t="n">
        <v>1130193</v>
      </c>
      <c r="D162" s="5" t="n">
        <v>835101</v>
      </c>
      <c r="E162" s="5" t="n">
        <v>645848</v>
      </c>
    </row>
    <row r="163" spans="1:5">
      <c r="A163" s="4" t="s">
        <v>210</v>
      </c>
      <c r="D163" s="5" t="n">
        <v>0</v>
      </c>
      <c r="E163" s="5" t="n">
        <v>0</v>
      </c>
    </row>
    <row r="164" spans="1:5">
      <c r="A164" s="4" t="s">
        <v>211</v>
      </c>
      <c r="C164" s="5" t="n">
        <v>186693</v>
      </c>
      <c r="D164" s="5" t="n">
        <v>0</v>
      </c>
      <c r="E164" s="5" t="n">
        <v>0</v>
      </c>
    </row>
    <row r="165" spans="1:5">
      <c r="A165" s="4" t="s">
        <v>1093</v>
      </c>
      <c r="C165" s="5" t="n">
        <v>0</v>
      </c>
      <c r="D165" s="5" t="n">
        <v>0</v>
      </c>
      <c r="E165" s="5" t="n">
        <v>0</v>
      </c>
    </row>
    <row r="166" spans="1:5">
      <c r="A166" s="4" t="s">
        <v>1094</v>
      </c>
      <c r="C166" s="5" t="n">
        <v>-67514</v>
      </c>
      <c r="D166" s="5" t="n">
        <v>-94038</v>
      </c>
      <c r="E166" s="5" t="n">
        <v>5866</v>
      </c>
    </row>
    <row r="167" spans="1:5">
      <c r="A167" s="4" t="s">
        <v>1095</v>
      </c>
      <c r="C167" s="5" t="n">
        <v>0</v>
      </c>
      <c r="D167" s="5" t="n">
        <v>0</v>
      </c>
      <c r="E167" s="5" t="n">
        <v>0</v>
      </c>
    </row>
    <row r="168" spans="1:5">
      <c r="A168" s="4" t="s">
        <v>214</v>
      </c>
      <c r="C168" s="5" t="n">
        <v>0</v>
      </c>
      <c r="D168" s="5" t="n">
        <v>0</v>
      </c>
      <c r="E168" s="5" t="n">
        <v>0</v>
      </c>
    </row>
    <row r="169" spans="1:5">
      <c r="A169" s="4" t="s">
        <v>215</v>
      </c>
      <c r="C169" s="5" t="n">
        <v>0</v>
      </c>
      <c r="D169" s="5" t="n">
        <v>0</v>
      </c>
      <c r="E169" s="5" t="n">
        <v>0</v>
      </c>
    </row>
    <row r="170" spans="1:5">
      <c r="A170" s="4" t="s">
        <v>1096</v>
      </c>
      <c r="D170" s="5" t="n">
        <v>0</v>
      </c>
      <c r="E170" s="5" t="n">
        <v>0</v>
      </c>
    </row>
    <row r="171" spans="1:5">
      <c r="A171" s="4" t="s">
        <v>217</v>
      </c>
      <c r="C171" s="5" t="n">
        <v>-895</v>
      </c>
      <c r="D171" s="5" t="n">
        <v>0</v>
      </c>
      <c r="E171" s="5" t="n">
        <v>-12</v>
      </c>
    </row>
    <row r="172" spans="1:5">
      <c r="A172" s="4" t="s">
        <v>218</v>
      </c>
      <c r="C172" s="5" t="n">
        <v>-24751</v>
      </c>
      <c r="E172" s="5" t="n">
        <v>-15803</v>
      </c>
    </row>
    <row r="173" spans="1:5">
      <c r="A173" s="4" t="s">
        <v>220</v>
      </c>
      <c r="D173" s="5" t="n">
        <v>-13640</v>
      </c>
    </row>
    <row r="174" spans="1:5">
      <c r="A174" s="4" t="s">
        <v>1097</v>
      </c>
      <c r="C174" s="5" t="n">
        <v>-1891</v>
      </c>
      <c r="D174" s="5" t="n">
        <v>3577</v>
      </c>
      <c r="E174" s="5" t="n">
        <v>312</v>
      </c>
    </row>
    <row r="175" spans="1:5">
      <c r="A175" s="4" t="s">
        <v>222</v>
      </c>
      <c r="C175" s="5" t="n">
        <v>3928</v>
      </c>
      <c r="D175" s="5" t="n">
        <v>8203</v>
      </c>
      <c r="E175" s="5" t="n">
        <v>3885</v>
      </c>
    </row>
    <row r="176" spans="1:5">
      <c r="A176" s="4" t="s">
        <v>223</v>
      </c>
      <c r="C176" s="5" t="n">
        <v>13182</v>
      </c>
      <c r="D176" s="5" t="n">
        <v>4979</v>
      </c>
      <c r="E176" s="5" t="n">
        <v>1094</v>
      </c>
    </row>
    <row r="177" spans="1:5">
      <c r="A177" s="4" t="s">
        <v>224</v>
      </c>
      <c r="C177" s="5" t="n">
        <v>17110</v>
      </c>
      <c r="D177" s="5" t="n">
        <v>13182</v>
      </c>
      <c r="E177" s="5" t="n">
        <v>4979</v>
      </c>
    </row>
    <row r="178" spans="1:5">
      <c r="A178" s="4" t="s">
        <v>1081</v>
      </c>
    </row>
    <row r="179" spans="1:5">
      <c r="A179" s="3" t="s">
        <v>177</v>
      </c>
    </row>
    <row r="180" spans="1:5">
      <c r="A180" s="4" t="s">
        <v>193</v>
      </c>
      <c r="C180" s="5" t="n">
        <v>33912</v>
      </c>
      <c r="D180" s="5" t="n">
        <v>95375</v>
      </c>
      <c r="E180" s="5" t="n">
        <v>156891</v>
      </c>
    </row>
    <row r="181" spans="1:5">
      <c r="A181" s="4" t="s">
        <v>194</v>
      </c>
      <c r="C181" s="5" t="n">
        <v>-107</v>
      </c>
    </row>
    <row r="182" spans="1:5">
      <c r="A182" s="4" t="s">
        <v>195</v>
      </c>
      <c r="C182" s="5" t="n">
        <v>33805</v>
      </c>
    </row>
    <row r="183" spans="1:5">
      <c r="A183" s="3" t="s">
        <v>196</v>
      </c>
    </row>
    <row r="184" spans="1:5">
      <c r="A184" s="4" t="s">
        <v>197</v>
      </c>
      <c r="C184" s="5" t="n">
        <v>-125583</v>
      </c>
      <c r="D184" s="5" t="n">
        <v>-85428</v>
      </c>
      <c r="E184" s="5" t="n">
        <v>-137123</v>
      </c>
    </row>
    <row r="185" spans="1:5">
      <c r="A185" s="4" t="s">
        <v>198</v>
      </c>
      <c r="C185" s="5" t="n">
        <v>-293567</v>
      </c>
      <c r="D185" s="5" t="n">
        <v>-30294</v>
      </c>
      <c r="E185" s="5" t="n">
        <v>-95706</v>
      </c>
    </row>
    <row r="186" spans="1:5">
      <c r="A186" s="4" t="s">
        <v>1089</v>
      </c>
      <c r="C186" s="5" t="n">
        <v>0</v>
      </c>
      <c r="D186" s="5" t="n">
        <v>0</v>
      </c>
      <c r="E186" s="5" t="n">
        <v>0</v>
      </c>
    </row>
    <row r="187" spans="1:5">
      <c r="A187" s="4" t="s">
        <v>1090</v>
      </c>
      <c r="C187" s="5" t="n">
        <v>0</v>
      </c>
      <c r="D187" s="5" t="n">
        <v>0</v>
      </c>
      <c r="E187" s="5" t="n">
        <v>0</v>
      </c>
    </row>
    <row r="188" spans="1:5">
      <c r="A188" s="4" t="s">
        <v>1091</v>
      </c>
      <c r="D188" s="5" t="n">
        <v>0</v>
      </c>
    </row>
    <row r="189" spans="1:5">
      <c r="A189" s="4" t="s">
        <v>1092</v>
      </c>
      <c r="C189" s="5" t="n">
        <v>-10183</v>
      </c>
      <c r="D189" s="5" t="n">
        <v>-9957</v>
      </c>
      <c r="E189" s="5" t="n">
        <v>-5519</v>
      </c>
    </row>
    <row r="190" spans="1:5">
      <c r="A190" s="4" t="s">
        <v>202</v>
      </c>
      <c r="C190" s="5" t="n">
        <v>26622</v>
      </c>
    </row>
    <row r="191" spans="1:5">
      <c r="A191" s="4" t="s">
        <v>203</v>
      </c>
      <c r="C191" s="5" t="n">
        <v>2712</v>
      </c>
      <c r="D191" s="5" t="n">
        <v>1637</v>
      </c>
      <c r="E191" s="5" t="n">
        <v>39974</v>
      </c>
    </row>
    <row r="192" spans="1:5">
      <c r="A192" s="4" t="s">
        <v>204</v>
      </c>
      <c r="C192" s="5" t="n">
        <v>-399999</v>
      </c>
      <c r="E192" s="5" t="n">
        <v>-198374</v>
      </c>
    </row>
    <row r="193" spans="1:5">
      <c r="A193" s="4" t="s">
        <v>205</v>
      </c>
      <c r="C193" s="5" t="n">
        <v>1995</v>
      </c>
    </row>
    <row r="194" spans="1:5">
      <c r="A194" s="4" t="s">
        <v>206</v>
      </c>
      <c r="C194" s="5" t="n">
        <v>-398004</v>
      </c>
      <c r="D194" s="5" t="n">
        <v>-124042</v>
      </c>
    </row>
    <row r="195" spans="1:5">
      <c r="A195" s="3" t="s">
        <v>207</v>
      </c>
    </row>
    <row r="196" spans="1:5">
      <c r="A196" s="4" t="s">
        <v>208</v>
      </c>
      <c r="C196" s="5" t="n">
        <v>-4902617</v>
      </c>
      <c r="D196" s="5" t="n">
        <v>-1585818</v>
      </c>
      <c r="E196" s="5" t="n">
        <v>-207683</v>
      </c>
    </row>
    <row r="197" spans="1:5">
      <c r="A197" s="4" t="s">
        <v>209</v>
      </c>
      <c r="C197" s="5" t="n">
        <v>5118693</v>
      </c>
      <c r="D197" s="5" t="n">
        <v>1823210</v>
      </c>
      <c r="E197" s="5" t="n">
        <v>311731</v>
      </c>
    </row>
    <row r="198" spans="1:5">
      <c r="A198" s="4" t="s">
        <v>210</v>
      </c>
      <c r="D198" s="5" t="n">
        <v>0</v>
      </c>
      <c r="E198" s="5" t="n">
        <v>0</v>
      </c>
    </row>
    <row r="199" spans="1:5">
      <c r="A199" s="4" t="s">
        <v>211</v>
      </c>
      <c r="C199" s="5" t="n">
        <v>0</v>
      </c>
      <c r="D199" s="5" t="n">
        <v>0</v>
      </c>
      <c r="E199" s="5" t="n">
        <v>642417</v>
      </c>
    </row>
    <row r="200" spans="1:5">
      <c r="A200" s="4" t="s">
        <v>1093</v>
      </c>
      <c r="C200" s="5" t="n">
        <v>-466</v>
      </c>
      <c r="D200" s="5" t="n">
        <v>5574</v>
      </c>
      <c r="E200" s="5" t="n">
        <v>-20486</v>
      </c>
    </row>
    <row r="201" spans="1:5">
      <c r="A201" s="4" t="s">
        <v>1094</v>
      </c>
      <c r="C201" s="5" t="n">
        <v>262461</v>
      </c>
      <c r="D201" s="5" t="n">
        <v>-233025</v>
      </c>
      <c r="E201" s="5" t="n">
        <v>-716909</v>
      </c>
    </row>
    <row r="202" spans="1:5">
      <c r="A202" s="4" t="s">
        <v>1095</v>
      </c>
      <c r="C202" s="5" t="n">
        <v>1585</v>
      </c>
      <c r="D202" s="5" t="n">
        <v>25276</v>
      </c>
      <c r="E202" s="5" t="n">
        <v>48203</v>
      </c>
    </row>
    <row r="203" spans="1:5">
      <c r="A203" s="4" t="s">
        <v>214</v>
      </c>
      <c r="C203" s="5" t="n">
        <v>0</v>
      </c>
      <c r="D203" s="5" t="n">
        <v>0</v>
      </c>
      <c r="E203" s="5" t="n">
        <v>0</v>
      </c>
    </row>
    <row r="204" spans="1:5">
      <c r="A204" s="4" t="s">
        <v>215</v>
      </c>
      <c r="C204" s="5" t="n">
        <v>0</v>
      </c>
      <c r="D204" s="5" t="n">
        <v>0</v>
      </c>
      <c r="E204" s="5" t="n">
        <v>0</v>
      </c>
    </row>
    <row r="205" spans="1:5">
      <c r="A205" s="4" t="s">
        <v>1096</v>
      </c>
      <c r="D205" s="5" t="n">
        <v>0</v>
      </c>
      <c r="E205" s="5" t="n">
        <v>0</v>
      </c>
    </row>
    <row r="206" spans="1:5">
      <c r="A206" s="4" t="s">
        <v>217</v>
      </c>
      <c r="C206" s="5" t="n">
        <v>-5830</v>
      </c>
      <c r="D206" s="5" t="n">
        <v>-1555</v>
      </c>
      <c r="E206" s="5" t="n">
        <v>-2039</v>
      </c>
    </row>
    <row r="207" spans="1:5">
      <c r="A207" s="4" t="s">
        <v>218</v>
      </c>
      <c r="C207" s="5" t="n">
        <v>473826</v>
      </c>
      <c r="E207" s="5" t="n">
        <v>55234</v>
      </c>
    </row>
    <row r="208" spans="1:5">
      <c r="A208" s="4" t="s">
        <v>220</v>
      </c>
      <c r="D208" s="5" t="n">
        <v>33662</v>
      </c>
    </row>
    <row r="209" spans="1:5">
      <c r="A209" s="4" t="s">
        <v>1097</v>
      </c>
      <c r="C209" s="5" t="n">
        <v>-23283</v>
      </c>
      <c r="D209" s="5" t="n">
        <v>-11592</v>
      </c>
      <c r="E209" s="5" t="n">
        <v>-7732</v>
      </c>
    </row>
    <row r="210" spans="1:5">
      <c r="A210" s="4" t="s">
        <v>222</v>
      </c>
      <c r="C210" s="5" t="n">
        <v>86344</v>
      </c>
      <c r="D210" s="5" t="n">
        <v>-6597</v>
      </c>
      <c r="E210" s="5" t="n">
        <v>6019</v>
      </c>
    </row>
    <row r="211" spans="1:5">
      <c r="A211" s="4" t="s">
        <v>223</v>
      </c>
      <c r="C211" s="5" t="n">
        <v>107245</v>
      </c>
      <c r="D211" s="5" t="n">
        <v>113842</v>
      </c>
      <c r="E211" s="5" t="n">
        <v>107823</v>
      </c>
    </row>
    <row r="212" spans="1:5">
      <c r="A212" s="4" t="s">
        <v>224</v>
      </c>
      <c r="C212" s="7" t="n">
        <v>193589</v>
      </c>
      <c r="D212" s="7" t="n">
        <v>107245</v>
      </c>
      <c r="E212" s="7" t="n">
        <v>11384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Z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0"/>
    <col customWidth="1" max="6" min="6" width="26"/>
    <col customWidth="1" max="7" min="7" width="21"/>
    <col customWidth="1" max="8" min="8" width="25"/>
    <col customWidth="1" max="9" min="9" width="21"/>
    <col customWidth="1" max="10" min="10" width="3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1"/>
    <col customWidth="1" max="20" min="20" width="27"/>
    <col customWidth="1" max="21" min="21" width="31"/>
    <col customWidth="1" max="22" min="22" width="21"/>
    <col customWidth="1" max="23" min="23" width="21"/>
    <col customWidth="1" max="24" min="24" width="21"/>
    <col customWidth="1" max="25" min="25" width="17"/>
    <col customWidth="1" max="26" min="26" width="24"/>
  </cols>
  <sheetData>
    <row r="1" spans="1:26">
      <c r="A1" s="1" t="s">
        <v>1098</v>
      </c>
      <c r="B1" s="2" t="s">
        <v>1099</v>
      </c>
      <c r="C1" s="2" t="s">
        <v>1100</v>
      </c>
      <c r="D1" s="2" t="s">
        <v>1101</v>
      </c>
      <c r="E1" s="2" t="s">
        <v>1102</v>
      </c>
      <c r="F1" s="2" t="s">
        <v>1103</v>
      </c>
      <c r="G1" s="2" t="s">
        <v>1104</v>
      </c>
      <c r="H1" s="2" t="s">
        <v>1105</v>
      </c>
      <c r="I1" s="2" t="s">
        <v>827</v>
      </c>
      <c r="J1" s="2" t="s">
        <v>1106</v>
      </c>
      <c r="K1" s="2" t="s">
        <v>176</v>
      </c>
      <c r="L1" s="2" t="s">
        <v>1107</v>
      </c>
      <c r="M1" s="2" t="s">
        <v>944</v>
      </c>
      <c r="N1" s="2" t="s">
        <v>1108</v>
      </c>
      <c r="O1" s="2" t="s">
        <v>1109</v>
      </c>
      <c r="P1" s="2" t="s">
        <v>946</v>
      </c>
      <c r="Q1" s="2" t="s">
        <v>1110</v>
      </c>
      <c r="R1" s="2" t="s">
        <v>1111</v>
      </c>
      <c r="S1" s="2" t="s">
        <v>1112</v>
      </c>
      <c r="T1" s="2" t="s">
        <v>1113</v>
      </c>
      <c r="U1" s="2" t="s">
        <v>1114</v>
      </c>
      <c r="V1" s="2" t="s">
        <v>176</v>
      </c>
      <c r="W1" s="2" t="s">
        <v>1115</v>
      </c>
      <c r="X1" s="2" t="s">
        <v>1116</v>
      </c>
      <c r="Y1" s="2" t="s">
        <v>1101</v>
      </c>
      <c r="Z1" s="2" t="s">
        <v>1117</v>
      </c>
    </row>
    <row r="2" spans="1:26">
      <c r="A2" s="3" t="s">
        <v>456</v>
      </c>
    </row>
    <row r="3" spans="1:26">
      <c r="A3" s="4" t="s">
        <v>565</v>
      </c>
      <c r="S3" s="7" t="n">
        <v>182000</v>
      </c>
    </row>
    <row r="4" spans="1:26">
      <c r="A4" s="4" t="s">
        <v>1118</v>
      </c>
      <c r="S4" s="5" t="n">
        <v>3762226000</v>
      </c>
      <c r="U4" s="7" t="n">
        <v>3752697000</v>
      </c>
    </row>
    <row r="5" spans="1:26">
      <c r="A5" s="4" t="s">
        <v>202</v>
      </c>
      <c r="S5" s="5" t="n">
        <v>30654000</v>
      </c>
      <c r="U5" s="5" t="n">
        <v>0</v>
      </c>
      <c r="V5" s="7" t="n">
        <v>0</v>
      </c>
    </row>
    <row r="6" spans="1:26">
      <c r="A6" s="4" t="s">
        <v>187</v>
      </c>
      <c r="S6" s="5" t="n">
        <v>16838000</v>
      </c>
      <c r="U6" s="5" t="n">
        <v>0</v>
      </c>
      <c r="V6" s="5" t="n">
        <v>0</v>
      </c>
    </row>
    <row r="7" spans="1:26">
      <c r="A7" s="4" t="s">
        <v>201</v>
      </c>
      <c r="M7" s="7" t="n">
        <v>17900000</v>
      </c>
      <c r="S7" s="5" t="n">
        <v>19205000</v>
      </c>
      <c r="U7" s="5" t="n">
        <v>22500000</v>
      </c>
      <c r="V7" s="7" t="n">
        <v>19373000</v>
      </c>
    </row>
    <row r="8" spans="1:26">
      <c r="A8" s="4" t="s">
        <v>1119</v>
      </c>
      <c r="M8" s="5" t="n">
        <v>2100000</v>
      </c>
    </row>
    <row r="9" spans="1:26">
      <c r="A9" s="4" t="s">
        <v>1120</v>
      </c>
      <c r="M9" s="5" t="n">
        <v>4500000</v>
      </c>
    </row>
    <row r="10" spans="1:26">
      <c r="A10" s="4" t="s">
        <v>1121</v>
      </c>
      <c r="M10" s="5" t="n">
        <v>11950000</v>
      </c>
    </row>
    <row r="11" spans="1:26">
      <c r="A11" s="4" t="s">
        <v>1122</v>
      </c>
      <c r="M11" s="5" t="n">
        <v>5950000</v>
      </c>
    </row>
    <row r="12" spans="1:26">
      <c r="A12" s="4" t="s">
        <v>1123</v>
      </c>
      <c r="S12" s="5" t="n">
        <v>13047000</v>
      </c>
    </row>
    <row r="13" spans="1:26">
      <c r="A13" s="4" t="s">
        <v>1124</v>
      </c>
      <c r="S13" s="7" t="n">
        <v>148422000</v>
      </c>
      <c r="U13" s="7" t="n">
        <v>12416000</v>
      </c>
    </row>
    <row r="14" spans="1:26">
      <c r="A14" s="4" t="s">
        <v>1125</v>
      </c>
      <c r="S14" s="8" t="n">
        <v>0.57</v>
      </c>
      <c r="U14" s="8" t="n">
        <v>0.05</v>
      </c>
    </row>
    <row r="15" spans="1:26">
      <c r="A15" s="4" t="s">
        <v>1126</v>
      </c>
      <c r="S15" s="8" t="n">
        <v>0.5600000000000001</v>
      </c>
      <c r="U15" s="8" t="n">
        <v>0.05</v>
      </c>
    </row>
    <row r="16" spans="1:26">
      <c r="A16" s="4" t="s">
        <v>517</v>
      </c>
    </row>
    <row r="17" spans="1:26">
      <c r="A17" s="3" t="s">
        <v>456</v>
      </c>
    </row>
    <row r="18" spans="1:26">
      <c r="A18" s="4" t="s">
        <v>1127</v>
      </c>
      <c r="M18" s="7" t="n">
        <v>24500000</v>
      </c>
    </row>
    <row r="19" spans="1:26">
      <c r="A19" s="4" t="s">
        <v>1128</v>
      </c>
    </row>
    <row r="20" spans="1:26">
      <c r="A20" s="3" t="s">
        <v>456</v>
      </c>
    </row>
    <row r="21" spans="1:26">
      <c r="A21" s="4" t="s">
        <v>1127</v>
      </c>
      <c r="P21" s="7" t="n">
        <v>15300000</v>
      </c>
    </row>
    <row r="22" spans="1:26">
      <c r="A22" s="4" t="s">
        <v>1129</v>
      </c>
    </row>
    <row r="23" spans="1:26">
      <c r="A23" s="3" t="s">
        <v>456</v>
      </c>
    </row>
    <row r="24" spans="1:26">
      <c r="A24" s="4" t="s">
        <v>1127</v>
      </c>
      <c r="O24" s="7" t="n">
        <v>21200000</v>
      </c>
    </row>
    <row r="25" spans="1:26">
      <c r="A25" s="4" t="s">
        <v>457</v>
      </c>
      <c r="R25" s="7" t="n">
        <v>16750000</v>
      </c>
    </row>
    <row r="26" spans="1:26">
      <c r="A26" s="4" t="s">
        <v>1130</v>
      </c>
    </row>
    <row r="27" spans="1:26">
      <c r="A27" s="3" t="s">
        <v>456</v>
      </c>
    </row>
    <row r="28" spans="1:26">
      <c r="A28" s="4" t="s">
        <v>1127</v>
      </c>
      <c r="N28" s="7" t="n">
        <v>13700000</v>
      </c>
    </row>
    <row r="29" spans="1:26">
      <c r="A29" s="4" t="s">
        <v>1131</v>
      </c>
    </row>
    <row r="30" spans="1:26">
      <c r="A30" s="3" t="s">
        <v>456</v>
      </c>
    </row>
    <row r="31" spans="1:26">
      <c r="A31" s="4" t="s">
        <v>1127</v>
      </c>
      <c r="L31" s="7" t="n">
        <v>46200000</v>
      </c>
    </row>
    <row r="32" spans="1:26">
      <c r="A32" s="4" t="s">
        <v>1132</v>
      </c>
    </row>
    <row r="33" spans="1:26">
      <c r="A33" s="3" t="s">
        <v>456</v>
      </c>
    </row>
    <row r="34" spans="1:26">
      <c r="A34" s="4" t="s">
        <v>1127</v>
      </c>
      <c r="K34" s="7" t="n">
        <v>29500000</v>
      </c>
    </row>
    <row r="35" spans="1:26">
      <c r="A35" s="4" t="s">
        <v>1133</v>
      </c>
    </row>
    <row r="36" spans="1:26">
      <c r="A36" s="3" t="s">
        <v>456</v>
      </c>
    </row>
    <row r="37" spans="1:26">
      <c r="A37" s="4" t="s">
        <v>1127</v>
      </c>
      <c r="J37" s="7" t="n">
        <v>74200000</v>
      </c>
    </row>
    <row r="38" spans="1:26">
      <c r="A38" s="4" t="s">
        <v>1134</v>
      </c>
    </row>
    <row r="39" spans="1:26">
      <c r="A39" s="3" t="s">
        <v>456</v>
      </c>
    </row>
    <row r="40" spans="1:26">
      <c r="A40" s="4" t="s">
        <v>1127</v>
      </c>
      <c r="J40" s="5" t="n">
        <v>16100000</v>
      </c>
    </row>
    <row r="41" spans="1:26">
      <c r="A41" s="4" t="s">
        <v>1135</v>
      </c>
    </row>
    <row r="42" spans="1:26">
      <c r="A42" s="3" t="s">
        <v>456</v>
      </c>
    </row>
    <row r="43" spans="1:26">
      <c r="A43" s="4" t="s">
        <v>1127</v>
      </c>
      <c r="J43" s="5" t="n">
        <v>8900000</v>
      </c>
    </row>
    <row r="44" spans="1:26">
      <c r="A44" s="4" t="s">
        <v>1136</v>
      </c>
    </row>
    <row r="45" spans="1:26">
      <c r="A45" s="3" t="s">
        <v>456</v>
      </c>
    </row>
    <row r="46" spans="1:26">
      <c r="A46" s="4" t="s">
        <v>1127</v>
      </c>
      <c r="J46" s="5" t="n">
        <v>7200000</v>
      </c>
    </row>
    <row r="47" spans="1:26">
      <c r="A47" s="4" t="s">
        <v>1137</v>
      </c>
    </row>
    <row r="48" spans="1:26">
      <c r="A48" s="3" t="s">
        <v>456</v>
      </c>
    </row>
    <row r="49" spans="1:26">
      <c r="A49" s="4" t="s">
        <v>1127</v>
      </c>
      <c r="J49" s="7" t="n">
        <v>27600000</v>
      </c>
    </row>
    <row r="50" spans="1:26">
      <c r="A50" s="4" t="s">
        <v>1138</v>
      </c>
      <c r="J50" s="5" t="n">
        <v>12</v>
      </c>
    </row>
    <row r="51" spans="1:26">
      <c r="A51" s="4" t="s">
        <v>1139</v>
      </c>
    </row>
    <row r="52" spans="1:26">
      <c r="A52" s="3" t="s">
        <v>456</v>
      </c>
    </row>
    <row r="53" spans="1:26">
      <c r="A53" s="4" t="s">
        <v>1127</v>
      </c>
      <c r="J53" s="7" t="n">
        <v>1000000</v>
      </c>
    </row>
    <row r="54" spans="1:26">
      <c r="A54" s="4" t="s">
        <v>1140</v>
      </c>
    </row>
    <row r="55" spans="1:26">
      <c r="A55" s="3" t="s">
        <v>456</v>
      </c>
    </row>
    <row r="56" spans="1:26">
      <c r="A56" s="4" t="s">
        <v>1127</v>
      </c>
      <c r="J56" s="7" t="n">
        <v>5400000</v>
      </c>
    </row>
    <row r="57" spans="1:26">
      <c r="A57" s="4" t="s">
        <v>1141</v>
      </c>
    </row>
    <row r="58" spans="1:26">
      <c r="A58" s="3" t="s">
        <v>456</v>
      </c>
    </row>
    <row r="59" spans="1:26">
      <c r="A59" s="4" t="s">
        <v>1138</v>
      </c>
      <c r="J59" s="5" t="n">
        <v>9</v>
      </c>
    </row>
    <row r="60" spans="1:26">
      <c r="A60" s="4" t="s">
        <v>1142</v>
      </c>
    </row>
    <row r="61" spans="1:26">
      <c r="A61" s="3" t="s">
        <v>456</v>
      </c>
    </row>
    <row r="62" spans="1:26">
      <c r="A62" s="4" t="s">
        <v>1138</v>
      </c>
      <c r="J62" s="5" t="n">
        <v>2</v>
      </c>
    </row>
    <row r="63" spans="1:26">
      <c r="A63" s="4" t="s">
        <v>1143</v>
      </c>
    </row>
    <row r="64" spans="1:26">
      <c r="A64" s="3" t="s">
        <v>456</v>
      </c>
    </row>
    <row r="65" spans="1:26">
      <c r="A65" s="4" t="s">
        <v>1138</v>
      </c>
      <c r="J65" s="5" t="n">
        <v>1</v>
      </c>
    </row>
    <row r="66" spans="1:26">
      <c r="A66" s="4" t="s">
        <v>143</v>
      </c>
    </row>
    <row r="67" spans="1:26">
      <c r="A67" s="3" t="s">
        <v>456</v>
      </c>
    </row>
    <row r="68" spans="1:26">
      <c r="A68" s="4" t="s">
        <v>1127</v>
      </c>
      <c r="F68" s="7" t="n">
        <v>2166900000</v>
      </c>
      <c r="S68" s="7" t="n">
        <v>2166860000</v>
      </c>
    </row>
    <row r="69" spans="1:26">
      <c r="A69" s="4" t="s">
        <v>1144</v>
      </c>
      <c r="S69" s="5" t="n">
        <v>140661000</v>
      </c>
    </row>
    <row r="70" spans="1:26">
      <c r="A70" s="4" t="s">
        <v>457</v>
      </c>
      <c r="F70" s="7" t="n">
        <v>331800000</v>
      </c>
      <c r="S70" s="7" t="n">
        <v>331834000</v>
      </c>
    </row>
    <row r="71" spans="1:26">
      <c r="A71" s="4" t="s">
        <v>1145</v>
      </c>
      <c r="Z71" s="8" t="n">
        <v>36.53</v>
      </c>
    </row>
    <row r="72" spans="1:26">
      <c r="A72" s="4" t="s">
        <v>1146</v>
      </c>
    </row>
    <row r="73" spans="1:26">
      <c r="A73" s="3" t="s">
        <v>456</v>
      </c>
    </row>
    <row r="74" spans="1:26">
      <c r="A74" s="4" t="s">
        <v>1147</v>
      </c>
      <c r="F74" s="5" t="n">
        <v>50233412</v>
      </c>
      <c r="S74" s="5" t="n">
        <v>50233412</v>
      </c>
      <c r="T74" s="5" t="n">
        <v>50233412</v>
      </c>
    </row>
    <row r="75" spans="1:26">
      <c r="A75" s="4" t="s">
        <v>1148</v>
      </c>
    </row>
    <row r="76" spans="1:26">
      <c r="A76" s="3" t="s">
        <v>456</v>
      </c>
    </row>
    <row r="77" spans="1:26">
      <c r="A77" s="4" t="s">
        <v>1127</v>
      </c>
      <c r="H77" s="7" t="n">
        <v>16000000</v>
      </c>
      <c r="I77" s="12" t="n">
        <v>15200</v>
      </c>
    </row>
    <row r="78" spans="1:26">
      <c r="A78" s="4" t="s">
        <v>457</v>
      </c>
      <c r="S78" s="7" t="n">
        <v>14200000</v>
      </c>
      <c r="T78" s="12" t="n">
        <v>13500</v>
      </c>
    </row>
    <row r="79" spans="1:26">
      <c r="A79" s="4" t="s">
        <v>1149</v>
      </c>
    </row>
    <row r="80" spans="1:26">
      <c r="A80" s="3" t="s">
        <v>456</v>
      </c>
    </row>
    <row r="81" spans="1:26">
      <c r="A81" s="4" t="s">
        <v>1127</v>
      </c>
      <c r="G81" s="7" t="n">
        <v>15000000</v>
      </c>
    </row>
    <row r="82" spans="1:26">
      <c r="A82" s="4" t="s">
        <v>1150</v>
      </c>
    </row>
    <row r="83" spans="1:26">
      <c r="A83" s="3" t="s">
        <v>456</v>
      </c>
    </row>
    <row r="84" spans="1:26">
      <c r="A84" s="4" t="s">
        <v>1127</v>
      </c>
      <c r="G84" s="7" t="n">
        <v>5100000</v>
      </c>
    </row>
    <row r="85" spans="1:26">
      <c r="A85" s="4" t="s">
        <v>1151</v>
      </c>
    </row>
    <row r="86" spans="1:26">
      <c r="A86" s="3" t="s">
        <v>456</v>
      </c>
    </row>
    <row r="87" spans="1:26">
      <c r="A87" s="4" t="s">
        <v>1152</v>
      </c>
      <c r="C87" s="7" t="n">
        <v>53200000</v>
      </c>
      <c r="Y87" s="13" t="n">
        <v>70000</v>
      </c>
    </row>
    <row r="88" spans="1:26">
      <c r="A88" s="4" t="s">
        <v>1153</v>
      </c>
      <c r="D88" s="13" t="n">
        <v>35000</v>
      </c>
    </row>
    <row r="89" spans="1:26">
      <c r="A89" s="4" t="s">
        <v>1154</v>
      </c>
      <c r="D89" s="13" t="n">
        <v>35000</v>
      </c>
    </row>
    <row r="90" spans="1:26">
      <c r="A90" s="4" t="s">
        <v>1155</v>
      </c>
      <c r="C90" s="4" t="s">
        <v>1156</v>
      </c>
      <c r="Y90" s="4" t="s">
        <v>1156</v>
      </c>
    </row>
    <row r="91" spans="1:26">
      <c r="A91" s="4" t="s">
        <v>187</v>
      </c>
      <c r="Q91" s="7" t="n">
        <v>14000000</v>
      </c>
      <c r="S91" s="5" t="n">
        <v>15417000</v>
      </c>
    </row>
    <row r="92" spans="1:26">
      <c r="A92" s="4" t="s">
        <v>1157</v>
      </c>
    </row>
    <row r="93" spans="1:26">
      <c r="A93" s="3" t="s">
        <v>456</v>
      </c>
    </row>
    <row r="94" spans="1:26">
      <c r="A94" s="4" t="s">
        <v>1158</v>
      </c>
      <c r="C94" s="7" t="n">
        <v>7099000</v>
      </c>
    </row>
    <row r="95" spans="1:26">
      <c r="A95" s="4" t="s">
        <v>1159</v>
      </c>
    </row>
    <row r="96" spans="1:26">
      <c r="A96" s="3" t="s">
        <v>456</v>
      </c>
    </row>
    <row r="97" spans="1:26">
      <c r="A97" s="4" t="s">
        <v>187</v>
      </c>
      <c r="S97" s="5" t="n">
        <v>1421000</v>
      </c>
    </row>
    <row r="98" spans="1:26">
      <c r="A98" s="4" t="s">
        <v>1160</v>
      </c>
    </row>
    <row r="99" spans="1:26">
      <c r="A99" s="3" t="s">
        <v>456</v>
      </c>
    </row>
    <row r="100" spans="1:26">
      <c r="A100" s="4" t="s">
        <v>1123</v>
      </c>
      <c r="S100" s="5" t="n">
        <v>46655000</v>
      </c>
      <c r="U100" s="7" t="n">
        <v>67696000</v>
      </c>
    </row>
    <row r="101" spans="1:26">
      <c r="A101" s="4" t="s">
        <v>1161</v>
      </c>
      <c r="S101" s="7" t="n">
        <v>2603000</v>
      </c>
      <c r="U101" s="7" t="n">
        <v>7336000</v>
      </c>
    </row>
    <row r="102" spans="1:26">
      <c r="A102" s="4" t="s">
        <v>1162</v>
      </c>
    </row>
    <row r="103" spans="1:26">
      <c r="A103" s="3" t="s">
        <v>456</v>
      </c>
    </row>
    <row r="104" spans="1:26">
      <c r="A104" s="4" t="s">
        <v>1163</v>
      </c>
      <c r="H104" s="5" t="n">
        <v>13</v>
      </c>
      <c r="S104" s="5" t="n">
        <v>13</v>
      </c>
    </row>
    <row r="105" spans="1:26">
      <c r="A105" s="4" t="s">
        <v>1164</v>
      </c>
    </row>
    <row r="106" spans="1:26">
      <c r="A106" s="3" t="s">
        <v>456</v>
      </c>
    </row>
    <row r="107" spans="1:26">
      <c r="A107" s="4" t="s">
        <v>1165</v>
      </c>
      <c r="H107" s="7" t="n">
        <v>21800000</v>
      </c>
      <c r="S107" s="7" t="n">
        <v>21800000</v>
      </c>
    </row>
    <row r="108" spans="1:26">
      <c r="A108" s="4" t="s">
        <v>1166</v>
      </c>
      <c r="E108" s="7" t="n">
        <v>25000000</v>
      </c>
    </row>
    <row r="109" spans="1:26">
      <c r="A109" s="4" t="s">
        <v>1167</v>
      </c>
      <c r="E109" s="5" t="n">
        <v>21400000</v>
      </c>
    </row>
    <row r="110" spans="1:26">
      <c r="A110" s="4" t="s">
        <v>1168</v>
      </c>
      <c r="E110" s="5" t="n">
        <v>2200000</v>
      </c>
    </row>
    <row r="111" spans="1:26">
      <c r="A111" s="4" t="s">
        <v>1169</v>
      </c>
      <c r="E111" s="5" t="n">
        <v>1400000</v>
      </c>
    </row>
    <row r="112" spans="1:26">
      <c r="A112" s="4" t="s">
        <v>1152</v>
      </c>
      <c r="E112" s="5" t="n">
        <v>80000000</v>
      </c>
    </row>
    <row r="113" spans="1:26">
      <c r="A113" s="4" t="s">
        <v>202</v>
      </c>
      <c r="E113" s="7" t="n">
        <v>55000000</v>
      </c>
    </row>
    <row r="114" spans="1:26">
      <c r="A114" s="4" t="s">
        <v>1123</v>
      </c>
      <c r="S114" s="5" t="n">
        <v>0</v>
      </c>
    </row>
    <row r="115" spans="1:26">
      <c r="A115" s="4" t="s">
        <v>1170</v>
      </c>
    </row>
    <row r="116" spans="1:26">
      <c r="A116" s="3" t="s">
        <v>456</v>
      </c>
    </row>
    <row r="117" spans="1:26">
      <c r="A117" s="4" t="s">
        <v>1152</v>
      </c>
      <c r="B117" s="7" t="n">
        <v>50000000</v>
      </c>
    </row>
    <row r="118" spans="1:26">
      <c r="A118" s="4" t="s">
        <v>202</v>
      </c>
      <c r="B118" s="7" t="n">
        <v>45000000</v>
      </c>
    </row>
    <row r="119" spans="1:26">
      <c r="A119" s="4" t="s">
        <v>1171</v>
      </c>
    </row>
    <row r="120" spans="1:26">
      <c r="A120" s="3" t="s">
        <v>456</v>
      </c>
    </row>
    <row r="121" spans="1:26">
      <c r="A121" s="4" t="s">
        <v>1152</v>
      </c>
      <c r="W121" s="7" t="n">
        <v>2200000</v>
      </c>
      <c r="X121" s="16" t="n">
        <v>1800</v>
      </c>
    </row>
    <row r="122" spans="1:26">
      <c r="A122" s="4" t="s">
        <v>1123</v>
      </c>
      <c r="S122" s="7" t="n">
        <v>101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172</v>
      </c>
      <c r="B1" s="2" t="s">
        <v>454</v>
      </c>
      <c r="C1" s="2" t="s">
        <v>2</v>
      </c>
      <c r="D1" s="2" t="s">
        <v>30</v>
      </c>
      <c r="E1" s="2" t="s">
        <v>95</v>
      </c>
    </row>
    <row r="2" spans="1:5">
      <c r="A2" s="3" t="s">
        <v>1173</v>
      </c>
    </row>
    <row r="3" spans="1:5">
      <c r="A3" s="4" t="s">
        <v>1174</v>
      </c>
      <c r="C3" s="7" t="n">
        <v>3905021000</v>
      </c>
      <c r="D3" s="7" t="n">
        <v>2360978000</v>
      </c>
    </row>
    <row r="4" spans="1:5">
      <c r="A4" s="4" t="s">
        <v>1175</v>
      </c>
      <c r="C4" s="5" t="n">
        <v>-182000</v>
      </c>
    </row>
    <row r="5" spans="1:5">
      <c r="A5" s="4" t="s">
        <v>564</v>
      </c>
      <c r="D5" s="5" t="n">
        <v>3692000</v>
      </c>
    </row>
    <row r="6" spans="1:5">
      <c r="A6" s="4" t="s">
        <v>1176</v>
      </c>
    </row>
    <row r="7" spans="1:5">
      <c r="A7" s="3" t="s">
        <v>1177</v>
      </c>
    </row>
    <row r="8" spans="1:5">
      <c r="A8" s="4" t="s">
        <v>1178</v>
      </c>
      <c r="C8" s="5" t="n">
        <v>37350000</v>
      </c>
      <c r="D8" s="5" t="n">
        <v>111907000</v>
      </c>
      <c r="E8" s="7" t="n">
        <v>134301000</v>
      </c>
    </row>
    <row r="9" spans="1:5">
      <c r="A9" s="4" t="s">
        <v>1179</v>
      </c>
      <c r="D9" s="5" t="n">
        <v>0</v>
      </c>
      <c r="E9" s="5" t="n">
        <v>794000</v>
      </c>
    </row>
    <row r="10" spans="1:5">
      <c r="A10" s="4" t="s">
        <v>1180</v>
      </c>
      <c r="C10" s="5" t="n">
        <v>3506000</v>
      </c>
      <c r="D10" s="5" t="n">
        <v>0</v>
      </c>
      <c r="E10" s="5" t="n">
        <v>0</v>
      </c>
    </row>
    <row r="11" spans="1:5">
      <c r="A11" s="4" t="s">
        <v>1181</v>
      </c>
      <c r="C11" s="5" t="n">
        <v>0</v>
      </c>
      <c r="D11" s="5" t="n">
        <v>0</v>
      </c>
      <c r="E11" s="5" t="n">
        <v>0</v>
      </c>
    </row>
    <row r="12" spans="1:5">
      <c r="A12" s="4" t="s">
        <v>459</v>
      </c>
      <c r="C12" s="5" t="n">
        <v>40856000</v>
      </c>
      <c r="D12" s="5" t="n">
        <v>111907000</v>
      </c>
      <c r="E12" s="5" t="n">
        <v>135095000</v>
      </c>
    </row>
    <row r="13" spans="1:5">
      <c r="A13" s="4" t="s">
        <v>1182</v>
      </c>
      <c r="C13" s="5" t="n">
        <v>576000</v>
      </c>
      <c r="D13" s="5" t="n">
        <v>2041000</v>
      </c>
      <c r="E13" s="5" t="n">
        <v>4704000</v>
      </c>
    </row>
    <row r="14" spans="1:5">
      <c r="A14" s="4" t="s">
        <v>1183</v>
      </c>
      <c r="C14" s="5" t="n">
        <v>2703000</v>
      </c>
      <c r="D14" s="5" t="n">
        <v>10629000</v>
      </c>
      <c r="E14" s="5" t="n">
        <v>10394000</v>
      </c>
    </row>
    <row r="15" spans="1:5">
      <c r="A15" s="4" t="s">
        <v>1184</v>
      </c>
      <c r="C15" s="5" t="n">
        <v>0</v>
      </c>
      <c r="D15" s="5" t="n">
        <v>0</v>
      </c>
      <c r="E15" s="5" t="n">
        <v>0</v>
      </c>
    </row>
    <row r="16" spans="1:5">
      <c r="A16" s="4" t="s">
        <v>1185</v>
      </c>
      <c r="C16" s="5" t="n">
        <v>541000</v>
      </c>
      <c r="D16" s="5" t="n">
        <v>7032000</v>
      </c>
      <c r="E16" s="5" t="n">
        <v>3342000</v>
      </c>
    </row>
    <row r="17" spans="1:5">
      <c r="A17" s="3" t="s">
        <v>1173</v>
      </c>
    </row>
    <row r="18" spans="1:5">
      <c r="A18" s="4" t="s">
        <v>295</v>
      </c>
      <c r="C18" s="5" t="n">
        <v>10963000</v>
      </c>
      <c r="D18" s="5" t="n">
        <v>43505000</v>
      </c>
      <c r="E18" s="5" t="n">
        <v>23269000</v>
      </c>
    </row>
    <row r="19" spans="1:5">
      <c r="A19" s="4" t="s">
        <v>1186</v>
      </c>
      <c r="C19" s="5" t="n">
        <v>20842000</v>
      </c>
      <c r="D19" s="5" t="n">
        <v>34988000</v>
      </c>
      <c r="E19" s="5" t="n">
        <v>60172000</v>
      </c>
    </row>
    <row r="20" spans="1:5">
      <c r="A20" s="4" t="s">
        <v>1187</v>
      </c>
      <c r="C20" s="5" t="n">
        <v>0</v>
      </c>
      <c r="D20" s="5" t="n">
        <v>0</v>
      </c>
      <c r="E20" s="5" t="n">
        <v>0</v>
      </c>
    </row>
    <row r="21" spans="1:5">
      <c r="A21" s="4" t="s">
        <v>1188</v>
      </c>
      <c r="C21" s="5" t="n">
        <v>-11504000</v>
      </c>
      <c r="D21" s="5" t="n">
        <v>-20729000</v>
      </c>
      <c r="E21" s="5" t="n">
        <v>-49663000</v>
      </c>
    </row>
    <row r="22" spans="1:5">
      <c r="A22" s="4" t="s">
        <v>1189</v>
      </c>
      <c r="C22" s="5" t="n">
        <v>-2985000</v>
      </c>
      <c r="D22" s="5" t="n">
        <v>-6078000</v>
      </c>
      <c r="E22" s="5" t="n">
        <v>-1240000</v>
      </c>
    </row>
    <row r="23" spans="1:5">
      <c r="A23" s="4" t="s">
        <v>1190</v>
      </c>
      <c r="C23" s="5" t="n">
        <v>21136000</v>
      </c>
      <c r="D23" s="5" t="n">
        <v>71388000</v>
      </c>
      <c r="E23" s="5" t="n">
        <v>50978000</v>
      </c>
    </row>
    <row r="24" spans="1:5">
      <c r="A24" s="4" t="s">
        <v>1174</v>
      </c>
      <c r="C24" s="5" t="n">
        <v>19720000</v>
      </c>
      <c r="D24" s="5" t="n">
        <v>40519000</v>
      </c>
      <c r="E24" s="5" t="n">
        <v>84117000</v>
      </c>
    </row>
    <row r="25" spans="1:5">
      <c r="A25" s="4" t="s">
        <v>1191</v>
      </c>
      <c r="C25" s="5" t="n">
        <v>77037000</v>
      </c>
      <c r="D25" s="5" t="n">
        <v>2041000</v>
      </c>
      <c r="E25" s="5" t="n">
        <v>4704000</v>
      </c>
    </row>
    <row r="26" spans="1:5">
      <c r="A26" s="4" t="s">
        <v>1175</v>
      </c>
      <c r="D26" s="7" t="n">
        <v>3692000</v>
      </c>
      <c r="E26" s="7" t="n">
        <v>-1504000</v>
      </c>
    </row>
    <row r="27" spans="1:5">
      <c r="A27" s="4" t="s">
        <v>143</v>
      </c>
    </row>
    <row r="28" spans="1:5">
      <c r="A28" s="3" t="s">
        <v>1177</v>
      </c>
    </row>
    <row r="29" spans="1:5">
      <c r="A29" s="4" t="s">
        <v>1178</v>
      </c>
      <c r="B29" s="7" t="n">
        <v>331800000</v>
      </c>
      <c r="C29" s="5" t="n">
        <v>331834000</v>
      </c>
    </row>
    <row r="30" spans="1:5">
      <c r="A30" s="4" t="s">
        <v>1179</v>
      </c>
      <c r="C30" s="5" t="n">
        <v>0</v>
      </c>
    </row>
    <row r="31" spans="1:5">
      <c r="A31" s="4" t="s">
        <v>1180</v>
      </c>
      <c r="C31" s="5" t="n">
        <v>0</v>
      </c>
    </row>
    <row r="32" spans="1:5">
      <c r="A32" s="4" t="s">
        <v>1181</v>
      </c>
      <c r="C32" s="5" t="n">
        <v>1835026000</v>
      </c>
    </row>
    <row r="33" spans="1:5">
      <c r="A33" s="4" t="s">
        <v>459</v>
      </c>
      <c r="B33" s="7" t="n">
        <v>2166900000</v>
      </c>
      <c r="C33" s="5" t="n">
        <v>2166860000</v>
      </c>
    </row>
    <row r="34" spans="1:5">
      <c r="A34" s="4" t="s">
        <v>1182</v>
      </c>
      <c r="C34" s="5" t="n">
        <v>76461000</v>
      </c>
    </row>
    <row r="35" spans="1:5">
      <c r="A35" s="4" t="s">
        <v>1183</v>
      </c>
      <c r="C35" s="5" t="n">
        <v>176775000</v>
      </c>
    </row>
    <row r="36" spans="1:5">
      <c r="A36" s="4" t="s">
        <v>1184</v>
      </c>
      <c r="C36" s="5" t="n">
        <v>121689000</v>
      </c>
    </row>
    <row r="37" spans="1:5">
      <c r="A37" s="4" t="s">
        <v>1185</v>
      </c>
      <c r="C37" s="5" t="n">
        <v>57563000</v>
      </c>
    </row>
    <row r="38" spans="1:5">
      <c r="A38" s="3" t="s">
        <v>1173</v>
      </c>
    </row>
    <row r="39" spans="1:5">
      <c r="A39" s="4" t="s">
        <v>295</v>
      </c>
      <c r="C39" s="5" t="n">
        <v>622063000</v>
      </c>
    </row>
    <row r="40" spans="1:5">
      <c r="A40" s="4" t="s">
        <v>1186</v>
      </c>
      <c r="C40" s="5" t="n">
        <v>709139000</v>
      </c>
    </row>
    <row r="41" spans="1:5">
      <c r="A41" s="4" t="s">
        <v>1187</v>
      </c>
      <c r="C41" s="5" t="n">
        <v>-792385000</v>
      </c>
    </row>
    <row r="42" spans="1:5">
      <c r="A42" s="4" t="s">
        <v>1188</v>
      </c>
      <c r="C42" s="5" t="n">
        <v>-276814000</v>
      </c>
    </row>
    <row r="43" spans="1:5">
      <c r="A43" s="4" t="s">
        <v>1189</v>
      </c>
      <c r="C43" s="5" t="n">
        <v>-164074000</v>
      </c>
    </row>
    <row r="44" spans="1:5">
      <c r="A44" s="4" t="s">
        <v>1190</v>
      </c>
      <c r="C44" s="5" t="n">
        <v>530417000</v>
      </c>
    </row>
    <row r="45" spans="1:5">
      <c r="A45" s="4" t="s">
        <v>1174</v>
      </c>
      <c r="C45" s="5" t="n">
        <v>1636443000</v>
      </c>
    </row>
    <row r="46" spans="1:5">
      <c r="A46" s="4" t="s">
        <v>1192</v>
      </c>
    </row>
    <row r="47" spans="1:5">
      <c r="A47" s="3" t="s">
        <v>1177</v>
      </c>
    </row>
    <row r="48" spans="1:5">
      <c r="A48" s="4" t="s">
        <v>1178</v>
      </c>
      <c r="C48" s="5" t="n">
        <v>369184000</v>
      </c>
    </row>
    <row r="49" spans="1:5">
      <c r="A49" s="4" t="s">
        <v>1179</v>
      </c>
      <c r="C49" s="5" t="n">
        <v>0</v>
      </c>
    </row>
    <row r="50" spans="1:5">
      <c r="A50" s="4" t="s">
        <v>1180</v>
      </c>
      <c r="C50" s="5" t="n">
        <v>3506000</v>
      </c>
    </row>
    <row r="51" spans="1:5">
      <c r="A51" s="4" t="s">
        <v>1181</v>
      </c>
      <c r="C51" s="5" t="n">
        <v>1835026000</v>
      </c>
    </row>
    <row r="52" spans="1:5">
      <c r="A52" s="4" t="s">
        <v>459</v>
      </c>
      <c r="C52" s="5" t="n">
        <v>2207716000</v>
      </c>
    </row>
    <row r="53" spans="1:5">
      <c r="A53" s="4" t="s">
        <v>1182</v>
      </c>
      <c r="C53" s="5" t="n">
        <v>77037000</v>
      </c>
    </row>
    <row r="54" spans="1:5">
      <c r="A54" s="4" t="s">
        <v>1183</v>
      </c>
      <c r="C54" s="5" t="n">
        <v>179478000</v>
      </c>
    </row>
    <row r="55" spans="1:5">
      <c r="A55" s="4" t="s">
        <v>1184</v>
      </c>
      <c r="C55" s="5" t="n">
        <v>121689000</v>
      </c>
    </row>
    <row r="56" spans="1:5">
      <c r="A56" s="4" t="s">
        <v>1185</v>
      </c>
      <c r="C56" s="5" t="n">
        <v>58104000</v>
      </c>
    </row>
    <row r="57" spans="1:5">
      <c r="A57" s="3" t="s">
        <v>1173</v>
      </c>
    </row>
    <row r="58" spans="1:5">
      <c r="A58" s="4" t="s">
        <v>295</v>
      </c>
      <c r="C58" s="5" t="n">
        <v>633026000</v>
      </c>
    </row>
    <row r="59" spans="1:5">
      <c r="A59" s="4" t="s">
        <v>1186</v>
      </c>
      <c r="C59" s="5" t="n">
        <v>729981000</v>
      </c>
    </row>
    <row r="60" spans="1:5">
      <c r="A60" s="4" t="s">
        <v>1187</v>
      </c>
      <c r="C60" s="5" t="n">
        <v>-792385000</v>
      </c>
    </row>
    <row r="61" spans="1:5">
      <c r="A61" s="4" t="s">
        <v>1188</v>
      </c>
      <c r="C61" s="5" t="n">
        <v>-288318000</v>
      </c>
    </row>
    <row r="62" spans="1:5">
      <c r="A62" s="4" t="s">
        <v>1189</v>
      </c>
      <c r="C62" s="5" t="n">
        <v>-167059000</v>
      </c>
    </row>
    <row r="63" spans="1:5">
      <c r="A63" s="4" t="s">
        <v>1190</v>
      </c>
      <c r="C63" s="5" t="n">
        <v>551553000</v>
      </c>
    </row>
    <row r="64" spans="1:5">
      <c r="A64" s="4" t="s">
        <v>1174</v>
      </c>
      <c r="C64" s="7" t="n">
        <v>1656163000</v>
      </c>
    </row>
    <row r="65" spans="1:5">
      <c r="A65" s="4" t="s">
        <v>1193</v>
      </c>
    </row>
    <row r="66" spans="1:5">
      <c r="A66" s="3" t="s">
        <v>1173</v>
      </c>
    </row>
    <row r="67" spans="1:5">
      <c r="A67" s="4" t="s">
        <v>1194</v>
      </c>
      <c r="C67" s="4" t="s">
        <v>1195</v>
      </c>
      <c r="D67" s="4" t="s">
        <v>1196</v>
      </c>
      <c r="E67" s="4" t="s">
        <v>11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98</v>
      </c>
      <c r="B1" s="2" t="s">
        <v>127</v>
      </c>
      <c r="C1" s="2" t="s">
        <v>1</v>
      </c>
    </row>
    <row r="2" spans="1:6">
      <c r="B2" s="2" t="s">
        <v>92</v>
      </c>
      <c r="C2" s="2" t="s">
        <v>2</v>
      </c>
      <c r="D2" s="2" t="s">
        <v>30</v>
      </c>
      <c r="E2" s="2" t="s">
        <v>95</v>
      </c>
      <c r="F2" s="2" t="s">
        <v>1061</v>
      </c>
    </row>
    <row r="3" spans="1:6">
      <c r="A3" s="3" t="s">
        <v>1199</v>
      </c>
    </row>
    <row r="4" spans="1:6">
      <c r="A4" s="4" t="s">
        <v>1200</v>
      </c>
      <c r="C4" s="7" t="n">
        <v>50368</v>
      </c>
      <c r="D4" s="7" t="n">
        <v>7473</v>
      </c>
      <c r="E4" s="7" t="n">
        <v>270790</v>
      </c>
    </row>
    <row r="5" spans="1:6">
      <c r="A5" s="4" t="s">
        <v>1201</v>
      </c>
      <c r="C5" s="4" t="s">
        <v>497</v>
      </c>
    </row>
    <row r="6" spans="1:6">
      <c r="A6" s="4" t="s">
        <v>1202</v>
      </c>
      <c r="C6" s="7" t="n">
        <v>-44944</v>
      </c>
      <c r="D6" s="5" t="n">
        <v>-37713</v>
      </c>
      <c r="E6" s="5" t="n">
        <v>97275</v>
      </c>
    </row>
    <row r="7" spans="1:6">
      <c r="A7" s="4" t="s">
        <v>1203</v>
      </c>
      <c r="C7" s="5" t="n">
        <v>98879</v>
      </c>
      <c r="D7" s="5" t="n">
        <v>69290</v>
      </c>
    </row>
    <row r="8" spans="1:6">
      <c r="A8" s="4" t="s">
        <v>172</v>
      </c>
      <c r="C8" s="7" t="n">
        <v>0</v>
      </c>
      <c r="D8" s="7" t="n">
        <v>327</v>
      </c>
      <c r="E8" s="7" t="n">
        <v>-60</v>
      </c>
    </row>
    <row r="9" spans="1:6">
      <c r="A9" s="4" t="s">
        <v>1204</v>
      </c>
      <c r="C9" s="4" t="s">
        <v>1205</v>
      </c>
      <c r="D9" s="4" t="s">
        <v>1205</v>
      </c>
      <c r="E9" s="4" t="s">
        <v>1205</v>
      </c>
    </row>
    <row r="10" spans="1:6">
      <c r="A10" s="4" t="s">
        <v>1206</v>
      </c>
      <c r="C10" s="4" t="s">
        <v>1207</v>
      </c>
      <c r="D10" s="4" t="s">
        <v>1208</v>
      </c>
      <c r="E10" s="4" t="s">
        <v>1209</v>
      </c>
    </row>
    <row r="11" spans="1:6">
      <c r="A11" s="4" t="s">
        <v>1210</v>
      </c>
      <c r="E11" s="7" t="n">
        <v>212151</v>
      </c>
    </row>
    <row r="12" spans="1:6">
      <c r="A12" s="4" t="s">
        <v>1211</v>
      </c>
      <c r="B12" s="7" t="n">
        <v>9067</v>
      </c>
      <c r="E12" s="5" t="n">
        <v>-29298</v>
      </c>
    </row>
    <row r="13" spans="1:6">
      <c r="A13" s="4" t="s">
        <v>1212</v>
      </c>
      <c r="E13" s="5" t="n">
        <v>46356</v>
      </c>
    </row>
    <row r="14" spans="1:6">
      <c r="A14" s="4" t="s">
        <v>1213</v>
      </c>
      <c r="C14" s="7" t="n">
        <v>-18526</v>
      </c>
      <c r="D14" s="7" t="n">
        <v>-51625</v>
      </c>
      <c r="E14" s="5" t="n">
        <v>-63333</v>
      </c>
    </row>
    <row r="15" spans="1:6">
      <c r="A15" s="4" t="s">
        <v>1214</v>
      </c>
      <c r="C15" s="5" t="n">
        <v>-13328</v>
      </c>
      <c r="D15" s="5" t="n">
        <v>-8915</v>
      </c>
      <c r="E15" s="5" t="n">
        <v>-9496</v>
      </c>
    </row>
    <row r="16" spans="1:6">
      <c r="A16" s="4" t="s">
        <v>1215</v>
      </c>
      <c r="C16" s="5" t="n">
        <v>7660</v>
      </c>
      <c r="D16" s="5" t="n">
        <v>33509</v>
      </c>
      <c r="E16" s="5" t="n">
        <v>9404</v>
      </c>
    </row>
    <row r="17" spans="1:6">
      <c r="A17" s="4" t="s">
        <v>1216</v>
      </c>
      <c r="C17" s="5" t="n">
        <v>1805</v>
      </c>
      <c r="D17" s="5" t="n">
        <v>2173</v>
      </c>
      <c r="E17" s="5" t="n">
        <v>1462</v>
      </c>
    </row>
    <row r="18" spans="1:6">
      <c r="A18" s="4" t="s">
        <v>1217</v>
      </c>
      <c r="C18" s="7" t="n">
        <v>8646</v>
      </c>
      <c r="D18" s="5" t="n">
        <v>7120</v>
      </c>
    </row>
    <row r="19" spans="1:6">
      <c r="A19" s="4" t="s">
        <v>1218</v>
      </c>
      <c r="C19" s="4" t="s">
        <v>588</v>
      </c>
    </row>
    <row r="20" spans="1:6">
      <c r="A20" s="4" t="s">
        <v>1219</v>
      </c>
      <c r="C20" s="7" t="n">
        <v>59466</v>
      </c>
      <c r="D20" s="5" t="n">
        <v>47685</v>
      </c>
      <c r="E20" s="7" t="n">
        <v>55951</v>
      </c>
      <c r="F20" s="7" t="n">
        <v>51146</v>
      </c>
    </row>
    <row r="21" spans="1:6">
      <c r="A21" s="4" t="s">
        <v>1220</v>
      </c>
      <c r="C21" s="5" t="n">
        <v>56303</v>
      </c>
      <c r="D21" s="5" t="n">
        <v>45256</v>
      </c>
    </row>
    <row r="22" spans="1:6">
      <c r="A22" s="4" t="s">
        <v>1221</v>
      </c>
      <c r="C22" s="5" t="n">
        <v>3163</v>
      </c>
      <c r="D22" s="7" t="n">
        <v>2429</v>
      </c>
    </row>
    <row r="23" spans="1:6">
      <c r="A23" s="4" t="s">
        <v>1222</v>
      </c>
      <c r="C23" s="5" t="n">
        <v>47474</v>
      </c>
    </row>
    <row r="24" spans="1:6">
      <c r="A24" s="4" t="s">
        <v>1223</v>
      </c>
      <c r="C24" s="5" t="n">
        <v>18387</v>
      </c>
    </row>
    <row r="25" spans="1:6">
      <c r="A25" s="4" t="s">
        <v>1224</v>
      </c>
      <c r="C25" s="5" t="n">
        <v>265</v>
      </c>
    </row>
    <row r="26" spans="1:6">
      <c r="A26" s="4" t="s">
        <v>1225</v>
      </c>
      <c r="C26" s="5" t="n">
        <v>9085</v>
      </c>
    </row>
    <row r="27" spans="1:6">
      <c r="A27" s="4" t="s">
        <v>1226</v>
      </c>
    </row>
    <row r="28" spans="1:6">
      <c r="A28" s="3" t="s">
        <v>1199</v>
      </c>
    </row>
    <row r="29" spans="1:6">
      <c r="A29" s="4" t="s">
        <v>1203</v>
      </c>
      <c r="C29" s="7" t="n">
        <v>97534</v>
      </c>
    </row>
    <row r="30" spans="1:6">
      <c r="A30" s="4" t="s">
        <v>1227</v>
      </c>
      <c r="C30" s="4" t="s">
        <v>1228</v>
      </c>
    </row>
    <row r="31" spans="1:6">
      <c r="A31" s="4" t="s">
        <v>1229</v>
      </c>
    </row>
    <row r="32" spans="1:6">
      <c r="A32" s="3" t="s">
        <v>1199</v>
      </c>
    </row>
    <row r="33" spans="1:6">
      <c r="A33" s="4" t="s">
        <v>1230</v>
      </c>
      <c r="C33" s="7" t="n">
        <v>67113</v>
      </c>
    </row>
    <row r="34" spans="1:6">
      <c r="A34" s="4" t="s">
        <v>1202</v>
      </c>
      <c r="C34" s="7" t="n">
        <v>1233</v>
      </c>
    </row>
    <row r="35" spans="1:6">
      <c r="A35" s="4" t="s">
        <v>1231</v>
      </c>
    </row>
    <row r="36" spans="1:6">
      <c r="A36" s="3" t="s">
        <v>1199</v>
      </c>
    </row>
    <row r="37" spans="1:6">
      <c r="A37" s="4" t="s">
        <v>1232</v>
      </c>
      <c r="C37" s="4" t="s">
        <v>588</v>
      </c>
    </row>
    <row r="38" spans="1:6">
      <c r="A38" s="4" t="s">
        <v>1233</v>
      </c>
    </row>
    <row r="39" spans="1:6">
      <c r="A39" s="3" t="s">
        <v>1199</v>
      </c>
    </row>
    <row r="40" spans="1:6">
      <c r="A40" s="4" t="s">
        <v>1232</v>
      </c>
      <c r="C40" s="4" t="s">
        <v>497</v>
      </c>
    </row>
    <row r="41" spans="1:6">
      <c r="A41" s="4" t="s">
        <v>143</v>
      </c>
    </row>
    <row r="42" spans="1:6">
      <c r="A42" s="3" t="s">
        <v>1199</v>
      </c>
    </row>
    <row r="43" spans="1:6">
      <c r="A43" s="4" t="s">
        <v>1189</v>
      </c>
      <c r="C43" s="7" t="n">
        <v>16407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1235</v>
      </c>
    </row>
    <row r="3" spans="1:3">
      <c r="A3" s="4" t="s">
        <v>1236</v>
      </c>
      <c r="B3" s="7" t="n">
        <v>30901</v>
      </c>
      <c r="C3" s="7" t="n">
        <v>22107</v>
      </c>
    </row>
    <row r="4" spans="1:3">
      <c r="A4" s="4" t="s">
        <v>1237</v>
      </c>
      <c r="B4" s="5" t="n">
        <v>2930</v>
      </c>
      <c r="C4" s="5" t="n">
        <v>4426</v>
      </c>
    </row>
    <row r="5" spans="1:3">
      <c r="A5" s="4" t="s">
        <v>1238</v>
      </c>
      <c r="B5" s="5" t="n">
        <v>98879</v>
      </c>
      <c r="C5" s="5" t="n">
        <v>69290</v>
      </c>
    </row>
    <row r="6" spans="1:3">
      <c r="A6" s="4" t="s">
        <v>1239</v>
      </c>
      <c r="B6" s="5" t="n">
        <v>12036</v>
      </c>
      <c r="C6" s="5" t="n">
        <v>12327</v>
      </c>
    </row>
    <row r="7" spans="1:3">
      <c r="A7" s="4" t="s">
        <v>1240</v>
      </c>
      <c r="B7" s="5" t="n">
        <v>20131</v>
      </c>
      <c r="C7" s="5" t="n">
        <v>8698</v>
      </c>
    </row>
    <row r="8" spans="1:3">
      <c r="A8" s="4" t="s">
        <v>1241</v>
      </c>
      <c r="B8" s="5" t="n">
        <v>-71359</v>
      </c>
      <c r="C8" s="5" t="n">
        <v>-60009</v>
      </c>
    </row>
    <row r="9" spans="1:3">
      <c r="A9" s="4" t="s">
        <v>1242</v>
      </c>
      <c r="B9" s="5" t="n">
        <v>93518</v>
      </c>
      <c r="C9" s="5" t="n">
        <v>56839</v>
      </c>
    </row>
    <row r="10" spans="1:3">
      <c r="A10" s="3" t="s">
        <v>1243</v>
      </c>
    </row>
    <row r="11" spans="1:3">
      <c r="A11" s="4" t="s">
        <v>1244</v>
      </c>
      <c r="B11" s="5" t="n">
        <v>-179977</v>
      </c>
      <c r="C11" s="5" t="n">
        <v>-66254</v>
      </c>
    </row>
    <row r="12" spans="1:3">
      <c r="A12" s="4" t="s">
        <v>1245</v>
      </c>
      <c r="B12" s="5" t="n">
        <v>-52572</v>
      </c>
      <c r="C12" s="5" t="n">
        <v>-23408</v>
      </c>
    </row>
    <row r="13" spans="1:3">
      <c r="A13" s="4" t="s">
        <v>1246</v>
      </c>
      <c r="B13" s="5" t="n">
        <v>-232549</v>
      </c>
      <c r="C13" s="5" t="n">
        <v>-89662</v>
      </c>
    </row>
    <row r="14" spans="1:3">
      <c r="A14" s="4" t="s">
        <v>1247</v>
      </c>
      <c r="B14" s="7" t="n">
        <v>-139031</v>
      </c>
      <c r="C14" s="7" t="n">
        <v>-328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254</v>
      </c>
    </row>
    <row r="3" spans="1:3">
      <c r="A3" s="4" t="s">
        <v>1249</v>
      </c>
      <c r="B3" s="7" t="n">
        <v>0</v>
      </c>
      <c r="C3" s="7" t="n">
        <v>26668</v>
      </c>
    </row>
    <row r="4" spans="1:3">
      <c r="A4" s="4" t="s">
        <v>1246</v>
      </c>
      <c r="B4" s="5" t="n">
        <v>0</v>
      </c>
      <c r="C4" s="5" t="n">
        <v>-4489</v>
      </c>
    </row>
    <row r="5" spans="1:3">
      <c r="A5" s="4" t="s">
        <v>1250</v>
      </c>
      <c r="B5" s="5" t="n">
        <v>0</v>
      </c>
      <c r="C5" s="5" t="n">
        <v>22179</v>
      </c>
    </row>
    <row r="6" spans="1:3">
      <c r="A6" s="4" t="s">
        <v>1251</v>
      </c>
      <c r="B6" s="5" t="n">
        <v>12264</v>
      </c>
      <c r="C6" s="5" t="n">
        <v>0</v>
      </c>
    </row>
    <row r="7" spans="1:3">
      <c r="A7" s="4" t="s">
        <v>1249</v>
      </c>
      <c r="B7" s="5" t="n">
        <v>0</v>
      </c>
      <c r="C7" s="5" t="n">
        <v>30171</v>
      </c>
    </row>
    <row r="8" spans="1:3">
      <c r="A8" s="4" t="s">
        <v>1252</v>
      </c>
      <c r="B8" s="5" t="n">
        <v>-151295</v>
      </c>
      <c r="C8" s="5" t="n">
        <v>-55002</v>
      </c>
    </row>
    <row r="9" spans="1:3">
      <c r="A9" s="4" t="s">
        <v>1253</v>
      </c>
      <c r="B9" s="7" t="n">
        <v>-151295</v>
      </c>
      <c r="C9" s="7" t="n">
        <v>-85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95</v>
      </c>
    </row>
    <row r="3" spans="1:4">
      <c r="A3" s="3" t="s">
        <v>171</v>
      </c>
    </row>
    <row r="4" spans="1:4">
      <c r="A4" s="4" t="s">
        <v>172</v>
      </c>
      <c r="B4" s="7" t="n">
        <v>0</v>
      </c>
      <c r="C4" s="7" t="n">
        <v>327</v>
      </c>
      <c r="D4" s="7" t="n">
        <v>-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95</v>
      </c>
    </row>
    <row r="3" spans="1:4">
      <c r="A3" s="3" t="s">
        <v>1255</v>
      </c>
    </row>
    <row r="4" spans="1:4">
      <c r="A4" s="4" t="s">
        <v>775</v>
      </c>
      <c r="B4" s="7" t="n">
        <v>60009</v>
      </c>
    </row>
    <row r="5" spans="1:4">
      <c r="A5" s="4" t="s">
        <v>1256</v>
      </c>
      <c r="B5" s="5" t="n">
        <v>71359</v>
      </c>
      <c r="C5" s="7" t="n">
        <v>60009</v>
      </c>
    </row>
    <row r="6" spans="1:4">
      <c r="A6" s="4" t="s">
        <v>1257</v>
      </c>
    </row>
    <row r="7" spans="1:4">
      <c r="A7" s="3" t="s">
        <v>1255</v>
      </c>
    </row>
    <row r="8" spans="1:4">
      <c r="A8" s="4" t="s">
        <v>775</v>
      </c>
      <c r="B8" s="5" t="n">
        <v>60009</v>
      </c>
      <c r="C8" s="5" t="n">
        <v>40182</v>
      </c>
      <c r="D8" s="7" t="n">
        <v>40278</v>
      </c>
    </row>
    <row r="9" spans="1:4">
      <c r="A9" s="4" t="s">
        <v>1258</v>
      </c>
      <c r="B9" s="5" t="n">
        <v>7660</v>
      </c>
      <c r="C9" s="5" t="n">
        <v>33509</v>
      </c>
      <c r="D9" s="5" t="n">
        <v>9404</v>
      </c>
    </row>
    <row r="10" spans="1:4">
      <c r="A10" s="4" t="s">
        <v>1259</v>
      </c>
      <c r="B10" s="5" t="n">
        <v>3690</v>
      </c>
      <c r="C10" s="5" t="n">
        <v>-13682</v>
      </c>
      <c r="D10" s="5" t="n">
        <v>-9500</v>
      </c>
    </row>
    <row r="11" spans="1:4">
      <c r="A11" s="4" t="s">
        <v>1256</v>
      </c>
      <c r="B11" s="7" t="n">
        <v>71359</v>
      </c>
      <c r="C11" s="7" t="n">
        <v>60009</v>
      </c>
      <c r="D11" s="7" t="n">
        <v>401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95</v>
      </c>
    </row>
    <row r="3" spans="1:4">
      <c r="A3" s="3" t="s">
        <v>254</v>
      </c>
    </row>
    <row r="4" spans="1:4">
      <c r="A4" s="4" t="s">
        <v>1261</v>
      </c>
      <c r="B4" s="7" t="n">
        <v>106223</v>
      </c>
      <c r="C4" s="7" t="n">
        <v>179928</v>
      </c>
      <c r="D4" s="7" t="n">
        <v>202067</v>
      </c>
    </row>
    <row r="5" spans="1:4">
      <c r="A5" s="4" t="s">
        <v>1262</v>
      </c>
      <c r="B5" s="5" t="n">
        <v>28157</v>
      </c>
      <c r="C5" s="5" t="n">
        <v>37131</v>
      </c>
      <c r="D5" s="5" t="n">
        <v>46191</v>
      </c>
    </row>
    <row r="6" spans="1:4">
      <c r="A6" s="4" t="s">
        <v>1263</v>
      </c>
      <c r="B6" s="5" t="n">
        <v>12264</v>
      </c>
      <c r="C6" s="5" t="n">
        <v>-54993</v>
      </c>
      <c r="D6" s="5" t="n">
        <v>-24885</v>
      </c>
    </row>
    <row r="7" spans="1:4">
      <c r="A7" s="4" t="s">
        <v>109</v>
      </c>
      <c r="B7" s="7" t="n">
        <v>146644</v>
      </c>
      <c r="C7" s="7" t="n">
        <v>162066</v>
      </c>
      <c r="D7" s="7" t="n">
        <v>2233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95</v>
      </c>
    </row>
    <row r="3" spans="1:4">
      <c r="A3" s="3" t="s">
        <v>1265</v>
      </c>
    </row>
    <row r="4" spans="1:4">
      <c r="A4" s="4" t="s">
        <v>1266</v>
      </c>
      <c r="B4" s="7" t="n">
        <v>51325</v>
      </c>
      <c r="C4" s="7" t="n">
        <v>56723</v>
      </c>
      <c r="D4" s="7" t="n">
        <v>78181</v>
      </c>
    </row>
    <row r="5" spans="1:4">
      <c r="A5" s="3" t="s">
        <v>1267</v>
      </c>
    </row>
    <row r="6" spans="1:4">
      <c r="A6" s="4" t="s">
        <v>1268</v>
      </c>
      <c r="B6" s="5" t="n">
        <v>52944</v>
      </c>
      <c r="C6" s="5" t="n">
        <v>13083</v>
      </c>
      <c r="D6" s="5" t="n">
        <v>118314</v>
      </c>
    </row>
    <row r="7" spans="1:4">
      <c r="A7" s="4" t="s">
        <v>1269</v>
      </c>
      <c r="B7" s="5" t="n">
        <v>-28127</v>
      </c>
      <c r="C7" s="5" t="n">
        <v>-9579</v>
      </c>
      <c r="D7" s="5" t="n">
        <v>-214132</v>
      </c>
    </row>
    <row r="8" spans="1:4">
      <c r="A8" s="4" t="s">
        <v>1270</v>
      </c>
      <c r="B8" s="5" t="n">
        <v>6096</v>
      </c>
      <c r="C8" s="5" t="n">
        <v>522</v>
      </c>
      <c r="D8" s="5" t="n">
        <v>28034</v>
      </c>
    </row>
    <row r="9" spans="1:4">
      <c r="A9" s="4" t="s">
        <v>1271</v>
      </c>
      <c r="B9" s="5" t="n">
        <v>-1479</v>
      </c>
      <c r="C9" s="5" t="n">
        <v>158</v>
      </c>
      <c r="D9" s="5" t="n">
        <v>-47814</v>
      </c>
    </row>
    <row r="10" spans="1:4">
      <c r="A10" s="4" t="s">
        <v>1272</v>
      </c>
      <c r="B10" s="5" t="n">
        <v>36272</v>
      </c>
      <c r="C10" s="5" t="n">
        <v>31581</v>
      </c>
      <c r="D10" s="5" t="n">
        <v>27167</v>
      </c>
    </row>
    <row r="11" spans="1:4">
      <c r="A11" s="4" t="s">
        <v>1273</v>
      </c>
      <c r="B11" s="5" t="n">
        <v>-20762</v>
      </c>
      <c r="C11" s="5" t="n">
        <v>1948</v>
      </c>
      <c r="D11" s="5" t="n">
        <v>-8844</v>
      </c>
    </row>
    <row r="12" spans="1:4">
      <c r="A12" s="3" t="s">
        <v>1274</v>
      </c>
    </row>
    <row r="13" spans="1:4">
      <c r="A13" s="4" t="s">
        <v>1213</v>
      </c>
      <c r="B13" s="5" t="n">
        <v>-18526</v>
      </c>
      <c r="C13" s="5" t="n">
        <v>-51625</v>
      </c>
      <c r="D13" s="5" t="n">
        <v>-63333</v>
      </c>
    </row>
    <row r="14" spans="1:4">
      <c r="A14" s="4" t="s">
        <v>1275</v>
      </c>
      <c r="B14" s="5" t="n">
        <v>247</v>
      </c>
      <c r="C14" s="5" t="n">
        <v>-9067</v>
      </c>
      <c r="D14" s="5" t="n">
        <v>-182853</v>
      </c>
    </row>
    <row r="15" spans="1:4">
      <c r="A15" s="4" t="s">
        <v>1276</v>
      </c>
      <c r="B15" s="5" t="n">
        <v>3796</v>
      </c>
      <c r="C15" s="5" t="n">
        <v>2017</v>
      </c>
      <c r="D15" s="5" t="n">
        <v>2207</v>
      </c>
    </row>
    <row r="16" spans="1:4">
      <c r="A16" s="4" t="s">
        <v>1215</v>
      </c>
      <c r="B16" s="5" t="n">
        <v>7660</v>
      </c>
      <c r="C16" s="5" t="n">
        <v>33509</v>
      </c>
      <c r="D16" s="5" t="n">
        <v>9404</v>
      </c>
    </row>
    <row r="17" spans="1:4">
      <c r="A17" s="4" t="s">
        <v>1277</v>
      </c>
      <c r="B17" s="5" t="n">
        <v>510</v>
      </c>
      <c r="C17" s="5" t="n">
        <v>4030</v>
      </c>
      <c r="D17" s="5" t="n">
        <v>46356</v>
      </c>
    </row>
    <row r="18" spans="1:4">
      <c r="A18" s="4" t="s">
        <v>1278</v>
      </c>
      <c r="B18" s="5" t="n">
        <v>0</v>
      </c>
      <c r="C18" s="5" t="n">
        <v>0</v>
      </c>
      <c r="D18" s="5" t="n">
        <v>2869</v>
      </c>
    </row>
    <row r="19" spans="1:4">
      <c r="A19" s="4" t="s">
        <v>1279</v>
      </c>
      <c r="B19" s="5" t="n">
        <v>1898</v>
      </c>
      <c r="C19" s="5" t="n">
        <v>-2874</v>
      </c>
      <c r="D19" s="5" t="n">
        <v>3175</v>
      </c>
    </row>
    <row r="20" spans="1:4">
      <c r="A20" s="4" t="s">
        <v>1214</v>
      </c>
      <c r="B20" s="5" t="n">
        <v>-13328</v>
      </c>
      <c r="C20" s="5" t="n">
        <v>-8915</v>
      </c>
      <c r="D20" s="5" t="n">
        <v>-9496</v>
      </c>
    </row>
    <row r="21" spans="1:4">
      <c r="A21" s="4" t="s">
        <v>1280</v>
      </c>
      <c r="B21" s="5" t="n">
        <v>7773</v>
      </c>
      <c r="C21" s="5" t="n">
        <v>18022</v>
      </c>
      <c r="D21" s="5" t="n">
        <v>12502</v>
      </c>
    </row>
    <row r="22" spans="1:4">
      <c r="A22" s="4" t="s">
        <v>811</v>
      </c>
      <c r="B22" s="5" t="n">
        <v>3589</v>
      </c>
      <c r="C22" s="5" t="n">
        <v>-4107</v>
      </c>
      <c r="D22" s="5" t="n">
        <v>3713</v>
      </c>
    </row>
    <row r="23" spans="1:4">
      <c r="A23" s="4" t="s">
        <v>110</v>
      </c>
      <c r="B23" s="7" t="n">
        <v>44944</v>
      </c>
      <c r="C23" s="7" t="n">
        <v>37713</v>
      </c>
      <c r="D23" s="7" t="n">
        <v>-972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95</v>
      </c>
    </row>
    <row r="3" spans="1:4">
      <c r="A3" s="3" t="s">
        <v>1282</v>
      </c>
    </row>
    <row r="4" spans="1:4">
      <c r="A4" s="4" t="s">
        <v>1283</v>
      </c>
      <c r="B4" s="7" t="n">
        <v>47685</v>
      </c>
      <c r="C4" s="7" t="n">
        <v>55951</v>
      </c>
      <c r="D4" s="7" t="n">
        <v>51146</v>
      </c>
    </row>
    <row r="5" spans="1:4">
      <c r="A5" s="4" t="s">
        <v>1284</v>
      </c>
      <c r="B5" s="5" t="n">
        <v>3704</v>
      </c>
      <c r="C5" s="5" t="n">
        <v>3484</v>
      </c>
      <c r="D5" s="5" t="n">
        <v>3984</v>
      </c>
    </row>
    <row r="6" spans="1:4">
      <c r="A6" s="4" t="s">
        <v>1285</v>
      </c>
      <c r="B6" s="5" t="n">
        <v>12207</v>
      </c>
      <c r="C6" s="5" t="n">
        <v>979</v>
      </c>
      <c r="D6" s="5" t="n">
        <v>13717</v>
      </c>
    </row>
    <row r="7" spans="1:4">
      <c r="A7" s="4" t="s">
        <v>1286</v>
      </c>
      <c r="B7" s="5" t="n">
        <v>-1740</v>
      </c>
      <c r="C7" s="5" t="n">
        <v>-3588</v>
      </c>
      <c r="D7" s="5" t="n">
        <v>-2699</v>
      </c>
    </row>
    <row r="8" spans="1:4">
      <c r="A8" s="4" t="s">
        <v>1287</v>
      </c>
      <c r="B8" s="5" t="n">
        <v>-2390</v>
      </c>
      <c r="C8" s="5" t="n">
        <v>-9141</v>
      </c>
      <c r="D8" s="5" t="n">
        <v>-5350</v>
      </c>
    </row>
    <row r="9" spans="1:4">
      <c r="A9" s="4" t="s">
        <v>1288</v>
      </c>
      <c r="B9" s="5" t="n">
        <v>0</v>
      </c>
      <c r="C9" s="5" t="n">
        <v>0</v>
      </c>
      <c r="D9" s="5" t="n">
        <v>-4847</v>
      </c>
    </row>
    <row r="10" spans="1:4">
      <c r="A10" s="4" t="s">
        <v>1289</v>
      </c>
      <c r="B10" s="7" t="n">
        <v>59466</v>
      </c>
      <c r="C10" s="7" t="n">
        <v>47685</v>
      </c>
      <c r="D10" s="7" t="n">
        <v>55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257</v>
      </c>
    </row>
    <row r="4" spans="1:12">
      <c r="A4" s="4" t="s">
        <v>1291</v>
      </c>
      <c r="B4" s="7" t="n">
        <v>934193</v>
      </c>
      <c r="C4" s="7" t="n">
        <v>942822</v>
      </c>
      <c r="D4" s="7" t="n">
        <v>883748</v>
      </c>
      <c r="E4" s="7" t="n">
        <v>750690</v>
      </c>
      <c r="F4" s="7" t="n">
        <v>752427</v>
      </c>
      <c r="G4" s="7" t="n">
        <v>746529</v>
      </c>
      <c r="H4" s="7" t="n">
        <v>759734</v>
      </c>
      <c r="I4" s="7" t="n">
        <v>749286</v>
      </c>
      <c r="J4" s="7" t="n">
        <v>3511453</v>
      </c>
      <c r="K4" s="7" t="n">
        <v>3007976</v>
      </c>
      <c r="L4" s="7" t="n">
        <v>3117693</v>
      </c>
    </row>
    <row r="5" spans="1:12">
      <c r="A5" s="4" t="s">
        <v>1292</v>
      </c>
      <c r="B5" s="5" t="n">
        <v>139460</v>
      </c>
      <c r="C5" s="5" t="n">
        <v>135454</v>
      </c>
      <c r="D5" s="5" t="n">
        <v>96626</v>
      </c>
      <c r="E5" s="5" t="n">
        <v>130066</v>
      </c>
      <c r="F5" s="5" t="n">
        <v>123269</v>
      </c>
      <c r="G5" s="5" t="n">
        <v>126822</v>
      </c>
      <c r="H5" s="5" t="n">
        <v>129502</v>
      </c>
      <c r="I5" s="5" t="n">
        <v>144934</v>
      </c>
      <c r="J5" s="5" t="n">
        <v>501606</v>
      </c>
      <c r="K5" s="5" t="n">
        <v>524527</v>
      </c>
      <c r="L5" s="5" t="n">
        <v>549277</v>
      </c>
    </row>
    <row r="6" spans="1:12">
      <c r="A6" s="4" t="s">
        <v>758</v>
      </c>
      <c r="B6" s="5" t="n">
        <v>49800</v>
      </c>
      <c r="C6" s="5" t="n">
        <v>5759</v>
      </c>
      <c r="D6" s="5" t="n">
        <v>-14720</v>
      </c>
      <c r="E6" s="5" t="n">
        <v>63041</v>
      </c>
      <c r="F6" s="5" t="n">
        <v>5940</v>
      </c>
      <c r="G6" s="5" t="n">
        <v>23517</v>
      </c>
      <c r="H6" s="5" t="n">
        <v>54007</v>
      </c>
      <c r="I6" s="5" t="n">
        <v>41739</v>
      </c>
      <c r="J6" s="5" t="n">
        <v>103880</v>
      </c>
      <c r="K6" s="5" t="n">
        <v>125203</v>
      </c>
      <c r="L6" s="5" t="n">
        <v>328955</v>
      </c>
    </row>
    <row r="7" spans="1:12">
      <c r="A7" s="4" t="s">
        <v>113</v>
      </c>
      <c r="B7" s="5" t="n">
        <v>-275</v>
      </c>
      <c r="C7" s="5" t="n">
        <v>2041</v>
      </c>
      <c r="D7" s="5" t="n">
        <v>1587</v>
      </c>
      <c r="E7" s="5" t="n">
        <v>0</v>
      </c>
      <c r="F7" s="5" t="n">
        <v>0</v>
      </c>
      <c r="G7" s="5" t="n">
        <v>0</v>
      </c>
      <c r="H7" s="5" t="n">
        <v>0</v>
      </c>
      <c r="I7" s="5" t="n">
        <v>0</v>
      </c>
      <c r="J7" s="5" t="n">
        <v>3353</v>
      </c>
      <c r="K7" s="5" t="n">
        <v>0</v>
      </c>
      <c r="L7" s="5" t="n">
        <v>-209</v>
      </c>
    </row>
    <row r="8" spans="1:12">
      <c r="A8" s="4" t="s">
        <v>129</v>
      </c>
      <c r="B8" s="5" t="n">
        <v>49525</v>
      </c>
      <c r="C8" s="5" t="n">
        <v>7800</v>
      </c>
      <c r="D8" s="5" t="n">
        <v>-13133</v>
      </c>
      <c r="E8" s="5" t="n">
        <v>63041</v>
      </c>
      <c r="F8" s="5" t="n">
        <v>5940</v>
      </c>
      <c r="G8" s="5" t="n">
        <v>23517</v>
      </c>
      <c r="H8" s="5" t="n">
        <v>54007</v>
      </c>
      <c r="I8" s="5" t="n">
        <v>41739</v>
      </c>
      <c r="J8" s="5" t="n">
        <v>107233</v>
      </c>
      <c r="K8" s="5" t="n">
        <v>125203</v>
      </c>
      <c r="L8" s="5" t="n">
        <v>328746</v>
      </c>
    </row>
    <row r="9" spans="1:12">
      <c r="A9" s="4" t="s">
        <v>116</v>
      </c>
      <c r="B9" s="7" t="n">
        <v>48938</v>
      </c>
      <c r="C9" s="7" t="n">
        <v>7080</v>
      </c>
      <c r="D9" s="7" t="n">
        <v>-13968</v>
      </c>
      <c r="E9" s="7" t="n">
        <v>62774</v>
      </c>
      <c r="F9" s="7" t="n">
        <v>5705</v>
      </c>
      <c r="G9" s="7" t="n">
        <v>23110</v>
      </c>
      <c r="H9" s="7" t="n">
        <v>53330</v>
      </c>
      <c r="I9" s="7" t="n">
        <v>41096</v>
      </c>
      <c r="J9" s="7" t="n">
        <v>104824</v>
      </c>
      <c r="K9" s="7" t="n">
        <v>123241</v>
      </c>
      <c r="L9" s="7" t="n">
        <v>326119</v>
      </c>
    </row>
    <row r="10" spans="1:12">
      <c r="A10" s="3" t="s">
        <v>117</v>
      </c>
    </row>
    <row r="11" spans="1:12">
      <c r="A11" s="4" t="s">
        <v>1293</v>
      </c>
      <c r="B11" s="8" t="n">
        <v>0.19</v>
      </c>
      <c r="C11" s="8" t="n">
        <v>0.02</v>
      </c>
      <c r="D11" s="8" t="n">
        <v>-0.06</v>
      </c>
      <c r="E11" s="8" t="n">
        <v>0.3</v>
      </c>
      <c r="F11" s="8" t="n">
        <v>0.03</v>
      </c>
      <c r="G11" s="8" t="n">
        <v>0.11</v>
      </c>
      <c r="H11" s="8" t="n">
        <v>0.26</v>
      </c>
      <c r="I11" s="8" t="n">
        <v>0.2</v>
      </c>
      <c r="J11" s="8" t="n">
        <v>0.41</v>
      </c>
      <c r="K11" s="8" t="n">
        <v>0.59</v>
      </c>
      <c r="L11" s="8" t="n">
        <v>1.68</v>
      </c>
    </row>
    <row r="12" spans="1:12">
      <c r="A12" s="4" t="s">
        <v>765</v>
      </c>
      <c r="B12" s="5" t="n">
        <v>0</v>
      </c>
      <c r="C12" s="9" t="n">
        <v>0.01</v>
      </c>
      <c r="D12" s="9" t="n">
        <v>0.01</v>
      </c>
      <c r="E12" s="5" t="n">
        <v>0</v>
      </c>
      <c r="F12" s="5" t="n">
        <v>0</v>
      </c>
      <c r="G12" s="5" t="n">
        <v>0</v>
      </c>
      <c r="H12" s="5" t="n">
        <v>0</v>
      </c>
      <c r="I12" s="5" t="n">
        <v>0</v>
      </c>
      <c r="J12" s="9" t="n">
        <v>0.01</v>
      </c>
      <c r="K12" s="5" t="n">
        <v>0</v>
      </c>
      <c r="L12" s="5" t="n">
        <v>0</v>
      </c>
    </row>
    <row r="13" spans="1:12">
      <c r="A13" s="4" t="s">
        <v>1294</v>
      </c>
      <c r="B13" s="9" t="n">
        <v>0.19</v>
      </c>
      <c r="C13" s="9" t="n">
        <v>0.03</v>
      </c>
      <c r="D13" s="9" t="n">
        <v>-0.06</v>
      </c>
      <c r="E13" s="9" t="n">
        <v>0.3</v>
      </c>
      <c r="F13" s="9" t="n">
        <v>0.03</v>
      </c>
      <c r="G13" s="9" t="n">
        <v>0.11</v>
      </c>
      <c r="H13" s="9" t="n">
        <v>0.25</v>
      </c>
      <c r="I13" s="9" t="n">
        <v>0.2</v>
      </c>
      <c r="J13" s="9" t="n">
        <v>0.43</v>
      </c>
      <c r="K13" s="9" t="n">
        <v>0.58</v>
      </c>
      <c r="L13" s="9" t="n">
        <v>1.67</v>
      </c>
    </row>
    <row r="14" spans="1:12">
      <c r="A14" s="3" t="s">
        <v>119</v>
      </c>
    </row>
    <row r="15" spans="1:12">
      <c r="A15" s="4" t="s">
        <v>1293</v>
      </c>
      <c r="B15" s="9" t="n">
        <v>0.19</v>
      </c>
      <c r="C15" s="9" t="n">
        <v>0.02</v>
      </c>
      <c r="D15" s="9" t="n">
        <v>-0.06</v>
      </c>
      <c r="E15" s="9" t="n">
        <v>0.3</v>
      </c>
      <c r="F15" s="9" t="n">
        <v>0.03</v>
      </c>
      <c r="G15" s="9" t="n">
        <v>0.11</v>
      </c>
      <c r="H15" s="9" t="n">
        <v>0.25</v>
      </c>
      <c r="I15" s="9" t="n">
        <v>0.2</v>
      </c>
      <c r="J15" s="9" t="n">
        <v>0.41</v>
      </c>
      <c r="K15" s="9" t="n">
        <v>0.59</v>
      </c>
      <c r="L15" s="9" t="n">
        <v>1.67</v>
      </c>
    </row>
    <row r="16" spans="1:12">
      <c r="A16" s="4" t="s">
        <v>767</v>
      </c>
      <c r="B16" s="5" t="n">
        <v>0</v>
      </c>
      <c r="C16" s="9" t="n">
        <v>0.01</v>
      </c>
      <c r="D16" s="9" t="n">
        <v>0.01</v>
      </c>
      <c r="E16" s="5" t="n">
        <v>0</v>
      </c>
      <c r="F16" s="5" t="n">
        <v>0</v>
      </c>
      <c r="G16" s="5" t="n">
        <v>0</v>
      </c>
      <c r="H16" s="5" t="n">
        <v>0</v>
      </c>
      <c r="I16" s="5" t="n">
        <v>0</v>
      </c>
      <c r="J16" s="9" t="n">
        <v>0.01</v>
      </c>
      <c r="K16" s="5" t="n">
        <v>0</v>
      </c>
      <c r="L16" s="5" t="n">
        <v>0</v>
      </c>
    </row>
    <row r="17" spans="1:12">
      <c r="A17" s="4" t="s">
        <v>1295</v>
      </c>
      <c r="B17" s="8" t="n">
        <v>0.19</v>
      </c>
      <c r="C17" s="8" t="n">
        <v>0.03</v>
      </c>
      <c r="D17" s="8" t="n">
        <v>-0.06</v>
      </c>
      <c r="E17" s="8" t="n">
        <v>0.3</v>
      </c>
      <c r="F17" s="8" t="n">
        <v>0.03</v>
      </c>
      <c r="G17" s="8" t="n">
        <v>0.11</v>
      </c>
      <c r="H17" s="8" t="n">
        <v>0.25</v>
      </c>
      <c r="I17" s="8" t="n">
        <v>0.19</v>
      </c>
      <c r="J17" s="8" t="n">
        <v>0.42</v>
      </c>
      <c r="K17" s="8" t="n">
        <v>0.58</v>
      </c>
      <c r="L17" s="8" t="n">
        <v>1.66</v>
      </c>
    </row>
    <row r="18" spans="1:12">
      <c r="A18" s="3" t="s">
        <v>1296</v>
      </c>
    </row>
    <row r="19" spans="1:12">
      <c r="A19" s="4" t="s">
        <v>1297</v>
      </c>
      <c r="B19" s="7" t="n">
        <v>24600</v>
      </c>
      <c r="F19" s="7" t="n">
        <v>-6800</v>
      </c>
    </row>
    <row r="20" spans="1:12">
      <c r="A20" s="4" t="s">
        <v>1298</v>
      </c>
      <c r="F20" s="5" t="n">
        <v>3600</v>
      </c>
    </row>
    <row r="21" spans="1:12">
      <c r="A21" s="4" t="s">
        <v>1299</v>
      </c>
      <c r="F21" s="5" t="n">
        <v>25100</v>
      </c>
    </row>
    <row r="22" spans="1:12">
      <c r="A22" s="4" t="s">
        <v>1300</v>
      </c>
      <c r="B22" s="7" t="n">
        <v>5600</v>
      </c>
      <c r="F22" s="5" t="n">
        <v>18100</v>
      </c>
    </row>
    <row r="23" spans="1:12">
      <c r="A23" s="4" t="s">
        <v>1301</v>
      </c>
      <c r="F23" s="7" t="n">
        <v>1800</v>
      </c>
    </row>
    <row r="24" spans="1:12">
      <c r="A24" s="3" t="s">
        <v>1302</v>
      </c>
    </row>
    <row r="25" spans="1:12">
      <c r="A25" s="4" t="s">
        <v>1303</v>
      </c>
      <c r="J25" s="7" t="n">
        <v>16838</v>
      </c>
      <c r="K25" s="7" t="n">
        <v>0</v>
      </c>
      <c r="L25" s="7" t="n">
        <v>0</v>
      </c>
    </row>
    <row r="26" spans="1:12">
      <c r="A26" s="4" t="s">
        <v>1151</v>
      </c>
    </row>
    <row r="27" spans="1:12">
      <c r="A27" s="3" t="s">
        <v>1302</v>
      </c>
    </row>
    <row r="28" spans="1:12">
      <c r="A28" s="4" t="s">
        <v>1303</v>
      </c>
      <c r="C28" s="7" t="n">
        <v>14000</v>
      </c>
      <c r="J28" s="7" t="n">
        <v>1541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304</v>
      </c>
      <c r="B1" s="2" t="s">
        <v>1</v>
      </c>
    </row>
    <row r="2" spans="1:2">
      <c r="B2" s="2" t="s">
        <v>1305</v>
      </c>
    </row>
    <row r="3" spans="1:2">
      <c r="A3" s="3" t="s">
        <v>260</v>
      </c>
    </row>
    <row r="4" spans="1:2">
      <c r="A4" s="4" t="s">
        <v>1306</v>
      </c>
      <c r="B4" s="5"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567</v>
      </c>
    </row>
    <row r="4" spans="1:12">
      <c r="A4" s="4" t="s">
        <v>99</v>
      </c>
      <c r="B4" s="7" t="n">
        <v>934193</v>
      </c>
      <c r="C4" s="7" t="n">
        <v>942822</v>
      </c>
      <c r="D4" s="7" t="n">
        <v>883748</v>
      </c>
      <c r="E4" s="7" t="n">
        <v>750690</v>
      </c>
      <c r="F4" s="7" t="n">
        <v>752427</v>
      </c>
      <c r="G4" s="7" t="n">
        <v>746529</v>
      </c>
      <c r="H4" s="7" t="n">
        <v>759734</v>
      </c>
      <c r="I4" s="7" t="n">
        <v>749286</v>
      </c>
      <c r="J4" s="7" t="n">
        <v>3511453</v>
      </c>
      <c r="K4" s="7" t="n">
        <v>3007976</v>
      </c>
      <c r="L4" s="7" t="n">
        <v>3117693</v>
      </c>
    </row>
    <row r="5" spans="1:12">
      <c r="A5" s="4" t="s">
        <v>1308</v>
      </c>
      <c r="J5" s="5" t="n">
        <v>452326</v>
      </c>
      <c r="K5" s="5" t="n">
        <v>345464</v>
      </c>
      <c r="L5" s="5" t="n">
        <v>353143</v>
      </c>
    </row>
    <row r="6" spans="1:12">
      <c r="A6" s="4" t="s">
        <v>180</v>
      </c>
      <c r="J6" s="5" t="n">
        <v>365526</v>
      </c>
      <c r="K6" s="5" t="n">
        <v>301219</v>
      </c>
      <c r="L6" s="5" t="n">
        <v>304557</v>
      </c>
    </row>
    <row r="7" spans="1:12">
      <c r="A7" s="4" t="s">
        <v>1309</v>
      </c>
      <c r="J7" s="5" t="n">
        <v>86800</v>
      </c>
      <c r="K7" s="5" t="n">
        <v>44245</v>
      </c>
      <c r="L7" s="5" t="n">
        <v>48586</v>
      </c>
    </row>
    <row r="8" spans="1:12">
      <c r="A8" s="4" t="s">
        <v>1310</v>
      </c>
      <c r="J8" s="5" t="n">
        <v>1087288</v>
      </c>
      <c r="K8" s="5" t="n">
        <v>920005</v>
      </c>
      <c r="L8" s="5" t="n">
        <v>925797</v>
      </c>
    </row>
    <row r="9" spans="1:12">
      <c r="A9" s="4" t="s">
        <v>46</v>
      </c>
      <c r="B9" s="5" t="n">
        <v>9486800</v>
      </c>
      <c r="F9" s="5" t="n">
        <v>6350587</v>
      </c>
      <c r="J9" s="5" t="n">
        <v>9486800</v>
      </c>
      <c r="K9" s="5" t="n">
        <v>6350587</v>
      </c>
      <c r="L9" s="5" t="n">
        <v>6523265</v>
      </c>
    </row>
    <row r="10" spans="1:12">
      <c r="A10" s="4" t="s">
        <v>1311</v>
      </c>
      <c r="J10" s="5" t="n">
        <v>671334</v>
      </c>
      <c r="K10" s="5" t="n">
        <v>458918</v>
      </c>
      <c r="L10" s="5" t="n">
        <v>524464</v>
      </c>
    </row>
    <row r="11" spans="1:12">
      <c r="A11" s="4" t="s">
        <v>1312</v>
      </c>
      <c r="J11" s="5" t="n">
        <v>328603</v>
      </c>
      <c r="K11" s="5" t="n">
        <v>290249</v>
      </c>
      <c r="L11" s="5" t="n">
        <v>361924</v>
      </c>
    </row>
    <row r="12" spans="1:12">
      <c r="A12" s="4" t="s">
        <v>1313</v>
      </c>
      <c r="J12" s="5" t="n">
        <v>291965</v>
      </c>
      <c r="K12" s="5" t="n">
        <v>113558</v>
      </c>
      <c r="L12" s="5" t="n">
        <v>128093</v>
      </c>
    </row>
    <row r="13" spans="1:12">
      <c r="A13" s="4" t="s">
        <v>1092</v>
      </c>
      <c r="J13" s="5" t="n">
        <v>50766</v>
      </c>
      <c r="K13" s="5" t="n">
        <v>55111</v>
      </c>
      <c r="L13" s="5" t="n">
        <v>34447</v>
      </c>
    </row>
    <row r="14" spans="1:12">
      <c r="A14" s="4" t="s">
        <v>1314</v>
      </c>
    </row>
    <row r="15" spans="1:12">
      <c r="A15" s="3" t="s">
        <v>567</v>
      </c>
    </row>
    <row r="16" spans="1:12">
      <c r="A16" s="4" t="s">
        <v>99</v>
      </c>
      <c r="J16" s="5" t="n">
        <v>1930699</v>
      </c>
      <c r="K16" s="5" t="n">
        <v>1775365</v>
      </c>
      <c r="L16" s="5" t="n">
        <v>1795361</v>
      </c>
    </row>
    <row r="17" spans="1:12">
      <c r="A17" s="4" t="s">
        <v>1308</v>
      </c>
      <c r="J17" s="5" t="n">
        <v>215330</v>
      </c>
      <c r="K17" s="5" t="n">
        <v>183507</v>
      </c>
      <c r="L17" s="5" t="n">
        <v>177097</v>
      </c>
    </row>
    <row r="18" spans="1:12">
      <c r="A18" s="4" t="s">
        <v>180</v>
      </c>
      <c r="J18" s="5" t="n">
        <v>186467</v>
      </c>
      <c r="K18" s="5" t="n">
        <v>163647</v>
      </c>
      <c r="L18" s="5" t="n">
        <v>158122</v>
      </c>
    </row>
    <row r="19" spans="1:12">
      <c r="A19" s="4" t="s">
        <v>1309</v>
      </c>
      <c r="J19" s="5" t="n">
        <v>28863</v>
      </c>
      <c r="K19" s="5" t="n">
        <v>19860</v>
      </c>
      <c r="L19" s="5" t="n">
        <v>18975</v>
      </c>
    </row>
    <row r="20" spans="1:12">
      <c r="A20" s="4" t="s">
        <v>1310</v>
      </c>
      <c r="J20" s="5" t="n">
        <v>775717</v>
      </c>
      <c r="K20" s="5" t="n">
        <v>714639</v>
      </c>
      <c r="L20" s="5" t="n">
        <v>698719</v>
      </c>
    </row>
    <row r="21" spans="1:12">
      <c r="A21" s="4" t="s">
        <v>46</v>
      </c>
      <c r="B21" s="5" t="n">
        <v>4996216</v>
      </c>
      <c r="F21" s="5" t="n">
        <v>3627843</v>
      </c>
      <c r="J21" s="5" t="n">
        <v>4996216</v>
      </c>
      <c r="K21" s="5" t="n">
        <v>3627843</v>
      </c>
      <c r="L21" s="5" t="n">
        <v>3657366</v>
      </c>
    </row>
    <row r="22" spans="1:12">
      <c r="A22" s="4" t="s">
        <v>1311</v>
      </c>
      <c r="J22" s="5" t="n">
        <v>145636</v>
      </c>
      <c r="K22" s="5" t="n">
        <v>192935</v>
      </c>
      <c r="L22" s="5" t="n">
        <v>198651</v>
      </c>
    </row>
    <row r="23" spans="1:12">
      <c r="A23" s="4" t="s">
        <v>1312</v>
      </c>
      <c r="J23" s="5" t="n">
        <v>111062</v>
      </c>
      <c r="K23" s="5" t="n">
        <v>141964</v>
      </c>
      <c r="L23" s="5" t="n">
        <v>145199</v>
      </c>
    </row>
    <row r="24" spans="1:12">
      <c r="A24" s="4" t="s">
        <v>1313</v>
      </c>
      <c r="J24" s="5" t="n">
        <v>-2591</v>
      </c>
      <c r="K24" s="5" t="n">
        <v>12795</v>
      </c>
      <c r="L24" s="5" t="n">
        <v>26450</v>
      </c>
    </row>
    <row r="25" spans="1:12">
      <c r="A25" s="4" t="s">
        <v>1092</v>
      </c>
      <c r="J25" s="5" t="n">
        <v>37165</v>
      </c>
      <c r="K25" s="5" t="n">
        <v>38176</v>
      </c>
      <c r="L25" s="5" t="n">
        <v>27002</v>
      </c>
    </row>
    <row r="26" spans="1:12">
      <c r="A26" s="4" t="s">
        <v>1315</v>
      </c>
    </row>
    <row r="27" spans="1:12">
      <c r="A27" s="3" t="s">
        <v>567</v>
      </c>
    </row>
    <row r="28" spans="1:12">
      <c r="A28" s="4" t="s">
        <v>99</v>
      </c>
      <c r="J28" s="5" t="n">
        <v>414174</v>
      </c>
      <c r="K28" s="5" t="n">
        <v>390486</v>
      </c>
      <c r="L28" s="5" t="n">
        <v>390207</v>
      </c>
    </row>
    <row r="29" spans="1:12">
      <c r="A29" s="4" t="s">
        <v>1308</v>
      </c>
      <c r="J29" s="5" t="n">
        <v>29037</v>
      </c>
      <c r="K29" s="5" t="n">
        <v>21591</v>
      </c>
      <c r="L29" s="5" t="n">
        <v>21770</v>
      </c>
    </row>
    <row r="30" spans="1:12">
      <c r="A30" s="4" t="s">
        <v>180</v>
      </c>
      <c r="J30" s="5" t="n">
        <v>22784</v>
      </c>
      <c r="K30" s="5" t="n">
        <v>20838</v>
      </c>
      <c r="L30" s="5" t="n">
        <v>21458</v>
      </c>
    </row>
    <row r="31" spans="1:12">
      <c r="A31" s="4" t="s">
        <v>1309</v>
      </c>
      <c r="J31" s="5" t="n">
        <v>6253</v>
      </c>
      <c r="K31" s="5" t="n">
        <v>753</v>
      </c>
      <c r="L31" s="5" t="n">
        <v>312</v>
      </c>
    </row>
    <row r="32" spans="1:12">
      <c r="A32" s="4" t="s">
        <v>1310</v>
      </c>
      <c r="J32" s="5" t="n">
        <v>228486</v>
      </c>
      <c r="K32" s="5" t="n">
        <v>203803</v>
      </c>
      <c r="L32" s="5" t="n">
        <v>226396</v>
      </c>
    </row>
    <row r="33" spans="1:12">
      <c r="A33" s="4" t="s">
        <v>46</v>
      </c>
      <c r="B33" s="5" t="n">
        <v>870490</v>
      </c>
      <c r="F33" s="5" t="n">
        <v>641845</v>
      </c>
      <c r="J33" s="5" t="n">
        <v>870490</v>
      </c>
      <c r="K33" s="5" t="n">
        <v>641845</v>
      </c>
      <c r="L33" s="5" t="n">
        <v>653275</v>
      </c>
    </row>
    <row r="34" spans="1:12">
      <c r="A34" s="4" t="s">
        <v>1311</v>
      </c>
      <c r="J34" s="5" t="n">
        <v>27748</v>
      </c>
      <c r="K34" s="5" t="n">
        <v>23826</v>
      </c>
      <c r="L34" s="5" t="n">
        <v>24387</v>
      </c>
    </row>
    <row r="35" spans="1:12">
      <c r="A35" s="4" t="s">
        <v>1312</v>
      </c>
      <c r="J35" s="5" t="n">
        <v>24425</v>
      </c>
      <c r="K35" s="5" t="n">
        <v>16784</v>
      </c>
      <c r="L35" s="5" t="n">
        <v>18076</v>
      </c>
    </row>
    <row r="36" spans="1:12">
      <c r="A36" s="4" t="s">
        <v>1313</v>
      </c>
      <c r="J36" s="5" t="n">
        <v>-59</v>
      </c>
      <c r="K36" s="5" t="n">
        <v>-21</v>
      </c>
      <c r="L36" s="5" t="n">
        <v>5863</v>
      </c>
    </row>
    <row r="37" spans="1:12">
      <c r="A37" s="4" t="s">
        <v>1092</v>
      </c>
      <c r="J37" s="5" t="n">
        <v>3382</v>
      </c>
      <c r="K37" s="5" t="n">
        <v>7063</v>
      </c>
      <c r="L37" s="5" t="n">
        <v>448</v>
      </c>
    </row>
    <row r="38" spans="1:12">
      <c r="A38" s="4" t="s">
        <v>1316</v>
      </c>
    </row>
    <row r="39" spans="1:12">
      <c r="A39" s="3" t="s">
        <v>567</v>
      </c>
    </row>
    <row r="40" spans="1:12">
      <c r="A40" s="4" t="s">
        <v>99</v>
      </c>
      <c r="J40" s="5" t="n">
        <v>454211</v>
      </c>
      <c r="K40" s="5" t="n">
        <v>397513</v>
      </c>
      <c r="L40" s="5" t="n">
        <v>449231</v>
      </c>
    </row>
    <row r="41" spans="1:12">
      <c r="A41" s="4" t="s">
        <v>1308</v>
      </c>
      <c r="J41" s="5" t="n">
        <v>55582</v>
      </c>
      <c r="K41" s="5" t="n">
        <v>44691</v>
      </c>
      <c r="L41" s="5" t="n">
        <v>54582</v>
      </c>
    </row>
    <row r="42" spans="1:12">
      <c r="A42" s="4" t="s">
        <v>180</v>
      </c>
      <c r="J42" s="5" t="n">
        <v>42613</v>
      </c>
      <c r="K42" s="5" t="n">
        <v>38710</v>
      </c>
      <c r="L42" s="5" t="n">
        <v>45895</v>
      </c>
    </row>
    <row r="43" spans="1:12">
      <c r="A43" s="4" t="s">
        <v>1309</v>
      </c>
      <c r="J43" s="5" t="n">
        <v>12969</v>
      </c>
      <c r="K43" s="5" t="n">
        <v>5981</v>
      </c>
      <c r="L43" s="5" t="n">
        <v>8687</v>
      </c>
    </row>
    <row r="44" spans="1:12">
      <c r="A44" s="4" t="s">
        <v>1310</v>
      </c>
      <c r="J44" s="5" t="n">
        <v>137506</v>
      </c>
      <c r="K44" s="5" t="n">
        <v>120649</v>
      </c>
      <c r="L44" s="5" t="n">
        <v>130423</v>
      </c>
    </row>
    <row r="45" spans="1:12">
      <c r="A45" s="4" t="s">
        <v>46</v>
      </c>
      <c r="B45" s="5" t="n">
        <v>1031313</v>
      </c>
      <c r="F45" s="5" t="n">
        <v>871571</v>
      </c>
      <c r="J45" s="5" t="n">
        <v>1031313</v>
      </c>
      <c r="K45" s="5" t="n">
        <v>871571</v>
      </c>
      <c r="L45" s="5" t="n">
        <v>952924</v>
      </c>
    </row>
    <row r="46" spans="1:12">
      <c r="A46" s="4" t="s">
        <v>1311</v>
      </c>
      <c r="J46" s="5" t="n">
        <v>31530</v>
      </c>
      <c r="K46" s="5" t="n">
        <v>27278</v>
      </c>
      <c r="L46" s="5" t="n">
        <v>47236</v>
      </c>
    </row>
    <row r="47" spans="1:12">
      <c r="A47" s="4" t="s">
        <v>1312</v>
      </c>
      <c r="J47" s="5" t="n">
        <v>31014</v>
      </c>
      <c r="K47" s="5" t="n">
        <v>17378</v>
      </c>
      <c r="L47" s="5" t="n">
        <v>38587</v>
      </c>
    </row>
    <row r="48" spans="1:12">
      <c r="A48" s="4" t="s">
        <v>1313</v>
      </c>
      <c r="J48" s="5" t="n">
        <v>-6878</v>
      </c>
      <c r="K48" s="5" t="n">
        <v>2596</v>
      </c>
      <c r="L48" s="5" t="n">
        <v>4864</v>
      </c>
    </row>
    <row r="49" spans="1:12">
      <c r="A49" s="4" t="s">
        <v>1092</v>
      </c>
      <c r="J49" s="5" t="n">
        <v>7394</v>
      </c>
      <c r="K49" s="5" t="n">
        <v>7304</v>
      </c>
      <c r="L49" s="5" t="n">
        <v>3785</v>
      </c>
    </row>
    <row r="50" spans="1:12">
      <c r="A50" s="4" t="s">
        <v>1317</v>
      </c>
    </row>
    <row r="51" spans="1:12">
      <c r="A51" s="3" t="s">
        <v>567</v>
      </c>
    </row>
    <row r="52" spans="1:12">
      <c r="A52" s="4" t="s">
        <v>99</v>
      </c>
      <c r="J52" s="5" t="n">
        <v>652516</v>
      </c>
      <c r="K52" s="5" t="n">
        <v>421360</v>
      </c>
      <c r="L52" s="5" t="n">
        <v>469314</v>
      </c>
    </row>
    <row r="53" spans="1:12">
      <c r="A53" s="4" t="s">
        <v>1308</v>
      </c>
      <c r="J53" s="5" t="n">
        <v>100490</v>
      </c>
      <c r="K53" s="5" t="n">
        <v>57025</v>
      </c>
      <c r="L53" s="5" t="n">
        <v>65103</v>
      </c>
    </row>
    <row r="54" spans="1:12">
      <c r="A54" s="4" t="s">
        <v>180</v>
      </c>
      <c r="J54" s="5" t="n">
        <v>67310</v>
      </c>
      <c r="K54" s="5" t="n">
        <v>39439</v>
      </c>
      <c r="L54" s="5" t="n">
        <v>44509</v>
      </c>
    </row>
    <row r="55" spans="1:12">
      <c r="A55" s="4" t="s">
        <v>1309</v>
      </c>
      <c r="J55" s="5" t="n">
        <v>33180</v>
      </c>
      <c r="K55" s="5" t="n">
        <v>17586</v>
      </c>
      <c r="L55" s="5" t="n">
        <v>20594</v>
      </c>
    </row>
    <row r="56" spans="1:12">
      <c r="A56" s="4" t="s">
        <v>1310</v>
      </c>
      <c r="J56" s="5" t="n">
        <v>169042</v>
      </c>
      <c r="K56" s="5" t="n">
        <v>87341</v>
      </c>
      <c r="L56" s="5" t="n">
        <v>84468</v>
      </c>
    </row>
    <row r="57" spans="1:12">
      <c r="A57" s="4" t="s">
        <v>46</v>
      </c>
      <c r="B57" s="5" t="n">
        <v>2103725</v>
      </c>
      <c r="F57" s="5" t="n">
        <v>893530</v>
      </c>
      <c r="J57" s="5" t="n">
        <v>2103725</v>
      </c>
      <c r="K57" s="5" t="n">
        <v>893530</v>
      </c>
      <c r="L57" s="5" t="n">
        <v>1025167</v>
      </c>
    </row>
    <row r="58" spans="1:12">
      <c r="A58" s="4" t="s">
        <v>1311</v>
      </c>
      <c r="J58" s="5" t="n">
        <v>365566</v>
      </c>
      <c r="K58" s="5" t="n">
        <v>94483</v>
      </c>
      <c r="L58" s="5" t="n">
        <v>186531</v>
      </c>
    </row>
    <row r="59" spans="1:12">
      <c r="A59" s="4" t="s">
        <v>1312</v>
      </c>
      <c r="J59" s="5" t="n">
        <v>62315</v>
      </c>
      <c r="K59" s="5" t="n">
        <v>64227</v>
      </c>
      <c r="L59" s="5" t="n">
        <v>93881</v>
      </c>
    </row>
    <row r="60" spans="1:12">
      <c r="A60" s="4" t="s">
        <v>1313</v>
      </c>
      <c r="J60" s="5" t="n">
        <v>300451</v>
      </c>
      <c r="K60" s="5" t="n">
        <v>27688</v>
      </c>
      <c r="L60" s="5" t="n">
        <v>90916</v>
      </c>
    </row>
    <row r="61" spans="1:12">
      <c r="A61" s="4" t="s">
        <v>1092</v>
      </c>
      <c r="J61" s="5" t="n">
        <v>2800</v>
      </c>
      <c r="K61" s="5" t="n">
        <v>2568</v>
      </c>
      <c r="L61" s="5" t="n">
        <v>1734</v>
      </c>
    </row>
    <row r="62" spans="1:12">
      <c r="A62" s="4" t="s">
        <v>1318</v>
      </c>
    </row>
    <row r="63" spans="1:12">
      <c r="A63" s="3" t="s">
        <v>567</v>
      </c>
    </row>
    <row r="64" spans="1:12">
      <c r="A64" s="4" t="s">
        <v>99</v>
      </c>
      <c r="J64" s="5" t="n">
        <v>59853</v>
      </c>
      <c r="K64" s="5" t="n">
        <v>23252</v>
      </c>
      <c r="L64" s="5" t="n">
        <v>13580</v>
      </c>
    </row>
    <row r="65" spans="1:12">
      <c r="A65" s="4" t="s">
        <v>1308</v>
      </c>
      <c r="J65" s="5" t="n">
        <v>51887</v>
      </c>
      <c r="K65" s="5" t="n">
        <v>38650</v>
      </c>
      <c r="L65" s="5" t="n">
        <v>34591</v>
      </c>
    </row>
    <row r="66" spans="1:12">
      <c r="A66" s="4" t="s">
        <v>180</v>
      </c>
      <c r="J66" s="5" t="n">
        <v>46352</v>
      </c>
      <c r="K66" s="5" t="n">
        <v>38585</v>
      </c>
      <c r="L66" s="5" t="n">
        <v>34573</v>
      </c>
    </row>
    <row r="67" spans="1:12">
      <c r="A67" s="4" t="s">
        <v>1309</v>
      </c>
      <c r="J67" s="5" t="n">
        <v>5535</v>
      </c>
      <c r="K67" s="5" t="n">
        <v>65</v>
      </c>
      <c r="L67" s="5" t="n">
        <v>18</v>
      </c>
    </row>
    <row r="68" spans="1:12">
      <c r="A68" s="4" t="s">
        <v>1310</v>
      </c>
      <c r="J68" s="5" t="n">
        <v>-223463</v>
      </c>
      <c r="K68" s="5" t="n">
        <v>-206427</v>
      </c>
      <c r="L68" s="5" t="n">
        <v>-214209</v>
      </c>
    </row>
    <row r="69" spans="1:12">
      <c r="A69" s="4" t="s">
        <v>46</v>
      </c>
      <c r="B69" s="7" t="n">
        <v>485056</v>
      </c>
      <c r="F69" s="7" t="n">
        <v>315798</v>
      </c>
      <c r="J69" s="5" t="n">
        <v>485056</v>
      </c>
      <c r="K69" s="5" t="n">
        <v>315798</v>
      </c>
      <c r="L69" s="5" t="n">
        <v>234533</v>
      </c>
    </row>
    <row r="70" spans="1:12">
      <c r="A70" s="4" t="s">
        <v>1311</v>
      </c>
      <c r="J70" s="5" t="n">
        <v>100854</v>
      </c>
      <c r="K70" s="5" t="n">
        <v>120396</v>
      </c>
      <c r="L70" s="5" t="n">
        <v>67659</v>
      </c>
    </row>
    <row r="71" spans="1:12">
      <c r="A71" s="4" t="s">
        <v>1312</v>
      </c>
      <c r="J71" s="5" t="n">
        <v>99787</v>
      </c>
      <c r="K71" s="5" t="n">
        <v>49896</v>
      </c>
      <c r="L71" s="5" t="n">
        <v>66181</v>
      </c>
    </row>
    <row r="72" spans="1:12">
      <c r="A72" s="4" t="s">
        <v>1313</v>
      </c>
      <c r="J72" s="5" t="n">
        <v>1042</v>
      </c>
      <c r="K72" s="5" t="n">
        <v>70500</v>
      </c>
      <c r="L72" s="5" t="n">
        <v>0</v>
      </c>
    </row>
    <row r="73" spans="1:12">
      <c r="A73" s="4" t="s">
        <v>1092</v>
      </c>
      <c r="J73" s="7" t="n">
        <v>25</v>
      </c>
      <c r="K73" s="7" t="n">
        <v>0</v>
      </c>
      <c r="L73" s="7" t="n">
        <v>147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1320</v>
      </c>
    </row>
    <row r="4" spans="1:12">
      <c r="A4" s="4" t="s">
        <v>1310</v>
      </c>
      <c r="J4" s="7" t="n">
        <v>1087288</v>
      </c>
      <c r="K4" s="7" t="n">
        <v>920005</v>
      </c>
      <c r="L4" s="7" t="n">
        <v>925797</v>
      </c>
    </row>
    <row r="5" spans="1:12">
      <c r="A5" s="4" t="s">
        <v>111</v>
      </c>
      <c r="J5" s="5" t="n">
        <v>-2180</v>
      </c>
      <c r="K5" s="5" t="n">
        <v>-850</v>
      </c>
      <c r="L5" s="5" t="n">
        <v>-8307</v>
      </c>
    </row>
    <row r="6" spans="1:12">
      <c r="A6" s="4" t="s">
        <v>110</v>
      </c>
      <c r="J6" s="5" t="n">
        <v>44944</v>
      </c>
      <c r="K6" s="5" t="n">
        <v>37713</v>
      </c>
      <c r="L6" s="5" t="n">
        <v>-97275</v>
      </c>
    </row>
    <row r="7" spans="1:12">
      <c r="A7" s="4" t="s">
        <v>108</v>
      </c>
      <c r="J7" s="5" t="n">
        <v>44300</v>
      </c>
      <c r="K7" s="5" t="n">
        <v>98590</v>
      </c>
      <c r="L7" s="5" t="n">
        <v>65187</v>
      </c>
    </row>
    <row r="8" spans="1:12">
      <c r="A8" s="4" t="s">
        <v>1085</v>
      </c>
      <c r="J8" s="5" t="n">
        <v>310662</v>
      </c>
      <c r="K8" s="5" t="n">
        <v>263871</v>
      </c>
      <c r="L8" s="5" t="n">
        <v>260717</v>
      </c>
    </row>
    <row r="9" spans="1:12">
      <c r="A9" s="4" t="s">
        <v>1321</v>
      </c>
      <c r="J9" s="5" t="n">
        <v>1412</v>
      </c>
      <c r="K9" s="5" t="n">
        <v>3000</v>
      </c>
      <c r="L9" s="5" t="n">
        <v>1065</v>
      </c>
    </row>
    <row r="10" spans="1:12">
      <c r="A10" s="4" t="s">
        <v>1322</v>
      </c>
      <c r="J10" s="5" t="n">
        <v>452326</v>
      </c>
      <c r="K10" s="5" t="n">
        <v>345464</v>
      </c>
      <c r="L10" s="5" t="n">
        <v>353143</v>
      </c>
    </row>
    <row r="11" spans="1:12">
      <c r="A11" s="4" t="s">
        <v>280</v>
      </c>
      <c r="J11" s="5" t="n">
        <v>131944</v>
      </c>
      <c r="K11" s="5" t="n">
        <v>47014</v>
      </c>
      <c r="L11" s="5" t="n">
        <v>0</v>
      </c>
    </row>
    <row r="12" spans="1:12">
      <c r="A12" s="4" t="s">
        <v>1323</v>
      </c>
      <c r="J12" s="5" t="n">
        <v>0</v>
      </c>
      <c r="K12" s="5" t="n">
        <v>0</v>
      </c>
      <c r="L12" s="5" t="n">
        <v>22312</v>
      </c>
    </row>
    <row r="13" spans="1:12">
      <c r="A13" s="4" t="s">
        <v>758</v>
      </c>
      <c r="B13" s="7" t="n">
        <v>49800</v>
      </c>
      <c r="C13" s="7" t="n">
        <v>5759</v>
      </c>
      <c r="D13" s="7" t="n">
        <v>-14720</v>
      </c>
      <c r="E13" s="7" t="n">
        <v>63041</v>
      </c>
      <c r="F13" s="7" t="n">
        <v>5940</v>
      </c>
      <c r="G13" s="7" t="n">
        <v>23517</v>
      </c>
      <c r="H13" s="7" t="n">
        <v>54007</v>
      </c>
      <c r="I13" s="7" t="n">
        <v>41739</v>
      </c>
      <c r="J13" s="7" t="n">
        <v>103880</v>
      </c>
      <c r="K13" s="7" t="n">
        <v>125203</v>
      </c>
      <c r="L13" s="7" t="n">
        <v>3289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1325</v>
      </c>
    </row>
    <row r="4" spans="1:12">
      <c r="A4" s="4" t="s">
        <v>99</v>
      </c>
      <c r="B4" s="7" t="n">
        <v>934193</v>
      </c>
      <c r="C4" s="7" t="n">
        <v>942822</v>
      </c>
      <c r="D4" s="7" t="n">
        <v>883748</v>
      </c>
      <c r="E4" s="7" t="n">
        <v>750690</v>
      </c>
      <c r="F4" s="7" t="n">
        <v>752427</v>
      </c>
      <c r="G4" s="7" t="n">
        <v>746529</v>
      </c>
      <c r="H4" s="7" t="n">
        <v>759734</v>
      </c>
      <c r="I4" s="7" t="n">
        <v>749286</v>
      </c>
      <c r="J4" s="7" t="n">
        <v>3511453</v>
      </c>
      <c r="K4" s="7" t="n">
        <v>3007976</v>
      </c>
      <c r="L4" s="7" t="n">
        <v>3117693</v>
      </c>
    </row>
    <row r="5" spans="1:12">
      <c r="A5" s="4" t="s">
        <v>1326</v>
      </c>
      <c r="B5" s="5" t="n">
        <v>8374693</v>
      </c>
      <c r="F5" s="5" t="n">
        <v>5492675</v>
      </c>
      <c r="J5" s="5" t="n">
        <v>8374693</v>
      </c>
      <c r="K5" s="5" t="n">
        <v>5492675</v>
      </c>
      <c r="L5" s="5" t="n">
        <v>5605546</v>
      </c>
    </row>
    <row r="6" spans="1:12">
      <c r="A6" s="4" t="s">
        <v>1327</v>
      </c>
    </row>
    <row r="7" spans="1:12">
      <c r="A7" s="3" t="s">
        <v>1325</v>
      </c>
    </row>
    <row r="8" spans="1:12">
      <c r="A8" s="4" t="s">
        <v>99</v>
      </c>
      <c r="J8" s="5" t="n">
        <v>2631895</v>
      </c>
      <c r="K8" s="5" t="n">
        <v>2255206</v>
      </c>
      <c r="L8" s="5" t="n">
        <v>2329546</v>
      </c>
    </row>
    <row r="9" spans="1:12">
      <c r="A9" s="4" t="s">
        <v>1328</v>
      </c>
    </row>
    <row r="10" spans="1:12">
      <c r="A10" s="3" t="s">
        <v>1325</v>
      </c>
    </row>
    <row r="11" spans="1:12">
      <c r="A11" s="4" t="s">
        <v>99</v>
      </c>
      <c r="J11" s="5" t="n">
        <v>549335</v>
      </c>
      <c r="K11" s="5" t="n">
        <v>509261</v>
      </c>
      <c r="L11" s="5" t="n">
        <v>531516</v>
      </c>
    </row>
    <row r="12" spans="1:12">
      <c r="A12" s="4" t="s">
        <v>1329</v>
      </c>
    </row>
    <row r="13" spans="1:12">
      <c r="A13" s="3" t="s">
        <v>1325</v>
      </c>
    </row>
    <row r="14" spans="1:12">
      <c r="A14" s="4" t="s">
        <v>99</v>
      </c>
      <c r="J14" s="5" t="n">
        <v>330223</v>
      </c>
      <c r="K14" s="5" t="n">
        <v>243509</v>
      </c>
      <c r="L14" s="5" t="n">
        <v>256631</v>
      </c>
    </row>
    <row r="15" spans="1:12">
      <c r="A15" s="4" t="s">
        <v>1261</v>
      </c>
    </row>
    <row r="16" spans="1:12">
      <c r="A16" s="3" t="s">
        <v>1325</v>
      </c>
    </row>
    <row r="17" spans="1:12">
      <c r="A17" s="4" t="s">
        <v>99</v>
      </c>
      <c r="J17" s="5" t="n">
        <v>2173782</v>
      </c>
      <c r="K17" s="5" t="n">
        <v>1973872</v>
      </c>
      <c r="L17" s="5" t="n">
        <v>1967169</v>
      </c>
    </row>
    <row r="18" spans="1:12">
      <c r="A18" s="4" t="s">
        <v>1326</v>
      </c>
      <c r="B18" s="5" t="n">
        <v>5238807</v>
      </c>
      <c r="F18" s="5" t="n">
        <v>3710301</v>
      </c>
      <c r="J18" s="5" t="n">
        <v>5238807</v>
      </c>
      <c r="K18" s="5" t="n">
        <v>3710301</v>
      </c>
      <c r="L18" s="5" t="n">
        <v>3586577</v>
      </c>
    </row>
    <row r="19" spans="1:12">
      <c r="A19" s="4" t="s">
        <v>1330</v>
      </c>
    </row>
    <row r="20" spans="1:12">
      <c r="A20" s="3" t="s">
        <v>1325</v>
      </c>
    </row>
    <row r="21" spans="1:12">
      <c r="A21" s="4" t="s">
        <v>99</v>
      </c>
      <c r="J21" s="5" t="n">
        <v>237032</v>
      </c>
      <c r="K21" s="5" t="n">
        <v>250123</v>
      </c>
      <c r="L21" s="5" t="n">
        <v>280020</v>
      </c>
    </row>
    <row r="22" spans="1:12">
      <c r="A22" s="4" t="s">
        <v>1326</v>
      </c>
      <c r="B22" s="5" t="n">
        <v>400937</v>
      </c>
      <c r="F22" s="5" t="n">
        <v>434461</v>
      </c>
      <c r="J22" s="5" t="n">
        <v>400937</v>
      </c>
      <c r="K22" s="5" t="n">
        <v>434461</v>
      </c>
      <c r="L22" s="5" t="n">
        <v>464311</v>
      </c>
    </row>
    <row r="23" spans="1:12">
      <c r="A23" s="4" t="s">
        <v>1262</v>
      </c>
    </row>
    <row r="24" spans="1:12">
      <c r="A24" s="3" t="s">
        <v>1325</v>
      </c>
    </row>
    <row r="25" spans="1:12">
      <c r="A25" s="4" t="s">
        <v>99</v>
      </c>
      <c r="J25" s="5" t="n">
        <v>230944</v>
      </c>
      <c r="K25" s="5" t="n">
        <v>215232</v>
      </c>
      <c r="L25" s="5" t="n">
        <v>231979</v>
      </c>
    </row>
    <row r="26" spans="1:12">
      <c r="A26" s="4" t="s">
        <v>1326</v>
      </c>
      <c r="B26" s="5" t="n">
        <v>463396</v>
      </c>
      <c r="F26" s="5" t="n">
        <v>345783</v>
      </c>
      <c r="J26" s="5" t="n">
        <v>463396</v>
      </c>
      <c r="K26" s="5" t="n">
        <v>345783</v>
      </c>
      <c r="L26" s="5" t="n">
        <v>406571</v>
      </c>
    </row>
    <row r="27" spans="1:12">
      <c r="A27" s="4" t="s">
        <v>1331</v>
      </c>
    </row>
    <row r="28" spans="1:12">
      <c r="A28" s="3" t="s">
        <v>1325</v>
      </c>
    </row>
    <row r="29" spans="1:12">
      <c r="A29" s="4" t="s">
        <v>99</v>
      </c>
      <c r="J29" s="5" t="n">
        <v>148175</v>
      </c>
      <c r="K29" s="5" t="n">
        <v>64969</v>
      </c>
      <c r="L29" s="5" t="n">
        <v>80521</v>
      </c>
    </row>
    <row r="30" spans="1:12">
      <c r="A30" s="4" t="s">
        <v>1326</v>
      </c>
      <c r="B30" s="5" t="n">
        <v>542055</v>
      </c>
      <c r="F30" s="5" t="n">
        <v>102247</v>
      </c>
      <c r="J30" s="5" t="n">
        <v>542055</v>
      </c>
      <c r="K30" s="5" t="n">
        <v>102247</v>
      </c>
      <c r="L30" s="5" t="n">
        <v>116589</v>
      </c>
    </row>
    <row r="31" spans="1:12">
      <c r="A31" s="4" t="s">
        <v>1332</v>
      </c>
    </row>
    <row r="32" spans="1:12">
      <c r="A32" s="3" t="s">
        <v>1325</v>
      </c>
    </row>
    <row r="33" spans="1:12">
      <c r="A33" s="4" t="s">
        <v>99</v>
      </c>
      <c r="J33" s="5" t="n">
        <v>721520</v>
      </c>
      <c r="K33" s="5" t="n">
        <v>503780</v>
      </c>
      <c r="L33" s="5" t="n">
        <v>558004</v>
      </c>
    </row>
    <row r="34" spans="1:12">
      <c r="A34" s="4" t="s">
        <v>1326</v>
      </c>
      <c r="B34" s="7" t="n">
        <v>1729498</v>
      </c>
      <c r="F34" s="7" t="n">
        <v>899883</v>
      </c>
      <c r="J34" s="7" t="n">
        <v>1729498</v>
      </c>
      <c r="K34" s="7" t="n">
        <v>899883</v>
      </c>
      <c r="L34" s="7" t="n">
        <v>103149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33</v>
      </c>
      <c r="B1" s="2" t="s">
        <v>1</v>
      </c>
    </row>
    <row r="2" spans="1:4">
      <c r="B2" s="2" t="s">
        <v>2</v>
      </c>
      <c r="C2" s="2" t="s">
        <v>30</v>
      </c>
      <c r="D2" s="2" t="s">
        <v>95</v>
      </c>
    </row>
    <row r="3" spans="1:4">
      <c r="A3" s="3" t="s">
        <v>262</v>
      </c>
    </row>
    <row r="4" spans="1:4">
      <c r="A4" s="4" t="s">
        <v>1334</v>
      </c>
      <c r="B4" s="4" t="s">
        <v>497</v>
      </c>
    </row>
    <row r="5" spans="1:4">
      <c r="A5" s="4" t="s">
        <v>1335</v>
      </c>
      <c r="B5" s="4" t="s">
        <v>508</v>
      </c>
    </row>
    <row r="6" spans="1:4">
      <c r="A6" s="4" t="s">
        <v>1336</v>
      </c>
      <c r="B6" s="4" t="s">
        <v>500</v>
      </c>
    </row>
    <row r="7" spans="1:4">
      <c r="A7" s="4" t="s">
        <v>1337</v>
      </c>
      <c r="B7" s="4" t="s">
        <v>497</v>
      </c>
    </row>
    <row r="8" spans="1:4">
      <c r="A8" s="4" t="s">
        <v>1338</v>
      </c>
      <c r="B8" s="4" t="s">
        <v>588</v>
      </c>
    </row>
    <row r="9" spans="1:4">
      <c r="A9" s="4" t="s">
        <v>1339</v>
      </c>
      <c r="B9" s="4" t="s">
        <v>500</v>
      </c>
    </row>
    <row r="10" spans="1:4">
      <c r="A10" s="4" t="s">
        <v>1340</v>
      </c>
      <c r="B10" s="4" t="s">
        <v>1341</v>
      </c>
    </row>
    <row r="11" spans="1:4">
      <c r="A11" s="4" t="s">
        <v>1342</v>
      </c>
      <c r="B11" s="7" t="n">
        <v>321337</v>
      </c>
      <c r="C11" s="7" t="n">
        <v>242205</v>
      </c>
      <c r="D11" s="7" t="n">
        <v>255193</v>
      </c>
    </row>
    <row r="12" spans="1:4">
      <c r="A12" s="3" t="s">
        <v>1343</v>
      </c>
    </row>
    <row r="13" spans="1:4">
      <c r="A13" s="4" t="s">
        <v>1344</v>
      </c>
      <c r="B13" s="5" t="n">
        <v>300524</v>
      </c>
    </row>
    <row r="14" spans="1:4">
      <c r="A14" s="4" t="s">
        <v>1345</v>
      </c>
      <c r="B14" s="5" t="n">
        <v>269867</v>
      </c>
    </row>
    <row r="15" spans="1:4">
      <c r="A15" s="4" t="s">
        <v>1346</v>
      </c>
      <c r="B15" s="5" t="n">
        <v>250251</v>
      </c>
    </row>
    <row r="16" spans="1:4">
      <c r="A16" s="4" t="s">
        <v>1347</v>
      </c>
      <c r="B16" s="5" t="n">
        <v>229312</v>
      </c>
    </row>
    <row r="17" spans="1:4">
      <c r="A17" s="4" t="s">
        <v>1348</v>
      </c>
      <c r="B17" s="5" t="n">
        <v>210458</v>
      </c>
    </row>
    <row r="18" spans="1:4">
      <c r="A18" s="4" t="s">
        <v>1349</v>
      </c>
      <c r="B18" s="5" t="n">
        <v>1182243</v>
      </c>
    </row>
    <row r="19" spans="1:4">
      <c r="A19" s="4" t="s">
        <v>1350</v>
      </c>
      <c r="B19" s="5" t="n">
        <v>2442655</v>
      </c>
    </row>
    <row r="20" spans="1:4">
      <c r="A20" s="3" t="s">
        <v>1351</v>
      </c>
    </row>
    <row r="21" spans="1:4">
      <c r="A21" s="4" t="s">
        <v>1352</v>
      </c>
      <c r="B21" s="5" t="n">
        <v>-6421</v>
      </c>
    </row>
    <row r="22" spans="1:4">
      <c r="A22" s="4" t="s">
        <v>1353</v>
      </c>
      <c r="B22" s="5" t="n">
        <v>-4617</v>
      </c>
    </row>
    <row r="23" spans="1:4">
      <c r="A23" s="4" t="s">
        <v>1354</v>
      </c>
      <c r="B23" s="5" t="n">
        <v>-3712</v>
      </c>
    </row>
    <row r="24" spans="1:4">
      <c r="A24" s="4" t="s">
        <v>1355</v>
      </c>
      <c r="B24" s="5" t="n">
        <v>-3032</v>
      </c>
    </row>
    <row r="25" spans="1:4">
      <c r="A25" s="4" t="s">
        <v>1356</v>
      </c>
      <c r="B25" s="5" t="n">
        <v>-3023</v>
      </c>
    </row>
    <row r="26" spans="1:4">
      <c r="A26" s="4" t="s">
        <v>1357</v>
      </c>
      <c r="B26" s="5" t="n">
        <v>-7228</v>
      </c>
    </row>
    <row r="27" spans="1:4">
      <c r="A27" s="4" t="s">
        <v>1358</v>
      </c>
      <c r="B27" s="5" t="n">
        <v>-28033</v>
      </c>
    </row>
    <row r="28" spans="1:4">
      <c r="A28" s="3" t="s">
        <v>229</v>
      </c>
    </row>
    <row r="29" spans="1:4">
      <c r="A29" s="4" t="s">
        <v>1359</v>
      </c>
      <c r="B29" s="5" t="n">
        <v>68998</v>
      </c>
    </row>
    <row r="30" spans="1:4">
      <c r="A30" s="4" t="s">
        <v>1360</v>
      </c>
      <c r="B30" s="5" t="n">
        <v>62564</v>
      </c>
    </row>
    <row r="31" spans="1:4">
      <c r="A31" s="4" t="s">
        <v>1361</v>
      </c>
      <c r="B31" s="5" t="n">
        <v>49553</v>
      </c>
    </row>
    <row r="32" spans="1:4">
      <c r="A32" s="4" t="s">
        <v>1362</v>
      </c>
      <c r="B32" s="5" t="n">
        <v>60698</v>
      </c>
    </row>
    <row r="33" spans="1:4">
      <c r="A33" s="4" t="s">
        <v>1363</v>
      </c>
      <c r="B33" s="5" t="n">
        <v>29353</v>
      </c>
    </row>
    <row r="34" spans="1:4">
      <c r="A34" s="4" t="s">
        <v>1364</v>
      </c>
      <c r="B34" s="5" t="n">
        <v>158937</v>
      </c>
    </row>
    <row r="35" spans="1:4">
      <c r="A35" s="4" t="s">
        <v>1365</v>
      </c>
      <c r="B35" s="5" t="n">
        <v>430103</v>
      </c>
    </row>
    <row r="36" spans="1:4">
      <c r="A36" s="4" t="s">
        <v>1366</v>
      </c>
      <c r="B36" s="5" t="n">
        <v>-120243</v>
      </c>
    </row>
    <row r="37" spans="1:4">
      <c r="A37" s="4" t="s">
        <v>1367</v>
      </c>
      <c r="B37" s="5" t="n">
        <v>309860</v>
      </c>
    </row>
    <row r="38" spans="1:4">
      <c r="A38" s="4" t="s">
        <v>1368</v>
      </c>
      <c r="B38" s="5" t="n">
        <v>56335</v>
      </c>
    </row>
    <row r="39" spans="1:4">
      <c r="A39" s="4" t="s">
        <v>1369</v>
      </c>
      <c r="B39" s="5" t="n">
        <v>21321</v>
      </c>
    </row>
    <row r="40" spans="1:4">
      <c r="A40" s="4" t="s">
        <v>1370</v>
      </c>
      <c r="B40" s="5" t="n">
        <v>8615</v>
      </c>
    </row>
    <row r="41" spans="1:4">
      <c r="A41" s="4" t="s">
        <v>1371</v>
      </c>
      <c r="B41" s="5" t="n">
        <v>1808</v>
      </c>
    </row>
    <row r="42" spans="1:4">
      <c r="A42" s="4" t="s">
        <v>1372</v>
      </c>
      <c r="B42" s="5" t="n">
        <v>1152</v>
      </c>
    </row>
    <row r="43" spans="1:4">
      <c r="A43" s="4" t="s">
        <v>1373</v>
      </c>
      <c r="B43" s="5" t="n">
        <v>1467</v>
      </c>
    </row>
    <row r="44" spans="1:4">
      <c r="A44" s="4" t="s">
        <v>1374</v>
      </c>
      <c r="B44" s="7" t="n">
        <v>906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14</v>
      </c>
      <c r="B4" s="7" t="n">
        <v>107233</v>
      </c>
      <c r="C4" s="7" t="n">
        <v>125203</v>
      </c>
      <c r="D4" s="7" t="n">
        <v>328746</v>
      </c>
    </row>
    <row r="5" spans="1:4">
      <c r="A5" s="4" t="s">
        <v>178</v>
      </c>
      <c r="B5" s="5" t="n">
        <v>-3353</v>
      </c>
      <c r="C5" s="5" t="n">
        <v>0</v>
      </c>
      <c r="D5" s="5" t="n">
        <v>209</v>
      </c>
    </row>
    <row r="6" spans="1:4">
      <c r="A6" s="3" t="s">
        <v>179</v>
      </c>
    </row>
    <row r="7" spans="1:4">
      <c r="A7" s="4" t="s">
        <v>180</v>
      </c>
      <c r="B7" s="5" t="n">
        <v>365526</v>
      </c>
      <c r="C7" s="5" t="n">
        <v>301219</v>
      </c>
      <c r="D7" s="5" t="n">
        <v>304557</v>
      </c>
    </row>
    <row r="8" spans="1:4">
      <c r="A8" s="4" t="s">
        <v>181</v>
      </c>
      <c r="B8" s="5" t="n">
        <v>99951</v>
      </c>
      <c r="C8" s="5" t="n">
        <v>53494</v>
      </c>
      <c r="D8" s="5" t="n">
        <v>56595</v>
      </c>
    </row>
    <row r="9" spans="1:4">
      <c r="A9" s="4" t="s">
        <v>182</v>
      </c>
      <c r="B9" s="5" t="n">
        <v>12217</v>
      </c>
      <c r="C9" s="5" t="n">
        <v>11670</v>
      </c>
      <c r="D9" s="5" t="n">
        <v>11715</v>
      </c>
    </row>
    <row r="10" spans="1:4">
      <c r="A10" s="4" t="s">
        <v>183</v>
      </c>
      <c r="B10" s="5" t="n">
        <v>28976</v>
      </c>
      <c r="C10" s="5" t="n">
        <v>27585</v>
      </c>
      <c r="D10" s="5" t="n">
        <v>29624</v>
      </c>
    </row>
    <row r="11" spans="1:4">
      <c r="A11" s="4" t="s">
        <v>184</v>
      </c>
      <c r="B11" s="5" t="n">
        <v>-50368</v>
      </c>
      <c r="C11" s="5" t="n">
        <v>-7473</v>
      </c>
      <c r="D11" s="5" t="n">
        <v>-270790</v>
      </c>
    </row>
    <row r="12" spans="1:4">
      <c r="A12" s="4" t="s">
        <v>185</v>
      </c>
      <c r="B12" s="5" t="n">
        <v>9283</v>
      </c>
      <c r="C12" s="5" t="n">
        <v>27305</v>
      </c>
      <c r="D12" s="5" t="n">
        <v>16495</v>
      </c>
    </row>
    <row r="13" spans="1:4">
      <c r="A13" s="4" t="s">
        <v>186</v>
      </c>
      <c r="B13" s="5" t="n">
        <v>-898</v>
      </c>
      <c r="C13" s="5" t="n">
        <v>1941</v>
      </c>
      <c r="D13" s="5" t="n">
        <v>-9447</v>
      </c>
    </row>
    <row r="14" spans="1:4">
      <c r="A14" s="4" t="s">
        <v>187</v>
      </c>
      <c r="B14" s="5" t="n">
        <v>16838</v>
      </c>
      <c r="C14" s="5" t="n">
        <v>0</v>
      </c>
      <c r="D14" s="5" t="n">
        <v>0</v>
      </c>
    </row>
    <row r="15" spans="1:4">
      <c r="A15" s="4" t="s">
        <v>188</v>
      </c>
      <c r="B15" s="5" t="n">
        <v>16624</v>
      </c>
      <c r="C15" s="5" t="n">
        <v>44221</v>
      </c>
      <c r="D15" s="5" t="n">
        <v>38296</v>
      </c>
    </row>
    <row r="16" spans="1:4">
      <c r="A16" s="3" t="s">
        <v>189</v>
      </c>
    </row>
    <row r="17" spans="1:4">
      <c r="A17" s="4" t="s">
        <v>190</v>
      </c>
      <c r="B17" s="5" t="n">
        <v>-23206</v>
      </c>
      <c r="C17" s="5" t="n">
        <v>17984</v>
      </c>
      <c r="D17" s="5" t="n">
        <v>113</v>
      </c>
    </row>
    <row r="18" spans="1:4">
      <c r="A18" s="4" t="s">
        <v>35</v>
      </c>
      <c r="B18" s="5" t="n">
        <v>-34274</v>
      </c>
      <c r="C18" s="5" t="n">
        <v>5171</v>
      </c>
      <c r="D18" s="5" t="n">
        <v>48941</v>
      </c>
    </row>
    <row r="19" spans="1:4">
      <c r="A19" s="4" t="s">
        <v>49</v>
      </c>
      <c r="B19" s="5" t="n">
        <v>-50712</v>
      </c>
      <c r="C19" s="5" t="n">
        <v>18017</v>
      </c>
      <c r="D19" s="5" t="n">
        <v>16870</v>
      </c>
    </row>
    <row r="20" spans="1:4">
      <c r="A20" s="4" t="s">
        <v>191</v>
      </c>
      <c r="B20" s="5" t="n">
        <v>51617</v>
      </c>
      <c r="C20" s="5" t="n">
        <v>-77469</v>
      </c>
      <c r="D20" s="5" t="n">
        <v>-101427</v>
      </c>
    </row>
    <row r="21" spans="1:4">
      <c r="A21" s="4" t="s">
        <v>192</v>
      </c>
      <c r="B21" s="5" t="n">
        <v>-4238</v>
      </c>
      <c r="C21" s="5" t="n">
        <v>-7108</v>
      </c>
      <c r="D21" s="5" t="n">
        <v>2451</v>
      </c>
    </row>
    <row r="22" spans="1:4">
      <c r="A22" s="4" t="s">
        <v>193</v>
      </c>
      <c r="B22" s="5" t="n">
        <v>541216</v>
      </c>
      <c r="C22" s="5" t="n">
        <v>541760</v>
      </c>
      <c r="D22" s="5" t="n">
        <v>472948</v>
      </c>
    </row>
    <row r="23" spans="1:4">
      <c r="A23" s="4" t="s">
        <v>194</v>
      </c>
      <c r="B23" s="5" t="n">
        <v>2679</v>
      </c>
      <c r="C23" s="5" t="n">
        <v>0</v>
      </c>
      <c r="D23" s="5" t="n">
        <v>0</v>
      </c>
    </row>
    <row r="24" spans="1:4">
      <c r="A24" s="4" t="s">
        <v>195</v>
      </c>
      <c r="B24" s="5" t="n">
        <v>543895</v>
      </c>
      <c r="C24" s="5" t="n">
        <v>541760</v>
      </c>
      <c r="D24" s="5" t="n">
        <v>472948</v>
      </c>
    </row>
    <row r="25" spans="1:4">
      <c r="A25" s="3" t="s">
        <v>196</v>
      </c>
    </row>
    <row r="26" spans="1:4">
      <c r="A26" s="4" t="s">
        <v>197</v>
      </c>
      <c r="B26" s="5" t="n">
        <v>-328603</v>
      </c>
      <c r="C26" s="5" t="n">
        <v>-290249</v>
      </c>
      <c r="D26" s="5" t="n">
        <v>-361924</v>
      </c>
    </row>
    <row r="27" spans="1:4">
      <c r="A27" s="4" t="s">
        <v>198</v>
      </c>
      <c r="B27" s="5" t="n">
        <v>-291965</v>
      </c>
      <c r="C27" s="5" t="n">
        <v>-113558</v>
      </c>
      <c r="D27" s="5" t="n">
        <v>-128093</v>
      </c>
    </row>
    <row r="28" spans="1:4">
      <c r="A28" s="4" t="s">
        <v>199</v>
      </c>
      <c r="B28" s="5" t="n">
        <v>0</v>
      </c>
      <c r="C28" s="5" t="n">
        <v>33860</v>
      </c>
      <c r="D28" s="5" t="n">
        <v>0</v>
      </c>
    </row>
    <row r="29" spans="1:4">
      <c r="A29" s="4" t="s">
        <v>200</v>
      </c>
      <c r="B29" s="5" t="n">
        <v>-31561</v>
      </c>
      <c r="C29" s="5" t="n">
        <v>-32611</v>
      </c>
      <c r="D29" s="5" t="n">
        <v>-15074</v>
      </c>
    </row>
    <row r="30" spans="1:4">
      <c r="A30" s="4" t="s">
        <v>201</v>
      </c>
      <c r="B30" s="5" t="n">
        <v>-19205</v>
      </c>
      <c r="C30" s="5" t="n">
        <v>-22500</v>
      </c>
      <c r="D30" s="5" t="n">
        <v>-19373</v>
      </c>
    </row>
    <row r="31" spans="1:4">
      <c r="A31" s="4" t="s">
        <v>202</v>
      </c>
      <c r="B31" s="5" t="n">
        <v>30654</v>
      </c>
      <c r="C31" s="5" t="n">
        <v>0</v>
      </c>
      <c r="D31" s="5" t="n">
        <v>0</v>
      </c>
    </row>
    <row r="32" spans="1:4">
      <c r="A32" s="4" t="s">
        <v>203</v>
      </c>
      <c r="B32" s="5" t="n">
        <v>7977</v>
      </c>
      <c r="C32" s="5" t="n">
        <v>2272</v>
      </c>
      <c r="D32" s="5" t="n">
        <v>44486</v>
      </c>
    </row>
    <row r="33" spans="1:4">
      <c r="A33" s="4" t="s">
        <v>204</v>
      </c>
      <c r="B33" s="5" t="n">
        <v>-632703</v>
      </c>
      <c r="C33" s="5" t="n">
        <v>-422786</v>
      </c>
      <c r="D33" s="5" t="n">
        <v>-479978</v>
      </c>
    </row>
    <row r="34" spans="1:4">
      <c r="A34" s="4" t="s">
        <v>205</v>
      </c>
      <c r="B34" s="5" t="n">
        <v>96712</v>
      </c>
      <c r="C34" s="5" t="n">
        <v>0</v>
      </c>
      <c r="D34" s="5" t="n">
        <v>0</v>
      </c>
    </row>
    <row r="35" spans="1:4">
      <c r="A35" s="4" t="s">
        <v>206</v>
      </c>
      <c r="B35" s="5" t="n">
        <v>-535991</v>
      </c>
      <c r="C35" s="5" t="n">
        <v>-422786</v>
      </c>
      <c r="D35" s="5" t="n">
        <v>-479978</v>
      </c>
    </row>
    <row r="36" spans="1:4">
      <c r="A36" s="3" t="s">
        <v>207</v>
      </c>
    </row>
    <row r="37" spans="1:4">
      <c r="A37" s="4" t="s">
        <v>208</v>
      </c>
      <c r="B37" s="5" t="n">
        <v>-14851440</v>
      </c>
      <c r="C37" s="5" t="n">
        <v>-10796873</v>
      </c>
      <c r="D37" s="5" t="n">
        <v>-8824711</v>
      </c>
    </row>
    <row r="38" spans="1:4">
      <c r="A38" s="4" t="s">
        <v>209</v>
      </c>
      <c r="B38" s="5" t="n">
        <v>14544388</v>
      </c>
      <c r="C38" s="5" t="n">
        <v>10925709</v>
      </c>
      <c r="D38" s="5" t="n">
        <v>9285187</v>
      </c>
    </row>
    <row r="39" spans="1:4">
      <c r="A39" s="4" t="s">
        <v>210</v>
      </c>
      <c r="B39" s="5" t="n">
        <v>0</v>
      </c>
      <c r="C39" s="5" t="n">
        <v>-814728</v>
      </c>
      <c r="D39" s="5" t="n">
        <v>-566352</v>
      </c>
    </row>
    <row r="40" spans="1:4">
      <c r="A40" s="4" t="s">
        <v>211</v>
      </c>
      <c r="B40" s="5" t="n">
        <v>925443</v>
      </c>
      <c r="C40" s="5" t="n">
        <v>985000</v>
      </c>
      <c r="D40" s="5" t="n">
        <v>642417</v>
      </c>
    </row>
    <row r="41" spans="1:4">
      <c r="A41" s="4" t="s">
        <v>212</v>
      </c>
      <c r="B41" s="5" t="n">
        <v>1299</v>
      </c>
      <c r="C41" s="5" t="n">
        <v>7590</v>
      </c>
      <c r="D41" s="5" t="n">
        <v>1800</v>
      </c>
    </row>
    <row r="42" spans="1:4">
      <c r="A42" s="4" t="s">
        <v>213</v>
      </c>
      <c r="B42" s="5" t="n">
        <v>-1765</v>
      </c>
      <c r="C42" s="5" t="n">
        <v>-2016</v>
      </c>
      <c r="D42" s="5" t="n">
        <v>-16570</v>
      </c>
    </row>
    <row r="43" spans="1:4">
      <c r="A43" s="4" t="s">
        <v>214</v>
      </c>
      <c r="B43" s="5" t="n">
        <v>-505871</v>
      </c>
      <c r="C43" s="5" t="n">
        <v>-406508</v>
      </c>
      <c r="D43" s="5" t="n">
        <v>-542298</v>
      </c>
    </row>
    <row r="44" spans="1:4">
      <c r="A44" s="4" t="s">
        <v>215</v>
      </c>
      <c r="B44" s="5" t="n">
        <v>31922</v>
      </c>
      <c r="C44" s="5" t="n">
        <v>7149</v>
      </c>
      <c r="D44" s="5" t="n">
        <v>44290</v>
      </c>
    </row>
    <row r="45" spans="1:4">
      <c r="A45" s="4" t="s">
        <v>216</v>
      </c>
      <c r="B45" s="5" t="n">
        <v>0</v>
      </c>
      <c r="C45" s="5" t="n">
        <v>327</v>
      </c>
      <c r="D45" s="5" t="n">
        <v>-60</v>
      </c>
    </row>
    <row r="46" spans="1:4">
      <c r="A46" s="4" t="s">
        <v>217</v>
      </c>
      <c r="B46" s="5" t="n">
        <v>-18603</v>
      </c>
      <c r="C46" s="5" t="n">
        <v>-14161</v>
      </c>
      <c r="D46" s="5" t="n">
        <v>-3846</v>
      </c>
    </row>
    <row r="47" spans="1:4">
      <c r="A47" s="4" t="s">
        <v>218</v>
      </c>
      <c r="B47" s="5" t="n">
        <v>125373</v>
      </c>
      <c r="C47" s="5" t="n">
        <v>-108511</v>
      </c>
      <c r="D47" s="5" t="n">
        <v>19857</v>
      </c>
    </row>
    <row r="48" spans="1:4">
      <c r="A48" s="4" t="s">
        <v>219</v>
      </c>
      <c r="B48" s="5" t="n">
        <v>0</v>
      </c>
      <c r="C48" s="5" t="n">
        <v>0</v>
      </c>
      <c r="D48" s="5" t="n">
        <v>0</v>
      </c>
    </row>
    <row r="49" spans="1:4">
      <c r="A49" s="4" t="s">
        <v>220</v>
      </c>
      <c r="B49" s="5" t="n">
        <v>125373</v>
      </c>
      <c r="C49" s="5" t="n">
        <v>-108511</v>
      </c>
      <c r="D49" s="5" t="n">
        <v>19857</v>
      </c>
    </row>
    <row r="50" spans="1:4">
      <c r="A50" s="4" t="s">
        <v>221</v>
      </c>
      <c r="B50" s="5" t="n">
        <v>-25174</v>
      </c>
      <c r="C50" s="5" t="n">
        <v>-8015</v>
      </c>
      <c r="D50" s="5" t="n">
        <v>-7420</v>
      </c>
    </row>
    <row r="51" spans="1:4">
      <c r="A51" s="4" t="s">
        <v>222</v>
      </c>
      <c r="B51" s="5" t="n">
        <v>108103</v>
      </c>
      <c r="C51" s="5" t="n">
        <v>2448</v>
      </c>
      <c r="D51" s="5" t="n">
        <v>5407</v>
      </c>
    </row>
    <row r="52" spans="1:4">
      <c r="A52" s="4" t="s">
        <v>223</v>
      </c>
      <c r="B52" s="5" t="n">
        <v>128381</v>
      </c>
      <c r="C52" s="5" t="n">
        <v>125933</v>
      </c>
      <c r="D52" s="5" t="n">
        <v>120526</v>
      </c>
    </row>
    <row r="53" spans="1:4">
      <c r="A53" s="4" t="s">
        <v>224</v>
      </c>
      <c r="B53" s="5" t="n">
        <v>236484</v>
      </c>
      <c r="C53" s="5" t="n">
        <v>128381</v>
      </c>
      <c r="D53" s="5" t="n">
        <v>125933</v>
      </c>
    </row>
    <row r="54" spans="1:4">
      <c r="A54" s="3" t="s">
        <v>225</v>
      </c>
    </row>
    <row r="55" spans="1:4">
      <c r="A55" s="4" t="s">
        <v>226</v>
      </c>
      <c r="B55" s="5" t="n">
        <v>297122</v>
      </c>
      <c r="C55" s="5" t="n">
        <v>259815</v>
      </c>
      <c r="D55" s="5" t="n">
        <v>257599</v>
      </c>
    </row>
    <row r="56" spans="1:4">
      <c r="A56" s="4" t="s">
        <v>227</v>
      </c>
      <c r="B56" s="5" t="n">
        <v>69866</v>
      </c>
      <c r="C56" s="5" t="n">
        <v>42440</v>
      </c>
      <c r="D56" s="5" t="n">
        <v>167448</v>
      </c>
    </row>
    <row r="57" spans="1:4">
      <c r="A57" s="3" t="s">
        <v>228</v>
      </c>
    </row>
    <row r="58" spans="1:4">
      <c r="A58" s="4" t="s">
        <v>229</v>
      </c>
      <c r="B58" s="5" t="n">
        <v>74881</v>
      </c>
      <c r="C58" s="5" t="n">
        <v>50083</v>
      </c>
      <c r="D58" s="5" t="n">
        <v>24106</v>
      </c>
    </row>
    <row r="59" spans="1:4">
      <c r="A59" s="4" t="s">
        <v>230</v>
      </c>
      <c r="B59" s="5" t="n">
        <v>62691</v>
      </c>
      <c r="C59" s="5" t="n">
        <v>51846</v>
      </c>
      <c r="D59" s="5" t="n">
        <v>47529</v>
      </c>
    </row>
    <row r="60" spans="1:4">
      <c r="A60" s="4" t="s">
        <v>231</v>
      </c>
      <c r="B60" s="5" t="n">
        <v>5625</v>
      </c>
      <c r="C60" s="5" t="n">
        <v>5950</v>
      </c>
      <c r="D60" s="5" t="n">
        <v>6182</v>
      </c>
    </row>
    <row r="61" spans="1:4">
      <c r="A61" s="4" t="s">
        <v>232</v>
      </c>
      <c r="B61" s="7" t="n">
        <v>1835026</v>
      </c>
      <c r="C61" s="7" t="n">
        <v>0</v>
      </c>
      <c r="D61"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30"/>
  </cols>
  <sheetData>
    <row r="1" spans="1:5">
      <c r="A1" s="1" t="s">
        <v>1375</v>
      </c>
      <c r="B1" s="2" t="s">
        <v>1</v>
      </c>
    </row>
    <row r="2" spans="1:5">
      <c r="B2" s="2" t="s">
        <v>1376</v>
      </c>
      <c r="C2" s="2" t="s">
        <v>1377</v>
      </c>
      <c r="D2" s="2" t="s">
        <v>175</v>
      </c>
      <c r="E2" s="2" t="s">
        <v>1378</v>
      </c>
    </row>
    <row r="3" spans="1:5">
      <c r="A3" s="3" t="s">
        <v>57</v>
      </c>
    </row>
    <row r="4" spans="1:5">
      <c r="A4" s="4" t="s">
        <v>1379</v>
      </c>
      <c r="B4" s="7" t="n">
        <v>37368</v>
      </c>
      <c r="D4" s="7" t="n">
        <v>33508</v>
      </c>
    </row>
    <row r="5" spans="1:5">
      <c r="A5" s="4" t="s">
        <v>1380</v>
      </c>
    </row>
    <row r="6" spans="1:5">
      <c r="A6" s="3" t="s">
        <v>57</v>
      </c>
    </row>
    <row r="7" spans="1:5">
      <c r="A7" s="4" t="s">
        <v>1381</v>
      </c>
      <c r="B7" s="7" t="n">
        <v>20000</v>
      </c>
    </row>
    <row r="8" spans="1:5">
      <c r="A8" s="4" t="s">
        <v>1382</v>
      </c>
    </row>
    <row r="9" spans="1:5">
      <c r="A9" s="3" t="s">
        <v>57</v>
      </c>
    </row>
    <row r="10" spans="1:5">
      <c r="A10" s="4" t="s">
        <v>1383</v>
      </c>
      <c r="B10" s="5" t="n">
        <v>5</v>
      </c>
      <c r="C10" s="5" t="n">
        <v>5</v>
      </c>
    </row>
    <row r="11" spans="1:5">
      <c r="A11" s="4" t="s">
        <v>1384</v>
      </c>
      <c r="B11" s="5" t="n">
        <v>4</v>
      </c>
      <c r="C11" s="5" t="n">
        <v>4</v>
      </c>
    </row>
    <row r="12" spans="1:5">
      <c r="A12" s="4" t="s">
        <v>1385</v>
      </c>
      <c r="B12" s="5" t="n">
        <v>1</v>
      </c>
    </row>
    <row r="13" spans="1:5">
      <c r="A13" s="4" t="s">
        <v>1386</v>
      </c>
      <c r="C13" s="12" t="n">
        <v>42600</v>
      </c>
    </row>
    <row r="14" spans="1:5">
      <c r="A14" s="4" t="s">
        <v>1387</v>
      </c>
    </row>
    <row r="15" spans="1:5">
      <c r="A15" s="3" t="s">
        <v>57</v>
      </c>
    </row>
    <row r="16" spans="1:5">
      <c r="A16" s="4" t="s">
        <v>1388</v>
      </c>
      <c r="B16" s="4" t="s">
        <v>1389</v>
      </c>
      <c r="C16" s="4" t="s">
        <v>1389</v>
      </c>
    </row>
    <row r="17" spans="1:5">
      <c r="A17" s="4" t="s">
        <v>1390</v>
      </c>
    </row>
    <row r="18" spans="1:5">
      <c r="A18" s="3" t="s">
        <v>57</v>
      </c>
    </row>
    <row r="19" spans="1:5">
      <c r="A19" s="4" t="s">
        <v>1391</v>
      </c>
      <c r="E19" s="5" t="n">
        <v>3</v>
      </c>
    </row>
    <row r="20" spans="1:5">
      <c r="A20" s="4" t="s">
        <v>1392</v>
      </c>
      <c r="E20" s="5" t="n">
        <v>900000</v>
      </c>
    </row>
    <row r="21" spans="1:5">
      <c r="A21" s="4" t="s">
        <v>1393</v>
      </c>
      <c r="E21" s="5" t="n">
        <v>12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394</v>
      </c>
      <c r="B1" s="2" t="s">
        <v>1</v>
      </c>
    </row>
    <row r="2" spans="1:2">
      <c r="B2" s="2" t="s">
        <v>176</v>
      </c>
    </row>
    <row r="3" spans="1:2">
      <c r="A3" s="4" t="s">
        <v>1395</v>
      </c>
    </row>
    <row r="4" spans="1:2">
      <c r="A4" s="3" t="s">
        <v>1396</v>
      </c>
    </row>
    <row r="5" spans="1:2">
      <c r="A5" s="4" t="s">
        <v>1397</v>
      </c>
      <c r="B5" s="7" t="n">
        <v>2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98</v>
      </c>
      <c r="B1" s="2" t="s">
        <v>1</v>
      </c>
    </row>
    <row r="2" spans="1:4">
      <c r="B2" s="2" t="s">
        <v>2</v>
      </c>
      <c r="C2" s="2" t="s">
        <v>30</v>
      </c>
      <c r="D2" s="2" t="s">
        <v>95</v>
      </c>
    </row>
    <row r="3" spans="1:4">
      <c r="A3" s="3" t="s">
        <v>268</v>
      </c>
    </row>
    <row r="4" spans="1:4">
      <c r="A4" s="4" t="s">
        <v>1399</v>
      </c>
      <c r="B4" s="4" t="s">
        <v>1400</v>
      </c>
    </row>
    <row r="5" spans="1:4">
      <c r="A5" s="4" t="s">
        <v>1401</v>
      </c>
      <c r="B5" s="4" t="s">
        <v>735</v>
      </c>
    </row>
    <row r="6" spans="1:4">
      <c r="A6" s="4" t="s">
        <v>1402</v>
      </c>
      <c r="B6" s="7" t="n">
        <v>24407</v>
      </c>
      <c r="C6" s="7" t="n">
        <v>16355</v>
      </c>
      <c r="D6" s="7" t="n">
        <v>183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s>
  <sheetData>
    <row r="1" spans="1:16">
      <c r="A1" s="1" t="s">
        <v>1403</v>
      </c>
      <c r="B1" s="2" t="s">
        <v>82</v>
      </c>
      <c r="C1" s="2" t="s">
        <v>83</v>
      </c>
      <c r="D1" s="2" t="s">
        <v>84</v>
      </c>
      <c r="E1" s="2" t="s">
        <v>85</v>
      </c>
      <c r="F1" s="2" t="s">
        <v>86</v>
      </c>
      <c r="G1" s="2" t="s">
        <v>87</v>
      </c>
      <c r="H1" s="2" t="s">
        <v>88</v>
      </c>
      <c r="I1" s="2" t="s">
        <v>89</v>
      </c>
      <c r="J1" s="2" t="s">
        <v>1404</v>
      </c>
      <c r="K1" s="2" t="s">
        <v>1405</v>
      </c>
      <c r="L1" s="2" t="s">
        <v>1406</v>
      </c>
      <c r="M1" s="2" t="s">
        <v>1407</v>
      </c>
      <c r="N1" s="2" t="s">
        <v>2</v>
      </c>
      <c r="O1" s="2" t="s">
        <v>30</v>
      </c>
      <c r="P1" s="2" t="s">
        <v>95</v>
      </c>
    </row>
    <row r="2" spans="1:16">
      <c r="A2" s="3" t="s">
        <v>271</v>
      </c>
    </row>
    <row r="3" spans="1:16">
      <c r="A3" s="4" t="s">
        <v>1408</v>
      </c>
      <c r="K3" s="7" t="n">
        <v>700000000</v>
      </c>
      <c r="P3" s="7" t="n">
        <v>158000</v>
      </c>
    </row>
    <row r="4" spans="1:16">
      <c r="A4" s="4" t="s">
        <v>1409</v>
      </c>
      <c r="K4" s="7" t="n">
        <v>700000000</v>
      </c>
      <c r="M4" s="7" t="n">
        <v>700000000</v>
      </c>
      <c r="P4" s="5" t="n">
        <v>560000000</v>
      </c>
    </row>
    <row r="5" spans="1:16">
      <c r="A5" s="4" t="s">
        <v>1410</v>
      </c>
      <c r="J5" s="7" t="n">
        <v>140000000</v>
      </c>
    </row>
    <row r="6" spans="1:16">
      <c r="A6" s="4" t="s">
        <v>1411</v>
      </c>
      <c r="J6" s="4" t="s">
        <v>1412</v>
      </c>
    </row>
    <row r="7" spans="1:16">
      <c r="A7" s="4" t="s">
        <v>1413</v>
      </c>
      <c r="J7" s="7" t="n">
        <v>140000000</v>
      </c>
      <c r="P7" s="5" t="n">
        <v>140000000</v>
      </c>
    </row>
    <row r="8" spans="1:16">
      <c r="A8" s="4" t="s">
        <v>1414</v>
      </c>
      <c r="J8" s="4" t="s">
        <v>1415</v>
      </c>
    </row>
    <row r="9" spans="1:16">
      <c r="A9" s="4" t="s">
        <v>1416</v>
      </c>
      <c r="J9" s="8" t="n">
        <v>35.55</v>
      </c>
    </row>
    <row r="10" spans="1:16">
      <c r="A10" s="4" t="s">
        <v>1417</v>
      </c>
      <c r="J10" s="5" t="n">
        <v>15750</v>
      </c>
    </row>
    <row r="11" spans="1:16">
      <c r="A11" s="4" t="s">
        <v>1418</v>
      </c>
      <c r="L11" s="11" t="n">
        <v>0.255</v>
      </c>
    </row>
    <row r="12" spans="1:16">
      <c r="A12" s="4" t="s">
        <v>1419</v>
      </c>
      <c r="N12" s="7" t="n">
        <v>502863000</v>
      </c>
      <c r="O12" s="7" t="n">
        <v>402565000</v>
      </c>
      <c r="P12" s="7" t="n">
        <v>1048905000</v>
      </c>
    </row>
    <row r="13" spans="1:16">
      <c r="A13" s="4" t="s">
        <v>1420</v>
      </c>
      <c r="B13" s="8" t="n">
        <v>0.55</v>
      </c>
      <c r="C13" s="10" t="n">
        <v>0.485</v>
      </c>
      <c r="D13" s="10" t="n">
        <v>0.485</v>
      </c>
      <c r="E13" s="10" t="n">
        <v>0.485</v>
      </c>
      <c r="F13" s="11" t="n">
        <v>0.485</v>
      </c>
      <c r="G13" s="11" t="n">
        <v>0.475</v>
      </c>
      <c r="H13" s="11" t="n">
        <v>0.475</v>
      </c>
      <c r="I13" s="11" t="n">
        <v>0.475</v>
      </c>
      <c r="N13" s="11" t="n">
        <v>2.0427</v>
      </c>
      <c r="O13" s="8" t="n">
        <v>1.91</v>
      </c>
      <c r="P13" s="11" t="n">
        <v>5.3713</v>
      </c>
    </row>
    <row r="14" spans="1:16">
      <c r="A14" s="4" t="s">
        <v>1421</v>
      </c>
      <c r="K14" s="8" t="n">
        <v>3.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422</v>
      </c>
      <c r="B1" s="2" t="s">
        <v>1423</v>
      </c>
      <c r="C1" s="2" t="s">
        <v>82</v>
      </c>
      <c r="D1" s="2" t="s">
        <v>90</v>
      </c>
      <c r="E1" s="2" t="s">
        <v>83</v>
      </c>
      <c r="F1" s="2" t="s">
        <v>1424</v>
      </c>
      <c r="G1" s="2" t="s">
        <v>84</v>
      </c>
      <c r="H1" s="2" t="s">
        <v>1425</v>
      </c>
      <c r="I1" s="2" t="s">
        <v>85</v>
      </c>
      <c r="J1" s="2" t="s">
        <v>1426</v>
      </c>
      <c r="K1" s="2" t="s">
        <v>86</v>
      </c>
      <c r="L1" s="2" t="s">
        <v>92</v>
      </c>
      <c r="M1" s="2" t="s">
        <v>87</v>
      </c>
      <c r="N1" s="2" t="s">
        <v>1427</v>
      </c>
      <c r="O1" s="2" t="s">
        <v>88</v>
      </c>
      <c r="P1" s="2" t="s">
        <v>1428</v>
      </c>
      <c r="Q1" s="2" t="s">
        <v>89</v>
      </c>
      <c r="R1" s="2" t="s">
        <v>1405</v>
      </c>
      <c r="S1" s="2" t="s">
        <v>1407</v>
      </c>
      <c r="T1" s="2" t="s">
        <v>2</v>
      </c>
      <c r="U1" s="2" t="s">
        <v>30</v>
      </c>
      <c r="V1" s="2" t="s">
        <v>95</v>
      </c>
    </row>
    <row r="2" spans="1:22">
      <c r="A2" s="3" t="s">
        <v>271</v>
      </c>
    </row>
    <row r="3" spans="1:22">
      <c r="A3" s="4" t="s">
        <v>1420</v>
      </c>
      <c r="C3" s="8" t="n">
        <v>0.55</v>
      </c>
      <c r="E3" s="10" t="n">
        <v>0.485</v>
      </c>
      <c r="G3" s="10" t="n">
        <v>0.485</v>
      </c>
      <c r="I3" s="10" t="n">
        <v>0.485</v>
      </c>
      <c r="K3" s="11" t="n">
        <v>0.485</v>
      </c>
      <c r="M3" s="11" t="n">
        <v>0.475</v>
      </c>
      <c r="O3" s="11" t="n">
        <v>0.475</v>
      </c>
      <c r="Q3" s="11" t="n">
        <v>0.475</v>
      </c>
      <c r="T3" s="11" t="n">
        <v>2.0427</v>
      </c>
      <c r="U3" s="8" t="n">
        <v>1.91</v>
      </c>
      <c r="V3" s="11" t="n">
        <v>5.3713</v>
      </c>
    </row>
    <row r="4" spans="1:22">
      <c r="A4" s="4" t="s">
        <v>1429</v>
      </c>
      <c r="B4" s="7" t="n">
        <v>145006</v>
      </c>
      <c r="D4" s="7" t="n">
        <v>127737</v>
      </c>
      <c r="F4" s="7" t="n">
        <v>127469</v>
      </c>
      <c r="H4" s="7" t="n">
        <v>102651</v>
      </c>
      <c r="J4" s="7" t="n">
        <v>102438</v>
      </c>
      <c r="L4" s="7" t="n">
        <v>100213</v>
      </c>
      <c r="N4" s="7" t="n">
        <v>100119</v>
      </c>
      <c r="P4" s="7" t="n">
        <v>99795</v>
      </c>
      <c r="T4" s="7" t="n">
        <v>505917</v>
      </c>
      <c r="U4" s="7" t="n">
        <v>405906</v>
      </c>
      <c r="V4" s="7" t="n">
        <v>493513</v>
      </c>
    </row>
    <row r="5" spans="1:22">
      <c r="A5" s="4" t="s">
        <v>1409</v>
      </c>
      <c r="R5" s="7" t="n">
        <v>700000</v>
      </c>
      <c r="S5" s="7" t="n">
        <v>700000</v>
      </c>
      <c r="V5" s="7" t="n">
        <v>56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0</v>
      </c>
      <c r="B1" s="2" t="s">
        <v>1</v>
      </c>
    </row>
    <row r="2" spans="1:4">
      <c r="B2" s="2" t="s">
        <v>2</v>
      </c>
      <c r="C2" s="2" t="s">
        <v>30</v>
      </c>
      <c r="D2" s="2" t="s">
        <v>95</v>
      </c>
    </row>
    <row r="3" spans="1:4">
      <c r="A3" s="3" t="s">
        <v>1431</v>
      </c>
    </row>
    <row r="4" spans="1:4">
      <c r="A4" s="4" t="s">
        <v>1432</v>
      </c>
      <c r="B4" s="4" t="s">
        <v>629</v>
      </c>
      <c r="C4" s="4" t="s">
        <v>629</v>
      </c>
      <c r="D4" s="4" t="s">
        <v>629</v>
      </c>
    </row>
    <row r="5" spans="1:4">
      <c r="A5" s="4" t="s">
        <v>1433</v>
      </c>
    </row>
    <row r="6" spans="1:4">
      <c r="A6" s="3" t="s">
        <v>1431</v>
      </c>
    </row>
    <row r="7" spans="1:4">
      <c r="A7" s="4" t="s">
        <v>1432</v>
      </c>
      <c r="B7" s="4" t="s">
        <v>1434</v>
      </c>
      <c r="C7" s="4" t="s">
        <v>1435</v>
      </c>
      <c r="D7" s="4" t="s">
        <v>1436</v>
      </c>
    </row>
    <row r="8" spans="1:4">
      <c r="A8" s="4" t="s">
        <v>1437</v>
      </c>
    </row>
    <row r="9" spans="1:4">
      <c r="A9" s="3" t="s">
        <v>1431</v>
      </c>
    </row>
    <row r="10" spans="1:4">
      <c r="A10" s="4" t="s">
        <v>1432</v>
      </c>
      <c r="B10" s="4" t="s">
        <v>1438</v>
      </c>
      <c r="C10" s="4" t="s">
        <v>1439</v>
      </c>
      <c r="D10" s="4" t="s">
        <v>1440</v>
      </c>
    </row>
    <row r="11" spans="1:4">
      <c r="A11" s="4" t="s">
        <v>1441</v>
      </c>
    </row>
    <row r="12" spans="1:4">
      <c r="A12" s="3" t="s">
        <v>1431</v>
      </c>
    </row>
    <row r="13" spans="1:4">
      <c r="A13" s="4" t="s">
        <v>1432</v>
      </c>
      <c r="B13" s="4" t="s">
        <v>1442</v>
      </c>
      <c r="C13" s="4" t="s">
        <v>1443</v>
      </c>
      <c r="D13" s="4" t="s">
        <v>14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127</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440</v>
      </c>
    </row>
    <row r="4" spans="1:12">
      <c r="A4" s="4" t="s">
        <v>113</v>
      </c>
      <c r="B4" s="7" t="n">
        <v>-275</v>
      </c>
      <c r="C4" s="7" t="n">
        <v>2041</v>
      </c>
      <c r="D4" s="7" t="n">
        <v>1587</v>
      </c>
      <c r="E4" s="7" t="n">
        <v>0</v>
      </c>
      <c r="F4" s="7" t="n">
        <v>0</v>
      </c>
      <c r="G4" s="7" t="n">
        <v>0</v>
      </c>
      <c r="H4" s="7" t="n">
        <v>0</v>
      </c>
      <c r="I4" s="7" t="n">
        <v>0</v>
      </c>
      <c r="J4" s="7" t="n">
        <v>3353</v>
      </c>
      <c r="K4" s="7" t="n">
        <v>0</v>
      </c>
      <c r="L4" s="7" t="n">
        <v>-209</v>
      </c>
    </row>
    <row r="5" spans="1:12">
      <c r="A5" s="4" t="s">
        <v>1446</v>
      </c>
    </row>
    <row r="6" spans="1:12">
      <c r="A6" s="3" t="s">
        <v>440</v>
      </c>
    </row>
    <row r="7" spans="1:12">
      <c r="A7" s="4" t="s">
        <v>1447</v>
      </c>
      <c r="J7" s="5" t="n">
        <v>0</v>
      </c>
      <c r="K7" s="5" t="n">
        <v>0</v>
      </c>
      <c r="L7" s="5" t="n">
        <v>-960</v>
      </c>
    </row>
    <row r="8" spans="1:12">
      <c r="A8" s="4" t="s">
        <v>110</v>
      </c>
      <c r="J8" s="5" t="n">
        <v>0</v>
      </c>
      <c r="K8" s="5" t="n">
        <v>0</v>
      </c>
      <c r="L8" s="5" t="n">
        <v>0</v>
      </c>
    </row>
    <row r="9" spans="1:12">
      <c r="A9" s="4" t="s">
        <v>113</v>
      </c>
      <c r="J9" s="5" t="n">
        <v>0</v>
      </c>
      <c r="K9" s="5" t="n">
        <v>0</v>
      </c>
      <c r="L9" s="5" t="n">
        <v>-960</v>
      </c>
    </row>
    <row r="10" spans="1:12">
      <c r="A10" s="4" t="s">
        <v>1448</v>
      </c>
    </row>
    <row r="11" spans="1:12">
      <c r="A11" s="3" t="s">
        <v>440</v>
      </c>
    </row>
    <row r="12" spans="1:12">
      <c r="A12" s="4" t="s">
        <v>1447</v>
      </c>
      <c r="J12" s="5" t="n">
        <v>0</v>
      </c>
      <c r="K12" s="5" t="n">
        <v>0</v>
      </c>
      <c r="L12" s="5" t="n">
        <v>751</v>
      </c>
    </row>
    <row r="13" spans="1:12">
      <c r="A13" s="4" t="s">
        <v>110</v>
      </c>
      <c r="J13" s="5" t="n">
        <v>0</v>
      </c>
      <c r="K13" s="5" t="n">
        <v>0</v>
      </c>
      <c r="L13" s="5" t="n">
        <v>0</v>
      </c>
    </row>
    <row r="14" spans="1:12">
      <c r="A14" s="4" t="s">
        <v>113</v>
      </c>
      <c r="J14" s="7" t="n">
        <v>0</v>
      </c>
      <c r="K14" s="7" t="n">
        <v>0</v>
      </c>
      <c r="L14" s="7" t="n">
        <v>75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0"/>
  </cols>
  <sheetData>
    <row r="1" spans="1:10">
      <c r="A1" s="1" t="s">
        <v>1449</v>
      </c>
      <c r="B1" s="2" t="s">
        <v>127</v>
      </c>
      <c r="C1" s="2" t="s">
        <v>1</v>
      </c>
    </row>
    <row r="2" spans="1:10">
      <c r="B2" s="2" t="s">
        <v>1110</v>
      </c>
      <c r="C2" s="2" t="s">
        <v>174</v>
      </c>
      <c r="D2" s="2" t="s">
        <v>175</v>
      </c>
      <c r="E2" s="2" t="s">
        <v>176</v>
      </c>
      <c r="F2" s="2" t="s">
        <v>1115</v>
      </c>
      <c r="G2" s="2" t="s">
        <v>1116</v>
      </c>
      <c r="H2" s="2" t="s">
        <v>1100</v>
      </c>
      <c r="I2" s="2" t="s">
        <v>1101</v>
      </c>
      <c r="J2" s="2" t="s">
        <v>1102</v>
      </c>
    </row>
    <row r="3" spans="1:10">
      <c r="A3" s="3" t="s">
        <v>1302</v>
      </c>
    </row>
    <row r="4" spans="1:10">
      <c r="A4" s="4" t="s">
        <v>1123</v>
      </c>
      <c r="C4" s="7" t="n">
        <v>13047</v>
      </c>
    </row>
    <row r="5" spans="1:10">
      <c r="A5" s="4" t="s">
        <v>813</v>
      </c>
      <c r="C5" s="5" t="n">
        <v>-16838</v>
      </c>
      <c r="D5" s="7" t="n">
        <v>0</v>
      </c>
      <c r="E5" s="7" t="n">
        <v>0</v>
      </c>
    </row>
    <row r="6" spans="1:10">
      <c r="A6" s="4" t="s">
        <v>1450</v>
      </c>
      <c r="C6" s="5" t="n">
        <v>4105</v>
      </c>
    </row>
    <row r="7" spans="1:10">
      <c r="A7" s="4" t="s">
        <v>1451</v>
      </c>
      <c r="C7" s="5" t="n">
        <v>752</v>
      </c>
    </row>
    <row r="8" spans="1:10">
      <c r="A8" s="4" t="s">
        <v>759</v>
      </c>
      <c r="C8" s="5" t="n">
        <v>3353</v>
      </c>
      <c r="D8" s="7" t="n">
        <v>0</v>
      </c>
      <c r="E8" s="5" t="n">
        <v>-209</v>
      </c>
    </row>
    <row r="9" spans="1:10">
      <c r="A9" s="4" t="s">
        <v>1452</v>
      </c>
    </row>
    <row r="10" spans="1:10">
      <c r="A10" s="3" t="s">
        <v>1302</v>
      </c>
    </row>
    <row r="11" spans="1:10">
      <c r="A11" s="4" t="s">
        <v>1152</v>
      </c>
      <c r="E11" s="5" t="n">
        <v>26200</v>
      </c>
    </row>
    <row r="12" spans="1:10">
      <c r="A12" s="4" t="s">
        <v>1453</v>
      </c>
      <c r="E12" s="5" t="n">
        <v>6900</v>
      </c>
    </row>
    <row r="13" spans="1:10">
      <c r="A13" s="4" t="s">
        <v>1454</v>
      </c>
      <c r="E13" s="7" t="n">
        <v>10200</v>
      </c>
    </row>
    <row r="14" spans="1:10">
      <c r="A14" s="4" t="s">
        <v>1388</v>
      </c>
      <c r="E14" s="4" t="s">
        <v>1400</v>
      </c>
    </row>
    <row r="15" spans="1:10">
      <c r="A15" s="4" t="s">
        <v>1455</v>
      </c>
    </row>
    <row r="16" spans="1:10">
      <c r="A16" s="3" t="s">
        <v>1302</v>
      </c>
    </row>
    <row r="17" spans="1:10">
      <c r="A17" s="4" t="s">
        <v>1123</v>
      </c>
      <c r="C17" s="5" t="n">
        <v>0</v>
      </c>
    </row>
    <row r="18" spans="1:10">
      <c r="A18" s="4" t="s">
        <v>1152</v>
      </c>
      <c r="J18" s="7" t="n">
        <v>80000</v>
      </c>
    </row>
    <row r="19" spans="1:10">
      <c r="A19" s="4" t="s">
        <v>1450</v>
      </c>
      <c r="C19" s="5" t="n">
        <v>0</v>
      </c>
    </row>
    <row r="20" spans="1:10">
      <c r="A20" s="4" t="s">
        <v>1451</v>
      </c>
      <c r="C20" s="5" t="n">
        <v>0</v>
      </c>
    </row>
    <row r="21" spans="1:10">
      <c r="A21" s="4" t="s">
        <v>759</v>
      </c>
      <c r="C21" s="5" t="n">
        <v>0</v>
      </c>
    </row>
    <row r="22" spans="1:10">
      <c r="A22" s="4" t="s">
        <v>1456</v>
      </c>
    </row>
    <row r="23" spans="1:10">
      <c r="A23" s="3" t="s">
        <v>1302</v>
      </c>
    </row>
    <row r="24" spans="1:10">
      <c r="A24" s="4" t="s">
        <v>1123</v>
      </c>
      <c r="C24" s="5" t="n">
        <v>6077</v>
      </c>
    </row>
    <row r="25" spans="1:10">
      <c r="A25" s="4" t="s">
        <v>1450</v>
      </c>
      <c r="C25" s="5" t="n">
        <v>1726</v>
      </c>
    </row>
    <row r="26" spans="1:10">
      <c r="A26" s="4" t="s">
        <v>1451</v>
      </c>
      <c r="C26" s="5" t="n">
        <v>84</v>
      </c>
    </row>
    <row r="27" spans="1:10">
      <c r="A27" s="4" t="s">
        <v>759</v>
      </c>
      <c r="C27" s="5" t="n">
        <v>1642</v>
      </c>
    </row>
    <row r="28" spans="1:10">
      <c r="A28" s="4" t="s">
        <v>1457</v>
      </c>
    </row>
    <row r="29" spans="1:10">
      <c r="A29" s="3" t="s">
        <v>1302</v>
      </c>
    </row>
    <row r="30" spans="1:10">
      <c r="A30" s="4" t="s">
        <v>1123</v>
      </c>
      <c r="C30" s="5" t="n">
        <v>5951</v>
      </c>
    </row>
    <row r="31" spans="1:10">
      <c r="A31" s="4" t="s">
        <v>1450</v>
      </c>
      <c r="C31" s="5" t="n">
        <v>2472</v>
      </c>
    </row>
    <row r="32" spans="1:10">
      <c r="A32" s="4" t="s">
        <v>1451</v>
      </c>
      <c r="C32" s="5" t="n">
        <v>654</v>
      </c>
    </row>
    <row r="33" spans="1:10">
      <c r="A33" s="4" t="s">
        <v>759</v>
      </c>
      <c r="C33" s="5" t="n">
        <v>1818</v>
      </c>
    </row>
    <row r="34" spans="1:10">
      <c r="A34" s="4" t="s">
        <v>1458</v>
      </c>
    </row>
    <row r="35" spans="1:10">
      <c r="A35" s="3" t="s">
        <v>1302</v>
      </c>
    </row>
    <row r="36" spans="1:10">
      <c r="A36" s="4" t="s">
        <v>1123</v>
      </c>
      <c r="C36" s="5" t="n">
        <v>1019</v>
      </c>
    </row>
    <row r="37" spans="1:10">
      <c r="A37" s="4" t="s">
        <v>1152</v>
      </c>
      <c r="F37" s="7" t="n">
        <v>2200</v>
      </c>
      <c r="G37" s="16" t="n">
        <v>1800</v>
      </c>
    </row>
    <row r="38" spans="1:10">
      <c r="A38" s="4" t="s">
        <v>1450</v>
      </c>
      <c r="C38" s="5" t="n">
        <v>-93</v>
      </c>
    </row>
    <row r="39" spans="1:10">
      <c r="A39" s="4" t="s">
        <v>1451</v>
      </c>
      <c r="C39" s="5" t="n">
        <v>14</v>
      </c>
    </row>
    <row r="40" spans="1:10">
      <c r="A40" s="4" t="s">
        <v>759</v>
      </c>
      <c r="C40" s="5" t="n">
        <v>-107</v>
      </c>
    </row>
    <row r="41" spans="1:10">
      <c r="A41" s="4" t="s">
        <v>816</v>
      </c>
    </row>
    <row r="42" spans="1:10">
      <c r="A42" s="3" t="s">
        <v>1302</v>
      </c>
    </row>
    <row r="43" spans="1:10">
      <c r="A43" s="4" t="s">
        <v>813</v>
      </c>
      <c r="B43" s="7" t="n">
        <v>-14000</v>
      </c>
      <c r="C43" s="5" t="n">
        <v>-15417</v>
      </c>
    </row>
    <row r="44" spans="1:10">
      <c r="A44" s="4" t="s">
        <v>1152</v>
      </c>
      <c r="H44" s="7" t="n">
        <v>53200</v>
      </c>
      <c r="I44" s="13" t="n">
        <v>70000</v>
      </c>
    </row>
    <row r="45" spans="1:10">
      <c r="A45" s="4" t="s">
        <v>817</v>
      </c>
    </row>
    <row r="46" spans="1:10">
      <c r="A46" s="3" t="s">
        <v>1302</v>
      </c>
    </row>
    <row r="47" spans="1:10">
      <c r="A47" s="4" t="s">
        <v>813</v>
      </c>
      <c r="C47" s="7" t="n">
        <v>-1421</v>
      </c>
    </row>
  </sheetData>
  <mergeCells count="4">
    <mergeCell ref="A1:A2"/>
    <mergeCell ref="C1:E1"/>
    <mergeCell ref="F1:G1"/>
    <mergeCell ref="H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0</v>
      </c>
      <c r="D2" s="2" t="s">
        <v>95</v>
      </c>
    </row>
    <row r="3" spans="1:4">
      <c r="A3" s="4" t="s">
        <v>1460</v>
      </c>
    </row>
    <row r="4" spans="1:4">
      <c r="A4" s="3" t="s">
        <v>1461</v>
      </c>
    </row>
    <row r="5" spans="1:4">
      <c r="A5" s="4" t="s">
        <v>1462</v>
      </c>
      <c r="B5" s="7" t="n">
        <v>16174</v>
      </c>
    </row>
    <row r="6" spans="1:4">
      <c r="A6" s="4" t="s">
        <v>1463</v>
      </c>
      <c r="B6" s="5" t="n">
        <v>6007</v>
      </c>
      <c r="C6" s="7" t="n">
        <v>10167</v>
      </c>
      <c r="D6" s="7" t="n">
        <v>0</v>
      </c>
    </row>
    <row r="7" spans="1:4">
      <c r="A7" s="4" t="s">
        <v>1464</v>
      </c>
      <c r="B7" s="5" t="n">
        <v>452</v>
      </c>
    </row>
    <row r="8" spans="1:4">
      <c r="A8" s="4" t="s">
        <v>1465</v>
      </c>
    </row>
    <row r="9" spans="1:4">
      <c r="A9" s="3" t="s">
        <v>1461</v>
      </c>
    </row>
    <row r="10" spans="1:4">
      <c r="A10" s="4" t="s">
        <v>1463</v>
      </c>
      <c r="B10" s="5" t="n">
        <v>2329</v>
      </c>
      <c r="C10" s="5" t="n">
        <v>5403</v>
      </c>
      <c r="D10" s="5" t="n">
        <v>0</v>
      </c>
    </row>
    <row r="11" spans="1:4">
      <c r="A11" s="4" t="s">
        <v>1466</v>
      </c>
    </row>
    <row r="12" spans="1:4">
      <c r="A12" s="3" t="s">
        <v>1461</v>
      </c>
    </row>
    <row r="13" spans="1:4">
      <c r="A13" s="4" t="s">
        <v>1463</v>
      </c>
      <c r="B13" s="5" t="n">
        <v>395</v>
      </c>
      <c r="C13" s="5" t="n">
        <v>241</v>
      </c>
      <c r="D13" s="5" t="n">
        <v>0</v>
      </c>
    </row>
    <row r="14" spans="1:4">
      <c r="A14" s="4" t="s">
        <v>1467</v>
      </c>
    </row>
    <row r="15" spans="1:4">
      <c r="A15" s="3" t="s">
        <v>1461</v>
      </c>
    </row>
    <row r="16" spans="1:4">
      <c r="A16" s="4" t="s">
        <v>1463</v>
      </c>
      <c r="B16" s="5" t="n">
        <v>204</v>
      </c>
      <c r="C16" s="5" t="n">
        <v>1537</v>
      </c>
      <c r="D16" s="5" t="n">
        <v>0</v>
      </c>
    </row>
    <row r="17" spans="1:4">
      <c r="A17" s="4" t="s">
        <v>1468</v>
      </c>
    </row>
    <row r="18" spans="1:4">
      <c r="A18" s="3" t="s">
        <v>1461</v>
      </c>
    </row>
    <row r="19" spans="1:4">
      <c r="A19" s="4" t="s">
        <v>1463</v>
      </c>
      <c r="B19" s="5" t="n">
        <v>0</v>
      </c>
      <c r="C19" s="5" t="n">
        <v>0</v>
      </c>
      <c r="D19" s="5" t="n">
        <v>0</v>
      </c>
    </row>
    <row r="20" spans="1:4">
      <c r="A20" s="4" t="s">
        <v>1469</v>
      </c>
    </row>
    <row r="21" spans="1:4">
      <c r="A21" s="3" t="s">
        <v>1461</v>
      </c>
    </row>
    <row r="22" spans="1:4">
      <c r="A22" s="4" t="s">
        <v>1463</v>
      </c>
      <c r="B22" s="5" t="n">
        <v>3079</v>
      </c>
      <c r="C22" s="5" t="n">
        <v>2986</v>
      </c>
      <c r="D22" s="5" t="n">
        <v>0</v>
      </c>
    </row>
    <row r="23" spans="1:4">
      <c r="A23" s="4" t="s">
        <v>1470</v>
      </c>
    </row>
    <row r="24" spans="1:4">
      <c r="A24" s="3" t="s">
        <v>1461</v>
      </c>
    </row>
    <row r="25" spans="1:4">
      <c r="A25" s="4" t="s">
        <v>1463</v>
      </c>
      <c r="B25" s="5" t="n">
        <v>0</v>
      </c>
      <c r="C25" s="5" t="n">
        <v>0</v>
      </c>
      <c r="D25" s="5" t="n">
        <v>0</v>
      </c>
    </row>
    <row r="26" spans="1:4">
      <c r="A26" s="4" t="s">
        <v>1471</v>
      </c>
    </row>
    <row r="27" spans="1:4">
      <c r="A27" s="3" t="s">
        <v>1461</v>
      </c>
    </row>
    <row r="28" spans="1:4">
      <c r="A28" s="4" t="s">
        <v>1463</v>
      </c>
      <c r="B28" s="5" t="n">
        <v>6007</v>
      </c>
      <c r="C28" s="5" t="n">
        <v>10167</v>
      </c>
      <c r="D28" s="5" t="n">
        <v>0</v>
      </c>
    </row>
    <row r="29" spans="1:4">
      <c r="A29" s="4" t="s">
        <v>1472</v>
      </c>
    </row>
    <row r="30" spans="1:4">
      <c r="A30" s="3" t="s">
        <v>1461</v>
      </c>
    </row>
    <row r="31" spans="1:4">
      <c r="A31" s="4" t="s">
        <v>1463</v>
      </c>
      <c r="B31" s="5" t="n">
        <v>0</v>
      </c>
      <c r="C31" s="5" t="n">
        <v>0</v>
      </c>
      <c r="D31" s="5" t="n">
        <v>3475</v>
      </c>
    </row>
    <row r="32" spans="1:4">
      <c r="A32" s="4" t="s">
        <v>1473</v>
      </c>
    </row>
    <row r="33" spans="1:4">
      <c r="A33" s="3" t="s">
        <v>1461</v>
      </c>
    </row>
    <row r="34" spans="1:4">
      <c r="A34" s="4" t="s">
        <v>1463</v>
      </c>
      <c r="B34" s="5" t="n">
        <v>0</v>
      </c>
      <c r="C34" s="5" t="n">
        <v>0</v>
      </c>
      <c r="D34" s="5" t="n">
        <v>1560</v>
      </c>
    </row>
    <row r="35" spans="1:4">
      <c r="A35" s="4" t="s">
        <v>1474</v>
      </c>
    </row>
    <row r="36" spans="1:4">
      <c r="A36" s="3" t="s">
        <v>1461</v>
      </c>
    </row>
    <row r="37" spans="1:4">
      <c r="A37" s="4" t="s">
        <v>1463</v>
      </c>
      <c r="B37" s="5" t="n">
        <v>0</v>
      </c>
      <c r="C37" s="5" t="n">
        <v>0</v>
      </c>
      <c r="D37" s="5" t="n">
        <v>340</v>
      </c>
    </row>
    <row r="38" spans="1:4">
      <c r="A38" s="4" t="s">
        <v>1475</v>
      </c>
    </row>
    <row r="39" spans="1:4">
      <c r="A39" s="3" t="s">
        <v>1461</v>
      </c>
    </row>
    <row r="40" spans="1:4">
      <c r="A40" s="4" t="s">
        <v>1463</v>
      </c>
      <c r="B40" s="5" t="n">
        <v>0</v>
      </c>
      <c r="C40" s="5" t="n">
        <v>0</v>
      </c>
      <c r="D40" s="5" t="n">
        <v>33</v>
      </c>
    </row>
    <row r="41" spans="1:4">
      <c r="A41" s="4" t="s">
        <v>1476</v>
      </c>
    </row>
    <row r="42" spans="1:4">
      <c r="A42" s="3" t="s">
        <v>1461</v>
      </c>
    </row>
    <row r="43" spans="1:4">
      <c r="A43" s="4" t="s">
        <v>1463</v>
      </c>
      <c r="B43" s="5" t="n">
        <v>0</v>
      </c>
      <c r="C43" s="5" t="n">
        <v>0</v>
      </c>
      <c r="D43" s="5" t="n">
        <v>0</v>
      </c>
    </row>
    <row r="44" spans="1:4">
      <c r="A44" s="4" t="s">
        <v>1477</v>
      </c>
    </row>
    <row r="45" spans="1:4">
      <c r="A45" s="3" t="s">
        <v>1461</v>
      </c>
    </row>
    <row r="46" spans="1:4">
      <c r="A46" s="4" t="s">
        <v>1463</v>
      </c>
      <c r="B46" s="5" t="n">
        <v>0</v>
      </c>
      <c r="C46" s="5" t="n">
        <v>0</v>
      </c>
      <c r="D46" s="5" t="n">
        <v>1542</v>
      </c>
    </row>
    <row r="47" spans="1:4">
      <c r="A47" s="4" t="s">
        <v>1478</v>
      </c>
    </row>
    <row r="48" spans="1:4">
      <c r="A48" s="3" t="s">
        <v>1461</v>
      </c>
    </row>
    <row r="49" spans="1:4">
      <c r="A49" s="4" t="s">
        <v>1463</v>
      </c>
      <c r="B49" s="5" t="n">
        <v>0</v>
      </c>
      <c r="C49" s="5" t="n">
        <v>0</v>
      </c>
      <c r="D49" s="5" t="n">
        <v>1228</v>
      </c>
    </row>
    <row r="50" spans="1:4">
      <c r="A50" s="4" t="s">
        <v>1479</v>
      </c>
    </row>
    <row r="51" spans="1:4">
      <c r="A51" s="3" t="s">
        <v>1461</v>
      </c>
    </row>
    <row r="52" spans="1:4">
      <c r="A52" s="4" t="s">
        <v>1463</v>
      </c>
      <c r="B52" s="7" t="n">
        <v>0</v>
      </c>
      <c r="C52" s="7" t="n">
        <v>0</v>
      </c>
      <c r="D52" s="7" t="n">
        <v>22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0</v>
      </c>
      <c r="D2" s="2" t="s">
        <v>95</v>
      </c>
    </row>
    <row r="3" spans="1:4">
      <c r="A3" s="3" t="s">
        <v>456</v>
      </c>
    </row>
    <row r="4" spans="1:4">
      <c r="A4" s="4" t="s">
        <v>1481</v>
      </c>
      <c r="B4" s="7" t="n">
        <v>131944</v>
      </c>
      <c r="C4" s="7" t="n">
        <v>47014</v>
      </c>
      <c r="D4" s="7" t="n">
        <v>0</v>
      </c>
    </row>
    <row r="5" spans="1:4">
      <c r="A5" s="4" t="s">
        <v>1482</v>
      </c>
      <c r="B5" s="5" t="n">
        <v>380000</v>
      </c>
    </row>
    <row r="6" spans="1:4">
      <c r="A6" s="4" t="s">
        <v>1483</v>
      </c>
    </row>
    <row r="7" spans="1:4">
      <c r="A7" s="3" t="s">
        <v>456</v>
      </c>
    </row>
    <row r="8" spans="1:4">
      <c r="A8" s="4" t="s">
        <v>1481</v>
      </c>
      <c r="B8" s="5" t="n">
        <v>92997</v>
      </c>
      <c r="C8" s="5" t="n">
        <v>22343</v>
      </c>
      <c r="D8" s="5" t="n">
        <v>0</v>
      </c>
    </row>
    <row r="9" spans="1:4">
      <c r="A9" s="4" t="s">
        <v>1482</v>
      </c>
      <c r="B9" s="5" t="n">
        <v>300000</v>
      </c>
    </row>
    <row r="10" spans="1:4">
      <c r="A10" s="4" t="s">
        <v>1484</v>
      </c>
    </row>
    <row r="11" spans="1:4">
      <c r="A11" s="3" t="s">
        <v>456</v>
      </c>
    </row>
    <row r="12" spans="1:4">
      <c r="A12" s="4" t="s">
        <v>1481</v>
      </c>
      <c r="B12" s="5" t="n">
        <v>38947</v>
      </c>
      <c r="C12" s="5" t="n">
        <v>24671</v>
      </c>
      <c r="D12" s="5" t="n">
        <v>0</v>
      </c>
    </row>
    <row r="13" spans="1:4">
      <c r="A13" s="4" t="s">
        <v>1482</v>
      </c>
      <c r="B13" s="5" t="n">
        <v>80000</v>
      </c>
    </row>
    <row r="14" spans="1:4">
      <c r="A14" s="4" t="s">
        <v>1485</v>
      </c>
    </row>
    <row r="15" spans="1:4">
      <c r="A15" s="3" t="s">
        <v>456</v>
      </c>
    </row>
    <row r="16" spans="1:4">
      <c r="A16" s="4" t="s">
        <v>1481</v>
      </c>
      <c r="B16" s="5" t="n">
        <v>81034</v>
      </c>
      <c r="C16" s="5" t="n">
        <v>22343</v>
      </c>
      <c r="D16" s="5" t="n">
        <v>0</v>
      </c>
    </row>
    <row r="17" spans="1:4">
      <c r="A17" s="4" t="s">
        <v>1486</v>
      </c>
    </row>
    <row r="18" spans="1:4">
      <c r="A18" s="3" t="s">
        <v>456</v>
      </c>
    </row>
    <row r="19" spans="1:4">
      <c r="A19" s="4" t="s">
        <v>1481</v>
      </c>
      <c r="B19" s="5" t="n">
        <v>38947</v>
      </c>
      <c r="C19" s="5" t="n">
        <v>24671</v>
      </c>
      <c r="D19" s="5" t="n">
        <v>0</v>
      </c>
    </row>
    <row r="20" spans="1:4">
      <c r="A20" s="4" t="s">
        <v>1487</v>
      </c>
    </row>
    <row r="21" spans="1:4">
      <c r="A21" s="3" t="s">
        <v>456</v>
      </c>
    </row>
    <row r="22" spans="1:4">
      <c r="A22" s="4" t="s">
        <v>1481</v>
      </c>
      <c r="B22" s="5" t="n">
        <v>11963</v>
      </c>
      <c r="C22" s="5" t="n">
        <v>0</v>
      </c>
      <c r="D22" s="5" t="n">
        <v>0</v>
      </c>
    </row>
    <row r="23" spans="1:4">
      <c r="A23" s="4" t="s">
        <v>1488</v>
      </c>
    </row>
    <row r="24" spans="1:4">
      <c r="A24" s="3" t="s">
        <v>456</v>
      </c>
    </row>
    <row r="25" spans="1:4">
      <c r="A25" s="4" t="s">
        <v>1481</v>
      </c>
      <c r="B25" s="5" t="n">
        <v>0</v>
      </c>
      <c r="C25" s="5" t="n">
        <v>0</v>
      </c>
      <c r="D25" s="5" t="n">
        <v>0</v>
      </c>
    </row>
    <row r="26" spans="1:4">
      <c r="A26" s="4" t="s">
        <v>1489</v>
      </c>
    </row>
    <row r="27" spans="1:4">
      <c r="A27" s="3" t="s">
        <v>456</v>
      </c>
    </row>
    <row r="28" spans="1:4">
      <c r="A28" s="4" t="s">
        <v>1481</v>
      </c>
      <c r="B28" s="5" t="n">
        <v>3351</v>
      </c>
      <c r="C28" s="5" t="n">
        <v>0</v>
      </c>
      <c r="D28" s="5" t="n">
        <v>0</v>
      </c>
    </row>
    <row r="29" spans="1:4">
      <c r="A29" s="4" t="s">
        <v>1490</v>
      </c>
    </row>
    <row r="30" spans="1:4">
      <c r="A30" s="3" t="s">
        <v>456</v>
      </c>
    </row>
    <row r="31" spans="1:4">
      <c r="A31" s="4" t="s">
        <v>1481</v>
      </c>
      <c r="B31" s="5" t="n">
        <v>0</v>
      </c>
      <c r="C31" s="5" t="n">
        <v>0</v>
      </c>
      <c r="D31" s="5" t="n">
        <v>0</v>
      </c>
    </row>
    <row r="32" spans="1:4">
      <c r="A32" s="4" t="s">
        <v>1491</v>
      </c>
    </row>
    <row r="33" spans="1:4">
      <c r="A33" s="3" t="s">
        <v>456</v>
      </c>
    </row>
    <row r="34" spans="1:4">
      <c r="A34" s="4" t="s">
        <v>1481</v>
      </c>
      <c r="B34" s="5" t="n">
        <v>16654</v>
      </c>
      <c r="C34" s="5" t="n">
        <v>104</v>
      </c>
      <c r="D34" s="5" t="n">
        <v>0</v>
      </c>
    </row>
    <row r="35" spans="1:4">
      <c r="A35" s="4" t="s">
        <v>1492</v>
      </c>
    </row>
    <row r="36" spans="1:4">
      <c r="A36" s="3" t="s">
        <v>456</v>
      </c>
    </row>
    <row r="37" spans="1:4">
      <c r="A37" s="4" t="s">
        <v>1481</v>
      </c>
      <c r="B37" s="5" t="n">
        <v>0</v>
      </c>
      <c r="C37" s="5" t="n">
        <v>0</v>
      </c>
      <c r="D37" s="5" t="n">
        <v>0</v>
      </c>
    </row>
    <row r="38" spans="1:4">
      <c r="A38" s="4" t="s">
        <v>1493</v>
      </c>
    </row>
    <row r="39" spans="1:4">
      <c r="A39" s="3" t="s">
        <v>456</v>
      </c>
    </row>
    <row r="40" spans="1:4">
      <c r="A40" s="4" t="s">
        <v>1481</v>
      </c>
      <c r="B40" s="5" t="n">
        <v>18361</v>
      </c>
      <c r="C40" s="5" t="n">
        <v>31</v>
      </c>
      <c r="D40" s="5" t="n">
        <v>0</v>
      </c>
    </row>
    <row r="41" spans="1:4">
      <c r="A41" s="4" t="s">
        <v>1494</v>
      </c>
    </row>
    <row r="42" spans="1:4">
      <c r="A42" s="3" t="s">
        <v>456</v>
      </c>
    </row>
    <row r="43" spans="1:4">
      <c r="A43" s="4" t="s">
        <v>1481</v>
      </c>
      <c r="B43" s="5" t="n">
        <v>0</v>
      </c>
      <c r="C43" s="5" t="n">
        <v>0</v>
      </c>
      <c r="D43" s="5" t="n">
        <v>0</v>
      </c>
    </row>
    <row r="44" spans="1:4">
      <c r="A44" s="4" t="s">
        <v>1495</v>
      </c>
    </row>
    <row r="45" spans="1:4">
      <c r="A45" s="3" t="s">
        <v>456</v>
      </c>
    </row>
    <row r="46" spans="1:4">
      <c r="A46" s="4" t="s">
        <v>1481</v>
      </c>
      <c r="B46" s="5" t="n">
        <v>40237</v>
      </c>
      <c r="C46" s="5" t="n">
        <v>22156</v>
      </c>
      <c r="D46" s="5" t="n">
        <v>0</v>
      </c>
    </row>
    <row r="47" spans="1:4">
      <c r="A47" s="4" t="s">
        <v>1496</v>
      </c>
    </row>
    <row r="48" spans="1:4">
      <c r="A48" s="3" t="s">
        <v>456</v>
      </c>
    </row>
    <row r="49" spans="1:4">
      <c r="A49" s="4" t="s">
        <v>1481</v>
      </c>
      <c r="B49" s="5" t="n">
        <v>38947</v>
      </c>
      <c r="C49" s="5" t="n">
        <v>24671</v>
      </c>
      <c r="D49" s="5" t="n">
        <v>0</v>
      </c>
    </row>
    <row r="50" spans="1:4">
      <c r="A50" s="4" t="s">
        <v>1497</v>
      </c>
    </row>
    <row r="51" spans="1:4">
      <c r="A51" s="3" t="s">
        <v>456</v>
      </c>
    </row>
    <row r="52" spans="1:4">
      <c r="A52" s="4" t="s">
        <v>1481</v>
      </c>
      <c r="B52" s="5" t="n">
        <v>14394</v>
      </c>
      <c r="C52" s="5" t="n">
        <v>52</v>
      </c>
      <c r="D52" s="5" t="n">
        <v>0</v>
      </c>
    </row>
    <row r="53" spans="1:4">
      <c r="A53" s="4" t="s">
        <v>1498</v>
      </c>
    </row>
    <row r="54" spans="1:4">
      <c r="A54" s="3" t="s">
        <v>456</v>
      </c>
    </row>
    <row r="55" spans="1:4">
      <c r="A55" s="4" t="s">
        <v>1481</v>
      </c>
      <c r="B55" s="7" t="n">
        <v>0</v>
      </c>
      <c r="C55" s="7" t="n">
        <v>0</v>
      </c>
      <c r="D5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57:54Z</dcterms:created>
  <dcterms:modified xmlns:dcterms="http://purl.org/dc/terms/" xmlns:xsi="http://www.w3.org/2001/XMLSchema-instance" xsi:type="dcterms:W3CDTF">2017-02-23T12:57:54Z</dcterms:modified>
</cp:coreProperties>
</file>